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Basis of Presenta" sheetId="11" state="visible" r:id="rId11"/>
    <sheet xmlns:r="http://schemas.openxmlformats.org/officeDocument/2006/relationships" name="Real Estate" sheetId="12" state="visible" r:id="rId12"/>
    <sheet xmlns:r="http://schemas.openxmlformats.org/officeDocument/2006/relationships" name="Notes Receivable, Net" sheetId="13" state="visible" r:id="rId13"/>
    <sheet xmlns:r="http://schemas.openxmlformats.org/officeDocument/2006/relationships" name="Investments in and Advances to " sheetId="14" state="visible" r:id="rId14"/>
    <sheet xmlns:r="http://schemas.openxmlformats.org/officeDocument/2006/relationships" name="Other Assets, Net and Accounts " sheetId="15" state="visible" r:id="rId15"/>
    <sheet xmlns:r="http://schemas.openxmlformats.org/officeDocument/2006/relationships" name="Lease Intangibles" sheetId="16" state="visible" r:id="rId16"/>
    <sheet xmlns:r="http://schemas.openxmlformats.org/officeDocument/2006/relationships" name="Debt"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Shareholders' Equity, Noncontro"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Share Incentive and Other Compe" sheetId="23" state="visible" r:id="rId23"/>
    <sheet xmlns:r="http://schemas.openxmlformats.org/officeDocument/2006/relationships" name="Federal Income Taxes" sheetId="24" state="visible" r:id="rId24"/>
    <sheet xmlns:r="http://schemas.openxmlformats.org/officeDocument/2006/relationships" name="Earnings Per Common Share" sheetId="25" state="visible" r:id="rId25"/>
    <sheet xmlns:r="http://schemas.openxmlformats.org/officeDocument/2006/relationships" name="Summary of Quarterly Financial "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CHEDULE III - REAL ESTATE AND " sheetId="29" state="visible" r:id="rId29"/>
    <sheet xmlns:r="http://schemas.openxmlformats.org/officeDocument/2006/relationships" name="SCHEDULE IV - MORTGAGE LOANS ON" sheetId="30" state="visible" r:id="rId30"/>
    <sheet xmlns:r="http://schemas.openxmlformats.org/officeDocument/2006/relationships" name="Organization, Basis of Presen_2" sheetId="31" state="visible" r:id="rId31"/>
    <sheet xmlns:r="http://schemas.openxmlformats.org/officeDocument/2006/relationships" name="Organization, Basis of Presen_3" sheetId="32" state="visible" r:id="rId32"/>
    <sheet xmlns:r="http://schemas.openxmlformats.org/officeDocument/2006/relationships" name="Real Estate (Tables)" sheetId="33" state="visible" r:id="rId33"/>
    <sheet xmlns:r="http://schemas.openxmlformats.org/officeDocument/2006/relationships" name="Notes Receivable, Net (Tables)" sheetId="34" state="visible" r:id="rId34"/>
    <sheet xmlns:r="http://schemas.openxmlformats.org/officeDocument/2006/relationships" name="Investments in and Advances t_2" sheetId="35" state="visible" r:id="rId35"/>
    <sheet xmlns:r="http://schemas.openxmlformats.org/officeDocument/2006/relationships" name="Other Assets, Net and Account_2" sheetId="36" state="visible" r:id="rId36"/>
    <sheet xmlns:r="http://schemas.openxmlformats.org/officeDocument/2006/relationships" name="Lease Intangibles (Tables)" sheetId="37" state="visible" r:id="rId37"/>
    <sheet xmlns:r="http://schemas.openxmlformats.org/officeDocument/2006/relationships" name="Debt (Tables)" sheetId="38" state="visible" r:id="rId38"/>
    <sheet xmlns:r="http://schemas.openxmlformats.org/officeDocument/2006/relationships" name="Financial Instruments and Fai_2" sheetId="39" state="visible" r:id="rId39"/>
    <sheet xmlns:r="http://schemas.openxmlformats.org/officeDocument/2006/relationships" name="Shareholders' Equity, Noncont_2" sheetId="40" state="visible" r:id="rId40"/>
    <sheet xmlns:r="http://schemas.openxmlformats.org/officeDocument/2006/relationships" name="Leases (Tables)" sheetId="41" state="visible" r:id="rId41"/>
    <sheet xmlns:r="http://schemas.openxmlformats.org/officeDocument/2006/relationships" name="Segment Reporting (Tables)" sheetId="42" state="visible" r:id="rId42"/>
    <sheet xmlns:r="http://schemas.openxmlformats.org/officeDocument/2006/relationships" name="Share Incentive and Other Com_2" sheetId="43" state="visible" r:id="rId43"/>
    <sheet xmlns:r="http://schemas.openxmlformats.org/officeDocument/2006/relationships" name="Federal Income Taxes (Tables)" sheetId="44" state="visible" r:id="rId44"/>
    <sheet xmlns:r="http://schemas.openxmlformats.org/officeDocument/2006/relationships" name="Earnings Per Common Share (Tabl" sheetId="45" state="visible" r:id="rId45"/>
    <sheet xmlns:r="http://schemas.openxmlformats.org/officeDocument/2006/relationships" name="Summary of Quarterly Financia_2" sheetId="46" state="visible" r:id="rId46"/>
    <sheet xmlns:r="http://schemas.openxmlformats.org/officeDocument/2006/relationships" name="Organization, Basis of Presen_4" sheetId="47" state="visible" r:id="rId47"/>
    <sheet xmlns:r="http://schemas.openxmlformats.org/officeDocument/2006/relationships" name="Organization, Basis of Presen_5" sheetId="48" state="visible" r:id="rId48"/>
    <sheet xmlns:r="http://schemas.openxmlformats.org/officeDocument/2006/relationships" name="Real Estate - Schedule of Real " sheetId="49" state="visible" r:id="rId49"/>
    <sheet xmlns:r="http://schemas.openxmlformats.org/officeDocument/2006/relationships" name="Real Estate - Schedule of Acqui" sheetId="50" state="visible" r:id="rId50"/>
    <sheet xmlns:r="http://schemas.openxmlformats.org/officeDocument/2006/relationships" name="Real Estate - Acquisitions and " sheetId="51" state="visible" r:id="rId51"/>
    <sheet xmlns:r="http://schemas.openxmlformats.org/officeDocument/2006/relationships" name="Real Estate - Schedule of Purch" sheetId="52" state="visible" r:id="rId52"/>
    <sheet xmlns:r="http://schemas.openxmlformats.org/officeDocument/2006/relationships" name="Real Estate - Schedule of Prope" sheetId="53" state="visible" r:id="rId53"/>
    <sheet xmlns:r="http://schemas.openxmlformats.org/officeDocument/2006/relationships" name="Real Estate - Schedule of Dispo" sheetId="54" state="visible" r:id="rId54"/>
    <sheet xmlns:r="http://schemas.openxmlformats.org/officeDocument/2006/relationships" name="Real Estate - Properties Held f" sheetId="55" state="visible" r:id="rId55"/>
    <sheet xmlns:r="http://schemas.openxmlformats.org/officeDocument/2006/relationships" name="Real Estate - Schedule of Devel" sheetId="56" state="visible" r:id="rId56"/>
    <sheet xmlns:r="http://schemas.openxmlformats.org/officeDocument/2006/relationships" name="Real Estate - Real Estate Under" sheetId="57" state="visible" r:id="rId57"/>
    <sheet xmlns:r="http://schemas.openxmlformats.org/officeDocument/2006/relationships" name="Notes Receivable, Net - Schedul" sheetId="58" state="visible" r:id="rId58"/>
    <sheet xmlns:r="http://schemas.openxmlformats.org/officeDocument/2006/relationships" name="Notes Receivable, Net - Additio" sheetId="59" state="visible" r:id="rId59"/>
    <sheet xmlns:r="http://schemas.openxmlformats.org/officeDocument/2006/relationships" name="Investments in and Advances t_3" sheetId="60" state="visible" r:id="rId60"/>
    <sheet xmlns:r="http://schemas.openxmlformats.org/officeDocument/2006/relationships" name="Investments in and Advances t_4" sheetId="61" state="visible" r:id="rId61"/>
    <sheet xmlns:r="http://schemas.openxmlformats.org/officeDocument/2006/relationships" name="Investments in and Advances t_5" sheetId="62" state="visible" r:id="rId62"/>
    <sheet xmlns:r="http://schemas.openxmlformats.org/officeDocument/2006/relationships" name="Investments in and Advances t_6" sheetId="63" state="visible" r:id="rId63"/>
    <sheet xmlns:r="http://schemas.openxmlformats.org/officeDocument/2006/relationships" name="Investments in and Advances t_7" sheetId="64" state="visible" r:id="rId64"/>
    <sheet xmlns:r="http://schemas.openxmlformats.org/officeDocument/2006/relationships" name="Investments in and Advances t_8" sheetId="65" state="visible" r:id="rId65"/>
    <sheet xmlns:r="http://schemas.openxmlformats.org/officeDocument/2006/relationships" name="Investments in and Advances t_9" sheetId="66" state="visible" r:id="rId66"/>
    <sheet xmlns:r="http://schemas.openxmlformats.org/officeDocument/2006/relationships" name="Other Assets, Net and Account_3" sheetId="67" state="visible" r:id="rId67"/>
    <sheet xmlns:r="http://schemas.openxmlformats.org/officeDocument/2006/relationships" name="Lease Intangibles - Schedule of" sheetId="68" state="visible" r:id="rId68"/>
    <sheet xmlns:r="http://schemas.openxmlformats.org/officeDocument/2006/relationships" name="Lease Intangibles - Additional " sheetId="69" state="visible" r:id="rId69"/>
    <sheet xmlns:r="http://schemas.openxmlformats.org/officeDocument/2006/relationships" name="Lease Intangibles - Scheduled A" sheetId="70" state="visible" r:id="rId70"/>
    <sheet xmlns:r="http://schemas.openxmlformats.org/officeDocument/2006/relationships" name="Debt - Summary of Consolidated " sheetId="71" state="visible" r:id="rId71"/>
    <sheet xmlns:r="http://schemas.openxmlformats.org/officeDocument/2006/relationships" name="Debt - Summary of Consolidate_2" sheetId="72" state="visible" r:id="rId72"/>
    <sheet xmlns:r="http://schemas.openxmlformats.org/officeDocument/2006/relationships" name="Debt - Credit Facility - Additi" sheetId="73" state="visible" r:id="rId73"/>
    <sheet xmlns:r="http://schemas.openxmlformats.org/officeDocument/2006/relationships" name="Debt - Mortgage Payable - Addit" sheetId="74" state="visible" r:id="rId74"/>
    <sheet xmlns:r="http://schemas.openxmlformats.org/officeDocument/2006/relationships" name="Debt - Unsecured Notes Payable " sheetId="75" state="visible" r:id="rId75"/>
    <sheet xmlns:r="http://schemas.openxmlformats.org/officeDocument/2006/relationships" name="Debt - Unsecured Revolving Line" sheetId="76" state="visible" r:id="rId76"/>
    <sheet xmlns:r="http://schemas.openxmlformats.org/officeDocument/2006/relationships" name="Debt - Scheduled Principal Repa" sheetId="77" state="visible" r:id="rId77"/>
    <sheet xmlns:r="http://schemas.openxmlformats.org/officeDocument/2006/relationships" name="Financial Instruments and Fai_3" sheetId="78" state="visible" r:id="rId78"/>
    <sheet xmlns:r="http://schemas.openxmlformats.org/officeDocument/2006/relationships" name="Financial Instruments and Fai_4" sheetId="79" state="visible" r:id="rId79"/>
    <sheet xmlns:r="http://schemas.openxmlformats.org/officeDocument/2006/relationships" name="Financial Instruments and Fai_5" sheetId="80" state="visible" r:id="rId80"/>
    <sheet xmlns:r="http://schemas.openxmlformats.org/officeDocument/2006/relationships" name="Financial Instruments and Fai_6" sheetId="81" state="visible" r:id="rId81"/>
    <sheet xmlns:r="http://schemas.openxmlformats.org/officeDocument/2006/relationships" name="Financial Instruments and Fai_7" sheetId="82" state="visible" r:id="rId82"/>
    <sheet xmlns:r="http://schemas.openxmlformats.org/officeDocument/2006/relationships" name="Financial Instruments and Fai_8" sheetId="83" state="visible" r:id="rId83"/>
    <sheet xmlns:r="http://schemas.openxmlformats.org/officeDocument/2006/relationships" name="Commitments and Contingencies -" sheetId="84" state="visible" r:id="rId84"/>
    <sheet xmlns:r="http://schemas.openxmlformats.org/officeDocument/2006/relationships" name="Shareholders' Equity, Noncont_3" sheetId="85" state="visible" r:id="rId85"/>
    <sheet xmlns:r="http://schemas.openxmlformats.org/officeDocument/2006/relationships" name="Shareholders' Equity, Noncont_4" sheetId="86" state="visible" r:id="rId86"/>
    <sheet xmlns:r="http://schemas.openxmlformats.org/officeDocument/2006/relationships" name="Shareholders' Equity, Noncont_5" sheetId="87" state="visible" r:id="rId87"/>
    <sheet xmlns:r="http://schemas.openxmlformats.org/officeDocument/2006/relationships" name="Shareholders' Equity, Noncont_6" sheetId="88" state="visible" r:id="rId88"/>
    <sheet xmlns:r="http://schemas.openxmlformats.org/officeDocument/2006/relationships" name="Shareholders' Equity, Noncont_7" sheetId="89" state="visible" r:id="rId89"/>
    <sheet xmlns:r="http://schemas.openxmlformats.org/officeDocument/2006/relationships" name="Shareholders' Equity, Noncont_8" sheetId="90" state="visible" r:id="rId90"/>
    <sheet xmlns:r="http://schemas.openxmlformats.org/officeDocument/2006/relationships" name="Shareholders' Equity, Noncont_9" sheetId="91" state="visible" r:id="rId91"/>
    <sheet xmlns:r="http://schemas.openxmlformats.org/officeDocument/2006/relationships" name="Leases - Operating Leases - Add" sheetId="92" state="visible" r:id="rId92"/>
    <sheet xmlns:r="http://schemas.openxmlformats.org/officeDocument/2006/relationships" name="Leases - Capital Leases - Addit" sheetId="93" state="visible" r:id="rId93"/>
    <sheet xmlns:r="http://schemas.openxmlformats.org/officeDocument/2006/relationships" name="Leases - Schedule of Future Min" sheetId="94" state="visible" r:id="rId94"/>
    <sheet xmlns:r="http://schemas.openxmlformats.org/officeDocument/2006/relationships" name="Segment Reporting - Additional " sheetId="95" state="visible" r:id="rId95"/>
    <sheet xmlns:r="http://schemas.openxmlformats.org/officeDocument/2006/relationships" name="Segment Reporting - Summary of " sheetId="96" state="visible" r:id="rId96"/>
    <sheet xmlns:r="http://schemas.openxmlformats.org/officeDocument/2006/relationships" name="Segment Reporting - Summary o_2" sheetId="97" state="visible" r:id="rId97"/>
    <sheet xmlns:r="http://schemas.openxmlformats.org/officeDocument/2006/relationships" name="Share Incentive and Other Com_3" sheetId="98" state="visible" r:id="rId98"/>
    <sheet xmlns:r="http://schemas.openxmlformats.org/officeDocument/2006/relationships" name="Share Incentive and Other Com_4" sheetId="99" state="visible" r:id="rId99"/>
    <sheet xmlns:r="http://schemas.openxmlformats.org/officeDocument/2006/relationships" name="Share Incentive and Other Com_5" sheetId="100" state="visible" r:id="rId100"/>
    <sheet xmlns:r="http://schemas.openxmlformats.org/officeDocument/2006/relationships" name="Share Incentive and Other Com_6" sheetId="101" state="visible" r:id="rId101"/>
    <sheet xmlns:r="http://schemas.openxmlformats.org/officeDocument/2006/relationships" name="Federal Income Taxes - Addition" sheetId="102" state="visible" r:id="rId102"/>
    <sheet xmlns:r="http://schemas.openxmlformats.org/officeDocument/2006/relationships" name="Federal Income Taxes - Reconcil" sheetId="103" state="visible" r:id="rId103"/>
    <sheet xmlns:r="http://schemas.openxmlformats.org/officeDocument/2006/relationships" name="Federal Income Taxes - Tax Stat" sheetId="104" state="visible" r:id="rId104"/>
    <sheet xmlns:r="http://schemas.openxmlformats.org/officeDocument/2006/relationships" name="Federal Income Taxes - Tax St_2" sheetId="105" state="visible" r:id="rId105"/>
    <sheet xmlns:r="http://schemas.openxmlformats.org/officeDocument/2006/relationships" name="Federal Income Taxes - Income a" sheetId="106" state="visible" r:id="rId106"/>
    <sheet xmlns:r="http://schemas.openxmlformats.org/officeDocument/2006/relationships" name="Federal Income Taxes - Tax Reco" sheetId="107" state="visible" r:id="rId107"/>
    <sheet xmlns:r="http://schemas.openxmlformats.org/officeDocument/2006/relationships" name="Earnings Per Common Share - Add" sheetId="108" state="visible" r:id="rId108"/>
    <sheet xmlns:r="http://schemas.openxmlformats.org/officeDocument/2006/relationships" name="Earnings Per Common Share (Deta" sheetId="109" state="visible" r:id="rId109"/>
    <sheet xmlns:r="http://schemas.openxmlformats.org/officeDocument/2006/relationships" name="Summary of Quarterly Financia_3" sheetId="110" state="visible" r:id="rId110"/>
    <sheet xmlns:r="http://schemas.openxmlformats.org/officeDocument/2006/relationships" name="Subsequent Events - Additional " sheetId="111" state="visible" r:id="rId111"/>
    <sheet xmlns:r="http://schemas.openxmlformats.org/officeDocument/2006/relationships" name="SCHEDULE II - VALUATION AND Q_2" sheetId="112" state="visible" r:id="rId112"/>
    <sheet xmlns:r="http://schemas.openxmlformats.org/officeDocument/2006/relationships" name="SCHEDULE III - REAL ESTATE AN_2" sheetId="113" state="visible" r:id="rId113"/>
    <sheet xmlns:r="http://schemas.openxmlformats.org/officeDocument/2006/relationships" name="SCHEDULE III - REAL ESTATE AN_3" sheetId="114" state="visible" r:id="rId114"/>
    <sheet xmlns:r="http://schemas.openxmlformats.org/officeDocument/2006/relationships" name="SCHEDULE III - REAL ESTATE AN_4" sheetId="115" state="visible" r:id="rId115"/>
    <sheet xmlns:r="http://schemas.openxmlformats.org/officeDocument/2006/relationships" name="SCHEDULE IV - MORTGAGE LOANS _2" sheetId="116" state="visible" r:id="rId116"/>
    <sheet xmlns:r="http://schemas.openxmlformats.org/officeDocument/2006/relationships" name="SCHEDULE IV - MORTGAGE LOANS _3" sheetId="117" state="visible" r:id="rId117"/>
  </sheets>
  <definedNames/>
  <calcPr calcId="124519" fullCalcOnLoad="1"/>
</workbook>
</file>

<file path=xl/sharedStrings.xml><?xml version="1.0" encoding="utf-8"?>
<sst xmlns="http://schemas.openxmlformats.org/spreadsheetml/2006/main" uniqueCount="1625">
  <si>
    <t>Document and Entity Information - USD ($) $ in Millions</t>
  </si>
  <si>
    <t>12 Months Ended</t>
  </si>
  <si>
    <t>Dec. 31, 2018</t>
  </si>
  <si>
    <t>Jun. 30, 2018</t>
  </si>
  <si>
    <t>Feb. 13, 2018</t>
  </si>
  <si>
    <t>Document And Entity Information [Abstract]</t>
  </si>
  <si>
    <t>Entity Registrant Name</t>
  </si>
  <si>
    <t>ACADIA REALTY TRUST</t>
  </si>
  <si>
    <t>Entity Central Index Key</t>
  </si>
  <si>
    <t>Current Fiscal Year End Date</t>
  </si>
  <si>
    <t>--12-31</t>
  </si>
  <si>
    <t>Trading Symbol</t>
  </si>
  <si>
    <t>AKR</t>
  </si>
  <si>
    <t>Entity Filer Category</t>
  </si>
  <si>
    <t>Large Accelerated Filer</t>
  </si>
  <si>
    <t>Entity Small Business</t>
  </si>
  <si>
    <t>false</t>
  </si>
  <si>
    <t>Entity Emerging Growth Company</t>
  </si>
  <si>
    <t>Document Type</t>
  </si>
  <si>
    <t>10-K</t>
  </si>
  <si>
    <t>Document Period End Date</t>
  </si>
  <si>
    <t>Dec. 31,
		2018</t>
  </si>
  <si>
    <t>Document Fiscal Year Focus</t>
  </si>
  <si>
    <t>Document Fiscal Period Focus</t>
  </si>
  <si>
    <t>FY</t>
  </si>
  <si>
    <t>Amendment Flag</t>
  </si>
  <si>
    <t>Entity Common Stock, Shares Outstanding</t>
  </si>
  <si>
    <t>Entity Public Float</t>
  </si>
  <si>
    <t>Entity Shell Company</t>
  </si>
  <si>
    <t>Entity Well-known Seasoned Issuer</t>
  </si>
  <si>
    <t>Yes</t>
  </si>
  <si>
    <t>Entity Voluntary Filers</t>
  </si>
  <si>
    <t>No</t>
  </si>
  <si>
    <t>Entity Current Reporting Status</t>
  </si>
  <si>
    <t>CONSOLIDATED BALANCE SHEETS - USD ($) $ in Thousands</t>
  </si>
  <si>
    <t>Dec. 31, 2017</t>
  </si>
  <si>
    <t>ASSETS</t>
  </si>
  <si>
    <t>Operating real estate, net</t>
  </si>
  <si>
    <t>Real estate under development</t>
  </si>
  <si>
    <t>Net investments in real estate</t>
  </si>
  <si>
    <t>Notes receivable, net</t>
  </si>
  <si>
    <t>Investments in and advances to unconsolidated affiliates</t>
  </si>
  <si>
    <t>Other assets, net</t>
  </si>
  <si>
    <t>Cash and cash equivalents</t>
  </si>
  <si>
    <t>Rents receivable, net</t>
  </si>
  <si>
    <t>Restricted cash</t>
  </si>
  <si>
    <t>Assets of properties held for sale</t>
  </si>
  <si>
    <t>Total assets</t>
  </si>
  <si>
    <t>LIABILITIES</t>
  </si>
  <si>
    <t>Mortgage and other notes payable, net</t>
  </si>
  <si>
    <t>Unsecured notes payable, net</t>
  </si>
  <si>
    <t>Unsecured line of credit</t>
  </si>
  <si>
    <t>Accounts payable and other liabilities</t>
  </si>
  <si>
    <t>Capital lease obligation</t>
  </si>
  <si>
    <t>Dividends and distributions payable</t>
  </si>
  <si>
    <t>Distributions in excess of income from, and investments in, unconsolidated affiliates</t>
  </si>
  <si>
    <t>Total liabilities</t>
  </si>
  <si>
    <t>Commitments and contingencies</t>
  </si>
  <si>
    <t xml:space="preserve"> </t>
  </si>
  <si>
    <t>Acadia Shareholders' Equity</t>
  </si>
  <si>
    <t>Common shares, $0.001 par value, authorized 200,000,000 shares, issued and outstanding 81,557,472 and 83,708,140 shares, respectively</t>
  </si>
  <si>
    <t>Additional paid-in capital</t>
  </si>
  <si>
    <t>Accumulated other comprehensive income</t>
  </si>
  <si>
    <t>Distributions in excess of accumulated earnings</t>
  </si>
  <si>
    <t>Total Acadia shareholders’ equity</t>
  </si>
  <si>
    <t>Noncontrolling interests</t>
  </si>
  <si>
    <t>Total equity</t>
  </si>
  <si>
    <t>Total liabilities and equity</t>
  </si>
  <si>
    <t>CONSOLIDATED BALANCE SHEETS (Parenthetical) - $ / shares</t>
  </si>
  <si>
    <t>Statement Of Financial Position [Abstract]</t>
  </si>
  <si>
    <t>Common shares, par value (in dollars per share)</t>
  </si>
  <si>
    <t>Common shares, authorized (in shares)</t>
  </si>
  <si>
    <t>Common shares, issued (in shares)</t>
  </si>
  <si>
    <t>Common shares, outstanding (in shares)</t>
  </si>
  <si>
    <t>CONSOLIDATED STATEMENTS OF INCOME - USD ($) $ in Thousands</t>
  </si>
  <si>
    <t>Dec. 31, 2016</t>
  </si>
  <si>
    <t>Revenues</t>
  </si>
  <si>
    <t>Operating expenses</t>
  </si>
  <si>
    <t>Depreciation and amortization</t>
  </si>
  <si>
    <t>General and administrative</t>
  </si>
  <si>
    <t>Real estate taxes</t>
  </si>
  <si>
    <t>Property operating</t>
  </si>
  <si>
    <t>Impairment charge</t>
  </si>
  <si>
    <t>Other operating</t>
  </si>
  <si>
    <t>Total operating expenses</t>
  </si>
  <si>
    <t>Operating income</t>
  </si>
  <si>
    <t>Equity in earnings of unconsolidated affiliates inclusive of gain on disposition of properties of $0, $15,336 and $35,950, respectively</t>
  </si>
  <si>
    <t>Interest income</t>
  </si>
  <si>
    <t>Interest expense</t>
  </si>
  <si>
    <t>Gain on change in control</t>
  </si>
  <si>
    <t>(Loss) income from continuing operations before income taxes</t>
  </si>
  <si>
    <t>Income tax (provision) benefit</t>
  </si>
  <si>
    <t>(Loss) income from continuing operations before gain on disposition of properties</t>
  </si>
  <si>
    <t>Gain on disposition of properties, net of tax</t>
  </si>
  <si>
    <t>Net (loss) income</t>
  </si>
  <si>
    <t>Net loss (income) attributable to noncontrolling interests</t>
  </si>
  <si>
    <t>Net income attributable to Acadia</t>
  </si>
  <si>
    <t>Basic and diluted earnings per share (in dollars per share)</t>
  </si>
  <si>
    <t>Rental income</t>
  </si>
  <si>
    <t>Expense reimbursements</t>
  </si>
  <si>
    <t>Other</t>
  </si>
  <si>
    <t>CONSOLIDATED STATEMENTS OF INCOME (Parenthetical) - USD ($) $ in Thousands</t>
  </si>
  <si>
    <t>Income Statement [Abstract]</t>
  </si>
  <si>
    <t>Gains (losses) on disposition of properties</t>
  </si>
  <si>
    <t>CONSOLIDATED STATEMENTS OF COMPREHENSIVE INCOME - USD ($) $ in Thousands</t>
  </si>
  <si>
    <t>Statement Of Income And Comprehensive Income [Abstract]</t>
  </si>
  <si>
    <t>Other comprehensive (loss) income:</t>
  </si>
  <si>
    <t>Unrealized (loss) income on valuation of swap agreements</t>
  </si>
  <si>
    <t>Reclassification of realized interest on swap agreements</t>
  </si>
  <si>
    <t>Other comprehensive (loss) income</t>
  </si>
  <si>
    <t>Comprehensive (loss) income</t>
  </si>
  <si>
    <t>Comprehensive loss (income) attributable to noncontrolling interests</t>
  </si>
  <si>
    <t>Comprehensive income attributable to Acadia</t>
  </si>
  <si>
    <t>CONSOLIDATED STATEMENTS OF SHAREHOLDERS' EQUITY - USD ($) $ in Thousands</t>
  </si>
  <si>
    <t>Total</t>
  </si>
  <si>
    <t>Common Shares</t>
  </si>
  <si>
    <t>Additional Paid-in Capital</t>
  </si>
  <si>
    <t>Accumulated Other Comprehensive Income (Loss)</t>
  </si>
  <si>
    <t>Distributions in Excess of Accumulated Earnings</t>
  </si>
  <si>
    <t>Total Common Shareholders’ Equity</t>
  </si>
  <si>
    <t>Noncontrolling Interests</t>
  </si>
  <si>
    <t>Beginning Balance at Dec. 31, 2015</t>
  </si>
  <si>
    <t>Balance (in Shares) at Dec. 31, 2015</t>
  </si>
  <si>
    <t>Increase (Decrease) in Stockholders' Equity [Roll Forward]</t>
  </si>
  <si>
    <t>Conversion of OP Units to Common Shares by limited partners of the Operating Partnership</t>
  </si>
  <si>
    <t>Conversion of OP Units to Common Shares by limited partners of the Operating Partnership (in Shares)</t>
  </si>
  <si>
    <t>Issuance of Common Shares, net of issuance costs</t>
  </si>
  <si>
    <t>Issuance of Common Shares, net of issuance costs (in Shares)</t>
  </si>
  <si>
    <t>Issuance of OP Units to acquire real estate</t>
  </si>
  <si>
    <t>Dividends/distribution declared ($1.09, $1.05 and 1.16 per Common Share/OP Unit for Year Ended Dec 31, 2018, 2017 and 2016)</t>
  </si>
  <si>
    <t>Employee and trustee stock compensation, net</t>
  </si>
  <si>
    <t>Employee and trustee stock compensation, net (in Shares)</t>
  </si>
  <si>
    <t>Windfall tax benefit</t>
  </si>
  <si>
    <t>Change in control of previously unconsolidated investment</t>
  </si>
  <si>
    <t>Acquisition of noncontrolling interest</t>
  </si>
  <si>
    <t>Noncontrolling interest distributions</t>
  </si>
  <si>
    <t>Noncontrolling interest contributions</t>
  </si>
  <si>
    <t>Reallocation of noncontrolling interests</t>
  </si>
  <si>
    <t>Ending Balance at Dec. 31, 2016</t>
  </si>
  <si>
    <t>Balance (in Shares) at Dec. 31, 2016</t>
  </si>
  <si>
    <t>Repurchase of Common Shares (in shares)</t>
  </si>
  <si>
    <t>Ending Balance at Dec. 31, 2017</t>
  </si>
  <si>
    <t>Balance (in Shares) at Dec. 31, 2017</t>
  </si>
  <si>
    <t>Repurchase of Common Shares</t>
  </si>
  <si>
    <t>Ending Balance at Dec. 31, 2018</t>
  </si>
  <si>
    <t>Balance (in Shares) at Dec. 31, 2018</t>
  </si>
  <si>
    <t>CONSOLIDATED STATEMENTS OF SHAREHOLDERS' EQUITY (Parenthetical) - $ / shares</t>
  </si>
  <si>
    <t>3 Months Ended</t>
  </si>
  <si>
    <t>Sep. 30, 2018</t>
  </si>
  <si>
    <t>Mar. 31, 2018</t>
  </si>
  <si>
    <t>Sep. 30, 2017</t>
  </si>
  <si>
    <t>Jun. 30, 2017</t>
  </si>
  <si>
    <t>Mar. 31, 2017</t>
  </si>
  <si>
    <t>Statement Of Stockholders Equity [Abstract]</t>
  </si>
  <si>
    <t>Cash dividends declared per common share (in dollars per share)</t>
  </si>
  <si>
    <t>Consolidated Statements of Cash Flows - USD ($) $ in Thousands</t>
  </si>
  <si>
    <t>CASH FLOWS FROM OPERATING ACTIVITIES</t>
  </si>
  <si>
    <t>Adjustments to reconcile net (loss) income to net cash provided by operating activities:</t>
  </si>
  <si>
    <t>Gain on disposition of properties</t>
  </si>
  <si>
    <t>Distributions of operating income from unconsolidated affiliates</t>
  </si>
  <si>
    <t>Equity in earnings and gains of unconsolidated affiliates</t>
  </si>
  <si>
    <t>Stock compensation expense</t>
  </si>
  <si>
    <t>Amortization of financing costs</t>
  </si>
  <si>
    <t>Other, net</t>
  </si>
  <si>
    <t>Changes in assets and liabilities:</t>
  </si>
  <si>
    <t>Other liabilities</t>
  </si>
  <si>
    <t>Prepaid expenses and other assets</t>
  </si>
  <si>
    <t>Accounts payable and accrued expenses</t>
  </si>
  <si>
    <t>Net cash provided by operating activities</t>
  </si>
  <si>
    <t>CASH FLOWS FROM INVESTING ACTIVITIES</t>
  </si>
  <si>
    <t>Acquisition of real estate</t>
  </si>
  <si>
    <t>Development, construction and property improvement costs</t>
  </si>
  <si>
    <t>Issuance of or advances on notes receivable</t>
  </si>
  <si>
    <t>Proceeds from the disposition of properties, net</t>
  </si>
  <si>
    <t>Return of capital from unconsolidated affiliates and other</t>
  </si>
  <si>
    <t>Proceeds from notes receivable</t>
  </si>
  <si>
    <t>Return of deposits for properties under contract</t>
  </si>
  <si>
    <t>Payment of deferred leasing costs</t>
  </si>
  <si>
    <t>Change in control of previously unconsolidated (consolidated) affiliate</t>
  </si>
  <si>
    <t>Net cash (used in) provided by investing activities</t>
  </si>
  <si>
    <t>CASH FLOWS FROM FINANCING ACTIVITIES</t>
  </si>
  <si>
    <t>Principal payments on mortgage and other notes</t>
  </si>
  <si>
    <t>Principal payments on unsecured debt</t>
  </si>
  <si>
    <t>Proceeds received on mortgage and other notes</t>
  </si>
  <si>
    <t>Proceeds from unsecured debt</t>
  </si>
  <si>
    <t>(Repurchase) issuance of Common Shares</t>
  </si>
  <si>
    <t>Capital contributions from noncontrolling interests</t>
  </si>
  <si>
    <t>Distributions to noncontrolling interests</t>
  </si>
  <si>
    <t>Dividends paid to Common Shareholders</t>
  </si>
  <si>
    <t>Deferred financing and other costs</t>
  </si>
  <si>
    <t>Net cash (used in) provided by financing activities</t>
  </si>
  <si>
    <t>Decrease in cash and restricted cash</t>
  </si>
  <si>
    <t>Cash of $74,823, $71,805 and $72,776 and restricted cash of $10,846, $22,904 and $37,284, respectively, beginning of year</t>
  </si>
  <si>
    <t>Cash of $21,268, $74,823 and $71,805 and restricted cash of $13,580, $10,846 and $22,904, respectively, end of year</t>
  </si>
  <si>
    <t>Supplemental disclosure of cash flow information</t>
  </si>
  <si>
    <t>Cash paid during the period for interest, net of capitalized interest of $5,625 and $13,509 and $21,109 respectively</t>
  </si>
  <si>
    <t>Cash paid for income taxes, net of refunds</t>
  </si>
  <si>
    <t>Supplemental disclosure of non-cash investing activities</t>
  </si>
  <si>
    <t>Assumption of accounts payable and accrued expenses through acquisition of real estate</t>
  </si>
  <si>
    <t>Acquisition of real estate through conversion of note receivable</t>
  </si>
  <si>
    <t>Acquisition of undivided interest in a property through conversion of notes receivable</t>
  </si>
  <si>
    <t>Acquisition of real estate through assumption of debt</t>
  </si>
  <si>
    <t>Acquisition of real estate through conversion of OP Units</t>
  </si>
  <si>
    <t>Acquisition of capital lease obligation</t>
  </si>
  <si>
    <t>Mortgage debt financed at time of acquisition</t>
  </si>
  <si>
    <t>Assumption of prepaid expenses and other assets through acquisition of real estate</t>
  </si>
  <si>
    <t>Change in control of previously unconsolidated (consolidated) investment</t>
  </si>
  <si>
    <t>(Increase) decrease in real estate, net</t>
  </si>
  <si>
    <t>Decrease in notes receivable</t>
  </si>
  <si>
    <t>Decrease (increase) in investments in and advances to unconsolidated affiliates</t>
  </si>
  <si>
    <t>Decrease in noncontrolling interest</t>
  </si>
  <si>
    <t>Change in other assets and liabilities</t>
  </si>
  <si>
    <t>Increase (decrease) in cash and restricted cash upon change of control</t>
  </si>
  <si>
    <t>Consolidated Statements of Cashflows (Parenthetical) - USD ($) $ in Thousands</t>
  </si>
  <si>
    <t>Statement Of Cash Flows [Abstract]</t>
  </si>
  <si>
    <t>Cash paid for capitalized interest</t>
  </si>
  <si>
    <t>Organization, Basis of Presentation and Summary of Significant Accounting Policies</t>
  </si>
  <si>
    <t>Organization Consolidation And Presentation Of Financial Statements [Abstract]</t>
  </si>
  <si>
    <t>Organization Acadia Realty Trust and subsidiaries (collectively, the “Company”) is a fully-integrated equity real estate investment trust (“REIT”) focused on the ownership, acquisition, development, and management of retail properties located primarily in high-barrier-to-entry, supply-constrained, densely-populated metropolitan areas in the United States. All of the Company’s assets are held by, and all of its operations are conducted through, Acadia Realty Limited Partnership (the “Operating Partnership”) and entities in which the Operating Partnership owns an interest. As of December 31, 2018 and December 31, 2017, the Company controlled approximately 94% of the Operating Partnership as the sole general partner and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 Note 13 As of December 31, 2018, the Company has ownership interests in 118 properties within its core portfolio, which consist of those properties either 100% owned, or partially owned through joint venture interests, by the Operating Partnership, or subsidiaries thereof, not including those properties owned through its funds (“Core Portfolio”). The Company also has ownership interests in 53 properties within its opportunity funds, Acadia Strategic Opportunity Fund II, LLC (“Fund II”), Acadia Strategic Opportunity Fund III LLC (“Fund III”), Acadia Strategic Opportunity Fund IV LLC (“Fund IV”), and Acadia Strategic Opportunity Fund V LLC (“Fund V”). Acadia Strategic Opportunity Fund I, LP (“Fund I,” together with Funds II, III, IV, and V, the “Funds”) was liquidated in 2015. The 171 Core Portfolio and Fund properties primarily consist of street and urban retail, and suburban shopping centers. In addition, the Company, together with the investors in the Funds, invest or invested in operating companies through Acadia Mervyn Investors I, LLC (“Mervyns I,” which was liquidated in 2018), Acadia Mervyn Investors II, LLC (“Mervyns II”) and Fund II, all on a non-recourse basis. The Company consolidates the Funds as it has (i) the power to direct the activities that most significantly impact the Funds’ economic performance, (ii) is obligated to absorb the Funds’ losses and (iii) has the right to receive benefits from the Funds that could potentially be significant. The Operating Partnership is the sole general partner or managing member of the Funds and Mervyns I and II and earns fees or priority distributions for asset management, property management, construction, development, leasing, and legal services. Cash flows from the Funds and Mervyns I and II are distributed pro-rata to their respective partners and members (including the Operating Partnership) until each receives a certain cumulative return (“Preferred Return”) and the return of all capital contributions. Thereafter, remaining cash flow is distributed 20% to the Operating Partnership (“Promote”) and 80% to the partners or members (including the Operating Partnership). All transactions between the Funds and the Operating Partnership have been eliminated in consolidation. The following table summarizes the general terms and Operating Partnership’s equity interests in the Funds and Mervyns II (dollars in millions):
Entity
Formation Date
Operating Partnership Share of Capital
Capital Called as of December 31, 2018
Unfunded Commitment
Equity Interest Held By Operating Partnership (a)
Preferred Return
Total Distributions as of December 31, 2018 (b)
Fund II and Mervyns II (c)
6/2004
28.33
%
$
347.1
$
—
28.33
%
8
%
$
146.6
Fund III
5/2007
24.54
%
423.9
26.1
24.54
%
6
%
551.9
Fund IV
5/2012
23.12
%
420.8
109.2
23.12
%
6
%
147.4
Fund V
8/2016
20.10
%
85.1
434.9
20.10
%
6
%
—
(a)
Amount represents the current economic ownership at December 31, 2018, which could differ from the stated legal ownership based upon the cumulative preferred returns of the respective fund.
(b)
Represents the total for the Funds, including the Operating Partnership and noncontrolling interests’ shares.
(c)
During April 2018, a distribution of $15.0 million was made to the Fund II investors, including $4.3 million to the Operating Partnership. This amount remains subject to re-contribution to Fund II until April 2021. Basis of Presentation Segments At December 31, 2018, the Company had three reportable operating segments: Core Portfolio, Funds and Structured Financing. The Company’s chief operating decision maker may review operational and financial data on a property basis and does not differentiate properties on a geographical basis for purposes of allocating resources or capital. Principles of Consolidation The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Use of Estimates GAAP requires the Company’s management to make estimates and assumptions that affect the amounts reported in the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Reclassifications Certain prior year amounts have been reclassified for consistency with the current year presentation in the statement of cash flows. These reclassifications had no effect on the reported results of operations. Summary of Significant Accounting Policies Real Estate Land, buildings, and personal property are carried at cost less accumulated depreciation. Improvements and significant renovations that extend the useful life of the properties are capitalized, while replacements, maintenance, and repairs that do not improve or extend the lives of the respective assets are expensed as incurred. Real estate under development includes costs for significant property expansion and development. Depreciation is computed on the straight-line basis over estimated useful lives of the assets as follows: Buildings and improvements Useful lives of Furniture and fixtures Useful lives, ranging from Tenant improvements Shorter of economic life or lease terms Purchase Accounting – Upon acquisitions of real estate, the Company assesses the fair value of acquired assets and assumed liabilities (including land, buildings and improvements, and identified intangibles such as above- and below-market leases and acquired in-place leases and customer relationships) and acquired liabilities in accordance with and “ and allocates the acquisition price based on these assessments. When acquisitions of properties do not meet the criteria for business combinations, no goodwill is recorded and acquisition costs are capitalized The Company assesses fair value of its tangible assets acquired and assumed liabilities based on estimated cash flow projections that utilize appropriate discount and capitalization rates and available market information at the measurement period. Estimates of future cash flows are based on a number of factors including the historical operating results, known trends, and market/economic conditions that may affect the property. In determining the value of above- and below-market leases, the Company estimates the present value difference between contractual rent obligations and estimated market rate of leases at the time of the transaction. To the extent there were fixed-rate options at below-market rental rates, the Company included these along with the current term below-market rent in arriving at the fair value of the acquired leases. The discounted difference between contract and market rents is being amortized to rental income over the remaining applicable lease term, inclusive of any option periods. In determining the value of acquired in-place leases and customer relationships, the Company considers market conditions at the time of the transaction and values the costs to execute similar leases during the expected lease-up period from vacancy to existing occupancy, including carrying costs. The value assigned to in-place leases and tenant relationships is amortized over the estimated remaining term of the leases. If a lease were to be terminated prior to its scheduled expiration, all unamortized costs relating to that lease would be written off. The Company estimates the value of any assumption of mortgage debt based on market conditions at the time of acquisitions including prevailing interest rates, terms and ability to obtain financing for a similar asset. Mortgage debt discounts or premiums are amortized into interest expense over the remaining term of the related debt instrument. Real Estate Under Development – The Company capitalizes certain costs related to the development of real estate. Interest and real estate taxes incurred during the period of the construction, expansion or development of real estate are capitalized and depreciated over the estimated useful life of the building. The Company will cease the capitalization of these costs when construction activities are substantially completed and the property is available for occupancy by tenants, but no later than one year from the completion of major construction activity at which time the project is placed in service and depreciation commences. If the Company suspends substantially all activities related to development of a qualifying asset, the Company will cease capitalization of interest and taxes until activities are resumed. Real Estate Impairment – The Company reviews its real estate and real estate under development for impairment when there is an event or a change in circumstances that indicates that the carrying amount may not be recoverable. In cases where the Company does not expect to recover its carrying costs on properties held for use, the Company reduces its carrying costs to fair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Such cash flow projections consider factors such as expected future operating income, trends and prospects, as well as the effects of demand, competition and other factors. If an impairment is indicated, an impairment loss is recognized based on the excess of the carrying amount of the asset over its fair value. See Note 8 for information about impairment charges incurred during the periods presented. Dispositions of Real Estate – The Company recognizes property sales in accordance with “ Sales of real estate include the sale of land, operating properties and investments in real estate joint ventures. Beginning January 1, 2018, gains on sale of investment properties are recognized, and the related real estate derecognized, when the Company has satisfied its performance obligations by transferring control of the property. Typically, the timing of payment and satisfaction of performance obligations occur simultaneously on the disposition date upon transfer of the property’s ownership. Prior to January 1, 2018, gains from dispositions were recognized under the full accrual or partial sales method provided that various criteria relating to terms of sales and subsequent involvement by the Company with the asset sold are met. Real Estate Held for Sale – The Company generally considers assets to be held for sale when it has entered into a contract to sell the property, all material due diligence requirements have been satisfied, and management believes it is probable that the disposition will occur within one year. Assets that are classified as held for sale are recorded at the lower of their carrying amount or fair value, less cost to sell. Notes Receivable Notes receivable include certain loans that are held for investment and are collateralized by real estate-related investments and may be subordinate to other senior loans. Notes receivable are recorded at stated principal amounts or at initial investment less accretive yield for loans purchased at a discount, which is accreted over the life of the note. The Company defers loan origination and commitment fees, net of origination costs, and amortizes them over the term of the related loan. The Company evaluates the collectability of both principal and interest based upon an assessment of the underlying collateral value to determine whether it is impaired. A reserve is recorded when, based upon current information and events, it is probable that the Company will be unable to collect all amounts due according to the existing contractual terms. The amount of the reserve is calculated by comparing the recorded investment to the value of the underlying collateral. As the underlying collateral for a majority of the notes receivable is real estate-related investments, the same valuation techniques are used to value the collateral as those used to determine the fair value of real estate investments for impairment purposes. Given the small number of notes outstanding, the Company does not provide for an additional reserve based on the grouping of loans, as the Company believes the characteristics of its notes are not sufficiently similar to allow an evaluation of these notes as a group for a possible loan loss allowance. As such, all of the Company’s notes are evaluated individually for this purpose. Interest income on performing notes is accrued as earned. A note is placed on non-accrual status when, based upon current information and events, it is probable that the Company will not be able to collect all amounts due according to the existing contractual terms. Recognition of interest income on an accrual basis on non-performing notes is resumed when it is probable that the Company will be able to collect amounts due according to the contractual terms. Investments in and Advances to Unconsolidated Joint Ventures Some of the Company’s joint ventures obtain non-recourse third-party financing on their property investments, contractually limiting the Company’s exposure to losses. The Company recognizes income for distributions in excess of its investment where there is no recourse to the Company and no intention or obligation to contribute additional capital. For investments in which there is recourse to the Company or an obligation or intention to contribute additional capital exists, distributions in excess of the investment are recorded as a liability. When characterizing distributions from equity investees within the Company's consolidated statements of cash flows, all distributions received are first applied as returns on investment to the extent there are cumulative earnings related to the respective investment and are classified as cash inflows from operating activities. If cumulative distributions are in excess of cumulative earnings, distributions are considered return of investment. In such cases, the distribution is classified as cash inflows from investing activities. To the extent that the Company’s carrying basis in an unconsolidated affiliate is different from the basis reflected at the joint venture level, the basis difference is amortized over the life of the related assets and included in the Company’s share of equity in net income (loss) of investments in unconsolidated affiliates the joint venture.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periods presented there were no impairment charges related to the Company’s investments in unconsolidated joint ventures.
Cash and Cash Equivalents The Company considers all highly liquid investments with an original maturity of three months or less when purchased to be cash equivalents. Cash and cash equivalents are maintained at financial institutions and, at times, balances may exceed the limits insured by the Federal Deposit Insurance Corporation. Restricted Cash Restricted cash consists principally of cash held for real estate taxes, construction costs, property maintenance, insurance, minimum occupancy and property operating income requirements at specific properties as required by certain loan agreements. Deferred Costs Fees and costs paid in the successful negotiation of leases are deferred and amortized on a straight-line basis over the terms of the respective leases. Fees and costs incurred in connection with obtaining financing are deferred and amortized as a component of interest expense over the term of the related debt obligation on a straight-line basis, which approximates the effective interest method. The Company capitalizes salaries, commissions and benefits related to time spent by leasing and legal department personnel involved in originating leases. Effective January 1, 2019, these internal leasing costs will no longer be capitalized as discussed further below under ASU 2016-02. Derivative Instruments and Hedging Activities The Company measures derivative instruments at fair value and records them as assets or liabilities, depending on its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The ineffective portion of a derivative’s change in fair value is immediately recognized in earnings.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on the consolidated balance sheets. The Company does not use derivatives for trading or speculative purposes. For the periods presented, all of the Company's derivatives qualified and were designated as cash flow hedges, and none of its derivatives were deemed ineffective. Noncontrolling Interests Noncontrolling interests represent the portion of equity that the Company does not own in those entities it consolidates. The Company identifies its noncontrolling interests separately within the equity section on the Company’s consolidated balance sheets. The amounts of consolidated net earnings attributable to the Company and to the noncontrolling interests are presented separately on the Company’s consolidated statements of income. Noncontrolling interests also include amounts related to common and preferred OP Units issued to unrelated third parties in connection with certain property acquisitions. In addition, the Company periodically issues common OP Units to certain employees of the Company under its share-based incentive program. Unit holders generally have the right to redeem their units for shares of the Company's common stock subject to blackout and other limitations. Common and restricted OP Units are included in the caption Noncontrolling interest within the equity section on the Company’s consolidated balance sheets. Revenue Recognition and Accounts Receivable Minimum rents from tenants are recognized using the straight-line method over the non-cancelable lease term of the respective leases. Lease termination fees are recognized upon the effective termination of a tenant’s lease when the Company has no further obligations under the lease. As of December 31, 2018 and 2017, unbilled rents receivable relating to the straight-lining of rents of $47.2 million and $37.4 million, respectively, are included in Rents Receivable, net on the accompanying consolidated balance sheets. Certain of these leases also provide for percentage rents based upon the level of sales achieved by the tenant. Percentage rent is recognized in the period when the tenants’ sales breakpoint is met. In addition, leases typically provide for the reimbursement to the Company of real estate taxes, insurance and other property operating expenses. These reimbursements are recognized as revenue in the period the related expenses are incurred. The Company makes estimates of the uncollectability of its accounts receivable related to tenant revenues. An allowance for doubtful accounts has been provided against certain tenant accounts receivable that are estimated to be uncollectible. Once the amount is ultimately deemed to be uncollectible, it is written off. Rents receivable at December 31, 2018 and 2017 are shown net of an allowance for doubtful accounts of $7.9 million and $5.9 million, respectively. Stock-Based Compensation Stock-based compensation expense for all equity-classified stock-based compensation awards is based on the grant date fair value estimated in accordance with current accounting guidance for share-based payments. The Company recognizes these compensation costs for only those shares or units expected to vest on a straight-line or graded-vesting basis, as appropriate, over the requisite service period of the award. The Company includes stock-based compensation within the Additional paid-in capital caption of equity. Income Taxes The Company has made an election to be taxed, and believes it qualifies, as a REIT under Sections 856 through 860 of the Internal Revenue Code of 1986, as amended (the “Code”). To maintain REIT status for Federal income tax purposes, the Company is generally required to distribute at least 90% of its REIT taxable income to its shareholders as well as comply with certain other income, asset and organizational requirements as defined in the Code. Accordingly, the Company is generally not subject to Federal corporate income tax to the extent that it distributes 100% of its REIT taxable income each year. In connection with the REIT Modernization Act,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The Tax Cuts and Jobs Act was enacted in December 2017 and is generally effective for tax years beginning in 2018. This new legislation is not expected to have a material adverse effect on the Company’s business and allows non-corporate shareholders to deduct a portion of the Company’s dividends. Although it may qualify for REIT status for Federal income tax purposes, the Company is subject to state income or franchise taxes in certain states in which some of its properties are located. In addition, taxable income from non-REIT activities managed through the Company’s taxable REIT subsidiaries (“TRS”) is fully subject to Federal, state and local income taxes. The Company accounts for TRS income taxes under the liability method as required by ASC Topic 740, “Income Taxes.” Under the liability method, deferred income taxes are recognized for the temporary differences between the GAAP basis and tax basis of the TRS income, assets and liabilities. The Company records net deferred tax assets to the extent it believes it is more likely than not that these assets will be realized and would record a valuation allowance to reduce deferred tax assets when it has determined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are consistent with the plans and estimates that the Company is utilizing to manage its business. To the extent facts and circumstances change in the future, adjustments to the valuation allowances may be required. Recently Adopted Accounting Pronouncements Recently adopted accounting pronouncements include those adopted during the year ended December 31, 2018. In May 2014, the FASB issued Accounting Standards Update (“ASU”) No. 2014-09, Revenue from Contracts with Customers. In August 2016, the FASB issued ASU No. 2016-15, Statement of Cash Flows—Classification of Certain Cash Receipts and Cash Payments. In November 2016, the FASB issued ASU No. 2016-18, Statement of Cash Flows (Topic 230): Restricted Cash In January 2017, the FASB issued ASU No. 2017-01, Business Combinations—Clarifying the Definition of a Business. In January 2017, the FASB issued ASU No. 2017-03, Accounting Changes and Error Corrections (Topic 250) and Investments— Equity Method and Joint Ventures (Topic 323). In February 2017, the FASB issued ASU No. 2017-05, Other Income—Gains and Losses from the Derecognition of Nonfinancial Assets (Subtopic 610-20): Clarifying the Scope of Asset Derecognition Guidance and Accounting for Partial Sales of Nonfinancial Assets, In May 2017, the FASB issued ASU No. 2017-09, Compensation—Stock Compensation (Topic 718): Scope of Modification Accounting, In August 2017, the FASB issued ASU No. 2017-12, Derivatives and Hedging: Targeted Improvements to Accounting for Hedging Activities In March 2018, the FASB issued ASU No. 2018-05, Income Taxes (Topic 740): Amendments to SEC Paragraphs Pursuant to SEC Staff Accounting Bulletin No. 118, Recently Issued Accounting Pronouncements Lease Accounting In February 2016, the FASB issued ASU No. 2016-02 , Leases. Revenue from Contracts with Customers, initial direct current GAAP (Topic 840, Leases ). This will result in a change to the accounting for our ASU 2016-02 initially provided for one retrospective transition method; however, a second transition method was later added with ASU 2018-11 as described below. To ease the transition, the new lease accounting guidance permits companies to utilize certain practical expedients in their implementation of the new standard:
•
A package of three practical expedients that must be elected together for all leases and includes: (i) not reassessing expired or existing contracts as to whether they are or contain leases; (ii) not reassessing lease classification of existing leases and (iii) not reassessing the amount of capitalized initial direct costs for existing leases;
•
ASU 2016-02 also includes a practical expedient to use hindsight in determining the lease term or assessing purchase options for existing leases and in assessing impairment of right of use assets;
•
ASU 2018-01, Land Easements Practical Expedient for Transition to Topic 842
•
A new practical expedient under ASU 2018-11, described below. In July 2018, the FASB issued ASU No. 2018-10, Codification Improvements to Topic 842, Leases Leases (Topic 842) In July 2018, the FASB issued ASU No. 2018-11, Leases (Topic 842): Targeted Improvements Leases In December 2018, the FASB issued ASU 2018-20 Leases (Topic 842), Narrow-Scope Improvements for Lessors The Company has adopted ASU No. 2016-02 (as amended by subsequent ASUs) effective January 1, 2019 utilizing the new transition method described in ASU 2018-11 and has availed itself of all the available practical expedients described above except it will not use hindsight in determining the lease term or assessing purchase options for existing leases and in assessing impairment of right of use assets. As lessor, the Company expects that post-adoption substantially all existing leases will have no change in the timing of revenue recognition until their expiration or termination. For common area maintenance income, currently reported within expense reimbursements, while this will be considered a nonlease component within the scope of Topic 606 for new leases, the Company has elected the lessor practical expedient to not separate maintenance from the associated lease for all existing and new leases and to account for the combined component as a single lease component. The Company has determined that the effect of electing this lessor practical expedient is that revenues related to leases will be reported on one line in the presentation within the statement of income. The timing of revenue recognition is expected to be the same for the majority of the Company’s new leases as compared to similar existing leases. After adoption, the Company will no longer capitalize a significant portion of internal leasing costs that were previously capitalized (the Company capitalized $1.4 million and $1.3 million of internal leasing costs during the years ended December 31, 2018 and 2017, respectively ). As a lessee, the Company is party to several equipment, ground, and office leases with future payment obligations aggregating approximately $203.1 million at December 31, 2018 Other Accounting Topics In June 2016, the FASB issued ASU No. 2016-13, Financial Instruments – Credit Losses In February 2018, the FASB issued ASU No. 2018-02, Income Statement-Reporting Comprehensive Income (Topic 220): Reclassification of Certain Tax Effects from Accumulated Other Comprehensive Income In June 2018, the FASB issued ASU No. 2018-07, Compensation—Stock Compensation (Topic 718): Improvements to Nonemployee Share-Based Payment Accounting. Revenue from Contracts with Customers In July 2018, the FASB issued ASU No. 2018-09, Codification Improvements In August 2018, the FASB issued ASU No. 2018-13, Disclosure Framework — Changes to the Disclosure Requirements for Fair Value Measurement In August 2018, the FASB issued ASU No. 2018-15 Customer’s Accounting for Implementation Costs Incurred in a Cloud Computing Arrangement That Is a Service Contract In November 2018, the FASB issued ASU No. 2018-19 Codification Improvements to Topic 326, Financial Instruments – Credit Losses Financial Instruments – Credit Losses – Measure at Amortized Cost Leases</t>
  </si>
  <si>
    <t>Real Estate</t>
  </si>
  <si>
    <t>Acquisition And Disposition Of Properties And Discontinued Operations [Abstract]</t>
  </si>
  <si>
    <t>The Company’s consolidated real estate is comprised of the following (in thousands):
December 31,
2018
2017
Land
$
710,469
$
658,835
Buildings and improvements
2,594,828
2,406,488
Tenant improvements
151,154
131,850
Construction in progress
44,092
18,642
Properties under capital lease
76,965
76,965
Total
3,577,508
3,292,780
Less: Accumulated depreciation
(416,657
)
(339,862
)
Operating real estate, net
3,160,851
2,952,918
Real estate under development, at cost
120,297
173,702
Net investments in real estate
$
3,281,148
$
3,126,620
Acquisitions and Conversions During the years ended December 31, 2018 and December 31, 2017, the Company acquired the following consolidated retail properties (dollars in thousands):
Property and Location
Percent Acquired
Date of Acquisition
Purchase Price
2018 Acquisitions and Conversions
Core
Bedford Green Land Parcel - Bedford Hills, NY
100%
Mar 23, 2018
$
1,337
Subtotal Core
1,337
Fund IV
Broughton Street Partners I - Savannah, GA (Conversion) ( Note 4
100%
Oct 11, 2018
36,104
Subtotal Fund IV
36,104
Fund V
Trussville Promenade - Trussville, AL
100%
Feb 21, 2018
45,259
Elk Grove Commons - Elk Grove, CA
100%
Jul 18, 2018
59,320
Hiram Pavilion - Hiram, GA
100%
Oct 23, 2018
44,443
Subtotal Fund V
149,022
Total 2018 Acquisitions and Conversions
$
186,463
2017 Acquisitions and Conversions
Core
Market Square Shopping Center - Wilmington, DE (Conversion) ( Note 4
100%
Nov 16, 2017
$
42,800
Subtotal Core
42,800
Fund IV
Lincoln Place - Fairview Heights, IL
100%
Mar 13, 2017
35,350
Shaw's Plaza - Windham, ME (Conversion) ( Note 3 )
100%
Jun 30, 2017
9,142
Subtotal Fund IV
44,492
Fund V
Plaza Santa Fe - Santa Fe, NM
100%
Jun 5, 2017
35,220
Hickory Ridge - Hickory, NC
100%
Jul 27, 2017
44,020
New Towne Plaza - Canton, MI
100%
Aug 4, 2017
26,000
Fairlane Green - Allen Park, MI
100%
Dec 20, 2017
62,000
Subtotal Fund V
167,240
Total 2017 Acquisitions and Conversions
$
254,532
The 2018 acquisitions were considered asset acquisitions based on accounting guidance effective as of January 1, 2018 (). The 2017 acquisitions and conversions were deemed to be business combinations. For the year ended December 31, 2018, the Company capitalized $0.3 million of acquisition costs related to the Funds. The Company expensed $2.1 million of acquisition costs for the year ended December 31, 2017, of which $1.2 million related to the Core Portfolio and $0.9 million related to the Funds. No debt was assumed in any of the 2018 Acquisitions or 2017 Acquisitions or Conversions. Revenues and net income from the Company’s consolidated 2018 acquisitions and conversions totaled $9.0 million and $0.5 million, respectively for the year ended December 31, 2018. Revenues and net loss from the Company’s consolidated 2017 acquisitions and conversions totaled $10.2 million and $3.5 million, respectively for the year ended December 31, 2017. Purchase Price Allocations The purchase prices for the 2018 acquisitions and the 2017 acquisitions and conversions were allocated to the acquired assets and assumed liabilities based on their estimated fair values at the dates of acquisition. The following table summarizes the allocation of the purchase price of properties acquired during the years ended December 31, 2018 and December 31, 2017 (in thousands):
Year Ended December 31,
2018
2017
Net Assets Acquired
Land
$
38,086
$
48,138
Buildings and improvements
129,586
173,576
Other assets
—
84
Acquisition-related intangible assets ( Note 6 )
26,693
44,269
Acquisition-related intangible liabilities ( Note 6 )
(7,902
)
(11,535
)
Net assets acquired
$
186,463
$
254,532
Consideration
Cash
$
147,985
$
200,429
Conversion of note receivable
—
41,010
Liabilities assumed
2,597
3,363
Existing interest in previously unconsolidated investment
35,881
4,159
Change in control of previously unconsolidated investment
—
5,571
Total Consideration
$
186,463
$
254,532
Dispositions During the years ended December 31, 2018 and December 31, 2017, the Company disposed of the following consolidated properties (in thousands):
Property and Location
Owner
Date Sold
Sale Price
Gain (Loss) on Sale
2018 Disposition
Sherman Avenue - New York, NY
Fund II
Apr 17, 2018
$
26,000
$
33
Lake Montclair - Dumfries, VA
Fund IV
Aug 27, 2018
22,450
2,923
1861 Union Street - San Francisco, CA
Fund IV
Aug 29, 2018
6,000
2,184
210 Bowery - 4 Residential Condos - New York, NY
Fund IV
Nov 30, 2018, Dec 10, 2018, Dec 17, 2018, Dec 21, 2018
12,050
—
Total 2018 Dispositions
$
66,500
$
5,140
2017 Dispositions
New Hyde Park Shopping Center - New Hyde Park, NY
Fund III
Jul 6, 2017
$
22,075
$
6,433
216th Street - New York, NY
Fund II
Sep 11, 2017
30,579
6,543
City Point Condominium Tower I - Brooklyn, NY
Fund II
Oct 13, 2017
96,000
(810
)
1151 Third Avenue - New York, NY
Fund IV
Nov 16, 2017
27,000
5,183
260 E 161st Street - Bronx, NY
Fund II
Dec 13, 2017
105,684
31,537
Total 2017 Dispositions
$
281,338
$
48,886
The aggregate revenue, expenses and pre-tax income reported within continuing operations for the aforementioned consolidated properties that were sold during the years ended December 31, 2018, December 31, 2017 and December 31, 2016 were as follows (in thousands):
Year Ended December 31,
2018
2017
2016
Revenues
$
1,968
$
16,249
$
20,097
Expenses
(1,874
)
(20,529
)
(17,079
)
Loss (income) from continuing operations of disposed properties before gain on disposition of properties
94
(4,280
)
3,018
Gain on disposition of properties
5,140
48,886
81,965
Net income attributable to noncontrolling interests
(3,368
)
(32,254
)
(70,714
)
Net income attributable to Acadia
$
1,866
$
12,352
$
14,269
Properties Held for Sale At December 31, 2018, the Company had no properties classified as held-for-sale. Real Estate Under Development and Construction in Progress Real estate under development represents the Company’s consolidated properties that have not yet been placed into service while undergoing substantial development or construction. Development activity for the Company’s consolidated properties comprised the following during the periods presented (dollars in thousands):
December 31, 2017
Year Ended 2018
December 31, 2018
Number of Properties
Carrying Value
Transfers In
Capitalized Costs
Transfers Out
Number of Properties
Carrying Value
Core
2
$
21,897
$
—
$
6,320
$
20,458
1
$
7,759
Fund II
—
4,908
—
2,554
—
—
7,462
Fund III
2
63,939
—
36,117
78,814
1
21,242
Fund IV
1
82,958
—
876
—
1
83,834
Total
5
$
173,702
$
—
$
45,867
$
99,272
3
$
120,297
During the year ended December 31, 2018, the Company placed one Core development project into service and one Fund III development project into service. In addition to the consolidated projects noted above, the Company had one unconsolidated project in development at December 31, 2017, which it placed into service during the year ended December 31, 2018. During the year ended December 31, 2017, the Company placed substantially all of Fund II’s City Point project into service as well as three Fund IV properties, reclassified Fund II’s Sherman Avenue property as held for sale and placed one Core property into development. In addition to the consolidated projects noted above, the Company had one unconsolidated project remaining in development after placing three of its four unconsolidated Fund IV development properties into service during the year ended December 31, 2017. Construction in progress pertains to construction activity at the Company’s operating properties which are in service and continue to operate during the construction period.</t>
  </si>
  <si>
    <t>Notes Receivable, Net</t>
  </si>
  <si>
    <t>Accounts And Notes Receivable Net [Abstract]</t>
  </si>
  <si>
    <t>The Company’s notes receivable, net were collateralized either by the underlying properties or the borrower’s ownership interest in the entities that own the properties, and were as follows (dollars in thousands):
December 31,
December 31,
December 31, 2018
Description
2018
2017
Number
Maturity Date
Interest Rate
Core Portfolio
$
56,475
$
101,695
2
Apr 2019 - Apr 2020
6.0% - 8.1%
Fund II
32,582
31,778
1
May 2020
2.5%
Fund III
5,306
5,106
1
Jul 2020
18.0%
Fund IV
15,250
15,250
1
Feb 2021
15.3%
$
109,613
$
153,829
5
During the year ended December 31, 2018, the Company:
•
exchanged $22.0 million of a Core note receivable plus accrued interest thereon of $0.3 million for an additional undivided interest in the Town Center property ( Note 4
•
received full payment on $26.0 million of Core notes receivable plus accrued interest of $0.2 million;
•
funded an additional $2.8 million to its existing $15.0 million Core note receivable and entered into an agreement to extend the maturity to April 1, 2020;
•
advanced an additional $0.2 million on a Fund III note receivable; and
•
increased the balance of a Fund II note receivable by the interest accrued of $0.8 million. During the year ended December 31, 2017, the Company:
•
recovered the full value of a $12.0 million Core note receivable, which was previously in default, plus accrued interest and fees aggregating $16.8 million;
•
exchanged $92.7 million of Core notes receivable plus accrued interest thereon of $1.8 million for additional undivided interests in the Market Square and Town Center properties ( Note 4
•
funded an additional $10.0 million on an existing Core note receivable, which had a total commitment of $20.0 million, and was subsequently repaid in full during the fourth quarter;
•
entered into an agreement to extend the maturity of a $15.0 million Core note receivable to June 1, 2018;
•
increased the balance of a Fund II note receivable by the interest accrued of $0.8 million;
•
advanced an additional $0.6 million on a Fund III note receivable; and
•
exchanged a $9.0 million Fund IV note receivable plus accrued interest of $0.1 million thereon for an investment in a shopping center in Windham, Maine ( Note 2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Earnings from these notes and mortgages receivable are reported within the Company’s Structured Financing segment ( Note 12</t>
  </si>
  <si>
    <t>Investments in and Advances to Unconsolidated Affiliates</t>
  </si>
  <si>
    <t>Equity Method Investments And Joint Ventures [Abstract]</t>
  </si>
  <si>
    <t>The Company accounts for its investments in and advances to unconsolidated affiliates primarily under the equity method of accounting as it has the ability to exercise significant influence, but does not have financial or operating control over the investment, which is maintained by each of the unaffiliated partners who co-invest with the Company. The Company’s investments in and advances to unconsolidated affiliates consist of the following (dollars in thousands):
Nominal Ownership Interest
December 31,
December 31,
Portfolio
Property
December 31, 2018
2018
2017
Core:
840 N. Michigan (a)
88.43%
$
65,013
$
69,846
Renaissance Portfolio
20%
32,458
35,041
Gotham Plaza
49%
29,550
29,416
Town Center (a, b)
75.22%
99,758
78,801
Georgetown Portfolio
50%
4,653
3,479
231,432
216,583
Mervyns I &amp; II:
KLA/Mervyn's, LLC (c)
10.5%
—
—
Fund III:
Fund III Other Portfolio
90%
21
167
Self Storage Management (d)
95%
206
206
227
373
Fund IV:
Broughton Street Portfolio (e)
50%
3,236
48,335
Fund IV Other Portfolio
90%
14,540
20,199
650 Bald Hill Road
90%
12,880
13,609
30,656
82,143
Various Funds:
Due (to) from Related Parties (f)
(461
)
2,415
Other (g)
556
556
Investments in and advances to unconsolidated affiliates
$
262,410
$
302,070
Core:
Crossroads (h)
49%
$
15,623
$
15,292
Distributions in excess of income from, and investments in, unconsolidated affiliates
$
15,623
$
15,292
(a)
Represents a tenancy-in-common interest.
(b)
During November 2017 and March 2018, as discussed below, the Company increased its ownership in Town Center.
(c)
Distributions, discussed below, have exceeded the Company’s non-recourse investment, therefore the carrying value is zero.
(d)
Represents a variable interest entity for which the Company was determined not to be the primary beneficiary.
(e)
The Company is entitled to a 15% return on its cumulative capital contribution which was $3.0 million and $15.4 million at December 31, 2018 and December 31, 2017, respectively. In addition, the Company is entitled to a 9% preferred return on a portion of its equity, which was $2.8 million and $41.2 million at December 31, 2018 and December 31, 2017, respectively.
(f)
Represents deferred fees.
(g)
Includes a cost-method investment in Albertson’s ( Note 8
(h)
Distributions have exceeded the Company’s investment; however, the Company recognizes a liability balance as it may be required to return distributions to fund future obligations of the entity. Core Portfolio Acquisition of Unconsolidated Investment On January 4, 2017, an entity in which the Company owns a 20% noncontrolling interest (the “Renaissance Portfolio”), acquired a 6,200 square foot property in Alexandria, Virginia referred to as (“907 King Street”) for $3.0 million. The Renaissance Portfolio is now a 213,000 square-foot portfolio of 18 mixed-use properties, 16 of which are located in Georgetown, Washington D.C. and two of which are located in Alexandria, Virginia. Brandywine Portfolio, Market Square and Town Center The Company owns an interest in an approximately one million square foot retail portfolio (the “Brandywine Portfolio” joint venture) located in Wilmington, Delaware, which includes two properties referred to as “Market Square” and “Town Center.” Prior to the second quarter of 2016, the Company had a controlling interest in the Brandywine Portfolio, and it was therefore consolidated within the Company’s financial statements. During April 2016, the arrangement with the partners of the Brandywine Portfolio was modified to change the legal ownership from a partnership to a tenancy-in-common interest, as well as to provide certain participating rights to the outside partners. As a result of these modifications, the Company de-consolidated the Brandywine Portfolio and accounted for its interest under the equity method of accounting effective May 1, 2016. Furthermore, as the owners of the Brandywine Portfolio had consistent ownership interests before and after the modification and the underlying net assets were unchanged, the Company reflected the change from consolidation to equity method based upon its historical cost. The Brandywine Portfolio and Market Square ventures do not include the property held by Brandywine Holdings, an entity consolidated by the Company. Additionally, in April 2016, the Company repaid the outstanding balance of $140.0 million of non-recourse debt collateralized by the Brandywine Portfolio and provided a note receivable collateralized by the partners’ tenancy-in-common interest in the Brandywine Portfolio for their proportionate share of the repayment. On May 1, 2017, the Company exchanged $16.0 million of the $153.4 million notes receivable (the “Brandywine Notes Receivable”) ( Note 3 Note 2 On November 16, 2017, the Company exchanged $60.7 million of the Brandywine Notes Receivable plus accrued interest of $0.9 million for one of the partner’s 38.89% tenancy-in-common interests in Town Center. The incremental investment in Town Center was recorded at $61.6 million and the excess of this amount over the venture’s book value associated with this interest, or $34.5 million, is being amortized over the remaining depreciable lives of the venture’s assets. The Company previously had a 22.22% interest in Town Center which then became 61.11% following the November 2017 transaction. On March 28, 2018, the Company exchanged $22.0 million of its Brandywine Notes Receivable plus accrued interest of $0.3 million for one of the partner’s 14.11% tenancy-in-common interests in Town Center. The incremental investment in Town Center was recorded at $ 22.3 million and the excess of this amount over the venture’s book value associated with this interest, or $12.7 million, is being amortized over the remaining depreciable lives of the venture’s assets. The Company continues to apply the equity method of accounting for its aggregate 75.22% noncontrolling interest in Town Center after the March 2018 transaction. At December 31, 2018, $38.7 million of the Brandywine Note Receivable remains outstanding ( Note 3 Fund Investments Mervyn’s I &amp; II In 2017, Mervyn’s I and Mervyn’s II received a total of $1.1 million in distributions from certain investments. The Company had already reduced the carrying amount of these investments to zero, and consequently the entire amount received has been reflected as equity in earnings and gains of unconsolidated affiliates in the consolidated statements of income. Albertson’s “Other” includes, among other investments, Fund II’s cost method investment reflecting an effective 1.05% interest in Albertson’s Companies, Inc. (“Albertson’s”), a privately-held national supermarket chain. In 2017, the Company received $2.4 million in distributions from Albertson’s and reduced the carrying amount of its investment in Albertson’s to zero ( Note 8 Storage Post On May 15, 2018, Fund III’s Storage Post venture, which is a cost-method investment with no carrying value, distributed $3.2 million of which the Operating Partnership’s share was $0.8 million. Broughton Street Portfolio During 2014, Fund IV acquired 50% interests in two joint ventures referred to as “BSP I” and “BSP II” with the same venture partner to acquire and operate a total of 23 properties in Savannah, Georgia referred to as the “Broughton Street Portfolio.” Since that time, as described below, the ventures have sold eight of the properties and terminated the master leases on two of the properties. In October 2018, the venture partner relinquished its interest in BSP I resulting in Fund IV becoming the 100% owner of the BSP I venture, which holds 11 consolidated properties at December 31, 2018 (). Fund IV accounted for this transaction as an asset purchase at fair value whereby its existing preferred and common interests were deemed consideration for the properties and no gain or loss was recognized. At December 31, 2018, the Broughton Street portfolio had 13 remaining properties, two of which are unconsolidated and are held within the BSP II venture. 2018 Dispositions of Unconsolidated Investments On January 18, 2018, Fund IV’s Broughton Street Portfolio venture sold two properties for aggregate proceeds of $8.0 million, resulting in a net loss of $0.4 million at the property level of which the Fund’s share and the Operating Partnership’s proportionate share of the loss was zero, due to Fund IV’s preferred return. On June 29, 2018, Fund IV’s Broughton Street Portfolio venture terminated its master leases on two of its properties resulting in a net loss of $1.0 million at the property level for which the Operating Partnership’s share was less than $0.1 million. On August 29, 2018, Fund IV’s Broughton Street Portfolio venture sold a property for proceeds of $2.0 million, resulting in a net loss of $0.3 million at the property level, of which the Operating Partnership’s share was less than $0.1 million. 2017 Dispositions of Unconsolidated Investments On January 31, 2017, Fund IV completed the disposition of 2819 Kennedy Boulevard, for $19.0 million less $8.4 million debt repayment for net proceeds of $10.6 million, resulting in a gain on disposition of $6.3 million at the property level, of which the Fund’s share was $6.2 million, which is included in equity in earnings and gains from unconsolidated affiliates in the consolidated statements of income. The Operating Partnership’s proportionate share of the gain was $1.4 million, net of noncontrolling interests. On February 15, 2017, Fund III completed the disposition of Arundel Plaza, for $28.8 million less $10.0 million debt repayments for net proceeds of $18.8 million, resulting in a gain on disposition of $8.2 million at the property level, of which the Fund’s share was $5.3 million, which is included in equity in earnings and gains from unconsolidated affiliates in the consolidated statements of income. The Operating Partnership’s proportionate share of the gain was $1.3 million, net of noncontrolling interests. On June 30, 2017, Fund IV completed the disposition of 1701 Belmont Avenue, for $5.6 million less $2.9 million debt repayments for net proceeds of $2.7 million, resulting in a gain on disposition of $3.3 million at the property level, of which the Fund’s share was $3.3 million, which is included in equity in earnings and gains from unconsolidated affiliates in the consolidated statements of income. The Operating Partnership’s proportionate share of the gain was $0.8 million, net of noncontrolling interests. On October 3 and December 21, 2017, Fund IV’s Broughton Street Portfolio venture sold a total of five properties for aggregate proceeds of $11.0 million resulting in a net gain of $1.2 million at the property level, of which the Fund’s share was $0.6 million, which is included in equity in earnings and gains from unconsolidated affiliates in the consolidated financial statements. The Operating Partnership’s proportionate share of the gain was $0.1 million, net of noncontrolling interests. Fees from Unconsolidated Affiliates The Company earned property management, construction, development, legal and leasing fees from its investments in unconsolidated partnerships totaling $1.1 million and $1.3 million and $1.2 million for the years ended December 31, 2018, 2017 and 2016, respectively, which is included in other revenues in the consolidated financial statements. In addition, the Company paid to certain unaffiliated partners of its joint ventures, $2.2 million and $2.0 million and $2.4 million for the years ended December 31, 2018, 2017 and 2016, respectively, for leasing commissions, development, management, construction and overhead fees. Summarized Financial Information of Unconsolidated Affiliates The following combined and condensed Balance Sheets and Statements of Income, in each period, summarize the financial information of the Company’s investments in unconsolidated affiliates (in thousands):
December 31,
2018
2017
Combined and Condensed Balance Sheets
Assets:
Rental property, net
$
488,000
$
518,900
Real estate under development
—
26,681
Investment in unconsolidated affiliates
6,853
6,853
Other assets
91,497
100,901
Total assets
$
586,350
$
653,335
Liabilities and partners’ equity:
Mortgage notes payable
$
408,967
$
405,652
Other liabilities
54,675
61,932
Partners’ equity
122,708
185,751
Total liabilities and partners’ equity
$
586,350
$
653,335
Company's share of accumulated equity
$
141,384
$
185,533
Basis differential
104,084
95,358
Deferred fees, net of portion related to the Company's interest
1,780
3,472
Amounts (payable) receivable by the Company
(461
)
2,415
Investments in and advances to unconsolidated affiliates, net of Company's share of distributions in excess of income from and investments in unconsolidated affiliates
246,787
286,778
Company's share of distributions in excess of income from and investments in unconsolidated affiliates
15,623
15,292
Investments in and advances to unconsolidated affiliates
$
262,410
$
302,070
Year Ended December 31,
2018
2017
2016
Combined and Condensed Statements of Income
Total revenues
$
80,184
$
83,222
$
84,218
Operating and other expenses
(23,586
)
(24,711
)
(25,724
)
Interest expense
(19,954
)
(18,733
)
(16,300
)
Depreciation and amortization
(22,228
)
(24,192
)
(35,432
)
Loss on debt extinguishment
—
(154
)
—
(Loss) gain on disposition of properties
(1,673
)
18,957
(1,340
)
Net income attributable to unconsolidated affiliates
$
12,743
$
34,389
$
5,422
Company’s share of equity in net income of unconsolidated affiliates
$
12,345
$
26,039
$
40,538
Basis differential amortization
(3,043
)
(2,668
)
(1,089
)
Company’s equity in earnings of unconsolidated affiliates
$
9,302
$
23,371
$
39,449</t>
  </si>
  <si>
    <t>Other Assets, Net and Accounts Payable and Other Liabilities</t>
  </si>
  <si>
    <t>Deferred Costs Capitalized Prepaid And Other Assets Disclosure [Abstract]</t>
  </si>
  <si>
    <t>Other assets, net and accounts payable and other liabilities are comprised of the following for the periods presented:
December 31,
(in thousands)
2018
2017
Other Assets, Net:
Lease intangibles, net ( Note 6 )
$
115,939
$
127,571
Deferred charges, net (a)
28,619
24,589
Prepaid expenses
18,422
16,838
Other receivables
5,058
11,356
Accrued interest receivable
17,046
11,668
Deposits
4,611
6,296
Due from seller
4,000
4,300
Deferred tax assets
2,032
2,096
Derivative financial instruments ( Note 8 )
7,018
4,402
Due from related parties
1,802
1,479
Corporate assets
1,953
2,369
Income taxes receivable
2,070
1,995
$
208,570
$
214,959
(a) Deferred Charges, Net:
Deferred leasing and other costs
$
45,011
$
41,020
Deferred financing costs related to line of credit
8,960
7,786
53,971
48,806
Accumulated amortization
(25,352
)
(24,217
)
Deferred charges, net
$
28,619
$
24,589
Accounts Payable and Other Liabilities:
Lease intangibles, net ( Note 6 )
$
95,045
$
104,478
Accounts payable and accrued expenses
65,215
61,420
Deferred income
34,052
31,306
Tenant security deposits, escrow and other
10,588
10,029
Derivative financial instruments ( Note 8 )
7,304
1,467
Income taxes payable
19
176
Other
2,738
1,176
$
214,961
$
210,052</t>
  </si>
  <si>
    <t>Lease Intangibles</t>
  </si>
  <si>
    <t>Goodwill And Intangible Assets Disclosure [Abstract]</t>
  </si>
  <si>
    <t xml:space="preserve">Upon acquisitions of real estate, the Company assesses th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 Intangible assets and liabilities are included in other assets and other liabilities ( Note 5
December 31, 2018
December 31, 2017
Gross Carrying Amount
Accumulated Amortization
Net Carrying Amount
Gross Carrying Amount
Accumulated Amortization
Net Carrying Amount
Amortizable Intangible Assets
In-place lease intangible assets
$
216,021
$
(105,972
)
$
110,049
$
193,821
$
(72,749
)
$
121,072
Above-market rent
18,169
(12,279
)
5,890
16,786
(10,287
)
6,499
$
234,190
$
(118,251
)
$
115,939
$
210,607
$
(83,036
)
$
127,571
Amortizable Intangible Liabilities
Below-market rent
$
(152,188
)
$
57,721
$
(94,467
)
$
(147,232
)
$
43,391
$
(103,841
)
Above-market ground lease
(671
)
93
(578
)
(671
)
34
(637
)
$
(152,859
)
$
57,814
$
(95,045
)
$
(147,903
)
$
43,425
$
(104,478
) During the year ended December 31, 2018, the Company acquired in-place lease intangible assets of $24.2 million, above-market rents of $2.5 million, and below-market rents of $7.9 million with weighted-average useful lives of 5.2, 5.1, and 20.5 years, respectively. During the year ended December 31, 2017, the Company acquired in-place lease intangible assets of $41.6 million, above-market rents of $2.7 million, below-market rents of $10.9 million, and an above-market ground lease of $0.7 million with weighted-average useful lives of 4.1, 4.8, 12.1, and 11.5 years, respectively. Amortization of in-place lease intangible assets is recorded in depreciation and amortization expense and amortization of above-market rent and below-market rent is recorded as a reduction to and increase to rental income, respectively, in the consolidated statements of income. Amortization of above-market ground leases are recorded as a reduction to rent expense in the consolidated statements of income. The scheduled amortization of acquired lease intangible assets and assumed liabilities as of December 31, 2018 is as follows (in thousands):
Years Ending December 31,
Net Increase in Lease Revenues
Increase to Amortization
Reduction of Rent Expense
Net Income (Expense)
2019
$
8,431
$
(27,309
)
$
58
$
(18,820
)
2020
8,206
(20,511
)
58
(12,247
)
2021
7,725
(15,196
)
58
(7,413
)
2022
7,346
(10,467
)
58
(3,063
)
2023
7,053
(8,192
)
58
(1,081
)
Thereafter
49,816
(28,374
)
288
21,730
Total
$
88,577
$
(110,049
)
$
578
$
(20,894
) </t>
  </si>
  <si>
    <t>Debt</t>
  </si>
  <si>
    <t>Debt Disclosure [Abstract]</t>
  </si>
  <si>
    <t>A summary of the Company’s consolidated indebtedness is as follows (dollars in thousands):
Interest Rate at
Carrying Value at
December 31,
December 31,
Maturity Date at
December 31,
December 31,
2018
2017
December 31, 2018
2018
2017
Mortgages Payable
Core Fixed Rate
3.88%-6.00%
3.88%-5.89%
Feb 2024 - Apr 2035
$
178,271
$
179,870
Core Variable Rate - Swapped ( a)
3.41%-5.67%
3.41%-5.67%
Jan 2023 - Nov 2028
82,583
74,152
Total Core Mortgages Payable
260,854
254,022
Fund II Fixed Rate
1.00%-4.75%
1.00%-4.75%
May 2020 - Aug 2042
205,262
205,262
Fund II Variable Rate - Swapped ( a)
4.27%
4.27%
Nov 2021
19,325
19,560
Total Fund II Mortgages Payable
224,587
224,822
Fund III Variable Rate
LIBOR+2.65%-LIBOR+4.65%
Prime+0.50%-LIBOR+4.65%
Jun 2020 - Dec 2021
90,096
65,866
Fund IV Fixed Rate
3.40%-4.50%
3.40%-4.50%
Oct 2025 - Jun 2026
8,189
10,503
Fund IV Variable Rate
LIBOR+1.60%-LIBOR+3.95%
LIBOR+1.70%-LIBOR+3.95%
Feb 2019 - Aug 2021
233,065
250,584
Fund IV Variable Rate - Swapped ( a)
3.67%-4.23%
3.67%-4.23%
May 2019 - Dec 2022
71,841
86,851
Total Fund IV Mortgages Payable
313,095
347,938
Fund V Variable Rate
LIBOR+2.15%-LIBOR+2.25%
LIBOR+2.25%
Oct 2020 - Jan 2021
51,506
28,613
Fund V Variable Rate - Swapped (a)
4.61%-4.78%
—
Feb 2021 - Jun 2021
86,570
—
Total Fund V Mortgage Payable
138,076
28,613
Net unamortized debt issuance costs
(10,173
)
(12,943
)
Unamortized premium
753
856
Total Mortgages Payable
$
1,017,288
$
909,174
Unsecured Notes Payable
Core Term Loans
LIBOR+1.25%
—
Mar 2023
$
383
$
—
Core Variable Rate Unsecured Term Loans - Swapped (a)
2.49%-4.05%
2.54%-3.59%
Mar 2023
349,617
300,000
Total Core Unsecured Notes Payable
350,000
300,000
Fund II Unsecured Notes Payable
LIBOR+1.65%
LIBOR+1.40%
Sep 2020
40,000
31,500
Fund IV Term Loan/Subscription Facility
LIBOR+1.65%-LIBOR+2.75%
LIBOR+1.65%-LIBOR+2.75%
Oct 2019 - Dec 2019
40,825
40,825
Fund V Subscription Facility
LIBOR+1.60%
LIBOR+1.60%
May 2020
102,800
103,300
Net unamortized debt issuance costs
(368
)
(1,890
)
Total Unsecured Notes Payable
$
533,257
$
473,735
Unsecured Line of Credit
Core Unsecured Line of Credit
LIBOR+1.35%
LIBOR+1.40%
Mar 2022
$
—
$
18,048
Core Unsecured Line of Credit - Swapped (a)
4.15%-5.02%
4.20%-5.07%
Mar 2022
—
23,452
Total Unsecured Line of Credit
$
—
$
41,500
Total Debt - Fixed Rate (b)
$
1,001,658
$
899,650
Total Debt - Variable Rate (c)
558,675
538,736
Total Debt
1,560,333
1,438,386
Net unamortized debt issuance costs
(10,541
)
(14,833
)
Unamortized premium
753
856
Total Indebtedness
$
1,550,545
$
1,424,409
(a)
At December 31, 2018, the stated rates ranged from LIBOR + 1.70% to LIBOR +1.90% for Core variable-rate debt; LIBOR + 1.39% for Fund II variable-rate debt; LIBOR + 2.65% to LIBOR + 4.65% for Fund III variable-rate debt; LIBOR + 1.60% to LIBOR +3.95% for Fund IV variable-rate debt; LIBOR + 2.15% to LIBOR + 2.25% for Fund V variable-rate debt; LIBOR + 1.25% for Core variable-rate unsecured term loans; and LIBOR + 1.35% for Core variable-rate unsecured lines of credit.
(b)
Includes $609.9 million and $504.0 million, respectively, of variable-rate debt that has been fixed with interest rate swap agreements as of the periods presented.
(c)
Includes $143.8 million and $141.1 million, respectively, of variable-rate debt that is subject to interest cap agreements. Credit Facility On February 20, 2018, the Company entered into a $500.0 million senior unsecured credit facility (the “Credit Facility”), comprised of a $150.0 million senior unsecured revolving credit facility (the “Revolver”) which bears interest at LIBOR + 1.35%, and a $350.0 million senior unsecured term loan (the “Term Loan”) which bears interest at LIBOR + 1.25%. The Credit Facility refinanced the Company’s existing $300.0 million credit facility (comprised of the $150.0 million Core unsecured revolving line of credit and the $150.0 million term loan), $150.0 million in Core unsecured term loans and repaid a $40.4 million mortgage secured by its 664 North Michigan Property. The Revolver and Term Loans mature on March 31, 2022 and March 31, 2023, respectively. Mortgages Payable During the year ended December 31, 2018, the Company obtained four new Fund V mortgages totaling $109.5 million with a weighted-average interest rate of LIBOR + 1.99% collateralized by four properties and maturing in 2021. In addition, the Company obtained a $73.5 million Core mortgage with an interest rate of LIBOR + 1.50% collateralized by one property and maturing in 2028. As of December 31, 2018, the Company had drawn $50.0 million on this loan. The Company entered into interest rate swap contracts to effectively fix the variable portion of the interest rates of four of these obligations with a notional value of $136.6 million at an interest rate of 2.86%. In addition, the Company drew down $24.6 million on a Fund III construction loan. During the year ended December 31, 2018, the Company repaid one Core mortgage in full, which had a balance of $40.4 million and an interest rate of LIBOR + 1.65%, and three Fund IV mortgages in full, totaling $27.2 million with a weighted-average interest rate of LIBOR + 2.81%. The Company also made scheduled principal payments of $6.7 million during the year. At December 31, 2018 and December 31, 2017, the Company’s mortgages were collateralized by 43 and 42 properties, respectively, and the related tenant leases.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 A portion of the Company’s variable-rate mortgage debt has been effectively fixed through certain cash flow hedge transactions ( Note 8 The mortgage loan related to Brandywine Holdings in the Company’s Core Portfolio, which was originated in June 2006 and had an original principal amount of $26.3 million, was in default and subject to litigation at December 31, 2018 and December 31, 2017. This loan bears interest at 6.00%, excluding default interest of 5%, and is collateralized by a property, in which the Company holds a 22% controlling interest. In April 2017, the lender on this mortgage initiated a lawsuit against the Company for the full balance of the principal, accrued interest as well as penalties and fees. The Company believes it has valid defenses and intends to vigorously defend itself. Unsecured Notes Payable Unsecured notes payable for which total availability was $62.3 million and $70.3 million at December 31, 2018 and December 31, 2017, respectively, are comprised of the following:
•
As discussed above, the Core unsecured term loans totaling $300.0 million were refinanced in February 2018, into one $350.0 million term loan with an interest rate of LIBOR+ 1.25% and maturing in March 2023. The outstanding balance of the Core term loans was $350.0 million and $300.0 million, respectively, at December 31, 2018 and December 31, 2017. During the year ended December 31, 2018, the Company entered into an interest rate swap contract to effectively fix the variable portion of the interest rate with a notional value of $50.0 million at an interest rate of 2.80%. The Company previously entered into swap agreements fixing the rates of the remaining Core term loans.
•
Fund II has a $40.0 million term loan secured by the real estate assets of City Point Phase II and guaranteed by the Company and the Operating Partnership. The outstanding balance of the Fund II term loan was $40.0 million and $31.5 million at December 31, 2018 and December 31, 2017, respectively. Total availability was $0.0 and $8.5 million at December 31, 2018 and December 31, 2017, respectively.
•
At Fund IV there are a $41.8 million bridge facility and a $21.5 million subscription line. The outstanding balance of the Fund IV bridge facility was $40.8 million at each of December 31, 2018 and December 31, 2017. Total availability was $1.0 million at each of December 31, 2018 and December 31, 2017. The outstanding balance of the Fund IV subscription line was $0.0 million and total available credit was $14.1 million at each of December 31, 2018 and December 31, 2017, reflecting letters of credit of $7.4 million.
•
Fund V has a $150.0 million subscription line collateralized by Fund V’s unfunded capital commitments and guaranteed by the Operating Partnership. The outstanding balance and total available credit of the Fund V subscription line was $102.8 million and $47.2 million, respectively at December 31, 2018. The outstanding balance and total available credit of the Fund V subscription line was $103.3 million and $46.7 million, respectively at December 31, 2017. Unsecured Revolving Line of Credit As discussed above, the Core unsecured revolving line of credit was refinanced in February 2018. The Company had a total of $137.7 million and $96.2 million, respectively, available under its $150.0 million Core unsecured revolving lines of credit reflecting borrowings of $0.0 and $41.5 million, respectively, and letters of credit of $12.3 million at each of December 31, 2018 and December 31, 2017. At December 31, 2017, a portion of the Core unsecured revolving line of credit was swapped to a fixed rate. Scheduled Debt Principal Payments The scheduled principal repayments of the Company’s consolidated indebtedness, as of December 31, 2018 are as follows (in thousands):
Year Ending December 31,
2019
$
219,118
2020
527,304
2021
180,511
2022
48,528
2023
370,680
Thereafter
214,192
1,560,333
Unamortized premium
753
Net unamortized debt issuance costs
(10,541
)
Total indebtedness
$
1,550,545
See Note 4</t>
  </si>
  <si>
    <t>Financial Instruments and Fair Value Measurements</t>
  </si>
  <si>
    <t>Fair Value Disclosures [Abstrac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interest rate swaps; and Level 3, for financial instruments or other assets/liabilities that do not fall into Level 1 or Level 2 and for which little or no market data exists, therefore requiring the Company to develop its own assumptions. Items Measured at Fair Value on a Recurring Basis The methods and assumptions described below were used to estimate the fair value of each class of financial instrument. For significant Level 3 items, the Company has also provided the unobservable inputs along with their weighted-average ranges. Money Market Funds — The Company has money market funds, which are included in Cash and cash equivalents in the consolidated financial statements, are comprised of government securities and/or U.S. Treasury bills. These funds were classified as Level 1 as we used quoted prices from active markets to determine their fair values. Derivative Assets — The Company has derivative assets, which are included in Other assets, net in the consolidated financial statements, are comprised of interest rate swaps and caps. Th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See “Derivative Financial Instruments,” below. Derivative Liabilities — The Company has derivative liabilities, which are included in Accounts payable and other liabilities in the consolidated financial statements, are comprised of interest rate swaps and caps.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See “Derivative Financial Instruments,” below. The Company did not have any transfers into or out of Level 1, Level 2, and Level 3 measurements during the year ended December 31, 2018 or 2017. The following table presents the Company’s fair value hierarchy for those assets and liabilities measured at fair value on a recurring basis (in thousands):
December 31, 2018
December 31, 2017
Level 1
Level 2
Level 3
Level 1
Level 2
Level 3
Assets
Money Market Funds
$
4,504
$
—
$
—
$
3
$
—
$
—
Derivative financial instruments
—
7,018
—
—
4,402
—
Liabilities
Derivative financial instruments
—
7,304
—
—
1,467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tems Measured at Fair Value on a Nonrecurring Basis (Including Impairment Charges) The Company did not record any impairment charges during the year ended December 31, 2018. During the year ended December 31, 2017, the Company recognized an impairment charge of $3.8 million, inclusive of an amount attributable to a noncontrolling interest of $2.7 million, on a property classified as held for sale at September 30, 2017, in order to reduce the carrying value of the property to its estimated fair value. In addition, the Company recognized an impairment charge of $10.6 million, inclusive of an amount attributable to a noncontrolling interest of $7.6 million, on a property classified as held for sale at December 31, 2017 ( Note 2 Derivative Financial Instruments The Company had the following interest rate swaps for the periods presented (dollars in thousands):
Strike Rate
Fair Value
Derivative Instrument
Aggregate Notional Amount
Effective Date
Maturity Date
Low
High
Balance Sheet Location
December 31, 2018
December 31, 2017
Core
Interest Rate Swaps
$
111,117
Dec 2012 - Jul 2020
Dec 2022 - Jul 2030
2.80
%
—
3.77
%
Other Liabilities (a)
$
(6,332
)
$
(1,438
)
Interest Rate Swaps
321,083
Feb 2013 - Dec 2017
Nov 2019 - Jul 2027
1.24
%
—
3.77
%
Other Assets
6,022
4,076
$
432,200
$
(310
)
$
2,638
Fund II
Interest Rate Swap
$
19,325
Oct 2014
Nov 2021
2.88
%
—
2.88
%
Other Assets
$
108
$
—
Interest Rate Swap
—
Oct 2014
Nov 2021
2.88
%
—
2.88
%
Other Liabilities
—
(29
)
$
19,325
$
108
$
(29
)
Fund III
Interest Rate Cap
$
58,000
Dec 2016
Jan 2020
3.00
%
—
3.00
%
Other Assets
$
8
$
14
Fund IV
Interest Rate Swaps
$
71,841
Mar 2017 - Nov 2017
Mar 2020 - Dec 2022
1.82
%
—
2.11
%
Other Assets
$
851
$
295
Interest Rate Caps
108,900
July 2016 - Nov 2016
Aug 2019 - Dec 2019
3.00
%
—
3.00
%
Other Assets
8
17
$
180,741
$
859
$
312
Fund V
Interest Rate Swap
$
16,900
Jan 2018
Feb 2021
2.41
%
—
2.41
%
Other Assets
$
21
$
—
Interest Rate Swaps
69,670
Jun 2018
Jun 2021 - Jun 2023
2.78
%
—
2.88
%
Other Liabilities
(972
)
—
$
86,570
$
(951
)
$
—
Total asset derivatives
$
7,018
$
4,402
Total liability derivatives
$
(7,304
)
$
(1,467
)
(a)
Includes two swaps with a fair value of ($2.9) million which were acquired during July 2018 and are not effective until July 2020. All of the Company’s derivative instruments have been designated as cash flow hedges and hedge the future cash outflows on variable-rate debt ( Note 7 Risk Management Objective of Using Derivatives The Company is exposed to certain risks arising from both its business operations and economic conditions. The Company manages economic risks, including interest rate, liquidity and credit risk, primarily by managing the amount, sources and duration of its debt funding and, from time to time, through the use of derivative financial instruments. The Company enters into derivative financial instruments to manage exposures that result in the receipt or payment of future known and uncertain cash amounts, the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 The following table presents the location in the financial statements of the income (losses) recognized related to the Company’s cash flow hedges (in thousands):
Year Ended December 31,
2018
2017
2016
Amount of (loss) income recognized in other comprehensive income
$
(2,659
)
$
634
$
(646
)
Amount of loss subsequently reclassified to earnings
71
3,317
4,576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 Other Financial Instruments The Company’s other financial instruments had the following carrying values and fair values as of the dates shown (dollars in thousands, inclusive of amounts attributable to noncontrolling interests where applicable):
December 31, 2018
December 31, 2017
Level
Carrying Amount
Estimated Fair Value
Carrying Amount
Estimated Fair Value
Notes Receivable (a)
3
$
109,613
$
107,370
$
153,829
$
151,712
Mortgage and Other Notes Payable (a)
3
1,026,708
1,021,075
921,261
921,891
Investment in non-traded equity securities (b)
3
—
23,208
—
22,824
Unsecured notes payable and Unsecured line of credit (c)
2
533,625
533,954
517,125
515,330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Fund II’s cost-method investment in Albertson’s supermarkets ( Note 4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The Company’s cash and cash equivalents, restricted cash, accounts receivable, accounts payable and certain financial instruments included in other assets and other liabilities had fair values that approximated their carrying values at December 31, 2018.</t>
  </si>
  <si>
    <t>Commitments and Contingencies</t>
  </si>
  <si>
    <t>Commitments And Contingencies Disclosure [Abstract]</t>
  </si>
  <si>
    <t>The Company is involved in various matters of litigation arising in the normal course of business. While the Company is unable to predict with certainty the amounts involved, the Company’s management and counsel are of the opinion that, when such litigation is resolved, the Company’s resulting liability, if any, will not have a significant effect on the Company’s consolidated financial position, results of operations, or liquidity. The Company's policy is to accrue legal expenses as they are incurred. Commitments and Guaranties In conjunction with the development and expansion of various properties, the Company has entered into agreements with general contractors for the construction or development of properties aggregating approximately $55.5 million and $98.7 million as of December 31, 2018 and December 31, 2017, respectively. At each of December 31, 2018 and December 31, 2017, the Company had letters of credit outstanding of $19.7 million. The Company has not recorded any obligation associated with these letters of credit. The majority of the letters of credit are collateral for existing indebtedness and other obligations of the Company .</t>
  </si>
  <si>
    <t>Shareholders' Equity, Noncontrolling Interests and Other Comprehensive Income</t>
  </si>
  <si>
    <t>Stockholders Equity Including Portion Attributable To Noncontrolling Interest [Abstract]</t>
  </si>
  <si>
    <t>Common Shares and Units The Company completed the following transactions in its common shares during the year ended December 31, 2018:
•
The Company withheld 3,288 Restricted Shares to pay the employees’ statutory minimum income taxes due on the value of the portion of their Restricted Shares that vested.
•
The Company recognized Common Share and Common OP Unit-based compensation totaling $8.4 million in connection with Restricted Shares and Units ( Note 13 The Company completed the following transactions in its common shares during the year ended December 31, 2017:
•
The Company withheld 4,314 Restricted Shares to pay the employees’ statutory minimum income taxes due on the value of the portion of their Restricted Shares that vested.
•
The Company recognized Common Share and Common OP Unit-based compensation totaling $8.4 million in connection with Restricted Shares and Units ( Note 13
•
At the May 10 Shareholder Meeting, Shareholders approved an amendment to the Company’s Declaration of Trust to increase the authorized share capital of the Company from 100 million shares of beneficial interest to 200 million shares which became effective on July 24, 2017. Share Repurchases During 2018, the Company revised its share repurchase program. The new share repurchase program authorizes management, at its discretion, to repurchase up to $200.0 million of its outstanding Common Shares. The program may be discontinued or extended at any time. The Company repurchased 2,294,235 shares for $55.1 million, inclusive of $0.1 million of fees, during the year ended December 31, 2018. The Company did not repurchase any shares during the year ended December 31, 2017. As of December 31, 2018, management may repurchase up to approximately $144.9 million of the Company’s outstanding Common Shares under this program. Dividends and Distributions On November 13, 2018, the Board of Trustees declared an increase of $0.01 to the $0.28 per Common Share regular quarterly cash dividend, which was paid on January 15, 2019 to holders of record as of December 31, 2018. On August 7, 2018, the Board of Trustees declared a regular quarterly cash dividend of $0.27 per Common Share, which was paid on October 15, 2018 to the holders of record as of September 28, 2018. On May 11, 2018, the Board of Trustees declared a regular quarterly cash dividend of $0.27 per Common Share, which was paid on July 13, 2018 to holders of record as of June 29, 2018. On February 27, 2018, the Board of Trustees declared a regular quarterly cash dividend of $0.27 per Common Share, which was paid on April 13, 2018 to holders of record as of March 30, 2018. On November 8, 2017, the Board of Trustees declared an increase of $0.01 to the $0.27 per Common Share regular quarterly cash dividend, which was paid on January 13, 2018 to holders of record as of December 29, 2017. Accumulated Other Comprehensive Income The following table sets forth the activity in accumulated other comprehensive income for the years ended December 31, 2018, 2017 and 2016 (in thousands):
Gains or Losses on Derivative Instruments
Balance at January 1, 2018
$
2,614
Other comprehensive loss before reclassifications
(2,659
)
Reclassification of realized interest on swap agreements
71
Net current period other comprehensive loss
(2,588
)
Net current period other comprehensive loss attributable to noncontrolling interests
490
Balance at December 31, 2018
$
516
Balance at January 1, 2017
$
(798
)
Other comprehensive income before reclassifications
634
Reclassification of realized interest on swap agreements
3,317
Net current period other comprehensive income
3,951
Net current period other comprehensive income attributable to noncontrolling interests
(539
)
Balance at December 31, 2017
$
2,614
Balance at January 1, 2016
$
(4,463
)
Other comprehensive loss before reclassifications
(646
)
Reclassification of realized interest on swap agreements
4,576
Net current period other comprehensive income
3,930
Net current period other comprehensive income attributable to noncontrolling interests
(265
)
Balance at December 31, 2016
$
(798
) Noncontrolling Interests The following table summarizes the change in the noncontrolling interests for the years ended December 31, 2018, 2017 and 2016 (dollars in thousands):
Noncontrolling Interests in Operating Partnership (a)
Noncontrolling Interests in Partially-Owned Affiliates (b)
Total
Balance at January 1, 2018
$
102,921
$
545,519
$
648,440
Distributions declared of $1.09 per Common OP Unit
(6,888
)
—
(6,888
)
Net income (loss) for the year ended December 31, 2018
2,572
(49,709
)
(47,137
)
Conversion of 117,978 Common OP Units to Common Shares by limited partners of the Operating Partnership
(2,068
)
—
(2,068
)
Other comprehensive loss - unrealized loss on valuation of swap agreements
(129
)
(681
)
(810
)
Reclassification of realized interest expense on swap agreements
(3
)
323
320
Noncontrolling interest contributions
—
47,560
47,560
Noncontrolling interest distributions
—
(24,793
)
(24,793
)
Employee Long-term Incentive Plan Unit Awards
12,374
—
12,374
Rebalancing adjustment (c)
(4,556
)
—
(4,556
)
Balance at December 31, 2018
$
104,223
$
518,219
$
622,442
Balance at January 1, 2017
$
95,422
$
494,126
$
589,548
Distributions declared of $1.05 per Common OP Unit
(6,453
)
—
(6,453
)
Net income (loss) for the year ended December 31, 2017
4,159
(1,321
)
2,838
Conversion of 81,453 Common OP Units and 5,000 Preferred OP Units to Common Shares by limited partners of the Operating Partnership
(1,541
)
—
(1,541
)
Other comprehensive income (loss) - unrealized gain (loss) on valuation of swap agreements
85
(232
)
(147
)
Reclassification of realized interest expense on swap agreements
141
545
686
Noncontrolling interest contributions
—
85,206
85,206
Noncontrolling interest distributions
—
(32,805
)
(32,805
)
Employee Long-term Incentive Plan Unit Awards
10,457
—
10,457
Rebalancing adjustment (c)
651
—
651
Balance at December 31, 2017
$
102,921
$
545,519
$
648,440
Balance at January 1, 2016
$
96,340
$
324,526
$
420,866
Distributions declared of $1.16 per Common OP Unit
(6,753
)
—
(6,753
)
Net income for the year ended December 31, 2016
5,002
56,814
61,816
Conversion of 351,250 Common OP Units to Common Shares by limited partners of the Operating Partnership
(7,892
)
—
(7,892
)
Issuance of Common and Preferred OP Units to acquire real estate
31,429
—
31,429
Acquisition of noncontrolling interests
—
(25,925
)
(25,925
)
Other comprehensive loss - unrealized loss on valuation of swap agreements
(43
)
(289
)
(332
)
Change in control of previously unconsolidated investment
—
(75,713
)
(75,713
)
Reclassification of realized interest expense on swap agreements
223
374
597
Noncontrolling interest contributions
—
295,108
295,108
Noncontrolling interest distributions
—
(80,769
)
(80,769
)
Employee Long-term Incentive Plan Unit Awards
12,768
—
12,768
Rebalancing adjustment (c)
(35,652
)
—
(35,652
)
Balance at December 31, 2016
$
95,422
$
494,126
$
589,548
(a)
Noncontrolling interests in the Operating Partnership are comprised of (i) the limited partners’ 3,329,640, 3,328,873 and 3,308,875 Common OP Units at December 31, 2018, 2017 and 2016, respectively; (ii) 188 Series A Preferred OP Units at December 31, 2018, 2017 and 2016; (iii) 136,593 Series C Preferred OP Units at December 31, 2018, 2017 and 2016; and (iv) 2,569,044, 2,274,147 and 1,997,099 LTIP units at December 31, 2018, 2017 and 2016, respectively, as discussed in Share Incentive Plan (). Distributions declared for Preferred OP Units are reflected in net income (loss) in the table above.
(b)
Noncontrolling interests in partially-owned affiliates comprise third-party interests in Funds II, III, IV and V, and Mervyns I and II, and six other subsidiaries.
(c)
Adjustment reflects the difference between the fair value of the consideration received or paid and the book value of the Common Shares, Common OP Units, Preferred OP Units, and LTIP Units involving changes in ownership (the “Rebalancing”). Preferred OP Units There were no issuances of Preferred OP Units during the year ended December 31, 2018. In 1999 the Operating Partnership issued 1,580 Series A Preferred OP Units in connection with the acquisition of a property, which have a stated value of $1,000 per unit, and are entitled to a preferred quarterly distribution of the greater of (i) $22.50 ( 9% annually) per Series A Preferred OP Unit or (ii) the quarterly distribution attributable to a Series A Preferred OP Unit if such unit was converted into a Common OP Unit. Through December 31, 2018, 1,392 Series A Preferred OP Units were converted into 185,600 Common OP Units and then into Common Shares. The 188 remaining Series A Preferred OP Units are currently convertible into Common OP Units based on the stated value divided by $7.50. Either the Company or the holders can currently call for the conversion of the Series A Preferred OP Units at the lesser of $7.50 or the market price of the Common Shares as of the conversion date. During 2016, the Operating Partnership issued 442,478 Common OP Units and 141,593 Series C Preferred OP Units to a third party to acquire Gotham Plaza ( Note 4</t>
  </si>
  <si>
    <t>Leases</t>
  </si>
  <si>
    <t>Leases [Abstract]</t>
  </si>
  <si>
    <t>Operating Leases The Company is engaged in the operation of shopping centers and other retail properties that are either owned or, with respect to certain shopping centers, operated under long-term ground leases that expire at various dates through June 20, 2066, with renewal options. Space in the shopping centers is leased to tenants pursuant to agreements that provide for terms ranging generally from one month to sixty years and generally provide for additional rents based on certain operating expenses as well as tenants’ sales volumes. The Company leases land at six of its shopping centers, which are accounted for as operating leases and generally provide the Company with renewal options. Ground rent expense was $1.7 million, $1.4 million and $1.2 million (including capitalized ground rent at a property under development of $0, $0.1 million and $0.6 million) for the years ended December 31, 2018, 2017 and 2016 respectively. The leases terminate at various dates between 2020 and 2066. These leases provide the Company with options to renew for additional terms aggregating up to 22 years. The Company also leases space for its corporate office. Office rent expense under these leases was $1.0 million for each of the years ended December 31, 2018, 2017 and 2016, respectively. Capital Lease During 2016, the Company entered into a 49-year master lease, which is accounted for as a capital lease. During the years ended December 31, 2018, 2017 and 2016, payments for this lease totaled $2.5 million, $2.5 million and $1.3 million, respectively. The property under the capital lease is included in Note 2 Lease Obligations 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capital leases in which the Company is the lessee, principally for office space, land and equipment, as of December 31, 2018, are summarized as follows (in thousands):
Year Ending December 31,
Minimum Rental Revenues
Minimum Rental Payments
2019
$
187,158
$
4,775
2020
178,691
4,571
2021
159,749
4,354
2022
139,294
4,404
2023
121,456
4,425
Thereafter
513,853
180,618
Total
$
1,300,201
$
203,147
A ground lease expiring during 2078 provides the Company with an option to purchase the underlying land during 2031. If the Company does not exercise the option, the rents that will be due are based on future values and as such are not determinable at this time. Accordingly, the above table does not include rents for this lease beyond 2020. During the years ended December 31, 2018, 2017 and 2016, no single tenant collectively comprised more than 10% of the Company’s consolidated total revenues.</t>
  </si>
  <si>
    <t>Segment Reporting</t>
  </si>
  <si>
    <t>Segment Reporting [Abstract]</t>
  </si>
  <si>
    <t xml:space="preserve">The Company has three reportable segments: Core Portfolio, Funds and Structured Financing. The Company’s Core Portfolio consists primarily of high-quality retail properties located primarily in high-barrier-to-entry, densely-populated metropolitan areas with a long-term investment horizon. The Company’s Funds hold primarily retail real estate in which the Company co-invests with high-quality institutional investors. The Company’s Structured Financing segment consists of earnings and expenses related to notes and mortgages receivable which are held within the Core Portfolio or the Funds ( Note 3 The following tables set forth certain segment information for the Company (in thousands):
As of or for the Year Ended December 31, 2018
Core Portfolio
Funds
Structured Financing
Unallocated
Total
Revenues
$
167,894
$
94,319
$
—
$
—
$
262,213
Depreciation and amortization
(60,903
)
(56,646
)
—
—
(117,549
)
Property operating expenses, other operating and real estate taxes
(45,138
)
(37,642
)
—
—
(82,780
)
General and administrative expenses
—
—
—
(34,343
)
(34,343
)
Operating income
61,853
31
—
(34,343
)
27,541
Gain on disposition of properties
—
5,140
—
—
5,140
Interest income
—
—
13,231
—
13,231
Equity in earnings of unconsolidated affiliates inclusive of gains on disposition of properties (a)
7,415
1,887
—
—
9,302
Interest expense
(27,575
)
(42,403
)
—
—
(69,978
)
Income tax provision
—
—
—
(934
)
(934
)
Net income
41,693
(35,345
)
13,231
(35,277
)
(15,698
)
Net loss attributable to noncontrolling interests
752
46,385
—
—
47,137
Net income attributable to Acadia
$
42,445
$
11,040
$
13,231
$
(35,277
)
$
31,439
Real estate at cost
$
2,069,439
$
1,628,366
$
—
$
—
$
3,697,805
Total assets
$
2,232,695
$
1,616,472
$
109,613
$
—
$
3,958,780
Cash paid for acquisition of real estate
$
1,343
$
146,642
$
—
$
—
$
147,985
Cash paid for development and property improvement costs
$
32,662
$
62,172
$
—
$
—
$
94,834
As of or for the Year Ended December 31, 2017
Core Portfolio
Funds
Structured Financing
Unallocated
Total
Revenues
$
169,975
$
80,287
$
—
$
—
$
250,262
Depreciation and amortization
(61,705
)
(43,229
)
—
—
(104,934
)
Property operating expenses, other operating and real estate taxes
(45,349
)
(34,449
)
—
—
(79,798
)
General and administrative expenses
—
—
—
(33,756
)
(33,756
)
Impairment charge
—
(14,455
)
—
—
(14,455
)
Operating income (loss)
62,921
(11,846
)
—
(33,756
)
17,319
Gain on disposition of properties
—
48,886
—
—
48,886
Interest income
—
—
29,143
—
29,143
Equity in earnings of unconsolidated affiliates inclusive of gains on disposition of properties (a)
3,735
19,636
—
—
23,371
Interest expense
(28,618
)
(30,360
)
—
—
(58,978
)
Gain on change in control
5,571
—
—
—
5,571
Income tax provision
—
—
—
(1,004
)
(1,004
)
Net income
43,609
26,316
29,143
(34,760
)
64,308
Net income attributable to noncontrolling interests
(1,107
)
(1,731
)
—
—
(2,838
)
Net income attributable to Acadia
$
42,502
$
24,585
$
29,143
$
(34,760
)
$
61,470
Real estate at cost
$
2,032,485
$
1,433,997
$
—
$
—
$
3,466,482
Total assets
$
2,305,663
$
1,500,755
$
153,829
$
—
$
3,960,247
Cash paid for acquisition of real estate
$
—
$
200,429
$
—
$
—
$
200,429
Cash paid for development and property improvement costs
$
42,026
$
66,116
$
—
$
—
$
108,142
As of or for the Year Ended December 31, 2016
Core Portfolio
Funds
Structured Financing
Unallocated
Total
Revenues
$
150,211
$
39,728
$
—
$
—
$
189,939
Depreciation and amortization
(54,582
)
(15,429
)
—
—
(70,011
)
Property operating expenses, other operating and real estate taxes
(39,598
)
(17,793
)
—
—
(57,391
)
General and administrative expenses
—
—
—
(40,648
)
(40,648
)
Operating income
56,031
6,506
—
(40,648
)
21,889
Gain on disposition of properties
—
81,965
—
—
81,965
Interest income
—
—
25,829
—
25,829
Equity in earnings of unconsolidated affiliates inclusive of gains on disposition of properties (a)
3,774
35,675
—
—
39,449
Interest expense
(27,435
)
(7,210
)
—
—
(34,645
)
Income tax benefit
—
—
—
105
105
Net income
32,370
116,936
25,829
(40,543
)
134,592
Net income attributable to noncontrolling interests
(3,411
)
(58,405
)
—
—
(61,816
)
Net income attributable to Acadia
$
28,959
$
58,531
$
25,829
$
(40,543
)
$
72,776
Real estate at cost
$
1,982,763
$
1,399,237
$
—
$
—
$
3,382,000
Total assets
$
2,271,620
$
1,448,177
$
276,163
$
—
$
3,995,960
Cash paid for acquisition of real estate
$
323,880
$
171,764
$
—
$
—
$
495,644
Cash paid for development and property improvement costs
$
13,434
$
136,000
$
—
$
—
$
149,434
(a)
Equity in earnings of unconsolidated affiliates for the Core segment includes $5.8 million, $1.9 million and $0.9 million related to one unconsolidated affiliate, Town Center, for the years ended December 31, 2018, 2017 and 2016, respectively. During 2017 and 2018, the Company increased its ownership in its Town Center investment from 22.22% to 75.22% (). Effective in 2018, the Company consolidated a property association entity that incurs all property-related costs associated with Town Center. Such costs aggregated $0.7 million for the year ended December 31, 2018 and are included in depreciation and amortization and property operating expenses other operating and real estate taxes within the Core segment. </t>
  </si>
  <si>
    <t>Share Incentive and Other Compensation</t>
  </si>
  <si>
    <t>Disclosure Of Compensation Related Costs Sharebased Payments [Abstract]</t>
  </si>
  <si>
    <t>Share Incentive Plan The Second Amended and Restated 2006 Incentive Plan (the “Share Incentive Plan”) authorizes the Company to issue options, Restricted Shares, LTIP Units and other securities (collectively “Awards”) to, among others, the Company’s officers, trustees and employees. At December 31, 2018 a total of 1,176,340 shares remained available to be issued under the Share Incentive Plan. Restricted Shares and LTIP Units During the year ended December 31, 2018, the Company issued 381,821 LTIP Units and 5,767 Restricted Share Units to employees of the Company pursuant to the Share Incentive Plan. The fair value of the Restricted Share Units and LTIP Units as of the grant date was $10.4 million. Certain of these equity awards were granted in performance-based Restricted Share Units or LTIP Units to market conditions as described below (“2018 Performance Shares”). These awards were measured at their fair value on the grant date, incorporating the following factors:
•
A portion of these annual equity award is granted in performance-based Restricted Share Units or LTIP Units that may be earned based on the Company’s attainment of specified relative total shareholder returns (“Relative TSR”) hurdles.
•
In the event the Relative TSR percentile falls between the 25th percentile and the 50th percentile, Relative TSR vesting percentage is determined using a straight-line linear interpolation between 50% and 100% and in the event that the Relative TSR percentile falls between the 50th percentile and 75th percentile, the Relative TSR vesting percentage is determined using a straight-line linear interpolation between 100% and 200%.
•
Two-thirds (2/3) of the performance-based LTIP Units will vest based on the Company’s total shareholder return (“TSR”) for the three -year forward-looking performance period ending December 31, 2020 relative to the constituents of the SNL U.S. REIT Retail Shopping Center Index and one-third (1/3) on the Company’s TSR for the three-year forward-looking performance period as compared to the constituents of the SNL U.S. REIT Retail Index (both on a non-weighted basis).
•
If the Company’s performance fails to achieve the aforementioned hurdles at the culmination of the three-year performance period, all performance-based shares will be forfeited. Any earned performance-based shares vest 60% at the end of the performance period, with the remaining 40% of shares vesting ratably over the next two years. For valuation of the 2018 Performance Shares, a Monte Carlo simulation was used to estimate the fair values based on probability of satisfying the market conditions and the projected share prices at the time of payments, discounted to the valuation dates over the three-year performance periods. The assumptions include volatility (18.0%) and risk-free interest rates (2.4%). Total long-term incentive compensation expense, including the expense related to the Share Incentive Plan, was In addition, during the quarter ended December 31, 2018, in connection with the retirement of an executive, an additional 26,632 LTIP Units were issued. The value of these LTIP Units was $0.6 million and was recognized as compensation expense in 2018. Also, in connection with this retirement, the Company recognized $1.7 million as compensation expense relating to the acceleration of previously granted LTIP Units. In addition, members of the Board of Trustees (the “Board”) have been issued shares and units under the Share Incentive Plan. During 2018, the Company issued 17,427 LTIP Units and 17,050 Restricted Shares to Trustees of the Company in connection with Trustee fees. Vesting with respect to 8,949 of the LTIP Units and 5,181 of the Restricted Shares will be on the first anniversary of the date of issuance and 8,478 of the LTIP Units and 11,869 of the Restricted Shares vest over three years with 33% vesting on each of the next three anniversaries of the issuance date.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ing the expense related to the Share Incentive Plan, was $1.3 million and $1.2 million for the years ended December 31, 2018 and 2017, respectively. In 2009, the Company adopted the Long-Term Investment Alignment Program (the “Program”) pursuant to which the Company may grant awards to employees, entitling them to receive up to 25% of any potential future payments of Promote to the Operating Partnership from Funds III and IV. The Company has granted such awards to employees representing 25% of the potential Promote payments from Fund III to the Operating Partnership and 22.8% of the potential Promote payments from Fund I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t subject to further Board approval, compensation relating to these awards will be recorded based on the estimated fair value at each reporting period in accordance with ASC Topic 718, Compensation– Stock Compensation. Compensation expense of $0 and $0.6 million was recognized for the year ended December 31, 2018 and 2017, respectively, related to the Program in connection with Fund III. A summary of the status of the Company’s unvested Restricted Shares and LTIP Units is presented below:
Unvested Restricted Shares and LTIP Units
Common Restricted Shares
Weighted Grant-Date Fair Value
LTIP Units
Weighted Grant-Date Fair Value
Unvested at January 1, 2016
49,899
$
25.90
1,020,121
$
23.92
Granted
21,675
33.35
359,484
34.40
Vested
(24,886
)
29.17
(522,680
)
26.08
Forfeited
(189
)
35.37
(48
)
35.37
Unvested at December 31, 2016
46,499
$
27.58
856,877
$
26.99
Granted
19,442
29.85
310,551
31.80
Vested
(23,430
)
30.47
(257,124
)
28.27
Forfeited
(1,184
)
32.65
(205
)
32.49
Unvested at December 31, 2017
41,327
26.92
910,099
28.28
Granted
22,817
23.65
425,880
26.80
Vested
(25,261
)
30.79
(431,827
)
29.72
Forfeited
(428
)
27.25
(12,266
)
28.57
Unvested at December 31, 2018
38,455
$
22.44
891,886
$
26.87
The weighted-average grant date fair value for Restricted Shares and LTIP Units granted for the years ended December 31, 2018 and 2017 were $26.64 and $31.69, respectively. As of December 31, 2018, there was $14.1 million of total unrecognized compensation cost related to unvested share-based compensation arrangements granted under the Share Incentive Plan. That cost is expected to be recognized over a weighted-average period of 1.6 years. The total fair value of Restricted Shares that vested for the years ended December 31, 2018 and 2017, was $0.8 million and $0.7 million, respectively. The total fair value of LTIP Units that vested during the years ended December 31, 2018 and 2017, was $12.8 million and $7.3 million, respectively. Other Plans On a combined basis, the Company incurred a total of $0.3 million, $0.2 million and $0.2 million related to the following employee benefit plans for each of the years ended December 31, 2018, 2017 and 2016, respectively: Employee Share Purchase Plan The Acadia Realty Trust Employee Share Purchase Plan (the “Purchase Plan”), allows eligible employees of the Company to purchase Common Shares through payroll deductions. The Purchase Plan provides for employees to purchase Common Shares on a quarterly basis at a 15% discount to the closing price of the Company’s Common Shares on either the first day or the last day of the quarter, whichever is lower. A participant may not purchase more the $25,000 in Common Shares per year. Compensation expense will be recognized by the Company to the extent of the above discount to the closing price of the Common Shares with respect to the applicable quarter. A total of 3,495 and 4,514 Common Shares were purchased by employees under the Purchase Plan for the year ended December 31, 2018 and 2017, respectively. Deferred Share Plan During 2006, the Company adopted a Trustee Deferral and Distribution Election, under which the participating Trustees earn deferred compensation. Employee 401(k) Plan The Company maintains a 401(k) plan for employees under which the Company currently matches 50% of a plan participant’s contribution up to 6% of the employee’s annual salary. A plan participant may contribute up to a maximum of 15% of their compensation, up to $18,500, for the year ended December 31, 2018.</t>
  </si>
  <si>
    <t>Federal Income Taxes</t>
  </si>
  <si>
    <t>Income Tax Disclosure [Abstract]</t>
  </si>
  <si>
    <t>The Company has elected to qualify as a REIT in accordance with Sections 856 through 860 of the Code, and intends at all times to qualify as a REIT under the Code. To qualify as a REIT, the Company must meet a number of organizational and operational requirements, including a requirement that it currently distribute at least 90% of its annual REIT taxable income to its shareholders. As a REIT, the Company generally will not be subject to corporate Federal income tax, provided that distributions to its shareholders equal at least the amount of its REIT taxable income as defined under the Code. As the Company distributed sufficient taxable income for the years ended December 31, 2018, 2017 and 2016, no U.S. Federal income or excise taxes were incurred. If the Company fails to qualify as a REIT in any taxable year, it will be subject to Federal income taxes at the regular corporate rates (including any applicable alternative minimum tax) and may not be able to qualify as a REIT for the four subsequent taxable years. Even though the Company qualifies for taxation as a REIT, the Company is subject to certain state and local taxes on its income and property and Federal income and excise taxes on any undistributed taxable income. In addition, taxable income from non-REIT activities managed through the Company’s TRS’s is subject to Federal, state and local income taxes. No more than 20% of the value of our total assets may consist of the securities of one or more taxable REIT subsidiaries. In the normal course of business, the Company or one or more of its subsidiaries is subject to examination by Federal, state and local jurisdictions as well as certain jurisdictions outside the United States, in which it operates, where applicable. The Company expects to recognize interest and penalties related to uncertain tax positions, if any, as income tax expense. For the three years ended December 31, 2018, the Company recognized no material adjustments regarding its tax accounting treatment for uncertain tax provisions. As of December 31, 2018, the tax years that remain subject to examination by the major tax jurisdictions under applicable statutes of limitations are generally the year 2015 and forward. Reconciliation of Net Income to Taxable Income Reconciliation of GAAP net income attributable to Acadia to taxable income is as follows:
Year Ended December 31,
(in thousands)
2018
2017
2016
Net income attributable to Acadia
$
31,439
$
61,470
$
72,776
Deferred cancellation of indebtedness income
2,050
2,050
2,050
Deferred rental and other income (a)
1,222
(934
)
1,610
Book/tax difference - depreciation and amortization (a)
23,166
21,334
15,189
Straight-line rent and above- and below-market rent adjustments (a)
(12,129
)
(10,559
)
(7,882
)
Book/tax differences - equity-based compensation
6,042
5,325
10,307
Joint venture equity in earnings, net (a)
13,905
9,114
(2,011
)
Impairment charges and reserves
—
—
769
Acquisition costs (a)
326
1,135
5,116
Gains
—
(5,181
)
—
Book/tax differences - miscellaneous
(2,821
)
930
(4,924
)
Taxable income
$
63,200
$
84,684
$
93,000
Distributions declared
$
89,122
$
87,848
$
91,053
(a)
Adjustments from certain subsidiaries and affiliates, which are consolidated for financial reporting but not for tax reporting, are included in the reconciliation item “Joint venture equity in earnings, net.” Characterization of Distributions The Company has determined that the cash distributed to the shareholders for the periods presented is characterized as follows for Federal income tax purposes:
Year Ended December 31,
2018
2017
2016
Per Share
%
Per Share
%
Per Share
%
Ordinary income - Non-Section 199A
—
—
%
$
0.82
78
%
$
0.77
66
%
Ordinary income - Section 199A
$
0.87
100
%
—
—
%
—
—
%
Qualified dividend
—
—
%
—
—
%
—
—
%
Capital gain
—
—
%
0.23
22
%
0.39
34
%
Total (b)
$
0.87
100
%
$
1.05
100
%
$
1.16
100
%
(b)
The fourth quarter 2018 regular dividend was $0.28 per common share of which approximately $0.06 was allocable to 2018 and approximately $0.22 is allocable to 2019. Taxable REIT Subsidiaries Income taxes have been provided for using the liability method as required by ASC Topic 740, “Income Taxes.” The Company’s TRS income and provision for income taxes associated with the TRS for the periods presented are summarized as follows (in thousands):
Year Ended December 31,
2018
2017
2016
TRS loss before income taxes
$
(2,609
)
$
(3,604
)
$
(1,583
)
(Provision) benefit for income taxes:
Federal
(377
)
(982
)
378
State and local
26
423
97
TRS net loss before noncontrolling interests
(2,960
)
(4,163
)
(1,108
)
Noncontrolling interests
4
8
(9
)
TRS net loss
$
(2,956
)
$
(4,155
)
$
(1,117
) The income tax provision for the Company differs from the amount computed by applying the statutory Federal income tax rate to income before income taxes as follows. Amounts are not adjusted for temporary book/tax differences (in thousands):
Year Ended December 31,
2018
2017
2016
Federal tax benefit at statutory tax rate
$
(548
)
$
(1,225
)
$
(538
)
TRS state and local taxes, net of Federal benefit
(165
)
(190
)
(84
)
Tax effect of:
Permanent differences, net
951
1,131
1,663
Prior year over-accrual, net
—
(1,541
)
—
Effect of Tax Cuts and Jobs Act
—
1,982
—
Other
172
404
(1,516
)
REIT state and local income and franchise taxes
524
443
370
Total provision (benefit) for income taxes
$
934
$
1,004
$
(105
) As of December 31, 2018, and 2017, the Company’s deferred tax assets (net of applicable reserves) in its taxable REIT subsidiaries consisted of the following: additional tax basis in RCP investments of $0 and $1.0 million, capital loss carryovers of $0.1 million and $0 and net operating loss carryovers of $2.0 million and $1.1 million, respectively.</t>
  </si>
  <si>
    <t>Earnings Per Common Share</t>
  </si>
  <si>
    <t>Earnings Per Share [Abstract]</t>
  </si>
  <si>
    <t>Basic earnings per Common Share is computed by dividing net income attributable to Common Shareholders by the weighted average Common Shares outstanding ( Note 10 Diluted earnings per Common Share reflects the potential dilution of the conversion of obligations and the assumed exercises of securities including the effects of restricted share units (“Restricted Share Units”) issued under the Company’s Share Incentive Plans ( Note 13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Year Ended December 31,
(dollars in thousands)
2018
2017
2016
Numerator:
Net income attributable to Acadia
$
31,439
$
61,470
$
72,776
Less: net income attributable to participating securities
(267
)
(642
)
(793
)
Income from continuing operations net of income attributable to participating securities
$
31,172
$
60,828
$
71,983
Denominator:
Weighted average shares for basic earnings per share
82,080,159
83,682,789
76,231,000
Effect of dilutive securities:
Employee unvested restricted shares
—
2,682
12,550
Denominator for diluted earnings per share
82,080,159
83,685,471
76,243,550
Basic and diluted earnings per Common Share from continuing operations attributable to Acadia
$
0.38
$
0.73
$
0.94
Anti-Dilutive Shares Excluded from Denominator:
Series A Preferred OP Units
188
188
188
Series A Preferred OP Units - Common share equivalent
25,067
25,067
25,067
Series C Preferred OP Units
136,593
136,593
141,593
Series C Preferred OP Units - Common share equivalent
474,278
479,978
410,207
Restricted shares
36,879
41,299
50,156</t>
  </si>
  <si>
    <t>Summary of Quarterly Financial Information (Unaudited)</t>
  </si>
  <si>
    <t>Quarterly Financial Information Disclosure [Abstract]</t>
  </si>
  <si>
    <t>16. Summary of Quarterly Financial Information (Unaudited) The quarterly results of operations of the Company for the years ended December 31, 2018 and 2017 are as follows (in thousands, except per share amounts):
Three Months Ended (a)
March 31, 2018
June 30, 2018
September 30, 2018
December 31, 2018
Revenues
$
63,124
$
63,569
$
66,075
$
69,445
Net loss
(4,160
)
(2,270
)
(2,597
)
(6,671
)
Net loss attributable to noncontrolling interests
11,579
9,935
11,822
13,801
Net income attributable to Acadia
7,419
7,665
9,225
7,130
Earnings per share attributable to Acadia:
Basic
$
0.09
$
0.09
$
0.11
$
0.09
Diluted
0.09
0.09
0.11
0.09
Weighted average number of shares:
Basic
83,434
81,756
81,566
81,591
Diluted
83,438
81,756
81,566
81,591
Cash dividends declared per Common Share
$
0.27
$
0.27
$
0.27
$
0.28
(a)
The three months ended September 30, 2018 includes an aggregate $5.1 million gain on the sales of two consolidated Fund IV properties (), of which $3.9 million was attributable to noncontrolling interests.
Three Months Ended (a, b, c, d)
March 31, 2017
June 30, 2017
September 30, 2017
December 31, 2017
Revenues
$
61,999
$
59,504
$
62,678
$
66,081
Net income
19,971
6,108
13,285
24,944
Net (income) loss attributable to noncontrolling interests
(4,340
)
5,952
(418
)
(4,032
)
Net income attributable to Acadia
15,631
12,060
12,867
20,912
Earnings per share attributable to Acadia:
Basic
Diluted
$
0.18
$
0.14
$
0.15
$
0.25
0.18
0.14
0.15
0.25
Weighted average number of shares:
Basic
83,635
83,662
83,700
83,733
Diluted
83,646
83,662
83,700
83,733
Cash dividends declared per Common Share
$
0.26
$
0.26
$
0.26
$
0.27
(a)
The three months ended March 31, 2017 includes the Company’s $2.7 million proportionate share of aggregate gains of $14.5 million on the sales of two unconsolidated properties ().
(b)
The three months ended June 30, 2017 includes the Company’s $0.8 million proportionate share of a $3.3 million gain on sale of an unconsolidated property ( Note 4
(c)
The three months ended September 30, 2017 includes an aggregate $13.0 million gain on the sales of two consolidated properties ( Note 2 Note 8
(d)
The three months ended December 31, 2017 includes a $5.6 million gain on change in control of interests ( Note 4 Note 2 Note 8</t>
  </si>
  <si>
    <t>Subsequent Events</t>
  </si>
  <si>
    <t>Subsequent Events [Abstract]</t>
  </si>
  <si>
    <t xml:space="preserve">Capital Called Effective January 9, 2019, Fund V called capital of $33.2 million of which the Company’s share was $6.7 million. Financing and Hedging Transactions On January 4, 2019, the Company entered into $100.0 million notional amounts of 10-year interest rate swaps at a fixed rate of approximately 2.6%. On January 11, 2019, Fund V obtained a mortgage for its Elk Grove Commons property in the amount of $41.5 million, and also entered into a swap to fix the rate. Acquisition and Disposition On January 23, 2019, Fund III sold its 3104 M Street property for $10.5 million to an unconsolidated venture in which the Company holds a 20% interest, referred to as the Renaissance Portfolio (). In addition, the Renaissance Portfolio venture assumed the related Fund III mortgage of $4.7 million. </t>
  </si>
  <si>
    <t>SCHEDULE II - VALUATION AND QUALIFYING ACCOUNTS</t>
  </si>
  <si>
    <t>Valuation And Qualifying Accounts [Abstract]</t>
  </si>
  <si>
    <t>SCHEDULE II-VALUATION AND QUALIFYING ACCOUNTS</t>
  </si>
  <si>
    <t>Balance at Beginning of Year
Charged to Expenses
Adjustments to Valuation Accounts
Deductions
Balance at End of Year
Year Ended December 31, 2018:
Allowance for deferred tax asset
$
1,530
$
—
$
—
$
(1,530
)
$
—
Allowance for uncollectible accounts
5,920
2,532
(531
)
—
7,921
Allowance for notes receivable
—
—
—
—
—
Year Ended December 31, 2017:
Allowance for deferred tax asset
$
859
$
—
$
671
$
—
$
1,530
Allowance for uncollectible accounts
5,720
200
—
—
5,920
Allowance for notes receivable
—
—
—
—
—
Year Ended December 31, 2016:
Allowance for deferred tax asset
$
—
$
—
$
859
$
—
$
859
Allowance for uncollectible accounts
7,451
—
—
(1,731
)
5,720
Allowance for notes receivable
—
—
—
—
—</t>
  </si>
  <si>
    <t>SCHEDULE III - REAL ESTATE AND ACCUMULATED DEPRECIATION</t>
  </si>
  <si>
    <t>Real Estate And Accumulated Depreciation Disclosure [Abstract]</t>
  </si>
  <si>
    <t>Schedule III - Real Estate and Accumulated Depreciation</t>
  </si>
  <si>
    <t>ACADIA REALTY TRUST December 31, 2018
Initial Cost to Company
Amount at Which Carried at December 31, 2018
Description and Location
Encumbrances
Land
Buildings &amp; Improvements
Increase (Decrease) in Net Investments
Land
Buildings &amp; Improvements
Total
Accumulated Depreciation
Date of Acquisition (a) Construction (c)
Life on which Depreciation in Latest Statement of Income is Compared
Core Portfolio:
Crescent Plaza Brockton, MA
$ —
$
1,147
$
7,425
$
3,222
$
1,147
$
10,647
$
11,794
$
8,112
1993
(a)
40 years
New Loudon Center Latham, NY
—
505
4,161
13,965
505
18,126
18,631
14,890
1993
(a)
40 years
Mark Plaza Edwardsville, PA
—
—
3,396
—
—
3,396
3,396
2,981
1993
(c)
40 years
Plaza 422 Lebanon, PA
—
190
3,004
2,809
190
5,813
6,003
5,227
1993
(c)
40 years
Route 6 Mall Honesdale, PA
—
1,664
—
12,490
1,664
12,490
14,154
9,813
1994
(c)
40 years
Abington Towne Center Abington, PA
—
799
3,197
2,876
799
6,073
6,872
4,016
1998
(a)
40 years
Bloomfield Town Square Bloomfield Hills, MI
—
3,207
13,774
25,803
3,207
39,577
42,784
23,366
1998
(a)
40 years
Elmwood Park Shopping Center Elmwood Park, NJ
—
3,248
12,992
15,738
3,798
28,180
31,978
19,867
1998
(a)
40 years
Merrillville Plaza Hobart, IN
—
4,288
17,152
5,726
4,288
22,878
27,166
13,173
1998
(a)
40 years
Marketplace of Absecon Absecon, NJ
—
2,573
10,294
4,920
2,577
15,210
17,787
8,603
1998
(a)
40 years
239 Greenwich Avenue Greenwich, CT
27,000
1,817
15,846
1,086
1,817
16,932
18,749
8,285
1998
(a)
40 years
Hobson West Plaza Naperville, IL
—
1,793
7,172
4,069
1,793
11,241
13,034
5,431
1998
(a)
40 years
Village Commons Shopping Center Smithtown, NY
—
3,229
12,917
4,597
3,229
17,514
20,743
9,918
1998
(a)
40 years
Town Line Plaza Rocky Hill, CT
—
878
3,510
7,736
907
11,217
12,124
9,206
1998
(a)
40 years
Branch Shopping Center Smithtown, NY
—
3,156
12,545
16,119
3,401
28,419
31,820
12,757
1998
(a)
40 years
Methuen Shopping Center Methuen, MA
—
956
3,826
1,484
961
5,305
6,266
2,683
1998
(a)
40 years
The Gateway Shopping Center South Burlington, VT
—
1,273
5,091
12,413
1,273
17,504
18,777
10,169
1999
(a)
40 years
Mad River Station Dayton, OH
—
2,350
9,404
2,173
2,350
11,577
13,927
5,955
1999
(a)
40 years
Pacesetter Park Shopping Center Ramapo, NY
—
1,475
5,899
3,743
1,475
9,642
11,117
5,439
1999
(a)
40 years
Brandywine Holdings Wilmington, DE
26,250
5,063
15,252
2,495
5,201
17,609
22,810
7,199
2003
(a)
40 years
Bartow Avenue Bronx, NY
—
1,691
5,803
1,190
1,691
6,993
8,684
3,250
2005
(c)
40 years
Amboy Road Staten Island, NY
—
—
11,909
2,632
—
14,541
14,541
7,319
2005
(a)
40 years
Chestnut Hill Philadelphia, PA
—
8,289
5,691
4,509
8,289
10,200
18,489
4,447
2006
(a)
40 years
2914 Third Avenue Bronx, NY
—
11,108
8,038
4,788
11,855
12,079
23,934
3,085
2006
(a)
40 years
West Shore Expressway Staten Island, NY
—
3,380
13,499
—
3,380
13,499
16,879
4,496
2007
(a)
40 years
West 54th Street Manhattan, NY
—
16,699
18,704
1,234
16,699
19,938
36,637
6,184
2007
(a)
40 years
5-7 East 17th Street Manhattan, NY
—
3,048
7,281
6,133
3,048
13,414
16,462
2,855
2008
(a)
40 years
651-671 W Diversey Chicago, IL
—
8,576
17,256
8
8,576
17,264
25,840
3,273
2011
(a)
40 years
15 Mercer Street New York, NY
—
1,887
2,483
—
1,887
2,483
4,370
466
2011
(a)
40 years
4401 White Plains Bronx, NY
—
1,581
5,054
—
1,581
5,054
6,635
927
2011
(a)
40 years
Chicago Street Retail Portfolio Chicago, IL
—
27,588
52,274
14,804
27,626
67,040
94,666
13,063
2012
(a)
40 years
1520 Milwaukee Avenue Chicago, IL
—
2,110
1,306
290
2,110
1,596
3,706
243
2012
(a)
40 years
330-340 River Street Cambridge, MA
11,396
8,404
14,235
—
8,404
14,235
22,639
2,547
2012
(a)
40 years
Rhode Island Place Shopping Center Washington, D.C.
—
7,458
15,968
1,924
7,458
17,892
25,350
3,314
2012
(a)
40 years
930 Rush Street Chicago, IL
—
4,933
14,587
—
4,933
14,587
19,520
2,461
2012
(a)
40 years
28 Jericho Turnpike Westbury, NY
13,918
6,220
24,416
—
6,220
24,416
30,636
4,215
2012
(a)
40 years
181 Main Street Westport, CT
—
1,908
12,158
407
1,908
12,565
14,473
1,943
2012
(a)
40 years
83 Spring Street Manhattan, NY
—
1,754
9,200
—
1,754
9,200
10,954
1,495
2012
(a)
40 years
60 Orange Street Bloomfield, NJ
7,266
3,609
10,790
—
3,609
10,790
14,399
1,859
2012
(a)
40 years
179-53 &amp; 1801-03 Connecticut Avenue Washington, D.C.
—
11,690
10,135
1,014
11,690
11,149
22,839
1,863
2012
(a)
40 years
639 West Diversey Chicago, IL
—
4,429
6,102
916
4,429
7,018
11,447
1,283
2012
(a)
40 years
664 North Michigan Chicago, IL
—
15,240
65,331
—
15,240
65,331
80,571
9,601
2013
(a)
40 years
8-12 E. Walton Chicago, IL
—
5,398
15,601
977
5,398
16,578
21,976
2,394
2013
(a)
40 years
3200-3204 M Street Washington, DC
—
6,899
4,249
168
6,899
4,417
11,316
693
2013
(a)
40 years
868 Broadway Manhattan, NY
—
3,519
9,247
5
3,519
9,252
12,771
1,174
2013
(a)
40 years
313-315 Bowery Manhattan, NY
—
—
5,516
—
—
5,516
5,516
1,116
2013
(a)
40 years
120 West Broadway Manhattan, NY
—
—
32,819
1,116
—
33,935
33,935
2,798
2013
(a)
40 years
11 E. Walton Chicago, IL
—
16,744
28,346
192
16,744
28,538
45,282
3,648
2014
(a)
40 years
61 Main Street Westport, CT
—
4,578
2,645
706
4,578
3,351
7,929
371
2014
(a)
40 years
865 W. North Avenue Chicago, IL
—
1,893
11,594
23
1,893
11,617
13,510
1,396
2014
(a)
40 years
152-154 Spring St. Manhattan, NY
—
8,544
27,001
—
8,544
27,001
35,545
3,184
2014
(a)
40 years
2520 Flatbush Ave Brooklyn, NY
—
6,613
10,419
248
6,613
10,667
17,280
1,299
2014
(a)
40 years
252-256 Greenwich Avenue Greenwich, CT
—
10,175
12,641
544
10,175
13,185
23,360
1,647
2014
(a)
40 years
Bedford Green Bedford Hills, NY
—
12,425
32,730
4,102
13,763
35,494
49,257
4,245
2014
(a)
40 years
131-135 Prince Street Manhattan, NY
—
—
57,536
242
—
57,778
57,778
11,605
2014
(a)
40 years
Shops at Grand Ave Queens, NY
—
20,264
33,131
1,965
20,264
35,096
55,360
3,651
2014
(a)
40 years
201 Needham Street Newton, MA
—
4,550
4,459
105
4,550
4,564
9,114
536
2014
(a)
40 years
City Center San Francisco, CA
—
36,063
109,098
16,814
36,063
125,912
161,975
10,585
2015
(a)
40 years
163 Highland Avenue Needham, MA
8,852
12,679
11,213
—
12,679
11,213
23,892
1,198
2015
(a)
40 years
Roosevelt Galleria Chicago, IL
—
4,838
14,574
13
4,838
14,587
19,425
1,223
2015
(a)
40 years
Route 202 Shopping Center Wilmington, DE
—
—
6,346
501
—
6,847
6,847
673
2015
(a)
40 years
991 Madison Avenue New York, NY
—
—
76,965
1,506
—
78,471
78,471
4,413
2016
(a)
40 years
165 Newbury Street Boston, MA
—
1,918
3,980
—
1,918
3,980
5,898
265
2016
(a)
40 years
Concord &amp; Milwaukee Chicago, IL
2,728
2,739
2,746
—
2,739
2,746
5,485
175
2016
(a)
40 years
State &amp; Washington Chicago, IL
24,439
3,907
70,943
20
3,907
70,963
74,870
4,138
2016
(a)
40 years
151 N. State Street Chicago, IL
13,882
1,941
25,529
—
1,941
25,529
27,470
1,542
2016
(a)
40 years
North &amp; Kingsbury Chicago, IL
12,555
18,731
16,292
52
18,731
16,344
35,075
989
2016
(a)
40 years
Sullivan Center Chicago, IL
50,000
13,443
137,327
419
13,443
137,746
151,189
8,052
2016
(a)
40 years
California &amp; Armitage Chicago, IL
2,566
6,770
2,292
2
6,770
2,294
9,064
148
2016
(a)
40 years
555 9th Street San Francisco, CA
60,000
75,591
73,268
1
75,591
73,269
148,860
4,000
2016
(a)
40 years
Market Square Wilmington, DE
—
8,100
31,221
228
8,100
31,449
39,549
937
2017
(a)
40 years
Undeveloped Land
—
100
—
—
100
—
100
—
Fund II:
City Point Brooklyn, NY
224,587
—
100,316
468,337
—
568,653
568,653
29,640
2007
(c)
40 years
Fund III:
654 Broadway Manhattan, NY
—
9,040
3,654
3,497
9,040
7,151
16,191
1,209
2011
(a)
40 years
640 Broadway Manhattan, NY
49,470
12,503
19,960
14,304
12,503
34,264
46,767
5,798
2012
(a)
40 years
Cortlandt Crossing Mohegan Lake, NY
26,000
11,000
—
64,870
12,750
63,120
75,870
415
2012
(c)
40 years
3104 M Street Washington, DC
4,531
750
2,115
5,162
750
7,277
8,027
566
2013
(c)
40 years
3780-3858 Nostrand Avenue Brooklyn, NY
10,097
6,229
11,216
6,365
6,229
17,581
23,810
2,857
2013
(a)
40 years
Fund IV:
210 Bowery Manhattan, NY
—
1,875
5,625
6,021
1,875
11,646
13,521
26
2012
(c)
40 years
Paramus Plaza Paramus, NJ
17,627
11,052
7,037
11,934
11,052
18,971
30,023
2,836
2013
(a)
40 years
938 W. North Avenue Chicago, IL
14,100
2,314
17,067
5,362
2,314
22,429
24,743
2,473
2013
(a)
40 years
27 E. 61st Street Manhattan, NY
—
4,813
14,438
7,100
4,813
21,538
26,351
666
2014
(c)
40 years
17 E. 71st Street Manhattan, NY
18,906
7,391
20,176
280
7,391
20,456
27,847
2,211
2014
(a)
40 years
1035 Third Avenue Manhattan, NY
38,434
12,759
37,431
5,386
14,099
41,477
55,576
4,222
2015
(a)
40 years
801 Madison Avenue Manhattan, NY
—
4,178
28,470
5,608
4,178
34,078
38,256
1,054
2015
(c)
40 years
2208-2216 Fillmore Street San Francisco, CA
5,606
3,027
6,376
32
3,027
6,408
9,435
511
2015
(a)
40 years
146 Geary Street San Francisco, CA
27,700
9,500
28,500
489
9,500
28,989
38,489
2,257
2015
(a)
40 years
2207 Fillmore Street San Francisco, CA
1,120
1,498
1,735
118
1,498
1,853
3,351
143
2015
(a)
40 years
1964 Union Street San Francisco, CA
1,463
563
1,688
1,867
563
3,555
4,118
121
2016
(c)
40 years
Restaurants at Fort Point Boston, MA
6,201
1,041
10,905
—
1,041
10,905
11,946
818
2016
(a)
40 years
Wakeforest Crossing Wake Forest, NC
23,706
7,570
24,829
220
7,570
25,049
32,619
1,799
2016
(a)
40 years
Airport Mall Bangor, ME
5,476
2,294
7,067
458
2,294
7,525
9,819
526
2016
(a)
40 years
Colonie Plaza Albany, NY
11,890
2,852
9,619
271
2,852
9,890
12,742
632
2016
(a)
40 years
Dauphin Plaza Harrisburg, PA
10,021
5,290
9,464
2,235
5,290
11,699
16,989
793
2016
(a)
40 years
JFK Plaza Waterville, ME
4,381
751
5,991
9
751
6,000
6,751
412
2016
(a)
40 years
Mayfair Shopping Center Philadelphia, PA
—
6,178
9,266
741
6,178
10,007
16,185
602
2016
(a)
40 years
Shaw's Plaza Waterville, ME
7,840
828
11,814
56
828
11,870
12,698
721
2016
(a)
40 years
Wells Plaza Wells, ME
3,286
1,892
2,585
236
1,892
2,821
4,713
245
2016
(a)
40 years
717 N. Michigan Chicago, IL
18,972
20,674
10,093
1
20,674
10,094
30,768
523
2016
(c)
40 years
Shaw's Plaza North Windham, ME
5,848
1,876
6,696
1
1,876
6,697
8,573
281
2017
(a)
40 years
Lincoln Place Fairview Heights, IL
23,100
7,149
22,201
920
7,149
23,121
30,270
1,218
2017
(a)
40 years
Broughton Street Portfolio (BSP I) Savannah, GA
19,773
9,930
21,905
—
9,930
21,905
31,835
136
2018
(a)
40 years
Fund V:
Plaza Santa Fe Santa Fe, NM
22,893
—
28,214
69
—
28,283
28,283
1,228
2017
(a)
40 years
Hickory Ridge Hickory, NC
28,613
7,852
29,998
75
7,852
30,073
37,925
1,166
2017
(a)
40 years
New Towne Plaza Canton, MI
16,900
5,040
17,391
106
5,040
17,497
22,537
713
2017
(a)
40 years
Fairlane Green Allen Park, MI
40,300
18,121
37,143
247
18,121
37,390
55,511
1,026
2017
(a)
40 years
Trussville Promenade Birmingham, AL
29,370
7,587
34,285
—
7,587
34,285
41,872
778
2018
(a)
40 years
Elk Grove Commons Elk Grove, CA
—
6,204
48,008
28
6,204
48,036
54,240
525
2018
(a)
40 years
Hiram Pavilion I &amp; II Hiram, GA
—
13,029
25,446
27
13,029
25,473
38,502
137
2018
(a)
40 years
Real Estate Under Development
47,645
65,297
31,473
23,527
65,297
55,000
120,297
—
Debt of Assets Held for Sale
—
—
—
—
—
—
—
—
Unamortized Loan Costs
(10,173
)
—
—
—
—
—
—
—
Unamortized Premium
753
—
—
—
—
—
—
—
Total
$
1,017,288
$
769,582
$
2,079,002
$
849,221
$
775,766
$
2,922,039
$
3,697,805
$
416,657
Notes:
1.
Depreciation on buildings and improvements reflected in the consolidated statements of income is calculated over the estimated useful life of the assets as follows: Buildings at 40 years and improvements at the shorter of lease term or useful life.
2.
The aggregate gross cost of property included above for Federal income tax purposes was approximately $3.4 billion as of December 31, 2018. The following table reconciles the activity for real estate properties from January 1, 2016 to December 31, 2018 (in thousands):
Year Ended December 31,
2018
2017
2016
Balance at beginning of year
$
3,466,482
$
3,382,000
$
2,736,283
Other improvements
100,077
55,763
152,129
Property acquisitions
134,559
179,292
761,400
Property dispositions or held for sale assets
(34,666
)
(189,895
)
(134,332
)
Other
(483
)
—
(9,844
)
Deconsolidation of previously consolidated investments
—
—
(123,636
)
Consolidation of previously unconsolidated investments
31,836
39,322
—
Balance at end of year
$
3,697,805
$
3,466,482
$
3,382,000
The following table reconciles accumulated depreciation from January 1, 2016 to December 31, 2018 (in thousands):
Year Ended December 31,
2018
2017
2016
Balance at beginning of year
$
339,862
$
287,066
$
298,703
Depreciation related to real estate
78,453
73,268
49,269
Property dispositions
(1,658
)
(20,472
)
(27,829
)
Deconsolidation of previously consolidated investments
—
—
(33,077
)
Balance at end of year
$
416,657
$
339,862
$
287,066</t>
  </si>
  <si>
    <t>SCHEDULE IV - MORTGAGE LOANS ON REAL ESTATE</t>
  </si>
  <si>
    <t>Mortgage Loans On Real Estate [Abstract]</t>
  </si>
  <si>
    <t>SCHEDULE IV-MORTGAGE LOANS ON REAL ESTATE</t>
  </si>
  <si>
    <t>Description
Effective Interest Rate
Final Maturity Date
Face Amount of Notes Receivable
Net Carrying Amount of Notes Receivable as of December 31, 2018
First Mortgage Loan
6.0%
4/30/2020
$
15,000
$
17,802
First Mortgage Loan
8.1%
4/30/2019
153,400
38,673
Zero Coupon Loan
2.5%
5/31/2020
29,793
32,582
Mezzanine Loan
18.0%
7/1/2020
3,007
5,306
Preferred Equity
15.3%
2/3/2021
14,000
15,250
Total
$
215,200
$
109,613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the personal guarantees of the borrower and the prospects of the borrower. The following table reconciles the activity for loans on real estate from January 1, 2016 to December 31, 2018 (in thousands):
Reconciliation of Loans on Real Estate
Year Ended December 31,
2018
2017
2016
Balance at beginning of year
$
153,829
$
276,163
$
147,188
Additions
3,805
11,371
171,794
Repayments
(26,000
)
(32,000
)
(42,819
)
Conversion to real estate through receipt of deed
(22,021
)
(101,705
)
—
Balance at end of year
$
109,613
$
153,829
$
276,163</t>
  </si>
  <si>
    <t>Organization, Basis of Presentation and Summary of Significant Accounting Policies (Policies)</t>
  </si>
  <si>
    <t>Segments</t>
  </si>
  <si>
    <t xml:space="preserve">Segments At December 31, 2018, the Company had three reportable operating segments: Core Portfolio, Funds and Structured Financing. The Company’s chief operating decision maker may review operational and financial data on a property basis and does not differentiate properties on a geographical basis for purposes of allocating resources or capital. </t>
  </si>
  <si>
    <t>Principles of Consolidation</t>
  </si>
  <si>
    <t>Principles of Consolidation The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t>
  </si>
  <si>
    <t>Use of Estimates</t>
  </si>
  <si>
    <t>Use of Estimates GAAP requires the Company’s management to make estimates and assumptions that affect the amounts reported in the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t>
  </si>
  <si>
    <t>Reclassifications</t>
  </si>
  <si>
    <t>Reclassifications Certain prior year amounts have been reclassified for consistency with the current year presentation in the statement of cash flows. These reclassifications had no effect on the reported results of operations.</t>
  </si>
  <si>
    <t>Real Estate Land, buildings, and personal property are carried at cost less accumulated depreciation. Improvements and significant renovations that extend the useful life of the properties are capitalized, while replacements, maintenance, and repairs that do not improve or extend the lives of the respective assets are expensed as incurred. Real estate under development includes costs for significant property expansion and development. Depreciation is computed on the straight-line basis over estimated useful lives of the assets as follows: Buildings and improvements Useful lives of Furniture and fixtures Useful lives, ranging from Tenant improvements Shorter of economic life or lease terms Purchase Accounting – Upon acquisitions of real estate, the Company assesses the fair value of acquired assets and assumed liabilities (including land, buildings and improvements, and identified intangibles such as above- and below-market leases and acquired in-place leases and customer relationships) and acquired liabilities in accordance with and “ and allocates the acquisition price based on these assessments. When acquisitions of properties do not meet the criteria for business combinations, no goodwill is recorded and acquisition costs are capitalized The Company assesses fair value of its tangible assets acquired and assumed liabilities based on estimated cash flow projections that utilize appropriate discount and capitalization rates and available market information at the measurement period. Estimates of future cash flows are based on a number of factors including the historical operating results, known trends, and market/economic conditions that may affect the property. In determining the value of above- and below-market leases, the Company estimates the present value difference between contractual rent obligations and estimated market rate of leases at the time of the transaction. To the extent there were fixed-rate options at below-market rental rates, the Company included these along with the current term below-market rent in arriving at the fair value of the acquired leases. The discounted difference between contract and market rents is being amortized to rental income over the remaining applicable lease term, inclusive of any option periods. In determining the value of acquired in-place leases and customer relationships, the Company considers market conditions at the time of the transaction and values the costs to execute similar leases during the expected lease-up period from vacancy to existing occupancy, including carrying costs. The value assigned to in-place leases and tenant relationships is amortized over the estimated remaining term of the leases. If a lease were to be terminated prior to its scheduled expiration, all unamortized costs relating to that lease would be written off. The Company estimates the value of any assumption of mortgage debt based on market conditions at the time of acquisitions including prevailing interest rates, terms and ability to obtain financing for a similar asset. Mortgage debt discounts or premiums are amortized into interest expense over the remaining term of the related debt instrument. Real Estate Under Development – The Company capitalizes certain costs related to the development of real estate. Interest and real estate taxes incurred during the period of the construction, expansion or development of real estate are capitalized and depreciated over the estimated useful life of the building. The Company will cease the capitalization of these costs when construction activities are substantially completed and the property is available for occupancy by tenants, but no later than one year from the completion of major construction activity at which time the project is placed in service and depreciation commences. If the Company suspends substantially all activities related to development of a qualifying asset, the Company will cease capitalization of interest and taxes until activities are resumed. Real Estate Impairment – The Company reviews its real estate and real estate under development for impairment when there is an event or a change in circumstances that indicates that the carrying amount may not be recoverable. In cases where the Company does not expect to recover its carrying costs on properties held for use, the Company reduces its carrying costs to fair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Such cash flow projections consider factors such as expected future operating income, trends and prospects, as well as the effects of demand, competition and other factors. If an impairment is indicated, an impairment loss is recognized based on the excess of the carrying amount of the asset over its fair value. See Note 8 for information about impairment charges incurred during the periods presented.</t>
  </si>
  <si>
    <t>Dispositions of Real Estate</t>
  </si>
  <si>
    <t>Dispositions of Real Estate – The Company recognizes property sales in accordance with “ Sales of real estate include the sale of land, operating properties and investments in real estate joint ventures. Beginning January 1, 2018, gains on sale of investment properties are recognized, and the related real estate derecognized, when the Company has satisfied its performance obligations by transferring control of the property. Typically, the timing of payment and satisfaction of performance obligations occur simultaneously on the disposition date upon transfer of the property’s ownership. Prior to January 1, 2018, gains from dispositions were recognized under the full accrual or partial sales method provided that various criteria relating to terms of sales and subsequent involvement by the Company with the asset sold are met.</t>
  </si>
  <si>
    <t>Real Estate Held for Sale</t>
  </si>
  <si>
    <t>Real Estate Held for Sale – The Company generally considers assets to be held for sale when it has entered into a contract to sell the property, all material due diligence requirements have been satisfied, and management believes it is probable that the disposition will occur within one year. Assets that are classified as held for sale are recorded at the lower of their carrying amount or fair value, less cost to sell.</t>
  </si>
  <si>
    <t>Notes Receivable</t>
  </si>
  <si>
    <t>Notes Receivable Notes receivable include certain loans that are held for investment and are collateralized by real estate-related investments and may be subordinate to other senior loans. Notes receivable are recorded at stated principal amounts or at initial investment less accretive yield for loans purchased at a discount, which is accreted over the life of the note. The Company defers loan origination and commitment fees, net of origination costs, and amortizes them over the term of the related loan. The Company evaluates the collectability of both principal and interest based upon an assessment of the underlying collateral value to determine whether it is impaired. A reserve is recorded when, based upon current information and events, it is probable that the Company will be unable to collect all amounts due according to the existing contractual terms. The amount of the reserve is calculated by comparing the recorded investment to the value of the underlying collateral. As the underlying collateral for a majority of the notes receivable is real estate-related investments, the same valuation techniques are used to value the collateral as those used to determine the fair value of real estate investments for impairment purposes. Given the small number of notes outstanding, the Company does not provide for an additional reserve based on the grouping of loans, as the Company believes the characteristics of its notes are not sufficiently similar to allow an evaluation of these notes as a group for a possible loan loss allowance. As such, all of the Company’s notes are evaluated individually for this purpose. Interest income on performing notes is accrued as earned. A note is placed on non-accrual status when, based upon current information and events, it is probable that the Company will not be able to collect all amounts due according to the existing contractual terms. Recognition of interest income on an accrual basis on non-performing notes is resumed when it is probable that the Company will be able to collect amounts due according to the contractual terms.</t>
  </si>
  <si>
    <t>Investments in and Advances to Unconsolidated Joint Ventures</t>
  </si>
  <si>
    <t>Investments in and Advances to Unconsolidated Joint Ventures Some of the Company’s joint ventures obtain non-recourse third-party financing on their property investments, contractually limiting the Company’s exposure to losses. The Company recognizes income for distributions in excess of its investment where there is no recourse to the Company and no intention or obligation to contribute additional capital. For investments in which there is recourse to the Company or an obligation or intention to contribute additional capital exists, distributions in excess of the investment are recorded as a liability. When characterizing distributions from equity investees within the Company's consolidated statements of cash flows, all distributions received are first applied as returns on investment to the extent there are cumulative earnings related to the respective investment and are classified as cash inflows from operating activities. If cumulative distributions are in excess of cumulative earnings, distributions are considered return of investment. In such cases, the distribution is classified as cash inflows from investing activities. To the extent that the Company’s carrying basis in an unconsolidated affiliate is different from the basis reflected at the joint venture level, the basis difference is amortized over the life of the related assets and included in the Company’s share of equity in net income (loss) of investments in unconsolidated affiliates the joint venture.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periods presented there were no impairment charges related to the Company’s investments in unconsolidated joint ventures.</t>
  </si>
  <si>
    <t>Cash and Cash Equivalents</t>
  </si>
  <si>
    <t>Cash and Cash Equivalents The Company considers all highly liquid investments with an original maturity of three months or less when purchased to be cash equivalents. Cash and cash equivalents are maintained at financial institutions and, at times, balances may exceed the limits insured by the Federal Deposit Insurance Corporation.</t>
  </si>
  <si>
    <t>Restricted Cash</t>
  </si>
  <si>
    <t>Restricted Cash Restricted cash consists principally of cash held for real estate taxes, construction costs, property maintenance, insurance, minimum occupancy and property operating income requirements at specific properties as required by certain loan agreements.</t>
  </si>
  <si>
    <t>Deferred Costs</t>
  </si>
  <si>
    <t>Deferred Costs Fees and costs paid in the successful negotiation of leases are deferred and amortized on a straight-line basis over the terms of the respective leases. Fees and costs incurred in connection with obtaining financing are deferred and amortized as a component of interest expense over the term of the related debt obligation on a straight-line basis, which approximates the effective interest method. The Company capitalizes salaries, commissions and benefits related to time spent by leasing and legal department personnel involved in originating leases. Effective January 1, 2019, these internal leasing costs will no longer be capitalized as discussed further below under ASU 2016-02.</t>
  </si>
  <si>
    <t>Derivative Instruments and Hedging Activities</t>
  </si>
  <si>
    <t>Derivative Instruments and Hedging Activities The Company measures derivative instruments at fair value and records them as assets or liabilities, depending on its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The ineffective portion of a derivative’s change in fair value is immediately recognized in earnings.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on the consolidated balance sheets. The Company does not use derivatives for trading or speculative purposes. For the periods presented, all of the Company's derivatives qualified and were designated as cash flow hedges, and none of its derivatives were deemed ineffective.</t>
  </si>
  <si>
    <t>NonControlling Interests</t>
  </si>
  <si>
    <t>Noncontrolling Interests Noncontrolling interests represent the portion of equity that the Company does not own in those entities it consolidates. The Company identifies its noncontrolling interests separately within the equity section on the Company’s consolidated balance sheets. The amounts of consolidated net earnings attributable to the Company and to the noncontrolling interests are presented separately on the Company’s consolidated statements of income. Noncontrolling interests also include amounts related to common and preferred OP Units issued to unrelated third parties in connection with certain property acquisitions. In addition, the Company periodically issues common OP Units to certain employees of the Company under its share-based incentive program. Unit holders generally have the right to redeem their units for shares of the Company's common stock subject to blackout and other limitations. Common and restricted OP Units are included in the caption Noncontrolling interest within the equity section on the Company’s consolidated balance sheets.</t>
  </si>
  <si>
    <t>Revenue Recognition and Accounts Receivable</t>
  </si>
  <si>
    <t>Revenue Recognition and Accounts Receivable Minimum rents from tenants are recognized using the straight-line method over the non-cancelable lease term of the respective leases. Lease termination fees are recognized upon the effective termination of a tenant’s lease when the Company has no further obligations under the lease. As of December 31, 2018 and 2017, unbilled rents receivable relating to the straight-lining of rents of $47.2 million and $37.4 million, respectively, are included in Rents Receivable, net on the accompanying consolidated balance sheets. Certain of these leases also provide for percentage rents based upon the level of sales achieved by the tenant. Percentage rent is recognized in the period when the tenants’ sales breakpoint is met. In addition, leases typically provide for the reimbursement to the Company of real estate taxes, insurance and other property operating expenses. These reimbursements are recognized as revenue in the period the related expenses are incurred. The Company makes estimates of the uncollectability of its accounts receivable related to tenant revenues. An allowance for doubtful accounts has been provided against certain tenant accounts receivable that are estimated to be uncollectible. Once the amount is ultimately deemed to be uncollectible, it is written off. Rents receivable at December 31, 2018 and 2017 are shown net of an allowance for doubtful accounts of $7.9 million and $5.9 million, respectively.</t>
  </si>
  <si>
    <t>Stock-Based Compensation</t>
  </si>
  <si>
    <t>Stock-Based Compensation Stock-based compensation expense for all equity-classified stock-based compensation awards is based on the grant date fair value estimated in accordance with current accounting guidance for share-based payments. The Company recognizes these compensation costs for only those shares or units expected to vest on a straight-line or graded-vesting basis, as appropriate, over the requisite service period of the award. The Company includes stock-based compensation within the Additional paid-in capital caption of equity.</t>
  </si>
  <si>
    <t>Income Taxes</t>
  </si>
  <si>
    <t>Income Taxes The Company has made an election to be taxed, and believes it qualifies, as a REIT under Sections 856 through 860 of the Internal Revenue Code of 1986, as amended (the “Code”). To maintain REIT status for Federal income tax purposes, the Company is generally required to distribute at least 90% of its REIT taxable income to its shareholders as well as comply with certain other income, asset and organizational requirements as defined in the Code. Accordingly, the Company is generally not subject to Federal corporate income tax to the extent that it distributes 100% of its REIT taxable income each year. In connection with the REIT Modernization Act,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The Tax Cuts and Jobs Act was enacted in December 2017 and is generally effective for tax years beginning in 2018. This new legislation is not expected to have a material adverse effect on the Company’s business and allows non-corporate shareholders to deduct a portion of the Company’s dividends. Although it may qualify for REIT status for Federal income tax purposes, the Company is subject to state income or franchise taxes in certain states in which some of its properties are located. In addition, taxable income from non-REIT activities managed through the Company’s taxable REIT subsidiaries (“TRS”) is fully subject to Federal, state and local income taxes. The Company accounts for TRS income taxes under the liability method as required by ASC Topic 740, “Income Taxes.” Under the liability method, deferred income taxes are recognized for the temporary differences between the GAAP basis and tax basis of the TRS income, assets and liabilities. The Company records net deferred tax assets to the extent it believes it is more likely than not that these assets will be realized and would record a valuation allowance to reduce deferred tax assets when it has determined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are consistent with the plans and estimates that the Company is utilizing to manage its business. To the extent facts and circumstances change in the future, adjustments to the valuation allowances may be required.</t>
  </si>
  <si>
    <t>Recently Issued Accounting Pronouncements</t>
  </si>
  <si>
    <t>Recently Adopted Accounting Pronouncements Recently adopted accounting pronouncements include those adopted during the year ended December 31, 2018. In May 2014, the FASB issued Accounting Standards Update (“ASU”) No. 2014-09, Revenue from Contracts with Customers. In August 2016, the FASB issued ASU No. 2016-15, Statement of Cash Flows—Classification of Certain Cash Receipts and Cash Payments. In November 2016, the FASB issued ASU No. 2016-18, Statement of Cash Flows (Topic 230): Restricted Cash In January 2017, the FASB issued ASU No. 2017-01, Business Combinations—Clarifying the Definition of a Business. In January 2017, the FASB issued ASU No. 2017-03, Accounting Changes and Error Corrections (Topic 250) and Investments— Equity Method and Joint Ventures (Topic 323). In February 2017, the FASB issued ASU No. 2017-05, Other Income—Gains and Losses from the Derecognition of Nonfinancial Assets (Subtopic 610-20): Clarifying the Scope of Asset Derecognition Guidance and Accounting for Partial Sales of Nonfinancial Assets, In May 2017, the FASB issued ASU No. 2017-09, Compensation—Stock Compensation (Topic 718): Scope of Modification Accounting, In August 2017, the FASB issued ASU No. 2017-12, Derivatives and Hedging: Targeted Improvements to Accounting for Hedging Activities In March 2018, the FASB issued ASU No. 2018-05, Income Taxes (Topic 740): Amendments to SEC Paragraphs Pursuant to SEC Staff Accounting Bulletin No. 118, Recently Issued Accounting Pronouncements Lease Accounting In February 2016, the FASB issued ASU No. 2016-02 , Leases. Revenue from Contracts with Customers, initial direct current GAAP (Topic 840, Leases ). This will result in a change to the accounting for our ASU 2016-02 initially provided for one retrospective transition method; however, a second transition method was later added with ASU 2018-11 as described below. To ease the transition, the new lease accounting guidance permits companies to utilize certain practical expedients in their implementation of the new standard:
•
A package of three practical expedients that must be elected together for all leases and includes: (i) not reassessing expired or existing contracts as to whether they are or contain leases; (ii) not reassessing lease classification of existing leases and (iii) not reassessing the amount of capitalized initial direct costs for existing leases;
•
ASU 2016-02 also includes a practical expedient to use hindsight in determining the lease term or assessing purchase options for existing leases and in assessing impairment of right of use assets;
•
ASU 2018-01, Land Easements Practical Expedient for Transition to Topic 842
•
A new practical expedient under ASU 2018-11, described below. In July 2018, the FASB issued ASU No. 2018-10, Codification Improvements to Topic 842, Leases Leases (Topic 842) In July 2018, the FASB issued ASU No. 2018-11, Leases (Topic 842): Targeted Improvements Leases In December 2018, the FASB issued ASU 2018-20 Leases (Topic 842), Narrow-Scope Improvements for Lessors The Company has adopted ASU No. 2016-02 (as amended by subsequent ASUs) effective January 1, 2019 utilizing the new transition method described in ASU 2018-11 and has availed itself of all the available practical expedients described above except it will not use hindsight in determining the lease term or assessing purchase options for existing leases and in assessing impairment of right of use assets. As lessor, the Company expects that post-adoption substantially all existing leases will have no change in the timing of revenue recognition until their expiration or termination. For common area maintenance income, currently reported within expense reimbursements, while this will be considered a nonlease component within the scope of Topic 606 for new leases, the Company has elected the lessor practical expedient to not separate maintenance from the associated lease for all existing and new leases and to account for the combined component as a single lease component. The Company has determined that the effect of electing this lessor practical expedient is that revenues related to leases will be reported on one line in the presentation within the statement of income. The timing of revenue recognition is expected to be the same for the majority of the Company’s new leases as compared to similar existing leases. After adoption, the Company will no longer capitalize a significant portion of internal leasing costs that were previously capitalized (the Company capitalized $1.4 million and $1.3 million of internal leasing costs during the years ended December 31, 2018 and 2017, respectively ). As a lessee, the Company is party to several equipment, ground, and office leases with future payment obligations aggregating approximately $203.1 million at December 31, 2018 Other Accounting Topics In June 2016, the FASB issued ASU No. 2016-13, Financial Instruments – Credit Losses In February 2018, the FASB issued ASU No. 2018-02, Income Statement-Reporting Comprehensive Income (Topic 220): Reclassification of Certain Tax Effects from Accumulated Other Comprehensive Income In June 2018, the FASB issued ASU No. 2018-07, Compensation—Stock Compensation (Topic 718): Improvements to Nonemployee Share-Based Payment Accounting. Revenue from Contracts with Customers In July 2018, the FASB issued ASU No. 2018-09, Codification Improvements In August 2018, the FASB issued ASU No. 2018-13, Disclosure Framework — Changes to the Disclosure Requirements for Fair Value Measurement In August 2018, the FASB issued ASU No. 2018-15 Customer’s Accounting for Implementation Costs Incurred in a Cloud Computing Arrangement That Is a Service Contract In November 2018, the FASB issued ASU No. 2018-19 Codification Improvements to Topic 326, Financial Instruments – Credit Losses Financial Instruments – Credit Losses – Measure at Amortized Cost Leases</t>
  </si>
  <si>
    <t>Organization, Basis of Presentation and Summary of Significant Accounting Policies (Tables)</t>
  </si>
  <si>
    <t>Schedule of Operating Partnership's Equity Interest</t>
  </si>
  <si>
    <t>The following table summarizes the general terms and Operating Partnership’s equity interests in the Funds and Mervyns II (dollars in millions):
Entity
Formation Date
Operating Partnership Share of Capital
Capital Called as of December 31, 2018
Unfunded Commitment
Equity Interest Held By Operating Partnership (a)
Preferred Return
Total Distributions as of December 31, 2018 (b)
Fund II and Mervyns II (c)
6/2004
28.33
%
$
347.1
$
—
28.33
%
8
%
$
146.6
Fund III
5/2007
24.54
%
423.9
26.1
24.54
%
6
%
551.9
Fund IV
5/2012
23.12
%
420.8
109.2
23.12
%
6
%
147.4
Fund V
8/2016
20.10
%
85.1
434.9
20.10
%
6
%
—
(a)
Amount represents the current economic ownership at December 31, 2018, which could differ from the stated legal ownership based upon the cumulative preferred returns of the respective fund.
(b)
Represents the total for the Funds, including the Operating Partnership and noncontrolling interests’ shares.
(c)
During April 2018, a distribution of $15.0 million was made to the Fund II investors, including $4.3 million to the Operating Partnership. This amount remains subject to re-contribution to Fund II until April 2021.</t>
  </si>
  <si>
    <t>Real Estate (Tables)</t>
  </si>
  <si>
    <t>Schedule of Consolidated Real Estate</t>
  </si>
  <si>
    <t>The Company’s consolidated real estate is comprised of the following (in thousands):
December 31,
2018
2017
Land
$
710,469
$
658,835
Buildings and improvements
2,594,828
2,406,488
Tenant improvements
151,154
131,850
Construction in progress
44,092
18,642
Properties under capital lease
76,965
76,965
Total
3,577,508
3,292,780
Less: Accumulated depreciation
(416,657
)
(339,862
)
Operating real estate, net
3,160,851
2,952,918
Real estate under development, at cost
120,297
173,702
Net investments in real estate
$
3,281,148
$
3,126,620</t>
  </si>
  <si>
    <t>Schedule of Business Acquisitions, by Acquisition</t>
  </si>
  <si>
    <t>During the years ended December 31, 2018 and December 31, 2017, the Company acquired the following consolidated retail properties (dollars in thousands):
Property and Location
Percent Acquired
Date of Acquisition
Purchase Price
2018 Acquisitions and Conversions
Core
Bedford Green Land Parcel - Bedford Hills, NY
100%
Mar 23, 2018
$
1,337
Subtotal Core
1,337
Fund IV
Broughton Street Partners I - Savannah, GA (Conversion) ( Note 4
100%
Oct 11, 2018
36,104
Subtotal Fund IV
36,104
Fund V
Trussville Promenade - Trussville, AL
100%
Feb 21, 2018
45,259
Elk Grove Commons - Elk Grove, CA
100%
Jul 18, 2018
59,320
Hiram Pavilion - Hiram, GA
100%
Oct 23, 2018
44,443
Subtotal Fund V
149,022
Total 2018 Acquisitions and Conversions
$
186,463
2017 Acquisitions and Conversions
Core
Market Square Shopping Center - Wilmington, DE (Conversion) ( Note 4
100%
Nov 16, 2017
$
42,800
Subtotal Core
42,800
Fund IV
Lincoln Place - Fairview Heights, IL
100%
Mar 13, 2017
35,350
Shaw's Plaza - Windham, ME (Conversion) ( Note 3 )
100%
Jun 30, 2017
9,142
Subtotal Fund IV
44,492
Fund V
Plaza Santa Fe - Santa Fe, NM
100%
Jun 5, 2017
35,220
Hickory Ridge - Hickory, NC
100%
Jul 27, 2017
44,020
New Towne Plaza - Canton, MI
100%
Aug 4, 2017
26,000
Fairlane Green - Allen Park, MI
100%
Dec 20, 2017
62,000
Subtotal Fund V
167,240
Total 2017 Acquisitions and Conversions
$
254,532</t>
  </si>
  <si>
    <t>Schedule of Purchase Price Allocations</t>
  </si>
  <si>
    <t>The following table summarizes the allocation of the purchase price of properties acquired during the years ended December 31, 2018 and December 31, 2017 (in thousands):
Year Ended December 31,
2018
2017
Net Assets Acquired
Land
$
38,086
$
48,138
Buildings and improvements
129,586
173,576
Other assets
—
84
Acquisition-related intangible assets ( Note 6 )
26,693
44,269
Acquisition-related intangible liabilities ( Note 6 )
(7,902
)
(11,535
)
Net assets acquired
$
186,463
$
254,532
Consideration
Cash
$
147,985
$
200,429
Conversion of note receivable
—
41,010
Liabilities assumed
2,597
3,363
Existing interest in previously unconsolidated investment
35,881
4,159
Change in control of previously unconsolidated investment
—
5,571
Total Consideration
$
186,463
$
254,532</t>
  </si>
  <si>
    <t>Schedule of Property Dispositions</t>
  </si>
  <si>
    <t>During the years ended December 31, 2018 and December 31, 2017, the Company disposed of the following consolidated properties (in thousands):
Property and Location
Owner
Date Sold
Sale Price
Gain (Loss) on Sale
2018 Disposition
Sherman Avenue - New York, NY
Fund II
Apr 17, 2018
$
26,000
$
33
Lake Montclair - Dumfries, VA
Fund IV
Aug 27, 2018
22,450
2,923
1861 Union Street - San Francisco, CA
Fund IV
Aug 29, 2018
6,000
2,184
210 Bowery - 4 Residential Condos - New York, NY
Fund IV
Nov 30, 2018, Dec 10, 2018, Dec 17, 2018, Dec 21, 2018
12,050
—
Total 2018 Dispositions
$
66,500
$
5,140
2017 Dispositions
New Hyde Park Shopping Center - New Hyde Park, NY
Fund III
Jul 6, 2017
$
22,075
$
6,433
216th Street - New York, NY
Fund II
Sep 11, 2017
30,579
6,543
City Point Condominium Tower I - Brooklyn, NY
Fund II
Oct 13, 2017
96,000
(810
)
1151 Third Avenue - New York, NY
Fund IV
Nov 16, 2017
27,000
5,183
260 E 161st Street - Bronx, NY
Fund II
Dec 13, 2017
105,684
31,537
Total 2017 Dispositions
$
281,338
$
48,886</t>
  </si>
  <si>
    <t>Schedule of Disposal Groups, Including Discontinued Operations, Income Statement, Balance Sheet and Additional Disclosures</t>
  </si>
  <si>
    <t>The aggregate revenue, expenses and pre-tax income reported within continuing operations for the aforementioned consolidated properties that were sold during the years ended December 31, 2018, December 31, 2017 and December 31, 2016 were as follows (in thousands):
Year Ended December 31,
2018
2017
2016
Revenues
$
1,968
$
16,249
$
20,097
Expenses
(1,874
)
(20,529
)
(17,079
)
Loss (income) from continuing operations of disposed properties before gain on disposition of properties
94
(4,280
)
3,018
Gain on disposition of properties
5,140
48,886
81,965
Net income attributable to noncontrolling interests
(3,368
)
(32,254
)
(70,714
)
Net income attributable to Acadia
$
1,866
$
12,352
$
14,269</t>
  </si>
  <si>
    <t>Schedule of Development in Process Activities</t>
  </si>
  <si>
    <t>Development activity for the Company’s consolidated properties comprised the following during the periods presented (dollars in thousands):
December 31, 2017
Year Ended 2018
December 31, 2018
Number of Properties
Carrying Value
Transfers In
Capitalized Costs
Transfers Out
Number of Properties
Carrying Value
Core
2
$
21,897
$
—
$
6,320
$
20,458
1
$
7,759
Fund II
—
4,908
—
2,554
—
—
7,462
Fund III
2
63,939
—
36,117
78,814
1
21,242
Fund IV
1
82,958
—
876
—
1
83,834
Total
5
$
173,702
$
—
$
45,867
$
99,272
3
$
120,297</t>
  </si>
  <si>
    <t>Notes Receivable, Net (Tables)</t>
  </si>
  <si>
    <t>Schedule of Notes Receivable</t>
  </si>
  <si>
    <t>The Company’s notes receivable, net were collateralized either by the underlying properties or the borrower’s ownership interest in the entities that own the properties, and were as follows (dollars in thousands):
December 31,
December 31,
December 31, 2018
Description
2018
2017
Number
Maturity Date
Interest Rate
Core Portfolio
$
56,475
$
101,695
2
Apr 2019 - Apr 2020
6.0% - 8.1%
Fund II
32,582
31,778
1
May 2020
2.5%
Fund III
5,306
5,106
1
Jul 2020
18.0%
Fund IV
15,250
15,250
1
Feb 2021
15.3%
$
109,613
$
153,829
5</t>
  </si>
  <si>
    <t>Investments in and Advances to Unconsolidated Affiliates (Tables)</t>
  </si>
  <si>
    <t>Schedule of Equity Method Investments</t>
  </si>
  <si>
    <t>The Company’s investments in and advances to unconsolidated affiliates consist of the following (dollars in thousands):
Nominal Ownership Interest
December 31,
December 31,
Portfolio
Property
December 31, 2018
2018
2017
Core:
840 N. Michigan (a)
88.43%
$
65,013
$
69,846
Renaissance Portfolio
20%
32,458
35,041
Gotham Plaza
49%
29,550
29,416
Town Center (a, b)
75.22%
99,758
78,801
Georgetown Portfolio
50%
4,653
3,479
231,432
216,583
Mervyns I &amp; II:
KLA/Mervyn's, LLC (c)
10.5%
—
—
Fund III:
Fund III Other Portfolio
90%
21
167
Self Storage Management (d)
95%
206
206
227
373
Fund IV:
Broughton Street Portfolio (e)
50%
3,236
48,335
Fund IV Other Portfolio
90%
14,540
20,199
650 Bald Hill Road
90%
12,880
13,609
30,656
82,143
Various Funds:
Due (to) from Related Parties (f)
(461
)
2,415
Other (g)
556
556
Investments in and advances to unconsolidated affiliates
$
262,410
$
302,070
Core:
Crossroads (h)
49%
$
15,623
$
15,292
Distributions in excess of income from, and investments in, unconsolidated affiliates
$
15,623
$
15,292
(a)
Represents a tenancy-in-common interest.
(b)
During November 2017 and March 2018, as discussed below, the Company increased its ownership in Town Center.
(c)
Distributions, discussed below, have exceeded the Company’s non-recourse investment, therefore the carrying value is zero.
(d)
Represents a variable interest entity for which the Company was determined not to be the primary beneficiary.
(e)
The Company is entitled to a 15% return on its cumulative capital contribution which was $3.0 million and $15.4 million at December 31, 2018 and December 31, 2017, respectively. In addition, the Company is entitled to a 9% preferred return on a portion of its equity, which was $2.8 million and $41.2 million at December 31, 2018 and December 31, 2017, respectively.
(f)
Represents deferred fees.
(g)
Includes a cost-method investment in Albertson’s ( Note 8
(h)
Distributions have exceeded the Company’s investment; however, the Company recognizes a liability balance as it may be required to return distributions to fund future obligations of the entity.</t>
  </si>
  <si>
    <t>Schedule of Condensed Balance Sheet</t>
  </si>
  <si>
    <t>The following combined and condensed Balance Sheets and Statements of Income, in each period, summarize the financial information of the Company’s investments in unconsolidated affiliates (in thousands):
December 31,
2018
2017
Combined and Condensed Balance Sheets
Assets:
Rental property, net
$
488,000
$
518,900
Real estate under development
—
26,681
Investment in unconsolidated affiliates
6,853
6,853
Other assets
91,497
100,901
Total assets
$
586,350
$
653,335
Liabilities and partners’ equity:
Mortgage notes payable
$
408,967
$
405,652
Other liabilities
54,675
61,932
Partners’ equity
122,708
185,751
Total liabilities and partners’ equity
$
586,350
$
653,335
Company's share of accumulated equity
$
141,384
$
185,533
Basis differential
104,084
95,358
Deferred fees, net of portion related to the Company's interest
1,780
3,472
Amounts (payable) receivable by the Company
(461
)
2,415
Investments in and advances to unconsolidated affiliates, net of Company's share of distributions in excess of income from and investments in unconsolidated affiliates
246,787
286,778
Company's share of distributions in excess of income from and investments in unconsolidated affiliates
15,623
15,292
Investments in and advances to unconsolidated affiliates
$
262,410
$
302,070</t>
  </si>
  <si>
    <t>Schedule of Condensed Income Statement</t>
  </si>
  <si>
    <t>Year Ended December 31,
2018
2017
2016
Combined and Condensed Statements of Income
Total revenues
$
80,184
$
83,222
$
84,218
Operating and other expenses
(23,586
)
(24,711
)
(25,724
)
Interest expense
(19,954
)
(18,733
)
(16,300
)
Depreciation and amortization
(22,228
)
(24,192
)
(35,432
)
Loss on debt extinguishment
—
(154
)
—
(Loss) gain on disposition of properties
(1,673
)
18,957
(1,340
)
Net income attributable to unconsolidated affiliates
$
12,743
$
34,389
$
5,422
Company’s share of equity in net income of unconsolidated affiliates
$
12,345
$
26,039
$
40,538
Basis differential amortization
(3,043
)
(2,668
)
(1,089
)
Company’s equity in earnings of unconsolidated affiliates
$
9,302
$
23,371
$
39,449</t>
  </si>
  <si>
    <t>Other Assets, Net and Accounts Payable and Other Liabilities (Tables)</t>
  </si>
  <si>
    <t>Schedule of Other Assets and Other Liabilities</t>
  </si>
  <si>
    <t>Lease Intangibles (Tables)</t>
  </si>
  <si>
    <t>Schedule of Intangible Assets and Liabilities Included in Other Assets and Other Liabilities</t>
  </si>
  <si>
    <t>Intangible assets and liabilities are included in other assets and other liabilities ( Note 5
December 31, 2018
December 31, 2017
Gross Carrying Amount
Accumulated Amortization
Net Carrying Amount
Gross Carrying Amount
Accumulated Amortization
Net Carrying Amount
Amortizable Intangible Assets
In-place lease intangible assets
$
216,021
$
(105,972
)
$
110,049
$
193,821
$
(72,749
)
$
121,072
Above-market rent
18,169
(12,279
)
5,890
16,786
(10,287
)
6,499
$
234,190
$
(118,251
)
$
115,939
$
210,607
$
(83,036
)
$
127,571
Amortizable Intangible Liabilities
Below-market rent
$
(152,188
)
$
57,721
$
(94,467
)
$
(147,232
)
$
43,391
$
(103,841
)
Above-market ground lease
(671
)
93
(578
)
(671
)
34
(637
)
$
(152,859
)
$
57,814
$
(95,045
)
$
(147,903
)
$
43,425
$
(104,478
)</t>
  </si>
  <si>
    <t>Scheduled Amortization of Acquired Lease Intangible Assets and Assumed Liabilities</t>
  </si>
  <si>
    <t>The scheduled amortization of acquired lease intangible assets and assumed liabilities as of December 31, 2018 is as follows (in thousands):
Years Ending December 31,
Net Increase in Lease Revenues
Increase to Amortization
Reduction of Rent Expense
Net Income (Expense)
2019
$
8,431
$
(27,309
)
$
58
$
(18,820
)
2020
8,206
(20,511
)
58
(12,247
)
2021
7,725
(15,196
)
58
(7,413
)
2022
7,346
(10,467
)
58
(3,063
)
2023
7,053
(8,192
)
58
(1,081
)
Thereafter
49,816
(28,374
)
288
21,730
Total
$
88,577
$
(110,049
)
$
578
$
(20,894
)</t>
  </si>
  <si>
    <t>Debt (Tables)</t>
  </si>
  <si>
    <t>Summary of Consolidated Indebtedness</t>
  </si>
  <si>
    <t>A summary of the Company’s consolidated indebtedness is as follows (dollars in thousands):
Interest Rate at
Carrying Value at
December 31,
December 31,
Maturity Date at
December 31,
December 31,
2018
2017
December 31, 2018
2018
2017
Mortgages Payable
Core Fixed Rate
3.88%-6.00%
3.88%-5.89%
Feb 2024 - Apr 2035
$
178,271
$
179,870
Core Variable Rate - Swapped ( a)
3.41%-5.67%
3.41%-5.67%
Jan 2023 - Nov 2028
82,583
74,152
Total Core Mortgages Payable
260,854
254,022
Fund II Fixed Rate
1.00%-4.75%
1.00%-4.75%
May 2020 - Aug 2042
205,262
205,262
Fund II Variable Rate - Swapped ( a)
4.27%
4.27%
Nov 2021
19,325
19,560
Total Fund II Mortgages Payable
224,587
224,822
Fund III Variable Rate
LIBOR+2.65%-LIBOR+4.65%
Prime+0.50%-LIBOR+4.65%
Jun 2020 - Dec 2021
90,096
65,866
Fund IV Fixed Rate
3.40%-4.50%
3.40%-4.50%
Oct 2025 - Jun 2026
8,189
10,503
Fund IV Variable Rate
LIBOR+1.60%-LIBOR+3.95%
LIBOR+1.70%-LIBOR+3.95%
Feb 2019 - Aug 2021
233,065
250,584
Fund IV Variable Rate - Swapped ( a)
3.67%-4.23%
3.67%-4.23%
May 2019 - Dec 2022
71,841
86,851
Total Fund IV Mortgages Payable
313,095
347,938
Fund V Variable Rate
LIBOR+2.15%-LIBOR+2.25%
LIBOR+2.25%
Oct 2020 - Jan 2021
51,506
28,613
Fund V Variable Rate - Swapped (a)
4.61%-4.78%
—
Feb 2021 - Jun 2021
86,570
—
Total Fund V Mortgage Payable
138,076
28,613
Net unamortized debt issuance costs
(10,173
)
(12,943
)
Unamortized premium
753
856
Total Mortgages Payable
$
1,017,288
$
909,174
Unsecured Notes Payable
Core Term Loans
LIBOR+1.25%
—
Mar 2023
$
383
$
—
Core Variable Rate Unsecured Term Loans - Swapped (a)
2.49%-4.05%
2.54%-3.59%
Mar 2023
349,617
300,000
Total Core Unsecured Notes Payable
350,000
300,000
Fund II Unsecured Notes Payable
LIBOR+1.65%
LIBOR+1.40%
Sep 2020
40,000
31,500
Fund IV Term Loan/Subscription Facility
LIBOR+1.65%-LIBOR+2.75%
LIBOR+1.65%-LIBOR+2.75%
Oct 2019 - Dec 2019
40,825
40,825
Fund V Subscription Facility
LIBOR+1.60%
LIBOR+1.60%
May 2020
102,800
103,300
Net unamortized debt issuance costs
(368
)
(1,890
)
Total Unsecured Notes Payable
$
533,257
$
473,735
Unsecured Line of Credit
Core Unsecured Line of Credit
LIBOR+1.35%
LIBOR+1.40%
Mar 2022
$
—
$
18,048
Core Unsecured Line of Credit - Swapped (a)
4.15%-5.02%
4.20%-5.07%
Mar 2022
—
23,452
Total Unsecured Line of Credit
$
—
$
41,500
Total Debt - Fixed Rate (b)
$
1,001,658
$
899,650
Total Debt - Variable Rate (c)
558,675
538,736
Total Debt
1,560,333
1,438,386
Net unamortized debt issuance costs
(10,541
)
(14,833
)
Unamortized premium
753
856
Total Indebtedness
$
1,550,545
$
1,424,409
(a)
At December 31, 2018, the stated rates ranged from LIBOR + 1.70% to LIBOR +1.90% for Core variable-rate debt; LIBOR + 1.39% for Fund II variable-rate debt; LIBOR + 2.65% to LIBOR + 4.65% for Fund III variable-rate debt; LIBOR + 1.60% to LIBOR +3.95% for Fund IV variable-rate debt; LIBOR + 2.15% to LIBOR + 2.25% for Fund V variable-rate debt; LIBOR + 1.25% for Core variable-rate unsecured term loans; and LIBOR + 1.35% for Core variable-rate unsecured lines of credit.
(b)
Includes $609.9 million and $504.0 million, respectively, of variable-rate debt that has been fixed with interest rate swap agreements as of the periods presented.
(c)
Includes $143.8 million and $141.1 million, respectively, of variable-rate debt that is subject to interest cap agreements.</t>
  </si>
  <si>
    <t>Scheduled Principal Repayments</t>
  </si>
  <si>
    <t>The scheduled principal repayments of the Company’s consolidated indebtedness, as of December 31, 2018 are as follows (in thousands):
Year Ending December 31,
2019
$
219,118
2020
527,304
2021
180,511
2022
48,528
2023
370,680
Thereafter
214,192
1,560,333
Unamortized premium
753
Net unamortized debt issuance costs
(10,541
)
Total indebtedness
$
1,550,545</t>
  </si>
  <si>
    <t>Financial Instruments and Fair Value Measurements (Tables)</t>
  </si>
  <si>
    <t>Schedule of Assets and Liabilities Measured at Fair Value on Recurring Basis</t>
  </si>
  <si>
    <t>The following table presents the Company’s fair value hierarchy for those assets and liabilities measured at fair value on a recurring basis (in thousands):
December 31, 2018
December 31, 2017
Level 1
Level 2
Level 3
Level 1
Level 2
Level 3
Assets
Money Market Funds
$
4,504
$
—
$
—
$
3
$
—
$
—
Derivative financial instruments
—
7,018
—
—
4,402
—
Liabilities
Derivative financial instruments
—
7,304
—
—
1,467
—</t>
  </si>
  <si>
    <t>Schedule of Derivative Financial Instruments</t>
  </si>
  <si>
    <t>The Company had the following interest rate swaps for the periods presented (dollars in thousands):
Strike Rate
Fair Value
Derivative Instrument
Aggregate Notional Amount
Effective Date
Maturity Date
Low
High
Balance Sheet Location
December 31, 2018
December 31, 2017
Core
Interest Rate Swaps
$
111,117
Dec 2012 - Jul 2020
Dec 2022 - Jul 2030
2.80
%
—
3.77
%
Other Liabilities (a)
$
(6,332
)
$
(1,438
)
Interest Rate Swaps
321,083
Feb 2013 - Dec 2017
Nov 2019 - Jul 2027
1.24
%
—
3.77
%
Other Assets
6,022
4,076
$
432,200
$
(310
)
$
2,638
Fund II
Interest Rate Swap
$
19,325
Oct 2014
Nov 2021
2.88
%
—
2.88
%
Other Assets
$
108
$
—
Interest Rate Swap
—
Oct 2014
Nov 2021
2.88
%
—
2.88
%
Other Liabilities
—
(29
)
$
19,325
$
108
$
(29
)
Fund III
Interest Rate Cap
$
58,000
Dec 2016
Jan 2020
3.00
%
—
3.00
%
Other Assets
$
8
$
14
Fund IV
Interest Rate Swaps
$
71,841
Mar 2017 - Nov 2017
Mar 2020 - Dec 2022
1.82
%
—
2.11
%
Other Assets
$
851
$
295
Interest Rate Caps
108,900
July 2016 - Nov 2016
Aug 2019 - Dec 2019
3.00
%
—
3.00
%
Other Assets
8
17
$
180,741
$
859
$
312
Fund V
Interest Rate Swap
$
16,900
Jan 2018
Feb 2021
2.41
%
—
2.41
%
Other Assets
$
21
$
—
Interest Rate Swaps
69,670
Jun 2018
Jun 2021 - Jun 2023
2.78
%
—
2.88
%
Other Liabilities
(972
)
—
$
86,570
$
(951
)
$
—
Total asset derivatives
$
7,018
$
4,402
Total liability derivatives
$
(7,304
)
$
(1,467
)
(a)
Includes two swaps with a fair value of ($2.9) million which were acquired during July 2018 and are not effective until July 2020.</t>
  </si>
  <si>
    <t>Financial statements of Income (Losses) Recognized Related to Cash Flow Hedges</t>
  </si>
  <si>
    <t>The following table presents the location in the financial statements of the income (losses) recognized related to the Company’s cash flow hedges (in thousands):
Year Ended December 31,
2018
2017
2016
Amount of (loss) income recognized in other comprehensive income
$
(2,659
)
$
634
$
(646
)
Amount of loss subsequently reclassified to earnings
71
3,317
4,576</t>
  </si>
  <si>
    <t>Schedule of Other Financial Instruments Carrying Values and Fair values</t>
  </si>
  <si>
    <t>The Company’s other financial instruments had the following carrying values and fair values as of the dates shown (dollars in thousands, inclusive of amounts attributable to noncontrolling interests where applicable):
December 31, 2018
December 31, 2017
Level
Carrying Amount
Estimated Fair Value
Carrying Amount
Estimated Fair Value
Notes Receivable (a)
3
$
109,613
$
107,370
$
153,829
$
151,712
Mortgage and Other Notes Payable (a)
3
1,026,708
1,021,075
921,261
921,891
Investment in non-traded equity securities (b)
3
—
23,208
—
22,824
Unsecured notes payable and Unsecured line of credit (c)
2
533,625
533,954
517,125
515,330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Fund II’s cost-method investment in Albertson’s supermarkets ( Note 4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si>
  <si>
    <t>Shareholders' Equity, Noncontrolling Interests and Other Comprehensive Income (Tables)</t>
  </si>
  <si>
    <t>Summary of Activity in Accumulated Other Comprehensive Income</t>
  </si>
  <si>
    <t xml:space="preserve">The following table sets forth the activity in accumulated other comprehensive income for the years ended December 31, 2018, 2017 and 2016 (in thousands):
Gains or Losses on Derivative Instruments
Balance at January 1, 2018
$
2,614
Other comprehensive loss before reclassifications
(2,659
)
Reclassification of realized interest on swap agreements
71
Net current period other comprehensive loss
(2,588
)
Net current period other comprehensive loss attributable to noncontrolling interests
490
Balance at December 31, 2018
$
516
Balance at January 1, 2017
$
(798
)
Other comprehensive income before reclassifications
634
Reclassification of realized interest on swap agreements
3,317
Net current period other comprehensive income
3,951
Net current period other comprehensive income attributable to noncontrolling interests
(539
)
Balance at December 31, 2017
$
2,614
Balance at January 1, 2016
$
(4,463
)
Other comprehensive loss before reclassifications
(646
)
Reclassification of realized interest on swap agreements
4,576
Net current period other comprehensive income
3,930
Net current period other comprehensive income attributable to noncontrolling interests
(265
)
Balance at December 31, 2016
$
(798
) </t>
  </si>
  <si>
    <t>Summary of Change in Noncontrolling Interest</t>
  </si>
  <si>
    <t>The following table summarizes the change in the noncontrolling interests for the years ended December 31, 2018, 2017 and 2016 (dollars in thousands):
Noncontrolling Interests in Operating Partnership (a)
Noncontrolling Interests in Partially-Owned Affiliates (b)
Total
Balance at January 1, 2018
$
102,921
$
545,519
$
648,440
Distributions declared of $1.09 per Common OP Unit
(6,888
)
—
(6,888
)
Net income (loss) for the year ended December 31, 2018
2,572
(49,709
)
(47,137
)
Conversion of 117,978 Common OP Units to Common Shares by limited partners of the Operating Partnership
(2,068
)
—
(2,068
)
Other comprehensive loss - unrealized loss on valuation of swap agreements
(129
)
(681
)
(810
)
Reclassification of realized interest expense on swap agreements
(3
)
323
320
Noncontrolling interest contributions
—
47,560
47,560
Noncontrolling interest distributions
—
(24,793
)
(24,793
)
Employee Long-term Incentive Plan Unit Awards
12,374
—
12,374
Rebalancing adjustment (c)
(4,556
)
—
(4,556
)
Balance at December 31, 2018
$
104,223
$
518,219
$
622,442
Balance at January 1, 2017
$
95,422
$
494,126
$
589,548
Distributions declared of $1.05 per Common OP Unit
(6,453
)
—
(6,453
)
Net income (loss) for the year ended December 31, 2017
4,159
(1,321
)
2,838
Conversion of 81,453 Common OP Units and 5,000 Preferred OP Units to Common Shares by limited partners of the Operating Partnership
(1,541
)
—
(1,541
)
Other comprehensive income (loss) - unrealized gain (loss) on valuation of swap agreements
85
(232
)
(147
)
Reclassification of realized interest expense on swap agreements
141
545
686
Noncontrolling interest contributions
—
85,206
85,206
Noncontrolling interest distributions
—
(32,805
)
(32,805
)
Employee Long-term Incentive Plan Unit Awards
10,457
—
10,457
Rebalancing adjustment (c)
651
—
651
Balance at December 31, 2017
$
102,921
$
545,519
$
648,440
Balance at January 1, 2016
$
96,340
$
324,526
$
420,866
Distributions declared of $1.16 per Common OP Unit
(6,753
)
—
(6,753
)
Net income for the year ended December 31, 2016
5,002
56,814
61,816
Conversion of 351,250 Common OP Units to Common Shares by limited partners of the Operating Partnership
(7,892
)
—
(7,892
)
Issuance of Common and Preferred OP Units to acquire real estate
31,429
—
31,429
Acquisition of noncontrolling interests
—
(25,925
)
(25,925
)
Other comprehensive loss - unrealized loss on valuation of swap agreements
(43
)
(289
)
(332
)
Change in control of previously unconsolidated investment
—
(75,713
)
(75,713
)
Reclassification of realized interest expense on swap agreements
223
374
597
Noncontrolling interest contributions
—
295,108
295,108
Noncontrolling interest distributions
—
(80,769
)
(80,769
)
Employee Long-term Incentive Plan Unit Awards
12,768
—
12,768
Rebalancing adjustment (c)
(35,652
)
—
(35,652
)
Balance at December 31, 2016
$
95,422
$
494,126
$
589,548
(a)
Noncontrolling interests in the Operating Partnership are comprised of (i) the limited partners’ 3,329,640, 3,328,873 and 3,308,875 Common OP Units at December 31, 2018, 2017 and 2016, respectively; (ii) 188 Series A Preferred OP Units at December 31, 2018, 2017 and 2016; (iii) 136,593 Series C Preferred OP Units at December 31, 2018, 2017 and 2016; and (iv) 2,569,044, 2,274,147 and 1,997,099 LTIP units at December 31, 2018, 2017 and 2016, respectively, as discussed in Share Incentive Plan (). Distributions declared for Preferred OP Units are reflected in net income (loss) in the table above.
(b)
Noncontrolling interests in partially-owned affiliates comprise third-party interests in Funds II, III, IV and V, and Mervyns I and II, and six other subsidiaries.
(c)
Adjustment reflects the difference between the fair value of the consideration received or paid and the book value of the Common Shares, Common OP Units, Preferred OP Units, and LTIP Units involving changes in ownership (the “Rebalancing”).</t>
  </si>
  <si>
    <t>Leases (Tables)</t>
  </si>
  <si>
    <t>Schedule of Future Minimum Rental Revenues and Payments for Operating and Capital Leases</t>
  </si>
  <si>
    <t>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capital leases in which the Company is the lessee, principally for office space, land and equipment, as of December 31, 2018, are summarized as follows (in thousands):
Year Ending December 31,
Minimum Rental Revenues
Minimum Rental Payments
2019
$
187,158
$
4,775
2020
178,691
4,571
2021
159,749
4,354
2022
139,294
4,404
2023
121,456
4,425
Thereafter
513,853
180,618
Total
$
1,300,201
$
203,147</t>
  </si>
  <si>
    <t>Segment Reporting (Tables)</t>
  </si>
  <si>
    <t>Summary of Segment Information</t>
  </si>
  <si>
    <t xml:space="preserve">The following tables set forth certain segment information for the Company (in thousands):
As of or for the Year Ended December 31, 2018
Core Portfolio
Funds
Structured Financing
Unallocated
Total
Revenues
$
167,894
$
94,319
$
—
$
—
$
262,213
Depreciation and amortization
(60,903
)
(56,646
)
—
—
(117,549
)
Property operating expenses, other operating and real estate taxes
(45,138
)
(37,642
)
—
—
(82,780
)
General and administrative expenses
—
—
—
(34,343
)
(34,343
)
Operating income
61,853
31
—
(34,343
)
27,541
Gain on disposition of properties
—
5,140
—
—
5,140
Interest income
—
—
13,231
—
13,231
Equity in earnings of unconsolidated affiliates inclusive of gains on disposition of properties (a)
7,415
1,887
—
—
9,302
Interest expense
(27,575
)
(42,403
)
—
—
(69,978
)
Income tax provision
—
—
—
(934
)
(934
)
Net income
41,693
(35,345
)
13,231
(35,277
)
(15,698
)
Net loss attributable to noncontrolling interests
752
46,385
—
—
47,137
Net income attributable to Acadia
$
42,445
$
11,040
$
13,231
$
(35,277
)
$
31,439
Real estate at cost
$
2,069,439
$
1,628,366
$
—
$
—
$
3,697,805
Total assets
$
2,232,695
$
1,616,472
$
109,613
$
—
$
3,958,780
Cash paid for acquisition of real estate
$
1,343
$
146,642
$
—
$
—
$
147,985
Cash paid for development and property improvement costs
$
32,662
$
62,172
$
—
$
—
$
94,834
As of or for the Year Ended December 31, 2017
Core Portfolio
Funds
Structured Financing
Unallocated
Total
Revenues
$
169,975
$
80,287
$
—
$
—
$
250,262
Depreciation and amortization
(61,705
)
(43,229
)
—
—
(104,934
)
Property operating expenses, other operating and real estate taxes
(45,349
)
(34,449
)
—
—
(79,798
)
General and administrative expenses
—
—
—
(33,756
)
(33,756
)
Impairment charge
—
(14,455
)
—
—
(14,455
)
Operating income (loss)
62,921
(11,846
)
—
(33,756
)
17,319
Gain on disposition of properties
—
48,886
—
—
48,886
Interest income
—
—
29,143
—
29,143
Equity in earnings of unconsolidated affiliates inclusive of gains on disposition of properties (a)
3,735
19,636
—
—
23,371
Interest expense
(28,618
)
(30,360
)
—
—
(58,978
)
Gain on change in control
5,571
—
—
—
5,571
Income tax provision
—
—
—
(1,004
)
(1,004
)
Net income
43,609
26,316
29,143
(34,760
)
64,308
Net income attributable to noncontrolling interests
(1,107
)
(1,731
)
—
—
(2,838
)
Net income attributable to Acadia
$
42,502
$
24,585
$
29,143
$
(34,760
)
$
61,470
Real estate at cost
$
2,032,485
$
1,433,997
$
—
$
—
$
3,466,482
Total assets
$
2,305,663
$
1,500,755
$
153,829
$
—
$
3,960,247
Cash paid for acquisition of real estate
$
—
$
200,429
$
—
$
—
$
200,429
Cash paid for development and property improvement costs
$
42,026
$
66,116
$
—
$
—
$
108,142
As of or for the Year Ended December 31, 2016
Core Portfolio
Funds
Structured Financing
Unallocated
Total
Revenues
$
150,211
$
39,728
$
—
$
—
$
189,939
Depreciation and amortization
(54,582
)
(15,429
)
—
—
(70,011
)
Property operating expenses, other operating and real estate taxes
(39,598
)
(17,793
)
—
—
(57,391
)
General and administrative expenses
—
—
—
(40,648
)
(40,648
)
Operating income
56,031
6,506
—
(40,648
)
21,889
Gain on disposition of properties
—
81,965
—
—
81,965
Interest income
—
—
25,829
—
25,829
Equity in earnings of unconsolidated affiliates inclusive of gains on disposition of properties (a)
3,774
35,675
—
—
39,449
Interest expense
(27,435
)
(7,210
)
—
—
(34,645
)
Income tax benefit
—
—
—
105
105
Net income
32,370
116,936
25,829
(40,543
)
134,592
Net income attributable to noncontrolling interests
(3,411
)
(58,405
)
—
—
(61,816
)
Net income attributable to Acadia
$
28,959
$
58,531
$
25,829
$
(40,543
)
$
72,776
Real estate at cost
$
1,982,763
$
1,399,237
$
—
$
—
$
3,382,000
Total assets
$
2,271,620
$
1,448,177
$
276,163
$
—
$
3,995,960
Cash paid for acquisition of real estate
$
323,880
$
171,764
$
—
$
—
$
495,644
Cash paid for development and property improvement costs
$
13,434
$
136,000
$
—
$
—
$
149,434
(a)
Equity in earnings of unconsolidated affiliates for the Core segment includes $5.8 million, $1.9 million and $0.9 million related to one unconsolidated affiliate, Town Center, for the years ended December 31, 2018, 2017 and 2016, respectively. During 2017 and 2018, the Company increased its ownership in its Town Center investment from 22.22% to 75.22% (). Effective in 2018, the Company consolidated a property association entity that incurs all property-related costs associated with Town Center. Such costs aggregated $0.7 million for the year ended December 31, 2018 and are included in depreciation and amortization and property operating expenses other operating and real estate taxes within the Core segment. </t>
  </si>
  <si>
    <t>Share Incentive and Other Compensation (Tables)</t>
  </si>
  <si>
    <t>Schedule of Unvested Restricted Shares and LTIP Units</t>
  </si>
  <si>
    <t>A summary of the status of the Company’s unvested Restricted Shares and LTIP Units is presented below:
Unvested Restricted Shares and LTIP Units
Common Restricted Shares
Weighted Grant-Date Fair Value
LTIP Units
Weighted Grant-Date Fair Value
Unvested at January 1, 2016
49,899
$
25.90
1,020,121
$
23.92
Granted
21,675
33.35
359,484
34.40
Vested
(24,886
)
29.17
(522,680
)
26.08
Forfeited
(189
)
35.37
(48
)
35.37
Unvested at December 31, 2016
46,499
$
27.58
856,877
$
26.99
Granted
19,442
29.85
310,551
31.80
Vested
(23,430
)
30.47
(257,124
)
28.27
Forfeited
(1,184
)
32.65
(205
)
32.49
Unvested at December 31, 2017
41,327
26.92
910,099
28.28
Granted
22,817
23.65
425,880
26.80
Vested
(25,261
)
30.79
(431,827
)
29.72
Forfeited
(428
)
27.25
(12,266
)
28.57
Unvested at December 31, 2018
38,455
$
22.44
891,886
$
26.87</t>
  </si>
  <si>
    <t>Federal Income Taxes (Tables)</t>
  </si>
  <si>
    <t>Schedule of Reconciliation of Net Income to Taxable Income</t>
  </si>
  <si>
    <t>Reconciliation of GAAP net income attributable to Acadia to taxable income is as follows:
Year Ended December 31,
(in thousands)
2018
2017
2016
Net income attributable to Acadia
$
31,439
$
61,470
$
72,776
Deferred cancellation of indebtedness income
2,050
2,050
2,050
Deferred rental and other income (a)
1,222
(934
)
1,610
Book/tax difference - depreciation and amortization (a)
23,166
21,334
15,189
Straight-line rent and above- and below-market rent adjustments (a)
(12,129
)
(10,559
)
(7,882
)
Book/tax differences - equity-based compensation
6,042
5,325
10,307
Joint venture equity in earnings, net (a)
13,905
9,114
(2,011
)
Impairment charges and reserves
—
—
769
Acquisition costs (a)
326
1,135
5,116
Gains
—
(5,181
)
—
Book/tax differences - miscellaneous
(2,821
)
930
(4,924
)
Taxable income
$
63,200
$
84,684
$
93,000
Distributions declared
$
89,122
$
87,848
$
91,053
(a)
Adjustments from certain subsidiaries and affiliates, which are consolidated for financial reporting but not for tax reporting, are included in the reconciliation item “Joint venture equity in earnings, net.”</t>
  </si>
  <si>
    <t>Schedule of Tax Status of Dividends</t>
  </si>
  <si>
    <t xml:space="preserve">The Company has determined that the cash distributed to the shareholders for the periods presented is characterized as follows for Federal income tax purposes:
Year Ended December 31,
2018
2017
2016
Per Share
%
Per Share
%
Per Share
%
Ordinary income - Non-Section 199A
—
—
%
$
0.82
78
%
$
0.77
66
%
Ordinary income - Section 199A
$
0.87
100
%
—
—
%
—
—
%
Qualified dividend
—
—
%
—
—
%
—
—
%
Capital gain
—
—
%
0.23
22
%
0.39
34
%
Total (b)
$
0.87
100
%
$
1.05
100
%
$
1.16
100
%
(b)
The fourth quarter 2018 regular dividend was $0.28 per common share of which approximately $0.06 was allocable to 2018 and approximately $0.22 is allocable to 2019. </t>
  </si>
  <si>
    <t>Schedule of TRS Income and Provision for Income Taxes</t>
  </si>
  <si>
    <t>Income taxes have been provided for using the liability method as required by ASC Topic 740, “Income Taxes.” The Company’s TRS income and provision for income taxes associated with the TRS for the periods presented are summarized as follows (in thousands):
Year Ended December 31,
2018
2017
2016
TRS loss before income taxes
$
(2,609
)
$
(3,604
)
$
(1,583
)
(Provision) benefit for income taxes:
Federal
(377
)
(982
)
378
State and local
26
423
97
TRS net loss before noncontrolling interests
(2,960
)
(4,163
)
(1,108
)
Noncontrolling interests
4
8
(9
)
TRS net loss
$
(2,956
)
$
(4,155
)
$
(1,117
)</t>
  </si>
  <si>
    <t>Schedule of Effective Income Tax Rate Reconciliation</t>
  </si>
  <si>
    <t>The income tax provision for the Company differs from the amount computed by applying the statutory Federal income tax rate to income before income taxes as follows. Amounts are not adjusted for temporary book/tax differences (in thousands):
Year Ended December 31,
2018
2017
2016
Federal tax benefit at statutory tax rate
$
(548
)
$
(1,225
)
$
(538
)
TRS state and local taxes, net of Federal benefit
(165
)
(190
)
(84
)
Tax effect of:
Permanent differences, net
951
1,131
1,663
Prior year over-accrual, net
—
(1,541
)
—
Effect of Tax Cuts and Jobs Act
—
1,982
—
Other
172
404
(1,516
)
REIT state and local income and franchise taxes
524
443
370
Total provision (benefit) for income taxes
$
934
$
1,004
$
(105
)</t>
  </si>
  <si>
    <t>Earnings Per Common Share (Tables)</t>
  </si>
  <si>
    <t>Schedule of Earnings Per Share, Basic and Diluted</t>
  </si>
  <si>
    <t>Year Ended December 31,
(dollars in thousands)
2018
2017
2016
Numerator:
Net income attributable to Acadia
$
31,439
$
61,470
$
72,776
Less: net income attributable to participating securities
(267
)
(642
)
(793
)
Income from continuing operations net of income attributable to participating securities
$
31,172
$
60,828
$
71,983
Denominator:
Weighted average shares for basic earnings per share
82,080,159
83,682,789
76,231,000
Effect of dilutive securities:
Employee unvested restricted shares
—
2,682
12,550
Denominator for diluted earnings per share
82,080,159
83,685,471
76,243,550
Basic and diluted earnings per Common Share from continuing operations attributable to Acadia
$
0.38
$
0.73
$
0.94
Anti-Dilutive Shares Excluded from Denominator:
Series A Preferred OP Units
188
188
188
Series A Preferred OP Units - Common share equivalent
25,067
25,067
25,067
Series C Preferred OP Units
136,593
136,593
141,593
Series C Preferred OP Units - Common share equivalent
474,278
479,978
410,207
Restricted shares
36,879
41,299
50,156</t>
  </si>
  <si>
    <t>Summary of Quarterly Financial Information (Unaudited) (Tables)</t>
  </si>
  <si>
    <t>Schedule of Quarterly Financial Information</t>
  </si>
  <si>
    <t>The quarterly results of operations of the Company for the years ended December 31, 2018 and 2017 are as follows (in thousands, except per share amounts):
Three Months Ended (a)
March 31, 2018
June 30, 2018
September 30, 2018
December 31, 2018
Revenues
$
63,124
$
63,569
$
66,075
$
69,445
Net loss
(4,160
)
(2,270
)
(2,597
)
(6,671
)
Net loss attributable to noncontrolling interests
11,579
9,935
11,822
13,801
Net income attributable to Acadia
7,419
7,665
9,225
7,130
Earnings per share attributable to Acadia:
Basic
$
0.09
$
0.09
$
0.11
$
0.09
Diluted
0.09
0.09
0.11
0.09
Weighted average number of shares:
Basic
83,434
81,756
81,566
81,591
Diluted
83,438
81,756
81,566
81,591
Cash dividends declared per Common Share
$
0.27
$
0.27
$
0.27
$
0.28
(a)
The three months ended September 30, 2018 includes an aggregate $5.1 million gain on the sales of two consolidated Fund IV properties (), of which $3.9 million was attributable to noncontrolling interests.
Three Months Ended (a, b, c, d)
March 31, 2017
June 30, 2017
September 30, 2017
December 31, 2017
Revenues
$
61,999
$
59,504
$
62,678
$
66,081
Net income
19,971
6,108
13,285
24,944
Net (income) loss attributable to noncontrolling interests
(4,340
)
5,952
(418
)
(4,032
)
Net income attributable to Acadia
15,631
12,060
12,867
20,912
Earnings per share attributable to Acadia:
Basic
Diluted
$
0.18
$
0.14
$
0.15
$
0.25
0.18
0.14
0.15
0.25
Weighted average number of shares:
Basic
83,635
83,662
83,700
83,733
Diluted
83,646
83,662
83,700
83,733
Cash dividends declared per Common Share
$
0.26
$
0.26
$
0.26
$
0.27
(a)
The three months ended March 31, 2017 includes the Company’s $2.7 million proportionate share of aggregate gains of $14.5 million on the sales of two unconsolidated properties ().
(b)
The three months ended June 30, 2017 includes the Company’s $0.8 million proportionate share of a $3.3 million gain on sale of an unconsolidated property ( Note 4
(c)
The three months ended September 30, 2017 includes an aggregate $13.0 million gain on the sales of two consolidated properties ( Note 2 Note 8
(d)
The three months ended December 31, 2017 includes a $5.6 million gain on change in control of interests ( Note 4 Note 2 Note 8</t>
  </si>
  <si>
    <t>Organization, Basis of Presentation and Summary of Significant Accounting Policies - Additional Information (Details)</t>
  </si>
  <si>
    <t>Dec. 31, 2018USD ($)propertysegment</t>
  </si>
  <si>
    <t>Dec. 31, 2017USD ($)</t>
  </si>
  <si>
    <t>Dec. 31, 2016USD ($)</t>
  </si>
  <si>
    <t>Organization Consolidation And Presentation Of Financial Statements [Line Items]</t>
  </si>
  <si>
    <t>Limited partnership to common stock conversion ratio</t>
  </si>
  <si>
    <t>100.00%</t>
  </si>
  <si>
    <t>Number of retail properties | property</t>
  </si>
  <si>
    <t>Number of reportable segments | segment</t>
  </si>
  <si>
    <t>Amount of goodwill recorded and acquisition costs capitalized</t>
  </si>
  <si>
    <t>Deferred Rent Receivables, Net</t>
  </si>
  <si>
    <t>Allowance for doubtful accounts receivable</t>
  </si>
  <si>
    <t>Net cash provided by (used in) investing activities</t>
  </si>
  <si>
    <t>Net cash provided by (used in) operating activities</t>
  </si>
  <si>
    <t>Capitalized acquisition costs</t>
  </si>
  <si>
    <t>Acquisition costs expensed</t>
  </si>
  <si>
    <t>Capitalized internal leasing costs</t>
  </si>
  <si>
    <t>Accounting Standards Update 2014-09</t>
  </si>
  <si>
    <t>Cumulative effect of new accounting principle during period</t>
  </si>
  <si>
    <t>Accounting Standards Update 2016-15</t>
  </si>
  <si>
    <t>Accounting Standards Update 2016-18</t>
  </si>
  <si>
    <t>Accounting Standards Update 2016-02</t>
  </si>
  <si>
    <t>Leases, future payment obligations</t>
  </si>
  <si>
    <t>REIT</t>
  </si>
  <si>
    <t>Percentage of distribute taxable income</t>
  </si>
  <si>
    <t>90.00%</t>
  </si>
  <si>
    <t>Percentage of taxable income.</t>
  </si>
  <si>
    <t>Buildings</t>
  </si>
  <si>
    <t>Property, plant and equipment, useful life</t>
  </si>
  <si>
    <t>40 years</t>
  </si>
  <si>
    <t>Building Improvements</t>
  </si>
  <si>
    <t>15 years</t>
  </si>
  <si>
    <t>Furniture and fixtures | Minimum</t>
  </si>
  <si>
    <t>5 years</t>
  </si>
  <si>
    <t>Furniture and fixtures | Maximum</t>
  </si>
  <si>
    <t>20 years</t>
  </si>
  <si>
    <t>Core Portfolio</t>
  </si>
  <si>
    <t>Properties owned percentage</t>
  </si>
  <si>
    <t>Opportunity Funds</t>
  </si>
  <si>
    <t>Operating Partnership, as General Partner or Managing Member</t>
  </si>
  <si>
    <t>Equity interest held by Operating Partnership</t>
  </si>
  <si>
    <t>94.00%</t>
  </si>
  <si>
    <t>Remaining funds rate of distribution to operating partnership (in percent)</t>
  </si>
  <si>
    <t>20.00%</t>
  </si>
  <si>
    <t>Institutional Investors</t>
  </si>
  <si>
    <t>Remaining funds rate of distribution to all partners (in percent)</t>
  </si>
  <si>
    <t>80.00%</t>
  </si>
  <si>
    <t>Organization, Basis of Presentation and Summary of Significant Accounting Policies - Schedule of Operating Partnership's Equity Interest (Details) - USD ($) $ in Millions</t>
  </si>
  <si>
    <t>1 Months Ended</t>
  </si>
  <si>
    <t>Apr. 30, 2018</t>
  </si>
  <si>
    <t>Fund II and Mervyns II</t>
  </si>
  <si>
    <t>Variable Interest Entity [Line Items]</t>
  </si>
  <si>
    <t>Operating Partnership Share of Capital</t>
  </si>
  <si>
    <t>28.33%</t>
  </si>
  <si>
    <t>Capital Called</t>
  </si>
  <si>
    <t>Unfunded Commitment</t>
  </si>
  <si>
    <t>Preferred Return</t>
  </si>
  <si>
    <t>8.00%</t>
  </si>
  <si>
    <t>Total Distributions</t>
  </si>
  <si>
    <t>Fund III</t>
  </si>
  <si>
    <t>24.54%</t>
  </si>
  <si>
    <t>6.00%</t>
  </si>
  <si>
    <t>Fund IV</t>
  </si>
  <si>
    <t>23.12%</t>
  </si>
  <si>
    <t>Fund V</t>
  </si>
  <si>
    <t>20.10%</t>
  </si>
  <si>
    <t>Fund II</t>
  </si>
  <si>
    <t>Real Estate - Schedule of Real Estate (Details) - USD ($) $ in Thousands</t>
  </si>
  <si>
    <t>Land</t>
  </si>
  <si>
    <t>Buildings and improvements</t>
  </si>
  <si>
    <t>Tenant improvements</t>
  </si>
  <si>
    <t>Construction in progress</t>
  </si>
  <si>
    <t>Properties under capital lease</t>
  </si>
  <si>
    <t>Less: Accumulated depreciation</t>
  </si>
  <si>
    <t>Real estate under development, at cost</t>
  </si>
  <si>
    <t>Real Estate - Schedule of Acquisitions and Conversions (Details) - USD ($) $ in Thousands</t>
  </si>
  <si>
    <t>Business Acquisition [Line Items]</t>
  </si>
  <si>
    <t>Purchase Price</t>
  </si>
  <si>
    <t>Core Portfolio | Bedford Green Land Parcel | Bedford Hills, NY</t>
  </si>
  <si>
    <t>Percent Acquired</t>
  </si>
  <si>
    <t>Core Portfolio | Market Square Shopping Center | Wilmington, DE</t>
  </si>
  <si>
    <t>Fund IV | Broughton Street Partners I | Savannah, GA (Conversion)</t>
  </si>
  <si>
    <t>Fund IV | Lincoln Place - Fairview Heights, IL | Fairview Heights, IL</t>
  </si>
  <si>
    <t>Fund IV | Shaw's Plaza Waterville, ME | Windham, ME</t>
  </si>
  <si>
    <t>Fund V | Trussville Promenade - Trussville, AL | Trussville, AL</t>
  </si>
  <si>
    <t>Fund V | Elk Grove Commons - Elk Grove, CA | Elk Grove, CA</t>
  </si>
  <si>
    <t>Fund V | Hiram Pavilion | Hiram, GA</t>
  </si>
  <si>
    <t>Fund V | Plaza Santa Fe - Santa Fe, NM | Santa Fe, NM</t>
  </si>
  <si>
    <t>Fund V | Hickory Ridge - Hickory, NC | Hickory, NC</t>
  </si>
  <si>
    <t>Fund V | New Towne Plaza - Canton, MI | Canton, MI</t>
  </si>
  <si>
    <t>Fund V | Fairlane Green | Allen Park, MI</t>
  </si>
  <si>
    <t>Real Estate - Acquisitions and Conversions - Additional Information (Details) - USD ($)</t>
  </si>
  <si>
    <t>Debt assumed</t>
  </si>
  <si>
    <t>Consolidated Acquisitions And Conversions</t>
  </si>
  <si>
    <t>Type of Revenue [Extensible List]</t>
  </si>
  <si>
    <t>us-gaap:RealEstateMember</t>
  </si>
  <si>
    <t>Fund Portfolio</t>
  </si>
  <si>
    <t>Real Estate - Schedule of Purchase Price Allocations (Details) - USD ($) $ in Thousands</t>
  </si>
  <si>
    <t>Purchase Price Allocation</t>
  </si>
  <si>
    <t>Other assets</t>
  </si>
  <si>
    <t>Acquisition-related intangible assets (Note 6)</t>
  </si>
  <si>
    <t>Acquisition-related intangible liabilities (Note 6)</t>
  </si>
  <si>
    <t>Net assets acquired</t>
  </si>
  <si>
    <t>Consideration</t>
  </si>
  <si>
    <t>Cash</t>
  </si>
  <si>
    <t>Conversion of note receivable</t>
  </si>
  <si>
    <t>Liabilities assumed</t>
  </si>
  <si>
    <t>Existing interest in previously unconsolidated investment</t>
  </si>
  <si>
    <t>Total Consideration</t>
  </si>
  <si>
    <t>Real Estate - Schedule of Property Dispositions (Details) - USD ($) $ in Thousands</t>
  </si>
  <si>
    <t>Income Statement, Balance Sheet and Additional Disclosures by Disposal Groups, Including Discontinued Operations [Line Items]</t>
  </si>
  <si>
    <t>Gain (Loss) on Sale</t>
  </si>
  <si>
    <t>Disposal Group, Not Discontinued Operations</t>
  </si>
  <si>
    <t>Sale Price</t>
  </si>
  <si>
    <t>Date Sold</t>
  </si>
  <si>
    <t>Apr. 17,
		2018</t>
  </si>
  <si>
    <t>Fund II | Disposal Group, Not Discontinued Operations | Sherman Avenue</t>
  </si>
  <si>
    <t>Fund II | Disposal Group, Not Discontinued Operations | 216th Street</t>
  </si>
  <si>
    <t>Sep. 11,
		2017</t>
  </si>
  <si>
    <t>Fund II | Disposal Group, Not Discontinued Operations | City Point Condominium Tower I</t>
  </si>
  <si>
    <t>Oct. 13,
		2017</t>
  </si>
  <si>
    <t>Fund II | Disposal Group, Not Discontinued Operations | 260 E 161th Street</t>
  </si>
  <si>
    <t>Dec. 13,
		2017</t>
  </si>
  <si>
    <t>Fund IV | Disposal Group, Not Discontinued Operations | Lake Montclair</t>
  </si>
  <si>
    <t>Aug. 27,
		2018</t>
  </si>
  <si>
    <t>Fund IV | Disposal Group, Not Discontinued Operations | 1861 Union Street</t>
  </si>
  <si>
    <t>Aug. 29,
		2018</t>
  </si>
  <si>
    <t>Fund IV | Disposal Group, Not Discontinued Operations | Bowery4 Residential Condos New York N Y | Scenario One</t>
  </si>
  <si>
    <t>Nov. 30,
		2018</t>
  </si>
  <si>
    <t>Fund IV | Disposal Group, Not Discontinued Operations | Bowery4 Residential Condos New York N Y | Scenario Two</t>
  </si>
  <si>
    <t>Dec. 10,
		2018</t>
  </si>
  <si>
    <t>Fund IV | Disposal Group, Not Discontinued Operations | Bowery4 Residential Condos New York N Y | Scenario Three</t>
  </si>
  <si>
    <t>Dec. 17,
		2018</t>
  </si>
  <si>
    <t>Fund IV | Disposal Group, Not Discontinued Operations | Bowery4 Residential Condos New York N Y | Scenario Four</t>
  </si>
  <si>
    <t>Dec. 21,
		2018</t>
  </si>
  <si>
    <t>Fund IV | Disposal Group, Not Discontinued Operations | 1151 Third Avenue</t>
  </si>
  <si>
    <t>Nov. 16,
		2017</t>
  </si>
  <si>
    <t>Fund III | Disposal Group, Not Discontinued Operations | New Hyde Park Shopping Center</t>
  </si>
  <si>
    <t>Jul. 6,
		2017</t>
  </si>
  <si>
    <t>Real Estate - Schedule of Disposal Groups, Including Discontinued Operations, Income Statement, Balance Sheet and Additional Disclosures (Details) - USD ($) $ in Thousands</t>
  </si>
  <si>
    <t>STATEMENTS OF INCOME</t>
  </si>
  <si>
    <t>Expenses</t>
  </si>
  <si>
    <t>Loss (income) from continuing operations of disposed properties before gain on disposition of properties</t>
  </si>
  <si>
    <t>Net income attributable to noncontrolling interests</t>
  </si>
  <si>
    <t>Real Estate - Properties Held for Sale - Additional Information (Details) $ in Thousands</t>
  </si>
  <si>
    <t>Dec. 31, 2017USD ($)property</t>
  </si>
  <si>
    <t>Sep. 30, 2017USD ($)</t>
  </si>
  <si>
    <t>Dec. 31, 2018USD ($)</t>
  </si>
  <si>
    <t>Long Lived Assets Held-for-sale [Line Items]</t>
  </si>
  <si>
    <t>Impairment charges</t>
  </si>
  <si>
    <t>Number of properties held-for-sale | property</t>
  </si>
  <si>
    <t>Properties held-for-sale</t>
  </si>
  <si>
    <t>Disposal group, held-for-sale</t>
  </si>
  <si>
    <t>Properties held for sale net loss</t>
  </si>
  <si>
    <t>Disposal group, held-for-sale | Noncontrolling Interests</t>
  </si>
  <si>
    <t>Real Estate - Schedule of Development in Process Activities (Details) $ in Thousands</t>
  </si>
  <si>
    <t>Dec. 31, 2018USD ($)property</t>
  </si>
  <si>
    <t>Property, Plant and Equipment [Line Items]</t>
  </si>
  <si>
    <t>Number of properties under development | property</t>
  </si>
  <si>
    <t>Transfers In</t>
  </si>
  <si>
    <t>Capitalized Costs</t>
  </si>
  <si>
    <t>Transfers Out</t>
  </si>
  <si>
    <t>Fund Portfolio | Fund II</t>
  </si>
  <si>
    <t>Fund Portfolio | Fund III</t>
  </si>
  <si>
    <t>Fund Portfolio | Fund IV</t>
  </si>
  <si>
    <t>Real Estate - Real Estate Under Development and Construction in Progress - Additional Information (Details) - property</t>
  </si>
  <si>
    <t>Number of unconsolidated project in development</t>
  </si>
  <si>
    <t>Number of properties under development</t>
  </si>
  <si>
    <t>Number of projects put into service during period</t>
  </si>
  <si>
    <t>Notes Receivable, Net - Schedule of Notes Receivable (Details) $ in Thousands</t>
  </si>
  <si>
    <t>Dec. 31, 2018USD ($)debtinstrument</t>
  </si>
  <si>
    <t>Dec. 31, 2015USD ($)</t>
  </si>
  <si>
    <t>SEC Schedule, 12-29, Real Estate Companies, Investment in Mortgage Loans on Real Estate [Line Items]</t>
  </si>
  <si>
    <t>Net carrying amount of notes receivable | $</t>
  </si>
  <si>
    <t>Number of instruments held | debtinstrument</t>
  </si>
  <si>
    <t>Core Portfolio | Minimum</t>
  </si>
  <si>
    <t>Maturity Date</t>
  </si>
  <si>
    <t>2019-04</t>
  </si>
  <si>
    <t>Effective interest rate</t>
  </si>
  <si>
    <t>Core Portfolio | Maximum</t>
  </si>
  <si>
    <t>2020-04</t>
  </si>
  <si>
    <t>8.10%</t>
  </si>
  <si>
    <t>2020-05</t>
  </si>
  <si>
    <t>2.50%</t>
  </si>
  <si>
    <t>2020-07</t>
  </si>
  <si>
    <t>18.00%</t>
  </si>
  <si>
    <t>2021-02</t>
  </si>
  <si>
    <t>15.30%</t>
  </si>
  <si>
    <t>Notes Receivable, Net - Additional Information (Details) - USD ($) $ in Thousands</t>
  </si>
  <si>
    <t>Dec. 31, 2015</t>
  </si>
  <si>
    <t>Note receivable exchanged</t>
  </si>
  <si>
    <t>Additional advance</t>
  </si>
  <si>
    <t>Recovered mortgage amount including accrued interest and fees</t>
  </si>
  <si>
    <t>Nonperforming Financial Instruments</t>
  </si>
  <si>
    <t>Note receivable accrued interest</t>
  </si>
  <si>
    <t>Core Portfolio | Note Receivable Due April 1, 2020</t>
  </si>
  <si>
    <t>Core Portfolio | Notes Receivable of $10 million</t>
  </si>
  <si>
    <t>Core Portfolio | Note Receivable, Due June 1, 2018</t>
  </si>
  <si>
    <t>Town Center | Core Portfolio</t>
  </si>
  <si>
    <t>Market Square and Town Center Properties | Core Portfolio</t>
  </si>
  <si>
    <t>Shopping Center in Windham, ME</t>
  </si>
  <si>
    <t>Investments in and Advances to Unconsolidated Affiliates - Schedule of Investments (Details) - USD ($) $ in Thousands</t>
  </si>
  <si>
    <t>Mar. 28, 2018</t>
  </si>
  <si>
    <t>Nov. 16, 2017</t>
  </si>
  <si>
    <t>Schedule of Equity Method Investments [Line Items]</t>
  </si>
  <si>
    <t>Due from related parties</t>
  </si>
  <si>
    <t>KLA Mervyns LLC</t>
  </si>
  <si>
    <t>Equity method investment, ownership percentage</t>
  </si>
  <si>
    <t>10.50%</t>
  </si>
  <si>
    <t>Equity method investments</t>
  </si>
  <si>
    <t>Fund III Other Portfolio</t>
  </si>
  <si>
    <t>Self Storage Management</t>
  </si>
  <si>
    <t>95.00%</t>
  </si>
  <si>
    <t>Broughton St. Portfolio Savannah, GA</t>
  </si>
  <si>
    <t>50.00%</t>
  </si>
  <si>
    <t>Fund IV Other Portfolio</t>
  </si>
  <si>
    <t>650 Bald Hill Road</t>
  </si>
  <si>
    <t>75.22%</t>
  </si>
  <si>
    <t>61.11%</t>
  </si>
  <si>
    <t>22.22%</t>
  </si>
  <si>
    <t>Core Portfolio | 840 N. Michigan</t>
  </si>
  <si>
    <t>88.43%</t>
  </si>
  <si>
    <t>Core Portfolio | Renaissance Portfolio</t>
  </si>
  <si>
    <t>Core Portfolio | Gotham Plaza</t>
  </si>
  <si>
    <t>49.00%</t>
  </si>
  <si>
    <t>Core Portfolio | Town Center</t>
  </si>
  <si>
    <t>Core Portfolio | Georgetown Portfolio</t>
  </si>
  <si>
    <t>Core Portfolio | Crossroads</t>
  </si>
  <si>
    <t>Investments in and Advances to Unconsolidated Affiliates - Schedule of Investments (Parenthetical) (Details) - USD ($) $ in Thousands</t>
  </si>
  <si>
    <t>Cumulative capital contribution, percentage</t>
  </si>
  <si>
    <t>15.00%</t>
  </si>
  <si>
    <t>Cumulative capital contribution</t>
  </si>
  <si>
    <t>Preferred return percentage</t>
  </si>
  <si>
    <t>9.00%</t>
  </si>
  <si>
    <t>Preferred return</t>
  </si>
  <si>
    <t>Investments in and Advances to Unconsolidated Affiliates - Core Portfolio - Additional Information (Details) $ in Thousands</t>
  </si>
  <si>
    <t>Mar. 28, 2018USD ($)</t>
  </si>
  <si>
    <t>Nov. 16, 2017USD ($)</t>
  </si>
  <si>
    <t>May 01, 2017USD ($)</t>
  </si>
  <si>
    <t>Jan. 04, 2017USD ($)ft²</t>
  </si>
  <si>
    <t>Apr. 29, 2016USD ($)</t>
  </si>
  <si>
    <t>Dec. 31, 2018USD ($)ft²property</t>
  </si>
  <si>
    <t>Brandywine Portfolio</t>
  </si>
  <si>
    <t>Equity method investment, ownership percentage by third party</t>
  </si>
  <si>
    <t>14.11%</t>
  </si>
  <si>
    <t>38.89%</t>
  </si>
  <si>
    <t>24.78%</t>
  </si>
  <si>
    <t>Gain on equity method investment</t>
  </si>
  <si>
    <t>Percentage of voting interests acquired</t>
  </si>
  <si>
    <t>Square footage of real estate property (in square feet) | ft²</t>
  </si>
  <si>
    <t>Number of businesses acquired | property</t>
  </si>
  <si>
    <t>Core Portfolio | Brandywine Portfolio</t>
  </si>
  <si>
    <t>Repayments of debt</t>
  </si>
  <si>
    <t>Core Portfolio | Brandywine Portfolio | Exchange Transaction One</t>
  </si>
  <si>
    <t>Core Portfolio | Brandywine Portfolio | Exchange Transaction Two</t>
  </si>
  <si>
    <t>Core Portfolio | Market Square</t>
  </si>
  <si>
    <t>Core Portfolio | Alexandria, Virginia | Renaissance Portfolio</t>
  </si>
  <si>
    <t>Core Portfolio | Washington D.C. | Renaissance Portfolio</t>
  </si>
  <si>
    <t>Investments in and Advances to Unconsolidated Affiliates - Fund Investments - Additional Information (Details)</t>
  </si>
  <si>
    <t>Aug. 29, 2018USD ($)property</t>
  </si>
  <si>
    <t>Jun. 29, 2018USD ($)property</t>
  </si>
  <si>
    <t>May 15, 2018USD ($)</t>
  </si>
  <si>
    <t>Jan. 18, 2018USD ($)property</t>
  </si>
  <si>
    <t>Jun. 30, 2017USD ($)</t>
  </si>
  <si>
    <t>Feb. 15, 2017USD ($)</t>
  </si>
  <si>
    <t>Jan. 31, 2017USD ($)</t>
  </si>
  <si>
    <t>Sep. 30, 2018USD ($)property</t>
  </si>
  <si>
    <t>Dec. 21, 2017USD ($)property</t>
  </si>
  <si>
    <t>Sep. 30, 2017USD ($)property</t>
  </si>
  <si>
    <t>Mar. 31, 2017USD ($)property</t>
  </si>
  <si>
    <t>Dec. 31, 2014propertyJointVenture</t>
  </si>
  <si>
    <t>Oct. 31, 2018</t>
  </si>
  <si>
    <t>Cost method investments</t>
  </si>
  <si>
    <t>Equity in earnings (losses) of unconsolidated affiliates</t>
  </si>
  <si>
    <t>Disposed of by sale</t>
  </si>
  <si>
    <t>Gain (loss) on disposal</t>
  </si>
  <si>
    <t>Partnership Interest | Disposed of by sale</t>
  </si>
  <si>
    <t>Mervyns I and Mervyns II</t>
  </si>
  <si>
    <t>Distribution from equity method investment</t>
  </si>
  <si>
    <t>Albertson's</t>
  </si>
  <si>
    <t>Cost method investment ownership interest</t>
  </si>
  <si>
    <t>1.05%</t>
  </si>
  <si>
    <t>Distribution from cost method investment</t>
  </si>
  <si>
    <t>Fund III's Storage Post venture</t>
  </si>
  <si>
    <t>Fund III's Storage Post venture | Partnership Interest</t>
  </si>
  <si>
    <t>BSP I and BSP II</t>
  </si>
  <si>
    <t>Number of Joint Ventures | JointVenture</t>
  </si>
  <si>
    <t>Fund I Vs Broughton Street Portfolio Venture</t>
  </si>
  <si>
    <t>Losses on cost method investments</t>
  </si>
  <si>
    <t>Fund I Vs Broughton Street Portfolio Venture | Partnership Interest | Maximum</t>
  </si>
  <si>
    <t>Fund IV | Disposed of by sale | Broughton St. Portfolio Savannah, GA</t>
  </si>
  <si>
    <t>Fund IV | Disposed of by sale | 2819 Kennedy Boulevard</t>
  </si>
  <si>
    <t>Consideration received</t>
  </si>
  <si>
    <t>Fund IV | Disposed of by sale | 2819 Kennedy Boulevard | Mortgages</t>
  </si>
  <si>
    <t>Fund IV | Disposed of by sale | 1701 Belmont Avenue</t>
  </si>
  <si>
    <t>Fund IV | Disposed of by sale | 1701 Belmont Avenue | Mortgages</t>
  </si>
  <si>
    <t>Fund IV | Partnership Interest | Disposed of by sale | Broughton St. Portfolio Savannah, GA</t>
  </si>
  <si>
    <t>Fund IV | Partnership Interest | Disposed of by sale | Broughton St. Portfolio Savannah, GA | Maximum</t>
  </si>
  <si>
    <t>Fund IV | Partnership Interest | Disposed of by sale | 2819 Kennedy Boulevard</t>
  </si>
  <si>
    <t>Fund IV | Consolidated Entity | Disposed of by sale | Broughton St. Portfolio Savannah, GA</t>
  </si>
  <si>
    <t>Fund IV | Consolidated Entity | Disposed of by sale | 2819 Kennedy Boulevard</t>
  </si>
  <si>
    <t>Fund IV | Consolidated Entity | Disposed of by sale | 1701 Belmont Avenue</t>
  </si>
  <si>
    <t>BSP I</t>
  </si>
  <si>
    <t>BSP I | Consolidated Entity</t>
  </si>
  <si>
    <t>Number of retail properties | segment</t>
  </si>
  <si>
    <t>BSP II | Unconsolidated Affiliates</t>
  </si>
  <si>
    <t>Fund III | Disposed of by sale | Arundel Plaza</t>
  </si>
  <si>
    <t>Fund III | Disposed of by sale | Arundel Plaza | Mortgages</t>
  </si>
  <si>
    <t>Fund III | Partnership Interest | Disposed of by sale | Arundel Plaza</t>
  </si>
  <si>
    <t>Fund III | Consolidated Entity | Disposed of by sale | Arundel Plaza</t>
  </si>
  <si>
    <t>Investments in and Advances to Unconsolidated Affiliates - Unconsolidated Affiliates - Additional Information (Details) - Equity Method Investee - USD ($) $ in Millions</t>
  </si>
  <si>
    <t>Related party revenue</t>
  </si>
  <si>
    <t>Expenses, related party</t>
  </si>
  <si>
    <t>Investments in and Advances to Unconsolidated Affiliates - Unconsolidated Affiliates - Schedule of Condensed Balance Sheet (Details) - USD ($) $ in Thousands</t>
  </si>
  <si>
    <t>Combined and Condensed Balance Sheets</t>
  </si>
  <si>
    <t>Company's share of distributions in excess of income from and investments in unconsolidated affiliates</t>
  </si>
  <si>
    <t>Unconsolidated Affiliates</t>
  </si>
  <si>
    <t>Rental property, net</t>
  </si>
  <si>
    <t>Investment in unconsolidated affiliates</t>
  </si>
  <si>
    <t>Mortgage notes payable</t>
  </si>
  <si>
    <t>Partners’ equity</t>
  </si>
  <si>
    <t>Company's share of accumulated equity</t>
  </si>
  <si>
    <t>Basis differential</t>
  </si>
  <si>
    <t>Deferred fees, net of portion related to the Company's interest</t>
  </si>
  <si>
    <t>Amounts (payable) receivable by the Company</t>
  </si>
  <si>
    <t>Investments in and advances to unconsolidated affiliates, net of Company's share of distributions in excess of income from and investments in unconsolidated affiliates</t>
  </si>
  <si>
    <t>Investments in and Advances to Unconsolidated Affiliates - Unconsolidated Affiliates - Schedule of Condensed Income Statement (Details) - USD ($) $ in Thousands</t>
  </si>
  <si>
    <t>Combined and Condensed Statements of Income</t>
  </si>
  <si>
    <t>Operating and other expenses</t>
  </si>
  <si>
    <t>Company’s equity in earnings of unconsolidated affiliates</t>
  </si>
  <si>
    <t>Loss on debt extinguishment</t>
  </si>
  <si>
    <t>(Loss) gain on disposition of properties</t>
  </si>
  <si>
    <t>Company’s share of equity in net income of unconsolidated affiliates</t>
  </si>
  <si>
    <t>Basis differential amortization</t>
  </si>
  <si>
    <t>Other Assets, Net and Accounts Payable and Other Liabilities - Schedule of other assets and other liabilities (Details) - USD ($) $ in Thousands</t>
  </si>
  <si>
    <t>Other Assets, Net:</t>
  </si>
  <si>
    <t>Lease intangibles, net (Note 6)</t>
  </si>
  <si>
    <t>Deferred charges, net</t>
  </si>
  <si>
    <t>Prepaid expenses</t>
  </si>
  <si>
    <t>Other receivables</t>
  </si>
  <si>
    <t>Accrued interest receivable</t>
  </si>
  <si>
    <t>Deposits</t>
  </si>
  <si>
    <t>Due from seller</t>
  </si>
  <si>
    <t>Deferred tax assets</t>
  </si>
  <si>
    <t>Derivative financial instruments (Note 8)</t>
  </si>
  <si>
    <t>Corporate assets</t>
  </si>
  <si>
    <t>Income taxes receivable</t>
  </si>
  <si>
    <t>Deferred Charges, Net:</t>
  </si>
  <si>
    <t>Deferred leasing and other costs</t>
  </si>
  <si>
    <t>Deferred financing costs related to line of credit</t>
  </si>
  <si>
    <t>Deferred costs, gross</t>
  </si>
  <si>
    <t>Accumulated amortization</t>
  </si>
  <si>
    <t>Accounts Payable and Other Liabilities:</t>
  </si>
  <si>
    <t>Deferred income</t>
  </si>
  <si>
    <t>Tenant security deposits, escrow and other</t>
  </si>
  <si>
    <t>Income taxes payable</t>
  </si>
  <si>
    <t>Lease Intangibles - Schedule of Intangible Assets and Liabilities Included in Other Assets and Other Liabilities (Details) - USD ($) $ in Thousands</t>
  </si>
  <si>
    <t>Finite-Lived Intangible Assets [Line Items]</t>
  </si>
  <si>
    <t>Amortizable Intangible Assets, Gross Carrying Amount</t>
  </si>
  <si>
    <t>Amortizable Intangible Assets, Accumulated Amortization</t>
  </si>
  <si>
    <t>Amortizable Intangible Assets, Net Carrying Amount</t>
  </si>
  <si>
    <t>Amortizable Intangible Liabilities</t>
  </si>
  <si>
    <t>Amortizable Intangible Liabilities, Gross Carrying Amount</t>
  </si>
  <si>
    <t>Amortizable Intangible Liabilities, Accumulated Amortization</t>
  </si>
  <si>
    <t>Amortizable Intangible Liabilities, Net Carrying Amount</t>
  </si>
  <si>
    <t>Above-market Ground Lease, Gross</t>
  </si>
  <si>
    <t>Above-market Ground Lease, Accumulated Amortization</t>
  </si>
  <si>
    <t>Above-market Ground Lease, Net</t>
  </si>
  <si>
    <t>Finite-Lived Intangible Liabilities, Gross</t>
  </si>
  <si>
    <t>Finite-Lived Intangible Liabilities, Accumulated Amortization</t>
  </si>
  <si>
    <t>Finite-Lived Intangible Liabilities, Net</t>
  </si>
  <si>
    <t>In-place lease intangible assets</t>
  </si>
  <si>
    <t>Above-market rent</t>
  </si>
  <si>
    <t>Lease Intangibles - Additional Information (Details) - USD ($) $ in Millions</t>
  </si>
  <si>
    <t>Below market rents, acquired</t>
  </si>
  <si>
    <t>Below market rents acquired, weighted average useful life</t>
  </si>
  <si>
    <t>20 years 6 months</t>
  </si>
  <si>
    <t>12 years 1 month 6 days</t>
  </si>
  <si>
    <t>Above-market ground lease, acquired</t>
  </si>
  <si>
    <t>Above-market ground lease acquired, weighted average useful life</t>
  </si>
  <si>
    <t>11 years 6 months</t>
  </si>
  <si>
    <t>Intangible assets acquired</t>
  </si>
  <si>
    <t>Acquired intangible assets, weighted average useful life</t>
  </si>
  <si>
    <t>4 years 3 months 18 days</t>
  </si>
  <si>
    <t>4 years 1 month 6 days</t>
  </si>
  <si>
    <t>1 year 8 months 12 days</t>
  </si>
  <si>
    <t>4 years 9 months 18 days</t>
  </si>
  <si>
    <t>Lease Intangibles - Scheduled Amortization of Acquired Lease Intangible Assets and Assumed Liabilities (Details) - USD ($) $ in Thousands</t>
  </si>
  <si>
    <t>Acquired Lease Intangibles [Abstract]</t>
  </si>
  <si>
    <t>Net Increase In Lease Revenues, Total</t>
  </si>
  <si>
    <t>2019, Net Increase In Lease Revenues</t>
  </si>
  <si>
    <t>2020, Net Increase In Lease Revenues</t>
  </si>
  <si>
    <t>2021, Net Increase In Lease Revenues</t>
  </si>
  <si>
    <t>2022, Net Increase In Lease Revenues</t>
  </si>
  <si>
    <t>2023, Net Increase In Lease Revenues</t>
  </si>
  <si>
    <t>Thereafter, Net Increase In Lease Revenues</t>
  </si>
  <si>
    <t>2019, Increase to Amortization</t>
  </si>
  <si>
    <t>2020, Increase to Amortization</t>
  </si>
  <si>
    <t>2021, Increase to Amortization</t>
  </si>
  <si>
    <t>2022, Increase to Amortization</t>
  </si>
  <si>
    <t>2023, Increase to Amortization</t>
  </si>
  <si>
    <t>Thereafter, Increase to Amortization</t>
  </si>
  <si>
    <t>2019, Reduction of Rent Expense</t>
  </si>
  <si>
    <t>2020, Reduction of Rent Expense</t>
  </si>
  <si>
    <t>2021, Reduction of Rent Expense</t>
  </si>
  <si>
    <t>2022, Reduction of Rent Expense</t>
  </si>
  <si>
    <t>2023, Reduction of Rent Expense</t>
  </si>
  <si>
    <t>Thereafter, Reduction of Rent Expense</t>
  </si>
  <si>
    <t>Reduction of Rent Expense, Total</t>
  </si>
  <si>
    <t>2019, Net Income (Expense)</t>
  </si>
  <si>
    <t>2020, Net Income (Expense)</t>
  </si>
  <si>
    <t>2021, Net Income (Expense)</t>
  </si>
  <si>
    <t>2022, Net Income (Expense)</t>
  </si>
  <si>
    <t>2023, Net Income (Expense)</t>
  </si>
  <si>
    <t>Thereafter, Net Income (Expense)</t>
  </si>
  <si>
    <t>Total, Net Income (Expense)</t>
  </si>
  <si>
    <t>Debt - Summary of Consolidated Indebtedness (Details) - USD ($) $ in Thousands</t>
  </si>
  <si>
    <t>Debt Instrument [Line Items]</t>
  </si>
  <si>
    <t>Long-term debt, gross</t>
  </si>
  <si>
    <t>Net unamortized debt issuance costs</t>
  </si>
  <si>
    <t>Unamortized fair market value of assumed debt</t>
  </si>
  <si>
    <t>Total Indebtedness</t>
  </si>
  <si>
    <t>Fixed Rate</t>
  </si>
  <si>
    <t>Total Debt - Variable Rate</t>
  </si>
  <si>
    <t>Mortgages</t>
  </si>
  <si>
    <t>Unsecured Debt</t>
  </si>
  <si>
    <t>Line of Credit</t>
  </si>
  <si>
    <t>Core Portfolio | Variable Rate Debt | LIBOR | Minimum</t>
  </si>
  <si>
    <t>Basis spread on variable rate</t>
  </si>
  <si>
    <t>1.70%</t>
  </si>
  <si>
    <t>Core Portfolio | Variable Rate Debt | LIBOR | Maximum</t>
  </si>
  <si>
    <t>1.90%</t>
  </si>
  <si>
    <t>Core Portfolio | Unsecured Line of Credit | LIBOR | Minimum</t>
  </si>
  <si>
    <t>1.35%</t>
  </si>
  <si>
    <t>Core Portfolio | Unsecured Notes Payable | LIBOR | Minimum</t>
  </si>
  <si>
    <t>1.25%</t>
  </si>
  <si>
    <t>Core Portfolio | Mortgages</t>
  </si>
  <si>
    <t>Core Portfolio | Mortgages | LIBOR</t>
  </si>
  <si>
    <t>1.65%</t>
  </si>
  <si>
    <t>Core Portfolio | Mortgages | Fixed Rate</t>
  </si>
  <si>
    <t>Core Portfolio | Mortgages | Fixed Rate | Minimum</t>
  </si>
  <si>
    <t>Interest rate, stated percentage</t>
  </si>
  <si>
    <t>3.88%</t>
  </si>
  <si>
    <t>2024-02</t>
  </si>
  <si>
    <t>Core Portfolio | Mortgages | Fixed Rate | Maximum</t>
  </si>
  <si>
    <t>5.89%</t>
  </si>
  <si>
    <t>2035-04</t>
  </si>
  <si>
    <t>Core Portfolio | Mortgages | Variable Rate - Swapped</t>
  </si>
  <si>
    <t>Core Portfolio | Mortgages | Variable Rate - Swapped | Minimum</t>
  </si>
  <si>
    <t>3.41%</t>
  </si>
  <si>
    <t>2023-01</t>
  </si>
  <si>
    <t>Core Portfolio | Mortgages | Variable Rate - Swapped | Maximum</t>
  </si>
  <si>
    <t>5.67%</t>
  </si>
  <si>
    <t>2026-06</t>
  </si>
  <si>
    <t>Core Portfolio | Unsecured Debt</t>
  </si>
  <si>
    <t>Core Portfolio | Unsecured Debt | Variable Rate Unsecured Term Loans - Swapped</t>
  </si>
  <si>
    <t>2023-03</t>
  </si>
  <si>
    <t>Core Portfolio | Unsecured Debt | Variable Rate Unsecured Term Loans - Swapped | Minimum</t>
  </si>
  <si>
    <t>2.49%</t>
  </si>
  <si>
    <t>2.54%</t>
  </si>
  <si>
    <t>Core Portfolio | Unsecured Debt | Variable Rate Unsecured Term Loans - Swapped | Maximum</t>
  </si>
  <si>
    <t>4.05%</t>
  </si>
  <si>
    <t>3.59%</t>
  </si>
  <si>
    <t>Core Portfolio | Unsecured Debt | Term Loans</t>
  </si>
  <si>
    <t>Core Portfolio | Unsecured Debt | Term Loans | LIBOR</t>
  </si>
  <si>
    <t>Core Portfolio | Line of Credit | Unsecured Line of Credit</t>
  </si>
  <si>
    <t>Core Portfolio | Line of Credit | Unsecured Line of Credit | LIBOR</t>
  </si>
  <si>
    <t>1.40%</t>
  </si>
  <si>
    <t>2022-03</t>
  </si>
  <si>
    <t>Core Portfolio | Line of Credit | Unsecured Line of Credit - Swapped</t>
  </si>
  <si>
    <t>Core Portfolio | Line of Credit | Unsecured Line of Credit - Swapped | LIBOR | Minimum</t>
  </si>
  <si>
    <t>4.15%</t>
  </si>
  <si>
    <t>4.20%</t>
  </si>
  <si>
    <t>Core Portfolio | Line of Credit | Unsecured Line of Credit - Swapped | LIBOR | Maximum</t>
  </si>
  <si>
    <t>5.02%</t>
  </si>
  <si>
    <t>5.07%</t>
  </si>
  <si>
    <t>Fund II | Fund Portfolio</t>
  </si>
  <si>
    <t>Fund II | Fund Portfolio | Variable Rate Debt | LIBOR</t>
  </si>
  <si>
    <t>1.39%</t>
  </si>
  <si>
    <t>Fund II | Fund Portfolio | Mortgages</t>
  </si>
  <si>
    <t>Fund II | Fund Portfolio | Mortgages | Fixed Rate</t>
  </si>
  <si>
    <t>Fund II | Fund Portfolio | Mortgages | Fixed Rate | Minimum</t>
  </si>
  <si>
    <t>1.00%</t>
  </si>
  <si>
    <t>Fund II | Fund Portfolio | Mortgages | Fixed Rate | Maximum</t>
  </si>
  <si>
    <t>4.75%</t>
  </si>
  <si>
    <t>2042-08</t>
  </si>
  <si>
    <t>Fund II | Fund Portfolio | Mortgages | Variable Rate - Swapped</t>
  </si>
  <si>
    <t>4.27%</t>
  </si>
  <si>
    <t>2021-11</t>
  </si>
  <si>
    <t>Fund II | Fund Portfolio | Unsecured Debt | Variable Rate Debt | LIBOR</t>
  </si>
  <si>
    <t>Fund II | Fund Portfolio | Unsecured Debt | Unsecured Notes Payable</t>
  </si>
  <si>
    <t>Fund II | Fund Portfolio | Unsecured Debt | Unsecured Notes Payable | LIBOR</t>
  </si>
  <si>
    <t>2020-09</t>
  </si>
  <si>
    <t>Fund III | Fund Portfolio</t>
  </si>
  <si>
    <t>Fund III | Fund Portfolio | Variable Rate Debt | LIBOR | Minimum</t>
  </si>
  <si>
    <t>2.65%</t>
  </si>
  <si>
    <t>Fund III | Fund Portfolio | Variable Rate Debt | LIBOR | Maximum</t>
  </si>
  <si>
    <t>4.65%</t>
  </si>
  <si>
    <t>Fund III | Fund Portfolio | Mortgages | Variable Rate Debt</t>
  </si>
  <si>
    <t>Fund III | Fund Portfolio | Mortgages | Variable Rate Debt | LIBOR | Minimum</t>
  </si>
  <si>
    <t>2020-06</t>
  </si>
  <si>
    <t>Fund III | Fund Portfolio | Mortgages | Variable Rate Debt | LIBOR | Maximum</t>
  </si>
  <si>
    <t>2021-12</t>
  </si>
  <si>
    <t>Fund III | Fund Portfolio | Mortgages | Variable Rate Debt | Prime Rate | Minimum</t>
  </si>
  <si>
    <t>0.50%</t>
  </si>
  <si>
    <t>Fund IV | Fund Portfolio</t>
  </si>
  <si>
    <t>Fund IV | Fund Portfolio | LIBOR | Minimum</t>
  </si>
  <si>
    <t>1.60%</t>
  </si>
  <si>
    <t>Fund IV | Fund Portfolio | LIBOR | Maximum</t>
  </si>
  <si>
    <t>3.95%</t>
  </si>
  <si>
    <t>Fund IV | Fund Portfolio | Mortgages</t>
  </si>
  <si>
    <t>Fund IV | Fund Portfolio | Mortgages | Fixed Rate</t>
  </si>
  <si>
    <t>Fund IV | Fund Portfolio | Mortgages | Fixed Rate | Minimum</t>
  </si>
  <si>
    <t>3.40%</t>
  </si>
  <si>
    <t>2025-10</t>
  </si>
  <si>
    <t>Fund IV | Fund Portfolio | Mortgages | Fixed Rate | Maximum</t>
  </si>
  <si>
    <t>4.50%</t>
  </si>
  <si>
    <t>Fund IV | Fund Portfolio | Mortgages | Variable Rate - Swapped</t>
  </si>
  <si>
    <t>Fund IV | Fund Portfolio | Mortgages | Variable Rate - Swapped | Minimum</t>
  </si>
  <si>
    <t>2019-05</t>
  </si>
  <si>
    <t>Fund IV | Fund Portfolio | Mortgages | Variable Rate - Swapped | Maximum</t>
  </si>
  <si>
    <t>2022-12</t>
  </si>
  <si>
    <t>Fund IV | Fund Portfolio | Mortgages | Variable Rate - Swapped | LIBOR | Minimum</t>
  </si>
  <si>
    <t>3.67%</t>
  </si>
  <si>
    <t>Fund IV | Fund Portfolio | Mortgages | Variable Rate - Swapped | LIBOR | Maximum</t>
  </si>
  <si>
    <t>4.23%</t>
  </si>
  <si>
    <t>Fund IV | Fund Portfolio | Mortgages | Variable Rate Debt</t>
  </si>
  <si>
    <t>Fund IV | Fund Portfolio | Mortgages | Variable Rate Debt | LIBOR | Minimum</t>
  </si>
  <si>
    <t>2019-02</t>
  </si>
  <si>
    <t>Fund IV | Fund Portfolio | Mortgages | Variable Rate Debt | LIBOR | Maximum</t>
  </si>
  <si>
    <t>2021-08</t>
  </si>
  <si>
    <t>Fund IV | Fund Portfolio | Unsecured Debt | Term Loan / Subscription Facility</t>
  </si>
  <si>
    <t>Fund IV | Fund Portfolio | Unsecured Debt | Term Loan / Subscription Facility | LIBOR | Minimum</t>
  </si>
  <si>
    <t>2019-10</t>
  </si>
  <si>
    <t>Fund IV | Fund Portfolio | Unsecured Debt | Term Loan / Subscription Facility | LIBOR | Maximum</t>
  </si>
  <si>
    <t>2.75%</t>
  </si>
  <si>
    <t>2019-12</t>
  </si>
  <si>
    <t>Fund V | Fund Portfolio | LIBOR | Minimum</t>
  </si>
  <si>
    <t>2.15%</t>
  </si>
  <si>
    <t>Fund V | Fund Portfolio | LIBOR | Maximum</t>
  </si>
  <si>
    <t>2.25%</t>
  </si>
  <si>
    <t>Fund V | Fund Portfolio | Mortgages</t>
  </si>
  <si>
    <t>Fund V | Fund Portfolio | Mortgages | Variable Rate - Swapped</t>
  </si>
  <si>
    <t>Fund V | Fund Portfolio | Mortgages | Variable Rate - Swapped | Minimum</t>
  </si>
  <si>
    <t>Fund V | Fund Portfolio | Mortgages | Variable Rate - Swapped | Maximum</t>
  </si>
  <si>
    <t>2021-06</t>
  </si>
  <si>
    <t>Fund V | Fund Portfolio | Mortgages | Variable Rate - Swapped | LIBOR | Minimum</t>
  </si>
  <si>
    <t>4.61%</t>
  </si>
  <si>
    <t>Fund V | Fund Portfolio | Mortgages | Variable Rate - Swapped | LIBOR | Maximum</t>
  </si>
  <si>
    <t>4.78%</t>
  </si>
  <si>
    <t>Fund V | Fund Portfolio | Mortgages | Variable Rate Debt</t>
  </si>
  <si>
    <t>Fund V | Fund Portfolio | Mortgages | Variable Rate Debt | LIBOR</t>
  </si>
  <si>
    <t>Fund V | Fund Portfolio | Mortgages | Variable Rate Debt | LIBOR | Minimum</t>
  </si>
  <si>
    <t>2020-10</t>
  </si>
  <si>
    <t>Fund V | Fund Portfolio | Mortgages | Variable Rate Debt | LIBOR | Maximum</t>
  </si>
  <si>
    <t>2021-01</t>
  </si>
  <si>
    <t>Fund V | Fund Portfolio | Unsecured Debt | Subscription Line</t>
  </si>
  <si>
    <t>Fund V | Fund Portfolio | Unsecured Debt | Subscription Line | LIBOR</t>
  </si>
  <si>
    <t>Debt - Summary of Consolidated Indebtedness (Parenthetical) (Details) - USD ($) $ in Thousands</t>
  </si>
  <si>
    <t>Variable-rate debt that subject to interest cap agreements</t>
  </si>
  <si>
    <t>Total Debt - Variable Rate Debt Fixed with Interest Rate Swap Agreements</t>
  </si>
  <si>
    <t>Minimum | Core Portfolio | Variable Rate Debt | LIBOR</t>
  </si>
  <si>
    <t>Minimum | Core Portfolio | Unsecured Notes Payable | LIBOR</t>
  </si>
  <si>
    <t>Minimum | Core Portfolio | Unsecured Line of Credit | LIBOR</t>
  </si>
  <si>
    <t>Maximum | Core Portfolio | Variable Rate Debt | LIBOR</t>
  </si>
  <si>
    <t>Fund III | Minimum | Fund Portfolio | Variable Rate Debt | LIBOR</t>
  </si>
  <si>
    <t>Fund III | Maximum | Fund Portfolio | Variable Rate Debt | LIBOR</t>
  </si>
  <si>
    <t>Fund IV | Minimum | Fund Portfolio | LIBOR</t>
  </si>
  <si>
    <t>Fund IV | Maximum | Fund Portfolio | LIBOR</t>
  </si>
  <si>
    <t>Fund V | Minimum | Fund Portfolio | LIBOR</t>
  </si>
  <si>
    <t>Fund V | Maximum | Fund Portfolio | LIBOR</t>
  </si>
  <si>
    <t>Debt - Credit Facility - Additional Information (Details) - USD ($)</t>
  </si>
  <si>
    <t>Feb. 20, 2018</t>
  </si>
  <si>
    <t>Maximum borrowing capacity</t>
  </si>
  <si>
    <t>Maturity date</t>
  </si>
  <si>
    <t>Mar. 31,
		2023</t>
  </si>
  <si>
    <t>Unsecured Debt | Revolving Credit Facility</t>
  </si>
  <si>
    <t>Mar. 31,
		2022</t>
  </si>
  <si>
    <t>Unsecured Debt | Senior Unsecured Credit Facility</t>
  </si>
  <si>
    <t>Unsecured Debt | $300 Million Term Loan</t>
  </si>
  <si>
    <t>Unsecured Debt | $150 Million Term Loan</t>
  </si>
  <si>
    <t>Other Secured Financings</t>
  </si>
  <si>
    <t>Core Portfolio | Unsecured Debt | Revolving Credit Facility</t>
  </si>
  <si>
    <t>Core Portfolio | Unsecured Debt | $150 Million Term Loan</t>
  </si>
  <si>
    <t>Debt - Mortgage Payable - Additional Information (Details)</t>
  </si>
  <si>
    <t>Dec. 31, 2018USD ($)propertyloanderivative</t>
  </si>
  <si>
    <t>Amount drawn on loan</t>
  </si>
  <si>
    <t>Derivative, notional amount</t>
  </si>
  <si>
    <t>Number of properties collateralized | property</t>
  </si>
  <si>
    <t>Interest Rate Swaps</t>
  </si>
  <si>
    <t>Derivative fixed interest rate</t>
  </si>
  <si>
    <t>2.80%</t>
  </si>
  <si>
    <t>Interest Rate Swaps | Mortgages</t>
  </si>
  <si>
    <t>Number of interest rate derivatives held | derivative</t>
  </si>
  <si>
    <t>2.86%</t>
  </si>
  <si>
    <t>Fund V | Mortgages</t>
  </si>
  <si>
    <t>Number of mortgage loans | loan</t>
  </si>
  <si>
    <t>Borrowings, amount</t>
  </si>
  <si>
    <t>Core Portfolio | Maturing In 2028</t>
  </si>
  <si>
    <t>Number of notes repaid | loan</t>
  </si>
  <si>
    <t>Scheduled principal payment</t>
  </si>
  <si>
    <t>Core Portfolio | Mortgages | Brandywine Portfolio</t>
  </si>
  <si>
    <t>Debt default, amount</t>
  </si>
  <si>
    <t>Debt default interest</t>
  </si>
  <si>
    <t>5.00%</t>
  </si>
  <si>
    <t>Interest owner percentage in property</t>
  </si>
  <si>
    <t>22.00%</t>
  </si>
  <si>
    <t>Core Portfolio | Mortgages | Maturing In 2028</t>
  </si>
  <si>
    <t>Fund III | Construction Loans</t>
  </si>
  <si>
    <t>Fund IV | Mortgages</t>
  </si>
  <si>
    <t>Fund IV | Mortgages One</t>
  </si>
  <si>
    <t>LIBOR | Fund V | Mortgages</t>
  </si>
  <si>
    <t>1.99%</t>
  </si>
  <si>
    <t>LIBOR | Core Portfolio | Mortgages</t>
  </si>
  <si>
    <t>LIBOR | Core Portfolio | Mortgages | Maturing In 2028</t>
  </si>
  <si>
    <t>1.50%</t>
  </si>
  <si>
    <t>LIBOR | Fund IV | Mortgages One</t>
  </si>
  <si>
    <t>2.81%</t>
  </si>
  <si>
    <t>Debt - Unsecured Notes Payable - Additional Information (Details) - USD ($)</t>
  </si>
  <si>
    <t>Long-term debt outstanding</t>
  </si>
  <si>
    <t>Letters of credit, outstanding amount</t>
  </si>
  <si>
    <t>Fund Portfolio | Fund V</t>
  </si>
  <si>
    <t>Unsecured Debt | Fund IV | Letter of Credit</t>
  </si>
  <si>
    <t>Unsecured Debt | Core Portfolio</t>
  </si>
  <si>
    <t>Unsecured Notes Payable | Unsecured Debt</t>
  </si>
  <si>
    <t>Debt available balance</t>
  </si>
  <si>
    <t>Unsecured Notes Payable | Unsecured Debt | Fund Portfolio | Fund II</t>
  </si>
  <si>
    <t>$300 Million Term Loan | Unsecured Debt | Core Portfolio</t>
  </si>
  <si>
    <t>$350 Million Term Loan | Unsecured Debt | Core Portfolio</t>
  </si>
  <si>
    <t>$350 Million Term Loan | Unsecured Debt | Core Portfolio | LIBOR</t>
  </si>
  <si>
    <t>Term Loan Maturing In September 2020 | Secured Debt | Fund II</t>
  </si>
  <si>
    <t>Long-term line of credit, noncurrent</t>
  </si>
  <si>
    <t>Remaining borrowing capacity</t>
  </si>
  <si>
    <t>Bridge facility | Unsecured Debt | Fund IV</t>
  </si>
  <si>
    <t>Subscription Line | Unsecured Debt | Fund IV</t>
  </si>
  <si>
    <t>Subscription Line | Unsecured Debt | Fund V</t>
  </si>
  <si>
    <t>Subscription Line | Unsecured Debt | Fund Portfolio | Fund V</t>
  </si>
  <si>
    <t>Subscription Line | Unsecured Debt | Fund Portfolio | LIBOR | Fund V</t>
  </si>
  <si>
    <t>Debt - Unsecured Revolving Lines of Credit - Additional Information (Details) - USD ($)</t>
  </si>
  <si>
    <t>Revolving Credit Facility | Unsecured Debt</t>
  </si>
  <si>
    <t>Core Portfolio | Revolving Credit Facility | Unsecured Debt</t>
  </si>
  <si>
    <t>Credit facility amount outstanding</t>
  </si>
  <si>
    <t>Debt - Scheduled Principal Repayments (Details) - USD ($) $ in Thousands</t>
  </si>
  <si>
    <t>Thereafter</t>
  </si>
  <si>
    <t>Long-term debt and convertible notes payable</t>
  </si>
  <si>
    <t>Unamortized premium</t>
  </si>
  <si>
    <t>Financial Instruments and Fair Value Measurements - Schedule of Assets and Liabilities Measured at Fair Value on Recurring Basis (Details) - USD ($) $ in Thousands</t>
  </si>
  <si>
    <t>Assets</t>
  </si>
  <si>
    <t>Derivative financial instruments</t>
  </si>
  <si>
    <t>Liabilities</t>
  </si>
  <si>
    <t>Recurring | Level 1</t>
  </si>
  <si>
    <t>Money Market Funds</t>
  </si>
  <si>
    <t>Recurring | Level 2</t>
  </si>
  <si>
    <t>Recurring | Level 3</t>
  </si>
  <si>
    <t>Financial Instruments and Fair Value Measurements - Additional Information (Details) - USD ($)</t>
  </si>
  <si>
    <t>Fair Value Assets And Liabilities Measured On Recurring And Nonrecurring Basis [Line Items]</t>
  </si>
  <si>
    <t>Reclassification adjustment related to derivatives from AOCI to interest expense</t>
  </si>
  <si>
    <t>Derivatives designated as fair value hedges</t>
  </si>
  <si>
    <t>Derivative designated to hedges of net investments in foreign operations</t>
  </si>
  <si>
    <t>Nonrecurring | Disposal group, held-for-sale | Property Classified As Held For Sale At September 30, 2017</t>
  </si>
  <si>
    <t>Nonrecurring | Disposal group, held-for-sale | Property Classified As Held For Sale At December 31, 2017</t>
  </si>
  <si>
    <t>Nonrecurring | Disposal group, held-for-sale | Noncontrolling Interests | Property Classified As Held For Sale At September 30, 2017</t>
  </si>
  <si>
    <t>Nonrecurring | Disposal group, held-for-sale | Noncontrolling Interests | Property Classified As Held For Sale At December 31, 2017</t>
  </si>
  <si>
    <t>Financial Instruments and Fair Value Measurements - Schedule of Derivative Financial Instruments (Details) - USD ($) $ in Thousands</t>
  </si>
  <si>
    <t>Jul. 31, 2018</t>
  </si>
  <si>
    <t>Derivatives, Fair Value [Line Items]</t>
  </si>
  <si>
    <t>Aggregate Notional Amount</t>
  </si>
  <si>
    <t>Derivative Effective Date</t>
  </si>
  <si>
    <t>2018-06</t>
  </si>
  <si>
    <t>Fair value, liability derivatives</t>
  </si>
  <si>
    <t>Fair value, asset derivatives</t>
  </si>
  <si>
    <t>Minimum</t>
  </si>
  <si>
    <t>Derivative Maturity Date</t>
  </si>
  <si>
    <t>Strike Rate</t>
  </si>
  <si>
    <t>2.78%</t>
  </si>
  <si>
    <t>Maximum</t>
  </si>
  <si>
    <t>2023-06</t>
  </si>
  <si>
    <t>2.88%</t>
  </si>
  <si>
    <t>Fair value, derivatives, net</t>
  </si>
  <si>
    <t>Core Portfolio | Interest Rate Swaps | Other Liabilities</t>
  </si>
  <si>
    <t>Core Portfolio | Interest Rate Swaps | Other Assets</t>
  </si>
  <si>
    <t>Core Portfolio | Interest Rate Swaps | Minimum | Other Liabilities</t>
  </si>
  <si>
    <t>2012-12</t>
  </si>
  <si>
    <t>Core Portfolio | Interest Rate Swaps | Minimum | Other Assets</t>
  </si>
  <si>
    <t>2013-02</t>
  </si>
  <si>
    <t>2019-11</t>
  </si>
  <si>
    <t>1.24%</t>
  </si>
  <si>
    <t>Core Portfolio | Interest Rate Swaps | Maximum | Other Liabilities</t>
  </si>
  <si>
    <t>2030-07</t>
  </si>
  <si>
    <t>3.77%</t>
  </si>
  <si>
    <t>Core Portfolio | Interest Rate Swaps | Maximum | Other Assets</t>
  </si>
  <si>
    <t>2017-12</t>
  </si>
  <si>
    <t>2027-07</t>
  </si>
  <si>
    <t>Fund Portfolio | Fund II | Interest Rate Swaps | Other Liabilities</t>
  </si>
  <si>
    <t>2014-10</t>
  </si>
  <si>
    <t>Fund Portfolio | Fund II | Interest Rate Swaps | Other Assets</t>
  </si>
  <si>
    <t>Fund Portfolio | Fund II | Interest Rate Swaps | Minimum | Other Liabilities</t>
  </si>
  <si>
    <t>Fund Portfolio | Fund II | Interest Rate Swaps | Minimum | Other Assets</t>
  </si>
  <si>
    <t>Fund Portfolio | Fund II | Interest Rate Swaps | Maximum | Other Liabilities</t>
  </si>
  <si>
    <t>Fund Portfolio | Fund II | Interest Rate Swaps | Maximum | Other Assets</t>
  </si>
  <si>
    <t>Fund Portfolio | Fund III | Interest Rate Cap | Other Assets</t>
  </si>
  <si>
    <t>2016-12</t>
  </si>
  <si>
    <t>2020-01</t>
  </si>
  <si>
    <t>Fund Portfolio | Fund III | Interest Rate Cap | Minimum | Other Assets</t>
  </si>
  <si>
    <t>3.00%</t>
  </si>
  <si>
    <t>Fund Portfolio | Fund III | Interest Rate Cap | Maximum | Other Assets</t>
  </si>
  <si>
    <t>Fund Portfolio | Fund IV | Interest Rate Swaps | Other Assets</t>
  </si>
  <si>
    <t>Fund Portfolio | Fund IV | Interest Rate Swaps | Minimum | Other Assets</t>
  </si>
  <si>
    <t>2017-03</t>
  </si>
  <si>
    <t>2020-03</t>
  </si>
  <si>
    <t>1.82%</t>
  </si>
  <si>
    <t>Fund Portfolio | Fund IV | Interest Rate Swaps | Maximum | Other Assets</t>
  </si>
  <si>
    <t>2017-11</t>
  </si>
  <si>
    <t>2.11%</t>
  </si>
  <si>
    <t>Fund Portfolio | Fund IV | Interest Rate Cap | Other Assets</t>
  </si>
  <si>
    <t>Fund Portfolio | Fund IV | Interest Rate Cap | Minimum | Other Assets</t>
  </si>
  <si>
    <t>2016-07</t>
  </si>
  <si>
    <t>2019-08</t>
  </si>
  <si>
    <t>Fund Portfolio | Fund IV | Interest Rate Cap | Maximum | Other Assets</t>
  </si>
  <si>
    <t>2016-11</t>
  </si>
  <si>
    <t>Fund Portfolio | Fund V | Interest Rate Swaps | Other Liabilities</t>
  </si>
  <si>
    <t>Fund Portfolio | Fund V | Interest Rate Swaps | Other Assets</t>
  </si>
  <si>
    <t>2018-01</t>
  </si>
  <si>
    <t>Fund Portfolio | Fund V | Interest Rate Swaps | Minimum | Other Assets</t>
  </si>
  <si>
    <t>2.41%</t>
  </si>
  <si>
    <t>Fund Portfolio | Fund V | Interest Rate Swaps | Maximum | Other Assets</t>
  </si>
  <si>
    <t>Financial Instruments and Fair Value Measurements - Schedule of Derivative Financial Instruments (Parenthetical) (Details) $ in Thousands</t>
  </si>
  <si>
    <t>Jul. 31, 2018USD ($)derivative</t>
  </si>
  <si>
    <t>Number of derivative instruments held | derivative</t>
  </si>
  <si>
    <t>Financial Instruments and Fair Value Measurements - Financial statements of Income (Losses) Recognized Related to Cash Flow Hedges (Details) - Cash Flow Hedging - USD ($) $ in Thousands</t>
  </si>
  <si>
    <t>Derivative Instruments, Gain (Loss) [Line Items]</t>
  </si>
  <si>
    <t>Amount of (loss) income recognized in other comprehensive income</t>
  </si>
  <si>
    <t>Amount of loss subsequently reclassified to earnings</t>
  </si>
  <si>
    <t>Financial Instruments and Fair Value Measurements - Schedule of Other Financial Instruments Carrying Values and Fair values (Details) - USD ($) $ in Thousands</t>
  </si>
  <si>
    <t>Fair Value, Balance Sheet Grouping, Financial Statement Captions [Line Items]</t>
  </si>
  <si>
    <t>Mortgage and Other Notes Payable</t>
  </si>
  <si>
    <t>Unsecured notes payable and Unsecured line of credit</t>
  </si>
  <si>
    <t>Level 3 | Carrying Amount</t>
  </si>
  <si>
    <t>Investment in non-traded equity securities</t>
  </si>
  <si>
    <t>Level 3 | Estimated Fair Value</t>
  </si>
  <si>
    <t>Level 2 | Carrying Amount</t>
  </si>
  <si>
    <t>Level 2 | Estimated Fair Value</t>
  </si>
  <si>
    <t>Commitments and Contingencies - Additional Information (Details) - USD ($) $ in Millions</t>
  </si>
  <si>
    <t>Contractual obligation</t>
  </si>
  <si>
    <t>Shareholders' Equity, Noncontrolling Interests and Other Comprehensive Income - Common Shares and Units - Additional Information (Details) - USD ($) $ in Millions</t>
  </si>
  <si>
    <t>May 10, 2017</t>
  </si>
  <si>
    <t>May 09, 2017</t>
  </si>
  <si>
    <t>Class of Stock [Line Items]</t>
  </si>
  <si>
    <t>Restricted shares</t>
  </si>
  <si>
    <t>Restricted stock, shares canceled for tax withholding for share based compensation (in shares)</t>
  </si>
  <si>
    <t>LTIP Units and Restricted Stock</t>
  </si>
  <si>
    <t>Unit based compensation</t>
  </si>
  <si>
    <t>Shareholders' Equity, Noncontrolling Interests and Other Comprehensive Income - Share Repurchases - Additional Information (Details) - USD ($)</t>
  </si>
  <si>
    <t>Authorized amount</t>
  </si>
  <si>
    <t>Number of shares repurchased during period (in shares)</t>
  </si>
  <si>
    <t>Shares repurchased during period</t>
  </si>
  <si>
    <t>Stock repurchase fees</t>
  </si>
  <si>
    <t>Remaining authorized repurchase amount</t>
  </si>
  <si>
    <t>Shareholders' Equity, Noncontrolling Interests and Other Comprehensive Income - Dividends and Distributions - Additional Information (Details) - $ / shares</t>
  </si>
  <si>
    <t>Nov. 13, 2018</t>
  </si>
  <si>
    <t>Aug. 07, 2018</t>
  </si>
  <si>
    <t>May 11, 2018</t>
  </si>
  <si>
    <t>Feb. 27, 2018</t>
  </si>
  <si>
    <t>Nov. 08, 2017</t>
  </si>
  <si>
    <t>Regular Quarterly Cash Dividend</t>
  </si>
  <si>
    <t>Cash dividends declared, period increase (in dollars per share)</t>
  </si>
  <si>
    <t>Fourth Quarter Two Thousand Eighteen</t>
  </si>
  <si>
    <t>Cash dividends, declared date</t>
  </si>
  <si>
    <t>Nov. 13,
		2018</t>
  </si>
  <si>
    <t>Cash dividends, record date</t>
  </si>
  <si>
    <t>Cash dividends, paid date</t>
  </si>
  <si>
    <t>Jan. 15,
		2019</t>
  </si>
  <si>
    <t>Third Quarter Two Thousand Eighteen</t>
  </si>
  <si>
    <t>Aug. 7,
		2018</t>
  </si>
  <si>
    <t>Sep. 28,
		2018</t>
  </si>
  <si>
    <t>Oct. 15,
		2018</t>
  </si>
  <si>
    <t>Second Quarter Two Thousand Eighteen</t>
  </si>
  <si>
    <t>May 11,
		2018</t>
  </si>
  <si>
    <t>Jun. 29,
		2018</t>
  </si>
  <si>
    <t>Jul. 13,
		2018</t>
  </si>
  <si>
    <t>First Quarter Two Thousand Eighteen</t>
  </si>
  <si>
    <t>Feb. 27,
		2018</t>
  </si>
  <si>
    <t>Mar. 30,
		2018</t>
  </si>
  <si>
    <t>Apr. 13,
		2018</t>
  </si>
  <si>
    <t>Fourth Quarter Two Thousand Seventeen</t>
  </si>
  <si>
    <t>Nov. 8,
		2017</t>
  </si>
  <si>
    <t>Dec. 29,
		2017</t>
  </si>
  <si>
    <t>Jan. 13,
		2018</t>
  </si>
  <si>
    <t>Shareholders' Equity, Noncontrolling Interests and Other Comprehensive Income - Summary of Activity in Accumulated Other Comprehensive Income (Details) - USD ($) $ in Thousands</t>
  </si>
  <si>
    <t>AOCI Including Portion Attributable to Noncontrolling Interest, Net of Tax [Roll Forward]</t>
  </si>
  <si>
    <t>Beginning Balance</t>
  </si>
  <si>
    <t>Other comprehensive (loss) income before reclassifications</t>
  </si>
  <si>
    <t>Net current period other comprehensive (loss) income</t>
  </si>
  <si>
    <t>Ending Balance</t>
  </si>
  <si>
    <t>AOCI Attributable to Parent</t>
  </si>
  <si>
    <t>AOCI Attributable to Noncontrolling Interest</t>
  </si>
  <si>
    <t>Shareholders' Equity, Noncontrolling Interests and Other Comprehensive Income - Summary of Change in Noncontrolling Interest (Details) - USD ($) $ in Thousands</t>
  </si>
  <si>
    <t>Net income (loss)</t>
  </si>
  <si>
    <t>Issuance of Common and Preferred OP Units to acquire real estate</t>
  </si>
  <si>
    <t>Other comprehensive loss - unrealized loss on valuation of swap agreements</t>
  </si>
  <si>
    <t>Employee Long-term Incentive Plan Unit Awards</t>
  </si>
  <si>
    <t>Rebalancing adjustment</t>
  </si>
  <si>
    <t>Distributions declared of $1.09,1.05 and $1.16 per Common OP Unit for year ended 2018,2017 and 2016, respectively</t>
  </si>
  <si>
    <t>Noncontrolling Interests | Restatement Adjustment</t>
  </si>
  <si>
    <t>Noncontrolling Interests | Noncontrolling Interests in Partially-Owned Affiliates</t>
  </si>
  <si>
    <t>Noncontrolling Interests | Noncontrolling Interests in Partially-Owned Affiliates | Restatement Adjustment</t>
  </si>
  <si>
    <t>Noncontrolling Interests | Operating Partnership, as General Partner or Managing Member</t>
  </si>
  <si>
    <t>Noncontrolling Interests | Operating Partnership, as General Partner or Managing Member | Restatement Adjustment</t>
  </si>
  <si>
    <t>Shareholders' Equity, Noncontrolling Interests and Other Comprehensive Income - Summary of Change in Noncontrolling Interest (Parenthetical) (Details) - $ / shares</t>
  </si>
  <si>
    <t>Minority Interest [Line Items]</t>
  </si>
  <si>
    <t>Conversion of Common OP Units to Common Shares by limited partners of the Operating Partnership (in shares)</t>
  </si>
  <si>
    <t>Preferred shares converted to common stock (in shares)</t>
  </si>
  <si>
    <t>Series A Preferred OP Units (in shares)</t>
  </si>
  <si>
    <t>Operating Partnership, as General Partner or Managing Member | Series A Preferred Stock</t>
  </si>
  <si>
    <t>Operating Partnership, as General Partner or Managing Member | Series C Preferred Stock</t>
  </si>
  <si>
    <t>LTIP Units</t>
  </si>
  <si>
    <t>LTIP units outstanding (in shares)</t>
  </si>
  <si>
    <t>Shareholders' Equity, Noncontrolling Interests and Other Comprehensive Income - Preferred OP Units - Additional Information (Details) - USD ($)</t>
  </si>
  <si>
    <t>36 Months Ended</t>
  </si>
  <si>
    <t>240 Months Ended</t>
  </si>
  <si>
    <t>Dec. 31, 1999</t>
  </si>
  <si>
    <t>Denominator for Series A Preferred OP Unit conversion</t>
  </si>
  <si>
    <t>Issuance of common shares, net of issuance costs (in Shares)</t>
  </si>
  <si>
    <t>Gotham Plaza | Common Shares</t>
  </si>
  <si>
    <t>Preferred quarterly distribution per share price</t>
  </si>
  <si>
    <t>Number of convertible units if share price below $28.80 (in shares)</t>
  </si>
  <si>
    <t>Number of convertible units if share price above $35.20 (in shares)</t>
  </si>
  <si>
    <t>Preferred OP Units</t>
  </si>
  <si>
    <t>Preferred OP Units | Gotham Plaza</t>
  </si>
  <si>
    <t>Share price (in dollars per share)</t>
  </si>
  <si>
    <t>Preferred OP Units | Gotham Plaza | Minimum</t>
  </si>
  <si>
    <t>Share price at conversion date</t>
  </si>
  <si>
    <t>Preferred OP Units | Gotham Plaza | Maximum</t>
  </si>
  <si>
    <t>Series A Preferred Stock</t>
  </si>
  <si>
    <t>Preferred stock, stated value per unit</t>
  </si>
  <si>
    <t>Per unit conversion amount, Series A Preferred OP Units (in dollars per unit)</t>
  </si>
  <si>
    <t>Per unit conversion annual rate, Preferred OP Units</t>
  </si>
  <si>
    <t>Number of preferred OP Units converted (in shares)</t>
  </si>
  <si>
    <t>Units converted from Preferred OP Units (in shares)</t>
  </si>
  <si>
    <t>Series A Preferred Stock | Operating Partnership, as General Partner or Managing Member</t>
  </si>
  <si>
    <t>Series C Preferred Stock | Gotham Plaza</t>
  </si>
  <si>
    <t>Series C Preferred Stock | Operating Partnership, as General Partner or Managing Member</t>
  </si>
  <si>
    <t>Leases - Operating Leases - Additional Information (Details) $ in Millions</t>
  </si>
  <si>
    <t>Dec. 31, 2018USD ($)shopping_center</t>
  </si>
  <si>
    <t>Operating Leased Assets [Line Items]</t>
  </si>
  <si>
    <t>Number of shopping centers with land leases | shopping_center</t>
  </si>
  <si>
    <t>Ground lease expense</t>
  </si>
  <si>
    <t>Rent expense capitalized</t>
  </si>
  <si>
    <t>Rent expense</t>
  </si>
  <si>
    <t>Operating lease term</t>
  </si>
  <si>
    <t>1 month</t>
  </si>
  <si>
    <t>60 years</t>
  </si>
  <si>
    <t>Period of lease term</t>
  </si>
  <si>
    <t>22 years</t>
  </si>
  <si>
    <t>Leases - Capital Leases - Additional Information (Details) - USD ($) $ in Millions</t>
  </si>
  <si>
    <t>Capital Leased Assets [Line Items]</t>
  </si>
  <si>
    <t>Capital lease term</t>
  </si>
  <si>
    <t>49 years</t>
  </si>
  <si>
    <t>Capital Lease Obligations</t>
  </si>
  <si>
    <t>Repayments capital lease obligations</t>
  </si>
  <si>
    <t>Leases - Schedule of Future Minimum Rental Revenues and Payments for Operating and Capital Leases (Details) $ in Thousands</t>
  </si>
  <si>
    <t>Minimum Rental Revenues</t>
  </si>
  <si>
    <t>Minimum Rental Payments</t>
  </si>
  <si>
    <t>Segment Reporting - Additional Information (Details)</t>
  </si>
  <si>
    <t>Dec. 31, 2018segment</t>
  </si>
  <si>
    <t>Number of reportable segments</t>
  </si>
  <si>
    <t>Segment Reporting - Summary of Segment Information (Details) - USD ($) $ in Thousands</t>
  </si>
  <si>
    <t>Segment Reporting Information [Line Items]</t>
  </si>
  <si>
    <t>Property operating expenses, other operating and real estate taxes</t>
  </si>
  <si>
    <t>General and administrative expenses</t>
  </si>
  <si>
    <t>Income tax provision</t>
  </si>
  <si>
    <t>Net (income) loss attributable to noncontrolling interests</t>
  </si>
  <si>
    <t>Real estate at cost</t>
  </si>
  <si>
    <t>Cash paid for acquisition of real estate</t>
  </si>
  <si>
    <t>Cash paid for development and property improvement costs</t>
  </si>
  <si>
    <t>Operating Segments | Core Portfolio</t>
  </si>
  <si>
    <t>Operating Segments | Funds</t>
  </si>
  <si>
    <t>Operating Segments | Structured Financing</t>
  </si>
  <si>
    <t>Unallocated</t>
  </si>
  <si>
    <t>Segment Reporting - Summary of Segment Information (Parenthetical) (Details) - USD ($) $ in Thousands</t>
  </si>
  <si>
    <t>Operating Segments | Core Portfolio | Town Center</t>
  </si>
  <si>
    <t>Property related cost</t>
  </si>
  <si>
    <t>Share Incentive and Other Compensation - Additional Information (Details) - USD ($)</t>
  </si>
  <si>
    <t>9 Months Ended</t>
  </si>
  <si>
    <t>Dec. 31, 2009</t>
  </si>
  <si>
    <t>Share-based Compensation Arrangement by Share-based Payment Award [Line Items]</t>
  </si>
  <si>
    <t>Trustee fees</t>
  </si>
  <si>
    <t>Total unrecognized compensation cost related to nonvested awards</t>
  </si>
  <si>
    <t>Weighted-average period over which cost is expected to be recognized</t>
  </si>
  <si>
    <t>1 year 7 months 6 days</t>
  </si>
  <si>
    <t>Performance Period Ending December 31, 2020</t>
  </si>
  <si>
    <t>Award vesting percentage</t>
  </si>
  <si>
    <t>33.30%</t>
  </si>
  <si>
    <t>Award vesting period</t>
  </si>
  <si>
    <t>3 years</t>
  </si>
  <si>
    <t>Shares issued during period, share-based compensation, net of forfeitures</t>
  </si>
  <si>
    <t>Compensation expense</t>
  </si>
  <si>
    <t>Compensation expense related to acceleration of previously granted</t>
  </si>
  <si>
    <t>Total fair value of shares that vested</t>
  </si>
  <si>
    <t>LTIP Units | Trustee</t>
  </si>
  <si>
    <t>Shares granted to trustees for trustee fees vesting on one year anniversary of grant date</t>
  </si>
  <si>
    <t>LTIP Units | Performance Period Ending December 31, 2020</t>
  </si>
  <si>
    <t>66.70%</t>
  </si>
  <si>
    <t>LTIP Units | Tranche One | Trustee</t>
  </si>
  <si>
    <t>Restricted shares | Trustee</t>
  </si>
  <si>
    <t>Restricted shares | Tranche One | Trustee</t>
  </si>
  <si>
    <t>Total value of restricted shares and LTIP units as of the grant date</t>
  </si>
  <si>
    <t>Weighted average grant date fair value, grants (in dollars per share)</t>
  </si>
  <si>
    <t>LTIP Units and Restricted Stock | Trustee</t>
  </si>
  <si>
    <t>Annual vesting rate of shares granted to trustees that begin vesting on the second anniversary of grant date</t>
  </si>
  <si>
    <t>33.00%</t>
  </si>
  <si>
    <t>LTIP Units and Restricted Stock | General and Administrative Expense</t>
  </si>
  <si>
    <t>LTIP Units and Restricted Stock | Performance Period Ending December 31, 2020</t>
  </si>
  <si>
    <t>LTIP Units and Restricted Stock | Performance Fails To Achieve, Earned Performance-Based Shares Vest At End Of Performance Period</t>
  </si>
  <si>
    <t>60.00%</t>
  </si>
  <si>
    <t>LTIP Units and Restricted Stock | Performance Fails To Achieve</t>
  </si>
  <si>
    <t>40.00%</t>
  </si>
  <si>
    <t>2 years</t>
  </si>
  <si>
    <t>LTIP Units and Restricted Stock | Minimum | TSR percentile falls between the 25th percentile and the 50th percentile</t>
  </si>
  <si>
    <t>LTIP Units and Restricted Stock | Minimum | TSR percentile falls between the 50th percentile and 75th percentile</t>
  </si>
  <si>
    <t>LTIP Units and Restricted Stock | Maximum | TSR percentile falls between the 25th percentile and the 50th percentile</t>
  </si>
  <si>
    <t>LTIP Units and Restricted Stock | Maximum | TSR percentile falls between the 50th percentile and 75th percentile</t>
  </si>
  <si>
    <t>200.00%</t>
  </si>
  <si>
    <t>Employee Benefit Plans</t>
  </si>
  <si>
    <t>Share Incentive Plan</t>
  </si>
  <si>
    <t>Number of shares authorized</t>
  </si>
  <si>
    <t>Share Incentive Plan | LTIP Units</t>
  </si>
  <si>
    <t>Share Incentive Plan | Restricted shares</t>
  </si>
  <si>
    <t>Performance Shares 2018</t>
  </si>
  <si>
    <t>Performance period</t>
  </si>
  <si>
    <t>Volatility rate</t>
  </si>
  <si>
    <t>(18.00%)</t>
  </si>
  <si>
    <t>Risk-free interest rates</t>
  </si>
  <si>
    <t>(2.40%)</t>
  </si>
  <si>
    <t>Long Term Investment Alignment Program</t>
  </si>
  <si>
    <t>Max percentage of future fund III promote that may be awarded to senior executives</t>
  </si>
  <si>
    <t>25.00%</t>
  </si>
  <si>
    <t>Long Term Investment Alignment Program | Fund III</t>
  </si>
  <si>
    <t>Percentage of promote awarded as share based compensation award</t>
  </si>
  <si>
    <t>Long Term Investment Alignment Program | Fund IV</t>
  </si>
  <si>
    <t>22.80%</t>
  </si>
  <si>
    <t>Awards in connection with fund to have intrinsic value</t>
  </si>
  <si>
    <t>Share Incentive and Other Compensation - Schedule of Unvested Shares and LTIP Units (Details) - $ / shares</t>
  </si>
  <si>
    <t>Share-based Compensation Arrangement by Share-based Payment Award, Equity Instruments Other than Options, Nonvested, Number of Shares [Roll Forward]</t>
  </si>
  <si>
    <t>Shares unvested, Beginning of period (in shares)</t>
  </si>
  <si>
    <t>Shares granted (in shares)</t>
  </si>
  <si>
    <t>Shares vested (in shares)</t>
  </si>
  <si>
    <t>Shares forfeited (in shares)</t>
  </si>
  <si>
    <t>Shares unvested, End of period (in shares)</t>
  </si>
  <si>
    <t>Weighted Grant-Date Fair Value</t>
  </si>
  <si>
    <t>Shares unvested, Weighted average grant date fair value, Beginning of period (in dollars per share)</t>
  </si>
  <si>
    <t>Shares granted, Weighted average grant date fair value (in dollars per share)</t>
  </si>
  <si>
    <t>Shares vested, Weighted average grant date fair value (in dollars per share)</t>
  </si>
  <si>
    <t>Shares forfeited, Weighted average grant date fair value (in dollars per share)</t>
  </si>
  <si>
    <t>Shares unvested, Weighted average grant date fair value, End of period (in dollars per share)</t>
  </si>
  <si>
    <t>Share Incentive and Other Compensation - Employee Share Purchase Plan and Deferred Share Plan - Additional Information (Details) - USD ($)</t>
  </si>
  <si>
    <t>Employee share purchase discount rate</t>
  </si>
  <si>
    <t>Employee share purchase maximum purchase amount</t>
  </si>
  <si>
    <t>Employee share purchase (in shares)</t>
  </si>
  <si>
    <t>Share Incentive and Other Compensation - Employee 401 (k) Plan - Additional Information (Details)</t>
  </si>
  <si>
    <t>Employer matching contribution</t>
  </si>
  <si>
    <t>Maximum annual contribution per employee</t>
  </si>
  <si>
    <t>Maximum employee annual salary contribution</t>
  </si>
  <si>
    <t>Federal Income Taxes - Additional Information (Details) - USD ($) $ in Millions</t>
  </si>
  <si>
    <t>Minimum distribution percentage of annual taxable income to qualify as REIT</t>
  </si>
  <si>
    <t>Maximum percentage of total assets consisting of securities of taxable REIT subsidiaries</t>
  </si>
  <si>
    <t>Deferred tax assets, additional tax basis in RCP Investments</t>
  </si>
  <si>
    <t>Deferred tax assets, capital loss carryforwards</t>
  </si>
  <si>
    <t>Deferred tax assets, operating loss carryforwards</t>
  </si>
  <si>
    <t>Federal Income Taxes - Reconciliation of Net Income to Taxable Income (Details) - USD ($) $ in Thousands</t>
  </si>
  <si>
    <t>Deferred cancellation of indebtedness income</t>
  </si>
  <si>
    <t>Deferred rental and other income</t>
  </si>
  <si>
    <t>Book/tax difference - depreciation and amortization</t>
  </si>
  <si>
    <t>Straight-line rent and above- and below-market rent adjustments</t>
  </si>
  <si>
    <t>Book/tax differences - equity-based compensation</t>
  </si>
  <si>
    <t>Joint venture equity in earnings, net</t>
  </si>
  <si>
    <t>Impairment charges and reserves</t>
  </si>
  <si>
    <t>Acquisition costs</t>
  </si>
  <si>
    <t>Gains</t>
  </si>
  <si>
    <t>Book/tax differences - miscellaneous</t>
  </si>
  <si>
    <t>Taxable income</t>
  </si>
  <si>
    <t>Distributions declared</t>
  </si>
  <si>
    <t>Federal Income Taxes - Tax Status of Dividends (Details) - $ / shares</t>
  </si>
  <si>
    <t>Income Tax Contingency [Line Items]</t>
  </si>
  <si>
    <t>Total (in dollars per share)</t>
  </si>
  <si>
    <t>Characterization Of Distributions For Federal Income Tax Purposes</t>
  </si>
  <si>
    <t>Qualified dividend (in dollars per share)</t>
  </si>
  <si>
    <t>Capital gain (in dollars per share)</t>
  </si>
  <si>
    <t>Qualified dividend</t>
  </si>
  <si>
    <t>0.00%</t>
  </si>
  <si>
    <t>Capital gain</t>
  </si>
  <si>
    <t>34.00%</t>
  </si>
  <si>
    <t>Characterization Of Distributions For Federal Income Tax Purposes | Non-Section 199A</t>
  </si>
  <si>
    <t>Ordinary income (in dollars per share)</t>
  </si>
  <si>
    <t>Ordinary income</t>
  </si>
  <si>
    <t>78.00%</t>
  </si>
  <si>
    <t>66.00%</t>
  </si>
  <si>
    <t>Characterization Of Distributions For Federal Income Tax Purposes | Section 199A</t>
  </si>
  <si>
    <t>Federal Income Taxes - Tax Status of Dividends (Parenthetical) (Details) - $ / shares</t>
  </si>
  <si>
    <t>Dividend per common share</t>
  </si>
  <si>
    <t>Dividend per common share, 2018</t>
  </si>
  <si>
    <t>Dividend per common share, 2019</t>
  </si>
  <si>
    <t>Federal Income Taxes - Income and Provision for Income Taxes (Details) - USD ($) $ in Thousands</t>
  </si>
  <si>
    <t>(Provision) benefit for income taxes:</t>
  </si>
  <si>
    <t>TRS net loss before noncontrolling interests</t>
  </si>
  <si>
    <t>TRS [Member]</t>
  </si>
  <si>
    <t>TRS loss before income taxes</t>
  </si>
  <si>
    <t>Federal</t>
  </si>
  <si>
    <t>State and local</t>
  </si>
  <si>
    <t>Federal Income Taxes - Tax Reconciliation (Details) - USD ($) $ in Thousands</t>
  </si>
  <si>
    <t>Federal tax benefit at statutory tax rate</t>
  </si>
  <si>
    <t>TRS state and local taxes, net of Federal benefit</t>
  </si>
  <si>
    <t>Permanent differences, net</t>
  </si>
  <si>
    <t>Prior year over-accrual, net</t>
  </si>
  <si>
    <t>Effect of Tax Cuts and Jobs Act</t>
  </si>
  <si>
    <t>REIT state and local income and franchise taxes</t>
  </si>
  <si>
    <t>Total provision (benefit) for income taxes</t>
  </si>
  <si>
    <t>Earnings Per Common Share - Additional Information (Details)</t>
  </si>
  <si>
    <t>Description of conversion of common OP units to common shares</t>
  </si>
  <si>
    <t>The effect of the conversion of Common OP Units is not reflected in the computation of basic and diluted earnings per share, as they are exchangeable for Common Shares on a one-for-one basis.</t>
  </si>
  <si>
    <t>Conversion of common OP units to common shares</t>
  </si>
  <si>
    <t>Earnings Per Common Share (Details) - USD ($) $ / shares in Units, $ in Thousands</t>
  </si>
  <si>
    <t>Numerator:</t>
  </si>
  <si>
    <t>Less: net income attributable to participating securities</t>
  </si>
  <si>
    <t>Income from continuing operations net of income attributable to participating securities</t>
  </si>
  <si>
    <t>Denominator:</t>
  </si>
  <si>
    <t>Weighted average shares for basic earnings per share (in shares)</t>
  </si>
  <si>
    <t>Effect of dilutive securities:</t>
  </si>
  <si>
    <t>Employee unvested restricted shares (in shares)</t>
  </si>
  <si>
    <t>Denominator for diluted earnings per share (in shares)</t>
  </si>
  <si>
    <t>Series A Preferred OP Units</t>
  </si>
  <si>
    <t>Anti-Dilutive Shares Excluded from Denominator:</t>
  </si>
  <si>
    <t>Antidilutive securities excluded from computation of earnings per share (in shares)</t>
  </si>
  <si>
    <t>Series A Preferred OP Units - Common Share Equivalent</t>
  </si>
  <si>
    <t>Series C Preferred OP Units</t>
  </si>
  <si>
    <t>Series C Preferred OP Units - Common Share Equivalent</t>
  </si>
  <si>
    <t>Summary of Quarterly Financial Information (Unaudited) (Details) $ / shares in Units, $ in Thousands</t>
  </si>
  <si>
    <t>Dec. 31, 2018USD ($)property$ / sharesshares</t>
  </si>
  <si>
    <t>Sep. 30, 2018USD ($)property$ / sharesshares</t>
  </si>
  <si>
    <t>Jun. 30, 2018USD ($)$ / sharesshares</t>
  </si>
  <si>
    <t>Mar. 31, 2018USD ($)$ / sharesshares</t>
  </si>
  <si>
    <t>Dec. 31, 2017USD ($)property$ / sharesshares</t>
  </si>
  <si>
    <t>Sep. 30, 2017USD ($)property$ / sharesshares</t>
  </si>
  <si>
    <t>Jun. 30, 2017USD ($)$ / sharesshares</t>
  </si>
  <si>
    <t>Mar. 31, 2017USD ($)property$ / sharesshares</t>
  </si>
  <si>
    <t>Dec. 31, 2016USD ($)$ / sharesshares</t>
  </si>
  <si>
    <t>Interim Period, Costs Not Allocable [Line Items]</t>
  </si>
  <si>
    <t>Net loss attributable to noncontrolling interests</t>
  </si>
  <si>
    <t>Basic (in dollars per share) | $ / shares</t>
  </si>
  <si>
    <t>Diluted (in dollars per share) | $ / shares</t>
  </si>
  <si>
    <t>Weighted average number of shares: Basic | shares</t>
  </si>
  <si>
    <t>Weighted average number of shares: Diluted | shares</t>
  </si>
  <si>
    <t>Dividend per common share | $ / shares</t>
  </si>
  <si>
    <t>Gain on change in control and other</t>
  </si>
  <si>
    <t>Disposed of by sale | Partnership Interest</t>
  </si>
  <si>
    <t>Disposed of by sale | Noncontrolling Interests</t>
  </si>
  <si>
    <t>Subsequent Events - Additional Information (Details) - USD ($)</t>
  </si>
  <si>
    <t>Jan. 23, 2019</t>
  </si>
  <si>
    <t>Jan. 09, 2019</t>
  </si>
  <si>
    <t>Jan. 04, 2019</t>
  </si>
  <si>
    <t>Jan. 11, 2019</t>
  </si>
  <si>
    <t>Subsequent Event [Line Items]</t>
  </si>
  <si>
    <t>Proceeds from the disposition of properties</t>
  </si>
  <si>
    <t>Capital called</t>
  </si>
  <si>
    <t>Capital called company share amount</t>
  </si>
  <si>
    <t>Subsequent Event</t>
  </si>
  <si>
    <t>Derivative remaining maturity periods</t>
  </si>
  <si>
    <t>10 years</t>
  </si>
  <si>
    <t>Subsequent Event | Fund III | 3104 M Street Property</t>
  </si>
  <si>
    <t>Subsequent Event | Renaissance Portfolio | Fund III | 3104 M Street Property</t>
  </si>
  <si>
    <t>Subsequent Event | Renaissance Portfolio | Fund III | 3104 M Street Property | Mortgages</t>
  </si>
  <si>
    <t>Subsequent Event | Interest Rate Swaps</t>
  </si>
  <si>
    <t>2.60%</t>
  </si>
  <si>
    <t>Subsequent Event | Interest Rate Swaps | Fund V | Elk Grove Commons - Elk Grove, CA</t>
  </si>
  <si>
    <t>Subsequent Event | Fund V</t>
  </si>
  <si>
    <t>SCHEDULE II - VALUATION AND QUALIFYING ACCOUNTS (Details) - USD ($) $ in Thousands</t>
  </si>
  <si>
    <t>Allowance for deferred tax asset</t>
  </si>
  <si>
    <t>Movement in Valuation Allowances and Reserves [Roll Forward]</t>
  </si>
  <si>
    <t>Balance at Beginning of Year</t>
  </si>
  <si>
    <t>Charged to Expenses</t>
  </si>
  <si>
    <t>Adjustments to Valuation Accounts</t>
  </si>
  <si>
    <t>Deductions</t>
  </si>
  <si>
    <t>Balance at End of Year</t>
  </si>
  <si>
    <t>Allowance for uncollectible accounts</t>
  </si>
  <si>
    <t>Allowance for notes receivable</t>
  </si>
  <si>
    <t>SCHEDULE III - REAL ESTATE AND ACCUMULATED DEPRECIATION - Schedule of Real Estate and Accumulated Depreciation (Details) - USD ($) $ in Thousands</t>
  </si>
  <si>
    <t>Real Estate And Accumulated Depreciation [Line Items]</t>
  </si>
  <si>
    <t>Encumbrances</t>
  </si>
  <si>
    <t>Initial Cost to Company of Land</t>
  </si>
  <si>
    <t>Initial Cost to Company of Buildings and Improvements</t>
  </si>
  <si>
    <t>Increase (Decrease) in Net Investments</t>
  </si>
  <si>
    <t>Carrying Amount of Land</t>
  </si>
  <si>
    <t>Carrying Amount of Buildings and Improvements</t>
  </si>
  <si>
    <t>Total Carrying Amount</t>
  </si>
  <si>
    <t>Accumulated Depreciation</t>
  </si>
  <si>
    <t>Unamortized Loan Costs</t>
  </si>
  <si>
    <t>Unamortized Premium</t>
  </si>
  <si>
    <t>Real estate, federal income tax basis</t>
  </si>
  <si>
    <t>Life on which Depreciation in Latest Statement of Income is Compared</t>
  </si>
  <si>
    <t>Real Estate Under Development</t>
  </si>
  <si>
    <t>Core Portfolio | Crescent Plaza Brockton, MA</t>
  </si>
  <si>
    <t>Core Portfolio | New Loudon Center Latham, NY</t>
  </si>
  <si>
    <t>Core Portfolio | Mark Plaza Edwardsville, PA</t>
  </si>
  <si>
    <t>Core Portfolio | Plaza 422 Lebanon, PA</t>
  </si>
  <si>
    <t>Core Portfolio | Route 6 Mall Honesdale, PA</t>
  </si>
  <si>
    <t>Core Portfolio | Abington Towne Center Abington, PA</t>
  </si>
  <si>
    <t>Core Portfolio | Bloomfield Town Square Bloomfield Hills, MI</t>
  </si>
  <si>
    <t>Core Portfolio | Elmwood Park Shopping Center Elmwood Park, NJ</t>
  </si>
  <si>
    <t>Core Portfolio | Merrillville Plaza Hobart, IN</t>
  </si>
  <si>
    <t>Core Portfolio | Marketplace of Absecon Absecon, NJ</t>
  </si>
  <si>
    <t>Core Portfolio | 239 Greenwich Avenue Greenwich, CT</t>
  </si>
  <si>
    <t>Core Portfolio | Hobson West Plaza Naperville, IL</t>
  </si>
  <si>
    <t>Core Portfolio | Village Commons Shopping Center Smithtown, NY</t>
  </si>
  <si>
    <t>Core Portfolio | Town Line Plaza Rocky Hill, CT</t>
  </si>
  <si>
    <t>Core Portfolio | Branch Shopping Center Smithtown, NY</t>
  </si>
  <si>
    <t>Core Portfolio | Methuen Shopping Center Methuen, MA</t>
  </si>
  <si>
    <t>Core Portfolio | The Gateway Shopping Center South Burlington, VT</t>
  </si>
  <si>
    <t>Core Portfolio | Mad River Station Dayton, OH</t>
  </si>
  <si>
    <t>Core Portfolio | Pacesetter Park Shopping Center Ramapo, NY</t>
  </si>
  <si>
    <t>Core Portfolio | Bartow Avenue Bronx, NY</t>
  </si>
  <si>
    <t>Core Portfolio | Amboy Road Staten Island, NY</t>
  </si>
  <si>
    <t>Core Portfolio | Chestnut Hill Philadelphia, PA</t>
  </si>
  <si>
    <t>Core Portfolio | 2914 Third Avenue Bronx, NY</t>
  </si>
  <si>
    <t>Core Portfolio | West Shore Expressway Staten Island, NY</t>
  </si>
  <si>
    <t>Core Portfolio | West 54th Street Manhattan, NY</t>
  </si>
  <si>
    <t>Core Portfolio | 5-7 East 17th Street Manhattan, NY</t>
  </si>
  <si>
    <t>Core Portfolio | 651-671 W Diversey Chicago, IL</t>
  </si>
  <si>
    <t>Core Portfolio | 15 Mercer Street New York, NY</t>
  </si>
  <si>
    <t>Core Portfolio | 4401 White Plains Bronx, NY</t>
  </si>
  <si>
    <t>Core Portfolio | Chicago Street Retail Portfolio</t>
  </si>
  <si>
    <t>Core Portfolio | 1520 Milwaukee Avenue Chicago, IL</t>
  </si>
  <si>
    <t>Core Portfolio | 330-340 River St Cambridge, MA</t>
  </si>
  <si>
    <t>Core Portfolio | Rhode Island Place Shopping Center Washington, D.C.</t>
  </si>
  <si>
    <t>Core Portfolio | 930 Rush Street Chicago, IL</t>
  </si>
  <si>
    <t>Core Portfolio | 28 Jericho Turnpike Westbury, NY</t>
  </si>
  <si>
    <t>Core Portfolio | 181 Main Street Westport, CT</t>
  </si>
  <si>
    <t>Core Portfolio | 83 Spring Street Manhattan, NY</t>
  </si>
  <si>
    <t>Core Portfolio | 60 Orange Street Bloomfield, NJ</t>
  </si>
  <si>
    <t>Core Portfolio | 179-53 &amp; 1801-03 Connecticut Avenue Washington, D.C.</t>
  </si>
  <si>
    <t>Core Portfolio | 639 West Diversey Chicago, IL</t>
  </si>
  <si>
    <t>Core Portfolio | 664 North Michigan Chicago, IL</t>
  </si>
  <si>
    <t>Core Portfolio | 8-12 E. Walton Chicago, IL</t>
  </si>
  <si>
    <t>Core Portfolio | 3200-3204 M Street Washington, DC</t>
  </si>
  <si>
    <t>Core Portfolio | 868 Broadway Manhattan, NY</t>
  </si>
  <si>
    <t>Core Portfolio | 313-315 Bowery Manhattan, NY</t>
  </si>
  <si>
    <t>Core Portfolio | 120 West Broadway Manhattan, NY</t>
  </si>
  <si>
    <t>Core Portfolio | 11 E. Walton Chicago, IL</t>
  </si>
  <si>
    <t>Core Portfolio | 61 Main St. Westport, CT</t>
  </si>
  <si>
    <t>Core Portfolio | 865 W. North Avenue Chicago, IL</t>
  </si>
  <si>
    <t>Core Portfolio | 152-154 Spring St. Manhattan, NY</t>
  </si>
  <si>
    <t>Core Portfolio | 2520 Flatbush Ave Brooklyn, NY</t>
  </si>
  <si>
    <t>Core Portfolio | 252-256 Greenwich Avenue Greenwich, CT</t>
  </si>
  <si>
    <t>Core Portfolio | Bedford Green Bedford Hills, NY</t>
  </si>
  <si>
    <t>Core Portfolio | 131-135 Prince Street Manhattan, NY</t>
  </si>
  <si>
    <t>Core Portfolio | Shops at Grand Ave Queens, NY</t>
  </si>
  <si>
    <t>Core Portfolio | 201 Needham St. Newton, MA</t>
  </si>
  <si>
    <t>Core Portfolio | City Center San Francisco, CA</t>
  </si>
  <si>
    <t>Core Portfolio | 163 Highland Avenue Needham, MA</t>
  </si>
  <si>
    <t>Core Portfolio | Roosevelt Galleria Chicago, IL</t>
  </si>
  <si>
    <t>Core Portfolio | Route 202 Shopping Center Wilmington, DE</t>
  </si>
  <si>
    <t>Core Portfolio | 991 Madison Avenue New York, NY</t>
  </si>
  <si>
    <t>Core Portfolio | 165 Newbury Street - Boston, MA</t>
  </si>
  <si>
    <t>Core Portfolio | Concord &amp; Milwaukee - Chicago, IL</t>
  </si>
  <si>
    <t>Core Portfolio | State &amp; Washington - Chicago, IL</t>
  </si>
  <si>
    <t>Core Portfolio | 151 North State Street - Chicago, IL</t>
  </si>
  <si>
    <t>Core Portfolio | North &amp; Kingsbury - Chicago, IL</t>
  </si>
  <si>
    <t>Core Portfolio | Sullivan Center - Chicago, IL</t>
  </si>
  <si>
    <t>Core Portfolio | California &amp; Armitage - Chicago, IL</t>
  </si>
  <si>
    <t>Core Portfolio | 555 9th Street - San Francisco, CA</t>
  </si>
  <si>
    <t>Core Portfolio | Market Square Wilmington, DE</t>
  </si>
  <si>
    <t>Core Portfolio | Undeveloped Land</t>
  </si>
  <si>
    <t>Opportunity Funds | Fund II | City Point Brooklyn, NY</t>
  </si>
  <si>
    <t>Opportunity Funds | Fund III | 654 Broadway Manhattan, NY</t>
  </si>
  <si>
    <t>Opportunity Funds | Fund III | 640 Broadway Manhattan, NY</t>
  </si>
  <si>
    <t>Opportunity Funds | Fund III | Cortlandt Crossing Mohegan Lake, NY</t>
  </si>
  <si>
    <t>Opportunity Funds | Fund III | 3104 M St. Washington, DC</t>
  </si>
  <si>
    <t>Opportunity Funds | Fund III | 3780-3858 Nostrand Avenue Brooklyn, NY</t>
  </si>
  <si>
    <t>Opportunity Funds | Fund IV | 210 Bowery Manhattan, NY</t>
  </si>
  <si>
    <t>Opportunity Funds | Fund IV | Paramus Plaza Paramus, NJ</t>
  </si>
  <si>
    <t>Opportunity Funds | Fund IV | 938 W. North Avenue Chicago, IL</t>
  </si>
  <si>
    <t>Opportunity Funds | Fund IV | 27 E. 61st Street Manhattan, NY</t>
  </si>
  <si>
    <t>Opportunity Funds | Fund IV | 17 E. 71st Street Manhattan, NY</t>
  </si>
  <si>
    <t>Opportunity Funds | Fund IV | 1035 Third Ave Manhattan, NY</t>
  </si>
  <si>
    <t>Opportunity Funds | Fund IV | 801 Madison Avenue Manhattan, NY</t>
  </si>
  <si>
    <t>Opportunity Funds | Fund IV | 2208-2216 Fillmore Street San Francisco, CA</t>
  </si>
  <si>
    <t>Opportunity Funds | Fund IV | 146 Geary Street San Francisco, CA</t>
  </si>
  <si>
    <t>Opportunity Funds | Fund IV | 2207 Fillmore Street San Francisco, CA</t>
  </si>
  <si>
    <t>Opportunity Funds | Fund IV | 1964 Union Street San Francisco, CA</t>
  </si>
  <si>
    <t>Opportunity Funds | Fund IV | Restaurants at Fort Point - Boston, MA</t>
  </si>
  <si>
    <t>Opportunity Funds | Fund IV | Wake Forest Crossing - Wake Forest, NC</t>
  </si>
  <si>
    <t>Opportunity Funds | Fund IV | Airport Mall - Bangor, ME</t>
  </si>
  <si>
    <t>Opportunity Funds | Fund IV | Colonie Plaza - Albany, NY</t>
  </si>
  <si>
    <t>Opportunity Funds | Fund IV | Dauphin Plaza - Harrisburg, PA</t>
  </si>
  <si>
    <t>Opportunity Funds | Fund IV | JFK Plaza - Waterville, ME</t>
  </si>
  <si>
    <t>Opportunity Funds | Fund IV | Mayfair Shopping Center - Philadelphia, PA</t>
  </si>
  <si>
    <t>Opportunity Funds | Fund IV | Shaw's Plaza Waterville, ME</t>
  </si>
  <si>
    <t>Opportunity Funds | Fund IV | Wells Plaza - Wells, ME</t>
  </si>
  <si>
    <t>Opportunity Funds | Fund IV | 717 N Michigan - Chicago, IL</t>
  </si>
  <si>
    <t>Opportunity Funds | Fund IV | Shaw's Plaza North Windham, ME</t>
  </si>
  <si>
    <t>Opportunity Funds | Fund IV | Lincoln Place Fairview Heights, IL</t>
  </si>
  <si>
    <t>Opportunity Funds | Fund IV | BSP I</t>
  </si>
  <si>
    <t>Opportunity Funds | Fund V | Plaza Santa Fe Santa Fe, NM</t>
  </si>
  <si>
    <t>Opportunity Funds | Fund V | Hickory Ridge - Hickory, NC</t>
  </si>
  <si>
    <t>Opportunity Funds | Fund V | New Towne Plaza - Canton, MI</t>
  </si>
  <si>
    <t>Opportunity Funds | Fund V | Fairlane Green Allen Park, MI</t>
  </si>
  <si>
    <t>Opportunity Funds | Fund V | Trussville Promenade Birmingham, AL</t>
  </si>
  <si>
    <t>Opportunity Funds | Fund V | Elk Grove Commons Elk Grove, CA</t>
  </si>
  <si>
    <t>Opportunity Funds | Fund V | Hiram Pavilion I &amp; II Hiram, GA</t>
  </si>
  <si>
    <t>SCHEDULE III - REAL ESTATE AND ACCUMULATED DEPRECIATION - Reconciliation of Real Estate Properties (Details) - USD ($) $ in Thousands</t>
  </si>
  <si>
    <t>Balance at beginning of year</t>
  </si>
  <si>
    <t>Other improvements</t>
  </si>
  <si>
    <t>Property acquisitions</t>
  </si>
  <si>
    <t>Property dispositions or held for sale assets</t>
  </si>
  <si>
    <t>Deconsolidation of previously consolidated investments</t>
  </si>
  <si>
    <t>Consolidation of previously unconsolidated investments</t>
  </si>
  <si>
    <t>Balance at end of year</t>
  </si>
  <si>
    <t>SCHEDULE III - REAL ESTATE AND ACCUMULATED DEPRECIATION - Reconciliation of Accumulated Depreciation (Details) - USD ($) $ in Thousands</t>
  </si>
  <si>
    <t>Depreciation related to real estate</t>
  </si>
  <si>
    <t>Property dispositions</t>
  </si>
  <si>
    <t>SCHEDULE IV - MORTGAGE LOANS ON REAL ESTATE - Loans On Real Estate (Details) - USD ($) $ in Thousands</t>
  </si>
  <si>
    <t>Mortgage Loans on Real Estate [Line Items]</t>
  </si>
  <si>
    <t>Face Amount of Notes Receivable</t>
  </si>
  <si>
    <t>Net carrying amount of notes receivable</t>
  </si>
  <si>
    <t>First Mortgage Loan, 6.0% Loan, Due 4/30/2020</t>
  </si>
  <si>
    <t>Effective Interest Rate</t>
  </si>
  <si>
    <t>First Mortgage Loan, 8.1% Loan, Due 4/30/2019</t>
  </si>
  <si>
    <t>Zero Coupon Loan Due 5/31/2020</t>
  </si>
  <si>
    <t>Mezzanine Loan 18.0% Loan Due 7/1/2020</t>
  </si>
  <si>
    <t>Preferred Equity, 15.3% Loan, Due 2/3/2021</t>
  </si>
  <si>
    <t>SCHEDULE IV - MORTGAGE LOANS ON REAL ESTATE - Reconciliation of Loans on Real Estate (Details) - USD ($) $ in Thousands</t>
  </si>
  <si>
    <t>Movement in Mortgage Loans on Real Estate [Roll Forward]</t>
  </si>
  <si>
    <t>Additions</t>
  </si>
  <si>
    <t>Repayments</t>
  </si>
  <si>
    <t>Conversion to real estate through receipt of dee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96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5" t="n">
        <v>2018</v>
      </c>
    </row>
    <row r="14" spans="1:4">
      <c r="A14" s="4" t="s">
        <v>23</v>
      </c>
      <c r="B14" s="4" t="s">
        <v>24</v>
      </c>
    </row>
    <row r="15" spans="1:4">
      <c r="A15" s="4" t="s">
        <v>25</v>
      </c>
      <c r="B15" s="4" t="s">
        <v>16</v>
      </c>
    </row>
    <row r="16" spans="1:4">
      <c r="A16" s="4" t="s">
        <v>26</v>
      </c>
      <c r="D16" s="5" t="n">
        <v>81703355</v>
      </c>
    </row>
    <row r="17" spans="1:4">
      <c r="A17" s="4" t="s">
        <v>27</v>
      </c>
      <c r="C17" s="6" t="n">
        <v>2230.7</v>
      </c>
    </row>
    <row r="18" spans="1:4">
      <c r="A18" s="4" t="s">
        <v>28</v>
      </c>
      <c r="B18" s="4" t="s">
        <v>16</v>
      </c>
    </row>
    <row r="19" spans="1:4">
      <c r="A19" s="4" t="s">
        <v>29</v>
      </c>
      <c r="B19" s="4" t="s">
        <v>30</v>
      </c>
    </row>
    <row r="20" spans="1:4">
      <c r="A20" s="4" t="s">
        <v>31</v>
      </c>
      <c r="B20" s="4" t="s">
        <v>32</v>
      </c>
    </row>
    <row r="21" spans="1:4">
      <c r="A21" s="4" t="s">
        <v>33</v>
      </c>
      <c r="B21"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13</v>
      </c>
      <c r="B1" s="2" t="s">
        <v>1</v>
      </c>
    </row>
    <row r="2" spans="1:4">
      <c r="B2" s="2" t="s">
        <v>2</v>
      </c>
      <c r="C2" s="2" t="s">
        <v>35</v>
      </c>
      <c r="D2" s="2" t="s">
        <v>75</v>
      </c>
    </row>
    <row r="3" spans="1:4">
      <c r="A3" s="3" t="s">
        <v>214</v>
      </c>
    </row>
    <row r="4" spans="1:4">
      <c r="A4" s="4" t="s">
        <v>43</v>
      </c>
      <c r="B4" s="7" t="n">
        <v>21268</v>
      </c>
      <c r="C4" s="7" t="n">
        <v>74823</v>
      </c>
      <c r="D4" s="7" t="n">
        <v>71805</v>
      </c>
    </row>
    <row r="5" spans="1:4">
      <c r="A5" s="4" t="s">
        <v>45</v>
      </c>
      <c r="B5" s="5" t="n">
        <v>13580</v>
      </c>
      <c r="C5" s="5" t="n">
        <v>10846</v>
      </c>
      <c r="D5" s="5" t="n">
        <v>22904</v>
      </c>
    </row>
    <row r="6" spans="1:4">
      <c r="A6" s="4" t="s">
        <v>215</v>
      </c>
      <c r="B6" s="7" t="n">
        <v>5625</v>
      </c>
      <c r="C6" s="7" t="n">
        <v>13509</v>
      </c>
      <c r="D6" s="7" t="n">
        <v>21109</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6</v>
      </c>
      <c r="B1" s="2" t="s">
        <v>1274</v>
      </c>
    </row>
    <row r="2" spans="1:3">
      <c r="B2" s="2" t="s">
        <v>148</v>
      </c>
      <c r="C2" s="2" t="s">
        <v>150</v>
      </c>
    </row>
    <row r="3" spans="1:3">
      <c r="A3" s="3" t="s">
        <v>1276</v>
      </c>
    </row>
    <row r="4" spans="1:3">
      <c r="A4" s="4" t="s">
        <v>1347</v>
      </c>
      <c r="B4" s="4" t="s">
        <v>621</v>
      </c>
    </row>
    <row r="5" spans="1:3">
      <c r="A5" s="4" t="s">
        <v>1348</v>
      </c>
      <c r="B5" s="7" t="n">
        <v>25000</v>
      </c>
    </row>
    <row r="6" spans="1:3">
      <c r="A6" s="4" t="s">
        <v>115</v>
      </c>
    </row>
    <row r="7" spans="1:3">
      <c r="A7" s="3" t="s">
        <v>1276</v>
      </c>
    </row>
    <row r="8" spans="1:3">
      <c r="A8" s="4" t="s">
        <v>1349</v>
      </c>
      <c r="B8" s="5" t="n">
        <v>3495</v>
      </c>
      <c r="C8" s="5" t="n">
        <v>451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350</v>
      </c>
      <c r="B1" s="2" t="s">
        <v>1274</v>
      </c>
    </row>
    <row r="2" spans="1:2">
      <c r="B2" s="2" t="s">
        <v>148</v>
      </c>
    </row>
    <row r="3" spans="1:2">
      <c r="A3" s="3" t="s">
        <v>253</v>
      </c>
    </row>
    <row r="4" spans="1:2">
      <c r="A4" s="4" t="s">
        <v>1351</v>
      </c>
      <c r="B4" s="4" t="s">
        <v>605</v>
      </c>
    </row>
    <row r="5" spans="1:2">
      <c r="A5" s="4" t="s">
        <v>1352</v>
      </c>
      <c r="B5" s="4" t="s">
        <v>452</v>
      </c>
    </row>
    <row r="6" spans="1:2">
      <c r="A6" s="4" t="s">
        <v>1353</v>
      </c>
      <c r="B6" s="4" t="s">
        <v>62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4</v>
      </c>
      <c r="B1" s="2" t="s">
        <v>1</v>
      </c>
    </row>
    <row r="2" spans="1:3">
      <c r="B2" s="2" t="s">
        <v>2</v>
      </c>
      <c r="C2" s="2" t="s">
        <v>35</v>
      </c>
    </row>
    <row r="3" spans="1:3">
      <c r="A3" s="3" t="s">
        <v>256</v>
      </c>
    </row>
    <row r="4" spans="1:3">
      <c r="A4" s="4" t="s">
        <v>1355</v>
      </c>
      <c r="B4" s="4" t="s">
        <v>416</v>
      </c>
    </row>
    <row r="5" spans="1:3">
      <c r="A5" s="4" t="s">
        <v>1356</v>
      </c>
      <c r="B5" s="4" t="s">
        <v>434</v>
      </c>
    </row>
    <row r="6" spans="1:3">
      <c r="A6" s="4" t="s">
        <v>1357</v>
      </c>
      <c r="B6" s="7" t="n">
        <v>0</v>
      </c>
      <c r="C6" s="7" t="n">
        <v>1</v>
      </c>
    </row>
    <row r="7" spans="1:3">
      <c r="A7" s="4" t="s">
        <v>1358</v>
      </c>
      <c r="B7" s="13" t="n">
        <v>0.1</v>
      </c>
      <c r="C7" s="5" t="n">
        <v>0</v>
      </c>
    </row>
    <row r="8" spans="1:3">
      <c r="A8" s="4" t="s">
        <v>1359</v>
      </c>
      <c r="B8" s="7" t="n">
        <v>2</v>
      </c>
      <c r="C8" s="6" t="n">
        <v>1.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0</v>
      </c>
      <c r="B1" s="2" t="s">
        <v>147</v>
      </c>
      <c r="J1" s="2" t="s">
        <v>1</v>
      </c>
    </row>
    <row r="2" spans="1:12">
      <c r="B2" s="2" t="s">
        <v>2</v>
      </c>
      <c r="C2" s="2" t="s">
        <v>148</v>
      </c>
      <c r="D2" s="2" t="s">
        <v>3</v>
      </c>
      <c r="E2" s="2" t="s">
        <v>149</v>
      </c>
      <c r="F2" s="2" t="s">
        <v>35</v>
      </c>
      <c r="G2" s="2" t="s">
        <v>150</v>
      </c>
      <c r="H2" s="2" t="s">
        <v>151</v>
      </c>
      <c r="I2" s="2" t="s">
        <v>152</v>
      </c>
      <c r="J2" s="2" t="s">
        <v>2</v>
      </c>
      <c r="K2" s="2" t="s">
        <v>35</v>
      </c>
      <c r="L2" s="2" t="s">
        <v>75</v>
      </c>
    </row>
    <row r="3" spans="1:12">
      <c r="A3" s="3" t="s">
        <v>256</v>
      </c>
    </row>
    <row r="4" spans="1:12">
      <c r="A4" s="4" t="s">
        <v>96</v>
      </c>
      <c r="B4" s="7" t="n">
        <v>7130</v>
      </c>
      <c r="C4" s="7" t="n">
        <v>9225</v>
      </c>
      <c r="D4" s="7" t="n">
        <v>7665</v>
      </c>
      <c r="E4" s="7" t="n">
        <v>7419</v>
      </c>
      <c r="F4" s="7" t="n">
        <v>20912</v>
      </c>
      <c r="G4" s="7" t="n">
        <v>12867</v>
      </c>
      <c r="H4" s="7" t="n">
        <v>12060</v>
      </c>
      <c r="I4" s="7" t="n">
        <v>15631</v>
      </c>
      <c r="J4" s="7" t="n">
        <v>31439</v>
      </c>
      <c r="K4" s="7" t="n">
        <v>61470</v>
      </c>
      <c r="L4" s="7" t="n">
        <v>72776</v>
      </c>
    </row>
    <row r="5" spans="1:12">
      <c r="A5" s="4" t="s">
        <v>1361</v>
      </c>
      <c r="J5" s="5" t="n">
        <v>2050</v>
      </c>
      <c r="K5" s="5" t="n">
        <v>2050</v>
      </c>
      <c r="L5" s="5" t="n">
        <v>2050</v>
      </c>
    </row>
    <row r="6" spans="1:12">
      <c r="A6" s="4" t="s">
        <v>1362</v>
      </c>
      <c r="J6" s="5" t="n">
        <v>1222</v>
      </c>
      <c r="K6" s="5" t="n">
        <v>-934</v>
      </c>
      <c r="L6" s="5" t="n">
        <v>1610</v>
      </c>
    </row>
    <row r="7" spans="1:12">
      <c r="A7" s="4" t="s">
        <v>1363</v>
      </c>
      <c r="J7" s="5" t="n">
        <v>23166</v>
      </c>
      <c r="K7" s="5" t="n">
        <v>21334</v>
      </c>
      <c r="L7" s="5" t="n">
        <v>15189</v>
      </c>
    </row>
    <row r="8" spans="1:12">
      <c r="A8" s="4" t="s">
        <v>1364</v>
      </c>
      <c r="J8" s="5" t="n">
        <v>-12129</v>
      </c>
      <c r="K8" s="5" t="n">
        <v>-10559</v>
      </c>
      <c r="L8" s="5" t="n">
        <v>-7882</v>
      </c>
    </row>
    <row r="9" spans="1:12">
      <c r="A9" s="4" t="s">
        <v>1365</v>
      </c>
      <c r="J9" s="5" t="n">
        <v>6042</v>
      </c>
      <c r="K9" s="5" t="n">
        <v>5325</v>
      </c>
      <c r="L9" s="5" t="n">
        <v>10307</v>
      </c>
    </row>
    <row r="10" spans="1:12">
      <c r="A10" s="4" t="s">
        <v>1366</v>
      </c>
      <c r="J10" s="5" t="n">
        <v>13905</v>
      </c>
      <c r="K10" s="5" t="n">
        <v>9114</v>
      </c>
      <c r="L10" s="5" t="n">
        <v>-2011</v>
      </c>
    </row>
    <row r="11" spans="1:12">
      <c r="A11" s="4" t="s">
        <v>1367</v>
      </c>
      <c r="J11" s="5" t="n">
        <v>0</v>
      </c>
      <c r="K11" s="5" t="n">
        <v>0</v>
      </c>
      <c r="L11" s="5" t="n">
        <v>769</v>
      </c>
    </row>
    <row r="12" spans="1:12">
      <c r="A12" s="4" t="s">
        <v>1368</v>
      </c>
      <c r="J12" s="5" t="n">
        <v>326</v>
      </c>
      <c r="K12" s="5" t="n">
        <v>1135</v>
      </c>
      <c r="L12" s="5" t="n">
        <v>5116</v>
      </c>
    </row>
    <row r="13" spans="1:12">
      <c r="A13" s="4" t="s">
        <v>1369</v>
      </c>
      <c r="J13" s="5" t="n">
        <v>0</v>
      </c>
      <c r="K13" s="5" t="n">
        <v>-5181</v>
      </c>
      <c r="L13" s="5" t="n">
        <v>0</v>
      </c>
    </row>
    <row r="14" spans="1:12">
      <c r="A14" s="4" t="s">
        <v>1370</v>
      </c>
      <c r="J14" s="5" t="n">
        <v>-2821</v>
      </c>
      <c r="K14" s="5" t="n">
        <v>930</v>
      </c>
      <c r="L14" s="5" t="n">
        <v>-4924</v>
      </c>
    </row>
    <row r="15" spans="1:12">
      <c r="A15" s="4" t="s">
        <v>1371</v>
      </c>
      <c r="J15" s="5" t="n">
        <v>63200</v>
      </c>
      <c r="K15" s="5" t="n">
        <v>84684</v>
      </c>
      <c r="L15" s="5" t="n">
        <v>93000</v>
      </c>
    </row>
    <row r="16" spans="1:12">
      <c r="A16" s="4" t="s">
        <v>1372</v>
      </c>
      <c r="J16" s="7" t="n">
        <v>89122</v>
      </c>
      <c r="K16" s="7" t="n">
        <v>87848</v>
      </c>
      <c r="L16" s="7" t="n">
        <v>9105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3</v>
      </c>
      <c r="B1" s="2" t="s">
        <v>147</v>
      </c>
      <c r="J1" s="2" t="s">
        <v>1</v>
      </c>
    </row>
    <row r="2" spans="1:12">
      <c r="B2" s="2" t="s">
        <v>2</v>
      </c>
      <c r="C2" s="2" t="s">
        <v>148</v>
      </c>
      <c r="D2" s="2" t="s">
        <v>3</v>
      </c>
      <c r="E2" s="2" t="s">
        <v>149</v>
      </c>
      <c r="F2" s="2" t="s">
        <v>35</v>
      </c>
      <c r="G2" s="2" t="s">
        <v>150</v>
      </c>
      <c r="H2" s="2" t="s">
        <v>151</v>
      </c>
      <c r="I2" s="2" t="s">
        <v>152</v>
      </c>
      <c r="J2" s="2" t="s">
        <v>2</v>
      </c>
      <c r="K2" s="2" t="s">
        <v>35</v>
      </c>
      <c r="L2" s="2" t="s">
        <v>75</v>
      </c>
    </row>
    <row r="3" spans="1:12">
      <c r="A3" s="3" t="s">
        <v>1374</v>
      </c>
    </row>
    <row r="4" spans="1:12">
      <c r="A4" s="4" t="s">
        <v>1375</v>
      </c>
      <c r="B4" s="9" t="n">
        <v>0.28</v>
      </c>
      <c r="C4" s="9" t="n">
        <v>0.27</v>
      </c>
      <c r="D4" s="9" t="n">
        <v>0.27</v>
      </c>
      <c r="E4" s="9" t="n">
        <v>0.27</v>
      </c>
      <c r="F4" s="9" t="n">
        <v>0.27</v>
      </c>
      <c r="G4" s="9" t="n">
        <v>0.26</v>
      </c>
      <c r="H4" s="9" t="n">
        <v>0.26</v>
      </c>
      <c r="I4" s="9" t="n">
        <v>0.26</v>
      </c>
      <c r="J4" s="9" t="n">
        <v>1.09</v>
      </c>
      <c r="K4" s="9" t="n">
        <v>1.05</v>
      </c>
      <c r="L4" s="9" t="n">
        <v>1.16</v>
      </c>
    </row>
    <row r="5" spans="1:12">
      <c r="A5" s="4" t="s">
        <v>1376</v>
      </c>
    </row>
    <row r="6" spans="1:12">
      <c r="A6" s="3" t="s">
        <v>1374</v>
      </c>
    </row>
    <row r="7" spans="1:12">
      <c r="A7" s="4" t="s">
        <v>1377</v>
      </c>
      <c r="J7" s="5" t="n">
        <v>0</v>
      </c>
      <c r="K7" s="5" t="n">
        <v>0</v>
      </c>
      <c r="L7" s="5" t="n">
        <v>0</v>
      </c>
    </row>
    <row r="8" spans="1:12">
      <c r="A8" s="4" t="s">
        <v>1378</v>
      </c>
      <c r="J8" s="5" t="n">
        <v>0</v>
      </c>
      <c r="K8" s="12" t="n">
        <v>0.23</v>
      </c>
      <c r="L8" s="12" t="n">
        <v>0.39</v>
      </c>
    </row>
    <row r="9" spans="1:12">
      <c r="A9" s="4" t="s">
        <v>1375</v>
      </c>
      <c r="J9" s="9" t="n">
        <v>0.87</v>
      </c>
      <c r="K9" s="9" t="n">
        <v>1.05</v>
      </c>
      <c r="L9" s="9" t="n">
        <v>1.16</v>
      </c>
    </row>
    <row r="10" spans="1:12">
      <c r="A10" s="4" t="s">
        <v>1379</v>
      </c>
      <c r="J10" s="4" t="s">
        <v>1380</v>
      </c>
      <c r="K10" s="4" t="s">
        <v>1380</v>
      </c>
      <c r="L10" s="4" t="s">
        <v>1380</v>
      </c>
    </row>
    <row r="11" spans="1:12">
      <c r="A11" s="4" t="s">
        <v>1381</v>
      </c>
      <c r="J11" s="4" t="s">
        <v>1380</v>
      </c>
      <c r="K11" s="4" t="s">
        <v>997</v>
      </c>
      <c r="L11" s="4" t="s">
        <v>1382</v>
      </c>
    </row>
    <row r="12" spans="1:12">
      <c r="A12" s="4" t="s">
        <v>114</v>
      </c>
      <c r="J12" s="4" t="s">
        <v>397</v>
      </c>
      <c r="K12" s="4" t="s">
        <v>397</v>
      </c>
      <c r="L12" s="4" t="s">
        <v>397</v>
      </c>
    </row>
    <row r="13" spans="1:12">
      <c r="A13" s="4" t="s">
        <v>1383</v>
      </c>
    </row>
    <row r="14" spans="1:12">
      <c r="A14" s="3" t="s">
        <v>1374</v>
      </c>
    </row>
    <row r="15" spans="1:12">
      <c r="A15" s="4" t="s">
        <v>1384</v>
      </c>
      <c r="J15" s="7" t="n">
        <v>0</v>
      </c>
      <c r="K15" s="9" t="n">
        <v>0.82</v>
      </c>
      <c r="L15" s="9" t="n">
        <v>0.77</v>
      </c>
    </row>
    <row r="16" spans="1:12">
      <c r="A16" s="4" t="s">
        <v>1385</v>
      </c>
      <c r="J16" s="4" t="s">
        <v>1380</v>
      </c>
      <c r="K16" s="4" t="s">
        <v>1386</v>
      </c>
      <c r="L16" s="4" t="s">
        <v>1387</v>
      </c>
    </row>
    <row r="17" spans="1:12">
      <c r="A17" s="4" t="s">
        <v>1388</v>
      </c>
    </row>
    <row r="18" spans="1:12">
      <c r="A18" s="3" t="s">
        <v>1374</v>
      </c>
    </row>
    <row r="19" spans="1:12">
      <c r="A19" s="4" t="s">
        <v>1384</v>
      </c>
      <c r="J19" s="9" t="n">
        <v>0.87</v>
      </c>
      <c r="K19" s="7" t="n">
        <v>0</v>
      </c>
      <c r="L19" s="7" t="n">
        <v>0</v>
      </c>
    </row>
    <row r="20" spans="1:12">
      <c r="A20" s="4" t="s">
        <v>1385</v>
      </c>
      <c r="J20" s="4" t="s">
        <v>397</v>
      </c>
      <c r="K20" s="4" t="s">
        <v>1380</v>
      </c>
      <c r="L20" s="4" t="s">
        <v>138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9</v>
      </c>
      <c r="B1" s="2" t="s">
        <v>147</v>
      </c>
      <c r="J1" s="2" t="s">
        <v>1</v>
      </c>
    </row>
    <row r="2" spans="1:12">
      <c r="B2" s="2" t="s">
        <v>2</v>
      </c>
      <c r="C2" s="2" t="s">
        <v>148</v>
      </c>
      <c r="D2" s="2" t="s">
        <v>3</v>
      </c>
      <c r="E2" s="2" t="s">
        <v>149</v>
      </c>
      <c r="F2" s="2" t="s">
        <v>35</v>
      </c>
      <c r="G2" s="2" t="s">
        <v>150</v>
      </c>
      <c r="H2" s="2" t="s">
        <v>151</v>
      </c>
      <c r="I2" s="2" t="s">
        <v>152</v>
      </c>
      <c r="J2" s="2" t="s">
        <v>2</v>
      </c>
      <c r="K2" s="2" t="s">
        <v>35</v>
      </c>
      <c r="L2" s="2" t="s">
        <v>75</v>
      </c>
    </row>
    <row r="3" spans="1:12">
      <c r="A3" s="3" t="s">
        <v>256</v>
      </c>
    </row>
    <row r="4" spans="1:12">
      <c r="A4" s="4" t="s">
        <v>1390</v>
      </c>
      <c r="B4" s="9" t="n">
        <v>0.28</v>
      </c>
      <c r="C4" s="9" t="n">
        <v>0.27</v>
      </c>
      <c r="D4" s="9" t="n">
        <v>0.27</v>
      </c>
      <c r="E4" s="9" t="n">
        <v>0.27</v>
      </c>
      <c r="F4" s="9" t="n">
        <v>0.27</v>
      </c>
      <c r="G4" s="9" t="n">
        <v>0.26</v>
      </c>
      <c r="H4" s="9" t="n">
        <v>0.26</v>
      </c>
      <c r="I4" s="9" t="n">
        <v>0.26</v>
      </c>
      <c r="J4" s="9" t="n">
        <v>1.09</v>
      </c>
      <c r="K4" s="9" t="n">
        <v>1.05</v>
      </c>
      <c r="L4" s="9" t="n">
        <v>1.16</v>
      </c>
    </row>
    <row r="5" spans="1:12">
      <c r="A5" s="4" t="s">
        <v>1391</v>
      </c>
      <c r="J5" s="12" t="n">
        <v>0.06</v>
      </c>
    </row>
    <row r="6" spans="1:12">
      <c r="A6" s="4" t="s">
        <v>1392</v>
      </c>
      <c r="J6" s="9" t="n">
        <v>0.2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3</v>
      </c>
      <c r="B1" s="2" t="s">
        <v>147</v>
      </c>
      <c r="J1" s="2" t="s">
        <v>1</v>
      </c>
    </row>
    <row r="2" spans="1:12">
      <c r="B2" s="2" t="s">
        <v>2</v>
      </c>
      <c r="C2" s="2" t="s">
        <v>148</v>
      </c>
      <c r="D2" s="2" t="s">
        <v>3</v>
      </c>
      <c r="E2" s="2" t="s">
        <v>149</v>
      </c>
      <c r="F2" s="2" t="s">
        <v>35</v>
      </c>
      <c r="G2" s="2" t="s">
        <v>150</v>
      </c>
      <c r="H2" s="2" t="s">
        <v>151</v>
      </c>
      <c r="I2" s="2" t="s">
        <v>152</v>
      </c>
      <c r="J2" s="2" t="s">
        <v>2</v>
      </c>
      <c r="K2" s="2" t="s">
        <v>35</v>
      </c>
      <c r="L2" s="2" t="s">
        <v>75</v>
      </c>
    </row>
    <row r="3" spans="1:12">
      <c r="A3" s="3" t="s">
        <v>1394</v>
      </c>
    </row>
    <row r="4" spans="1:12">
      <c r="A4" s="4" t="s">
        <v>1395</v>
      </c>
      <c r="J4" s="7" t="n">
        <v>31439</v>
      </c>
      <c r="K4" s="7" t="n">
        <v>61470</v>
      </c>
      <c r="L4" s="7" t="n">
        <v>72776</v>
      </c>
    </row>
    <row r="5" spans="1:12">
      <c r="A5" s="4" t="s">
        <v>95</v>
      </c>
      <c r="B5" s="7" t="n">
        <v>-13801</v>
      </c>
      <c r="C5" s="7" t="n">
        <v>-11822</v>
      </c>
      <c r="D5" s="7" t="n">
        <v>-9935</v>
      </c>
      <c r="E5" s="7" t="n">
        <v>-11579</v>
      </c>
      <c r="F5" s="7" t="n">
        <v>4032</v>
      </c>
      <c r="G5" s="7" t="n">
        <v>418</v>
      </c>
      <c r="H5" s="7" t="n">
        <v>-5952</v>
      </c>
      <c r="I5" s="7" t="n">
        <v>4340</v>
      </c>
      <c r="J5" s="5" t="n">
        <v>47137</v>
      </c>
      <c r="K5" s="5" t="n">
        <v>-2838</v>
      </c>
      <c r="L5" s="5" t="n">
        <v>-61816</v>
      </c>
    </row>
    <row r="6" spans="1:12">
      <c r="A6" s="4" t="s">
        <v>94</v>
      </c>
      <c r="B6" s="7" t="n">
        <v>-6671</v>
      </c>
      <c r="C6" s="7" t="n">
        <v>-2597</v>
      </c>
      <c r="D6" s="7" t="n">
        <v>-2270</v>
      </c>
      <c r="E6" s="7" t="n">
        <v>-4160</v>
      </c>
      <c r="F6" s="7" t="n">
        <v>24944</v>
      </c>
      <c r="G6" s="7" t="n">
        <v>13285</v>
      </c>
      <c r="H6" s="7" t="n">
        <v>6108</v>
      </c>
      <c r="I6" s="7" t="n">
        <v>19971</v>
      </c>
      <c r="J6" s="5" t="n">
        <v>-15698</v>
      </c>
      <c r="K6" s="5" t="n">
        <v>64308</v>
      </c>
      <c r="L6" s="5" t="n">
        <v>134592</v>
      </c>
    </row>
    <row r="7" spans="1:12">
      <c r="A7" s="4" t="s">
        <v>1396</v>
      </c>
    </row>
    <row r="8" spans="1:12">
      <c r="A8" s="3" t="s">
        <v>1374</v>
      </c>
    </row>
    <row r="9" spans="1:12">
      <c r="A9" s="4" t="s">
        <v>1397</v>
      </c>
      <c r="J9" s="5" t="n">
        <v>-2609</v>
      </c>
      <c r="K9" s="5" t="n">
        <v>-3604</v>
      </c>
      <c r="L9" s="5" t="n">
        <v>-1583</v>
      </c>
    </row>
    <row r="10" spans="1:12">
      <c r="A10" s="3" t="s">
        <v>1394</v>
      </c>
    </row>
    <row r="11" spans="1:12">
      <c r="A11" s="4" t="s">
        <v>1398</v>
      </c>
      <c r="J11" s="5" t="n">
        <v>-377</v>
      </c>
      <c r="K11" s="5" t="n">
        <v>-982</v>
      </c>
      <c r="L11" s="5" t="n">
        <v>378</v>
      </c>
    </row>
    <row r="12" spans="1:12">
      <c r="A12" s="4" t="s">
        <v>1399</v>
      </c>
      <c r="J12" s="5" t="n">
        <v>26</v>
      </c>
      <c r="K12" s="5" t="n">
        <v>423</v>
      </c>
      <c r="L12" s="5" t="n">
        <v>97</v>
      </c>
    </row>
    <row r="13" spans="1:12">
      <c r="A13" s="4" t="s">
        <v>1395</v>
      </c>
      <c r="J13" s="5" t="n">
        <v>-2960</v>
      </c>
      <c r="K13" s="5" t="n">
        <v>-4163</v>
      </c>
      <c r="L13" s="5" t="n">
        <v>-1108</v>
      </c>
    </row>
    <row r="14" spans="1:12">
      <c r="A14" s="4" t="s">
        <v>95</v>
      </c>
      <c r="J14" s="5" t="n">
        <v>4</v>
      </c>
      <c r="K14" s="5" t="n">
        <v>8</v>
      </c>
      <c r="L14" s="5" t="n">
        <v>-9</v>
      </c>
    </row>
    <row r="15" spans="1:12">
      <c r="A15" s="4" t="s">
        <v>94</v>
      </c>
      <c r="J15" s="7" t="n">
        <v>-2956</v>
      </c>
      <c r="K15" s="7" t="n">
        <v>-4155</v>
      </c>
      <c r="L15" s="7" t="n">
        <v>-111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00</v>
      </c>
      <c r="B1" s="2" t="s">
        <v>1</v>
      </c>
    </row>
    <row r="2" spans="1:4">
      <c r="B2" s="2" t="s">
        <v>2</v>
      </c>
      <c r="C2" s="2" t="s">
        <v>35</v>
      </c>
      <c r="D2" s="2" t="s">
        <v>75</v>
      </c>
    </row>
    <row r="3" spans="1:4">
      <c r="A3" s="3" t="s">
        <v>256</v>
      </c>
    </row>
    <row r="4" spans="1:4">
      <c r="A4" s="4" t="s">
        <v>1401</v>
      </c>
      <c r="B4" s="7" t="n">
        <v>-548</v>
      </c>
      <c r="C4" s="7" t="n">
        <v>-1225</v>
      </c>
      <c r="D4" s="7" t="n">
        <v>-538</v>
      </c>
    </row>
    <row r="5" spans="1:4">
      <c r="A5" s="4" t="s">
        <v>1402</v>
      </c>
      <c r="B5" s="5" t="n">
        <v>-165</v>
      </c>
      <c r="C5" s="5" t="n">
        <v>-190</v>
      </c>
      <c r="D5" s="5" t="n">
        <v>-84</v>
      </c>
    </row>
    <row r="6" spans="1:4">
      <c r="A6" s="4" t="s">
        <v>1403</v>
      </c>
      <c r="B6" s="5" t="n">
        <v>951</v>
      </c>
      <c r="C6" s="5" t="n">
        <v>1131</v>
      </c>
      <c r="D6" s="5" t="n">
        <v>1663</v>
      </c>
    </row>
    <row r="7" spans="1:4">
      <c r="A7" s="4" t="s">
        <v>1404</v>
      </c>
      <c r="B7" s="5" t="n">
        <v>0</v>
      </c>
      <c r="C7" s="5" t="n">
        <v>-1541</v>
      </c>
      <c r="D7" s="5" t="n">
        <v>0</v>
      </c>
    </row>
    <row r="8" spans="1:4">
      <c r="A8" s="4" t="s">
        <v>1405</v>
      </c>
      <c r="B8" s="5" t="n">
        <v>0</v>
      </c>
      <c r="C8" s="5" t="n">
        <v>1982</v>
      </c>
      <c r="D8" s="5" t="n">
        <v>0</v>
      </c>
    </row>
    <row r="9" spans="1:4">
      <c r="A9" s="4" t="s">
        <v>100</v>
      </c>
      <c r="B9" s="5" t="n">
        <v>172</v>
      </c>
      <c r="C9" s="5" t="n">
        <v>404</v>
      </c>
      <c r="D9" s="5" t="n">
        <v>-1516</v>
      </c>
    </row>
    <row r="10" spans="1:4">
      <c r="A10" s="4" t="s">
        <v>1406</v>
      </c>
      <c r="B10" s="5" t="n">
        <v>524</v>
      </c>
      <c r="C10" s="5" t="n">
        <v>443</v>
      </c>
      <c r="D10" s="5" t="n">
        <v>370</v>
      </c>
    </row>
    <row r="11" spans="1:4">
      <c r="A11" s="4" t="s">
        <v>1407</v>
      </c>
      <c r="B11" s="7" t="n">
        <v>934</v>
      </c>
      <c r="C11" s="7" t="n">
        <v>1004</v>
      </c>
      <c r="D11" s="7" t="n">
        <v>-10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408</v>
      </c>
      <c r="B1" s="2" t="s">
        <v>1</v>
      </c>
    </row>
    <row r="2" spans="1:2">
      <c r="B2" s="2" t="s">
        <v>2</v>
      </c>
    </row>
    <row r="3" spans="1:2">
      <c r="A3" s="3" t="s">
        <v>259</v>
      </c>
    </row>
    <row r="4" spans="1:2">
      <c r="A4" s="4" t="s">
        <v>1409</v>
      </c>
      <c r="B4" s="4" t="s">
        <v>1410</v>
      </c>
    </row>
    <row r="5" spans="1:2">
      <c r="A5" s="4" t="s">
        <v>1411</v>
      </c>
      <c r="B5" s="4" t="s">
        <v>39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2</v>
      </c>
      <c r="B1" s="2" t="s">
        <v>147</v>
      </c>
      <c r="J1" s="2" t="s">
        <v>1</v>
      </c>
    </row>
    <row r="2" spans="1:12">
      <c r="B2" s="2" t="s">
        <v>2</v>
      </c>
      <c r="C2" s="2" t="s">
        <v>148</v>
      </c>
      <c r="D2" s="2" t="s">
        <v>3</v>
      </c>
      <c r="E2" s="2" t="s">
        <v>149</v>
      </c>
      <c r="F2" s="2" t="s">
        <v>35</v>
      </c>
      <c r="G2" s="2" t="s">
        <v>150</v>
      </c>
      <c r="H2" s="2" t="s">
        <v>151</v>
      </c>
      <c r="I2" s="2" t="s">
        <v>152</v>
      </c>
      <c r="J2" s="2" t="s">
        <v>2</v>
      </c>
      <c r="K2" s="2" t="s">
        <v>35</v>
      </c>
      <c r="L2" s="2" t="s">
        <v>75</v>
      </c>
    </row>
    <row r="3" spans="1:12">
      <c r="A3" s="3" t="s">
        <v>1413</v>
      </c>
    </row>
    <row r="4" spans="1:12">
      <c r="A4" s="4" t="s">
        <v>96</v>
      </c>
      <c r="J4" s="7" t="n">
        <v>31439</v>
      </c>
      <c r="K4" s="7" t="n">
        <v>61470</v>
      </c>
      <c r="L4" s="7" t="n">
        <v>72776</v>
      </c>
    </row>
    <row r="5" spans="1:12">
      <c r="A5" s="4" t="s">
        <v>1414</v>
      </c>
      <c r="J5" s="5" t="n">
        <v>-267</v>
      </c>
      <c r="K5" s="5" t="n">
        <v>-642</v>
      </c>
      <c r="L5" s="5" t="n">
        <v>-793</v>
      </c>
    </row>
    <row r="6" spans="1:12">
      <c r="A6" s="4" t="s">
        <v>1415</v>
      </c>
      <c r="J6" s="7" t="n">
        <v>31172</v>
      </c>
      <c r="K6" s="7" t="n">
        <v>60828</v>
      </c>
      <c r="L6" s="7" t="n">
        <v>71983</v>
      </c>
    </row>
    <row r="7" spans="1:12">
      <c r="A7" s="3" t="s">
        <v>1416</v>
      </c>
    </row>
    <row r="8" spans="1:12">
      <c r="A8" s="4" t="s">
        <v>1417</v>
      </c>
      <c r="J8" s="5" t="n">
        <v>82080159</v>
      </c>
      <c r="K8" s="5" t="n">
        <v>83682789</v>
      </c>
      <c r="L8" s="5" t="n">
        <v>76231000</v>
      </c>
    </row>
    <row r="9" spans="1:12">
      <c r="A9" s="3" t="s">
        <v>1418</v>
      </c>
    </row>
    <row r="10" spans="1:12">
      <c r="A10" s="4" t="s">
        <v>1419</v>
      </c>
      <c r="J10" s="5" t="n">
        <v>0</v>
      </c>
      <c r="K10" s="5" t="n">
        <v>2682</v>
      </c>
      <c r="L10" s="5" t="n">
        <v>12550</v>
      </c>
    </row>
    <row r="11" spans="1:12">
      <c r="A11" s="4" t="s">
        <v>1420</v>
      </c>
      <c r="B11" s="5" t="n">
        <v>81591</v>
      </c>
      <c r="C11" s="5" t="n">
        <v>81566</v>
      </c>
      <c r="D11" s="5" t="n">
        <v>81756</v>
      </c>
      <c r="E11" s="5" t="n">
        <v>83438</v>
      </c>
      <c r="F11" s="5" t="n">
        <v>83733</v>
      </c>
      <c r="G11" s="5" t="n">
        <v>83700</v>
      </c>
      <c r="H11" s="5" t="n">
        <v>83662</v>
      </c>
      <c r="I11" s="5" t="n">
        <v>83646</v>
      </c>
      <c r="J11" s="5" t="n">
        <v>82080159</v>
      </c>
      <c r="K11" s="5" t="n">
        <v>83685471</v>
      </c>
      <c r="L11" s="5" t="n">
        <v>76243550</v>
      </c>
    </row>
    <row r="12" spans="1:12">
      <c r="A12" s="4" t="s">
        <v>97</v>
      </c>
      <c r="J12" s="9" t="n">
        <v>0.38</v>
      </c>
      <c r="K12" s="9" t="n">
        <v>0.73</v>
      </c>
      <c r="L12" s="9" t="n">
        <v>0.9399999999999999</v>
      </c>
    </row>
    <row r="13" spans="1:12">
      <c r="A13" s="4" t="s">
        <v>1421</v>
      </c>
    </row>
    <row r="14" spans="1:12">
      <c r="A14" s="3" t="s">
        <v>1422</v>
      </c>
    </row>
    <row r="15" spans="1:12">
      <c r="A15" s="4" t="s">
        <v>1423</v>
      </c>
      <c r="J15" s="5" t="n">
        <v>188</v>
      </c>
      <c r="K15" s="5" t="n">
        <v>188</v>
      </c>
      <c r="L15" s="5" t="n">
        <v>188</v>
      </c>
    </row>
    <row r="16" spans="1:12">
      <c r="A16" s="4" t="s">
        <v>1424</v>
      </c>
    </row>
    <row r="17" spans="1:12">
      <c r="A17" s="3" t="s">
        <v>1422</v>
      </c>
    </row>
    <row r="18" spans="1:12">
      <c r="A18" s="4" t="s">
        <v>1423</v>
      </c>
      <c r="J18" s="5" t="n">
        <v>25067</v>
      </c>
      <c r="K18" s="5" t="n">
        <v>25067</v>
      </c>
      <c r="L18" s="5" t="n">
        <v>25067</v>
      </c>
    </row>
    <row r="19" spans="1:12">
      <c r="A19" s="4" t="s">
        <v>1425</v>
      </c>
    </row>
    <row r="20" spans="1:12">
      <c r="A20" s="3" t="s">
        <v>1422</v>
      </c>
    </row>
    <row r="21" spans="1:12">
      <c r="A21" s="4" t="s">
        <v>1423</v>
      </c>
      <c r="J21" s="5" t="n">
        <v>136593</v>
      </c>
      <c r="K21" s="5" t="n">
        <v>136593</v>
      </c>
      <c r="L21" s="5" t="n">
        <v>141593</v>
      </c>
    </row>
    <row r="22" spans="1:12">
      <c r="A22" s="4" t="s">
        <v>1426</v>
      </c>
    </row>
    <row r="23" spans="1:12">
      <c r="A23" s="3" t="s">
        <v>1422</v>
      </c>
    </row>
    <row r="24" spans="1:12">
      <c r="A24" s="4" t="s">
        <v>1423</v>
      </c>
      <c r="J24" s="5" t="n">
        <v>474278</v>
      </c>
      <c r="K24" s="5" t="n">
        <v>479978</v>
      </c>
      <c r="L24" s="5" t="n">
        <v>410207</v>
      </c>
    </row>
    <row r="25" spans="1:12">
      <c r="A25" s="4" t="s">
        <v>1139</v>
      </c>
    </row>
    <row r="26" spans="1:12">
      <c r="A26" s="3" t="s">
        <v>1422</v>
      </c>
    </row>
    <row r="27" spans="1:12">
      <c r="A27" s="4" t="s">
        <v>1423</v>
      </c>
      <c r="J27" s="5" t="n">
        <v>36879</v>
      </c>
      <c r="K27" s="5" t="n">
        <v>41299</v>
      </c>
      <c r="L27" s="5" t="n">
        <v>5015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7"/>
    <col customWidth="1" max="5" min="5" width="37"/>
    <col customWidth="1" max="6" min="6" width="45"/>
    <col customWidth="1" max="7" min="7" width="45"/>
    <col customWidth="1" max="8" min="8" width="37"/>
    <col customWidth="1" max="9" min="9" width="45"/>
    <col customWidth="1" max="10" min="10" width="45"/>
    <col customWidth="1" max="11" min="11" width="45"/>
    <col customWidth="1" max="12" min="12" width="37"/>
  </cols>
  <sheetData>
    <row r="1" spans="1:12">
      <c r="A1" s="1" t="s">
        <v>1427</v>
      </c>
      <c r="B1" s="2" t="s">
        <v>147</v>
      </c>
      <c r="J1" s="2" t="s">
        <v>1</v>
      </c>
    </row>
    <row r="2" spans="1:12">
      <c r="B2" s="2" t="s">
        <v>1428</v>
      </c>
      <c r="C2" s="2" t="s">
        <v>1429</v>
      </c>
      <c r="D2" s="2" t="s">
        <v>1430</v>
      </c>
      <c r="E2" s="2" t="s">
        <v>1431</v>
      </c>
      <c r="F2" s="2" t="s">
        <v>1432</v>
      </c>
      <c r="G2" s="2" t="s">
        <v>1433</v>
      </c>
      <c r="H2" s="2" t="s">
        <v>1434</v>
      </c>
      <c r="I2" s="2" t="s">
        <v>1435</v>
      </c>
      <c r="J2" s="2" t="s">
        <v>1428</v>
      </c>
      <c r="K2" s="2" t="s">
        <v>1432</v>
      </c>
      <c r="L2" s="2" t="s">
        <v>1436</v>
      </c>
    </row>
    <row r="3" spans="1:12">
      <c r="A3" s="3" t="s">
        <v>1437</v>
      </c>
    </row>
    <row r="4" spans="1:12">
      <c r="A4" s="4" t="s">
        <v>76</v>
      </c>
      <c r="B4" s="7" t="n">
        <v>69445</v>
      </c>
      <c r="C4" s="7" t="n">
        <v>66075</v>
      </c>
      <c r="D4" s="7" t="n">
        <v>63569</v>
      </c>
      <c r="E4" s="7" t="n">
        <v>63124</v>
      </c>
      <c r="F4" s="7" t="n">
        <v>66081</v>
      </c>
      <c r="G4" s="7" t="n">
        <v>62678</v>
      </c>
      <c r="H4" s="7" t="n">
        <v>59504</v>
      </c>
      <c r="I4" s="7" t="n">
        <v>61999</v>
      </c>
      <c r="J4" s="7" t="n">
        <v>262213</v>
      </c>
      <c r="K4" s="7" t="n">
        <v>250262</v>
      </c>
      <c r="L4" s="7" t="n">
        <v>189939</v>
      </c>
    </row>
    <row r="5" spans="1:12">
      <c r="A5" s="4" t="s">
        <v>94</v>
      </c>
      <c r="B5" s="5" t="n">
        <v>-6671</v>
      </c>
      <c r="C5" s="5" t="n">
        <v>-2597</v>
      </c>
      <c r="D5" s="5" t="n">
        <v>-2270</v>
      </c>
      <c r="E5" s="5" t="n">
        <v>-4160</v>
      </c>
      <c r="F5" s="5" t="n">
        <v>24944</v>
      </c>
      <c r="G5" s="5" t="n">
        <v>13285</v>
      </c>
      <c r="H5" s="5" t="n">
        <v>6108</v>
      </c>
      <c r="I5" s="5" t="n">
        <v>19971</v>
      </c>
      <c r="J5" s="5" t="n">
        <v>-15698</v>
      </c>
      <c r="K5" s="5" t="n">
        <v>64308</v>
      </c>
      <c r="L5" s="5" t="n">
        <v>134592</v>
      </c>
    </row>
    <row r="6" spans="1:12">
      <c r="A6" s="4" t="s">
        <v>1438</v>
      </c>
      <c r="B6" s="5" t="n">
        <v>13801</v>
      </c>
      <c r="C6" s="5" t="n">
        <v>11822</v>
      </c>
      <c r="D6" s="5" t="n">
        <v>9935</v>
      </c>
      <c r="E6" s="5" t="n">
        <v>11579</v>
      </c>
      <c r="F6" s="5" t="n">
        <v>-4032</v>
      </c>
      <c r="G6" s="5" t="n">
        <v>-418</v>
      </c>
      <c r="H6" s="5" t="n">
        <v>5952</v>
      </c>
      <c r="I6" s="5" t="n">
        <v>-4340</v>
      </c>
      <c r="J6" s="5" t="n">
        <v>-47137</v>
      </c>
      <c r="K6" s="5" t="n">
        <v>2838</v>
      </c>
      <c r="L6" s="5" t="n">
        <v>61816</v>
      </c>
    </row>
    <row r="7" spans="1:12">
      <c r="A7" s="4" t="s">
        <v>96</v>
      </c>
      <c r="B7" s="7" t="n">
        <v>7130</v>
      </c>
      <c r="C7" s="7" t="n">
        <v>9225</v>
      </c>
      <c r="D7" s="7" t="n">
        <v>7665</v>
      </c>
      <c r="E7" s="7" t="n">
        <v>7419</v>
      </c>
      <c r="F7" s="7" t="n">
        <v>20912</v>
      </c>
      <c r="G7" s="7" t="n">
        <v>12867</v>
      </c>
      <c r="H7" s="7" t="n">
        <v>12060</v>
      </c>
      <c r="I7" s="7" t="n">
        <v>15631</v>
      </c>
      <c r="J7" s="7" t="n">
        <v>31439</v>
      </c>
      <c r="K7" s="7" t="n">
        <v>61470</v>
      </c>
      <c r="L7" s="7" t="n">
        <v>72776</v>
      </c>
    </row>
    <row r="8" spans="1:12">
      <c r="A8" s="4" t="s">
        <v>1439</v>
      </c>
      <c r="B8" s="9" t="n">
        <v>0.09</v>
      </c>
      <c r="C8" s="9" t="n">
        <v>0.11</v>
      </c>
      <c r="D8" s="9" t="n">
        <v>0.09</v>
      </c>
      <c r="E8" s="9" t="n">
        <v>0.09</v>
      </c>
      <c r="F8" s="9" t="n">
        <v>0.25</v>
      </c>
      <c r="G8" s="9" t="n">
        <v>0.15</v>
      </c>
      <c r="H8" s="9" t="n">
        <v>0.14</v>
      </c>
      <c r="I8" s="9" t="n">
        <v>0.18</v>
      </c>
    </row>
    <row r="9" spans="1:12">
      <c r="A9" s="4" t="s">
        <v>1440</v>
      </c>
      <c r="B9" s="9" t="n">
        <v>0.09</v>
      </c>
      <c r="C9" s="9" t="n">
        <v>0.11</v>
      </c>
      <c r="D9" s="9" t="n">
        <v>0.09</v>
      </c>
      <c r="E9" s="9" t="n">
        <v>0.09</v>
      </c>
      <c r="F9" s="9" t="n">
        <v>0.25</v>
      </c>
      <c r="G9" s="9" t="n">
        <v>0.15</v>
      </c>
      <c r="H9" s="9" t="n">
        <v>0.14</v>
      </c>
      <c r="I9" s="9" t="n">
        <v>0.18</v>
      </c>
    </row>
    <row r="10" spans="1:12">
      <c r="A10" s="4" t="s">
        <v>1441</v>
      </c>
      <c r="B10" s="5" t="n">
        <v>81591</v>
      </c>
      <c r="C10" s="5" t="n">
        <v>81566</v>
      </c>
      <c r="D10" s="5" t="n">
        <v>81756</v>
      </c>
      <c r="E10" s="5" t="n">
        <v>83434</v>
      </c>
      <c r="F10" s="5" t="n">
        <v>83733</v>
      </c>
      <c r="G10" s="5" t="n">
        <v>83700</v>
      </c>
      <c r="H10" s="5" t="n">
        <v>83662</v>
      </c>
      <c r="I10" s="5" t="n">
        <v>83635</v>
      </c>
    </row>
    <row r="11" spans="1:12">
      <c r="A11" s="4" t="s">
        <v>1442</v>
      </c>
      <c r="B11" s="5" t="n">
        <v>81591</v>
      </c>
      <c r="C11" s="5" t="n">
        <v>81566</v>
      </c>
      <c r="D11" s="5" t="n">
        <v>81756</v>
      </c>
      <c r="E11" s="5" t="n">
        <v>83438</v>
      </c>
      <c r="F11" s="5" t="n">
        <v>83733</v>
      </c>
      <c r="G11" s="5" t="n">
        <v>83700</v>
      </c>
      <c r="H11" s="5" t="n">
        <v>83662</v>
      </c>
      <c r="I11" s="5" t="n">
        <v>83646</v>
      </c>
      <c r="J11" s="5" t="n">
        <v>82080159</v>
      </c>
      <c r="K11" s="5" t="n">
        <v>83685471</v>
      </c>
      <c r="L11" s="5" t="n">
        <v>76243550</v>
      </c>
    </row>
    <row r="12" spans="1:12">
      <c r="A12" s="4" t="s">
        <v>1443</v>
      </c>
      <c r="B12" s="9" t="n">
        <v>0.28</v>
      </c>
      <c r="C12" s="9" t="n">
        <v>0.27</v>
      </c>
      <c r="D12" s="9" t="n">
        <v>0.27</v>
      </c>
      <c r="E12" s="9" t="n">
        <v>0.27</v>
      </c>
      <c r="F12" s="9" t="n">
        <v>0.27</v>
      </c>
      <c r="G12" s="9" t="n">
        <v>0.26</v>
      </c>
      <c r="H12" s="9" t="n">
        <v>0.26</v>
      </c>
      <c r="I12" s="9" t="n">
        <v>0.26</v>
      </c>
      <c r="J12" s="9" t="n">
        <v>1.09</v>
      </c>
      <c r="K12" s="9" t="n">
        <v>1.05</v>
      </c>
      <c r="L12" s="9" t="n">
        <v>1.16</v>
      </c>
    </row>
    <row r="13" spans="1:12">
      <c r="A13" s="4" t="s">
        <v>398</v>
      </c>
      <c r="B13" s="5" t="n">
        <v>171</v>
      </c>
      <c r="J13" s="5" t="n">
        <v>171</v>
      </c>
    </row>
    <row r="14" spans="1:12">
      <c r="A14" s="4" t="s">
        <v>540</v>
      </c>
      <c r="F14" s="7" t="n">
        <v>10600</v>
      </c>
      <c r="G14" s="7" t="n">
        <v>3800</v>
      </c>
      <c r="J14" s="7" t="n">
        <v>0</v>
      </c>
      <c r="K14" s="7" t="n">
        <v>14455</v>
      </c>
      <c r="L14" s="7" t="n">
        <v>0</v>
      </c>
    </row>
    <row r="15" spans="1:12">
      <c r="A15" s="4" t="s">
        <v>1444</v>
      </c>
      <c r="F15" s="5" t="n">
        <v>5600</v>
      </c>
    </row>
    <row r="16" spans="1:12">
      <c r="A16" s="4" t="s">
        <v>120</v>
      </c>
    </row>
    <row r="17" spans="1:12">
      <c r="A17" s="3" t="s">
        <v>1437</v>
      </c>
    </row>
    <row r="18" spans="1:12">
      <c r="A18" s="4" t="s">
        <v>94</v>
      </c>
      <c r="J18" s="7" t="n">
        <v>-47137</v>
      </c>
      <c r="K18" s="7" t="n">
        <v>2838</v>
      </c>
      <c r="L18" s="7" t="n">
        <v>61816</v>
      </c>
    </row>
    <row r="19" spans="1:12">
      <c r="A19" s="4" t="s">
        <v>540</v>
      </c>
      <c r="F19" s="5" t="n">
        <v>7600</v>
      </c>
      <c r="G19" s="5" t="n">
        <v>2700</v>
      </c>
    </row>
    <row r="20" spans="1:12">
      <c r="A20" s="4" t="s">
        <v>665</v>
      </c>
    </row>
    <row r="21" spans="1:12">
      <c r="A21" s="3" t="s">
        <v>1437</v>
      </c>
    </row>
    <row r="22" spans="1:12">
      <c r="A22" s="4" t="s">
        <v>666</v>
      </c>
      <c r="C22" s="7" t="n">
        <v>5100</v>
      </c>
      <c r="F22" s="7" t="n">
        <v>35900</v>
      </c>
      <c r="G22" s="7" t="n">
        <v>13000</v>
      </c>
      <c r="H22" s="7" t="n">
        <v>3300</v>
      </c>
      <c r="I22" s="7" t="n">
        <v>14500</v>
      </c>
    </row>
    <row r="23" spans="1:12">
      <c r="A23" s="4" t="s">
        <v>398</v>
      </c>
      <c r="C23" s="5" t="n">
        <v>2</v>
      </c>
      <c r="F23" s="5" t="n">
        <v>3</v>
      </c>
      <c r="G23" s="5" t="n">
        <v>2</v>
      </c>
      <c r="I23" s="5" t="n">
        <v>2</v>
      </c>
      <c r="K23" s="5" t="n">
        <v>3</v>
      </c>
    </row>
    <row r="24" spans="1:12">
      <c r="A24" s="4" t="s">
        <v>1445</v>
      </c>
    </row>
    <row r="25" spans="1:12">
      <c r="A25" s="3" t="s">
        <v>1437</v>
      </c>
    </row>
    <row r="26" spans="1:12">
      <c r="A26" s="4" t="s">
        <v>666</v>
      </c>
      <c r="H26" s="7" t="n">
        <v>800</v>
      </c>
      <c r="I26" s="7" t="n">
        <v>2700</v>
      </c>
    </row>
    <row r="27" spans="1:12">
      <c r="A27" s="4" t="s">
        <v>1446</v>
      </c>
    </row>
    <row r="28" spans="1:12">
      <c r="A28" s="3" t="s">
        <v>1437</v>
      </c>
    </row>
    <row r="29" spans="1:12">
      <c r="A29" s="4" t="s">
        <v>666</v>
      </c>
      <c r="C29" s="7" t="n">
        <v>3900</v>
      </c>
      <c r="F29" s="7" t="n">
        <v>26700</v>
      </c>
      <c r="G29" s="7" t="n">
        <v>1070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47</v>
      </c>
      <c r="B1" s="2" t="s">
        <v>1448</v>
      </c>
      <c r="C1" s="2" t="s">
        <v>1449</v>
      </c>
      <c r="D1" s="2" t="s">
        <v>1450</v>
      </c>
      <c r="E1" s="2" t="s">
        <v>2</v>
      </c>
      <c r="F1" s="2" t="s">
        <v>35</v>
      </c>
      <c r="G1" s="2" t="s">
        <v>75</v>
      </c>
      <c r="H1" s="2" t="s">
        <v>1451</v>
      </c>
    </row>
    <row r="2" spans="1:8">
      <c r="A2" s="3" t="s">
        <v>1452</v>
      </c>
    </row>
    <row r="3" spans="1:8">
      <c r="A3" s="4" t="s">
        <v>978</v>
      </c>
      <c r="E3" s="7" t="n">
        <v>69670000</v>
      </c>
    </row>
    <row r="4" spans="1:8">
      <c r="A4" s="4" t="s">
        <v>1453</v>
      </c>
      <c r="E4" s="5" t="n">
        <v>63866000</v>
      </c>
      <c r="F4" s="7" t="n">
        <v>260711000</v>
      </c>
      <c r="G4" s="7" t="n">
        <v>150378000</v>
      </c>
    </row>
    <row r="5" spans="1:8">
      <c r="A5" s="4" t="s">
        <v>450</v>
      </c>
    </row>
    <row r="6" spans="1:8">
      <c r="A6" s="3" t="s">
        <v>1452</v>
      </c>
    </row>
    <row r="7" spans="1:8">
      <c r="A7" s="4" t="s">
        <v>1454</v>
      </c>
      <c r="E7" s="5" t="n">
        <v>423900000</v>
      </c>
    </row>
    <row r="8" spans="1:8">
      <c r="A8" s="4" t="s">
        <v>1455</v>
      </c>
      <c r="E8" s="5" t="n">
        <v>551900000</v>
      </c>
    </row>
    <row r="9" spans="1:8">
      <c r="A9" s="4" t="s">
        <v>980</v>
      </c>
    </row>
    <row r="10" spans="1:8">
      <c r="A10" s="3" t="s">
        <v>1452</v>
      </c>
    </row>
    <row r="11" spans="1:8">
      <c r="A11" s="4" t="s">
        <v>978</v>
      </c>
      <c r="E11" s="7" t="n">
        <v>50000000</v>
      </c>
    </row>
    <row r="12" spans="1:8">
      <c r="A12" s="4" t="s">
        <v>981</v>
      </c>
      <c r="E12" s="4" t="s">
        <v>982</v>
      </c>
    </row>
    <row r="13" spans="1:8">
      <c r="A13" s="4" t="s">
        <v>983</v>
      </c>
    </row>
    <row r="14" spans="1:8">
      <c r="A14" s="3" t="s">
        <v>1452</v>
      </c>
    </row>
    <row r="15" spans="1:8">
      <c r="A15" s="4" t="s">
        <v>978</v>
      </c>
      <c r="E15" s="7" t="n">
        <v>136600000</v>
      </c>
    </row>
    <row r="16" spans="1:8">
      <c r="A16" s="4" t="s">
        <v>981</v>
      </c>
      <c r="E16" s="4" t="s">
        <v>985</v>
      </c>
    </row>
    <row r="17" spans="1:8">
      <c r="A17" s="4" t="s">
        <v>1456</v>
      </c>
    </row>
    <row r="18" spans="1:8">
      <c r="A18" s="3" t="s">
        <v>1452</v>
      </c>
    </row>
    <row r="19" spans="1:8">
      <c r="A19" s="4" t="s">
        <v>1457</v>
      </c>
      <c r="D19" s="4" t="s">
        <v>1458</v>
      </c>
    </row>
    <row r="20" spans="1:8">
      <c r="A20" s="4" t="s">
        <v>1459</v>
      </c>
    </row>
    <row r="21" spans="1:8">
      <c r="A21" s="3" t="s">
        <v>1452</v>
      </c>
    </row>
    <row r="22" spans="1:8">
      <c r="A22" s="4" t="s">
        <v>1453</v>
      </c>
      <c r="B22" s="7" t="n">
        <v>10500000</v>
      </c>
    </row>
    <row r="23" spans="1:8">
      <c r="A23" s="4" t="s">
        <v>1460</v>
      </c>
    </row>
    <row r="24" spans="1:8">
      <c r="A24" s="3" t="s">
        <v>1452</v>
      </c>
    </row>
    <row r="25" spans="1:8">
      <c r="A25" s="4" t="s">
        <v>598</v>
      </c>
      <c r="B25" s="4" t="s">
        <v>434</v>
      </c>
    </row>
    <row r="26" spans="1:8">
      <c r="A26" s="4" t="s">
        <v>1461</v>
      </c>
    </row>
    <row r="27" spans="1:8">
      <c r="A27" s="3" t="s">
        <v>1452</v>
      </c>
    </row>
    <row r="28" spans="1:8">
      <c r="A28" s="4" t="s">
        <v>600</v>
      </c>
      <c r="B28" s="7" t="n">
        <v>4700000</v>
      </c>
    </row>
    <row r="29" spans="1:8">
      <c r="A29" s="4" t="s">
        <v>1462</v>
      </c>
    </row>
    <row r="30" spans="1:8">
      <c r="A30" s="3" t="s">
        <v>1452</v>
      </c>
    </row>
    <row r="31" spans="1:8">
      <c r="A31" s="4" t="s">
        <v>978</v>
      </c>
      <c r="D31" s="7" t="n">
        <v>100000000</v>
      </c>
    </row>
    <row r="32" spans="1:8">
      <c r="A32" s="4" t="s">
        <v>981</v>
      </c>
      <c r="D32" s="4" t="s">
        <v>1463</v>
      </c>
    </row>
    <row r="33" spans="1:8">
      <c r="A33" s="4" t="s">
        <v>1464</v>
      </c>
    </row>
    <row r="34" spans="1:8">
      <c r="A34" s="3" t="s">
        <v>1452</v>
      </c>
    </row>
    <row r="35" spans="1:8">
      <c r="A35" s="4" t="s">
        <v>988</v>
      </c>
      <c r="H35" s="7" t="n">
        <v>41500000</v>
      </c>
    </row>
    <row r="36" spans="1:8">
      <c r="A36" s="4" t="s">
        <v>1465</v>
      </c>
    </row>
    <row r="37" spans="1:8">
      <c r="A37" s="3" t="s">
        <v>1452</v>
      </c>
    </row>
    <row r="38" spans="1:8">
      <c r="A38" s="4" t="s">
        <v>1454</v>
      </c>
      <c r="C38" s="7" t="n">
        <v>33200000</v>
      </c>
    </row>
    <row r="39" spans="1:8">
      <c r="A39" s="4" t="s">
        <v>1455</v>
      </c>
      <c r="C39" s="7" t="n">
        <v>67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35</v>
      </c>
      <c r="D2" s="2" t="s">
        <v>75</v>
      </c>
    </row>
    <row r="3" spans="1:4">
      <c r="A3" s="4" t="s">
        <v>1467</v>
      </c>
    </row>
    <row r="4" spans="1:4">
      <c r="A4" s="3" t="s">
        <v>1468</v>
      </c>
    </row>
    <row r="5" spans="1:4">
      <c r="A5" s="4" t="s">
        <v>1469</v>
      </c>
      <c r="B5" s="7" t="n">
        <v>1530</v>
      </c>
      <c r="C5" s="7" t="n">
        <v>859</v>
      </c>
      <c r="D5" s="7" t="n">
        <v>0</v>
      </c>
    </row>
    <row r="6" spans="1:4">
      <c r="A6" s="4" t="s">
        <v>1470</v>
      </c>
      <c r="B6" s="5" t="n">
        <v>0</v>
      </c>
      <c r="C6" s="5" t="n">
        <v>0</v>
      </c>
      <c r="D6" s="5" t="n">
        <v>0</v>
      </c>
    </row>
    <row r="7" spans="1:4">
      <c r="A7" s="4" t="s">
        <v>1471</v>
      </c>
      <c r="B7" s="5" t="n">
        <v>0</v>
      </c>
      <c r="C7" s="5" t="n">
        <v>671</v>
      </c>
      <c r="D7" s="5" t="n">
        <v>859</v>
      </c>
    </row>
    <row r="8" spans="1:4">
      <c r="A8" s="4" t="s">
        <v>1472</v>
      </c>
      <c r="B8" s="5" t="n">
        <v>-1530</v>
      </c>
      <c r="C8" s="5" t="n">
        <v>0</v>
      </c>
      <c r="D8" s="5" t="n">
        <v>0</v>
      </c>
    </row>
    <row r="9" spans="1:4">
      <c r="A9" s="4" t="s">
        <v>1473</v>
      </c>
      <c r="B9" s="5" t="n">
        <v>0</v>
      </c>
      <c r="C9" s="5" t="n">
        <v>1530</v>
      </c>
      <c r="D9" s="5" t="n">
        <v>859</v>
      </c>
    </row>
    <row r="10" spans="1:4">
      <c r="A10" s="4" t="s">
        <v>1474</v>
      </c>
    </row>
    <row r="11" spans="1:4">
      <c r="A11" s="3" t="s">
        <v>1468</v>
      </c>
    </row>
    <row r="12" spans="1:4">
      <c r="A12" s="4" t="s">
        <v>1469</v>
      </c>
      <c r="B12" s="5" t="n">
        <v>5920</v>
      </c>
      <c r="C12" s="5" t="n">
        <v>5720</v>
      </c>
      <c r="D12" s="5" t="n">
        <v>7451</v>
      </c>
    </row>
    <row r="13" spans="1:4">
      <c r="A13" s="4" t="s">
        <v>1470</v>
      </c>
      <c r="B13" s="5" t="n">
        <v>2532</v>
      </c>
      <c r="C13" s="5" t="n">
        <v>200</v>
      </c>
      <c r="D13" s="5" t="n">
        <v>0</v>
      </c>
    </row>
    <row r="14" spans="1:4">
      <c r="A14" s="4" t="s">
        <v>1471</v>
      </c>
      <c r="B14" s="5" t="n">
        <v>-531</v>
      </c>
      <c r="C14" s="5" t="n">
        <v>0</v>
      </c>
      <c r="D14" s="5" t="n">
        <v>0</v>
      </c>
    </row>
    <row r="15" spans="1:4">
      <c r="A15" s="4" t="s">
        <v>1472</v>
      </c>
      <c r="B15" s="5" t="n">
        <v>0</v>
      </c>
      <c r="C15" s="5" t="n">
        <v>0</v>
      </c>
      <c r="D15" s="5" t="n">
        <v>-1731</v>
      </c>
    </row>
    <row r="16" spans="1:4">
      <c r="A16" s="4" t="s">
        <v>1473</v>
      </c>
      <c r="B16" s="5" t="n">
        <v>7921</v>
      </c>
      <c r="C16" s="5" t="n">
        <v>5920</v>
      </c>
      <c r="D16" s="5" t="n">
        <v>5720</v>
      </c>
    </row>
    <row r="17" spans="1:4">
      <c r="A17" s="4" t="s">
        <v>1475</v>
      </c>
    </row>
    <row r="18" spans="1:4">
      <c r="A18" s="3" t="s">
        <v>1468</v>
      </c>
    </row>
    <row r="19" spans="1:4">
      <c r="A19" s="4" t="s">
        <v>1469</v>
      </c>
      <c r="B19" s="5" t="n">
        <v>0</v>
      </c>
      <c r="C19" s="5" t="n">
        <v>0</v>
      </c>
      <c r="D19" s="5" t="n">
        <v>0</v>
      </c>
    </row>
    <row r="20" spans="1:4">
      <c r="A20" s="4" t="s">
        <v>1470</v>
      </c>
      <c r="B20" s="5" t="n">
        <v>0</v>
      </c>
      <c r="C20" s="5" t="n">
        <v>0</v>
      </c>
      <c r="D20" s="5" t="n">
        <v>0</v>
      </c>
    </row>
    <row r="21" spans="1:4">
      <c r="A21" s="4" t="s">
        <v>1471</v>
      </c>
      <c r="B21" s="5" t="n">
        <v>0</v>
      </c>
      <c r="C21" s="5" t="n">
        <v>0</v>
      </c>
      <c r="D21" s="5" t="n">
        <v>0</v>
      </c>
    </row>
    <row r="22" spans="1:4">
      <c r="A22" s="4" t="s">
        <v>1472</v>
      </c>
      <c r="B22" s="5" t="n">
        <v>0</v>
      </c>
      <c r="C22" s="5" t="n">
        <v>0</v>
      </c>
      <c r="D22" s="5" t="n">
        <v>0</v>
      </c>
    </row>
    <row r="23" spans="1:4">
      <c r="A23" s="4" t="s">
        <v>1473</v>
      </c>
      <c r="B23" s="7" t="n">
        <v>0</v>
      </c>
      <c r="C23" s="7" t="n">
        <v>0</v>
      </c>
      <c r="D23"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76</v>
      </c>
      <c r="B1" s="2" t="s">
        <v>1</v>
      </c>
    </row>
    <row r="2" spans="1:5">
      <c r="B2" s="2" t="s">
        <v>2</v>
      </c>
      <c r="C2" s="2" t="s">
        <v>35</v>
      </c>
      <c r="D2" s="2" t="s">
        <v>75</v>
      </c>
      <c r="E2" s="2" t="s">
        <v>580</v>
      </c>
    </row>
    <row r="3" spans="1:5">
      <c r="A3" s="3" t="s">
        <v>1477</v>
      </c>
    </row>
    <row r="4" spans="1:5">
      <c r="A4" s="4" t="s">
        <v>1478</v>
      </c>
      <c r="B4" s="7" t="n">
        <v>1017288</v>
      </c>
    </row>
    <row r="5" spans="1:5">
      <c r="A5" s="4" t="s">
        <v>1479</v>
      </c>
      <c r="B5" s="5" t="n">
        <v>769582</v>
      </c>
    </row>
    <row r="6" spans="1:5">
      <c r="A6" s="4" t="s">
        <v>1480</v>
      </c>
      <c r="B6" s="5" t="n">
        <v>2079002</v>
      </c>
    </row>
    <row r="7" spans="1:5">
      <c r="A7" s="4" t="s">
        <v>1481</v>
      </c>
      <c r="B7" s="5" t="n">
        <v>849221</v>
      </c>
    </row>
    <row r="8" spans="1:5">
      <c r="A8" s="4" t="s">
        <v>1482</v>
      </c>
      <c r="B8" s="5" t="n">
        <v>775766</v>
      </c>
    </row>
    <row r="9" spans="1:5">
      <c r="A9" s="4" t="s">
        <v>1483</v>
      </c>
      <c r="B9" s="5" t="n">
        <v>2922039</v>
      </c>
    </row>
    <row r="10" spans="1:5">
      <c r="A10" s="4" t="s">
        <v>1484</v>
      </c>
      <c r="B10" s="5" t="n">
        <v>3697805</v>
      </c>
      <c r="C10" s="7" t="n">
        <v>3466482</v>
      </c>
      <c r="D10" s="7" t="n">
        <v>3382000</v>
      </c>
      <c r="E10" s="7" t="n">
        <v>2736283</v>
      </c>
    </row>
    <row r="11" spans="1:5">
      <c r="A11" s="4" t="s">
        <v>1485</v>
      </c>
      <c r="B11" s="5" t="n">
        <v>416657</v>
      </c>
      <c r="C11" s="5" t="n">
        <v>339862</v>
      </c>
      <c r="D11" s="7" t="n">
        <v>287066</v>
      </c>
      <c r="E11" s="7" t="n">
        <v>298703</v>
      </c>
    </row>
    <row r="12" spans="1:5">
      <c r="A12" s="4" t="s">
        <v>1486</v>
      </c>
      <c r="B12" s="5" t="n">
        <v>-10173</v>
      </c>
    </row>
    <row r="13" spans="1:5">
      <c r="A13" s="4" t="s">
        <v>1487</v>
      </c>
      <c r="B13" s="5" t="n">
        <v>753</v>
      </c>
      <c r="C13" s="7" t="n">
        <v>856</v>
      </c>
    </row>
    <row r="14" spans="1:5">
      <c r="A14" s="4" t="s">
        <v>1488</v>
      </c>
      <c r="B14" s="7" t="n">
        <v>3400000</v>
      </c>
    </row>
    <row r="15" spans="1:5">
      <c r="A15" s="4" t="s">
        <v>418</v>
      </c>
    </row>
    <row r="16" spans="1:5">
      <c r="A16" s="3" t="s">
        <v>1477</v>
      </c>
    </row>
    <row r="17" spans="1:5">
      <c r="A17" s="4" t="s">
        <v>1489</v>
      </c>
      <c r="B17" s="4" t="s">
        <v>420</v>
      </c>
    </row>
    <row r="18" spans="1:5">
      <c r="A18" s="4" t="s">
        <v>1490</v>
      </c>
    </row>
    <row r="19" spans="1:5">
      <c r="A19" s="3" t="s">
        <v>1477</v>
      </c>
    </row>
    <row r="20" spans="1:5">
      <c r="A20" s="4" t="s">
        <v>1478</v>
      </c>
      <c r="B20" s="7" t="n">
        <v>47645</v>
      </c>
    </row>
    <row r="21" spans="1:5">
      <c r="A21" s="4" t="s">
        <v>1479</v>
      </c>
      <c r="B21" s="5" t="n">
        <v>65297</v>
      </c>
    </row>
    <row r="22" spans="1:5">
      <c r="A22" s="4" t="s">
        <v>1480</v>
      </c>
      <c r="B22" s="5" t="n">
        <v>31473</v>
      </c>
    </row>
    <row r="23" spans="1:5">
      <c r="A23" s="4" t="s">
        <v>1481</v>
      </c>
      <c r="B23" s="5" t="n">
        <v>23527</v>
      </c>
    </row>
    <row r="24" spans="1:5">
      <c r="A24" s="4" t="s">
        <v>1482</v>
      </c>
      <c r="B24" s="5" t="n">
        <v>65297</v>
      </c>
    </row>
    <row r="25" spans="1:5">
      <c r="A25" s="4" t="s">
        <v>1483</v>
      </c>
      <c r="B25" s="5" t="n">
        <v>55000</v>
      </c>
    </row>
    <row r="26" spans="1:5">
      <c r="A26" s="4" t="s">
        <v>1484</v>
      </c>
      <c r="B26" s="5" t="n">
        <v>120297</v>
      </c>
    </row>
    <row r="27" spans="1:5">
      <c r="A27" s="4" t="s">
        <v>1491</v>
      </c>
    </row>
    <row r="28" spans="1:5">
      <c r="A28" s="3" t="s">
        <v>1477</v>
      </c>
    </row>
    <row r="29" spans="1:5">
      <c r="A29" s="4" t="s">
        <v>1479</v>
      </c>
      <c r="B29" s="5" t="n">
        <v>1147</v>
      </c>
    </row>
    <row r="30" spans="1:5">
      <c r="A30" s="4" t="s">
        <v>1480</v>
      </c>
      <c r="B30" s="5" t="n">
        <v>7425</v>
      </c>
    </row>
    <row r="31" spans="1:5">
      <c r="A31" s="4" t="s">
        <v>1481</v>
      </c>
      <c r="B31" s="5" t="n">
        <v>3222</v>
      </c>
    </row>
    <row r="32" spans="1:5">
      <c r="A32" s="4" t="s">
        <v>1482</v>
      </c>
      <c r="B32" s="5" t="n">
        <v>1147</v>
      </c>
    </row>
    <row r="33" spans="1:5">
      <c r="A33" s="4" t="s">
        <v>1483</v>
      </c>
      <c r="B33" s="5" t="n">
        <v>10647</v>
      </c>
    </row>
    <row r="34" spans="1:5">
      <c r="A34" s="4" t="s">
        <v>1484</v>
      </c>
      <c r="B34" s="5" t="n">
        <v>11794</v>
      </c>
    </row>
    <row r="35" spans="1:5">
      <c r="A35" s="4" t="s">
        <v>1485</v>
      </c>
      <c r="B35" s="7" t="n">
        <v>8112</v>
      </c>
    </row>
    <row r="36" spans="1:5">
      <c r="A36" s="4" t="s">
        <v>1489</v>
      </c>
      <c r="B36" s="4" t="s">
        <v>420</v>
      </c>
    </row>
    <row r="37" spans="1:5">
      <c r="A37" s="4" t="s">
        <v>1492</v>
      </c>
    </row>
    <row r="38" spans="1:5">
      <c r="A38" s="3" t="s">
        <v>1477</v>
      </c>
    </row>
    <row r="39" spans="1:5">
      <c r="A39" s="4" t="s">
        <v>1479</v>
      </c>
      <c r="B39" s="7" t="n">
        <v>505</v>
      </c>
    </row>
    <row r="40" spans="1:5">
      <c r="A40" s="4" t="s">
        <v>1480</v>
      </c>
      <c r="B40" s="5" t="n">
        <v>4161</v>
      </c>
    </row>
    <row r="41" spans="1:5">
      <c r="A41" s="4" t="s">
        <v>1481</v>
      </c>
      <c r="B41" s="5" t="n">
        <v>13965</v>
      </c>
    </row>
    <row r="42" spans="1:5">
      <c r="A42" s="4" t="s">
        <v>1482</v>
      </c>
      <c r="B42" s="5" t="n">
        <v>505</v>
      </c>
    </row>
    <row r="43" spans="1:5">
      <c r="A43" s="4" t="s">
        <v>1483</v>
      </c>
      <c r="B43" s="5" t="n">
        <v>18126</v>
      </c>
    </row>
    <row r="44" spans="1:5">
      <c r="A44" s="4" t="s">
        <v>1484</v>
      </c>
      <c r="B44" s="5" t="n">
        <v>18631</v>
      </c>
    </row>
    <row r="45" spans="1:5">
      <c r="A45" s="4" t="s">
        <v>1485</v>
      </c>
      <c r="B45" s="7" t="n">
        <v>14890</v>
      </c>
    </row>
    <row r="46" spans="1:5">
      <c r="A46" s="4" t="s">
        <v>1489</v>
      </c>
      <c r="B46" s="4" t="s">
        <v>420</v>
      </c>
    </row>
    <row r="47" spans="1:5">
      <c r="A47" s="4" t="s">
        <v>1493</v>
      </c>
    </row>
    <row r="48" spans="1:5">
      <c r="A48" s="3" t="s">
        <v>1477</v>
      </c>
    </row>
    <row r="49" spans="1:5">
      <c r="A49" s="4" t="s">
        <v>1480</v>
      </c>
      <c r="B49" s="7" t="n">
        <v>3396</v>
      </c>
    </row>
    <row r="50" spans="1:5">
      <c r="A50" s="4" t="s">
        <v>1483</v>
      </c>
      <c r="B50" s="5" t="n">
        <v>3396</v>
      </c>
    </row>
    <row r="51" spans="1:5">
      <c r="A51" s="4" t="s">
        <v>1484</v>
      </c>
      <c r="B51" s="5" t="n">
        <v>3396</v>
      </c>
    </row>
    <row r="52" spans="1:5">
      <c r="A52" s="4" t="s">
        <v>1485</v>
      </c>
      <c r="B52" s="7" t="n">
        <v>2981</v>
      </c>
    </row>
    <row r="53" spans="1:5">
      <c r="A53" s="4" t="s">
        <v>1489</v>
      </c>
      <c r="B53" s="4" t="s">
        <v>420</v>
      </c>
    </row>
    <row r="54" spans="1:5">
      <c r="A54" s="4" t="s">
        <v>1494</v>
      </c>
    </row>
    <row r="55" spans="1:5">
      <c r="A55" s="3" t="s">
        <v>1477</v>
      </c>
    </row>
    <row r="56" spans="1:5">
      <c r="A56" s="4" t="s">
        <v>1479</v>
      </c>
      <c r="B56" s="7" t="n">
        <v>190</v>
      </c>
    </row>
    <row r="57" spans="1:5">
      <c r="A57" s="4" t="s">
        <v>1480</v>
      </c>
      <c r="B57" s="5" t="n">
        <v>3004</v>
      </c>
    </row>
    <row r="58" spans="1:5">
      <c r="A58" s="4" t="s">
        <v>1481</v>
      </c>
      <c r="B58" s="5" t="n">
        <v>2809</v>
      </c>
    </row>
    <row r="59" spans="1:5">
      <c r="A59" s="4" t="s">
        <v>1482</v>
      </c>
      <c r="B59" s="5" t="n">
        <v>190</v>
      </c>
    </row>
    <row r="60" spans="1:5">
      <c r="A60" s="4" t="s">
        <v>1483</v>
      </c>
      <c r="B60" s="5" t="n">
        <v>5813</v>
      </c>
    </row>
    <row r="61" spans="1:5">
      <c r="A61" s="4" t="s">
        <v>1484</v>
      </c>
      <c r="B61" s="5" t="n">
        <v>6003</v>
      </c>
    </row>
    <row r="62" spans="1:5">
      <c r="A62" s="4" t="s">
        <v>1485</v>
      </c>
      <c r="B62" s="7" t="n">
        <v>5227</v>
      </c>
    </row>
    <row r="63" spans="1:5">
      <c r="A63" s="4" t="s">
        <v>1489</v>
      </c>
      <c r="B63" s="4" t="s">
        <v>420</v>
      </c>
    </row>
    <row r="64" spans="1:5">
      <c r="A64" s="4" t="s">
        <v>1495</v>
      </c>
    </row>
    <row r="65" spans="1:5">
      <c r="A65" s="3" t="s">
        <v>1477</v>
      </c>
    </row>
    <row r="66" spans="1:5">
      <c r="A66" s="4" t="s">
        <v>1479</v>
      </c>
      <c r="B66" s="7" t="n">
        <v>1664</v>
      </c>
    </row>
    <row r="67" spans="1:5">
      <c r="A67" s="4" t="s">
        <v>1481</v>
      </c>
      <c r="B67" s="5" t="n">
        <v>12490</v>
      </c>
    </row>
    <row r="68" spans="1:5">
      <c r="A68" s="4" t="s">
        <v>1482</v>
      </c>
      <c r="B68" s="5" t="n">
        <v>1664</v>
      </c>
    </row>
    <row r="69" spans="1:5">
      <c r="A69" s="4" t="s">
        <v>1483</v>
      </c>
      <c r="B69" s="5" t="n">
        <v>12490</v>
      </c>
    </row>
    <row r="70" spans="1:5">
      <c r="A70" s="4" t="s">
        <v>1484</v>
      </c>
      <c r="B70" s="5" t="n">
        <v>14154</v>
      </c>
    </row>
    <row r="71" spans="1:5">
      <c r="A71" s="4" t="s">
        <v>1485</v>
      </c>
      <c r="B71" s="7" t="n">
        <v>9813</v>
      </c>
    </row>
    <row r="72" spans="1:5">
      <c r="A72" s="4" t="s">
        <v>1489</v>
      </c>
      <c r="B72" s="4" t="s">
        <v>420</v>
      </c>
    </row>
    <row r="73" spans="1:5">
      <c r="A73" s="4" t="s">
        <v>1496</v>
      </c>
    </row>
    <row r="74" spans="1:5">
      <c r="A74" s="3" t="s">
        <v>1477</v>
      </c>
    </row>
    <row r="75" spans="1:5">
      <c r="A75" s="4" t="s">
        <v>1479</v>
      </c>
      <c r="B75" s="7" t="n">
        <v>799</v>
      </c>
    </row>
    <row r="76" spans="1:5">
      <c r="A76" s="4" t="s">
        <v>1480</v>
      </c>
      <c r="B76" s="5" t="n">
        <v>3197</v>
      </c>
    </row>
    <row r="77" spans="1:5">
      <c r="A77" s="4" t="s">
        <v>1481</v>
      </c>
      <c r="B77" s="5" t="n">
        <v>2876</v>
      </c>
    </row>
    <row r="78" spans="1:5">
      <c r="A78" s="4" t="s">
        <v>1482</v>
      </c>
      <c r="B78" s="5" t="n">
        <v>799</v>
      </c>
    </row>
    <row r="79" spans="1:5">
      <c r="A79" s="4" t="s">
        <v>1483</v>
      </c>
      <c r="B79" s="5" t="n">
        <v>6073</v>
      </c>
    </row>
    <row r="80" spans="1:5">
      <c r="A80" s="4" t="s">
        <v>1484</v>
      </c>
      <c r="B80" s="5" t="n">
        <v>6872</v>
      </c>
    </row>
    <row r="81" spans="1:5">
      <c r="A81" s="4" t="s">
        <v>1485</v>
      </c>
      <c r="B81" s="7" t="n">
        <v>4016</v>
      </c>
    </row>
    <row r="82" spans="1:5">
      <c r="A82" s="4" t="s">
        <v>1489</v>
      </c>
      <c r="B82" s="4" t="s">
        <v>420</v>
      </c>
    </row>
    <row r="83" spans="1:5">
      <c r="A83" s="4" t="s">
        <v>1497</v>
      </c>
    </row>
    <row r="84" spans="1:5">
      <c r="A84" s="3" t="s">
        <v>1477</v>
      </c>
    </row>
    <row r="85" spans="1:5">
      <c r="A85" s="4" t="s">
        <v>1479</v>
      </c>
      <c r="B85" s="7" t="n">
        <v>3207</v>
      </c>
    </row>
    <row r="86" spans="1:5">
      <c r="A86" s="4" t="s">
        <v>1480</v>
      </c>
      <c r="B86" s="5" t="n">
        <v>13774</v>
      </c>
    </row>
    <row r="87" spans="1:5">
      <c r="A87" s="4" t="s">
        <v>1481</v>
      </c>
      <c r="B87" s="5" t="n">
        <v>25803</v>
      </c>
    </row>
    <row r="88" spans="1:5">
      <c r="A88" s="4" t="s">
        <v>1482</v>
      </c>
      <c r="B88" s="5" t="n">
        <v>3207</v>
      </c>
    </row>
    <row r="89" spans="1:5">
      <c r="A89" s="4" t="s">
        <v>1483</v>
      </c>
      <c r="B89" s="5" t="n">
        <v>39577</v>
      </c>
    </row>
    <row r="90" spans="1:5">
      <c r="A90" s="4" t="s">
        <v>1484</v>
      </c>
      <c r="B90" s="5" t="n">
        <v>42784</v>
      </c>
    </row>
    <row r="91" spans="1:5">
      <c r="A91" s="4" t="s">
        <v>1485</v>
      </c>
      <c r="B91" s="7" t="n">
        <v>23366</v>
      </c>
    </row>
    <row r="92" spans="1:5">
      <c r="A92" s="4" t="s">
        <v>1489</v>
      </c>
      <c r="B92" s="4" t="s">
        <v>420</v>
      </c>
    </row>
    <row r="93" spans="1:5">
      <c r="A93" s="4" t="s">
        <v>1498</v>
      </c>
    </row>
    <row r="94" spans="1:5">
      <c r="A94" s="3" t="s">
        <v>1477</v>
      </c>
    </row>
    <row r="95" spans="1:5">
      <c r="A95" s="4" t="s">
        <v>1479</v>
      </c>
      <c r="B95" s="7" t="n">
        <v>3248</v>
      </c>
    </row>
    <row r="96" spans="1:5">
      <c r="A96" s="4" t="s">
        <v>1480</v>
      </c>
      <c r="B96" s="5" t="n">
        <v>12992</v>
      </c>
    </row>
    <row r="97" spans="1:5">
      <c r="A97" s="4" t="s">
        <v>1481</v>
      </c>
      <c r="B97" s="5" t="n">
        <v>15738</v>
      </c>
    </row>
    <row r="98" spans="1:5">
      <c r="A98" s="4" t="s">
        <v>1482</v>
      </c>
      <c r="B98" s="5" t="n">
        <v>3798</v>
      </c>
    </row>
    <row r="99" spans="1:5">
      <c r="A99" s="4" t="s">
        <v>1483</v>
      </c>
      <c r="B99" s="5" t="n">
        <v>28180</v>
      </c>
    </row>
    <row r="100" spans="1:5">
      <c r="A100" s="4" t="s">
        <v>1484</v>
      </c>
      <c r="B100" s="5" t="n">
        <v>31978</v>
      </c>
    </row>
    <row r="101" spans="1:5">
      <c r="A101" s="4" t="s">
        <v>1485</v>
      </c>
      <c r="B101" s="7" t="n">
        <v>19867</v>
      </c>
    </row>
    <row r="102" spans="1:5">
      <c r="A102" s="4" t="s">
        <v>1489</v>
      </c>
      <c r="B102" s="4" t="s">
        <v>420</v>
      </c>
    </row>
    <row r="103" spans="1:5">
      <c r="A103" s="4" t="s">
        <v>1499</v>
      </c>
    </row>
    <row r="104" spans="1:5">
      <c r="A104" s="3" t="s">
        <v>1477</v>
      </c>
    </row>
    <row r="105" spans="1:5">
      <c r="A105" s="4" t="s">
        <v>1479</v>
      </c>
      <c r="B105" s="7" t="n">
        <v>4288</v>
      </c>
    </row>
    <row r="106" spans="1:5">
      <c r="A106" s="4" t="s">
        <v>1480</v>
      </c>
      <c r="B106" s="5" t="n">
        <v>17152</v>
      </c>
    </row>
    <row r="107" spans="1:5">
      <c r="A107" s="4" t="s">
        <v>1481</v>
      </c>
      <c r="B107" s="5" t="n">
        <v>5726</v>
      </c>
    </row>
    <row r="108" spans="1:5">
      <c r="A108" s="4" t="s">
        <v>1482</v>
      </c>
      <c r="B108" s="5" t="n">
        <v>4288</v>
      </c>
    </row>
    <row r="109" spans="1:5">
      <c r="A109" s="4" t="s">
        <v>1483</v>
      </c>
      <c r="B109" s="5" t="n">
        <v>22878</v>
      </c>
    </row>
    <row r="110" spans="1:5">
      <c r="A110" s="4" t="s">
        <v>1484</v>
      </c>
      <c r="B110" s="5" t="n">
        <v>27166</v>
      </c>
    </row>
    <row r="111" spans="1:5">
      <c r="A111" s="4" t="s">
        <v>1485</v>
      </c>
      <c r="B111" s="7" t="n">
        <v>13173</v>
      </c>
    </row>
    <row r="112" spans="1:5">
      <c r="A112" s="4" t="s">
        <v>1489</v>
      </c>
      <c r="B112" s="4" t="s">
        <v>420</v>
      </c>
    </row>
    <row r="113" spans="1:5">
      <c r="A113" s="4" t="s">
        <v>1500</v>
      </c>
    </row>
    <row r="114" spans="1:5">
      <c r="A114" s="3" t="s">
        <v>1477</v>
      </c>
    </row>
    <row r="115" spans="1:5">
      <c r="A115" s="4" t="s">
        <v>1479</v>
      </c>
      <c r="B115" s="7" t="n">
        <v>2573</v>
      </c>
    </row>
    <row r="116" spans="1:5">
      <c r="A116" s="4" t="s">
        <v>1480</v>
      </c>
      <c r="B116" s="5" t="n">
        <v>10294</v>
      </c>
    </row>
    <row r="117" spans="1:5">
      <c r="A117" s="4" t="s">
        <v>1481</v>
      </c>
      <c r="B117" s="5" t="n">
        <v>4920</v>
      </c>
    </row>
    <row r="118" spans="1:5">
      <c r="A118" s="4" t="s">
        <v>1482</v>
      </c>
      <c r="B118" s="5" t="n">
        <v>2577</v>
      </c>
    </row>
    <row r="119" spans="1:5">
      <c r="A119" s="4" t="s">
        <v>1483</v>
      </c>
      <c r="B119" s="5" t="n">
        <v>15210</v>
      </c>
    </row>
    <row r="120" spans="1:5">
      <c r="A120" s="4" t="s">
        <v>1484</v>
      </c>
      <c r="B120" s="5" t="n">
        <v>17787</v>
      </c>
    </row>
    <row r="121" spans="1:5">
      <c r="A121" s="4" t="s">
        <v>1485</v>
      </c>
      <c r="B121" s="7" t="n">
        <v>8603</v>
      </c>
    </row>
    <row r="122" spans="1:5">
      <c r="A122" s="4" t="s">
        <v>1489</v>
      </c>
      <c r="B122" s="4" t="s">
        <v>420</v>
      </c>
    </row>
    <row r="123" spans="1:5">
      <c r="A123" s="4" t="s">
        <v>1501</v>
      </c>
    </row>
    <row r="124" spans="1:5">
      <c r="A124" s="3" t="s">
        <v>1477</v>
      </c>
    </row>
    <row r="125" spans="1:5">
      <c r="A125" s="4" t="s">
        <v>1478</v>
      </c>
      <c r="B125" s="7" t="n">
        <v>27000</v>
      </c>
    </row>
    <row r="126" spans="1:5">
      <c r="A126" s="4" t="s">
        <v>1479</v>
      </c>
      <c r="B126" s="5" t="n">
        <v>1817</v>
      </c>
    </row>
    <row r="127" spans="1:5">
      <c r="A127" s="4" t="s">
        <v>1480</v>
      </c>
      <c r="B127" s="5" t="n">
        <v>15846</v>
      </c>
    </row>
    <row r="128" spans="1:5">
      <c r="A128" s="4" t="s">
        <v>1481</v>
      </c>
      <c r="B128" s="5" t="n">
        <v>1086</v>
      </c>
    </row>
    <row r="129" spans="1:5">
      <c r="A129" s="4" t="s">
        <v>1482</v>
      </c>
      <c r="B129" s="5" t="n">
        <v>1817</v>
      </c>
    </row>
    <row r="130" spans="1:5">
      <c r="A130" s="4" t="s">
        <v>1483</v>
      </c>
      <c r="B130" s="5" t="n">
        <v>16932</v>
      </c>
    </row>
    <row r="131" spans="1:5">
      <c r="A131" s="4" t="s">
        <v>1484</v>
      </c>
      <c r="B131" s="5" t="n">
        <v>18749</v>
      </c>
    </row>
    <row r="132" spans="1:5">
      <c r="A132" s="4" t="s">
        <v>1485</v>
      </c>
      <c r="B132" s="7" t="n">
        <v>8285</v>
      </c>
    </row>
    <row r="133" spans="1:5">
      <c r="A133" s="4" t="s">
        <v>1489</v>
      </c>
      <c r="B133" s="4" t="s">
        <v>420</v>
      </c>
    </row>
    <row r="134" spans="1:5">
      <c r="A134" s="4" t="s">
        <v>1502</v>
      </c>
    </row>
    <row r="135" spans="1:5">
      <c r="A135" s="3" t="s">
        <v>1477</v>
      </c>
    </row>
    <row r="136" spans="1:5">
      <c r="A136" s="4" t="s">
        <v>1479</v>
      </c>
      <c r="B136" s="7" t="n">
        <v>1793</v>
      </c>
    </row>
    <row r="137" spans="1:5">
      <c r="A137" s="4" t="s">
        <v>1480</v>
      </c>
      <c r="B137" s="5" t="n">
        <v>7172</v>
      </c>
    </row>
    <row r="138" spans="1:5">
      <c r="A138" s="4" t="s">
        <v>1481</v>
      </c>
      <c r="B138" s="5" t="n">
        <v>4069</v>
      </c>
    </row>
    <row r="139" spans="1:5">
      <c r="A139" s="4" t="s">
        <v>1482</v>
      </c>
      <c r="B139" s="5" t="n">
        <v>1793</v>
      </c>
    </row>
    <row r="140" spans="1:5">
      <c r="A140" s="4" t="s">
        <v>1483</v>
      </c>
      <c r="B140" s="5" t="n">
        <v>11241</v>
      </c>
    </row>
    <row r="141" spans="1:5">
      <c r="A141" s="4" t="s">
        <v>1484</v>
      </c>
      <c r="B141" s="5" t="n">
        <v>13034</v>
      </c>
    </row>
    <row r="142" spans="1:5">
      <c r="A142" s="4" t="s">
        <v>1485</v>
      </c>
      <c r="B142" s="7" t="n">
        <v>5431</v>
      </c>
    </row>
    <row r="143" spans="1:5">
      <c r="A143" s="4" t="s">
        <v>1489</v>
      </c>
      <c r="B143" s="4" t="s">
        <v>420</v>
      </c>
    </row>
    <row r="144" spans="1:5">
      <c r="A144" s="4" t="s">
        <v>1503</v>
      </c>
    </row>
    <row r="145" spans="1:5">
      <c r="A145" s="3" t="s">
        <v>1477</v>
      </c>
    </row>
    <row r="146" spans="1:5">
      <c r="A146" s="4" t="s">
        <v>1479</v>
      </c>
      <c r="B146" s="7" t="n">
        <v>3229</v>
      </c>
    </row>
    <row r="147" spans="1:5">
      <c r="A147" s="4" t="s">
        <v>1480</v>
      </c>
      <c r="B147" s="5" t="n">
        <v>12917</v>
      </c>
    </row>
    <row r="148" spans="1:5">
      <c r="A148" s="4" t="s">
        <v>1481</v>
      </c>
      <c r="B148" s="5" t="n">
        <v>4597</v>
      </c>
    </row>
    <row r="149" spans="1:5">
      <c r="A149" s="4" t="s">
        <v>1482</v>
      </c>
      <c r="B149" s="5" t="n">
        <v>3229</v>
      </c>
    </row>
    <row r="150" spans="1:5">
      <c r="A150" s="4" t="s">
        <v>1483</v>
      </c>
      <c r="B150" s="5" t="n">
        <v>17514</v>
      </c>
    </row>
    <row r="151" spans="1:5">
      <c r="A151" s="4" t="s">
        <v>1484</v>
      </c>
      <c r="B151" s="5" t="n">
        <v>20743</v>
      </c>
    </row>
    <row r="152" spans="1:5">
      <c r="A152" s="4" t="s">
        <v>1485</v>
      </c>
      <c r="B152" s="7" t="n">
        <v>9918</v>
      </c>
    </row>
    <row r="153" spans="1:5">
      <c r="A153" s="4" t="s">
        <v>1489</v>
      </c>
      <c r="B153" s="4" t="s">
        <v>420</v>
      </c>
    </row>
    <row r="154" spans="1:5">
      <c r="A154" s="4" t="s">
        <v>1504</v>
      </c>
    </row>
    <row r="155" spans="1:5">
      <c r="A155" s="3" t="s">
        <v>1477</v>
      </c>
    </row>
    <row r="156" spans="1:5">
      <c r="A156" s="4" t="s">
        <v>1479</v>
      </c>
      <c r="B156" s="7" t="n">
        <v>878</v>
      </c>
    </row>
    <row r="157" spans="1:5">
      <c r="A157" s="4" t="s">
        <v>1480</v>
      </c>
      <c r="B157" s="5" t="n">
        <v>3510</v>
      </c>
    </row>
    <row r="158" spans="1:5">
      <c r="A158" s="4" t="s">
        <v>1481</v>
      </c>
      <c r="B158" s="5" t="n">
        <v>7736</v>
      </c>
    </row>
    <row r="159" spans="1:5">
      <c r="A159" s="4" t="s">
        <v>1482</v>
      </c>
      <c r="B159" s="5" t="n">
        <v>907</v>
      </c>
    </row>
    <row r="160" spans="1:5">
      <c r="A160" s="4" t="s">
        <v>1483</v>
      </c>
      <c r="B160" s="5" t="n">
        <v>11217</v>
      </c>
    </row>
    <row r="161" spans="1:5">
      <c r="A161" s="4" t="s">
        <v>1484</v>
      </c>
      <c r="B161" s="5" t="n">
        <v>12124</v>
      </c>
    </row>
    <row r="162" spans="1:5">
      <c r="A162" s="4" t="s">
        <v>1485</v>
      </c>
      <c r="B162" s="7" t="n">
        <v>9206</v>
      </c>
    </row>
    <row r="163" spans="1:5">
      <c r="A163" s="4" t="s">
        <v>1489</v>
      </c>
      <c r="B163" s="4" t="s">
        <v>420</v>
      </c>
    </row>
    <row r="164" spans="1:5">
      <c r="A164" s="4" t="s">
        <v>1505</v>
      </c>
    </row>
    <row r="165" spans="1:5">
      <c r="A165" s="3" t="s">
        <v>1477</v>
      </c>
    </row>
    <row r="166" spans="1:5">
      <c r="A166" s="4" t="s">
        <v>1479</v>
      </c>
      <c r="B166" s="7" t="n">
        <v>3156</v>
      </c>
    </row>
    <row r="167" spans="1:5">
      <c r="A167" s="4" t="s">
        <v>1480</v>
      </c>
      <c r="B167" s="5" t="n">
        <v>12545</v>
      </c>
    </row>
    <row r="168" spans="1:5">
      <c r="A168" s="4" t="s">
        <v>1481</v>
      </c>
      <c r="B168" s="5" t="n">
        <v>16119</v>
      </c>
    </row>
    <row r="169" spans="1:5">
      <c r="A169" s="4" t="s">
        <v>1482</v>
      </c>
      <c r="B169" s="5" t="n">
        <v>3401</v>
      </c>
    </row>
    <row r="170" spans="1:5">
      <c r="A170" s="4" t="s">
        <v>1483</v>
      </c>
      <c r="B170" s="5" t="n">
        <v>28419</v>
      </c>
    </row>
    <row r="171" spans="1:5">
      <c r="A171" s="4" t="s">
        <v>1484</v>
      </c>
      <c r="B171" s="5" t="n">
        <v>31820</v>
      </c>
    </row>
    <row r="172" spans="1:5">
      <c r="A172" s="4" t="s">
        <v>1485</v>
      </c>
      <c r="B172" s="7" t="n">
        <v>12757</v>
      </c>
    </row>
    <row r="173" spans="1:5">
      <c r="A173" s="4" t="s">
        <v>1489</v>
      </c>
      <c r="B173" s="4" t="s">
        <v>420</v>
      </c>
    </row>
    <row r="174" spans="1:5">
      <c r="A174" s="4" t="s">
        <v>1506</v>
      </c>
    </row>
    <row r="175" spans="1:5">
      <c r="A175" s="3" t="s">
        <v>1477</v>
      </c>
    </row>
    <row r="176" spans="1:5">
      <c r="A176" s="4" t="s">
        <v>1479</v>
      </c>
      <c r="B176" s="7" t="n">
        <v>956</v>
      </c>
    </row>
    <row r="177" spans="1:5">
      <c r="A177" s="4" t="s">
        <v>1480</v>
      </c>
      <c r="B177" s="5" t="n">
        <v>3826</v>
      </c>
    </row>
    <row r="178" spans="1:5">
      <c r="A178" s="4" t="s">
        <v>1481</v>
      </c>
      <c r="B178" s="5" t="n">
        <v>1484</v>
      </c>
    </row>
    <row r="179" spans="1:5">
      <c r="A179" s="4" t="s">
        <v>1482</v>
      </c>
      <c r="B179" s="5" t="n">
        <v>961</v>
      </c>
    </row>
    <row r="180" spans="1:5">
      <c r="A180" s="4" t="s">
        <v>1483</v>
      </c>
      <c r="B180" s="5" t="n">
        <v>5305</v>
      </c>
    </row>
    <row r="181" spans="1:5">
      <c r="A181" s="4" t="s">
        <v>1484</v>
      </c>
      <c r="B181" s="5" t="n">
        <v>6266</v>
      </c>
    </row>
    <row r="182" spans="1:5">
      <c r="A182" s="4" t="s">
        <v>1485</v>
      </c>
      <c r="B182" s="7" t="n">
        <v>2683</v>
      </c>
    </row>
    <row r="183" spans="1:5">
      <c r="A183" s="4" t="s">
        <v>1489</v>
      </c>
      <c r="B183" s="4" t="s">
        <v>420</v>
      </c>
    </row>
    <row r="184" spans="1:5">
      <c r="A184" s="4" t="s">
        <v>1507</v>
      </c>
    </row>
    <row r="185" spans="1:5">
      <c r="A185" s="3" t="s">
        <v>1477</v>
      </c>
    </row>
    <row r="186" spans="1:5">
      <c r="A186" s="4" t="s">
        <v>1479</v>
      </c>
      <c r="B186" s="7" t="n">
        <v>1273</v>
      </c>
    </row>
    <row r="187" spans="1:5">
      <c r="A187" s="4" t="s">
        <v>1480</v>
      </c>
      <c r="B187" s="5" t="n">
        <v>5091</v>
      </c>
    </row>
    <row r="188" spans="1:5">
      <c r="A188" s="4" t="s">
        <v>1481</v>
      </c>
      <c r="B188" s="5" t="n">
        <v>12413</v>
      </c>
    </row>
    <row r="189" spans="1:5">
      <c r="A189" s="4" t="s">
        <v>1482</v>
      </c>
      <c r="B189" s="5" t="n">
        <v>1273</v>
      </c>
    </row>
    <row r="190" spans="1:5">
      <c r="A190" s="4" t="s">
        <v>1483</v>
      </c>
      <c r="B190" s="5" t="n">
        <v>17504</v>
      </c>
    </row>
    <row r="191" spans="1:5">
      <c r="A191" s="4" t="s">
        <v>1484</v>
      </c>
      <c r="B191" s="5" t="n">
        <v>18777</v>
      </c>
    </row>
    <row r="192" spans="1:5">
      <c r="A192" s="4" t="s">
        <v>1485</v>
      </c>
      <c r="B192" s="7" t="n">
        <v>10169</v>
      </c>
    </row>
    <row r="193" spans="1:5">
      <c r="A193" s="4" t="s">
        <v>1489</v>
      </c>
      <c r="B193" s="4" t="s">
        <v>420</v>
      </c>
    </row>
    <row r="194" spans="1:5">
      <c r="A194" s="4" t="s">
        <v>1508</v>
      </c>
    </row>
    <row r="195" spans="1:5">
      <c r="A195" s="3" t="s">
        <v>1477</v>
      </c>
    </row>
    <row r="196" spans="1:5">
      <c r="A196" s="4" t="s">
        <v>1479</v>
      </c>
      <c r="B196" s="7" t="n">
        <v>2350</v>
      </c>
    </row>
    <row r="197" spans="1:5">
      <c r="A197" s="4" t="s">
        <v>1480</v>
      </c>
      <c r="B197" s="5" t="n">
        <v>9404</v>
      </c>
    </row>
    <row r="198" spans="1:5">
      <c r="A198" s="4" t="s">
        <v>1481</v>
      </c>
      <c r="B198" s="5" t="n">
        <v>2173</v>
      </c>
    </row>
    <row r="199" spans="1:5">
      <c r="A199" s="4" t="s">
        <v>1482</v>
      </c>
      <c r="B199" s="5" t="n">
        <v>2350</v>
      </c>
    </row>
    <row r="200" spans="1:5">
      <c r="A200" s="4" t="s">
        <v>1483</v>
      </c>
      <c r="B200" s="5" t="n">
        <v>11577</v>
      </c>
    </row>
    <row r="201" spans="1:5">
      <c r="A201" s="4" t="s">
        <v>1484</v>
      </c>
      <c r="B201" s="5" t="n">
        <v>13927</v>
      </c>
    </row>
    <row r="202" spans="1:5">
      <c r="A202" s="4" t="s">
        <v>1485</v>
      </c>
      <c r="B202" s="7" t="n">
        <v>5955</v>
      </c>
    </row>
    <row r="203" spans="1:5">
      <c r="A203" s="4" t="s">
        <v>1489</v>
      </c>
      <c r="B203" s="4" t="s">
        <v>420</v>
      </c>
    </row>
    <row r="204" spans="1:5">
      <c r="A204" s="4" t="s">
        <v>1509</v>
      </c>
    </row>
    <row r="205" spans="1:5">
      <c r="A205" s="3" t="s">
        <v>1477</v>
      </c>
    </row>
    <row r="206" spans="1:5">
      <c r="A206" s="4" t="s">
        <v>1479</v>
      </c>
      <c r="B206" s="7" t="n">
        <v>1475</v>
      </c>
    </row>
    <row r="207" spans="1:5">
      <c r="A207" s="4" t="s">
        <v>1480</v>
      </c>
      <c r="B207" s="5" t="n">
        <v>5899</v>
      </c>
    </row>
    <row r="208" spans="1:5">
      <c r="A208" s="4" t="s">
        <v>1481</v>
      </c>
      <c r="B208" s="5" t="n">
        <v>3743</v>
      </c>
    </row>
    <row r="209" spans="1:5">
      <c r="A209" s="4" t="s">
        <v>1482</v>
      </c>
      <c r="B209" s="5" t="n">
        <v>1475</v>
      </c>
    </row>
    <row r="210" spans="1:5">
      <c r="A210" s="4" t="s">
        <v>1483</v>
      </c>
      <c r="B210" s="5" t="n">
        <v>9642</v>
      </c>
    </row>
    <row r="211" spans="1:5">
      <c r="A211" s="4" t="s">
        <v>1484</v>
      </c>
      <c r="B211" s="5" t="n">
        <v>11117</v>
      </c>
    </row>
    <row r="212" spans="1:5">
      <c r="A212" s="4" t="s">
        <v>1485</v>
      </c>
      <c r="B212" s="7" t="n">
        <v>5439</v>
      </c>
    </row>
    <row r="213" spans="1:5">
      <c r="A213" s="4" t="s">
        <v>1489</v>
      </c>
      <c r="B213" s="4" t="s">
        <v>420</v>
      </c>
    </row>
    <row r="214" spans="1:5">
      <c r="A214" s="4" t="s">
        <v>616</v>
      </c>
    </row>
    <row r="215" spans="1:5">
      <c r="A215" s="3" t="s">
        <v>1477</v>
      </c>
    </row>
    <row r="216" spans="1:5">
      <c r="A216" s="4" t="s">
        <v>1478</v>
      </c>
      <c r="B216" s="7" t="n">
        <v>26250</v>
      </c>
    </row>
    <row r="217" spans="1:5">
      <c r="A217" s="4" t="s">
        <v>1479</v>
      </c>
      <c r="B217" s="5" t="n">
        <v>5063</v>
      </c>
    </row>
    <row r="218" spans="1:5">
      <c r="A218" s="4" t="s">
        <v>1480</v>
      </c>
      <c r="B218" s="5" t="n">
        <v>15252</v>
      </c>
    </row>
    <row r="219" spans="1:5">
      <c r="A219" s="4" t="s">
        <v>1481</v>
      </c>
      <c r="B219" s="5" t="n">
        <v>2495</v>
      </c>
    </row>
    <row r="220" spans="1:5">
      <c r="A220" s="4" t="s">
        <v>1482</v>
      </c>
      <c r="B220" s="5" t="n">
        <v>5201</v>
      </c>
    </row>
    <row r="221" spans="1:5">
      <c r="A221" s="4" t="s">
        <v>1483</v>
      </c>
      <c r="B221" s="5" t="n">
        <v>17609</v>
      </c>
    </row>
    <row r="222" spans="1:5">
      <c r="A222" s="4" t="s">
        <v>1484</v>
      </c>
      <c r="B222" s="5" t="n">
        <v>22810</v>
      </c>
    </row>
    <row r="223" spans="1:5">
      <c r="A223" s="4" t="s">
        <v>1485</v>
      </c>
      <c r="B223" s="7" t="n">
        <v>7199</v>
      </c>
    </row>
    <row r="224" spans="1:5">
      <c r="A224" s="4" t="s">
        <v>1489</v>
      </c>
      <c r="B224" s="4" t="s">
        <v>420</v>
      </c>
    </row>
    <row r="225" spans="1:5">
      <c r="A225" s="4" t="s">
        <v>1510</v>
      </c>
    </row>
    <row r="226" spans="1:5">
      <c r="A226" s="3" t="s">
        <v>1477</v>
      </c>
    </row>
    <row r="227" spans="1:5">
      <c r="A227" s="4" t="s">
        <v>1479</v>
      </c>
      <c r="B227" s="7" t="n">
        <v>1691</v>
      </c>
    </row>
    <row r="228" spans="1:5">
      <c r="A228" s="4" t="s">
        <v>1480</v>
      </c>
      <c r="B228" s="5" t="n">
        <v>5803</v>
      </c>
    </row>
    <row r="229" spans="1:5">
      <c r="A229" s="4" t="s">
        <v>1481</v>
      </c>
      <c r="B229" s="5" t="n">
        <v>1190</v>
      </c>
    </row>
    <row r="230" spans="1:5">
      <c r="A230" s="4" t="s">
        <v>1482</v>
      </c>
      <c r="B230" s="5" t="n">
        <v>1691</v>
      </c>
    </row>
    <row r="231" spans="1:5">
      <c r="A231" s="4" t="s">
        <v>1483</v>
      </c>
      <c r="B231" s="5" t="n">
        <v>6993</v>
      </c>
    </row>
    <row r="232" spans="1:5">
      <c r="A232" s="4" t="s">
        <v>1484</v>
      </c>
      <c r="B232" s="5" t="n">
        <v>8684</v>
      </c>
    </row>
    <row r="233" spans="1:5">
      <c r="A233" s="4" t="s">
        <v>1485</v>
      </c>
      <c r="B233" s="7" t="n">
        <v>3250</v>
      </c>
    </row>
    <row r="234" spans="1:5">
      <c r="A234" s="4" t="s">
        <v>1489</v>
      </c>
      <c r="B234" s="4" t="s">
        <v>420</v>
      </c>
    </row>
    <row r="235" spans="1:5">
      <c r="A235" s="4" t="s">
        <v>1511</v>
      </c>
    </row>
    <row r="236" spans="1:5">
      <c r="A236" s="3" t="s">
        <v>1477</v>
      </c>
    </row>
    <row r="237" spans="1:5">
      <c r="A237" s="4" t="s">
        <v>1480</v>
      </c>
      <c r="B237" s="7" t="n">
        <v>11909</v>
      </c>
    </row>
    <row r="238" spans="1:5">
      <c r="A238" s="4" t="s">
        <v>1481</v>
      </c>
      <c r="B238" s="5" t="n">
        <v>2632</v>
      </c>
    </row>
    <row r="239" spans="1:5">
      <c r="A239" s="4" t="s">
        <v>1483</v>
      </c>
      <c r="B239" s="5" t="n">
        <v>14541</v>
      </c>
    </row>
    <row r="240" spans="1:5">
      <c r="A240" s="4" t="s">
        <v>1484</v>
      </c>
      <c r="B240" s="5" t="n">
        <v>14541</v>
      </c>
    </row>
    <row r="241" spans="1:5">
      <c r="A241" s="4" t="s">
        <v>1485</v>
      </c>
      <c r="B241" s="7" t="n">
        <v>7319</v>
      </c>
    </row>
    <row r="242" spans="1:5">
      <c r="A242" s="4" t="s">
        <v>1489</v>
      </c>
      <c r="B242" s="4" t="s">
        <v>420</v>
      </c>
    </row>
    <row r="243" spans="1:5">
      <c r="A243" s="4" t="s">
        <v>1512</v>
      </c>
    </row>
    <row r="244" spans="1:5">
      <c r="A244" s="3" t="s">
        <v>1477</v>
      </c>
    </row>
    <row r="245" spans="1:5">
      <c r="A245" s="4" t="s">
        <v>1479</v>
      </c>
      <c r="B245" s="7" t="n">
        <v>8289</v>
      </c>
    </row>
    <row r="246" spans="1:5">
      <c r="A246" s="4" t="s">
        <v>1480</v>
      </c>
      <c r="B246" s="5" t="n">
        <v>5691</v>
      </c>
    </row>
    <row r="247" spans="1:5">
      <c r="A247" s="4" t="s">
        <v>1481</v>
      </c>
      <c r="B247" s="5" t="n">
        <v>4509</v>
      </c>
    </row>
    <row r="248" spans="1:5">
      <c r="A248" s="4" t="s">
        <v>1482</v>
      </c>
      <c r="B248" s="5" t="n">
        <v>8289</v>
      </c>
    </row>
    <row r="249" spans="1:5">
      <c r="A249" s="4" t="s">
        <v>1483</v>
      </c>
      <c r="B249" s="5" t="n">
        <v>10200</v>
      </c>
    </row>
    <row r="250" spans="1:5">
      <c r="A250" s="4" t="s">
        <v>1484</v>
      </c>
      <c r="B250" s="5" t="n">
        <v>18489</v>
      </c>
    </row>
    <row r="251" spans="1:5">
      <c r="A251" s="4" t="s">
        <v>1485</v>
      </c>
      <c r="B251" s="7" t="n">
        <v>4447</v>
      </c>
    </row>
    <row r="252" spans="1:5">
      <c r="A252" s="4" t="s">
        <v>1489</v>
      </c>
      <c r="B252" s="4" t="s">
        <v>420</v>
      </c>
    </row>
    <row r="253" spans="1:5">
      <c r="A253" s="4" t="s">
        <v>1513</v>
      </c>
    </row>
    <row r="254" spans="1:5">
      <c r="A254" s="3" t="s">
        <v>1477</v>
      </c>
    </row>
    <row r="255" spans="1:5">
      <c r="A255" s="4" t="s">
        <v>1479</v>
      </c>
      <c r="B255" s="7" t="n">
        <v>11108</v>
      </c>
    </row>
    <row r="256" spans="1:5">
      <c r="A256" s="4" t="s">
        <v>1480</v>
      </c>
      <c r="B256" s="5" t="n">
        <v>8038</v>
      </c>
    </row>
    <row r="257" spans="1:5">
      <c r="A257" s="4" t="s">
        <v>1481</v>
      </c>
      <c r="B257" s="5" t="n">
        <v>4788</v>
      </c>
    </row>
    <row r="258" spans="1:5">
      <c r="A258" s="4" t="s">
        <v>1482</v>
      </c>
      <c r="B258" s="5" t="n">
        <v>11855</v>
      </c>
    </row>
    <row r="259" spans="1:5">
      <c r="A259" s="4" t="s">
        <v>1483</v>
      </c>
      <c r="B259" s="5" t="n">
        <v>12079</v>
      </c>
    </row>
    <row r="260" spans="1:5">
      <c r="A260" s="4" t="s">
        <v>1484</v>
      </c>
      <c r="B260" s="5" t="n">
        <v>23934</v>
      </c>
    </row>
    <row r="261" spans="1:5">
      <c r="A261" s="4" t="s">
        <v>1485</v>
      </c>
      <c r="B261" s="7" t="n">
        <v>3085</v>
      </c>
    </row>
    <row r="262" spans="1:5">
      <c r="A262" s="4" t="s">
        <v>1489</v>
      </c>
      <c r="B262" s="4" t="s">
        <v>420</v>
      </c>
    </row>
    <row r="263" spans="1:5">
      <c r="A263" s="4" t="s">
        <v>1514</v>
      </c>
    </row>
    <row r="264" spans="1:5">
      <c r="A264" s="3" t="s">
        <v>1477</v>
      </c>
    </row>
    <row r="265" spans="1:5">
      <c r="A265" s="4" t="s">
        <v>1479</v>
      </c>
      <c r="B265" s="7" t="n">
        <v>3380</v>
      </c>
    </row>
    <row r="266" spans="1:5">
      <c r="A266" s="4" t="s">
        <v>1480</v>
      </c>
      <c r="B266" s="5" t="n">
        <v>13499</v>
      </c>
    </row>
    <row r="267" spans="1:5">
      <c r="A267" s="4" t="s">
        <v>1482</v>
      </c>
      <c r="B267" s="5" t="n">
        <v>3380</v>
      </c>
    </row>
    <row r="268" spans="1:5">
      <c r="A268" s="4" t="s">
        <v>1483</v>
      </c>
      <c r="B268" s="5" t="n">
        <v>13499</v>
      </c>
    </row>
    <row r="269" spans="1:5">
      <c r="A269" s="4" t="s">
        <v>1484</v>
      </c>
      <c r="B269" s="5" t="n">
        <v>16879</v>
      </c>
    </row>
    <row r="270" spans="1:5">
      <c r="A270" s="4" t="s">
        <v>1485</v>
      </c>
      <c r="B270" s="7" t="n">
        <v>4496</v>
      </c>
    </row>
    <row r="271" spans="1:5">
      <c r="A271" s="4" t="s">
        <v>1489</v>
      </c>
      <c r="B271" s="4" t="s">
        <v>420</v>
      </c>
    </row>
    <row r="272" spans="1:5">
      <c r="A272" s="4" t="s">
        <v>1515</v>
      </c>
    </row>
    <row r="273" spans="1:5">
      <c r="A273" s="3" t="s">
        <v>1477</v>
      </c>
    </row>
    <row r="274" spans="1:5">
      <c r="A274" s="4" t="s">
        <v>1479</v>
      </c>
      <c r="B274" s="7" t="n">
        <v>16699</v>
      </c>
    </row>
    <row r="275" spans="1:5">
      <c r="A275" s="4" t="s">
        <v>1480</v>
      </c>
      <c r="B275" s="5" t="n">
        <v>18704</v>
      </c>
    </row>
    <row r="276" spans="1:5">
      <c r="A276" s="4" t="s">
        <v>1481</v>
      </c>
      <c r="B276" s="5" t="n">
        <v>1234</v>
      </c>
    </row>
    <row r="277" spans="1:5">
      <c r="A277" s="4" t="s">
        <v>1482</v>
      </c>
      <c r="B277" s="5" t="n">
        <v>16699</v>
      </c>
    </row>
    <row r="278" spans="1:5">
      <c r="A278" s="4" t="s">
        <v>1483</v>
      </c>
      <c r="B278" s="5" t="n">
        <v>19938</v>
      </c>
    </row>
    <row r="279" spans="1:5">
      <c r="A279" s="4" t="s">
        <v>1484</v>
      </c>
      <c r="B279" s="5" t="n">
        <v>36637</v>
      </c>
    </row>
    <row r="280" spans="1:5">
      <c r="A280" s="4" t="s">
        <v>1485</v>
      </c>
      <c r="B280" s="7" t="n">
        <v>6184</v>
      </c>
    </row>
    <row r="281" spans="1:5">
      <c r="A281" s="4" t="s">
        <v>1489</v>
      </c>
      <c r="B281" s="4" t="s">
        <v>420</v>
      </c>
    </row>
    <row r="282" spans="1:5">
      <c r="A282" s="4" t="s">
        <v>1516</v>
      </c>
    </row>
    <row r="283" spans="1:5">
      <c r="A283" s="3" t="s">
        <v>1477</v>
      </c>
    </row>
    <row r="284" spans="1:5">
      <c r="A284" s="4" t="s">
        <v>1479</v>
      </c>
      <c r="B284" s="7" t="n">
        <v>3048</v>
      </c>
    </row>
    <row r="285" spans="1:5">
      <c r="A285" s="4" t="s">
        <v>1480</v>
      </c>
      <c r="B285" s="5" t="n">
        <v>7281</v>
      </c>
    </row>
    <row r="286" spans="1:5">
      <c r="A286" s="4" t="s">
        <v>1481</v>
      </c>
      <c r="B286" s="5" t="n">
        <v>6133</v>
      </c>
    </row>
    <row r="287" spans="1:5">
      <c r="A287" s="4" t="s">
        <v>1482</v>
      </c>
      <c r="B287" s="5" t="n">
        <v>3048</v>
      </c>
    </row>
    <row r="288" spans="1:5">
      <c r="A288" s="4" t="s">
        <v>1483</v>
      </c>
      <c r="B288" s="5" t="n">
        <v>13414</v>
      </c>
    </row>
    <row r="289" spans="1:5">
      <c r="A289" s="4" t="s">
        <v>1484</v>
      </c>
      <c r="B289" s="5" t="n">
        <v>16462</v>
      </c>
    </row>
    <row r="290" spans="1:5">
      <c r="A290" s="4" t="s">
        <v>1485</v>
      </c>
      <c r="B290" s="7" t="n">
        <v>2855</v>
      </c>
    </row>
    <row r="291" spans="1:5">
      <c r="A291" s="4" t="s">
        <v>1489</v>
      </c>
      <c r="B291" s="4" t="s">
        <v>420</v>
      </c>
    </row>
    <row r="292" spans="1:5">
      <c r="A292" s="4" t="s">
        <v>1517</v>
      </c>
    </row>
    <row r="293" spans="1:5">
      <c r="A293" s="3" t="s">
        <v>1477</v>
      </c>
    </row>
    <row r="294" spans="1:5">
      <c r="A294" s="4" t="s">
        <v>1479</v>
      </c>
      <c r="B294" s="7" t="n">
        <v>8576</v>
      </c>
    </row>
    <row r="295" spans="1:5">
      <c r="A295" s="4" t="s">
        <v>1480</v>
      </c>
      <c r="B295" s="5" t="n">
        <v>17256</v>
      </c>
    </row>
    <row r="296" spans="1:5">
      <c r="A296" s="4" t="s">
        <v>1481</v>
      </c>
      <c r="B296" s="5" t="n">
        <v>8</v>
      </c>
    </row>
    <row r="297" spans="1:5">
      <c r="A297" s="4" t="s">
        <v>1482</v>
      </c>
      <c r="B297" s="5" t="n">
        <v>8576</v>
      </c>
    </row>
    <row r="298" spans="1:5">
      <c r="A298" s="4" t="s">
        <v>1483</v>
      </c>
      <c r="B298" s="5" t="n">
        <v>17264</v>
      </c>
    </row>
    <row r="299" spans="1:5">
      <c r="A299" s="4" t="s">
        <v>1484</v>
      </c>
      <c r="B299" s="5" t="n">
        <v>25840</v>
      </c>
    </row>
    <row r="300" spans="1:5">
      <c r="A300" s="4" t="s">
        <v>1485</v>
      </c>
      <c r="B300" s="7" t="n">
        <v>3273</v>
      </c>
    </row>
    <row r="301" spans="1:5">
      <c r="A301" s="4" t="s">
        <v>1489</v>
      </c>
      <c r="B301" s="4" t="s">
        <v>420</v>
      </c>
    </row>
    <row r="302" spans="1:5">
      <c r="A302" s="4" t="s">
        <v>1518</v>
      </c>
    </row>
    <row r="303" spans="1:5">
      <c r="A303" s="3" t="s">
        <v>1477</v>
      </c>
    </row>
    <row r="304" spans="1:5">
      <c r="A304" s="4" t="s">
        <v>1479</v>
      </c>
      <c r="B304" s="7" t="n">
        <v>1887</v>
      </c>
    </row>
    <row r="305" spans="1:5">
      <c r="A305" s="4" t="s">
        <v>1480</v>
      </c>
      <c r="B305" s="5" t="n">
        <v>2483</v>
      </c>
    </row>
    <row r="306" spans="1:5">
      <c r="A306" s="4" t="s">
        <v>1482</v>
      </c>
      <c r="B306" s="5" t="n">
        <v>1887</v>
      </c>
    </row>
    <row r="307" spans="1:5">
      <c r="A307" s="4" t="s">
        <v>1483</v>
      </c>
      <c r="B307" s="5" t="n">
        <v>2483</v>
      </c>
    </row>
    <row r="308" spans="1:5">
      <c r="A308" s="4" t="s">
        <v>1484</v>
      </c>
      <c r="B308" s="5" t="n">
        <v>4370</v>
      </c>
    </row>
    <row r="309" spans="1:5">
      <c r="A309" s="4" t="s">
        <v>1485</v>
      </c>
      <c r="B309" s="7" t="n">
        <v>466</v>
      </c>
    </row>
    <row r="310" spans="1:5">
      <c r="A310" s="4" t="s">
        <v>1489</v>
      </c>
      <c r="B310" s="4" t="s">
        <v>420</v>
      </c>
    </row>
    <row r="311" spans="1:5">
      <c r="A311" s="4" t="s">
        <v>1519</v>
      </c>
    </row>
    <row r="312" spans="1:5">
      <c r="A312" s="3" t="s">
        <v>1477</v>
      </c>
    </row>
    <row r="313" spans="1:5">
      <c r="A313" s="4" t="s">
        <v>1479</v>
      </c>
      <c r="B313" s="7" t="n">
        <v>1581</v>
      </c>
    </row>
    <row r="314" spans="1:5">
      <c r="A314" s="4" t="s">
        <v>1480</v>
      </c>
      <c r="B314" s="5" t="n">
        <v>5054</v>
      </c>
    </row>
    <row r="315" spans="1:5">
      <c r="A315" s="4" t="s">
        <v>1482</v>
      </c>
      <c r="B315" s="5" t="n">
        <v>1581</v>
      </c>
    </row>
    <row r="316" spans="1:5">
      <c r="A316" s="4" t="s">
        <v>1483</v>
      </c>
      <c r="B316" s="5" t="n">
        <v>5054</v>
      </c>
    </row>
    <row r="317" spans="1:5">
      <c r="A317" s="4" t="s">
        <v>1484</v>
      </c>
      <c r="B317" s="5" t="n">
        <v>6635</v>
      </c>
    </row>
    <row r="318" spans="1:5">
      <c r="A318" s="4" t="s">
        <v>1485</v>
      </c>
      <c r="B318" s="7" t="n">
        <v>927</v>
      </c>
    </row>
    <row r="319" spans="1:5">
      <c r="A319" s="4" t="s">
        <v>1489</v>
      </c>
      <c r="B319" s="4" t="s">
        <v>420</v>
      </c>
    </row>
    <row r="320" spans="1:5">
      <c r="A320" s="4" t="s">
        <v>1520</v>
      </c>
    </row>
    <row r="321" spans="1:5">
      <c r="A321" s="3" t="s">
        <v>1477</v>
      </c>
    </row>
    <row r="322" spans="1:5">
      <c r="A322" s="4" t="s">
        <v>1479</v>
      </c>
      <c r="B322" s="7" t="n">
        <v>27588</v>
      </c>
    </row>
    <row r="323" spans="1:5">
      <c r="A323" s="4" t="s">
        <v>1480</v>
      </c>
      <c r="B323" s="5" t="n">
        <v>52274</v>
      </c>
    </row>
    <row r="324" spans="1:5">
      <c r="A324" s="4" t="s">
        <v>1481</v>
      </c>
      <c r="B324" s="5" t="n">
        <v>14804</v>
      </c>
    </row>
    <row r="325" spans="1:5">
      <c r="A325" s="4" t="s">
        <v>1482</v>
      </c>
      <c r="B325" s="5" t="n">
        <v>27626</v>
      </c>
    </row>
    <row r="326" spans="1:5">
      <c r="A326" s="4" t="s">
        <v>1483</v>
      </c>
      <c r="B326" s="5" t="n">
        <v>67040</v>
      </c>
    </row>
    <row r="327" spans="1:5">
      <c r="A327" s="4" t="s">
        <v>1484</v>
      </c>
      <c r="B327" s="5" t="n">
        <v>94666</v>
      </c>
    </row>
    <row r="328" spans="1:5">
      <c r="A328" s="4" t="s">
        <v>1485</v>
      </c>
      <c r="B328" s="7" t="n">
        <v>13063</v>
      </c>
    </row>
    <row r="329" spans="1:5">
      <c r="A329" s="4" t="s">
        <v>1489</v>
      </c>
      <c r="B329" s="4" t="s">
        <v>420</v>
      </c>
    </row>
    <row r="330" spans="1:5">
      <c r="A330" s="4" t="s">
        <v>1521</v>
      </c>
    </row>
    <row r="331" spans="1:5">
      <c r="A331" s="3" t="s">
        <v>1477</v>
      </c>
    </row>
    <row r="332" spans="1:5">
      <c r="A332" s="4" t="s">
        <v>1479</v>
      </c>
      <c r="B332" s="7" t="n">
        <v>2110</v>
      </c>
    </row>
    <row r="333" spans="1:5">
      <c r="A333" s="4" t="s">
        <v>1480</v>
      </c>
      <c r="B333" s="5" t="n">
        <v>1306</v>
      </c>
    </row>
    <row r="334" spans="1:5">
      <c r="A334" s="4" t="s">
        <v>1481</v>
      </c>
      <c r="B334" s="5" t="n">
        <v>290</v>
      </c>
    </row>
    <row r="335" spans="1:5">
      <c r="A335" s="4" t="s">
        <v>1482</v>
      </c>
      <c r="B335" s="5" t="n">
        <v>2110</v>
      </c>
    </row>
    <row r="336" spans="1:5">
      <c r="A336" s="4" t="s">
        <v>1483</v>
      </c>
      <c r="B336" s="5" t="n">
        <v>1596</v>
      </c>
    </row>
    <row r="337" spans="1:5">
      <c r="A337" s="4" t="s">
        <v>1484</v>
      </c>
      <c r="B337" s="5" t="n">
        <v>3706</v>
      </c>
    </row>
    <row r="338" spans="1:5">
      <c r="A338" s="4" t="s">
        <v>1485</v>
      </c>
      <c r="B338" s="7" t="n">
        <v>243</v>
      </c>
    </row>
    <row r="339" spans="1:5">
      <c r="A339" s="4" t="s">
        <v>1489</v>
      </c>
      <c r="B339" s="4" t="s">
        <v>420</v>
      </c>
    </row>
    <row r="340" spans="1:5">
      <c r="A340" s="4" t="s">
        <v>1522</v>
      </c>
    </row>
    <row r="341" spans="1:5">
      <c r="A341" s="3" t="s">
        <v>1477</v>
      </c>
    </row>
    <row r="342" spans="1:5">
      <c r="A342" s="4" t="s">
        <v>1478</v>
      </c>
      <c r="B342" s="7" t="n">
        <v>11396</v>
      </c>
    </row>
    <row r="343" spans="1:5">
      <c r="A343" s="4" t="s">
        <v>1479</v>
      </c>
      <c r="B343" s="5" t="n">
        <v>8404</v>
      </c>
    </row>
    <row r="344" spans="1:5">
      <c r="A344" s="4" t="s">
        <v>1480</v>
      </c>
      <c r="B344" s="5" t="n">
        <v>14235</v>
      </c>
    </row>
    <row r="345" spans="1:5">
      <c r="A345" s="4" t="s">
        <v>1482</v>
      </c>
      <c r="B345" s="5" t="n">
        <v>8404</v>
      </c>
    </row>
    <row r="346" spans="1:5">
      <c r="A346" s="4" t="s">
        <v>1483</v>
      </c>
      <c r="B346" s="5" t="n">
        <v>14235</v>
      </c>
    </row>
    <row r="347" spans="1:5">
      <c r="A347" s="4" t="s">
        <v>1484</v>
      </c>
      <c r="B347" s="5" t="n">
        <v>22639</v>
      </c>
    </row>
    <row r="348" spans="1:5">
      <c r="A348" s="4" t="s">
        <v>1485</v>
      </c>
      <c r="B348" s="7" t="n">
        <v>2547</v>
      </c>
    </row>
    <row r="349" spans="1:5">
      <c r="A349" s="4" t="s">
        <v>1489</v>
      </c>
      <c r="B349" s="4" t="s">
        <v>420</v>
      </c>
    </row>
    <row r="350" spans="1:5">
      <c r="A350" s="4" t="s">
        <v>1523</v>
      </c>
    </row>
    <row r="351" spans="1:5">
      <c r="A351" s="3" t="s">
        <v>1477</v>
      </c>
    </row>
    <row r="352" spans="1:5">
      <c r="A352" s="4" t="s">
        <v>1479</v>
      </c>
      <c r="B352" s="7" t="n">
        <v>7458</v>
      </c>
    </row>
    <row r="353" spans="1:5">
      <c r="A353" s="4" t="s">
        <v>1480</v>
      </c>
      <c r="B353" s="5" t="n">
        <v>15968</v>
      </c>
    </row>
    <row r="354" spans="1:5">
      <c r="A354" s="4" t="s">
        <v>1481</v>
      </c>
      <c r="B354" s="5" t="n">
        <v>1924</v>
      </c>
    </row>
    <row r="355" spans="1:5">
      <c r="A355" s="4" t="s">
        <v>1482</v>
      </c>
      <c r="B355" s="5" t="n">
        <v>7458</v>
      </c>
    </row>
    <row r="356" spans="1:5">
      <c r="A356" s="4" t="s">
        <v>1483</v>
      </c>
      <c r="B356" s="5" t="n">
        <v>17892</v>
      </c>
    </row>
    <row r="357" spans="1:5">
      <c r="A357" s="4" t="s">
        <v>1484</v>
      </c>
      <c r="B357" s="5" t="n">
        <v>25350</v>
      </c>
    </row>
    <row r="358" spans="1:5">
      <c r="A358" s="4" t="s">
        <v>1485</v>
      </c>
      <c r="B358" s="7" t="n">
        <v>3314</v>
      </c>
    </row>
    <row r="359" spans="1:5">
      <c r="A359" s="4" t="s">
        <v>1489</v>
      </c>
      <c r="B359" s="4" t="s">
        <v>420</v>
      </c>
    </row>
    <row r="360" spans="1:5">
      <c r="A360" s="4" t="s">
        <v>1524</v>
      </c>
    </row>
    <row r="361" spans="1:5">
      <c r="A361" s="3" t="s">
        <v>1477</v>
      </c>
    </row>
    <row r="362" spans="1:5">
      <c r="A362" s="4" t="s">
        <v>1479</v>
      </c>
      <c r="B362" s="7" t="n">
        <v>4933</v>
      </c>
    </row>
    <row r="363" spans="1:5">
      <c r="A363" s="4" t="s">
        <v>1480</v>
      </c>
      <c r="B363" s="5" t="n">
        <v>14587</v>
      </c>
    </row>
    <row r="364" spans="1:5">
      <c r="A364" s="4" t="s">
        <v>1482</v>
      </c>
      <c r="B364" s="5" t="n">
        <v>4933</v>
      </c>
    </row>
    <row r="365" spans="1:5">
      <c r="A365" s="4" t="s">
        <v>1483</v>
      </c>
      <c r="B365" s="5" t="n">
        <v>14587</v>
      </c>
    </row>
    <row r="366" spans="1:5">
      <c r="A366" s="4" t="s">
        <v>1484</v>
      </c>
      <c r="B366" s="5" t="n">
        <v>19520</v>
      </c>
    </row>
    <row r="367" spans="1:5">
      <c r="A367" s="4" t="s">
        <v>1485</v>
      </c>
      <c r="B367" s="7" t="n">
        <v>2461</v>
      </c>
    </row>
    <row r="368" spans="1:5">
      <c r="A368" s="4" t="s">
        <v>1489</v>
      </c>
      <c r="B368" s="4" t="s">
        <v>420</v>
      </c>
    </row>
    <row r="369" spans="1:5">
      <c r="A369" s="4" t="s">
        <v>1525</v>
      </c>
    </row>
    <row r="370" spans="1:5">
      <c r="A370" s="3" t="s">
        <v>1477</v>
      </c>
    </row>
    <row r="371" spans="1:5">
      <c r="A371" s="4" t="s">
        <v>1478</v>
      </c>
      <c r="B371" s="7" t="n">
        <v>13918</v>
      </c>
    </row>
    <row r="372" spans="1:5">
      <c r="A372" s="4" t="s">
        <v>1479</v>
      </c>
      <c r="B372" s="5" t="n">
        <v>6220</v>
      </c>
    </row>
    <row r="373" spans="1:5">
      <c r="A373" s="4" t="s">
        <v>1480</v>
      </c>
      <c r="B373" s="5" t="n">
        <v>24416</v>
      </c>
    </row>
    <row r="374" spans="1:5">
      <c r="A374" s="4" t="s">
        <v>1482</v>
      </c>
      <c r="B374" s="5" t="n">
        <v>6220</v>
      </c>
    </row>
    <row r="375" spans="1:5">
      <c r="A375" s="4" t="s">
        <v>1483</v>
      </c>
      <c r="B375" s="5" t="n">
        <v>24416</v>
      </c>
    </row>
    <row r="376" spans="1:5">
      <c r="A376" s="4" t="s">
        <v>1484</v>
      </c>
      <c r="B376" s="5" t="n">
        <v>30636</v>
      </c>
    </row>
    <row r="377" spans="1:5">
      <c r="A377" s="4" t="s">
        <v>1485</v>
      </c>
      <c r="B377" s="7" t="n">
        <v>4215</v>
      </c>
    </row>
    <row r="378" spans="1:5">
      <c r="A378" s="4" t="s">
        <v>1489</v>
      </c>
      <c r="B378" s="4" t="s">
        <v>420</v>
      </c>
    </row>
    <row r="379" spans="1:5">
      <c r="A379" s="4" t="s">
        <v>1526</v>
      </c>
    </row>
    <row r="380" spans="1:5">
      <c r="A380" s="3" t="s">
        <v>1477</v>
      </c>
    </row>
    <row r="381" spans="1:5">
      <c r="A381" s="4" t="s">
        <v>1479</v>
      </c>
      <c r="B381" s="7" t="n">
        <v>1908</v>
      </c>
    </row>
    <row r="382" spans="1:5">
      <c r="A382" s="4" t="s">
        <v>1480</v>
      </c>
      <c r="B382" s="5" t="n">
        <v>12158</v>
      </c>
    </row>
    <row r="383" spans="1:5">
      <c r="A383" s="4" t="s">
        <v>1481</v>
      </c>
      <c r="B383" s="5" t="n">
        <v>407</v>
      </c>
    </row>
    <row r="384" spans="1:5">
      <c r="A384" s="4" t="s">
        <v>1482</v>
      </c>
      <c r="B384" s="5" t="n">
        <v>1908</v>
      </c>
    </row>
    <row r="385" spans="1:5">
      <c r="A385" s="4" t="s">
        <v>1483</v>
      </c>
      <c r="B385" s="5" t="n">
        <v>12565</v>
      </c>
    </row>
    <row r="386" spans="1:5">
      <c r="A386" s="4" t="s">
        <v>1484</v>
      </c>
      <c r="B386" s="5" t="n">
        <v>14473</v>
      </c>
    </row>
    <row r="387" spans="1:5">
      <c r="A387" s="4" t="s">
        <v>1485</v>
      </c>
      <c r="B387" s="7" t="n">
        <v>1943</v>
      </c>
    </row>
    <row r="388" spans="1:5">
      <c r="A388" s="4" t="s">
        <v>1489</v>
      </c>
      <c r="B388" s="4" t="s">
        <v>420</v>
      </c>
    </row>
    <row r="389" spans="1:5">
      <c r="A389" s="4" t="s">
        <v>1527</v>
      </c>
    </row>
    <row r="390" spans="1:5">
      <c r="A390" s="3" t="s">
        <v>1477</v>
      </c>
    </row>
    <row r="391" spans="1:5">
      <c r="A391" s="4" t="s">
        <v>1479</v>
      </c>
      <c r="B391" s="7" t="n">
        <v>1754</v>
      </c>
    </row>
    <row r="392" spans="1:5">
      <c r="A392" s="4" t="s">
        <v>1480</v>
      </c>
      <c r="B392" s="5" t="n">
        <v>9200</v>
      </c>
    </row>
    <row r="393" spans="1:5">
      <c r="A393" s="4" t="s">
        <v>1482</v>
      </c>
      <c r="B393" s="5" t="n">
        <v>1754</v>
      </c>
    </row>
    <row r="394" spans="1:5">
      <c r="A394" s="4" t="s">
        <v>1483</v>
      </c>
      <c r="B394" s="5" t="n">
        <v>9200</v>
      </c>
    </row>
    <row r="395" spans="1:5">
      <c r="A395" s="4" t="s">
        <v>1484</v>
      </c>
      <c r="B395" s="5" t="n">
        <v>10954</v>
      </c>
    </row>
    <row r="396" spans="1:5">
      <c r="A396" s="4" t="s">
        <v>1485</v>
      </c>
      <c r="B396" s="7" t="n">
        <v>1495</v>
      </c>
    </row>
    <row r="397" spans="1:5">
      <c r="A397" s="4" t="s">
        <v>1489</v>
      </c>
      <c r="B397" s="4" t="s">
        <v>420</v>
      </c>
    </row>
    <row r="398" spans="1:5">
      <c r="A398" s="4" t="s">
        <v>1528</v>
      </c>
    </row>
    <row r="399" spans="1:5">
      <c r="A399" s="3" t="s">
        <v>1477</v>
      </c>
    </row>
    <row r="400" spans="1:5">
      <c r="A400" s="4" t="s">
        <v>1478</v>
      </c>
      <c r="B400" s="7" t="n">
        <v>7266</v>
      </c>
    </row>
    <row r="401" spans="1:5">
      <c r="A401" s="4" t="s">
        <v>1479</v>
      </c>
      <c r="B401" s="5" t="n">
        <v>3609</v>
      </c>
    </row>
    <row r="402" spans="1:5">
      <c r="A402" s="4" t="s">
        <v>1480</v>
      </c>
      <c r="B402" s="5" t="n">
        <v>10790</v>
      </c>
    </row>
    <row r="403" spans="1:5">
      <c r="A403" s="4" t="s">
        <v>1482</v>
      </c>
      <c r="B403" s="5" t="n">
        <v>3609</v>
      </c>
    </row>
    <row r="404" spans="1:5">
      <c r="A404" s="4" t="s">
        <v>1483</v>
      </c>
      <c r="B404" s="5" t="n">
        <v>10790</v>
      </c>
    </row>
    <row r="405" spans="1:5">
      <c r="A405" s="4" t="s">
        <v>1484</v>
      </c>
      <c r="B405" s="5" t="n">
        <v>14399</v>
      </c>
    </row>
    <row r="406" spans="1:5">
      <c r="A406" s="4" t="s">
        <v>1485</v>
      </c>
      <c r="B406" s="7" t="n">
        <v>1859</v>
      </c>
    </row>
    <row r="407" spans="1:5">
      <c r="A407" s="4" t="s">
        <v>1489</v>
      </c>
      <c r="B407" s="4" t="s">
        <v>420</v>
      </c>
    </row>
    <row r="408" spans="1:5">
      <c r="A408" s="4" t="s">
        <v>1529</v>
      </c>
    </row>
    <row r="409" spans="1:5">
      <c r="A409" s="3" t="s">
        <v>1477</v>
      </c>
    </row>
    <row r="410" spans="1:5">
      <c r="A410" s="4" t="s">
        <v>1479</v>
      </c>
      <c r="B410" s="7" t="n">
        <v>11690</v>
      </c>
    </row>
    <row r="411" spans="1:5">
      <c r="A411" s="4" t="s">
        <v>1480</v>
      </c>
      <c r="B411" s="5" t="n">
        <v>10135</v>
      </c>
    </row>
    <row r="412" spans="1:5">
      <c r="A412" s="4" t="s">
        <v>1481</v>
      </c>
      <c r="B412" s="5" t="n">
        <v>1014</v>
      </c>
    </row>
    <row r="413" spans="1:5">
      <c r="A413" s="4" t="s">
        <v>1482</v>
      </c>
      <c r="B413" s="5" t="n">
        <v>11690</v>
      </c>
    </row>
    <row r="414" spans="1:5">
      <c r="A414" s="4" t="s">
        <v>1483</v>
      </c>
      <c r="B414" s="5" t="n">
        <v>11149</v>
      </c>
    </row>
    <row r="415" spans="1:5">
      <c r="A415" s="4" t="s">
        <v>1484</v>
      </c>
      <c r="B415" s="5" t="n">
        <v>22839</v>
      </c>
    </row>
    <row r="416" spans="1:5">
      <c r="A416" s="4" t="s">
        <v>1485</v>
      </c>
      <c r="B416" s="7" t="n">
        <v>1863</v>
      </c>
    </row>
    <row r="417" spans="1:5">
      <c r="A417" s="4" t="s">
        <v>1489</v>
      </c>
      <c r="B417" s="4" t="s">
        <v>420</v>
      </c>
    </row>
    <row r="418" spans="1:5">
      <c r="A418" s="4" t="s">
        <v>1530</v>
      </c>
    </row>
    <row r="419" spans="1:5">
      <c r="A419" s="3" t="s">
        <v>1477</v>
      </c>
    </row>
    <row r="420" spans="1:5">
      <c r="A420" s="4" t="s">
        <v>1479</v>
      </c>
      <c r="B420" s="7" t="n">
        <v>4429</v>
      </c>
    </row>
    <row r="421" spans="1:5">
      <c r="A421" s="4" t="s">
        <v>1480</v>
      </c>
      <c r="B421" s="5" t="n">
        <v>6102</v>
      </c>
    </row>
    <row r="422" spans="1:5">
      <c r="A422" s="4" t="s">
        <v>1481</v>
      </c>
      <c r="B422" s="5" t="n">
        <v>916</v>
      </c>
    </row>
    <row r="423" spans="1:5">
      <c r="A423" s="4" t="s">
        <v>1482</v>
      </c>
      <c r="B423" s="5" t="n">
        <v>4429</v>
      </c>
    </row>
    <row r="424" spans="1:5">
      <c r="A424" s="4" t="s">
        <v>1483</v>
      </c>
      <c r="B424" s="5" t="n">
        <v>7018</v>
      </c>
    </row>
    <row r="425" spans="1:5">
      <c r="A425" s="4" t="s">
        <v>1484</v>
      </c>
      <c r="B425" s="5" t="n">
        <v>11447</v>
      </c>
    </row>
    <row r="426" spans="1:5">
      <c r="A426" s="4" t="s">
        <v>1485</v>
      </c>
      <c r="B426" s="7" t="n">
        <v>1283</v>
      </c>
    </row>
    <row r="427" spans="1:5">
      <c r="A427" s="4" t="s">
        <v>1489</v>
      </c>
      <c r="B427" s="4" t="s">
        <v>420</v>
      </c>
    </row>
    <row r="428" spans="1:5">
      <c r="A428" s="4" t="s">
        <v>1531</v>
      </c>
    </row>
    <row r="429" spans="1:5">
      <c r="A429" s="3" t="s">
        <v>1477</v>
      </c>
    </row>
    <row r="430" spans="1:5">
      <c r="A430" s="4" t="s">
        <v>1479</v>
      </c>
      <c r="B430" s="7" t="n">
        <v>15240</v>
      </c>
    </row>
    <row r="431" spans="1:5">
      <c r="A431" s="4" t="s">
        <v>1480</v>
      </c>
      <c r="B431" s="5" t="n">
        <v>65331</v>
      </c>
    </row>
    <row r="432" spans="1:5">
      <c r="A432" s="4" t="s">
        <v>1482</v>
      </c>
      <c r="B432" s="5" t="n">
        <v>15240</v>
      </c>
    </row>
    <row r="433" spans="1:5">
      <c r="A433" s="4" t="s">
        <v>1483</v>
      </c>
      <c r="B433" s="5" t="n">
        <v>65331</v>
      </c>
    </row>
    <row r="434" spans="1:5">
      <c r="A434" s="4" t="s">
        <v>1484</v>
      </c>
      <c r="B434" s="5" t="n">
        <v>80571</v>
      </c>
    </row>
    <row r="435" spans="1:5">
      <c r="A435" s="4" t="s">
        <v>1485</v>
      </c>
      <c r="B435" s="7" t="n">
        <v>9601</v>
      </c>
    </row>
    <row r="436" spans="1:5">
      <c r="A436" s="4" t="s">
        <v>1489</v>
      </c>
      <c r="B436" s="4" t="s">
        <v>420</v>
      </c>
    </row>
    <row r="437" spans="1:5">
      <c r="A437" s="4" t="s">
        <v>1532</v>
      </c>
    </row>
    <row r="438" spans="1:5">
      <c r="A438" s="3" t="s">
        <v>1477</v>
      </c>
    </row>
    <row r="439" spans="1:5">
      <c r="A439" s="4" t="s">
        <v>1479</v>
      </c>
      <c r="B439" s="7" t="n">
        <v>5398</v>
      </c>
    </row>
    <row r="440" spans="1:5">
      <c r="A440" s="4" t="s">
        <v>1480</v>
      </c>
      <c r="B440" s="5" t="n">
        <v>15601</v>
      </c>
    </row>
    <row r="441" spans="1:5">
      <c r="A441" s="4" t="s">
        <v>1481</v>
      </c>
      <c r="B441" s="5" t="n">
        <v>977</v>
      </c>
    </row>
    <row r="442" spans="1:5">
      <c r="A442" s="4" t="s">
        <v>1482</v>
      </c>
      <c r="B442" s="5" t="n">
        <v>5398</v>
      </c>
    </row>
    <row r="443" spans="1:5">
      <c r="A443" s="4" t="s">
        <v>1483</v>
      </c>
      <c r="B443" s="5" t="n">
        <v>16578</v>
      </c>
    </row>
    <row r="444" spans="1:5">
      <c r="A444" s="4" t="s">
        <v>1484</v>
      </c>
      <c r="B444" s="5" t="n">
        <v>21976</v>
      </c>
    </row>
    <row r="445" spans="1:5">
      <c r="A445" s="4" t="s">
        <v>1485</v>
      </c>
      <c r="B445" s="7" t="n">
        <v>2394</v>
      </c>
    </row>
    <row r="446" spans="1:5">
      <c r="A446" s="4" t="s">
        <v>1489</v>
      </c>
      <c r="B446" s="4" t="s">
        <v>420</v>
      </c>
    </row>
    <row r="447" spans="1:5">
      <c r="A447" s="4" t="s">
        <v>1533</v>
      </c>
    </row>
    <row r="448" spans="1:5">
      <c r="A448" s="3" t="s">
        <v>1477</v>
      </c>
    </row>
    <row r="449" spans="1:5">
      <c r="A449" s="4" t="s">
        <v>1479</v>
      </c>
      <c r="B449" s="7" t="n">
        <v>6899</v>
      </c>
    </row>
    <row r="450" spans="1:5">
      <c r="A450" s="4" t="s">
        <v>1480</v>
      </c>
      <c r="B450" s="5" t="n">
        <v>4249</v>
      </c>
    </row>
    <row r="451" spans="1:5">
      <c r="A451" s="4" t="s">
        <v>1481</v>
      </c>
      <c r="B451" s="5" t="n">
        <v>168</v>
      </c>
    </row>
    <row r="452" spans="1:5">
      <c r="A452" s="4" t="s">
        <v>1482</v>
      </c>
      <c r="B452" s="5" t="n">
        <v>6899</v>
      </c>
    </row>
    <row r="453" spans="1:5">
      <c r="A453" s="4" t="s">
        <v>1483</v>
      </c>
      <c r="B453" s="5" t="n">
        <v>4417</v>
      </c>
    </row>
    <row r="454" spans="1:5">
      <c r="A454" s="4" t="s">
        <v>1484</v>
      </c>
      <c r="B454" s="5" t="n">
        <v>11316</v>
      </c>
    </row>
    <row r="455" spans="1:5">
      <c r="A455" s="4" t="s">
        <v>1485</v>
      </c>
      <c r="B455" s="7" t="n">
        <v>693</v>
      </c>
    </row>
    <row r="456" spans="1:5">
      <c r="A456" s="4" t="s">
        <v>1489</v>
      </c>
      <c r="B456" s="4" t="s">
        <v>420</v>
      </c>
    </row>
    <row r="457" spans="1:5">
      <c r="A457" s="4" t="s">
        <v>1534</v>
      </c>
    </row>
    <row r="458" spans="1:5">
      <c r="A458" s="3" t="s">
        <v>1477</v>
      </c>
    </row>
    <row r="459" spans="1:5">
      <c r="A459" s="4" t="s">
        <v>1479</v>
      </c>
      <c r="B459" s="7" t="n">
        <v>3519</v>
      </c>
    </row>
    <row r="460" spans="1:5">
      <c r="A460" s="4" t="s">
        <v>1480</v>
      </c>
      <c r="B460" s="5" t="n">
        <v>9247</v>
      </c>
    </row>
    <row r="461" spans="1:5">
      <c r="A461" s="4" t="s">
        <v>1481</v>
      </c>
      <c r="B461" s="5" t="n">
        <v>5</v>
      </c>
    </row>
    <row r="462" spans="1:5">
      <c r="A462" s="4" t="s">
        <v>1482</v>
      </c>
      <c r="B462" s="5" t="n">
        <v>3519</v>
      </c>
    </row>
    <row r="463" spans="1:5">
      <c r="A463" s="4" t="s">
        <v>1483</v>
      </c>
      <c r="B463" s="5" t="n">
        <v>9252</v>
      </c>
    </row>
    <row r="464" spans="1:5">
      <c r="A464" s="4" t="s">
        <v>1484</v>
      </c>
      <c r="B464" s="5" t="n">
        <v>12771</v>
      </c>
    </row>
    <row r="465" spans="1:5">
      <c r="A465" s="4" t="s">
        <v>1485</v>
      </c>
      <c r="B465" s="7" t="n">
        <v>1174</v>
      </c>
    </row>
    <row r="466" spans="1:5">
      <c r="A466" s="4" t="s">
        <v>1489</v>
      </c>
      <c r="B466" s="4" t="s">
        <v>420</v>
      </c>
    </row>
    <row r="467" spans="1:5">
      <c r="A467" s="4" t="s">
        <v>1535</v>
      </c>
    </row>
    <row r="468" spans="1:5">
      <c r="A468" s="3" t="s">
        <v>1477</v>
      </c>
    </row>
    <row r="469" spans="1:5">
      <c r="A469" s="4" t="s">
        <v>1480</v>
      </c>
      <c r="B469" s="7" t="n">
        <v>5516</v>
      </c>
    </row>
    <row r="470" spans="1:5">
      <c r="A470" s="4" t="s">
        <v>1483</v>
      </c>
      <c r="B470" s="5" t="n">
        <v>5516</v>
      </c>
    </row>
    <row r="471" spans="1:5">
      <c r="A471" s="4" t="s">
        <v>1484</v>
      </c>
      <c r="B471" s="5" t="n">
        <v>5516</v>
      </c>
    </row>
    <row r="472" spans="1:5">
      <c r="A472" s="4" t="s">
        <v>1485</v>
      </c>
      <c r="B472" s="7" t="n">
        <v>1116</v>
      </c>
    </row>
    <row r="473" spans="1:5">
      <c r="A473" s="4" t="s">
        <v>1489</v>
      </c>
      <c r="B473" s="4" t="s">
        <v>420</v>
      </c>
    </row>
    <row r="474" spans="1:5">
      <c r="A474" s="4" t="s">
        <v>1536</v>
      </c>
    </row>
    <row r="475" spans="1:5">
      <c r="A475" s="3" t="s">
        <v>1477</v>
      </c>
    </row>
    <row r="476" spans="1:5">
      <c r="A476" s="4" t="s">
        <v>1480</v>
      </c>
      <c r="B476" s="7" t="n">
        <v>32819</v>
      </c>
    </row>
    <row r="477" spans="1:5">
      <c r="A477" s="4" t="s">
        <v>1481</v>
      </c>
      <c r="B477" s="5" t="n">
        <v>1116</v>
      </c>
    </row>
    <row r="478" spans="1:5">
      <c r="A478" s="4" t="s">
        <v>1483</v>
      </c>
      <c r="B478" s="5" t="n">
        <v>33935</v>
      </c>
    </row>
    <row r="479" spans="1:5">
      <c r="A479" s="4" t="s">
        <v>1484</v>
      </c>
      <c r="B479" s="5" t="n">
        <v>33935</v>
      </c>
    </row>
    <row r="480" spans="1:5">
      <c r="A480" s="4" t="s">
        <v>1485</v>
      </c>
      <c r="B480" s="7" t="n">
        <v>2798</v>
      </c>
    </row>
    <row r="481" spans="1:5">
      <c r="A481" s="4" t="s">
        <v>1489</v>
      </c>
      <c r="B481" s="4" t="s">
        <v>420</v>
      </c>
    </row>
    <row r="482" spans="1:5">
      <c r="A482" s="4" t="s">
        <v>1537</v>
      </c>
    </row>
    <row r="483" spans="1:5">
      <c r="A483" s="3" t="s">
        <v>1477</v>
      </c>
    </row>
    <row r="484" spans="1:5">
      <c r="A484" s="4" t="s">
        <v>1479</v>
      </c>
      <c r="B484" s="7" t="n">
        <v>16744</v>
      </c>
    </row>
    <row r="485" spans="1:5">
      <c r="A485" s="4" t="s">
        <v>1480</v>
      </c>
      <c r="B485" s="5" t="n">
        <v>28346</v>
      </c>
    </row>
    <row r="486" spans="1:5">
      <c r="A486" s="4" t="s">
        <v>1481</v>
      </c>
      <c r="B486" s="5" t="n">
        <v>192</v>
      </c>
    </row>
    <row r="487" spans="1:5">
      <c r="A487" s="4" t="s">
        <v>1482</v>
      </c>
      <c r="B487" s="5" t="n">
        <v>16744</v>
      </c>
    </row>
    <row r="488" spans="1:5">
      <c r="A488" s="4" t="s">
        <v>1483</v>
      </c>
      <c r="B488" s="5" t="n">
        <v>28538</v>
      </c>
    </row>
    <row r="489" spans="1:5">
      <c r="A489" s="4" t="s">
        <v>1484</v>
      </c>
      <c r="B489" s="5" t="n">
        <v>45282</v>
      </c>
    </row>
    <row r="490" spans="1:5">
      <c r="A490" s="4" t="s">
        <v>1485</v>
      </c>
      <c r="B490" s="7" t="n">
        <v>3648</v>
      </c>
    </row>
    <row r="491" spans="1:5">
      <c r="A491" s="4" t="s">
        <v>1489</v>
      </c>
      <c r="B491" s="4" t="s">
        <v>420</v>
      </c>
    </row>
    <row r="492" spans="1:5">
      <c r="A492" s="4" t="s">
        <v>1538</v>
      </c>
    </row>
    <row r="493" spans="1:5">
      <c r="A493" s="3" t="s">
        <v>1477</v>
      </c>
    </row>
    <row r="494" spans="1:5">
      <c r="A494" s="4" t="s">
        <v>1479</v>
      </c>
      <c r="B494" s="7" t="n">
        <v>4578</v>
      </c>
    </row>
    <row r="495" spans="1:5">
      <c r="A495" s="4" t="s">
        <v>1480</v>
      </c>
      <c r="B495" s="5" t="n">
        <v>2645</v>
      </c>
    </row>
    <row r="496" spans="1:5">
      <c r="A496" s="4" t="s">
        <v>1481</v>
      </c>
      <c r="B496" s="5" t="n">
        <v>706</v>
      </c>
    </row>
    <row r="497" spans="1:5">
      <c r="A497" s="4" t="s">
        <v>1482</v>
      </c>
      <c r="B497" s="5" t="n">
        <v>4578</v>
      </c>
    </row>
    <row r="498" spans="1:5">
      <c r="A498" s="4" t="s">
        <v>1483</v>
      </c>
      <c r="B498" s="5" t="n">
        <v>3351</v>
      </c>
    </row>
    <row r="499" spans="1:5">
      <c r="A499" s="4" t="s">
        <v>1484</v>
      </c>
      <c r="B499" s="5" t="n">
        <v>7929</v>
      </c>
    </row>
    <row r="500" spans="1:5">
      <c r="A500" s="4" t="s">
        <v>1485</v>
      </c>
      <c r="B500" s="7" t="n">
        <v>371</v>
      </c>
    </row>
    <row r="501" spans="1:5">
      <c r="A501" s="4" t="s">
        <v>1489</v>
      </c>
      <c r="B501" s="4" t="s">
        <v>420</v>
      </c>
    </row>
    <row r="502" spans="1:5">
      <c r="A502" s="4" t="s">
        <v>1539</v>
      </c>
    </row>
    <row r="503" spans="1:5">
      <c r="A503" s="3" t="s">
        <v>1477</v>
      </c>
    </row>
    <row r="504" spans="1:5">
      <c r="A504" s="4" t="s">
        <v>1479</v>
      </c>
      <c r="B504" s="7" t="n">
        <v>1893</v>
      </c>
    </row>
    <row r="505" spans="1:5">
      <c r="A505" s="4" t="s">
        <v>1480</v>
      </c>
      <c r="B505" s="5" t="n">
        <v>11594</v>
      </c>
    </row>
    <row r="506" spans="1:5">
      <c r="A506" s="4" t="s">
        <v>1481</v>
      </c>
      <c r="B506" s="5" t="n">
        <v>23</v>
      </c>
    </row>
    <row r="507" spans="1:5">
      <c r="A507" s="4" t="s">
        <v>1482</v>
      </c>
      <c r="B507" s="5" t="n">
        <v>1893</v>
      </c>
    </row>
    <row r="508" spans="1:5">
      <c r="A508" s="4" t="s">
        <v>1483</v>
      </c>
      <c r="B508" s="5" t="n">
        <v>11617</v>
      </c>
    </row>
    <row r="509" spans="1:5">
      <c r="A509" s="4" t="s">
        <v>1484</v>
      </c>
      <c r="B509" s="5" t="n">
        <v>13510</v>
      </c>
    </row>
    <row r="510" spans="1:5">
      <c r="A510" s="4" t="s">
        <v>1485</v>
      </c>
      <c r="B510" s="7" t="n">
        <v>1396</v>
      </c>
    </row>
    <row r="511" spans="1:5">
      <c r="A511" s="4" t="s">
        <v>1489</v>
      </c>
      <c r="B511" s="4" t="s">
        <v>420</v>
      </c>
    </row>
    <row r="512" spans="1:5">
      <c r="A512" s="4" t="s">
        <v>1540</v>
      </c>
    </row>
    <row r="513" spans="1:5">
      <c r="A513" s="3" t="s">
        <v>1477</v>
      </c>
    </row>
    <row r="514" spans="1:5">
      <c r="A514" s="4" t="s">
        <v>1479</v>
      </c>
      <c r="B514" s="7" t="n">
        <v>8544</v>
      </c>
    </row>
    <row r="515" spans="1:5">
      <c r="A515" s="4" t="s">
        <v>1480</v>
      </c>
      <c r="B515" s="5" t="n">
        <v>27001</v>
      </c>
    </row>
    <row r="516" spans="1:5">
      <c r="A516" s="4" t="s">
        <v>1482</v>
      </c>
      <c r="B516" s="5" t="n">
        <v>8544</v>
      </c>
    </row>
    <row r="517" spans="1:5">
      <c r="A517" s="4" t="s">
        <v>1483</v>
      </c>
      <c r="B517" s="5" t="n">
        <v>27001</v>
      </c>
    </row>
    <row r="518" spans="1:5">
      <c r="A518" s="4" t="s">
        <v>1484</v>
      </c>
      <c r="B518" s="5" t="n">
        <v>35545</v>
      </c>
    </row>
    <row r="519" spans="1:5">
      <c r="A519" s="4" t="s">
        <v>1485</v>
      </c>
      <c r="B519" s="7" t="n">
        <v>3184</v>
      </c>
    </row>
    <row r="520" spans="1:5">
      <c r="A520" s="4" t="s">
        <v>1489</v>
      </c>
      <c r="B520" s="4" t="s">
        <v>420</v>
      </c>
    </row>
    <row r="521" spans="1:5">
      <c r="A521" s="4" t="s">
        <v>1541</v>
      </c>
    </row>
    <row r="522" spans="1:5">
      <c r="A522" s="3" t="s">
        <v>1477</v>
      </c>
    </row>
    <row r="523" spans="1:5">
      <c r="A523" s="4" t="s">
        <v>1479</v>
      </c>
      <c r="B523" s="7" t="n">
        <v>6613</v>
      </c>
    </row>
    <row r="524" spans="1:5">
      <c r="A524" s="4" t="s">
        <v>1480</v>
      </c>
      <c r="B524" s="5" t="n">
        <v>10419</v>
      </c>
    </row>
    <row r="525" spans="1:5">
      <c r="A525" s="4" t="s">
        <v>1481</v>
      </c>
      <c r="B525" s="5" t="n">
        <v>248</v>
      </c>
    </row>
    <row r="526" spans="1:5">
      <c r="A526" s="4" t="s">
        <v>1482</v>
      </c>
      <c r="B526" s="5" t="n">
        <v>6613</v>
      </c>
    </row>
    <row r="527" spans="1:5">
      <c r="A527" s="4" t="s">
        <v>1483</v>
      </c>
      <c r="B527" s="5" t="n">
        <v>10667</v>
      </c>
    </row>
    <row r="528" spans="1:5">
      <c r="A528" s="4" t="s">
        <v>1484</v>
      </c>
      <c r="B528" s="5" t="n">
        <v>17280</v>
      </c>
    </row>
    <row r="529" spans="1:5">
      <c r="A529" s="4" t="s">
        <v>1485</v>
      </c>
      <c r="B529" s="7" t="n">
        <v>1299</v>
      </c>
    </row>
    <row r="530" spans="1:5">
      <c r="A530" s="4" t="s">
        <v>1489</v>
      </c>
      <c r="B530" s="4" t="s">
        <v>420</v>
      </c>
    </row>
    <row r="531" spans="1:5">
      <c r="A531" s="4" t="s">
        <v>1542</v>
      </c>
    </row>
    <row r="532" spans="1:5">
      <c r="A532" s="3" t="s">
        <v>1477</v>
      </c>
    </row>
    <row r="533" spans="1:5">
      <c r="A533" s="4" t="s">
        <v>1479</v>
      </c>
      <c r="B533" s="7" t="n">
        <v>10175</v>
      </c>
    </row>
    <row r="534" spans="1:5">
      <c r="A534" s="4" t="s">
        <v>1480</v>
      </c>
      <c r="B534" s="5" t="n">
        <v>12641</v>
      </c>
    </row>
    <row r="535" spans="1:5">
      <c r="A535" s="4" t="s">
        <v>1481</v>
      </c>
      <c r="B535" s="5" t="n">
        <v>544</v>
      </c>
    </row>
    <row r="536" spans="1:5">
      <c r="A536" s="4" t="s">
        <v>1482</v>
      </c>
      <c r="B536" s="5" t="n">
        <v>10175</v>
      </c>
    </row>
    <row r="537" spans="1:5">
      <c r="A537" s="4" t="s">
        <v>1483</v>
      </c>
      <c r="B537" s="5" t="n">
        <v>13185</v>
      </c>
    </row>
    <row r="538" spans="1:5">
      <c r="A538" s="4" t="s">
        <v>1484</v>
      </c>
      <c r="B538" s="5" t="n">
        <v>23360</v>
      </c>
    </row>
    <row r="539" spans="1:5">
      <c r="A539" s="4" t="s">
        <v>1485</v>
      </c>
      <c r="B539" s="7" t="n">
        <v>1647</v>
      </c>
    </row>
    <row r="540" spans="1:5">
      <c r="A540" s="4" t="s">
        <v>1489</v>
      </c>
      <c r="B540" s="4" t="s">
        <v>420</v>
      </c>
    </row>
    <row r="541" spans="1:5">
      <c r="A541" s="4" t="s">
        <v>1543</v>
      </c>
    </row>
    <row r="542" spans="1:5">
      <c r="A542" s="3" t="s">
        <v>1477</v>
      </c>
    </row>
    <row r="543" spans="1:5">
      <c r="A543" s="4" t="s">
        <v>1479</v>
      </c>
      <c r="B543" s="7" t="n">
        <v>12425</v>
      </c>
    </row>
    <row r="544" spans="1:5">
      <c r="A544" s="4" t="s">
        <v>1480</v>
      </c>
      <c r="B544" s="5" t="n">
        <v>32730</v>
      </c>
    </row>
    <row r="545" spans="1:5">
      <c r="A545" s="4" t="s">
        <v>1481</v>
      </c>
      <c r="B545" s="5" t="n">
        <v>4102</v>
      </c>
    </row>
    <row r="546" spans="1:5">
      <c r="A546" s="4" t="s">
        <v>1482</v>
      </c>
      <c r="B546" s="5" t="n">
        <v>13763</v>
      </c>
    </row>
    <row r="547" spans="1:5">
      <c r="A547" s="4" t="s">
        <v>1483</v>
      </c>
      <c r="B547" s="5" t="n">
        <v>35494</v>
      </c>
    </row>
    <row r="548" spans="1:5">
      <c r="A548" s="4" t="s">
        <v>1484</v>
      </c>
      <c r="B548" s="5" t="n">
        <v>49257</v>
      </c>
    </row>
    <row r="549" spans="1:5">
      <c r="A549" s="4" t="s">
        <v>1485</v>
      </c>
      <c r="B549" s="7" t="n">
        <v>4245</v>
      </c>
    </row>
    <row r="550" spans="1:5">
      <c r="A550" s="4" t="s">
        <v>1489</v>
      </c>
      <c r="B550" s="4" t="s">
        <v>420</v>
      </c>
    </row>
    <row r="551" spans="1:5">
      <c r="A551" s="4" t="s">
        <v>1544</v>
      </c>
    </row>
    <row r="552" spans="1:5">
      <c r="A552" s="3" t="s">
        <v>1477</v>
      </c>
    </row>
    <row r="553" spans="1:5">
      <c r="A553" s="4" t="s">
        <v>1480</v>
      </c>
      <c r="B553" s="7" t="n">
        <v>57536</v>
      </c>
    </row>
    <row r="554" spans="1:5">
      <c r="A554" s="4" t="s">
        <v>1481</v>
      </c>
      <c r="B554" s="5" t="n">
        <v>242</v>
      </c>
    </row>
    <row r="555" spans="1:5">
      <c r="A555" s="4" t="s">
        <v>1483</v>
      </c>
      <c r="B555" s="5" t="n">
        <v>57778</v>
      </c>
    </row>
    <row r="556" spans="1:5">
      <c r="A556" s="4" t="s">
        <v>1484</v>
      </c>
      <c r="B556" s="5" t="n">
        <v>57778</v>
      </c>
    </row>
    <row r="557" spans="1:5">
      <c r="A557" s="4" t="s">
        <v>1485</v>
      </c>
      <c r="B557" s="7" t="n">
        <v>11605</v>
      </c>
    </row>
    <row r="558" spans="1:5">
      <c r="A558" s="4" t="s">
        <v>1489</v>
      </c>
      <c r="B558" s="4" t="s">
        <v>420</v>
      </c>
    </row>
    <row r="559" spans="1:5">
      <c r="A559" s="4" t="s">
        <v>1545</v>
      </c>
    </row>
    <row r="560" spans="1:5">
      <c r="A560" s="3" t="s">
        <v>1477</v>
      </c>
    </row>
    <row r="561" spans="1:5">
      <c r="A561" s="4" t="s">
        <v>1479</v>
      </c>
      <c r="B561" s="7" t="n">
        <v>20264</v>
      </c>
    </row>
    <row r="562" spans="1:5">
      <c r="A562" s="4" t="s">
        <v>1480</v>
      </c>
      <c r="B562" s="5" t="n">
        <v>33131</v>
      </c>
    </row>
    <row r="563" spans="1:5">
      <c r="A563" s="4" t="s">
        <v>1481</v>
      </c>
      <c r="B563" s="5" t="n">
        <v>1965</v>
      </c>
    </row>
    <row r="564" spans="1:5">
      <c r="A564" s="4" t="s">
        <v>1482</v>
      </c>
      <c r="B564" s="5" t="n">
        <v>20264</v>
      </c>
    </row>
    <row r="565" spans="1:5">
      <c r="A565" s="4" t="s">
        <v>1483</v>
      </c>
      <c r="B565" s="5" t="n">
        <v>35096</v>
      </c>
    </row>
    <row r="566" spans="1:5">
      <c r="A566" s="4" t="s">
        <v>1484</v>
      </c>
      <c r="B566" s="5" t="n">
        <v>55360</v>
      </c>
    </row>
    <row r="567" spans="1:5">
      <c r="A567" s="4" t="s">
        <v>1485</v>
      </c>
      <c r="B567" s="7" t="n">
        <v>3651</v>
      </c>
    </row>
    <row r="568" spans="1:5">
      <c r="A568" s="4" t="s">
        <v>1489</v>
      </c>
      <c r="B568" s="4" t="s">
        <v>420</v>
      </c>
    </row>
    <row r="569" spans="1:5">
      <c r="A569" s="4" t="s">
        <v>1546</v>
      </c>
    </row>
    <row r="570" spans="1:5">
      <c r="A570" s="3" t="s">
        <v>1477</v>
      </c>
    </row>
    <row r="571" spans="1:5">
      <c r="A571" s="4" t="s">
        <v>1479</v>
      </c>
      <c r="B571" s="7" t="n">
        <v>4550</v>
      </c>
    </row>
    <row r="572" spans="1:5">
      <c r="A572" s="4" t="s">
        <v>1480</v>
      </c>
      <c r="B572" s="5" t="n">
        <v>4459</v>
      </c>
    </row>
    <row r="573" spans="1:5">
      <c r="A573" s="4" t="s">
        <v>1481</v>
      </c>
      <c r="B573" s="5" t="n">
        <v>105</v>
      </c>
    </row>
    <row r="574" spans="1:5">
      <c r="A574" s="4" t="s">
        <v>1482</v>
      </c>
      <c r="B574" s="5" t="n">
        <v>4550</v>
      </c>
    </row>
    <row r="575" spans="1:5">
      <c r="A575" s="4" t="s">
        <v>1483</v>
      </c>
      <c r="B575" s="5" t="n">
        <v>4564</v>
      </c>
    </row>
    <row r="576" spans="1:5">
      <c r="A576" s="4" t="s">
        <v>1484</v>
      </c>
      <c r="B576" s="5" t="n">
        <v>9114</v>
      </c>
    </row>
    <row r="577" spans="1:5">
      <c r="A577" s="4" t="s">
        <v>1485</v>
      </c>
      <c r="B577" s="7" t="n">
        <v>536</v>
      </c>
    </row>
    <row r="578" spans="1:5">
      <c r="A578" s="4" t="s">
        <v>1489</v>
      </c>
      <c r="B578" s="4" t="s">
        <v>420</v>
      </c>
    </row>
    <row r="579" spans="1:5">
      <c r="A579" s="4" t="s">
        <v>1547</v>
      </c>
    </row>
    <row r="580" spans="1:5">
      <c r="A580" s="3" t="s">
        <v>1477</v>
      </c>
    </row>
    <row r="581" spans="1:5">
      <c r="A581" s="4" t="s">
        <v>1479</v>
      </c>
      <c r="B581" s="7" t="n">
        <v>36063</v>
      </c>
    </row>
    <row r="582" spans="1:5">
      <c r="A582" s="4" t="s">
        <v>1480</v>
      </c>
      <c r="B582" s="5" t="n">
        <v>109098</v>
      </c>
    </row>
    <row r="583" spans="1:5">
      <c r="A583" s="4" t="s">
        <v>1481</v>
      </c>
      <c r="B583" s="5" t="n">
        <v>16814</v>
      </c>
    </row>
    <row r="584" spans="1:5">
      <c r="A584" s="4" t="s">
        <v>1482</v>
      </c>
      <c r="B584" s="5" t="n">
        <v>36063</v>
      </c>
    </row>
    <row r="585" spans="1:5">
      <c r="A585" s="4" t="s">
        <v>1483</v>
      </c>
      <c r="B585" s="5" t="n">
        <v>125912</v>
      </c>
    </row>
    <row r="586" spans="1:5">
      <c r="A586" s="4" t="s">
        <v>1484</v>
      </c>
      <c r="B586" s="5" t="n">
        <v>161975</v>
      </c>
    </row>
    <row r="587" spans="1:5">
      <c r="A587" s="4" t="s">
        <v>1485</v>
      </c>
      <c r="B587" s="7" t="n">
        <v>10585</v>
      </c>
    </row>
    <row r="588" spans="1:5">
      <c r="A588" s="4" t="s">
        <v>1489</v>
      </c>
      <c r="B588" s="4" t="s">
        <v>420</v>
      </c>
    </row>
    <row r="589" spans="1:5">
      <c r="A589" s="4" t="s">
        <v>1548</v>
      </c>
    </row>
    <row r="590" spans="1:5">
      <c r="A590" s="3" t="s">
        <v>1477</v>
      </c>
    </row>
    <row r="591" spans="1:5">
      <c r="A591" s="4" t="s">
        <v>1478</v>
      </c>
      <c r="B591" s="7" t="n">
        <v>8852</v>
      </c>
    </row>
    <row r="592" spans="1:5">
      <c r="A592" s="4" t="s">
        <v>1479</v>
      </c>
      <c r="B592" s="5" t="n">
        <v>12679</v>
      </c>
    </row>
    <row r="593" spans="1:5">
      <c r="A593" s="4" t="s">
        <v>1480</v>
      </c>
      <c r="B593" s="5" t="n">
        <v>11213</v>
      </c>
    </row>
    <row r="594" spans="1:5">
      <c r="A594" s="4" t="s">
        <v>1482</v>
      </c>
      <c r="B594" s="5" t="n">
        <v>12679</v>
      </c>
    </row>
    <row r="595" spans="1:5">
      <c r="A595" s="4" t="s">
        <v>1483</v>
      </c>
      <c r="B595" s="5" t="n">
        <v>11213</v>
      </c>
    </row>
    <row r="596" spans="1:5">
      <c r="A596" s="4" t="s">
        <v>1484</v>
      </c>
      <c r="B596" s="5" t="n">
        <v>23892</v>
      </c>
    </row>
    <row r="597" spans="1:5">
      <c r="A597" s="4" t="s">
        <v>1485</v>
      </c>
      <c r="B597" s="7" t="n">
        <v>1198</v>
      </c>
    </row>
    <row r="598" spans="1:5">
      <c r="A598" s="4" t="s">
        <v>1489</v>
      </c>
      <c r="B598" s="4" t="s">
        <v>420</v>
      </c>
    </row>
    <row r="599" spans="1:5">
      <c r="A599" s="4" t="s">
        <v>1549</v>
      </c>
    </row>
    <row r="600" spans="1:5">
      <c r="A600" s="3" t="s">
        <v>1477</v>
      </c>
    </row>
    <row r="601" spans="1:5">
      <c r="A601" s="4" t="s">
        <v>1479</v>
      </c>
      <c r="B601" s="7" t="n">
        <v>4838</v>
      </c>
    </row>
    <row r="602" spans="1:5">
      <c r="A602" s="4" t="s">
        <v>1480</v>
      </c>
      <c r="B602" s="5" t="n">
        <v>14574</v>
      </c>
    </row>
    <row r="603" spans="1:5">
      <c r="A603" s="4" t="s">
        <v>1481</v>
      </c>
      <c r="B603" s="5" t="n">
        <v>13</v>
      </c>
    </row>
    <row r="604" spans="1:5">
      <c r="A604" s="4" t="s">
        <v>1482</v>
      </c>
      <c r="B604" s="5" t="n">
        <v>4838</v>
      </c>
    </row>
    <row r="605" spans="1:5">
      <c r="A605" s="4" t="s">
        <v>1483</v>
      </c>
      <c r="B605" s="5" t="n">
        <v>14587</v>
      </c>
    </row>
    <row r="606" spans="1:5">
      <c r="A606" s="4" t="s">
        <v>1484</v>
      </c>
      <c r="B606" s="5" t="n">
        <v>19425</v>
      </c>
    </row>
    <row r="607" spans="1:5">
      <c r="A607" s="4" t="s">
        <v>1485</v>
      </c>
      <c r="B607" s="7" t="n">
        <v>1223</v>
      </c>
    </row>
    <row r="608" spans="1:5">
      <c r="A608" s="4" t="s">
        <v>1489</v>
      </c>
      <c r="B608" s="4" t="s">
        <v>420</v>
      </c>
    </row>
    <row r="609" spans="1:5">
      <c r="A609" s="4" t="s">
        <v>1550</v>
      </c>
    </row>
    <row r="610" spans="1:5">
      <c r="A610" s="3" t="s">
        <v>1477</v>
      </c>
    </row>
    <row r="611" spans="1:5">
      <c r="A611" s="4" t="s">
        <v>1480</v>
      </c>
      <c r="B611" s="7" t="n">
        <v>6346</v>
      </c>
    </row>
    <row r="612" spans="1:5">
      <c r="A612" s="4" t="s">
        <v>1481</v>
      </c>
      <c r="B612" s="5" t="n">
        <v>501</v>
      </c>
    </row>
    <row r="613" spans="1:5">
      <c r="A613" s="4" t="s">
        <v>1483</v>
      </c>
      <c r="B613" s="5" t="n">
        <v>6847</v>
      </c>
    </row>
    <row r="614" spans="1:5">
      <c r="A614" s="4" t="s">
        <v>1484</v>
      </c>
      <c r="B614" s="5" t="n">
        <v>6847</v>
      </c>
    </row>
    <row r="615" spans="1:5">
      <c r="A615" s="4" t="s">
        <v>1485</v>
      </c>
      <c r="B615" s="7" t="n">
        <v>673</v>
      </c>
    </row>
    <row r="616" spans="1:5">
      <c r="A616" s="4" t="s">
        <v>1489</v>
      </c>
      <c r="B616" s="4" t="s">
        <v>420</v>
      </c>
    </row>
    <row r="617" spans="1:5">
      <c r="A617" s="4" t="s">
        <v>1551</v>
      </c>
    </row>
    <row r="618" spans="1:5">
      <c r="A618" s="3" t="s">
        <v>1477</v>
      </c>
    </row>
    <row r="619" spans="1:5">
      <c r="A619" s="4" t="s">
        <v>1480</v>
      </c>
      <c r="B619" s="7" t="n">
        <v>76965</v>
      </c>
    </row>
    <row r="620" spans="1:5">
      <c r="A620" s="4" t="s">
        <v>1481</v>
      </c>
      <c r="B620" s="5" t="n">
        <v>1506</v>
      </c>
    </row>
    <row r="621" spans="1:5">
      <c r="A621" s="4" t="s">
        <v>1483</v>
      </c>
      <c r="B621" s="5" t="n">
        <v>78471</v>
      </c>
    </row>
    <row r="622" spans="1:5">
      <c r="A622" s="4" t="s">
        <v>1484</v>
      </c>
      <c r="B622" s="5" t="n">
        <v>78471</v>
      </c>
    </row>
    <row r="623" spans="1:5">
      <c r="A623" s="4" t="s">
        <v>1485</v>
      </c>
      <c r="B623" s="7" t="n">
        <v>4413</v>
      </c>
    </row>
    <row r="624" spans="1:5">
      <c r="A624" s="4" t="s">
        <v>1489</v>
      </c>
      <c r="B624" s="4" t="s">
        <v>420</v>
      </c>
    </row>
    <row r="625" spans="1:5">
      <c r="A625" s="4" t="s">
        <v>1552</v>
      </c>
    </row>
    <row r="626" spans="1:5">
      <c r="A626" s="3" t="s">
        <v>1477</v>
      </c>
    </row>
    <row r="627" spans="1:5">
      <c r="A627" s="4" t="s">
        <v>1479</v>
      </c>
      <c r="B627" s="7" t="n">
        <v>1918</v>
      </c>
    </row>
    <row r="628" spans="1:5">
      <c r="A628" s="4" t="s">
        <v>1480</v>
      </c>
      <c r="B628" s="5" t="n">
        <v>3980</v>
      </c>
    </row>
    <row r="629" spans="1:5">
      <c r="A629" s="4" t="s">
        <v>1482</v>
      </c>
      <c r="B629" s="5" t="n">
        <v>1918</v>
      </c>
    </row>
    <row r="630" spans="1:5">
      <c r="A630" s="4" t="s">
        <v>1483</v>
      </c>
      <c r="B630" s="5" t="n">
        <v>3980</v>
      </c>
    </row>
    <row r="631" spans="1:5">
      <c r="A631" s="4" t="s">
        <v>1484</v>
      </c>
      <c r="B631" s="5" t="n">
        <v>5898</v>
      </c>
    </row>
    <row r="632" spans="1:5">
      <c r="A632" s="4" t="s">
        <v>1485</v>
      </c>
      <c r="B632" s="7" t="n">
        <v>265</v>
      </c>
    </row>
    <row r="633" spans="1:5">
      <c r="A633" s="4" t="s">
        <v>1489</v>
      </c>
      <c r="B633" s="4" t="s">
        <v>420</v>
      </c>
    </row>
    <row r="634" spans="1:5">
      <c r="A634" s="4" t="s">
        <v>1553</v>
      </c>
    </row>
    <row r="635" spans="1:5">
      <c r="A635" s="3" t="s">
        <v>1477</v>
      </c>
    </row>
    <row r="636" spans="1:5">
      <c r="A636" s="4" t="s">
        <v>1478</v>
      </c>
      <c r="B636" s="7" t="n">
        <v>2728</v>
      </c>
    </row>
    <row r="637" spans="1:5">
      <c r="A637" s="4" t="s">
        <v>1479</v>
      </c>
      <c r="B637" s="5" t="n">
        <v>2739</v>
      </c>
    </row>
    <row r="638" spans="1:5">
      <c r="A638" s="4" t="s">
        <v>1480</v>
      </c>
      <c r="B638" s="5" t="n">
        <v>2746</v>
      </c>
    </row>
    <row r="639" spans="1:5">
      <c r="A639" s="4" t="s">
        <v>1482</v>
      </c>
      <c r="B639" s="5" t="n">
        <v>2739</v>
      </c>
    </row>
    <row r="640" spans="1:5">
      <c r="A640" s="4" t="s">
        <v>1483</v>
      </c>
      <c r="B640" s="5" t="n">
        <v>2746</v>
      </c>
    </row>
    <row r="641" spans="1:5">
      <c r="A641" s="4" t="s">
        <v>1484</v>
      </c>
      <c r="B641" s="5" t="n">
        <v>5485</v>
      </c>
    </row>
    <row r="642" spans="1:5">
      <c r="A642" s="4" t="s">
        <v>1485</v>
      </c>
      <c r="B642" s="7" t="n">
        <v>175</v>
      </c>
    </row>
    <row r="643" spans="1:5">
      <c r="A643" s="4" t="s">
        <v>1489</v>
      </c>
      <c r="B643" s="4" t="s">
        <v>420</v>
      </c>
    </row>
    <row r="644" spans="1:5">
      <c r="A644" s="4" t="s">
        <v>1554</v>
      </c>
    </row>
    <row r="645" spans="1:5">
      <c r="A645" s="3" t="s">
        <v>1477</v>
      </c>
    </row>
    <row r="646" spans="1:5">
      <c r="A646" s="4" t="s">
        <v>1478</v>
      </c>
      <c r="B646" s="7" t="n">
        <v>24439</v>
      </c>
    </row>
    <row r="647" spans="1:5">
      <c r="A647" s="4" t="s">
        <v>1479</v>
      </c>
      <c r="B647" s="5" t="n">
        <v>3907</v>
      </c>
    </row>
    <row r="648" spans="1:5">
      <c r="A648" s="4" t="s">
        <v>1480</v>
      </c>
      <c r="B648" s="5" t="n">
        <v>70943</v>
      </c>
    </row>
    <row r="649" spans="1:5">
      <c r="A649" s="4" t="s">
        <v>1481</v>
      </c>
      <c r="B649" s="5" t="n">
        <v>20</v>
      </c>
    </row>
    <row r="650" spans="1:5">
      <c r="A650" s="4" t="s">
        <v>1482</v>
      </c>
      <c r="B650" s="5" t="n">
        <v>3907</v>
      </c>
    </row>
    <row r="651" spans="1:5">
      <c r="A651" s="4" t="s">
        <v>1483</v>
      </c>
      <c r="B651" s="5" t="n">
        <v>70963</v>
      </c>
    </row>
    <row r="652" spans="1:5">
      <c r="A652" s="4" t="s">
        <v>1484</v>
      </c>
      <c r="B652" s="5" t="n">
        <v>74870</v>
      </c>
    </row>
    <row r="653" spans="1:5">
      <c r="A653" s="4" t="s">
        <v>1485</v>
      </c>
      <c r="B653" s="7" t="n">
        <v>4138</v>
      </c>
    </row>
    <row r="654" spans="1:5">
      <c r="A654" s="4" t="s">
        <v>1489</v>
      </c>
      <c r="B654" s="4" t="s">
        <v>420</v>
      </c>
    </row>
    <row r="655" spans="1:5">
      <c r="A655" s="4" t="s">
        <v>1555</v>
      </c>
    </row>
    <row r="656" spans="1:5">
      <c r="A656" s="3" t="s">
        <v>1477</v>
      </c>
    </row>
    <row r="657" spans="1:5">
      <c r="A657" s="4" t="s">
        <v>1478</v>
      </c>
      <c r="B657" s="7" t="n">
        <v>13882</v>
      </c>
    </row>
    <row r="658" spans="1:5">
      <c r="A658" s="4" t="s">
        <v>1479</v>
      </c>
      <c r="B658" s="5" t="n">
        <v>1941</v>
      </c>
    </row>
    <row r="659" spans="1:5">
      <c r="A659" s="4" t="s">
        <v>1480</v>
      </c>
      <c r="B659" s="5" t="n">
        <v>25529</v>
      </c>
    </row>
    <row r="660" spans="1:5">
      <c r="A660" s="4" t="s">
        <v>1482</v>
      </c>
      <c r="B660" s="5" t="n">
        <v>1941</v>
      </c>
    </row>
    <row r="661" spans="1:5">
      <c r="A661" s="4" t="s">
        <v>1483</v>
      </c>
      <c r="B661" s="5" t="n">
        <v>25529</v>
      </c>
    </row>
    <row r="662" spans="1:5">
      <c r="A662" s="4" t="s">
        <v>1484</v>
      </c>
      <c r="B662" s="5" t="n">
        <v>27470</v>
      </c>
    </row>
    <row r="663" spans="1:5">
      <c r="A663" s="4" t="s">
        <v>1485</v>
      </c>
      <c r="B663" s="7" t="n">
        <v>1542</v>
      </c>
    </row>
    <row r="664" spans="1:5">
      <c r="A664" s="4" t="s">
        <v>1489</v>
      </c>
      <c r="B664" s="4" t="s">
        <v>420</v>
      </c>
    </row>
    <row r="665" spans="1:5">
      <c r="A665" s="4" t="s">
        <v>1556</v>
      </c>
    </row>
    <row r="666" spans="1:5">
      <c r="A666" s="3" t="s">
        <v>1477</v>
      </c>
    </row>
    <row r="667" spans="1:5">
      <c r="A667" s="4" t="s">
        <v>1478</v>
      </c>
      <c r="B667" s="7" t="n">
        <v>12555</v>
      </c>
    </row>
    <row r="668" spans="1:5">
      <c r="A668" s="4" t="s">
        <v>1479</v>
      </c>
      <c r="B668" s="5" t="n">
        <v>18731</v>
      </c>
    </row>
    <row r="669" spans="1:5">
      <c r="A669" s="4" t="s">
        <v>1480</v>
      </c>
      <c r="B669" s="5" t="n">
        <v>16292</v>
      </c>
    </row>
    <row r="670" spans="1:5">
      <c r="A670" s="4" t="s">
        <v>1481</v>
      </c>
      <c r="B670" s="5" t="n">
        <v>52</v>
      </c>
    </row>
    <row r="671" spans="1:5">
      <c r="A671" s="4" t="s">
        <v>1482</v>
      </c>
      <c r="B671" s="5" t="n">
        <v>18731</v>
      </c>
    </row>
    <row r="672" spans="1:5">
      <c r="A672" s="4" t="s">
        <v>1483</v>
      </c>
      <c r="B672" s="5" t="n">
        <v>16344</v>
      </c>
    </row>
    <row r="673" spans="1:5">
      <c r="A673" s="4" t="s">
        <v>1484</v>
      </c>
      <c r="B673" s="5" t="n">
        <v>35075</v>
      </c>
    </row>
    <row r="674" spans="1:5">
      <c r="A674" s="4" t="s">
        <v>1485</v>
      </c>
      <c r="B674" s="7" t="n">
        <v>989</v>
      </c>
    </row>
    <row r="675" spans="1:5">
      <c r="A675" s="4" t="s">
        <v>1489</v>
      </c>
      <c r="B675" s="4" t="s">
        <v>420</v>
      </c>
    </row>
    <row r="676" spans="1:5">
      <c r="A676" s="4" t="s">
        <v>1557</v>
      </c>
    </row>
    <row r="677" spans="1:5">
      <c r="A677" s="3" t="s">
        <v>1477</v>
      </c>
    </row>
    <row r="678" spans="1:5">
      <c r="A678" s="4" t="s">
        <v>1478</v>
      </c>
      <c r="B678" s="7" t="n">
        <v>50000</v>
      </c>
    </row>
    <row r="679" spans="1:5">
      <c r="A679" s="4" t="s">
        <v>1479</v>
      </c>
      <c r="B679" s="5" t="n">
        <v>13443</v>
      </c>
    </row>
    <row r="680" spans="1:5">
      <c r="A680" s="4" t="s">
        <v>1480</v>
      </c>
      <c r="B680" s="5" t="n">
        <v>137327</v>
      </c>
    </row>
    <row r="681" spans="1:5">
      <c r="A681" s="4" t="s">
        <v>1481</v>
      </c>
      <c r="B681" s="5" t="n">
        <v>419</v>
      </c>
    </row>
    <row r="682" spans="1:5">
      <c r="A682" s="4" t="s">
        <v>1482</v>
      </c>
      <c r="B682" s="5" t="n">
        <v>13443</v>
      </c>
    </row>
    <row r="683" spans="1:5">
      <c r="A683" s="4" t="s">
        <v>1483</v>
      </c>
      <c r="B683" s="5" t="n">
        <v>137746</v>
      </c>
    </row>
    <row r="684" spans="1:5">
      <c r="A684" s="4" t="s">
        <v>1484</v>
      </c>
      <c r="B684" s="5" t="n">
        <v>151189</v>
      </c>
    </row>
    <row r="685" spans="1:5">
      <c r="A685" s="4" t="s">
        <v>1485</v>
      </c>
      <c r="B685" s="7" t="n">
        <v>8052</v>
      </c>
    </row>
    <row r="686" spans="1:5">
      <c r="A686" s="4" t="s">
        <v>1489</v>
      </c>
      <c r="B686" s="4" t="s">
        <v>420</v>
      </c>
    </row>
    <row r="687" spans="1:5">
      <c r="A687" s="4" t="s">
        <v>1558</v>
      </c>
    </row>
    <row r="688" spans="1:5">
      <c r="A688" s="3" t="s">
        <v>1477</v>
      </c>
    </row>
    <row r="689" spans="1:5">
      <c r="A689" s="4" t="s">
        <v>1478</v>
      </c>
      <c r="B689" s="7" t="n">
        <v>2566</v>
      </c>
    </row>
    <row r="690" spans="1:5">
      <c r="A690" s="4" t="s">
        <v>1479</v>
      </c>
      <c r="B690" s="5" t="n">
        <v>6770</v>
      </c>
    </row>
    <row r="691" spans="1:5">
      <c r="A691" s="4" t="s">
        <v>1480</v>
      </c>
      <c r="B691" s="5" t="n">
        <v>2292</v>
      </c>
    </row>
    <row r="692" spans="1:5">
      <c r="A692" s="4" t="s">
        <v>1481</v>
      </c>
      <c r="B692" s="5" t="n">
        <v>2</v>
      </c>
    </row>
    <row r="693" spans="1:5">
      <c r="A693" s="4" t="s">
        <v>1482</v>
      </c>
      <c r="B693" s="5" t="n">
        <v>6770</v>
      </c>
    </row>
    <row r="694" spans="1:5">
      <c r="A694" s="4" t="s">
        <v>1483</v>
      </c>
      <c r="B694" s="5" t="n">
        <v>2294</v>
      </c>
    </row>
    <row r="695" spans="1:5">
      <c r="A695" s="4" t="s">
        <v>1484</v>
      </c>
      <c r="B695" s="5" t="n">
        <v>9064</v>
      </c>
    </row>
    <row r="696" spans="1:5">
      <c r="A696" s="4" t="s">
        <v>1485</v>
      </c>
      <c r="B696" s="7" t="n">
        <v>148</v>
      </c>
    </row>
    <row r="697" spans="1:5">
      <c r="A697" s="4" t="s">
        <v>1489</v>
      </c>
      <c r="B697" s="4" t="s">
        <v>420</v>
      </c>
    </row>
    <row r="698" spans="1:5">
      <c r="A698" s="4" t="s">
        <v>1559</v>
      </c>
    </row>
    <row r="699" spans="1:5">
      <c r="A699" s="3" t="s">
        <v>1477</v>
      </c>
    </row>
    <row r="700" spans="1:5">
      <c r="A700" s="4" t="s">
        <v>1478</v>
      </c>
      <c r="B700" s="7" t="n">
        <v>60000</v>
      </c>
    </row>
    <row r="701" spans="1:5">
      <c r="A701" s="4" t="s">
        <v>1479</v>
      </c>
      <c r="B701" s="5" t="n">
        <v>75591</v>
      </c>
    </row>
    <row r="702" spans="1:5">
      <c r="A702" s="4" t="s">
        <v>1480</v>
      </c>
      <c r="B702" s="5" t="n">
        <v>73268</v>
      </c>
    </row>
    <row r="703" spans="1:5">
      <c r="A703" s="4" t="s">
        <v>1481</v>
      </c>
      <c r="B703" s="5" t="n">
        <v>1</v>
      </c>
    </row>
    <row r="704" spans="1:5">
      <c r="A704" s="4" t="s">
        <v>1482</v>
      </c>
      <c r="B704" s="5" t="n">
        <v>75591</v>
      </c>
    </row>
    <row r="705" spans="1:5">
      <c r="A705" s="4" t="s">
        <v>1483</v>
      </c>
      <c r="B705" s="5" t="n">
        <v>73269</v>
      </c>
    </row>
    <row r="706" spans="1:5">
      <c r="A706" s="4" t="s">
        <v>1484</v>
      </c>
      <c r="B706" s="5" t="n">
        <v>148860</v>
      </c>
    </row>
    <row r="707" spans="1:5">
      <c r="A707" s="4" t="s">
        <v>1485</v>
      </c>
      <c r="B707" s="7" t="n">
        <v>4000</v>
      </c>
    </row>
    <row r="708" spans="1:5">
      <c r="A708" s="4" t="s">
        <v>1489</v>
      </c>
      <c r="B708" s="4" t="s">
        <v>420</v>
      </c>
    </row>
    <row r="709" spans="1:5">
      <c r="A709" s="4" t="s">
        <v>1560</v>
      </c>
    </row>
    <row r="710" spans="1:5">
      <c r="A710" s="3" t="s">
        <v>1477</v>
      </c>
    </row>
    <row r="711" spans="1:5">
      <c r="A711" s="4" t="s">
        <v>1479</v>
      </c>
      <c r="B711" s="7" t="n">
        <v>8100</v>
      </c>
    </row>
    <row r="712" spans="1:5">
      <c r="A712" s="4" t="s">
        <v>1480</v>
      </c>
      <c r="B712" s="5" t="n">
        <v>31221</v>
      </c>
    </row>
    <row r="713" spans="1:5">
      <c r="A713" s="4" t="s">
        <v>1481</v>
      </c>
      <c r="B713" s="5" t="n">
        <v>228</v>
      </c>
    </row>
    <row r="714" spans="1:5">
      <c r="A714" s="4" t="s">
        <v>1482</v>
      </c>
      <c r="B714" s="5" t="n">
        <v>8100</v>
      </c>
    </row>
    <row r="715" spans="1:5">
      <c r="A715" s="4" t="s">
        <v>1483</v>
      </c>
      <c r="B715" s="5" t="n">
        <v>31449</v>
      </c>
    </row>
    <row r="716" spans="1:5">
      <c r="A716" s="4" t="s">
        <v>1484</v>
      </c>
      <c r="B716" s="5" t="n">
        <v>39549</v>
      </c>
    </row>
    <row r="717" spans="1:5">
      <c r="A717" s="4" t="s">
        <v>1485</v>
      </c>
      <c r="B717" s="7" t="n">
        <v>937</v>
      </c>
    </row>
    <row r="718" spans="1:5">
      <c r="A718" s="4" t="s">
        <v>1489</v>
      </c>
      <c r="B718" s="4" t="s">
        <v>420</v>
      </c>
    </row>
    <row r="719" spans="1:5">
      <c r="A719" s="4" t="s">
        <v>1561</v>
      </c>
    </row>
    <row r="720" spans="1:5">
      <c r="A720" s="3" t="s">
        <v>1477</v>
      </c>
    </row>
    <row r="721" spans="1:5">
      <c r="A721" s="4" t="s">
        <v>1479</v>
      </c>
      <c r="B721" s="7" t="n">
        <v>100</v>
      </c>
    </row>
    <row r="722" spans="1:5">
      <c r="A722" s="4" t="s">
        <v>1482</v>
      </c>
      <c r="B722" s="5" t="n">
        <v>100</v>
      </c>
    </row>
    <row r="723" spans="1:5">
      <c r="A723" s="4" t="s">
        <v>1484</v>
      </c>
      <c r="B723" s="5" t="n">
        <v>100</v>
      </c>
    </row>
    <row r="724" spans="1:5">
      <c r="A724" s="4" t="s">
        <v>1562</v>
      </c>
    </row>
    <row r="725" spans="1:5">
      <c r="A725" s="3" t="s">
        <v>1477</v>
      </c>
    </row>
    <row r="726" spans="1:5">
      <c r="A726" s="4" t="s">
        <v>1478</v>
      </c>
      <c r="B726" s="5" t="n">
        <v>224587</v>
      </c>
    </row>
    <row r="727" spans="1:5">
      <c r="A727" s="4" t="s">
        <v>1480</v>
      </c>
      <c r="B727" s="5" t="n">
        <v>100316</v>
      </c>
    </row>
    <row r="728" spans="1:5">
      <c r="A728" s="4" t="s">
        <v>1481</v>
      </c>
      <c r="B728" s="5" t="n">
        <v>468337</v>
      </c>
    </row>
    <row r="729" spans="1:5">
      <c r="A729" s="4" t="s">
        <v>1483</v>
      </c>
      <c r="B729" s="5" t="n">
        <v>568653</v>
      </c>
    </row>
    <row r="730" spans="1:5">
      <c r="A730" s="4" t="s">
        <v>1484</v>
      </c>
      <c r="B730" s="5" t="n">
        <v>568653</v>
      </c>
    </row>
    <row r="731" spans="1:5">
      <c r="A731" s="4" t="s">
        <v>1485</v>
      </c>
      <c r="B731" s="7" t="n">
        <v>29640</v>
      </c>
    </row>
    <row r="732" spans="1:5">
      <c r="A732" s="4" t="s">
        <v>1489</v>
      </c>
      <c r="B732" s="4" t="s">
        <v>420</v>
      </c>
    </row>
    <row r="733" spans="1:5">
      <c r="A733" s="4" t="s">
        <v>1563</v>
      </c>
    </row>
    <row r="734" spans="1:5">
      <c r="A734" s="3" t="s">
        <v>1477</v>
      </c>
    </row>
    <row r="735" spans="1:5">
      <c r="A735" s="4" t="s">
        <v>1479</v>
      </c>
      <c r="B735" s="7" t="n">
        <v>9040</v>
      </c>
    </row>
    <row r="736" spans="1:5">
      <c r="A736" s="4" t="s">
        <v>1480</v>
      </c>
      <c r="B736" s="5" t="n">
        <v>3654</v>
      </c>
    </row>
    <row r="737" spans="1:5">
      <c r="A737" s="4" t="s">
        <v>1481</v>
      </c>
      <c r="B737" s="5" t="n">
        <v>3497</v>
      </c>
    </row>
    <row r="738" spans="1:5">
      <c r="A738" s="4" t="s">
        <v>1482</v>
      </c>
      <c r="B738" s="5" t="n">
        <v>9040</v>
      </c>
    </row>
    <row r="739" spans="1:5">
      <c r="A739" s="4" t="s">
        <v>1483</v>
      </c>
      <c r="B739" s="5" t="n">
        <v>7151</v>
      </c>
    </row>
    <row r="740" spans="1:5">
      <c r="A740" s="4" t="s">
        <v>1484</v>
      </c>
      <c r="B740" s="5" t="n">
        <v>16191</v>
      </c>
    </row>
    <row r="741" spans="1:5">
      <c r="A741" s="4" t="s">
        <v>1485</v>
      </c>
      <c r="B741" s="7" t="n">
        <v>1209</v>
      </c>
    </row>
    <row r="742" spans="1:5">
      <c r="A742" s="4" t="s">
        <v>1489</v>
      </c>
      <c r="B742" s="4" t="s">
        <v>420</v>
      </c>
    </row>
    <row r="743" spans="1:5">
      <c r="A743" s="4" t="s">
        <v>1564</v>
      </c>
    </row>
    <row r="744" spans="1:5">
      <c r="A744" s="3" t="s">
        <v>1477</v>
      </c>
    </row>
    <row r="745" spans="1:5">
      <c r="A745" s="4" t="s">
        <v>1478</v>
      </c>
      <c r="B745" s="7" t="n">
        <v>49470</v>
      </c>
    </row>
    <row r="746" spans="1:5">
      <c r="A746" s="4" t="s">
        <v>1479</v>
      </c>
      <c r="B746" s="5" t="n">
        <v>12503</v>
      </c>
    </row>
    <row r="747" spans="1:5">
      <c r="A747" s="4" t="s">
        <v>1480</v>
      </c>
      <c r="B747" s="5" t="n">
        <v>19960</v>
      </c>
    </row>
    <row r="748" spans="1:5">
      <c r="A748" s="4" t="s">
        <v>1481</v>
      </c>
      <c r="B748" s="5" t="n">
        <v>14304</v>
      </c>
    </row>
    <row r="749" spans="1:5">
      <c r="A749" s="4" t="s">
        <v>1482</v>
      </c>
      <c r="B749" s="5" t="n">
        <v>12503</v>
      </c>
    </row>
    <row r="750" spans="1:5">
      <c r="A750" s="4" t="s">
        <v>1483</v>
      </c>
      <c r="B750" s="5" t="n">
        <v>34264</v>
      </c>
    </row>
    <row r="751" spans="1:5">
      <c r="A751" s="4" t="s">
        <v>1484</v>
      </c>
      <c r="B751" s="5" t="n">
        <v>46767</v>
      </c>
    </row>
    <row r="752" spans="1:5">
      <c r="A752" s="4" t="s">
        <v>1485</v>
      </c>
      <c r="B752" s="7" t="n">
        <v>5798</v>
      </c>
    </row>
    <row r="753" spans="1:5">
      <c r="A753" s="4" t="s">
        <v>1489</v>
      </c>
      <c r="B753" s="4" t="s">
        <v>420</v>
      </c>
    </row>
    <row r="754" spans="1:5">
      <c r="A754" s="4" t="s">
        <v>1565</v>
      </c>
    </row>
    <row r="755" spans="1:5">
      <c r="A755" s="3" t="s">
        <v>1477</v>
      </c>
    </row>
    <row r="756" spans="1:5">
      <c r="A756" s="4" t="s">
        <v>1478</v>
      </c>
      <c r="B756" s="7" t="n">
        <v>26000</v>
      </c>
    </row>
    <row r="757" spans="1:5">
      <c r="A757" s="4" t="s">
        <v>1479</v>
      </c>
      <c r="B757" s="5" t="n">
        <v>11000</v>
      </c>
    </row>
    <row r="758" spans="1:5">
      <c r="A758" s="4" t="s">
        <v>1481</v>
      </c>
      <c r="B758" s="5" t="n">
        <v>64870</v>
      </c>
    </row>
    <row r="759" spans="1:5">
      <c r="A759" s="4" t="s">
        <v>1482</v>
      </c>
      <c r="B759" s="5" t="n">
        <v>12750</v>
      </c>
    </row>
    <row r="760" spans="1:5">
      <c r="A760" s="4" t="s">
        <v>1483</v>
      </c>
      <c r="B760" s="5" t="n">
        <v>63120</v>
      </c>
    </row>
    <row r="761" spans="1:5">
      <c r="A761" s="4" t="s">
        <v>1484</v>
      </c>
      <c r="B761" s="5" t="n">
        <v>75870</v>
      </c>
    </row>
    <row r="762" spans="1:5">
      <c r="A762" s="4" t="s">
        <v>1485</v>
      </c>
      <c r="B762" s="7" t="n">
        <v>415</v>
      </c>
    </row>
    <row r="763" spans="1:5">
      <c r="A763" s="4" t="s">
        <v>1489</v>
      </c>
      <c r="B763" s="4" t="s">
        <v>420</v>
      </c>
    </row>
    <row r="764" spans="1:5">
      <c r="A764" s="4" t="s">
        <v>1566</v>
      </c>
    </row>
    <row r="765" spans="1:5">
      <c r="A765" s="3" t="s">
        <v>1477</v>
      </c>
    </row>
    <row r="766" spans="1:5">
      <c r="A766" s="4" t="s">
        <v>1478</v>
      </c>
      <c r="B766" s="7" t="n">
        <v>4531</v>
      </c>
    </row>
    <row r="767" spans="1:5">
      <c r="A767" s="4" t="s">
        <v>1479</v>
      </c>
      <c r="B767" s="5" t="n">
        <v>750</v>
      </c>
    </row>
    <row r="768" spans="1:5">
      <c r="A768" s="4" t="s">
        <v>1480</v>
      </c>
      <c r="B768" s="5" t="n">
        <v>2115</v>
      </c>
    </row>
    <row r="769" spans="1:5">
      <c r="A769" s="4" t="s">
        <v>1481</v>
      </c>
      <c r="B769" s="5" t="n">
        <v>5162</v>
      </c>
    </row>
    <row r="770" spans="1:5">
      <c r="A770" s="4" t="s">
        <v>1482</v>
      </c>
      <c r="B770" s="5" t="n">
        <v>750</v>
      </c>
    </row>
    <row r="771" spans="1:5">
      <c r="A771" s="4" t="s">
        <v>1483</v>
      </c>
      <c r="B771" s="5" t="n">
        <v>7277</v>
      </c>
    </row>
    <row r="772" spans="1:5">
      <c r="A772" s="4" t="s">
        <v>1484</v>
      </c>
      <c r="B772" s="5" t="n">
        <v>8027</v>
      </c>
    </row>
    <row r="773" spans="1:5">
      <c r="A773" s="4" t="s">
        <v>1485</v>
      </c>
      <c r="B773" s="7" t="n">
        <v>566</v>
      </c>
    </row>
    <row r="774" spans="1:5">
      <c r="A774" s="4" t="s">
        <v>1489</v>
      </c>
      <c r="B774" s="4" t="s">
        <v>420</v>
      </c>
    </row>
    <row r="775" spans="1:5">
      <c r="A775" s="4" t="s">
        <v>1567</v>
      </c>
    </row>
    <row r="776" spans="1:5">
      <c r="A776" s="3" t="s">
        <v>1477</v>
      </c>
    </row>
    <row r="777" spans="1:5">
      <c r="A777" s="4" t="s">
        <v>1478</v>
      </c>
      <c r="B777" s="7" t="n">
        <v>10097</v>
      </c>
    </row>
    <row r="778" spans="1:5">
      <c r="A778" s="4" t="s">
        <v>1479</v>
      </c>
      <c r="B778" s="5" t="n">
        <v>6229</v>
      </c>
    </row>
    <row r="779" spans="1:5">
      <c r="A779" s="4" t="s">
        <v>1480</v>
      </c>
      <c r="B779" s="5" t="n">
        <v>11216</v>
      </c>
    </row>
    <row r="780" spans="1:5">
      <c r="A780" s="4" t="s">
        <v>1481</v>
      </c>
      <c r="B780" s="5" t="n">
        <v>6365</v>
      </c>
    </row>
    <row r="781" spans="1:5">
      <c r="A781" s="4" t="s">
        <v>1482</v>
      </c>
      <c r="B781" s="5" t="n">
        <v>6229</v>
      </c>
    </row>
    <row r="782" spans="1:5">
      <c r="A782" s="4" t="s">
        <v>1483</v>
      </c>
      <c r="B782" s="5" t="n">
        <v>17581</v>
      </c>
    </row>
    <row r="783" spans="1:5">
      <c r="A783" s="4" t="s">
        <v>1484</v>
      </c>
      <c r="B783" s="5" t="n">
        <v>23810</v>
      </c>
    </row>
    <row r="784" spans="1:5">
      <c r="A784" s="4" t="s">
        <v>1485</v>
      </c>
      <c r="B784" s="7" t="n">
        <v>2857</v>
      </c>
    </row>
    <row r="785" spans="1:5">
      <c r="A785" s="4" t="s">
        <v>1489</v>
      </c>
      <c r="B785" s="4" t="s">
        <v>420</v>
      </c>
    </row>
    <row r="786" spans="1:5">
      <c r="A786" s="4" t="s">
        <v>1568</v>
      </c>
    </row>
    <row r="787" spans="1:5">
      <c r="A787" s="3" t="s">
        <v>1477</v>
      </c>
    </row>
    <row r="788" spans="1:5">
      <c r="A788" s="4" t="s">
        <v>1479</v>
      </c>
      <c r="B788" s="7" t="n">
        <v>1875</v>
      </c>
    </row>
    <row r="789" spans="1:5">
      <c r="A789" s="4" t="s">
        <v>1480</v>
      </c>
      <c r="B789" s="5" t="n">
        <v>5625</v>
      </c>
    </row>
    <row r="790" spans="1:5">
      <c r="A790" s="4" t="s">
        <v>1481</v>
      </c>
      <c r="B790" s="5" t="n">
        <v>6021</v>
      </c>
    </row>
    <row r="791" spans="1:5">
      <c r="A791" s="4" t="s">
        <v>1482</v>
      </c>
      <c r="B791" s="5" t="n">
        <v>1875</v>
      </c>
    </row>
    <row r="792" spans="1:5">
      <c r="A792" s="4" t="s">
        <v>1483</v>
      </c>
      <c r="B792" s="5" t="n">
        <v>11646</v>
      </c>
    </row>
    <row r="793" spans="1:5">
      <c r="A793" s="4" t="s">
        <v>1484</v>
      </c>
      <c r="B793" s="5" t="n">
        <v>13521</v>
      </c>
    </row>
    <row r="794" spans="1:5">
      <c r="A794" s="4" t="s">
        <v>1485</v>
      </c>
      <c r="B794" s="7" t="n">
        <v>26</v>
      </c>
    </row>
    <row r="795" spans="1:5">
      <c r="A795" s="4" t="s">
        <v>1489</v>
      </c>
      <c r="B795" s="4" t="s">
        <v>420</v>
      </c>
    </row>
    <row r="796" spans="1:5">
      <c r="A796" s="4" t="s">
        <v>1569</v>
      </c>
    </row>
    <row r="797" spans="1:5">
      <c r="A797" s="3" t="s">
        <v>1477</v>
      </c>
    </row>
    <row r="798" spans="1:5">
      <c r="A798" s="4" t="s">
        <v>1478</v>
      </c>
      <c r="B798" s="7" t="n">
        <v>17627</v>
      </c>
    </row>
    <row r="799" spans="1:5">
      <c r="A799" s="4" t="s">
        <v>1479</v>
      </c>
      <c r="B799" s="5" t="n">
        <v>11052</v>
      </c>
    </row>
    <row r="800" spans="1:5">
      <c r="A800" s="4" t="s">
        <v>1480</v>
      </c>
      <c r="B800" s="5" t="n">
        <v>7037</v>
      </c>
    </row>
    <row r="801" spans="1:5">
      <c r="A801" s="4" t="s">
        <v>1481</v>
      </c>
      <c r="B801" s="5" t="n">
        <v>11934</v>
      </c>
    </row>
    <row r="802" spans="1:5">
      <c r="A802" s="4" t="s">
        <v>1482</v>
      </c>
      <c r="B802" s="5" t="n">
        <v>11052</v>
      </c>
    </row>
    <row r="803" spans="1:5">
      <c r="A803" s="4" t="s">
        <v>1483</v>
      </c>
      <c r="B803" s="5" t="n">
        <v>18971</v>
      </c>
    </row>
    <row r="804" spans="1:5">
      <c r="A804" s="4" t="s">
        <v>1484</v>
      </c>
      <c r="B804" s="5" t="n">
        <v>30023</v>
      </c>
    </row>
    <row r="805" spans="1:5">
      <c r="A805" s="4" t="s">
        <v>1485</v>
      </c>
      <c r="B805" s="7" t="n">
        <v>2836</v>
      </c>
    </row>
    <row r="806" spans="1:5">
      <c r="A806" s="4" t="s">
        <v>1489</v>
      </c>
      <c r="B806" s="4" t="s">
        <v>420</v>
      </c>
    </row>
    <row r="807" spans="1:5">
      <c r="A807" s="4" t="s">
        <v>1570</v>
      </c>
    </row>
    <row r="808" spans="1:5">
      <c r="A808" s="3" t="s">
        <v>1477</v>
      </c>
    </row>
    <row r="809" spans="1:5">
      <c r="A809" s="4" t="s">
        <v>1478</v>
      </c>
      <c r="B809" s="7" t="n">
        <v>14100</v>
      </c>
    </row>
    <row r="810" spans="1:5">
      <c r="A810" s="4" t="s">
        <v>1479</v>
      </c>
      <c r="B810" s="5" t="n">
        <v>2314</v>
      </c>
    </row>
    <row r="811" spans="1:5">
      <c r="A811" s="4" t="s">
        <v>1480</v>
      </c>
      <c r="B811" s="5" t="n">
        <v>17067</v>
      </c>
    </row>
    <row r="812" spans="1:5">
      <c r="A812" s="4" t="s">
        <v>1481</v>
      </c>
      <c r="B812" s="5" t="n">
        <v>5362</v>
      </c>
    </row>
    <row r="813" spans="1:5">
      <c r="A813" s="4" t="s">
        <v>1482</v>
      </c>
      <c r="B813" s="5" t="n">
        <v>2314</v>
      </c>
    </row>
    <row r="814" spans="1:5">
      <c r="A814" s="4" t="s">
        <v>1483</v>
      </c>
      <c r="B814" s="5" t="n">
        <v>22429</v>
      </c>
    </row>
    <row r="815" spans="1:5">
      <c r="A815" s="4" t="s">
        <v>1484</v>
      </c>
      <c r="B815" s="5" t="n">
        <v>24743</v>
      </c>
    </row>
    <row r="816" spans="1:5">
      <c r="A816" s="4" t="s">
        <v>1485</v>
      </c>
      <c r="B816" s="7" t="n">
        <v>2473</v>
      </c>
    </row>
    <row r="817" spans="1:5">
      <c r="A817" s="4" t="s">
        <v>1489</v>
      </c>
      <c r="B817" s="4" t="s">
        <v>420</v>
      </c>
    </row>
    <row r="818" spans="1:5">
      <c r="A818" s="4" t="s">
        <v>1571</v>
      </c>
    </row>
    <row r="819" spans="1:5">
      <c r="A819" s="3" t="s">
        <v>1477</v>
      </c>
    </row>
    <row r="820" spans="1:5">
      <c r="A820" s="4" t="s">
        <v>1479</v>
      </c>
      <c r="B820" s="7" t="n">
        <v>4813</v>
      </c>
    </row>
    <row r="821" spans="1:5">
      <c r="A821" s="4" t="s">
        <v>1480</v>
      </c>
      <c r="B821" s="5" t="n">
        <v>14438</v>
      </c>
    </row>
    <row r="822" spans="1:5">
      <c r="A822" s="4" t="s">
        <v>1481</v>
      </c>
      <c r="B822" s="5" t="n">
        <v>7100</v>
      </c>
    </row>
    <row r="823" spans="1:5">
      <c r="A823" s="4" t="s">
        <v>1482</v>
      </c>
      <c r="B823" s="5" t="n">
        <v>4813</v>
      </c>
    </row>
    <row r="824" spans="1:5">
      <c r="A824" s="4" t="s">
        <v>1483</v>
      </c>
      <c r="B824" s="5" t="n">
        <v>21538</v>
      </c>
    </row>
    <row r="825" spans="1:5">
      <c r="A825" s="4" t="s">
        <v>1484</v>
      </c>
      <c r="B825" s="5" t="n">
        <v>26351</v>
      </c>
    </row>
    <row r="826" spans="1:5">
      <c r="A826" s="4" t="s">
        <v>1485</v>
      </c>
      <c r="B826" s="7" t="n">
        <v>666</v>
      </c>
    </row>
    <row r="827" spans="1:5">
      <c r="A827" s="4" t="s">
        <v>1489</v>
      </c>
      <c r="B827" s="4" t="s">
        <v>420</v>
      </c>
    </row>
    <row r="828" spans="1:5">
      <c r="A828" s="4" t="s">
        <v>1572</v>
      </c>
    </row>
    <row r="829" spans="1:5">
      <c r="A829" s="3" t="s">
        <v>1477</v>
      </c>
    </row>
    <row r="830" spans="1:5">
      <c r="A830" s="4" t="s">
        <v>1478</v>
      </c>
      <c r="B830" s="7" t="n">
        <v>18906</v>
      </c>
    </row>
    <row r="831" spans="1:5">
      <c r="A831" s="4" t="s">
        <v>1479</v>
      </c>
      <c r="B831" s="5" t="n">
        <v>7391</v>
      </c>
    </row>
    <row r="832" spans="1:5">
      <c r="A832" s="4" t="s">
        <v>1480</v>
      </c>
      <c r="B832" s="5" t="n">
        <v>20176</v>
      </c>
    </row>
    <row r="833" spans="1:5">
      <c r="A833" s="4" t="s">
        <v>1481</v>
      </c>
      <c r="B833" s="5" t="n">
        <v>280</v>
      </c>
    </row>
    <row r="834" spans="1:5">
      <c r="A834" s="4" t="s">
        <v>1482</v>
      </c>
      <c r="B834" s="5" t="n">
        <v>7391</v>
      </c>
    </row>
    <row r="835" spans="1:5">
      <c r="A835" s="4" t="s">
        <v>1483</v>
      </c>
      <c r="B835" s="5" t="n">
        <v>20456</v>
      </c>
    </row>
    <row r="836" spans="1:5">
      <c r="A836" s="4" t="s">
        <v>1484</v>
      </c>
      <c r="B836" s="5" t="n">
        <v>27847</v>
      </c>
    </row>
    <row r="837" spans="1:5">
      <c r="A837" s="4" t="s">
        <v>1485</v>
      </c>
      <c r="B837" s="7" t="n">
        <v>2211</v>
      </c>
    </row>
    <row r="838" spans="1:5">
      <c r="A838" s="4" t="s">
        <v>1489</v>
      </c>
      <c r="B838" s="4" t="s">
        <v>420</v>
      </c>
    </row>
    <row r="839" spans="1:5">
      <c r="A839" s="4" t="s">
        <v>1573</v>
      </c>
    </row>
    <row r="840" spans="1:5">
      <c r="A840" s="3" t="s">
        <v>1477</v>
      </c>
    </row>
    <row r="841" spans="1:5">
      <c r="A841" s="4" t="s">
        <v>1478</v>
      </c>
      <c r="B841" s="7" t="n">
        <v>38434</v>
      </c>
    </row>
    <row r="842" spans="1:5">
      <c r="A842" s="4" t="s">
        <v>1479</v>
      </c>
      <c r="B842" s="5" t="n">
        <v>12759</v>
      </c>
    </row>
    <row r="843" spans="1:5">
      <c r="A843" s="4" t="s">
        <v>1480</v>
      </c>
      <c r="B843" s="5" t="n">
        <v>37431</v>
      </c>
    </row>
    <row r="844" spans="1:5">
      <c r="A844" s="4" t="s">
        <v>1481</v>
      </c>
      <c r="B844" s="5" t="n">
        <v>5386</v>
      </c>
    </row>
    <row r="845" spans="1:5">
      <c r="A845" s="4" t="s">
        <v>1482</v>
      </c>
      <c r="B845" s="5" t="n">
        <v>14099</v>
      </c>
    </row>
    <row r="846" spans="1:5">
      <c r="A846" s="4" t="s">
        <v>1483</v>
      </c>
      <c r="B846" s="5" t="n">
        <v>41477</v>
      </c>
    </row>
    <row r="847" spans="1:5">
      <c r="A847" s="4" t="s">
        <v>1484</v>
      </c>
      <c r="B847" s="5" t="n">
        <v>55576</v>
      </c>
    </row>
    <row r="848" spans="1:5">
      <c r="A848" s="4" t="s">
        <v>1485</v>
      </c>
      <c r="B848" s="7" t="n">
        <v>4222</v>
      </c>
    </row>
    <row r="849" spans="1:5">
      <c r="A849" s="4" t="s">
        <v>1489</v>
      </c>
      <c r="B849" s="4" t="s">
        <v>420</v>
      </c>
    </row>
    <row r="850" spans="1:5">
      <c r="A850" s="4" t="s">
        <v>1574</v>
      </c>
    </row>
    <row r="851" spans="1:5">
      <c r="A851" s="3" t="s">
        <v>1477</v>
      </c>
    </row>
    <row r="852" spans="1:5">
      <c r="A852" s="4" t="s">
        <v>1479</v>
      </c>
      <c r="B852" s="7" t="n">
        <v>4178</v>
      </c>
    </row>
    <row r="853" spans="1:5">
      <c r="A853" s="4" t="s">
        <v>1480</v>
      </c>
      <c r="B853" s="5" t="n">
        <v>28470</v>
      </c>
    </row>
    <row r="854" spans="1:5">
      <c r="A854" s="4" t="s">
        <v>1481</v>
      </c>
      <c r="B854" s="5" t="n">
        <v>5608</v>
      </c>
    </row>
    <row r="855" spans="1:5">
      <c r="A855" s="4" t="s">
        <v>1482</v>
      </c>
      <c r="B855" s="5" t="n">
        <v>4178</v>
      </c>
    </row>
    <row r="856" spans="1:5">
      <c r="A856" s="4" t="s">
        <v>1483</v>
      </c>
      <c r="B856" s="5" t="n">
        <v>34078</v>
      </c>
    </row>
    <row r="857" spans="1:5">
      <c r="A857" s="4" t="s">
        <v>1484</v>
      </c>
      <c r="B857" s="5" t="n">
        <v>38256</v>
      </c>
    </row>
    <row r="858" spans="1:5">
      <c r="A858" s="4" t="s">
        <v>1485</v>
      </c>
      <c r="B858" s="7" t="n">
        <v>1054</v>
      </c>
    </row>
    <row r="859" spans="1:5">
      <c r="A859" s="4" t="s">
        <v>1489</v>
      </c>
      <c r="B859" s="4" t="s">
        <v>420</v>
      </c>
    </row>
    <row r="860" spans="1:5">
      <c r="A860" s="4" t="s">
        <v>1575</v>
      </c>
    </row>
    <row r="861" spans="1:5">
      <c r="A861" s="3" t="s">
        <v>1477</v>
      </c>
    </row>
    <row r="862" spans="1:5">
      <c r="A862" s="4" t="s">
        <v>1478</v>
      </c>
      <c r="B862" s="7" t="n">
        <v>5606</v>
      </c>
    </row>
    <row r="863" spans="1:5">
      <c r="A863" s="4" t="s">
        <v>1479</v>
      </c>
      <c r="B863" s="5" t="n">
        <v>3027</v>
      </c>
    </row>
    <row r="864" spans="1:5">
      <c r="A864" s="4" t="s">
        <v>1480</v>
      </c>
      <c r="B864" s="5" t="n">
        <v>6376</v>
      </c>
    </row>
    <row r="865" spans="1:5">
      <c r="A865" s="4" t="s">
        <v>1481</v>
      </c>
      <c r="B865" s="5" t="n">
        <v>32</v>
      </c>
    </row>
    <row r="866" spans="1:5">
      <c r="A866" s="4" t="s">
        <v>1482</v>
      </c>
      <c r="B866" s="5" t="n">
        <v>3027</v>
      </c>
    </row>
    <row r="867" spans="1:5">
      <c r="A867" s="4" t="s">
        <v>1483</v>
      </c>
      <c r="B867" s="5" t="n">
        <v>6408</v>
      </c>
    </row>
    <row r="868" spans="1:5">
      <c r="A868" s="4" t="s">
        <v>1484</v>
      </c>
      <c r="B868" s="5" t="n">
        <v>9435</v>
      </c>
    </row>
    <row r="869" spans="1:5">
      <c r="A869" s="4" t="s">
        <v>1485</v>
      </c>
      <c r="B869" s="7" t="n">
        <v>511</v>
      </c>
    </row>
    <row r="870" spans="1:5">
      <c r="A870" s="4" t="s">
        <v>1489</v>
      </c>
      <c r="B870" s="4" t="s">
        <v>420</v>
      </c>
    </row>
    <row r="871" spans="1:5">
      <c r="A871" s="4" t="s">
        <v>1576</v>
      </c>
    </row>
    <row r="872" spans="1:5">
      <c r="A872" s="3" t="s">
        <v>1477</v>
      </c>
    </row>
    <row r="873" spans="1:5">
      <c r="A873" s="4" t="s">
        <v>1478</v>
      </c>
      <c r="B873" s="7" t="n">
        <v>27700</v>
      </c>
    </row>
    <row r="874" spans="1:5">
      <c r="A874" s="4" t="s">
        <v>1479</v>
      </c>
      <c r="B874" s="5" t="n">
        <v>9500</v>
      </c>
    </row>
    <row r="875" spans="1:5">
      <c r="A875" s="4" t="s">
        <v>1480</v>
      </c>
      <c r="B875" s="5" t="n">
        <v>28500</v>
      </c>
    </row>
    <row r="876" spans="1:5">
      <c r="A876" s="4" t="s">
        <v>1481</v>
      </c>
      <c r="B876" s="5" t="n">
        <v>489</v>
      </c>
    </row>
    <row r="877" spans="1:5">
      <c r="A877" s="4" t="s">
        <v>1482</v>
      </c>
      <c r="B877" s="5" t="n">
        <v>9500</v>
      </c>
    </row>
    <row r="878" spans="1:5">
      <c r="A878" s="4" t="s">
        <v>1483</v>
      </c>
      <c r="B878" s="5" t="n">
        <v>28989</v>
      </c>
    </row>
    <row r="879" spans="1:5">
      <c r="A879" s="4" t="s">
        <v>1484</v>
      </c>
      <c r="B879" s="5" t="n">
        <v>38489</v>
      </c>
    </row>
    <row r="880" spans="1:5">
      <c r="A880" s="4" t="s">
        <v>1485</v>
      </c>
      <c r="B880" s="7" t="n">
        <v>2257</v>
      </c>
    </row>
    <row r="881" spans="1:5">
      <c r="A881" s="4" t="s">
        <v>1489</v>
      </c>
      <c r="B881" s="4" t="s">
        <v>420</v>
      </c>
    </row>
    <row r="882" spans="1:5">
      <c r="A882" s="4" t="s">
        <v>1577</v>
      </c>
    </row>
    <row r="883" spans="1:5">
      <c r="A883" s="3" t="s">
        <v>1477</v>
      </c>
    </row>
    <row r="884" spans="1:5">
      <c r="A884" s="4" t="s">
        <v>1478</v>
      </c>
      <c r="B884" s="7" t="n">
        <v>1120</v>
      </c>
    </row>
    <row r="885" spans="1:5">
      <c r="A885" s="4" t="s">
        <v>1479</v>
      </c>
      <c r="B885" s="5" t="n">
        <v>1498</v>
      </c>
    </row>
    <row r="886" spans="1:5">
      <c r="A886" s="4" t="s">
        <v>1480</v>
      </c>
      <c r="B886" s="5" t="n">
        <v>1735</v>
      </c>
    </row>
    <row r="887" spans="1:5">
      <c r="A887" s="4" t="s">
        <v>1481</v>
      </c>
      <c r="B887" s="5" t="n">
        <v>118</v>
      </c>
    </row>
    <row r="888" spans="1:5">
      <c r="A888" s="4" t="s">
        <v>1482</v>
      </c>
      <c r="B888" s="5" t="n">
        <v>1498</v>
      </c>
    </row>
    <row r="889" spans="1:5">
      <c r="A889" s="4" t="s">
        <v>1483</v>
      </c>
      <c r="B889" s="5" t="n">
        <v>1853</v>
      </c>
    </row>
    <row r="890" spans="1:5">
      <c r="A890" s="4" t="s">
        <v>1484</v>
      </c>
      <c r="B890" s="5" t="n">
        <v>3351</v>
      </c>
    </row>
    <row r="891" spans="1:5">
      <c r="A891" s="4" t="s">
        <v>1485</v>
      </c>
      <c r="B891" s="7" t="n">
        <v>143</v>
      </c>
    </row>
    <row r="892" spans="1:5">
      <c r="A892" s="4" t="s">
        <v>1489</v>
      </c>
      <c r="B892" s="4" t="s">
        <v>420</v>
      </c>
    </row>
    <row r="893" spans="1:5">
      <c r="A893" s="4" t="s">
        <v>1578</v>
      </c>
    </row>
    <row r="894" spans="1:5">
      <c r="A894" s="3" t="s">
        <v>1477</v>
      </c>
    </row>
    <row r="895" spans="1:5">
      <c r="A895" s="4" t="s">
        <v>1478</v>
      </c>
      <c r="B895" s="7" t="n">
        <v>1463</v>
      </c>
    </row>
    <row r="896" spans="1:5">
      <c r="A896" s="4" t="s">
        <v>1479</v>
      </c>
      <c r="B896" s="5" t="n">
        <v>563</v>
      </c>
    </row>
    <row r="897" spans="1:5">
      <c r="A897" s="4" t="s">
        <v>1480</v>
      </c>
      <c r="B897" s="5" t="n">
        <v>1688</v>
      </c>
    </row>
    <row r="898" spans="1:5">
      <c r="A898" s="4" t="s">
        <v>1481</v>
      </c>
      <c r="B898" s="5" t="n">
        <v>1867</v>
      </c>
    </row>
    <row r="899" spans="1:5">
      <c r="A899" s="4" t="s">
        <v>1482</v>
      </c>
      <c r="B899" s="5" t="n">
        <v>563</v>
      </c>
    </row>
    <row r="900" spans="1:5">
      <c r="A900" s="4" t="s">
        <v>1483</v>
      </c>
      <c r="B900" s="5" t="n">
        <v>3555</v>
      </c>
    </row>
    <row r="901" spans="1:5">
      <c r="A901" s="4" t="s">
        <v>1484</v>
      </c>
      <c r="B901" s="5" t="n">
        <v>4118</v>
      </c>
    </row>
    <row r="902" spans="1:5">
      <c r="A902" s="4" t="s">
        <v>1485</v>
      </c>
      <c r="B902" s="7" t="n">
        <v>121</v>
      </c>
    </row>
    <row r="903" spans="1:5">
      <c r="A903" s="4" t="s">
        <v>1489</v>
      </c>
      <c r="B903" s="4" t="s">
        <v>420</v>
      </c>
    </row>
    <row r="904" spans="1:5">
      <c r="A904" s="4" t="s">
        <v>1579</v>
      </c>
    </row>
    <row r="905" spans="1:5">
      <c r="A905" s="3" t="s">
        <v>1477</v>
      </c>
    </row>
    <row r="906" spans="1:5">
      <c r="A906" s="4" t="s">
        <v>1478</v>
      </c>
      <c r="B906" s="7" t="n">
        <v>6201</v>
      </c>
    </row>
    <row r="907" spans="1:5">
      <c r="A907" s="4" t="s">
        <v>1479</v>
      </c>
      <c r="B907" s="5" t="n">
        <v>1041</v>
      </c>
    </row>
    <row r="908" spans="1:5">
      <c r="A908" s="4" t="s">
        <v>1480</v>
      </c>
      <c r="B908" s="5" t="n">
        <v>10905</v>
      </c>
    </row>
    <row r="909" spans="1:5">
      <c r="A909" s="4" t="s">
        <v>1482</v>
      </c>
      <c r="B909" s="5" t="n">
        <v>1041</v>
      </c>
    </row>
    <row r="910" spans="1:5">
      <c r="A910" s="4" t="s">
        <v>1483</v>
      </c>
      <c r="B910" s="5" t="n">
        <v>10905</v>
      </c>
    </row>
    <row r="911" spans="1:5">
      <c r="A911" s="4" t="s">
        <v>1484</v>
      </c>
      <c r="B911" s="5" t="n">
        <v>11946</v>
      </c>
    </row>
    <row r="912" spans="1:5">
      <c r="A912" s="4" t="s">
        <v>1485</v>
      </c>
      <c r="B912" s="7" t="n">
        <v>818</v>
      </c>
    </row>
    <row r="913" spans="1:5">
      <c r="A913" s="4" t="s">
        <v>1489</v>
      </c>
      <c r="B913" s="4" t="s">
        <v>420</v>
      </c>
    </row>
    <row r="914" spans="1:5">
      <c r="A914" s="4" t="s">
        <v>1580</v>
      </c>
    </row>
    <row r="915" spans="1:5">
      <c r="A915" s="3" t="s">
        <v>1477</v>
      </c>
    </row>
    <row r="916" spans="1:5">
      <c r="A916" s="4" t="s">
        <v>1478</v>
      </c>
      <c r="B916" s="7" t="n">
        <v>23706</v>
      </c>
    </row>
    <row r="917" spans="1:5">
      <c r="A917" s="4" t="s">
        <v>1479</v>
      </c>
      <c r="B917" s="5" t="n">
        <v>7570</v>
      </c>
    </row>
    <row r="918" spans="1:5">
      <c r="A918" s="4" t="s">
        <v>1480</v>
      </c>
      <c r="B918" s="5" t="n">
        <v>24829</v>
      </c>
    </row>
    <row r="919" spans="1:5">
      <c r="A919" s="4" t="s">
        <v>1481</v>
      </c>
      <c r="B919" s="5" t="n">
        <v>220</v>
      </c>
    </row>
    <row r="920" spans="1:5">
      <c r="A920" s="4" t="s">
        <v>1482</v>
      </c>
      <c r="B920" s="5" t="n">
        <v>7570</v>
      </c>
    </row>
    <row r="921" spans="1:5">
      <c r="A921" s="4" t="s">
        <v>1483</v>
      </c>
      <c r="B921" s="5" t="n">
        <v>25049</v>
      </c>
    </row>
    <row r="922" spans="1:5">
      <c r="A922" s="4" t="s">
        <v>1484</v>
      </c>
      <c r="B922" s="5" t="n">
        <v>32619</v>
      </c>
    </row>
    <row r="923" spans="1:5">
      <c r="A923" s="4" t="s">
        <v>1485</v>
      </c>
      <c r="B923" s="7" t="n">
        <v>1799</v>
      </c>
    </row>
    <row r="924" spans="1:5">
      <c r="A924" s="4" t="s">
        <v>1489</v>
      </c>
      <c r="B924" s="4" t="s">
        <v>420</v>
      </c>
    </row>
    <row r="925" spans="1:5">
      <c r="A925" s="4" t="s">
        <v>1581</v>
      </c>
    </row>
    <row r="926" spans="1:5">
      <c r="A926" s="3" t="s">
        <v>1477</v>
      </c>
    </row>
    <row r="927" spans="1:5">
      <c r="A927" s="4" t="s">
        <v>1478</v>
      </c>
      <c r="B927" s="7" t="n">
        <v>5476</v>
      </c>
    </row>
    <row r="928" spans="1:5">
      <c r="A928" s="4" t="s">
        <v>1479</v>
      </c>
      <c r="B928" s="5" t="n">
        <v>2294</v>
      </c>
    </row>
    <row r="929" spans="1:5">
      <c r="A929" s="4" t="s">
        <v>1480</v>
      </c>
      <c r="B929" s="5" t="n">
        <v>7067</v>
      </c>
    </row>
    <row r="930" spans="1:5">
      <c r="A930" s="4" t="s">
        <v>1481</v>
      </c>
      <c r="B930" s="5" t="n">
        <v>458</v>
      </c>
    </row>
    <row r="931" spans="1:5">
      <c r="A931" s="4" t="s">
        <v>1482</v>
      </c>
      <c r="B931" s="5" t="n">
        <v>2294</v>
      </c>
    </row>
    <row r="932" spans="1:5">
      <c r="A932" s="4" t="s">
        <v>1483</v>
      </c>
      <c r="B932" s="5" t="n">
        <v>7525</v>
      </c>
    </row>
    <row r="933" spans="1:5">
      <c r="A933" s="4" t="s">
        <v>1484</v>
      </c>
      <c r="B933" s="5" t="n">
        <v>9819</v>
      </c>
    </row>
    <row r="934" spans="1:5">
      <c r="A934" s="4" t="s">
        <v>1485</v>
      </c>
      <c r="B934" s="7" t="n">
        <v>526</v>
      </c>
    </row>
    <row r="935" spans="1:5">
      <c r="A935" s="4" t="s">
        <v>1489</v>
      </c>
      <c r="B935" s="4" t="s">
        <v>420</v>
      </c>
    </row>
    <row r="936" spans="1:5">
      <c r="A936" s="4" t="s">
        <v>1582</v>
      </c>
    </row>
    <row r="937" spans="1:5">
      <c r="A937" s="3" t="s">
        <v>1477</v>
      </c>
    </row>
    <row r="938" spans="1:5">
      <c r="A938" s="4" t="s">
        <v>1478</v>
      </c>
      <c r="B938" s="7" t="n">
        <v>11890</v>
      </c>
    </row>
    <row r="939" spans="1:5">
      <c r="A939" s="4" t="s">
        <v>1479</v>
      </c>
      <c r="B939" s="5" t="n">
        <v>2852</v>
      </c>
    </row>
    <row r="940" spans="1:5">
      <c r="A940" s="4" t="s">
        <v>1480</v>
      </c>
      <c r="B940" s="5" t="n">
        <v>9619</v>
      </c>
    </row>
    <row r="941" spans="1:5">
      <c r="A941" s="4" t="s">
        <v>1481</v>
      </c>
      <c r="B941" s="5" t="n">
        <v>271</v>
      </c>
    </row>
    <row r="942" spans="1:5">
      <c r="A942" s="4" t="s">
        <v>1482</v>
      </c>
      <c r="B942" s="5" t="n">
        <v>2852</v>
      </c>
    </row>
    <row r="943" spans="1:5">
      <c r="A943" s="4" t="s">
        <v>1483</v>
      </c>
      <c r="B943" s="5" t="n">
        <v>9890</v>
      </c>
    </row>
    <row r="944" spans="1:5">
      <c r="A944" s="4" t="s">
        <v>1484</v>
      </c>
      <c r="B944" s="5" t="n">
        <v>12742</v>
      </c>
    </row>
    <row r="945" spans="1:5">
      <c r="A945" s="4" t="s">
        <v>1485</v>
      </c>
      <c r="B945" s="7" t="n">
        <v>632</v>
      </c>
    </row>
    <row r="946" spans="1:5">
      <c r="A946" s="4" t="s">
        <v>1489</v>
      </c>
      <c r="B946" s="4" t="s">
        <v>420</v>
      </c>
    </row>
    <row r="947" spans="1:5">
      <c r="A947" s="4" t="s">
        <v>1583</v>
      </c>
    </row>
    <row r="948" spans="1:5">
      <c r="A948" s="3" t="s">
        <v>1477</v>
      </c>
    </row>
    <row r="949" spans="1:5">
      <c r="A949" s="4" t="s">
        <v>1478</v>
      </c>
      <c r="B949" s="7" t="n">
        <v>10021</v>
      </c>
    </row>
    <row r="950" spans="1:5">
      <c r="A950" s="4" t="s">
        <v>1479</v>
      </c>
      <c r="B950" s="5" t="n">
        <v>5290</v>
      </c>
    </row>
    <row r="951" spans="1:5">
      <c r="A951" s="4" t="s">
        <v>1480</v>
      </c>
      <c r="B951" s="5" t="n">
        <v>9464</v>
      </c>
    </row>
    <row r="952" spans="1:5">
      <c r="A952" s="4" t="s">
        <v>1481</v>
      </c>
      <c r="B952" s="5" t="n">
        <v>2235</v>
      </c>
    </row>
    <row r="953" spans="1:5">
      <c r="A953" s="4" t="s">
        <v>1482</v>
      </c>
      <c r="B953" s="5" t="n">
        <v>5290</v>
      </c>
    </row>
    <row r="954" spans="1:5">
      <c r="A954" s="4" t="s">
        <v>1483</v>
      </c>
      <c r="B954" s="5" t="n">
        <v>11699</v>
      </c>
    </row>
    <row r="955" spans="1:5">
      <c r="A955" s="4" t="s">
        <v>1484</v>
      </c>
      <c r="B955" s="5" t="n">
        <v>16989</v>
      </c>
    </row>
    <row r="956" spans="1:5">
      <c r="A956" s="4" t="s">
        <v>1485</v>
      </c>
      <c r="B956" s="7" t="n">
        <v>793</v>
      </c>
    </row>
    <row r="957" spans="1:5">
      <c r="A957" s="4" t="s">
        <v>1489</v>
      </c>
      <c r="B957" s="4" t="s">
        <v>420</v>
      </c>
    </row>
    <row r="958" spans="1:5">
      <c r="A958" s="4" t="s">
        <v>1584</v>
      </c>
    </row>
    <row r="959" spans="1:5">
      <c r="A959" s="3" t="s">
        <v>1477</v>
      </c>
    </row>
    <row r="960" spans="1:5">
      <c r="A960" s="4" t="s">
        <v>1478</v>
      </c>
      <c r="B960" s="7" t="n">
        <v>4381</v>
      </c>
    </row>
    <row r="961" spans="1:5">
      <c r="A961" s="4" t="s">
        <v>1479</v>
      </c>
      <c r="B961" s="5" t="n">
        <v>751</v>
      </c>
    </row>
    <row r="962" spans="1:5">
      <c r="A962" s="4" t="s">
        <v>1480</v>
      </c>
      <c r="B962" s="5" t="n">
        <v>5991</v>
      </c>
    </row>
    <row r="963" spans="1:5">
      <c r="A963" s="4" t="s">
        <v>1481</v>
      </c>
      <c r="B963" s="5" t="n">
        <v>9</v>
      </c>
    </row>
    <row r="964" spans="1:5">
      <c r="A964" s="4" t="s">
        <v>1482</v>
      </c>
      <c r="B964" s="5" t="n">
        <v>751</v>
      </c>
    </row>
    <row r="965" spans="1:5">
      <c r="A965" s="4" t="s">
        <v>1483</v>
      </c>
      <c r="B965" s="5" t="n">
        <v>6000</v>
      </c>
    </row>
    <row r="966" spans="1:5">
      <c r="A966" s="4" t="s">
        <v>1484</v>
      </c>
      <c r="B966" s="5" t="n">
        <v>6751</v>
      </c>
    </row>
    <row r="967" spans="1:5">
      <c r="A967" s="4" t="s">
        <v>1485</v>
      </c>
      <c r="B967" s="7" t="n">
        <v>412</v>
      </c>
    </row>
    <row r="968" spans="1:5">
      <c r="A968" s="4" t="s">
        <v>1489</v>
      </c>
      <c r="B968" s="4" t="s">
        <v>420</v>
      </c>
    </row>
    <row r="969" spans="1:5">
      <c r="A969" s="4" t="s">
        <v>1585</v>
      </c>
    </row>
    <row r="970" spans="1:5">
      <c r="A970" s="3" t="s">
        <v>1477</v>
      </c>
    </row>
    <row r="971" spans="1:5">
      <c r="A971" s="4" t="s">
        <v>1479</v>
      </c>
      <c r="B971" s="7" t="n">
        <v>6178</v>
      </c>
    </row>
    <row r="972" spans="1:5">
      <c r="A972" s="4" t="s">
        <v>1480</v>
      </c>
      <c r="B972" s="5" t="n">
        <v>9266</v>
      </c>
    </row>
    <row r="973" spans="1:5">
      <c r="A973" s="4" t="s">
        <v>1481</v>
      </c>
      <c r="B973" s="5" t="n">
        <v>741</v>
      </c>
    </row>
    <row r="974" spans="1:5">
      <c r="A974" s="4" t="s">
        <v>1482</v>
      </c>
      <c r="B974" s="5" t="n">
        <v>6178</v>
      </c>
    </row>
    <row r="975" spans="1:5">
      <c r="A975" s="4" t="s">
        <v>1483</v>
      </c>
      <c r="B975" s="5" t="n">
        <v>10007</v>
      </c>
    </row>
    <row r="976" spans="1:5">
      <c r="A976" s="4" t="s">
        <v>1484</v>
      </c>
      <c r="B976" s="5" t="n">
        <v>16185</v>
      </c>
    </row>
    <row r="977" spans="1:5">
      <c r="A977" s="4" t="s">
        <v>1485</v>
      </c>
      <c r="B977" s="7" t="n">
        <v>602</v>
      </c>
    </row>
    <row r="978" spans="1:5">
      <c r="A978" s="4" t="s">
        <v>1489</v>
      </c>
      <c r="B978" s="4" t="s">
        <v>420</v>
      </c>
    </row>
    <row r="979" spans="1:5">
      <c r="A979" s="4" t="s">
        <v>1586</v>
      </c>
    </row>
    <row r="980" spans="1:5">
      <c r="A980" s="3" t="s">
        <v>1477</v>
      </c>
    </row>
    <row r="981" spans="1:5">
      <c r="A981" s="4" t="s">
        <v>1478</v>
      </c>
      <c r="B981" s="7" t="n">
        <v>7840</v>
      </c>
    </row>
    <row r="982" spans="1:5">
      <c r="A982" s="4" t="s">
        <v>1479</v>
      </c>
      <c r="B982" s="5" t="n">
        <v>828</v>
      </c>
    </row>
    <row r="983" spans="1:5">
      <c r="A983" s="4" t="s">
        <v>1480</v>
      </c>
      <c r="B983" s="5" t="n">
        <v>11814</v>
      </c>
    </row>
    <row r="984" spans="1:5">
      <c r="A984" s="4" t="s">
        <v>1481</v>
      </c>
      <c r="B984" s="5" t="n">
        <v>56</v>
      </c>
    </row>
    <row r="985" spans="1:5">
      <c r="A985" s="4" t="s">
        <v>1482</v>
      </c>
      <c r="B985" s="5" t="n">
        <v>828</v>
      </c>
    </row>
    <row r="986" spans="1:5">
      <c r="A986" s="4" t="s">
        <v>1483</v>
      </c>
      <c r="B986" s="5" t="n">
        <v>11870</v>
      </c>
    </row>
    <row r="987" spans="1:5">
      <c r="A987" s="4" t="s">
        <v>1484</v>
      </c>
      <c r="B987" s="5" t="n">
        <v>12698</v>
      </c>
    </row>
    <row r="988" spans="1:5">
      <c r="A988" s="4" t="s">
        <v>1485</v>
      </c>
      <c r="B988" s="7" t="n">
        <v>721</v>
      </c>
    </row>
    <row r="989" spans="1:5">
      <c r="A989" s="4" t="s">
        <v>1489</v>
      </c>
      <c r="B989" s="4" t="s">
        <v>420</v>
      </c>
    </row>
    <row r="990" spans="1:5">
      <c r="A990" s="4" t="s">
        <v>1587</v>
      </c>
    </row>
    <row r="991" spans="1:5">
      <c r="A991" s="3" t="s">
        <v>1477</v>
      </c>
    </row>
    <row r="992" spans="1:5">
      <c r="A992" s="4" t="s">
        <v>1478</v>
      </c>
      <c r="B992" s="7" t="n">
        <v>3286</v>
      </c>
    </row>
    <row r="993" spans="1:5">
      <c r="A993" s="4" t="s">
        <v>1479</v>
      </c>
      <c r="B993" s="5" t="n">
        <v>1892</v>
      </c>
    </row>
    <row r="994" spans="1:5">
      <c r="A994" s="4" t="s">
        <v>1480</v>
      </c>
      <c r="B994" s="5" t="n">
        <v>2585</v>
      </c>
    </row>
    <row r="995" spans="1:5">
      <c r="A995" s="4" t="s">
        <v>1481</v>
      </c>
      <c r="B995" s="5" t="n">
        <v>236</v>
      </c>
    </row>
    <row r="996" spans="1:5">
      <c r="A996" s="4" t="s">
        <v>1482</v>
      </c>
      <c r="B996" s="5" t="n">
        <v>1892</v>
      </c>
    </row>
    <row r="997" spans="1:5">
      <c r="A997" s="4" t="s">
        <v>1483</v>
      </c>
      <c r="B997" s="5" t="n">
        <v>2821</v>
      </c>
    </row>
    <row r="998" spans="1:5">
      <c r="A998" s="4" t="s">
        <v>1484</v>
      </c>
      <c r="B998" s="5" t="n">
        <v>4713</v>
      </c>
    </row>
    <row r="999" spans="1:5">
      <c r="A999" s="4" t="s">
        <v>1485</v>
      </c>
      <c r="B999" s="7" t="n">
        <v>245</v>
      </c>
    </row>
    <row r="1000" spans="1:5">
      <c r="A1000" s="4" t="s">
        <v>1489</v>
      </c>
      <c r="B1000" s="4" t="s">
        <v>420</v>
      </c>
    </row>
    <row r="1001" spans="1:5">
      <c r="A1001" s="4" t="s">
        <v>1588</v>
      </c>
    </row>
    <row r="1002" spans="1:5">
      <c r="A1002" s="3" t="s">
        <v>1477</v>
      </c>
    </row>
    <row r="1003" spans="1:5">
      <c r="A1003" s="4" t="s">
        <v>1478</v>
      </c>
      <c r="B1003" s="7" t="n">
        <v>18972</v>
      </c>
    </row>
    <row r="1004" spans="1:5">
      <c r="A1004" s="4" t="s">
        <v>1479</v>
      </c>
      <c r="B1004" s="5" t="n">
        <v>20674</v>
      </c>
    </row>
    <row r="1005" spans="1:5">
      <c r="A1005" s="4" t="s">
        <v>1480</v>
      </c>
      <c r="B1005" s="5" t="n">
        <v>10093</v>
      </c>
    </row>
    <row r="1006" spans="1:5">
      <c r="A1006" s="4" t="s">
        <v>1481</v>
      </c>
      <c r="B1006" s="5" t="n">
        <v>1</v>
      </c>
    </row>
    <row r="1007" spans="1:5">
      <c r="A1007" s="4" t="s">
        <v>1482</v>
      </c>
      <c r="B1007" s="5" t="n">
        <v>20674</v>
      </c>
    </row>
    <row r="1008" spans="1:5">
      <c r="A1008" s="4" t="s">
        <v>1483</v>
      </c>
      <c r="B1008" s="5" t="n">
        <v>10094</v>
      </c>
    </row>
    <row r="1009" spans="1:5">
      <c r="A1009" s="4" t="s">
        <v>1484</v>
      </c>
      <c r="B1009" s="5" t="n">
        <v>30768</v>
      </c>
    </row>
    <row r="1010" spans="1:5">
      <c r="A1010" s="4" t="s">
        <v>1485</v>
      </c>
      <c r="B1010" s="7" t="n">
        <v>523</v>
      </c>
    </row>
    <row r="1011" spans="1:5">
      <c r="A1011" s="4" t="s">
        <v>1489</v>
      </c>
      <c r="B1011" s="4" t="s">
        <v>420</v>
      </c>
    </row>
    <row r="1012" spans="1:5">
      <c r="A1012" s="4" t="s">
        <v>1589</v>
      </c>
    </row>
    <row r="1013" spans="1:5">
      <c r="A1013" s="3" t="s">
        <v>1477</v>
      </c>
    </row>
    <row r="1014" spans="1:5">
      <c r="A1014" s="4" t="s">
        <v>1478</v>
      </c>
      <c r="B1014" s="7" t="n">
        <v>5848</v>
      </c>
    </row>
    <row r="1015" spans="1:5">
      <c r="A1015" s="4" t="s">
        <v>1479</v>
      </c>
      <c r="B1015" s="5" t="n">
        <v>1876</v>
      </c>
    </row>
    <row r="1016" spans="1:5">
      <c r="A1016" s="4" t="s">
        <v>1480</v>
      </c>
      <c r="B1016" s="5" t="n">
        <v>6696</v>
      </c>
    </row>
    <row r="1017" spans="1:5">
      <c r="A1017" s="4" t="s">
        <v>1481</v>
      </c>
      <c r="B1017" s="5" t="n">
        <v>1</v>
      </c>
    </row>
    <row r="1018" spans="1:5">
      <c r="A1018" s="4" t="s">
        <v>1482</v>
      </c>
      <c r="B1018" s="5" t="n">
        <v>1876</v>
      </c>
    </row>
    <row r="1019" spans="1:5">
      <c r="A1019" s="4" t="s">
        <v>1483</v>
      </c>
      <c r="B1019" s="5" t="n">
        <v>6697</v>
      </c>
    </row>
    <row r="1020" spans="1:5">
      <c r="A1020" s="4" t="s">
        <v>1484</v>
      </c>
      <c r="B1020" s="5" t="n">
        <v>8573</v>
      </c>
    </row>
    <row r="1021" spans="1:5">
      <c r="A1021" s="4" t="s">
        <v>1485</v>
      </c>
      <c r="B1021" s="7" t="n">
        <v>281</v>
      </c>
    </row>
    <row r="1022" spans="1:5">
      <c r="A1022" s="4" t="s">
        <v>1489</v>
      </c>
      <c r="B1022" s="4" t="s">
        <v>420</v>
      </c>
    </row>
    <row r="1023" spans="1:5">
      <c r="A1023" s="4" t="s">
        <v>1590</v>
      </c>
    </row>
    <row r="1024" spans="1:5">
      <c r="A1024" s="3" t="s">
        <v>1477</v>
      </c>
    </row>
    <row r="1025" spans="1:5">
      <c r="A1025" s="4" t="s">
        <v>1478</v>
      </c>
      <c r="B1025" s="7" t="n">
        <v>23100</v>
      </c>
    </row>
    <row r="1026" spans="1:5">
      <c r="A1026" s="4" t="s">
        <v>1479</v>
      </c>
      <c r="B1026" s="5" t="n">
        <v>7149</v>
      </c>
    </row>
    <row r="1027" spans="1:5">
      <c r="A1027" s="4" t="s">
        <v>1480</v>
      </c>
      <c r="B1027" s="5" t="n">
        <v>22201</v>
      </c>
    </row>
    <row r="1028" spans="1:5">
      <c r="A1028" s="4" t="s">
        <v>1481</v>
      </c>
      <c r="B1028" s="5" t="n">
        <v>920</v>
      </c>
    </row>
    <row r="1029" spans="1:5">
      <c r="A1029" s="4" t="s">
        <v>1482</v>
      </c>
      <c r="B1029" s="5" t="n">
        <v>7149</v>
      </c>
    </row>
    <row r="1030" spans="1:5">
      <c r="A1030" s="4" t="s">
        <v>1483</v>
      </c>
      <c r="B1030" s="5" t="n">
        <v>23121</v>
      </c>
    </row>
    <row r="1031" spans="1:5">
      <c r="A1031" s="4" t="s">
        <v>1484</v>
      </c>
      <c r="B1031" s="5" t="n">
        <v>30270</v>
      </c>
    </row>
    <row r="1032" spans="1:5">
      <c r="A1032" s="4" t="s">
        <v>1485</v>
      </c>
      <c r="B1032" s="7" t="n">
        <v>1218</v>
      </c>
    </row>
    <row r="1033" spans="1:5">
      <c r="A1033" s="4" t="s">
        <v>1489</v>
      </c>
      <c r="B1033" s="4" t="s">
        <v>420</v>
      </c>
    </row>
    <row r="1034" spans="1:5">
      <c r="A1034" s="4" t="s">
        <v>1591</v>
      </c>
    </row>
    <row r="1035" spans="1:5">
      <c r="A1035" s="3" t="s">
        <v>1477</v>
      </c>
    </row>
    <row r="1036" spans="1:5">
      <c r="A1036" s="4" t="s">
        <v>1478</v>
      </c>
      <c r="B1036" s="7" t="n">
        <v>19773</v>
      </c>
    </row>
    <row r="1037" spans="1:5">
      <c r="A1037" s="4" t="s">
        <v>1479</v>
      </c>
      <c r="B1037" s="5" t="n">
        <v>9930</v>
      </c>
    </row>
    <row r="1038" spans="1:5">
      <c r="A1038" s="4" t="s">
        <v>1480</v>
      </c>
      <c r="B1038" s="5" t="n">
        <v>21905</v>
      </c>
    </row>
    <row r="1039" spans="1:5">
      <c r="A1039" s="4" t="s">
        <v>1482</v>
      </c>
      <c r="B1039" s="5" t="n">
        <v>9930</v>
      </c>
    </row>
    <row r="1040" spans="1:5">
      <c r="A1040" s="4" t="s">
        <v>1483</v>
      </c>
      <c r="B1040" s="5" t="n">
        <v>21905</v>
      </c>
    </row>
    <row r="1041" spans="1:5">
      <c r="A1041" s="4" t="s">
        <v>1484</v>
      </c>
      <c r="B1041" s="5" t="n">
        <v>31835</v>
      </c>
    </row>
    <row r="1042" spans="1:5">
      <c r="A1042" s="4" t="s">
        <v>1485</v>
      </c>
      <c r="B1042" s="7" t="n">
        <v>136</v>
      </c>
    </row>
    <row r="1043" spans="1:5">
      <c r="A1043" s="4" t="s">
        <v>1489</v>
      </c>
      <c r="B1043" s="4" t="s">
        <v>420</v>
      </c>
    </row>
    <row r="1044" spans="1:5">
      <c r="A1044" s="4" t="s">
        <v>1592</v>
      </c>
    </row>
    <row r="1045" spans="1:5">
      <c r="A1045" s="3" t="s">
        <v>1477</v>
      </c>
    </row>
    <row r="1046" spans="1:5">
      <c r="A1046" s="4" t="s">
        <v>1478</v>
      </c>
      <c r="B1046" s="7" t="n">
        <v>22893</v>
      </c>
    </row>
    <row r="1047" spans="1:5">
      <c r="A1047" s="4" t="s">
        <v>1480</v>
      </c>
      <c r="B1047" s="5" t="n">
        <v>28214</v>
      </c>
    </row>
    <row r="1048" spans="1:5">
      <c r="A1048" s="4" t="s">
        <v>1481</v>
      </c>
      <c r="B1048" s="5" t="n">
        <v>69</v>
      </c>
    </row>
    <row r="1049" spans="1:5">
      <c r="A1049" s="4" t="s">
        <v>1483</v>
      </c>
      <c r="B1049" s="5" t="n">
        <v>28283</v>
      </c>
    </row>
    <row r="1050" spans="1:5">
      <c r="A1050" s="4" t="s">
        <v>1484</v>
      </c>
      <c r="B1050" s="5" t="n">
        <v>28283</v>
      </c>
    </row>
    <row r="1051" spans="1:5">
      <c r="A1051" s="4" t="s">
        <v>1485</v>
      </c>
      <c r="B1051" s="7" t="n">
        <v>1228</v>
      </c>
    </row>
    <row r="1052" spans="1:5">
      <c r="A1052" s="4" t="s">
        <v>1489</v>
      </c>
      <c r="B1052" s="4" t="s">
        <v>420</v>
      </c>
    </row>
    <row r="1053" spans="1:5">
      <c r="A1053" s="4" t="s">
        <v>1593</v>
      </c>
    </row>
    <row r="1054" spans="1:5">
      <c r="A1054" s="3" t="s">
        <v>1477</v>
      </c>
    </row>
    <row r="1055" spans="1:5">
      <c r="A1055" s="4" t="s">
        <v>1478</v>
      </c>
      <c r="B1055" s="7" t="n">
        <v>28613</v>
      </c>
    </row>
    <row r="1056" spans="1:5">
      <c r="A1056" s="4" t="s">
        <v>1479</v>
      </c>
      <c r="B1056" s="5" t="n">
        <v>7852</v>
      </c>
    </row>
    <row r="1057" spans="1:5">
      <c r="A1057" s="4" t="s">
        <v>1480</v>
      </c>
      <c r="B1057" s="5" t="n">
        <v>29998</v>
      </c>
    </row>
    <row r="1058" spans="1:5">
      <c r="A1058" s="4" t="s">
        <v>1481</v>
      </c>
      <c r="B1058" s="5" t="n">
        <v>75</v>
      </c>
    </row>
    <row r="1059" spans="1:5">
      <c r="A1059" s="4" t="s">
        <v>1482</v>
      </c>
      <c r="B1059" s="5" t="n">
        <v>7852</v>
      </c>
    </row>
    <row r="1060" spans="1:5">
      <c r="A1060" s="4" t="s">
        <v>1483</v>
      </c>
      <c r="B1060" s="5" t="n">
        <v>30073</v>
      </c>
    </row>
    <row r="1061" spans="1:5">
      <c r="A1061" s="4" t="s">
        <v>1484</v>
      </c>
      <c r="B1061" s="5" t="n">
        <v>37925</v>
      </c>
    </row>
    <row r="1062" spans="1:5">
      <c r="A1062" s="4" t="s">
        <v>1485</v>
      </c>
      <c r="B1062" s="7" t="n">
        <v>1166</v>
      </c>
    </row>
    <row r="1063" spans="1:5">
      <c r="A1063" s="4" t="s">
        <v>1489</v>
      </c>
      <c r="B1063" s="4" t="s">
        <v>420</v>
      </c>
    </row>
    <row r="1064" spans="1:5">
      <c r="A1064" s="4" t="s">
        <v>1594</v>
      </c>
    </row>
    <row r="1065" spans="1:5">
      <c r="A1065" s="3" t="s">
        <v>1477</v>
      </c>
    </row>
    <row r="1066" spans="1:5">
      <c r="A1066" s="4" t="s">
        <v>1478</v>
      </c>
      <c r="B1066" s="7" t="n">
        <v>16900</v>
      </c>
    </row>
    <row r="1067" spans="1:5">
      <c r="A1067" s="4" t="s">
        <v>1479</v>
      </c>
      <c r="B1067" s="5" t="n">
        <v>5040</v>
      </c>
    </row>
    <row r="1068" spans="1:5">
      <c r="A1068" s="4" t="s">
        <v>1480</v>
      </c>
      <c r="B1068" s="5" t="n">
        <v>17391</v>
      </c>
    </row>
    <row r="1069" spans="1:5">
      <c r="A1069" s="4" t="s">
        <v>1481</v>
      </c>
      <c r="B1069" s="5" t="n">
        <v>106</v>
      </c>
    </row>
    <row r="1070" spans="1:5">
      <c r="A1070" s="4" t="s">
        <v>1482</v>
      </c>
      <c r="B1070" s="5" t="n">
        <v>5040</v>
      </c>
    </row>
    <row r="1071" spans="1:5">
      <c r="A1071" s="4" t="s">
        <v>1483</v>
      </c>
      <c r="B1071" s="5" t="n">
        <v>17497</v>
      </c>
    </row>
    <row r="1072" spans="1:5">
      <c r="A1072" s="4" t="s">
        <v>1484</v>
      </c>
      <c r="B1072" s="5" t="n">
        <v>22537</v>
      </c>
    </row>
    <row r="1073" spans="1:5">
      <c r="A1073" s="4" t="s">
        <v>1485</v>
      </c>
      <c r="B1073" s="7" t="n">
        <v>713</v>
      </c>
    </row>
    <row r="1074" spans="1:5">
      <c r="A1074" s="4" t="s">
        <v>1489</v>
      </c>
      <c r="B1074" s="4" t="s">
        <v>420</v>
      </c>
    </row>
    <row r="1075" spans="1:5">
      <c r="A1075" s="4" t="s">
        <v>1595</v>
      </c>
    </row>
    <row r="1076" spans="1:5">
      <c r="A1076" s="3" t="s">
        <v>1477</v>
      </c>
    </row>
    <row r="1077" spans="1:5">
      <c r="A1077" s="4" t="s">
        <v>1478</v>
      </c>
      <c r="B1077" s="7" t="n">
        <v>40300</v>
      </c>
    </row>
    <row r="1078" spans="1:5">
      <c r="A1078" s="4" t="s">
        <v>1479</v>
      </c>
      <c r="B1078" s="5" t="n">
        <v>18121</v>
      </c>
    </row>
    <row r="1079" spans="1:5">
      <c r="A1079" s="4" t="s">
        <v>1480</v>
      </c>
      <c r="B1079" s="5" t="n">
        <v>37143</v>
      </c>
    </row>
    <row r="1080" spans="1:5">
      <c r="A1080" s="4" t="s">
        <v>1481</v>
      </c>
      <c r="B1080" s="5" t="n">
        <v>247</v>
      </c>
    </row>
    <row r="1081" spans="1:5">
      <c r="A1081" s="4" t="s">
        <v>1482</v>
      </c>
      <c r="B1081" s="5" t="n">
        <v>18121</v>
      </c>
    </row>
    <row r="1082" spans="1:5">
      <c r="A1082" s="4" t="s">
        <v>1483</v>
      </c>
      <c r="B1082" s="5" t="n">
        <v>37390</v>
      </c>
    </row>
    <row r="1083" spans="1:5">
      <c r="A1083" s="4" t="s">
        <v>1484</v>
      </c>
      <c r="B1083" s="5" t="n">
        <v>55511</v>
      </c>
    </row>
    <row r="1084" spans="1:5">
      <c r="A1084" s="4" t="s">
        <v>1485</v>
      </c>
      <c r="B1084" s="7" t="n">
        <v>1026</v>
      </c>
    </row>
    <row r="1085" spans="1:5">
      <c r="A1085" s="4" t="s">
        <v>1489</v>
      </c>
      <c r="B1085" s="4" t="s">
        <v>420</v>
      </c>
    </row>
    <row r="1086" spans="1:5">
      <c r="A1086" s="4" t="s">
        <v>1596</v>
      </c>
    </row>
    <row r="1087" spans="1:5">
      <c r="A1087" s="3" t="s">
        <v>1477</v>
      </c>
    </row>
    <row r="1088" spans="1:5">
      <c r="A1088" s="4" t="s">
        <v>1478</v>
      </c>
      <c r="B1088" s="7" t="n">
        <v>29370</v>
      </c>
    </row>
    <row r="1089" spans="1:5">
      <c r="A1089" s="4" t="s">
        <v>1479</v>
      </c>
      <c r="B1089" s="5" t="n">
        <v>7587</v>
      </c>
    </row>
    <row r="1090" spans="1:5">
      <c r="A1090" s="4" t="s">
        <v>1480</v>
      </c>
      <c r="B1090" s="5" t="n">
        <v>34285</v>
      </c>
    </row>
    <row r="1091" spans="1:5">
      <c r="A1091" s="4" t="s">
        <v>1482</v>
      </c>
      <c r="B1091" s="5" t="n">
        <v>7587</v>
      </c>
    </row>
    <row r="1092" spans="1:5">
      <c r="A1092" s="4" t="s">
        <v>1483</v>
      </c>
      <c r="B1092" s="5" t="n">
        <v>34285</v>
      </c>
    </row>
    <row r="1093" spans="1:5">
      <c r="A1093" s="4" t="s">
        <v>1484</v>
      </c>
      <c r="B1093" s="5" t="n">
        <v>41872</v>
      </c>
    </row>
    <row r="1094" spans="1:5">
      <c r="A1094" s="4" t="s">
        <v>1485</v>
      </c>
      <c r="B1094" s="7" t="n">
        <v>778</v>
      </c>
    </row>
    <row r="1095" spans="1:5">
      <c r="A1095" s="4" t="s">
        <v>1489</v>
      </c>
      <c r="B1095" s="4" t="s">
        <v>420</v>
      </c>
    </row>
    <row r="1096" spans="1:5">
      <c r="A1096" s="4" t="s">
        <v>1597</v>
      </c>
    </row>
    <row r="1097" spans="1:5">
      <c r="A1097" s="3" t="s">
        <v>1477</v>
      </c>
    </row>
    <row r="1098" spans="1:5">
      <c r="A1098" s="4" t="s">
        <v>1479</v>
      </c>
      <c r="B1098" s="7" t="n">
        <v>6204</v>
      </c>
    </row>
    <row r="1099" spans="1:5">
      <c r="A1099" s="4" t="s">
        <v>1480</v>
      </c>
      <c r="B1099" s="5" t="n">
        <v>48008</v>
      </c>
    </row>
    <row r="1100" spans="1:5">
      <c r="A1100" s="4" t="s">
        <v>1481</v>
      </c>
      <c r="B1100" s="5" t="n">
        <v>28</v>
      </c>
    </row>
    <row r="1101" spans="1:5">
      <c r="A1101" s="4" t="s">
        <v>1482</v>
      </c>
      <c r="B1101" s="5" t="n">
        <v>6204</v>
      </c>
    </row>
    <row r="1102" spans="1:5">
      <c r="A1102" s="4" t="s">
        <v>1483</v>
      </c>
      <c r="B1102" s="5" t="n">
        <v>48036</v>
      </c>
    </row>
    <row r="1103" spans="1:5">
      <c r="A1103" s="4" t="s">
        <v>1484</v>
      </c>
      <c r="B1103" s="5" t="n">
        <v>54240</v>
      </c>
    </row>
    <row r="1104" spans="1:5">
      <c r="A1104" s="4" t="s">
        <v>1485</v>
      </c>
      <c r="B1104" s="7" t="n">
        <v>525</v>
      </c>
    </row>
    <row r="1105" spans="1:5">
      <c r="A1105" s="4" t="s">
        <v>1489</v>
      </c>
      <c r="B1105" s="4" t="s">
        <v>420</v>
      </c>
    </row>
    <row r="1106" spans="1:5">
      <c r="A1106" s="4" t="s">
        <v>1598</v>
      </c>
    </row>
    <row r="1107" spans="1:5">
      <c r="A1107" s="3" t="s">
        <v>1477</v>
      </c>
    </row>
    <row r="1108" spans="1:5">
      <c r="A1108" s="4" t="s">
        <v>1479</v>
      </c>
      <c r="B1108" s="7" t="n">
        <v>13029</v>
      </c>
    </row>
    <row r="1109" spans="1:5">
      <c r="A1109" s="4" t="s">
        <v>1480</v>
      </c>
      <c r="B1109" s="5" t="n">
        <v>25446</v>
      </c>
    </row>
    <row r="1110" spans="1:5">
      <c r="A1110" s="4" t="s">
        <v>1481</v>
      </c>
      <c r="B1110" s="5" t="n">
        <v>27</v>
      </c>
    </row>
    <row r="1111" spans="1:5">
      <c r="A1111" s="4" t="s">
        <v>1482</v>
      </c>
      <c r="B1111" s="5" t="n">
        <v>13029</v>
      </c>
    </row>
    <row r="1112" spans="1:5">
      <c r="A1112" s="4" t="s">
        <v>1483</v>
      </c>
      <c r="B1112" s="5" t="n">
        <v>25473</v>
      </c>
    </row>
    <row r="1113" spans="1:5">
      <c r="A1113" s="4" t="s">
        <v>1484</v>
      </c>
      <c r="B1113" s="5" t="n">
        <v>38502</v>
      </c>
    </row>
    <row r="1114" spans="1:5">
      <c r="A1114" s="4" t="s">
        <v>1485</v>
      </c>
      <c r="B1114" s="7" t="n">
        <v>137</v>
      </c>
    </row>
    <row r="1115" spans="1:5">
      <c r="A1115" s="4" t="s">
        <v>1489</v>
      </c>
      <c r="B1115" s="4" t="s">
        <v>42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9</v>
      </c>
      <c r="B1" s="2" t="s">
        <v>1</v>
      </c>
    </row>
    <row r="2" spans="1:4">
      <c r="B2" s="2" t="s">
        <v>2</v>
      </c>
      <c r="C2" s="2" t="s">
        <v>35</v>
      </c>
      <c r="D2" s="2" t="s">
        <v>75</v>
      </c>
    </row>
    <row r="3" spans="1:4">
      <c r="A3" s="3" t="s">
        <v>272</v>
      </c>
    </row>
    <row r="4" spans="1:4">
      <c r="A4" s="4" t="s">
        <v>1600</v>
      </c>
      <c r="B4" s="7" t="n">
        <v>3466482</v>
      </c>
      <c r="C4" s="7" t="n">
        <v>3382000</v>
      </c>
      <c r="D4" s="7" t="n">
        <v>2736283</v>
      </c>
    </row>
    <row r="5" spans="1:4">
      <c r="A5" s="4" t="s">
        <v>1601</v>
      </c>
      <c r="B5" s="5" t="n">
        <v>100077</v>
      </c>
      <c r="C5" s="5" t="n">
        <v>55763</v>
      </c>
      <c r="D5" s="5" t="n">
        <v>152129</v>
      </c>
    </row>
    <row r="6" spans="1:4">
      <c r="A6" s="4" t="s">
        <v>1602</v>
      </c>
      <c r="B6" s="5" t="n">
        <v>134559</v>
      </c>
      <c r="C6" s="5" t="n">
        <v>179292</v>
      </c>
      <c r="D6" s="5" t="n">
        <v>761400</v>
      </c>
    </row>
    <row r="7" spans="1:4">
      <c r="A7" s="4" t="s">
        <v>1603</v>
      </c>
      <c r="B7" s="5" t="n">
        <v>-34666</v>
      </c>
      <c r="C7" s="5" t="n">
        <v>-189895</v>
      </c>
      <c r="D7" s="5" t="n">
        <v>-134332</v>
      </c>
    </row>
    <row r="8" spans="1:4">
      <c r="A8" s="4" t="s">
        <v>100</v>
      </c>
      <c r="B8" s="5" t="n">
        <v>-483</v>
      </c>
      <c r="D8" s="5" t="n">
        <v>-9844</v>
      </c>
    </row>
    <row r="9" spans="1:4">
      <c r="A9" s="4" t="s">
        <v>1604</v>
      </c>
      <c r="D9" s="5" t="n">
        <v>-123636</v>
      </c>
    </row>
    <row r="10" spans="1:4">
      <c r="A10" s="4" t="s">
        <v>1605</v>
      </c>
      <c r="B10" s="5" t="n">
        <v>31836</v>
      </c>
      <c r="C10" s="5" t="n">
        <v>39322</v>
      </c>
    </row>
    <row r="11" spans="1:4">
      <c r="A11" s="4" t="s">
        <v>1606</v>
      </c>
      <c r="B11" s="7" t="n">
        <v>3697805</v>
      </c>
      <c r="C11" s="7" t="n">
        <v>3466482</v>
      </c>
      <c r="D11" s="7" t="n">
        <v>3382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2</v>
      </c>
      <c r="C2" s="2" t="s">
        <v>35</v>
      </c>
      <c r="D2" s="2" t="s">
        <v>75</v>
      </c>
    </row>
    <row r="3" spans="1:4">
      <c r="A3" s="3" t="s">
        <v>272</v>
      </c>
    </row>
    <row r="4" spans="1:4">
      <c r="A4" s="4" t="s">
        <v>1600</v>
      </c>
      <c r="B4" s="7" t="n">
        <v>339862</v>
      </c>
      <c r="C4" s="7" t="n">
        <v>287066</v>
      </c>
      <c r="D4" s="7" t="n">
        <v>298703</v>
      </c>
    </row>
    <row r="5" spans="1:4">
      <c r="A5" s="4" t="s">
        <v>1608</v>
      </c>
      <c r="B5" s="5" t="n">
        <v>78453</v>
      </c>
      <c r="C5" s="5" t="n">
        <v>73268</v>
      </c>
      <c r="D5" s="5" t="n">
        <v>49269</v>
      </c>
    </row>
    <row r="6" spans="1:4">
      <c r="A6" s="4" t="s">
        <v>1609</v>
      </c>
      <c r="B6" s="5" t="n">
        <v>-1658</v>
      </c>
      <c r="C6" s="5" t="n">
        <v>-20472</v>
      </c>
      <c r="D6" s="5" t="n">
        <v>-27829</v>
      </c>
    </row>
    <row r="7" spans="1:4">
      <c r="A7" s="4" t="s">
        <v>1604</v>
      </c>
      <c r="D7" s="5" t="n">
        <v>-33077</v>
      </c>
    </row>
    <row r="8" spans="1:4">
      <c r="A8" s="4" t="s">
        <v>1606</v>
      </c>
      <c r="B8" s="7" t="n">
        <v>416657</v>
      </c>
      <c r="C8" s="7" t="n">
        <v>339862</v>
      </c>
      <c r="D8" s="7" t="n">
        <v>28706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10</v>
      </c>
      <c r="B1" s="2" t="s">
        <v>1</v>
      </c>
    </row>
    <row r="2" spans="1:5">
      <c r="B2" s="2" t="s">
        <v>2</v>
      </c>
      <c r="C2" s="2" t="s">
        <v>35</v>
      </c>
      <c r="D2" s="2" t="s">
        <v>75</v>
      </c>
      <c r="E2" s="2" t="s">
        <v>580</v>
      </c>
    </row>
    <row r="3" spans="1:5">
      <c r="A3" s="3" t="s">
        <v>1611</v>
      </c>
    </row>
    <row r="4" spans="1:5">
      <c r="A4" s="4" t="s">
        <v>1612</v>
      </c>
      <c r="B4" s="7" t="n">
        <v>215200</v>
      </c>
    </row>
    <row r="5" spans="1:5">
      <c r="A5" s="4" t="s">
        <v>1613</v>
      </c>
      <c r="B5" s="7" t="n">
        <v>109613</v>
      </c>
      <c r="C5" s="7" t="n">
        <v>153829</v>
      </c>
      <c r="D5" s="7" t="n">
        <v>276163</v>
      </c>
      <c r="E5" s="7" t="n">
        <v>147188</v>
      </c>
    </row>
    <row r="6" spans="1:5">
      <c r="A6" s="4" t="s">
        <v>1614</v>
      </c>
    </row>
    <row r="7" spans="1:5">
      <c r="A7" s="3" t="s">
        <v>1611</v>
      </c>
    </row>
    <row r="8" spans="1:5">
      <c r="A8" s="4" t="s">
        <v>1615</v>
      </c>
      <c r="B8" s="4" t="s">
        <v>452</v>
      </c>
    </row>
    <row r="9" spans="1:5">
      <c r="A9" s="4" t="s">
        <v>1612</v>
      </c>
      <c r="B9" s="7" t="n">
        <v>15000</v>
      </c>
    </row>
    <row r="10" spans="1:5">
      <c r="A10" s="4" t="s">
        <v>1613</v>
      </c>
      <c r="B10" s="7" t="n">
        <v>17802</v>
      </c>
    </row>
    <row r="11" spans="1:5">
      <c r="A11" s="4" t="s">
        <v>1616</v>
      </c>
    </row>
    <row r="12" spans="1:5">
      <c r="A12" s="3" t="s">
        <v>1611</v>
      </c>
    </row>
    <row r="13" spans="1:5">
      <c r="A13" s="4" t="s">
        <v>1615</v>
      </c>
      <c r="B13" s="4" t="s">
        <v>572</v>
      </c>
    </row>
    <row r="14" spans="1:5">
      <c r="A14" s="4" t="s">
        <v>1612</v>
      </c>
      <c r="B14" s="7" t="n">
        <v>153400</v>
      </c>
    </row>
    <row r="15" spans="1:5">
      <c r="A15" s="4" t="s">
        <v>1613</v>
      </c>
      <c r="B15" s="7" t="n">
        <v>38673</v>
      </c>
    </row>
    <row r="16" spans="1:5">
      <c r="A16" s="4" t="s">
        <v>1617</v>
      </c>
    </row>
    <row r="17" spans="1:5">
      <c r="A17" s="3" t="s">
        <v>1611</v>
      </c>
    </row>
    <row r="18" spans="1:5">
      <c r="A18" s="4" t="s">
        <v>1615</v>
      </c>
      <c r="B18" s="4" t="s">
        <v>574</v>
      </c>
    </row>
    <row r="19" spans="1:5">
      <c r="A19" s="4" t="s">
        <v>1612</v>
      </c>
      <c r="B19" s="7" t="n">
        <v>29793</v>
      </c>
    </row>
    <row r="20" spans="1:5">
      <c r="A20" s="4" t="s">
        <v>1613</v>
      </c>
      <c r="B20" s="7" t="n">
        <v>32582</v>
      </c>
    </row>
    <row r="21" spans="1:5">
      <c r="A21" s="4" t="s">
        <v>1618</v>
      </c>
    </row>
    <row r="22" spans="1:5">
      <c r="A22" s="3" t="s">
        <v>1611</v>
      </c>
    </row>
    <row r="23" spans="1:5">
      <c r="A23" s="4" t="s">
        <v>1615</v>
      </c>
      <c r="B23" s="4" t="s">
        <v>576</v>
      </c>
    </row>
    <row r="24" spans="1:5">
      <c r="A24" s="4" t="s">
        <v>1612</v>
      </c>
      <c r="B24" s="7" t="n">
        <v>3007</v>
      </c>
    </row>
    <row r="25" spans="1:5">
      <c r="A25" s="4" t="s">
        <v>1613</v>
      </c>
      <c r="B25" s="7" t="n">
        <v>5306</v>
      </c>
    </row>
    <row r="26" spans="1:5">
      <c r="A26" s="4" t="s">
        <v>1619</v>
      </c>
    </row>
    <row r="27" spans="1:5">
      <c r="A27" s="3" t="s">
        <v>1611</v>
      </c>
    </row>
    <row r="28" spans="1:5">
      <c r="A28" s="4" t="s">
        <v>1615</v>
      </c>
      <c r="B28" s="4" t="s">
        <v>578</v>
      </c>
    </row>
    <row r="29" spans="1:5">
      <c r="A29" s="4" t="s">
        <v>1612</v>
      </c>
      <c r="B29" s="7" t="n">
        <v>14000</v>
      </c>
    </row>
    <row r="30" spans="1:5">
      <c r="A30" s="4" t="s">
        <v>1613</v>
      </c>
      <c r="B30" s="7" t="n">
        <v>1525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0</v>
      </c>
      <c r="B1" s="2" t="s">
        <v>1</v>
      </c>
    </row>
    <row r="2" spans="1:4">
      <c r="B2" s="2" t="s">
        <v>2</v>
      </c>
      <c r="C2" s="2" t="s">
        <v>35</v>
      </c>
      <c r="D2" s="2" t="s">
        <v>75</v>
      </c>
    </row>
    <row r="3" spans="1:4">
      <c r="A3" s="3" t="s">
        <v>1621</v>
      </c>
    </row>
    <row r="4" spans="1:4">
      <c r="A4" s="4" t="s">
        <v>1600</v>
      </c>
      <c r="B4" s="7" t="n">
        <v>153829</v>
      </c>
      <c r="C4" s="7" t="n">
        <v>276163</v>
      </c>
      <c r="D4" s="7" t="n">
        <v>147188</v>
      </c>
    </row>
    <row r="5" spans="1:4">
      <c r="A5" s="4" t="s">
        <v>1622</v>
      </c>
      <c r="B5" s="5" t="n">
        <v>3805</v>
      </c>
      <c r="C5" s="5" t="n">
        <v>11371</v>
      </c>
      <c r="D5" s="5" t="n">
        <v>171794</v>
      </c>
    </row>
    <row r="6" spans="1:4">
      <c r="A6" s="4" t="s">
        <v>1623</v>
      </c>
      <c r="B6" s="5" t="n">
        <v>-26000</v>
      </c>
      <c r="C6" s="5" t="n">
        <v>-32000</v>
      </c>
      <c r="D6" s="5" t="n">
        <v>-42819</v>
      </c>
    </row>
    <row r="7" spans="1:4">
      <c r="A7" s="4" t="s">
        <v>1624</v>
      </c>
      <c r="B7" s="5" t="n">
        <v>-22021</v>
      </c>
      <c r="C7" s="5" t="n">
        <v>-101705</v>
      </c>
    </row>
    <row r="8" spans="1:4">
      <c r="A8" s="4" t="s">
        <v>1606</v>
      </c>
      <c r="B8" s="7" t="n">
        <v>109613</v>
      </c>
      <c r="C8" s="7" t="n">
        <v>153829</v>
      </c>
      <c r="D8" s="7" t="n">
        <v>27616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160851</v>
      </c>
      <c r="C3" s="7" t="n">
        <v>2952918</v>
      </c>
    </row>
    <row r="4" spans="1:3">
      <c r="A4" s="4" t="s">
        <v>38</v>
      </c>
      <c r="B4" s="5" t="n">
        <v>120297</v>
      </c>
      <c r="C4" s="5" t="n">
        <v>173702</v>
      </c>
    </row>
    <row r="5" spans="1:3">
      <c r="A5" s="4" t="s">
        <v>39</v>
      </c>
      <c r="B5" s="5" t="n">
        <v>3281148</v>
      </c>
      <c r="C5" s="5" t="n">
        <v>3126620</v>
      </c>
    </row>
    <row r="6" spans="1:3">
      <c r="A6" s="4" t="s">
        <v>40</v>
      </c>
      <c r="B6" s="5" t="n">
        <v>109613</v>
      </c>
      <c r="C6" s="5" t="n">
        <v>153829</v>
      </c>
    </row>
    <row r="7" spans="1:3">
      <c r="A7" s="4" t="s">
        <v>41</v>
      </c>
      <c r="B7" s="5" t="n">
        <v>262410</v>
      </c>
      <c r="C7" s="5" t="n">
        <v>302070</v>
      </c>
    </row>
    <row r="8" spans="1:3">
      <c r="A8" s="4" t="s">
        <v>42</v>
      </c>
      <c r="B8" s="5" t="n">
        <v>208570</v>
      </c>
      <c r="C8" s="5" t="n">
        <v>214959</v>
      </c>
    </row>
    <row r="9" spans="1:3">
      <c r="A9" s="4" t="s">
        <v>43</v>
      </c>
      <c r="B9" s="5" t="n">
        <v>21268</v>
      </c>
      <c r="C9" s="5" t="n">
        <v>74823</v>
      </c>
    </row>
    <row r="10" spans="1:3">
      <c r="A10" s="4" t="s">
        <v>44</v>
      </c>
      <c r="B10" s="5" t="n">
        <v>62191</v>
      </c>
      <c r="C10" s="5" t="n">
        <v>51738</v>
      </c>
    </row>
    <row r="11" spans="1:3">
      <c r="A11" s="4" t="s">
        <v>45</v>
      </c>
      <c r="B11" s="5" t="n">
        <v>13580</v>
      </c>
      <c r="C11" s="5" t="n">
        <v>10846</v>
      </c>
    </row>
    <row r="12" spans="1:3">
      <c r="A12" s="4" t="s">
        <v>46</v>
      </c>
      <c r="B12" s="5" t="n">
        <v>0</v>
      </c>
      <c r="C12" s="5" t="n">
        <v>25362</v>
      </c>
    </row>
    <row r="13" spans="1:3">
      <c r="A13" s="4" t="s">
        <v>47</v>
      </c>
      <c r="B13" s="5" t="n">
        <v>3958780</v>
      </c>
      <c r="C13" s="5" t="n">
        <v>3960247</v>
      </c>
    </row>
    <row r="14" spans="1:3">
      <c r="A14" s="3" t="s">
        <v>48</v>
      </c>
    </row>
    <row r="15" spans="1:3">
      <c r="A15" s="4" t="s">
        <v>49</v>
      </c>
      <c r="B15" s="5" t="n">
        <v>1017288</v>
      </c>
      <c r="C15" s="5" t="n">
        <v>909174</v>
      </c>
    </row>
    <row r="16" spans="1:3">
      <c r="A16" s="4" t="s">
        <v>50</v>
      </c>
      <c r="B16" s="5" t="n">
        <v>533257</v>
      </c>
      <c r="C16" s="5" t="n">
        <v>473735</v>
      </c>
    </row>
    <row r="17" spans="1:3">
      <c r="A17" s="4" t="s">
        <v>51</v>
      </c>
      <c r="B17" s="5" t="n">
        <v>0</v>
      </c>
      <c r="C17" s="5" t="n">
        <v>41500</v>
      </c>
    </row>
    <row r="18" spans="1:3">
      <c r="A18" s="4" t="s">
        <v>52</v>
      </c>
      <c r="B18" s="5" t="n">
        <v>214961</v>
      </c>
      <c r="C18" s="5" t="n">
        <v>210052</v>
      </c>
    </row>
    <row r="19" spans="1:3">
      <c r="A19" s="4" t="s">
        <v>53</v>
      </c>
      <c r="B19" s="5" t="n">
        <v>71111</v>
      </c>
      <c r="C19" s="5" t="n">
        <v>70611</v>
      </c>
    </row>
    <row r="20" spans="1:3">
      <c r="A20" s="4" t="s">
        <v>54</v>
      </c>
      <c r="B20" s="5" t="n">
        <v>24593</v>
      </c>
      <c r="C20" s="5" t="n">
        <v>24244</v>
      </c>
    </row>
    <row r="21" spans="1:3">
      <c r="A21" s="4" t="s">
        <v>55</v>
      </c>
      <c r="B21" s="5" t="n">
        <v>15623</v>
      </c>
      <c r="C21" s="5" t="n">
        <v>15292</v>
      </c>
    </row>
    <row r="22" spans="1:3">
      <c r="A22" s="4" t="s">
        <v>56</v>
      </c>
      <c r="B22" s="5" t="n">
        <v>1876833</v>
      </c>
      <c r="C22" s="5" t="n">
        <v>1744608</v>
      </c>
    </row>
    <row r="23" spans="1:3">
      <c r="A23" s="4" t="s">
        <v>57</v>
      </c>
      <c r="B23" s="4" t="s">
        <v>58</v>
      </c>
      <c r="C23" s="4" t="s">
        <v>58</v>
      </c>
    </row>
    <row r="24" spans="1:3">
      <c r="A24" s="3" t="s">
        <v>59</v>
      </c>
    </row>
    <row r="25" spans="1:3">
      <c r="A25" s="4" t="s">
        <v>60</v>
      </c>
      <c r="B25" s="5" t="n">
        <v>82</v>
      </c>
      <c r="C25" s="5" t="n">
        <v>84</v>
      </c>
    </row>
    <row r="26" spans="1:3">
      <c r="A26" s="4" t="s">
        <v>61</v>
      </c>
      <c r="B26" s="5" t="n">
        <v>1548603</v>
      </c>
      <c r="C26" s="5" t="n">
        <v>1596514</v>
      </c>
    </row>
    <row r="27" spans="1:3">
      <c r="A27" s="4" t="s">
        <v>62</v>
      </c>
      <c r="B27" s="5" t="n">
        <v>516</v>
      </c>
      <c r="C27" s="5" t="n">
        <v>2614</v>
      </c>
    </row>
    <row r="28" spans="1:3">
      <c r="A28" s="4" t="s">
        <v>63</v>
      </c>
      <c r="B28" s="5" t="n">
        <v>-89696</v>
      </c>
      <c r="C28" s="5" t="n">
        <v>-32013</v>
      </c>
    </row>
    <row r="29" spans="1:3">
      <c r="A29" s="4" t="s">
        <v>64</v>
      </c>
      <c r="B29" s="5" t="n">
        <v>1459505</v>
      </c>
      <c r="C29" s="5" t="n">
        <v>1567199</v>
      </c>
    </row>
    <row r="30" spans="1:3">
      <c r="A30" s="4" t="s">
        <v>65</v>
      </c>
      <c r="B30" s="5" t="n">
        <v>622442</v>
      </c>
      <c r="C30" s="5" t="n">
        <v>648440</v>
      </c>
    </row>
    <row r="31" spans="1:3">
      <c r="A31" s="4" t="s">
        <v>66</v>
      </c>
      <c r="B31" s="5" t="n">
        <v>2081947</v>
      </c>
      <c r="C31" s="5" t="n">
        <v>2215639</v>
      </c>
    </row>
    <row r="32" spans="1:3">
      <c r="A32" s="4" t="s">
        <v>67</v>
      </c>
      <c r="B32" s="7" t="n">
        <v>3958780</v>
      </c>
      <c r="C32" s="7" t="n">
        <v>3960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8" t="n">
        <v>0.001</v>
      </c>
      <c r="C3" s="8" t="n">
        <v>0.001</v>
      </c>
    </row>
    <row r="4" spans="1:3">
      <c r="A4" s="4" t="s">
        <v>71</v>
      </c>
      <c r="B4" s="5" t="n">
        <v>200000000</v>
      </c>
      <c r="C4" s="5" t="n">
        <v>200000000</v>
      </c>
    </row>
    <row r="5" spans="1:3">
      <c r="A5" s="4" t="s">
        <v>72</v>
      </c>
      <c r="B5" s="5" t="n">
        <v>81557472</v>
      </c>
      <c r="C5" s="5" t="n">
        <v>83708140</v>
      </c>
    </row>
    <row r="6" spans="1:3">
      <c r="A6" s="4" t="s">
        <v>73</v>
      </c>
      <c r="B6" s="5" t="n">
        <v>81557472</v>
      </c>
      <c r="C6" s="5" t="n">
        <v>83708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row r="6" spans="1:2">
      <c r="A6" s="4" t="s">
        <v>284</v>
      </c>
      <c r="B6" s="4" t="s">
        <v>285</v>
      </c>
    </row>
    <row r="7" spans="1:2">
      <c r="A7" s="4" t="s">
        <v>286</v>
      </c>
      <c r="B7" s="4" t="s">
        <v>287</v>
      </c>
    </row>
    <row r="8" spans="1:2">
      <c r="A8" s="4" t="s">
        <v>219</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7</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3" t="s">
        <v>223</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v>
      </c>
    </row>
    <row r="3" spans="1:2">
      <c r="A3" s="3" t="s">
        <v>22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29</v>
      </c>
    </row>
    <row r="4" spans="1:2">
      <c r="A4" s="4" t="s">
        <v>342</v>
      </c>
      <c r="B4" s="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48</v>
      </c>
      <c r="B1" s="2" t="s">
        <v>1</v>
      </c>
    </row>
    <row r="2" spans="1:2">
      <c r="B2" s="2" t="s">
        <v>2</v>
      </c>
    </row>
    <row r="3" spans="1:2">
      <c r="A3" s="3" t="s">
        <v>23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3" t="s">
        <v>238</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5</v>
      </c>
      <c r="D2" s="2" t="s">
        <v>75</v>
      </c>
    </row>
    <row r="3" spans="1:4">
      <c r="A3" s="4" t="s">
        <v>76</v>
      </c>
      <c r="B3" s="7" t="n">
        <v>262213</v>
      </c>
      <c r="C3" s="7" t="n">
        <v>250262</v>
      </c>
      <c r="D3" s="7" t="n">
        <v>189939</v>
      </c>
    </row>
    <row r="4" spans="1:4">
      <c r="A4" s="3" t="s">
        <v>77</v>
      </c>
    </row>
    <row r="5" spans="1:4">
      <c r="A5" s="4" t="s">
        <v>78</v>
      </c>
      <c r="B5" s="5" t="n">
        <v>117549</v>
      </c>
      <c r="C5" s="5" t="n">
        <v>104934</v>
      </c>
      <c r="D5" s="5" t="n">
        <v>70011</v>
      </c>
    </row>
    <row r="6" spans="1:4">
      <c r="A6" s="4" t="s">
        <v>79</v>
      </c>
      <c r="B6" s="5" t="n">
        <v>34343</v>
      </c>
      <c r="C6" s="5" t="n">
        <v>33756</v>
      </c>
      <c r="D6" s="5" t="n">
        <v>40648</v>
      </c>
    </row>
    <row r="7" spans="1:4">
      <c r="A7" s="4" t="s">
        <v>80</v>
      </c>
      <c r="B7" s="5" t="n">
        <v>36712</v>
      </c>
      <c r="C7" s="5" t="n">
        <v>35946</v>
      </c>
      <c r="D7" s="5" t="n">
        <v>25630</v>
      </c>
    </row>
    <row r="8" spans="1:4">
      <c r="A8" s="4" t="s">
        <v>81</v>
      </c>
      <c r="B8" s="5" t="n">
        <v>45211</v>
      </c>
      <c r="C8" s="5" t="n">
        <v>41668</v>
      </c>
      <c r="D8" s="5" t="n">
        <v>24244</v>
      </c>
    </row>
    <row r="9" spans="1:4">
      <c r="A9" s="4" t="s">
        <v>82</v>
      </c>
      <c r="B9" s="5" t="n">
        <v>0</v>
      </c>
      <c r="C9" s="5" t="n">
        <v>14455</v>
      </c>
      <c r="D9" s="5" t="n">
        <v>0</v>
      </c>
    </row>
    <row r="10" spans="1:4">
      <c r="A10" s="4" t="s">
        <v>83</v>
      </c>
      <c r="B10" s="5" t="n">
        <v>857</v>
      </c>
      <c r="C10" s="5" t="n">
        <v>2184</v>
      </c>
      <c r="D10" s="5" t="n">
        <v>7517</v>
      </c>
    </row>
    <row r="11" spans="1:4">
      <c r="A11" s="4" t="s">
        <v>84</v>
      </c>
      <c r="B11" s="5" t="n">
        <v>234672</v>
      </c>
      <c r="C11" s="5" t="n">
        <v>232943</v>
      </c>
      <c r="D11" s="5" t="n">
        <v>168050</v>
      </c>
    </row>
    <row r="12" spans="1:4">
      <c r="A12" s="4" t="s">
        <v>85</v>
      </c>
      <c r="B12" s="5" t="n">
        <v>27541</v>
      </c>
      <c r="C12" s="5" t="n">
        <v>17319</v>
      </c>
      <c r="D12" s="5" t="n">
        <v>21889</v>
      </c>
    </row>
    <row r="13" spans="1:4">
      <c r="A13" s="4" t="s">
        <v>86</v>
      </c>
      <c r="B13" s="5" t="n">
        <v>9302</v>
      </c>
      <c r="C13" s="5" t="n">
        <v>23371</v>
      </c>
      <c r="D13" s="5" t="n">
        <v>39449</v>
      </c>
    </row>
    <row r="14" spans="1:4">
      <c r="A14" s="4" t="s">
        <v>87</v>
      </c>
      <c r="B14" s="5" t="n">
        <v>13231</v>
      </c>
      <c r="C14" s="5" t="n">
        <v>29143</v>
      </c>
      <c r="D14" s="5" t="n">
        <v>25829</v>
      </c>
    </row>
    <row r="15" spans="1:4">
      <c r="A15" s="4" t="s">
        <v>88</v>
      </c>
      <c r="B15" s="5" t="n">
        <v>-69978</v>
      </c>
      <c r="C15" s="5" t="n">
        <v>-58978</v>
      </c>
      <c r="D15" s="5" t="n">
        <v>-34645</v>
      </c>
    </row>
    <row r="16" spans="1:4">
      <c r="A16" s="4" t="s">
        <v>89</v>
      </c>
      <c r="B16" s="5" t="n">
        <v>0</v>
      </c>
      <c r="C16" s="5" t="n">
        <v>5571</v>
      </c>
      <c r="D16" s="5" t="n">
        <v>0</v>
      </c>
    </row>
    <row r="17" spans="1:4">
      <c r="A17" s="4" t="s">
        <v>90</v>
      </c>
      <c r="B17" s="5" t="n">
        <v>-19904</v>
      </c>
      <c r="C17" s="5" t="n">
        <v>16426</v>
      </c>
      <c r="D17" s="5" t="n">
        <v>52522</v>
      </c>
    </row>
    <row r="18" spans="1:4">
      <c r="A18" s="4" t="s">
        <v>91</v>
      </c>
      <c r="B18" s="5" t="n">
        <v>-934</v>
      </c>
      <c r="C18" s="5" t="n">
        <v>-1004</v>
      </c>
      <c r="D18" s="5" t="n">
        <v>105</v>
      </c>
    </row>
    <row r="19" spans="1:4">
      <c r="A19" s="4" t="s">
        <v>92</v>
      </c>
      <c r="B19" s="5" t="n">
        <v>-20838</v>
      </c>
      <c r="C19" s="5" t="n">
        <v>15422</v>
      </c>
      <c r="D19" s="5" t="n">
        <v>52627</v>
      </c>
    </row>
    <row r="20" spans="1:4">
      <c r="A20" s="4" t="s">
        <v>93</v>
      </c>
      <c r="B20" s="5" t="n">
        <v>5140</v>
      </c>
      <c r="C20" s="5" t="n">
        <v>48886</v>
      </c>
      <c r="D20" s="5" t="n">
        <v>81965</v>
      </c>
    </row>
    <row r="21" spans="1:4">
      <c r="A21" s="4" t="s">
        <v>94</v>
      </c>
      <c r="B21" s="5" t="n">
        <v>-15698</v>
      </c>
      <c r="C21" s="5" t="n">
        <v>64308</v>
      </c>
      <c r="D21" s="5" t="n">
        <v>134592</v>
      </c>
    </row>
    <row r="22" spans="1:4">
      <c r="A22" s="4" t="s">
        <v>95</v>
      </c>
      <c r="B22" s="5" t="n">
        <v>47137</v>
      </c>
      <c r="C22" s="5" t="n">
        <v>-2838</v>
      </c>
      <c r="D22" s="5" t="n">
        <v>-61816</v>
      </c>
    </row>
    <row r="23" spans="1:4">
      <c r="A23" s="4" t="s">
        <v>96</v>
      </c>
      <c r="B23" s="7" t="n">
        <v>31439</v>
      </c>
      <c r="C23" s="7" t="n">
        <v>61470</v>
      </c>
      <c r="D23" s="7" t="n">
        <v>72776</v>
      </c>
    </row>
    <row r="24" spans="1:4">
      <c r="A24" s="4" t="s">
        <v>97</v>
      </c>
      <c r="B24" s="9" t="n">
        <v>0.38</v>
      </c>
      <c r="C24" s="9" t="n">
        <v>0.73</v>
      </c>
      <c r="D24" s="9" t="n">
        <v>0.9399999999999999</v>
      </c>
    </row>
    <row r="25" spans="1:4">
      <c r="A25" s="4" t="s">
        <v>98</v>
      </c>
    </row>
    <row r="26" spans="1:4">
      <c r="A26" s="4" t="s">
        <v>76</v>
      </c>
      <c r="B26" s="7" t="n">
        <v>208756</v>
      </c>
      <c r="C26" s="7" t="n">
        <v>198941</v>
      </c>
      <c r="D26" s="7" t="n">
        <v>152814</v>
      </c>
    </row>
    <row r="27" spans="1:4">
      <c r="A27" s="4" t="s">
        <v>99</v>
      </c>
    </row>
    <row r="28" spans="1:4">
      <c r="A28" s="4" t="s">
        <v>76</v>
      </c>
      <c r="B28" s="5" t="n">
        <v>48284</v>
      </c>
      <c r="C28" s="5" t="n">
        <v>44907</v>
      </c>
      <c r="D28" s="5" t="n">
        <v>32282</v>
      </c>
    </row>
    <row r="29" spans="1:4">
      <c r="A29" s="4" t="s">
        <v>100</v>
      </c>
    </row>
    <row r="30" spans="1:4">
      <c r="A30" s="4" t="s">
        <v>76</v>
      </c>
      <c r="B30" s="7" t="n">
        <v>5173</v>
      </c>
      <c r="C30" s="7" t="n">
        <v>6414</v>
      </c>
      <c r="D30" s="7" t="n">
        <v>48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7</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0</v>
      </c>
      <c r="B1" s="2" t="s">
        <v>1</v>
      </c>
    </row>
    <row r="2" spans="1:2">
      <c r="B2" s="2" t="s">
        <v>2</v>
      </c>
    </row>
    <row r="3" spans="1:2">
      <c r="A3" s="3" t="s">
        <v>250</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3</v>
      </c>
      <c r="B1" s="2" t="s">
        <v>1</v>
      </c>
    </row>
    <row r="2" spans="1:2">
      <c r="B2" s="2" t="s">
        <v>2</v>
      </c>
    </row>
    <row r="3" spans="1:2">
      <c r="A3" s="3" t="s">
        <v>253</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76</v>
      </c>
      <c r="B1" s="2" t="s">
        <v>1</v>
      </c>
    </row>
    <row r="2" spans="1:2">
      <c r="B2" s="2" t="s">
        <v>2</v>
      </c>
    </row>
    <row r="3" spans="1:2">
      <c r="A3" s="3" t="s">
        <v>256</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59</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62</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391</v>
      </c>
      <c r="B1" s="2" t="s">
        <v>1</v>
      </c>
    </row>
    <row r="2" spans="1:4">
      <c r="B2" s="2" t="s">
        <v>392</v>
      </c>
      <c r="C2" s="2" t="s">
        <v>393</v>
      </c>
      <c r="D2" s="2" t="s">
        <v>394</v>
      </c>
    </row>
    <row r="3" spans="1:4">
      <c r="A3" s="3" t="s">
        <v>395</v>
      </c>
    </row>
    <row r="4" spans="1:4">
      <c r="A4" s="4" t="s">
        <v>396</v>
      </c>
      <c r="B4" s="4" t="s">
        <v>397</v>
      </c>
    </row>
    <row r="5" spans="1:4">
      <c r="A5" s="4" t="s">
        <v>398</v>
      </c>
      <c r="B5" s="5" t="n">
        <v>171</v>
      </c>
    </row>
    <row r="6" spans="1:4">
      <c r="A6" s="4" t="s">
        <v>399</v>
      </c>
      <c r="B6" s="5" t="n">
        <v>3</v>
      </c>
    </row>
    <row r="7" spans="1:4">
      <c r="A7" s="4" t="s">
        <v>400</v>
      </c>
      <c r="B7" s="7" t="n">
        <v>0</v>
      </c>
    </row>
    <row r="8" spans="1:4">
      <c r="A8" s="4" t="s">
        <v>401</v>
      </c>
      <c r="B8" s="5" t="n">
        <v>47200000</v>
      </c>
      <c r="C8" s="7" t="n">
        <v>37400000</v>
      </c>
    </row>
    <row r="9" spans="1:4">
      <c r="A9" s="4" t="s">
        <v>402</v>
      </c>
      <c r="B9" s="5" t="n">
        <v>7900000</v>
      </c>
      <c r="C9" s="5" t="n">
        <v>5900000</v>
      </c>
    </row>
    <row r="10" spans="1:4">
      <c r="A10" s="4" t="s">
        <v>403</v>
      </c>
      <c r="B10" s="5" t="n">
        <v>-136619000</v>
      </c>
      <c r="C10" s="5" t="n">
        <v>4063000</v>
      </c>
      <c r="D10" s="7" t="n">
        <v>-613564000</v>
      </c>
    </row>
    <row r="11" spans="1:4">
      <c r="A11" s="4" t="s">
        <v>404</v>
      </c>
      <c r="B11" s="5" t="n">
        <v>96076000</v>
      </c>
      <c r="C11" s="5" t="n">
        <v>114655000</v>
      </c>
      <c r="D11" s="5" t="n">
        <v>109848000</v>
      </c>
    </row>
    <row r="12" spans="1:4">
      <c r="A12" s="4" t="s">
        <v>190</v>
      </c>
      <c r="B12" s="5" t="n">
        <v>-10278000</v>
      </c>
      <c r="C12" s="5" t="n">
        <v>-127758000</v>
      </c>
      <c r="D12" s="5" t="n">
        <v>488365000</v>
      </c>
    </row>
    <row r="13" spans="1:4">
      <c r="A13" s="4" t="s">
        <v>405</v>
      </c>
      <c r="B13" s="5" t="n">
        <v>300000</v>
      </c>
    </row>
    <row r="14" spans="1:4">
      <c r="A14" s="4" t="s">
        <v>406</v>
      </c>
      <c r="B14" s="5" t="n">
        <v>2100000</v>
      </c>
      <c r="C14" s="5" t="n">
        <v>2100000</v>
      </c>
      <c r="D14" s="5" t="n">
        <v>8200000</v>
      </c>
    </row>
    <row r="15" spans="1:4">
      <c r="A15" s="4" t="s">
        <v>407</v>
      </c>
      <c r="B15" s="5" t="n">
        <v>1400000</v>
      </c>
      <c r="C15" s="5" t="n">
        <v>1300000</v>
      </c>
    </row>
    <row r="16" spans="1:4">
      <c r="A16" s="4" t="s">
        <v>408</v>
      </c>
    </row>
    <row r="17" spans="1:4">
      <c r="A17" s="3" t="s">
        <v>395</v>
      </c>
    </row>
    <row r="18" spans="1:4">
      <c r="A18" s="4" t="s">
        <v>409</v>
      </c>
      <c r="C18" s="5" t="n">
        <v>0</v>
      </c>
    </row>
    <row r="19" spans="1:4">
      <c r="A19" s="4" t="s">
        <v>410</v>
      </c>
    </row>
    <row r="20" spans="1:4">
      <c r="A20" s="3" t="s">
        <v>395</v>
      </c>
    </row>
    <row r="21" spans="1:4">
      <c r="A21" s="4" t="s">
        <v>403</v>
      </c>
      <c r="C21" s="5" t="n">
        <v>6300000</v>
      </c>
    </row>
    <row r="22" spans="1:4">
      <c r="A22" s="4" t="s">
        <v>404</v>
      </c>
      <c r="C22" s="5" t="n">
        <v>6300000</v>
      </c>
    </row>
    <row r="23" spans="1:4">
      <c r="A23" s="4" t="s">
        <v>411</v>
      </c>
    </row>
    <row r="24" spans="1:4">
      <c r="A24" s="3" t="s">
        <v>395</v>
      </c>
    </row>
    <row r="25" spans="1:4">
      <c r="A25" s="4" t="s">
        <v>404</v>
      </c>
      <c r="C25" s="5" t="n">
        <v>11500000</v>
      </c>
      <c r="D25" s="5" t="n">
        <v>1900000</v>
      </c>
    </row>
    <row r="26" spans="1:4">
      <c r="A26" s="4" t="s">
        <v>190</v>
      </c>
      <c r="C26" s="5" t="n">
        <v>900000</v>
      </c>
      <c r="D26" s="7" t="n">
        <v>9900000</v>
      </c>
    </row>
    <row r="27" spans="1:4">
      <c r="A27" s="4" t="s">
        <v>412</v>
      </c>
    </row>
    <row r="28" spans="1:4">
      <c r="A28" s="3" t="s">
        <v>395</v>
      </c>
    </row>
    <row r="29" spans="1:4">
      <c r="A29" s="4" t="s">
        <v>413</v>
      </c>
      <c r="B29" s="7" t="n">
        <v>203100000</v>
      </c>
    </row>
    <row r="30" spans="1:4">
      <c r="A30" s="4" t="s">
        <v>414</v>
      </c>
    </row>
    <row r="31" spans="1:4">
      <c r="A31" s="3" t="s">
        <v>395</v>
      </c>
    </row>
    <row r="32" spans="1:4">
      <c r="A32" s="4" t="s">
        <v>415</v>
      </c>
      <c r="B32" s="4" t="s">
        <v>416</v>
      </c>
    </row>
    <row r="33" spans="1:4">
      <c r="A33" s="4" t="s">
        <v>417</v>
      </c>
      <c r="B33" s="4" t="s">
        <v>397</v>
      </c>
    </row>
    <row r="34" spans="1:4">
      <c r="A34" s="4" t="s">
        <v>418</v>
      </c>
    </row>
    <row r="35" spans="1:4">
      <c r="A35" s="3" t="s">
        <v>395</v>
      </c>
    </row>
    <row r="36" spans="1:4">
      <c r="A36" s="4" t="s">
        <v>419</v>
      </c>
      <c r="B36" s="4" t="s">
        <v>420</v>
      </c>
    </row>
    <row r="37" spans="1:4">
      <c r="A37" s="4" t="s">
        <v>421</v>
      </c>
    </row>
    <row r="38" spans="1:4">
      <c r="A38" s="3" t="s">
        <v>395</v>
      </c>
    </row>
    <row r="39" spans="1:4">
      <c r="A39" s="4" t="s">
        <v>419</v>
      </c>
      <c r="B39" s="4" t="s">
        <v>422</v>
      </c>
    </row>
    <row r="40" spans="1:4">
      <c r="A40" s="4" t="s">
        <v>423</v>
      </c>
    </row>
    <row r="41" spans="1:4">
      <c r="A41" s="3" t="s">
        <v>395</v>
      </c>
    </row>
    <row r="42" spans="1:4">
      <c r="A42" s="4" t="s">
        <v>419</v>
      </c>
      <c r="B42" s="4" t="s">
        <v>424</v>
      </c>
    </row>
    <row r="43" spans="1:4">
      <c r="A43" s="4" t="s">
        <v>425</v>
      </c>
    </row>
    <row r="44" spans="1:4">
      <c r="A44" s="3" t="s">
        <v>395</v>
      </c>
    </row>
    <row r="45" spans="1:4">
      <c r="A45" s="4" t="s">
        <v>419</v>
      </c>
      <c r="B45" s="4" t="s">
        <v>426</v>
      </c>
    </row>
    <row r="46" spans="1:4">
      <c r="A46" s="4" t="s">
        <v>427</v>
      </c>
    </row>
    <row r="47" spans="1:4">
      <c r="A47" s="3" t="s">
        <v>395</v>
      </c>
    </row>
    <row r="48" spans="1:4">
      <c r="A48" s="4" t="s">
        <v>398</v>
      </c>
      <c r="B48" s="5" t="n">
        <v>118</v>
      </c>
    </row>
    <row r="49" spans="1:4">
      <c r="A49" s="4" t="s">
        <v>428</v>
      </c>
      <c r="B49" s="4" t="s">
        <v>397</v>
      </c>
    </row>
    <row r="50" spans="1:4">
      <c r="A50" s="4" t="s">
        <v>406</v>
      </c>
      <c r="C50" s="7" t="n">
        <v>1200000</v>
      </c>
    </row>
    <row r="51" spans="1:4">
      <c r="A51" s="4" t="s">
        <v>429</v>
      </c>
    </row>
    <row r="52" spans="1:4">
      <c r="A52" s="3" t="s">
        <v>395</v>
      </c>
    </row>
    <row r="53" spans="1:4">
      <c r="A53" s="4" t="s">
        <v>398</v>
      </c>
      <c r="B53" s="5" t="n">
        <v>53</v>
      </c>
    </row>
    <row r="54" spans="1:4">
      <c r="A54" s="4" t="s">
        <v>430</v>
      </c>
    </row>
    <row r="55" spans="1:4">
      <c r="A55" s="3" t="s">
        <v>395</v>
      </c>
    </row>
    <row r="56" spans="1:4">
      <c r="A56" s="4" t="s">
        <v>431</v>
      </c>
      <c r="B56" s="4" t="s">
        <v>432</v>
      </c>
      <c r="C56" s="4" t="s">
        <v>432</v>
      </c>
    </row>
    <row r="57" spans="1:4">
      <c r="A57" s="4" t="s">
        <v>433</v>
      </c>
      <c r="B57" s="4" t="s">
        <v>434</v>
      </c>
    </row>
    <row r="58" spans="1:4">
      <c r="A58" s="4" t="s">
        <v>435</v>
      </c>
    </row>
    <row r="59" spans="1:4">
      <c r="A59" s="3" t="s">
        <v>395</v>
      </c>
    </row>
    <row r="60" spans="1:4">
      <c r="A60" s="4" t="s">
        <v>436</v>
      </c>
      <c r="B60" s="4" t="s">
        <v>4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8</v>
      </c>
      <c r="B1" s="2" t="s">
        <v>439</v>
      </c>
      <c r="C1" s="2" t="s">
        <v>1</v>
      </c>
    </row>
    <row r="2" spans="1:3">
      <c r="B2" s="2" t="s">
        <v>440</v>
      </c>
      <c r="C2" s="2" t="s">
        <v>2</v>
      </c>
    </row>
    <row r="3" spans="1:3">
      <c r="A3" s="4" t="s">
        <v>441</v>
      </c>
    </row>
    <row r="4" spans="1:3">
      <c r="A4" s="3" t="s">
        <v>442</v>
      </c>
    </row>
    <row r="5" spans="1:3">
      <c r="A5" s="4" t="s">
        <v>443</v>
      </c>
      <c r="C5" s="4" t="s">
        <v>444</v>
      </c>
    </row>
    <row r="6" spans="1:3">
      <c r="A6" s="4" t="s">
        <v>445</v>
      </c>
      <c r="C6" s="6" t="n">
        <v>347.1</v>
      </c>
    </row>
    <row r="7" spans="1:3">
      <c r="A7" s="4" t="s">
        <v>446</v>
      </c>
      <c r="C7" s="7" t="n">
        <v>0</v>
      </c>
    </row>
    <row r="8" spans="1:3">
      <c r="A8" s="4" t="s">
        <v>431</v>
      </c>
      <c r="C8" s="4" t="s">
        <v>444</v>
      </c>
    </row>
    <row r="9" spans="1:3">
      <c r="A9" s="4" t="s">
        <v>447</v>
      </c>
      <c r="C9" s="4" t="s">
        <v>448</v>
      </c>
    </row>
    <row r="10" spans="1:3">
      <c r="A10" s="4" t="s">
        <v>449</v>
      </c>
      <c r="C10" s="6" t="n">
        <v>146.6</v>
      </c>
    </row>
    <row r="11" spans="1:3">
      <c r="A11" s="4" t="s">
        <v>450</v>
      </c>
    </row>
    <row r="12" spans="1:3">
      <c r="A12" s="3" t="s">
        <v>442</v>
      </c>
    </row>
    <row r="13" spans="1:3">
      <c r="A13" s="4" t="s">
        <v>443</v>
      </c>
      <c r="C13" s="4" t="s">
        <v>451</v>
      </c>
    </row>
    <row r="14" spans="1:3">
      <c r="A14" s="4" t="s">
        <v>445</v>
      </c>
      <c r="C14" s="6" t="n">
        <v>423.9</v>
      </c>
    </row>
    <row r="15" spans="1:3">
      <c r="A15" s="4" t="s">
        <v>446</v>
      </c>
      <c r="C15" s="6" t="n">
        <v>26.1</v>
      </c>
    </row>
    <row r="16" spans="1:3">
      <c r="A16" s="4" t="s">
        <v>431</v>
      </c>
      <c r="C16" s="4" t="s">
        <v>451</v>
      </c>
    </row>
    <row r="17" spans="1:3">
      <c r="A17" s="4" t="s">
        <v>447</v>
      </c>
      <c r="C17" s="4" t="s">
        <v>452</v>
      </c>
    </row>
    <row r="18" spans="1:3">
      <c r="A18" s="4" t="s">
        <v>449</v>
      </c>
      <c r="C18" s="6" t="n">
        <v>551.9</v>
      </c>
    </row>
    <row r="19" spans="1:3">
      <c r="A19" s="4" t="s">
        <v>453</v>
      </c>
    </row>
    <row r="20" spans="1:3">
      <c r="A20" s="3" t="s">
        <v>442</v>
      </c>
    </row>
    <row r="21" spans="1:3">
      <c r="A21" s="4" t="s">
        <v>443</v>
      </c>
      <c r="C21" s="4" t="s">
        <v>454</v>
      </c>
    </row>
    <row r="22" spans="1:3">
      <c r="A22" s="4" t="s">
        <v>445</v>
      </c>
      <c r="C22" s="6" t="n">
        <v>420.8</v>
      </c>
    </row>
    <row r="23" spans="1:3">
      <c r="A23" s="4" t="s">
        <v>446</v>
      </c>
      <c r="C23" s="6" t="n">
        <v>109.2</v>
      </c>
    </row>
    <row r="24" spans="1:3">
      <c r="A24" s="4" t="s">
        <v>431</v>
      </c>
      <c r="C24" s="4" t="s">
        <v>454</v>
      </c>
    </row>
    <row r="25" spans="1:3">
      <c r="A25" s="4" t="s">
        <v>447</v>
      </c>
      <c r="C25" s="4" t="s">
        <v>452</v>
      </c>
    </row>
    <row r="26" spans="1:3">
      <c r="A26" s="4" t="s">
        <v>449</v>
      </c>
      <c r="C26" s="6" t="n">
        <v>147.4</v>
      </c>
    </row>
    <row r="27" spans="1:3">
      <c r="A27" s="4" t="s">
        <v>455</v>
      </c>
    </row>
    <row r="28" spans="1:3">
      <c r="A28" s="3" t="s">
        <v>442</v>
      </c>
    </row>
    <row r="29" spans="1:3">
      <c r="A29" s="4" t="s">
        <v>443</v>
      </c>
      <c r="C29" s="4" t="s">
        <v>456</v>
      </c>
    </row>
    <row r="30" spans="1:3">
      <c r="A30" s="4" t="s">
        <v>445</v>
      </c>
      <c r="C30" s="6" t="n">
        <v>85.09999999999999</v>
      </c>
    </row>
    <row r="31" spans="1:3">
      <c r="A31" s="4" t="s">
        <v>446</v>
      </c>
      <c r="C31" s="6" t="n">
        <v>434.9</v>
      </c>
    </row>
    <row r="32" spans="1:3">
      <c r="A32" s="4" t="s">
        <v>431</v>
      </c>
      <c r="C32" s="4" t="s">
        <v>456</v>
      </c>
    </row>
    <row r="33" spans="1:3">
      <c r="A33" s="4" t="s">
        <v>447</v>
      </c>
      <c r="C33" s="4" t="s">
        <v>452</v>
      </c>
    </row>
    <row r="34" spans="1:3">
      <c r="A34" s="4" t="s">
        <v>449</v>
      </c>
      <c r="C34" s="7" t="n">
        <v>0</v>
      </c>
    </row>
    <row r="35" spans="1:3">
      <c r="A35" s="4" t="s">
        <v>457</v>
      </c>
    </row>
    <row r="36" spans="1:3">
      <c r="A36" s="3" t="s">
        <v>442</v>
      </c>
    </row>
    <row r="37" spans="1:3">
      <c r="A37" s="4" t="s">
        <v>449</v>
      </c>
      <c r="B37" s="7" t="n">
        <v>15</v>
      </c>
    </row>
    <row r="38" spans="1:3">
      <c r="A38" s="4" t="s">
        <v>430</v>
      </c>
    </row>
    <row r="39" spans="1:3">
      <c r="A39" s="3" t="s">
        <v>442</v>
      </c>
    </row>
    <row r="40" spans="1:3">
      <c r="A40" s="4" t="s">
        <v>449</v>
      </c>
      <c r="B40" s="6" t="n">
        <v>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5</v>
      </c>
    </row>
    <row r="2" spans="1:3">
      <c r="A2" s="3" t="s">
        <v>220</v>
      </c>
    </row>
    <row r="3" spans="1:3">
      <c r="A3" s="4" t="s">
        <v>459</v>
      </c>
      <c r="B3" s="7" t="n">
        <v>710469</v>
      </c>
      <c r="C3" s="7" t="n">
        <v>658835</v>
      </c>
    </row>
    <row r="4" spans="1:3">
      <c r="A4" s="4" t="s">
        <v>460</v>
      </c>
      <c r="B4" s="5" t="n">
        <v>2594828</v>
      </c>
      <c r="C4" s="5" t="n">
        <v>2406488</v>
      </c>
    </row>
    <row r="5" spans="1:3">
      <c r="A5" s="4" t="s">
        <v>461</v>
      </c>
      <c r="B5" s="5" t="n">
        <v>151154</v>
      </c>
      <c r="C5" s="5" t="n">
        <v>131850</v>
      </c>
    </row>
    <row r="6" spans="1:3">
      <c r="A6" s="4" t="s">
        <v>462</v>
      </c>
      <c r="B6" s="5" t="n">
        <v>44092</v>
      </c>
      <c r="C6" s="5" t="n">
        <v>18642</v>
      </c>
    </row>
    <row r="7" spans="1:3">
      <c r="A7" s="4" t="s">
        <v>463</v>
      </c>
      <c r="B7" s="5" t="n">
        <v>76965</v>
      </c>
      <c r="C7" s="5" t="n">
        <v>76965</v>
      </c>
    </row>
    <row r="8" spans="1:3">
      <c r="A8" s="4" t="s">
        <v>114</v>
      </c>
      <c r="B8" s="5" t="n">
        <v>3577508</v>
      </c>
      <c r="C8" s="5" t="n">
        <v>3292780</v>
      </c>
    </row>
    <row r="9" spans="1:3">
      <c r="A9" s="4" t="s">
        <v>464</v>
      </c>
      <c r="B9" s="5" t="n">
        <v>-416657</v>
      </c>
      <c r="C9" s="5" t="n">
        <v>-339862</v>
      </c>
    </row>
    <row r="10" spans="1:3">
      <c r="A10" s="4" t="s">
        <v>37</v>
      </c>
      <c r="B10" s="5" t="n">
        <v>3160851</v>
      </c>
      <c r="C10" s="5" t="n">
        <v>2952918</v>
      </c>
    </row>
    <row r="11" spans="1:3">
      <c r="A11" s="4" t="s">
        <v>465</v>
      </c>
      <c r="B11" s="5" t="n">
        <v>120297</v>
      </c>
      <c r="C11" s="5" t="n">
        <v>173702</v>
      </c>
    </row>
    <row r="12" spans="1:3">
      <c r="A12" s="4" t="s">
        <v>39</v>
      </c>
      <c r="B12" s="7" t="n">
        <v>3281148</v>
      </c>
      <c r="C12" s="7" t="n">
        <v>31266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1</v>
      </c>
      <c r="B1" s="2" t="s">
        <v>1</v>
      </c>
    </row>
    <row r="2" spans="1:4">
      <c r="B2" s="2" t="s">
        <v>2</v>
      </c>
      <c r="C2" s="2" t="s">
        <v>35</v>
      </c>
      <c r="D2" s="2" t="s">
        <v>75</v>
      </c>
    </row>
    <row r="3" spans="1:4">
      <c r="A3" s="3" t="s">
        <v>102</v>
      </c>
    </row>
    <row r="4" spans="1:4">
      <c r="A4" s="4" t="s">
        <v>103</v>
      </c>
      <c r="B4" s="7" t="n">
        <v>0</v>
      </c>
      <c r="C4" s="7" t="n">
        <v>15336</v>
      </c>
      <c r="D4" s="7" t="n">
        <v>359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5</v>
      </c>
    </row>
    <row r="3" spans="1:3">
      <c r="A3" s="3" t="s">
        <v>467</v>
      </c>
    </row>
    <row r="4" spans="1:3">
      <c r="A4" s="4" t="s">
        <v>468</v>
      </c>
      <c r="B4" s="7" t="n">
        <v>186463</v>
      </c>
      <c r="C4" s="7" t="n">
        <v>254532</v>
      </c>
    </row>
    <row r="5" spans="1:3">
      <c r="A5" s="4" t="s">
        <v>427</v>
      </c>
    </row>
    <row r="6" spans="1:3">
      <c r="A6" s="3" t="s">
        <v>467</v>
      </c>
    </row>
    <row r="7" spans="1:3">
      <c r="A7" s="4" t="s">
        <v>468</v>
      </c>
      <c r="B7" s="7" t="n">
        <v>1337</v>
      </c>
      <c r="C7" s="7" t="n">
        <v>42800</v>
      </c>
    </row>
    <row r="8" spans="1:3">
      <c r="A8" s="4" t="s">
        <v>469</v>
      </c>
    </row>
    <row r="9" spans="1:3">
      <c r="A9" s="3" t="s">
        <v>467</v>
      </c>
    </row>
    <row r="10" spans="1:3">
      <c r="A10" s="4" t="s">
        <v>470</v>
      </c>
      <c r="B10" s="4" t="s">
        <v>397</v>
      </c>
    </row>
    <row r="11" spans="1:3">
      <c r="A11" s="4" t="s">
        <v>468</v>
      </c>
      <c r="B11" s="7" t="n">
        <v>1337</v>
      </c>
    </row>
    <row r="12" spans="1:3">
      <c r="A12" s="4" t="s">
        <v>471</v>
      </c>
    </row>
    <row r="13" spans="1:3">
      <c r="A13" s="3" t="s">
        <v>467</v>
      </c>
    </row>
    <row r="14" spans="1:3">
      <c r="A14" s="4" t="s">
        <v>470</v>
      </c>
      <c r="C14" s="4" t="s">
        <v>397</v>
      </c>
    </row>
    <row r="15" spans="1:3">
      <c r="A15" s="4" t="s">
        <v>468</v>
      </c>
      <c r="C15" s="7" t="n">
        <v>42800</v>
      </c>
    </row>
    <row r="16" spans="1:3">
      <c r="A16" s="4" t="s">
        <v>453</v>
      </c>
    </row>
    <row r="17" spans="1:3">
      <c r="A17" s="3" t="s">
        <v>467</v>
      </c>
    </row>
    <row r="18" spans="1:3">
      <c r="A18" s="4" t="s">
        <v>468</v>
      </c>
      <c r="B18" s="7" t="n">
        <v>36104</v>
      </c>
      <c r="C18" s="7" t="n">
        <v>44492</v>
      </c>
    </row>
    <row r="19" spans="1:3">
      <c r="A19" s="4" t="s">
        <v>472</v>
      </c>
    </row>
    <row r="20" spans="1:3">
      <c r="A20" s="3" t="s">
        <v>467</v>
      </c>
    </row>
    <row r="21" spans="1:3">
      <c r="A21" s="4" t="s">
        <v>470</v>
      </c>
      <c r="B21" s="4" t="s">
        <v>397</v>
      </c>
    </row>
    <row r="22" spans="1:3">
      <c r="A22" s="4" t="s">
        <v>468</v>
      </c>
      <c r="B22" s="7" t="n">
        <v>36104</v>
      </c>
    </row>
    <row r="23" spans="1:3">
      <c r="A23" s="4" t="s">
        <v>473</v>
      </c>
    </row>
    <row r="24" spans="1:3">
      <c r="A24" s="3" t="s">
        <v>467</v>
      </c>
    </row>
    <row r="25" spans="1:3">
      <c r="A25" s="4" t="s">
        <v>470</v>
      </c>
      <c r="C25" s="4" t="s">
        <v>397</v>
      </c>
    </row>
    <row r="26" spans="1:3">
      <c r="A26" s="4" t="s">
        <v>468</v>
      </c>
      <c r="C26" s="7" t="n">
        <v>35350</v>
      </c>
    </row>
    <row r="27" spans="1:3">
      <c r="A27" s="4" t="s">
        <v>474</v>
      </c>
    </row>
    <row r="28" spans="1:3">
      <c r="A28" s="3" t="s">
        <v>467</v>
      </c>
    </row>
    <row r="29" spans="1:3">
      <c r="A29" s="4" t="s">
        <v>470</v>
      </c>
      <c r="C29" s="4" t="s">
        <v>397</v>
      </c>
    </row>
    <row r="30" spans="1:3">
      <c r="A30" s="4" t="s">
        <v>468</v>
      </c>
      <c r="C30" s="7" t="n">
        <v>9142</v>
      </c>
    </row>
    <row r="31" spans="1:3">
      <c r="A31" s="4" t="s">
        <v>455</v>
      </c>
    </row>
    <row r="32" spans="1:3">
      <c r="A32" s="3" t="s">
        <v>467</v>
      </c>
    </row>
    <row r="33" spans="1:3">
      <c r="A33" s="4" t="s">
        <v>468</v>
      </c>
      <c r="B33" s="7" t="n">
        <v>149022</v>
      </c>
      <c r="C33" s="7" t="n">
        <v>167240</v>
      </c>
    </row>
    <row r="34" spans="1:3">
      <c r="A34" s="4" t="s">
        <v>475</v>
      </c>
    </row>
    <row r="35" spans="1:3">
      <c r="A35" s="3" t="s">
        <v>467</v>
      </c>
    </row>
    <row r="36" spans="1:3">
      <c r="A36" s="4" t="s">
        <v>470</v>
      </c>
      <c r="B36" s="4" t="s">
        <v>397</v>
      </c>
    </row>
    <row r="37" spans="1:3">
      <c r="A37" s="4" t="s">
        <v>468</v>
      </c>
      <c r="B37" s="7" t="n">
        <v>45259</v>
      </c>
    </row>
    <row r="38" spans="1:3">
      <c r="A38" s="4" t="s">
        <v>476</v>
      </c>
    </row>
    <row r="39" spans="1:3">
      <c r="A39" s="3" t="s">
        <v>467</v>
      </c>
    </row>
    <row r="40" spans="1:3">
      <c r="A40" s="4" t="s">
        <v>470</v>
      </c>
      <c r="B40" s="4" t="s">
        <v>397</v>
      </c>
    </row>
    <row r="41" spans="1:3">
      <c r="A41" s="4" t="s">
        <v>468</v>
      </c>
      <c r="B41" s="7" t="n">
        <v>59320</v>
      </c>
    </row>
    <row r="42" spans="1:3">
      <c r="A42" s="4" t="s">
        <v>477</v>
      </c>
    </row>
    <row r="43" spans="1:3">
      <c r="A43" s="3" t="s">
        <v>467</v>
      </c>
    </row>
    <row r="44" spans="1:3">
      <c r="A44" s="4" t="s">
        <v>470</v>
      </c>
      <c r="B44" s="4" t="s">
        <v>397</v>
      </c>
    </row>
    <row r="45" spans="1:3">
      <c r="A45" s="4" t="s">
        <v>468</v>
      </c>
      <c r="B45" s="7" t="n">
        <v>44443</v>
      </c>
    </row>
    <row r="46" spans="1:3">
      <c r="A46" s="4" t="s">
        <v>478</v>
      </c>
    </row>
    <row r="47" spans="1:3">
      <c r="A47" s="3" t="s">
        <v>467</v>
      </c>
    </row>
    <row r="48" spans="1:3">
      <c r="A48" s="4" t="s">
        <v>470</v>
      </c>
      <c r="C48" s="4" t="s">
        <v>397</v>
      </c>
    </row>
    <row r="49" spans="1:3">
      <c r="A49" s="4" t="s">
        <v>468</v>
      </c>
      <c r="C49" s="7" t="n">
        <v>35220</v>
      </c>
    </row>
    <row r="50" spans="1:3">
      <c r="A50" s="4" t="s">
        <v>479</v>
      </c>
    </row>
    <row r="51" spans="1:3">
      <c r="A51" s="3" t="s">
        <v>467</v>
      </c>
    </row>
    <row r="52" spans="1:3">
      <c r="A52" s="4" t="s">
        <v>470</v>
      </c>
      <c r="C52" s="4" t="s">
        <v>397</v>
      </c>
    </row>
    <row r="53" spans="1:3">
      <c r="A53" s="4" t="s">
        <v>468</v>
      </c>
      <c r="C53" s="7" t="n">
        <v>44020</v>
      </c>
    </row>
    <row r="54" spans="1:3">
      <c r="A54" s="4" t="s">
        <v>480</v>
      </c>
    </row>
    <row r="55" spans="1:3">
      <c r="A55" s="3" t="s">
        <v>467</v>
      </c>
    </row>
    <row r="56" spans="1:3">
      <c r="A56" s="4" t="s">
        <v>470</v>
      </c>
      <c r="C56" s="4" t="s">
        <v>397</v>
      </c>
    </row>
    <row r="57" spans="1:3">
      <c r="A57" s="4" t="s">
        <v>468</v>
      </c>
      <c r="C57" s="7" t="n">
        <v>26000</v>
      </c>
    </row>
    <row r="58" spans="1:3">
      <c r="A58" s="4" t="s">
        <v>481</v>
      </c>
    </row>
    <row r="59" spans="1:3">
      <c r="A59" s="3" t="s">
        <v>467</v>
      </c>
    </row>
    <row r="60" spans="1:3">
      <c r="A60" s="4" t="s">
        <v>470</v>
      </c>
      <c r="C60" s="4" t="s">
        <v>397</v>
      </c>
    </row>
    <row r="61" spans="1:3">
      <c r="A61" s="4" t="s">
        <v>468</v>
      </c>
      <c r="C61" s="7" t="n">
        <v>6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25"/>
    <col customWidth="1" max="12" min="12" width="14"/>
  </cols>
  <sheetData>
    <row r="1" spans="1:12">
      <c r="A1" s="1" t="s">
        <v>482</v>
      </c>
      <c r="B1" s="2" t="s">
        <v>147</v>
      </c>
      <c r="J1" s="2" t="s">
        <v>1</v>
      </c>
    </row>
    <row r="2" spans="1:12">
      <c r="B2" s="2" t="s">
        <v>2</v>
      </c>
      <c r="C2" s="2" t="s">
        <v>148</v>
      </c>
      <c r="D2" s="2" t="s">
        <v>3</v>
      </c>
      <c r="E2" s="2" t="s">
        <v>149</v>
      </c>
      <c r="F2" s="2" t="s">
        <v>35</v>
      </c>
      <c r="G2" s="2" t="s">
        <v>150</v>
      </c>
      <c r="H2" s="2" t="s">
        <v>151</v>
      </c>
      <c r="I2" s="2" t="s">
        <v>152</v>
      </c>
      <c r="J2" s="2" t="s">
        <v>2</v>
      </c>
      <c r="K2" s="2" t="s">
        <v>35</v>
      </c>
      <c r="L2" s="2" t="s">
        <v>75</v>
      </c>
    </row>
    <row r="3" spans="1:12">
      <c r="A3" s="3" t="s">
        <v>467</v>
      </c>
    </row>
    <row r="4" spans="1:12">
      <c r="A4" s="4" t="s">
        <v>405</v>
      </c>
      <c r="J4" s="7" t="n">
        <v>300000</v>
      </c>
    </row>
    <row r="5" spans="1:12">
      <c r="A5" s="4" t="s">
        <v>406</v>
      </c>
      <c r="J5" s="5" t="n">
        <v>2100000</v>
      </c>
      <c r="K5" s="7" t="n">
        <v>2100000</v>
      </c>
      <c r="L5" s="7" t="n">
        <v>8200000</v>
      </c>
    </row>
    <row r="6" spans="1:12">
      <c r="A6" s="4" t="s">
        <v>483</v>
      </c>
      <c r="J6" s="5" t="n">
        <v>0</v>
      </c>
      <c r="K6" s="5" t="n">
        <v>0</v>
      </c>
    </row>
    <row r="7" spans="1:12">
      <c r="A7" s="4" t="s">
        <v>94</v>
      </c>
      <c r="B7" s="7" t="n">
        <v>-6671000</v>
      </c>
      <c r="C7" s="7" t="n">
        <v>-2597000</v>
      </c>
      <c r="D7" s="7" t="n">
        <v>-2270000</v>
      </c>
      <c r="E7" s="7" t="n">
        <v>-4160000</v>
      </c>
      <c r="F7" s="7" t="n">
        <v>24944000</v>
      </c>
      <c r="G7" s="7" t="n">
        <v>13285000</v>
      </c>
      <c r="H7" s="7" t="n">
        <v>6108000</v>
      </c>
      <c r="I7" s="7" t="n">
        <v>19971000</v>
      </c>
      <c r="J7" s="5" t="n">
        <v>-15698000</v>
      </c>
      <c r="K7" s="5" t="n">
        <v>64308000</v>
      </c>
      <c r="L7" s="7" t="n">
        <v>134592000</v>
      </c>
    </row>
    <row r="8" spans="1:12">
      <c r="A8" s="4" t="s">
        <v>484</v>
      </c>
    </row>
    <row r="9" spans="1:12">
      <c r="A9" s="3" t="s">
        <v>467</v>
      </c>
    </row>
    <row r="10" spans="1:12">
      <c r="A10" s="4" t="s">
        <v>76</v>
      </c>
      <c r="J10" s="7" t="n">
        <v>9000000</v>
      </c>
      <c r="K10" s="7" t="n">
        <v>10200000</v>
      </c>
    </row>
    <row r="11" spans="1:12">
      <c r="A11" s="4" t="s">
        <v>485</v>
      </c>
      <c r="J11" s="4" t="s">
        <v>486</v>
      </c>
      <c r="K11" s="4" t="s">
        <v>486</v>
      </c>
    </row>
    <row r="12" spans="1:12">
      <c r="A12" s="4" t="s">
        <v>94</v>
      </c>
      <c r="J12" s="7" t="n">
        <v>500000</v>
      </c>
      <c r="K12" s="7" t="n">
        <v>3500000</v>
      </c>
    </row>
    <row r="13" spans="1:12">
      <c r="A13" s="4" t="s">
        <v>427</v>
      </c>
    </row>
    <row r="14" spans="1:12">
      <c r="A14" s="3" t="s">
        <v>467</v>
      </c>
    </row>
    <row r="15" spans="1:12">
      <c r="A15" s="4" t="s">
        <v>406</v>
      </c>
      <c r="K15" s="5" t="n">
        <v>1200000</v>
      </c>
    </row>
    <row r="16" spans="1:12">
      <c r="A16" s="4" t="s">
        <v>487</v>
      </c>
    </row>
    <row r="17" spans="1:12">
      <c r="A17" s="3" t="s">
        <v>467</v>
      </c>
    </row>
    <row r="18" spans="1:12">
      <c r="A18" s="4" t="s">
        <v>406</v>
      </c>
      <c r="K18" s="7" t="n">
        <v>900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5</v>
      </c>
    </row>
    <row r="3" spans="1:3">
      <c r="A3" s="3" t="s">
        <v>489</v>
      </c>
    </row>
    <row r="4" spans="1:3">
      <c r="A4" s="4" t="s">
        <v>459</v>
      </c>
      <c r="B4" s="7" t="n">
        <v>38086</v>
      </c>
      <c r="C4" s="7" t="n">
        <v>48138</v>
      </c>
    </row>
    <row r="5" spans="1:3">
      <c r="A5" s="4" t="s">
        <v>460</v>
      </c>
      <c r="B5" s="5" t="n">
        <v>129586</v>
      </c>
      <c r="C5" s="5" t="n">
        <v>173576</v>
      </c>
    </row>
    <row r="6" spans="1:3">
      <c r="A6" s="4" t="s">
        <v>490</v>
      </c>
      <c r="B6" s="5" t="n">
        <v>0</v>
      </c>
      <c r="C6" s="5" t="n">
        <v>84</v>
      </c>
    </row>
    <row r="7" spans="1:3">
      <c r="A7" s="4" t="s">
        <v>491</v>
      </c>
      <c r="B7" s="5" t="n">
        <v>26693</v>
      </c>
      <c r="C7" s="5" t="n">
        <v>44269</v>
      </c>
    </row>
    <row r="8" spans="1:3">
      <c r="A8" s="4" t="s">
        <v>492</v>
      </c>
      <c r="B8" s="5" t="n">
        <v>-7902</v>
      </c>
      <c r="C8" s="5" t="n">
        <v>-11535</v>
      </c>
    </row>
    <row r="9" spans="1:3">
      <c r="A9" s="4" t="s">
        <v>493</v>
      </c>
      <c r="B9" s="5" t="n">
        <v>186463</v>
      </c>
      <c r="C9" s="5" t="n">
        <v>254532</v>
      </c>
    </row>
    <row r="10" spans="1:3">
      <c r="A10" s="3" t="s">
        <v>494</v>
      </c>
    </row>
    <row r="11" spans="1:3">
      <c r="A11" s="4" t="s">
        <v>495</v>
      </c>
      <c r="B11" s="5" t="n">
        <v>147985</v>
      </c>
      <c r="C11" s="5" t="n">
        <v>200429</v>
      </c>
    </row>
    <row r="12" spans="1:3">
      <c r="A12" s="4" t="s">
        <v>496</v>
      </c>
      <c r="B12" s="5" t="n">
        <v>0</v>
      </c>
      <c r="C12" s="5" t="n">
        <v>41010</v>
      </c>
    </row>
    <row r="13" spans="1:3">
      <c r="A13" s="4" t="s">
        <v>497</v>
      </c>
      <c r="B13" s="5" t="n">
        <v>2597</v>
      </c>
      <c r="C13" s="5" t="n">
        <v>3363</v>
      </c>
    </row>
    <row r="14" spans="1:3">
      <c r="A14" s="4" t="s">
        <v>498</v>
      </c>
      <c r="B14" s="5" t="n">
        <v>35881</v>
      </c>
      <c r="C14" s="5" t="n">
        <v>4159</v>
      </c>
    </row>
    <row r="15" spans="1:3">
      <c r="A15" s="4" t="s">
        <v>133</v>
      </c>
      <c r="B15" s="5" t="n">
        <v>0</v>
      </c>
      <c r="C15" s="5" t="n">
        <v>5571</v>
      </c>
    </row>
    <row r="16" spans="1:3">
      <c r="A16" s="4" t="s">
        <v>499</v>
      </c>
      <c r="B16" s="7" t="n">
        <v>186463</v>
      </c>
      <c r="C16" s="7" t="n">
        <v>2545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00</v>
      </c>
      <c r="B1" s="2" t="s">
        <v>1</v>
      </c>
    </row>
    <row r="2" spans="1:4">
      <c r="B2" s="2" t="s">
        <v>2</v>
      </c>
      <c r="C2" s="2" t="s">
        <v>35</v>
      </c>
      <c r="D2" s="2" t="s">
        <v>75</v>
      </c>
    </row>
    <row r="3" spans="1:4">
      <c r="A3" s="3" t="s">
        <v>501</v>
      </c>
    </row>
    <row r="4" spans="1:4">
      <c r="A4" s="4" t="s">
        <v>502</v>
      </c>
      <c r="B4" s="7" t="n">
        <v>5140</v>
      </c>
      <c r="C4" s="7" t="n">
        <v>48886</v>
      </c>
      <c r="D4" s="7" t="n">
        <v>81965</v>
      </c>
    </row>
    <row r="5" spans="1:4">
      <c r="A5" s="4" t="s">
        <v>503</v>
      </c>
    </row>
    <row r="6" spans="1:4">
      <c r="A6" s="3" t="s">
        <v>501</v>
      </c>
    </row>
    <row r="7" spans="1:4">
      <c r="A7" s="4" t="s">
        <v>504</v>
      </c>
      <c r="B7" s="5" t="n">
        <v>66500</v>
      </c>
      <c r="C7" s="5" t="n">
        <v>281338</v>
      </c>
    </row>
    <row r="8" spans="1:4">
      <c r="A8" s="4" t="s">
        <v>502</v>
      </c>
      <c r="B8" s="7" t="n">
        <v>5140</v>
      </c>
      <c r="C8" s="7" t="n">
        <v>48886</v>
      </c>
      <c r="D8" s="7" t="n">
        <v>81965</v>
      </c>
    </row>
    <row r="9" spans="1:4">
      <c r="A9" s="4" t="s">
        <v>457</v>
      </c>
    </row>
    <row r="10" spans="1:4">
      <c r="A10" s="3" t="s">
        <v>501</v>
      </c>
    </row>
    <row r="11" spans="1:4">
      <c r="A11" s="4" t="s">
        <v>505</v>
      </c>
      <c r="B11" s="4" t="s">
        <v>506</v>
      </c>
    </row>
    <row r="12" spans="1:4">
      <c r="A12" s="4" t="s">
        <v>507</v>
      </c>
    </row>
    <row r="13" spans="1:4">
      <c r="A13" s="3" t="s">
        <v>501</v>
      </c>
    </row>
    <row r="14" spans="1:4">
      <c r="A14" s="4" t="s">
        <v>505</v>
      </c>
      <c r="B14" s="4" t="s">
        <v>506</v>
      </c>
    </row>
    <row r="15" spans="1:4">
      <c r="A15" s="4" t="s">
        <v>504</v>
      </c>
      <c r="B15" s="7" t="n">
        <v>26000</v>
      </c>
    </row>
    <row r="16" spans="1:4">
      <c r="A16" s="4" t="s">
        <v>502</v>
      </c>
      <c r="B16" s="7" t="n">
        <v>33</v>
      </c>
    </row>
    <row r="17" spans="1:4">
      <c r="A17" s="4" t="s">
        <v>508</v>
      </c>
    </row>
    <row r="18" spans="1:4">
      <c r="A18" s="3" t="s">
        <v>501</v>
      </c>
    </row>
    <row r="19" spans="1:4">
      <c r="A19" s="4" t="s">
        <v>505</v>
      </c>
      <c r="C19" s="4" t="s">
        <v>509</v>
      </c>
    </row>
    <row r="20" spans="1:4">
      <c r="A20" s="4" t="s">
        <v>504</v>
      </c>
      <c r="C20" s="7" t="n">
        <v>30579</v>
      </c>
    </row>
    <row r="21" spans="1:4">
      <c r="A21" s="4" t="s">
        <v>502</v>
      </c>
      <c r="C21" s="7" t="n">
        <v>6543</v>
      </c>
    </row>
    <row r="22" spans="1:4">
      <c r="A22" s="4" t="s">
        <v>510</v>
      </c>
    </row>
    <row r="23" spans="1:4">
      <c r="A23" s="3" t="s">
        <v>501</v>
      </c>
    </row>
    <row r="24" spans="1:4">
      <c r="A24" s="4" t="s">
        <v>505</v>
      </c>
      <c r="C24" s="4" t="s">
        <v>511</v>
      </c>
    </row>
    <row r="25" spans="1:4">
      <c r="A25" s="4" t="s">
        <v>504</v>
      </c>
      <c r="C25" s="7" t="n">
        <v>96000</v>
      </c>
    </row>
    <row r="26" spans="1:4">
      <c r="A26" s="4" t="s">
        <v>502</v>
      </c>
      <c r="C26" s="7" t="n">
        <v>-810</v>
      </c>
    </row>
    <row r="27" spans="1:4">
      <c r="A27" s="4" t="s">
        <v>512</v>
      </c>
    </row>
    <row r="28" spans="1:4">
      <c r="A28" s="3" t="s">
        <v>501</v>
      </c>
    </row>
    <row r="29" spans="1:4">
      <c r="A29" s="4" t="s">
        <v>505</v>
      </c>
      <c r="C29" s="4" t="s">
        <v>513</v>
      </c>
    </row>
    <row r="30" spans="1:4">
      <c r="A30" s="4" t="s">
        <v>504</v>
      </c>
      <c r="C30" s="7" t="n">
        <v>105684</v>
      </c>
    </row>
    <row r="31" spans="1:4">
      <c r="A31" s="4" t="s">
        <v>502</v>
      </c>
      <c r="C31" s="7" t="n">
        <v>31537</v>
      </c>
    </row>
    <row r="32" spans="1:4">
      <c r="A32" s="4" t="s">
        <v>514</v>
      </c>
    </row>
    <row r="33" spans="1:4">
      <c r="A33" s="3" t="s">
        <v>501</v>
      </c>
    </row>
    <row r="34" spans="1:4">
      <c r="A34" s="4" t="s">
        <v>505</v>
      </c>
      <c r="B34" s="4" t="s">
        <v>515</v>
      </c>
    </row>
    <row r="35" spans="1:4">
      <c r="A35" s="4" t="s">
        <v>504</v>
      </c>
      <c r="B35" s="7" t="n">
        <v>22450</v>
      </c>
    </row>
    <row r="36" spans="1:4">
      <c r="A36" s="4" t="s">
        <v>502</v>
      </c>
      <c r="B36" s="7" t="n">
        <v>2923</v>
      </c>
    </row>
    <row r="37" spans="1:4">
      <c r="A37" s="4" t="s">
        <v>516</v>
      </c>
    </row>
    <row r="38" spans="1:4">
      <c r="A38" s="3" t="s">
        <v>501</v>
      </c>
    </row>
    <row r="39" spans="1:4">
      <c r="A39" s="4" t="s">
        <v>505</v>
      </c>
      <c r="B39" s="4" t="s">
        <v>517</v>
      </c>
    </row>
    <row r="40" spans="1:4">
      <c r="A40" s="4" t="s">
        <v>504</v>
      </c>
      <c r="B40" s="7" t="n">
        <v>6000</v>
      </c>
    </row>
    <row r="41" spans="1:4">
      <c r="A41" s="4" t="s">
        <v>502</v>
      </c>
      <c r="B41" s="7" t="n">
        <v>2184</v>
      </c>
    </row>
    <row r="42" spans="1:4">
      <c r="A42" s="4" t="s">
        <v>518</v>
      </c>
    </row>
    <row r="43" spans="1:4">
      <c r="A43" s="3" t="s">
        <v>501</v>
      </c>
    </row>
    <row r="44" spans="1:4">
      <c r="A44" s="4" t="s">
        <v>505</v>
      </c>
      <c r="B44" s="4" t="s">
        <v>519</v>
      </c>
    </row>
    <row r="45" spans="1:4">
      <c r="A45" s="4" t="s">
        <v>520</v>
      </c>
    </row>
    <row r="46" spans="1:4">
      <c r="A46" s="3" t="s">
        <v>501</v>
      </c>
    </row>
    <row r="47" spans="1:4">
      <c r="A47" s="4" t="s">
        <v>505</v>
      </c>
      <c r="B47" s="4" t="s">
        <v>521</v>
      </c>
    </row>
    <row r="48" spans="1:4">
      <c r="A48" s="4" t="s">
        <v>522</v>
      </c>
    </row>
    <row r="49" spans="1:4">
      <c r="A49" s="3" t="s">
        <v>501</v>
      </c>
    </row>
    <row r="50" spans="1:4">
      <c r="A50" s="4" t="s">
        <v>505</v>
      </c>
      <c r="B50" s="4" t="s">
        <v>523</v>
      </c>
    </row>
    <row r="51" spans="1:4">
      <c r="A51" s="4" t="s">
        <v>524</v>
      </c>
    </row>
    <row r="52" spans="1:4">
      <c r="A52" s="3" t="s">
        <v>501</v>
      </c>
    </row>
    <row r="53" spans="1:4">
      <c r="A53" s="4" t="s">
        <v>505</v>
      </c>
      <c r="B53" s="4" t="s">
        <v>525</v>
      </c>
    </row>
    <row r="54" spans="1:4">
      <c r="A54" s="4" t="s">
        <v>504</v>
      </c>
      <c r="B54" s="7" t="n">
        <v>12050</v>
      </c>
    </row>
    <row r="55" spans="1:4">
      <c r="A55" s="4" t="s">
        <v>526</v>
      </c>
    </row>
    <row r="56" spans="1:4">
      <c r="A56" s="3" t="s">
        <v>501</v>
      </c>
    </row>
    <row r="57" spans="1:4">
      <c r="A57" s="4" t="s">
        <v>505</v>
      </c>
      <c r="C57" s="4" t="s">
        <v>527</v>
      </c>
    </row>
    <row r="58" spans="1:4">
      <c r="A58" s="4" t="s">
        <v>504</v>
      </c>
      <c r="C58" s="7" t="n">
        <v>27000</v>
      </c>
    </row>
    <row r="59" spans="1:4">
      <c r="A59" s="4" t="s">
        <v>502</v>
      </c>
      <c r="C59" s="7" t="n">
        <v>5183</v>
      </c>
    </row>
    <row r="60" spans="1:4">
      <c r="A60" s="4" t="s">
        <v>528</v>
      </c>
    </row>
    <row r="61" spans="1:4">
      <c r="A61" s="3" t="s">
        <v>501</v>
      </c>
    </row>
    <row r="62" spans="1:4">
      <c r="A62" s="4" t="s">
        <v>505</v>
      </c>
      <c r="C62" s="4" t="s">
        <v>529</v>
      </c>
    </row>
    <row r="63" spans="1:4">
      <c r="A63" s="4" t="s">
        <v>504</v>
      </c>
      <c r="C63" s="7" t="n">
        <v>22075</v>
      </c>
    </row>
    <row r="64" spans="1:4">
      <c r="A64" s="4" t="s">
        <v>502</v>
      </c>
      <c r="C64" s="7" t="n">
        <v>64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5</v>
      </c>
      <c r="D2" s="2" t="s">
        <v>75</v>
      </c>
    </row>
    <row r="3" spans="1:4">
      <c r="A3" s="3" t="s">
        <v>531</v>
      </c>
    </row>
    <row r="4" spans="1:4">
      <c r="A4" s="4" t="s">
        <v>158</v>
      </c>
      <c r="B4" s="7" t="n">
        <v>5140</v>
      </c>
      <c r="C4" s="7" t="n">
        <v>48886</v>
      </c>
      <c r="D4" s="7" t="n">
        <v>81965</v>
      </c>
    </row>
    <row r="5" spans="1:4">
      <c r="A5" s="4" t="s">
        <v>503</v>
      </c>
    </row>
    <row r="6" spans="1:4">
      <c r="A6" s="3" t="s">
        <v>531</v>
      </c>
    </row>
    <row r="7" spans="1:4">
      <c r="A7" s="4" t="s">
        <v>76</v>
      </c>
      <c r="B7" s="5" t="n">
        <v>1968</v>
      </c>
      <c r="C7" s="5" t="n">
        <v>16249</v>
      </c>
      <c r="D7" s="5" t="n">
        <v>20097</v>
      </c>
    </row>
    <row r="8" spans="1:4">
      <c r="A8" s="4" t="s">
        <v>532</v>
      </c>
      <c r="B8" s="5" t="n">
        <v>-1874</v>
      </c>
      <c r="C8" s="5" t="n">
        <v>-20529</v>
      </c>
      <c r="D8" s="5" t="n">
        <v>-17079</v>
      </c>
    </row>
    <row r="9" spans="1:4">
      <c r="A9" s="4" t="s">
        <v>533</v>
      </c>
      <c r="B9" s="5" t="n">
        <v>94</v>
      </c>
      <c r="C9" s="5" t="n">
        <v>-4280</v>
      </c>
      <c r="D9" s="5" t="n">
        <v>3018</v>
      </c>
    </row>
    <row r="10" spans="1:4">
      <c r="A10" s="4" t="s">
        <v>158</v>
      </c>
      <c r="B10" s="5" t="n">
        <v>5140</v>
      </c>
      <c r="C10" s="5" t="n">
        <v>48886</v>
      </c>
      <c r="D10" s="5" t="n">
        <v>81965</v>
      </c>
    </row>
    <row r="11" spans="1:4">
      <c r="A11" s="4" t="s">
        <v>534</v>
      </c>
      <c r="B11" s="5" t="n">
        <v>-3368</v>
      </c>
      <c r="C11" s="5" t="n">
        <v>-32254</v>
      </c>
      <c r="D11" s="5" t="n">
        <v>-70714</v>
      </c>
    </row>
    <row r="12" spans="1:4">
      <c r="A12" s="4" t="s">
        <v>96</v>
      </c>
      <c r="B12" s="7" t="n">
        <v>1866</v>
      </c>
      <c r="C12" s="7" t="n">
        <v>12352</v>
      </c>
      <c r="D12" s="7" t="n">
        <v>1426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1"/>
  </cols>
  <sheetData>
    <row r="1" spans="1:6">
      <c r="A1" s="1" t="s">
        <v>535</v>
      </c>
      <c r="B1" s="2" t="s">
        <v>147</v>
      </c>
      <c r="D1" s="2" t="s">
        <v>1</v>
      </c>
    </row>
    <row r="2" spans="1:6">
      <c r="B2" s="2" t="s">
        <v>536</v>
      </c>
      <c r="C2" s="2" t="s">
        <v>537</v>
      </c>
      <c r="D2" s="2" t="s">
        <v>538</v>
      </c>
      <c r="E2" s="2" t="s">
        <v>536</v>
      </c>
      <c r="F2" s="2" t="s">
        <v>394</v>
      </c>
    </row>
    <row r="3" spans="1:6">
      <c r="A3" s="3" t="s">
        <v>539</v>
      </c>
    </row>
    <row r="4" spans="1:6">
      <c r="A4" s="4" t="s">
        <v>540</v>
      </c>
      <c r="B4" s="7" t="n">
        <v>10600</v>
      </c>
      <c r="C4" s="7" t="n">
        <v>3800</v>
      </c>
      <c r="D4" s="7" t="n">
        <v>0</v>
      </c>
      <c r="E4" s="7" t="n">
        <v>14455</v>
      </c>
      <c r="F4" s="7" t="n">
        <v>0</v>
      </c>
    </row>
    <row r="5" spans="1:6">
      <c r="A5" s="4" t="s">
        <v>457</v>
      </c>
    </row>
    <row r="6" spans="1:6">
      <c r="A6" s="3" t="s">
        <v>539</v>
      </c>
    </row>
    <row r="7" spans="1:6">
      <c r="A7" s="4" t="s">
        <v>541</v>
      </c>
      <c r="B7" s="5" t="n">
        <v>1</v>
      </c>
      <c r="E7" s="5" t="n">
        <v>1</v>
      </c>
    </row>
    <row r="8" spans="1:6">
      <c r="A8" s="4" t="s">
        <v>542</v>
      </c>
      <c r="B8" s="7" t="n">
        <v>25400</v>
      </c>
      <c r="E8" s="7" t="n">
        <v>25400</v>
      </c>
    </row>
    <row r="9" spans="1:6">
      <c r="A9" s="4" t="s">
        <v>505</v>
      </c>
      <c r="D9" s="4" t="s">
        <v>506</v>
      </c>
    </row>
    <row r="10" spans="1:6">
      <c r="A10" s="4" t="s">
        <v>120</v>
      </c>
    </row>
    <row r="11" spans="1:6">
      <c r="A11" s="3" t="s">
        <v>539</v>
      </c>
    </row>
    <row r="12" spans="1:6">
      <c r="A12" s="4" t="s">
        <v>540</v>
      </c>
      <c r="B12" s="7" t="n">
        <v>7600</v>
      </c>
      <c r="C12" s="7" t="n">
        <v>2700</v>
      </c>
    </row>
    <row r="13" spans="1:6">
      <c r="A13" s="4" t="s">
        <v>543</v>
      </c>
    </row>
    <row r="14" spans="1:6">
      <c r="A14" s="3" t="s">
        <v>539</v>
      </c>
    </row>
    <row r="15" spans="1:6">
      <c r="A15" s="4" t="s">
        <v>544</v>
      </c>
      <c r="D15" s="7" t="n">
        <v>500</v>
      </c>
      <c r="E15" s="5" t="n">
        <v>600</v>
      </c>
    </row>
    <row r="16" spans="1:6">
      <c r="A16" s="4" t="s">
        <v>540</v>
      </c>
      <c r="E16" s="5" t="n">
        <v>10600</v>
      </c>
    </row>
    <row r="17" spans="1:6">
      <c r="A17" s="4" t="s">
        <v>545</v>
      </c>
    </row>
    <row r="18" spans="1:6">
      <c r="A18" s="3" t="s">
        <v>539</v>
      </c>
    </row>
    <row r="19" spans="1:6">
      <c r="A19" s="4" t="s">
        <v>540</v>
      </c>
      <c r="E19" s="7" t="n">
        <v>76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6</v>
      </c>
      <c r="B1" s="2" t="s">
        <v>1</v>
      </c>
    </row>
    <row r="2" spans="1:3">
      <c r="B2" s="2" t="s">
        <v>547</v>
      </c>
      <c r="C2" s="2" t="s">
        <v>536</v>
      </c>
    </row>
    <row r="3" spans="1:3">
      <c r="A3" s="3" t="s">
        <v>548</v>
      </c>
    </row>
    <row r="4" spans="1:3">
      <c r="A4" s="4" t="s">
        <v>549</v>
      </c>
      <c r="B4" s="5" t="n">
        <v>3</v>
      </c>
      <c r="C4" s="5" t="n">
        <v>5</v>
      </c>
    </row>
    <row r="5" spans="1:3">
      <c r="A5" s="4" t="s">
        <v>38</v>
      </c>
      <c r="B5" s="7" t="n">
        <v>120297</v>
      </c>
      <c r="C5" s="7" t="n">
        <v>173702</v>
      </c>
    </row>
    <row r="6" spans="1:3">
      <c r="A6" s="4" t="s">
        <v>550</v>
      </c>
      <c r="B6" s="5" t="n">
        <v>0</v>
      </c>
    </row>
    <row r="7" spans="1:3">
      <c r="A7" s="4" t="s">
        <v>551</v>
      </c>
      <c r="B7" s="5" t="n">
        <v>45867</v>
      </c>
    </row>
    <row r="8" spans="1:3">
      <c r="A8" s="4" t="s">
        <v>552</v>
      </c>
      <c r="B8" s="7" t="n">
        <v>99272</v>
      </c>
    </row>
    <row r="9" spans="1:3">
      <c r="A9" s="4" t="s">
        <v>427</v>
      </c>
    </row>
    <row r="10" spans="1:3">
      <c r="A10" s="3" t="s">
        <v>548</v>
      </c>
    </row>
    <row r="11" spans="1:3">
      <c r="A11" s="4" t="s">
        <v>549</v>
      </c>
      <c r="B11" s="5" t="n">
        <v>1</v>
      </c>
      <c r="C11" s="5" t="n">
        <v>2</v>
      </c>
    </row>
    <row r="12" spans="1:3">
      <c r="A12" s="4" t="s">
        <v>38</v>
      </c>
      <c r="B12" s="7" t="n">
        <v>7759</v>
      </c>
      <c r="C12" s="7" t="n">
        <v>21897</v>
      </c>
    </row>
    <row r="13" spans="1:3">
      <c r="A13" s="4" t="s">
        <v>550</v>
      </c>
      <c r="B13" s="5" t="n">
        <v>0</v>
      </c>
    </row>
    <row r="14" spans="1:3">
      <c r="A14" s="4" t="s">
        <v>551</v>
      </c>
      <c r="B14" s="5" t="n">
        <v>6320</v>
      </c>
    </row>
    <row r="15" spans="1:3">
      <c r="A15" s="4" t="s">
        <v>552</v>
      </c>
      <c r="B15" s="7" t="n">
        <v>20458</v>
      </c>
    </row>
    <row r="16" spans="1:3">
      <c r="A16" s="4" t="s">
        <v>553</v>
      </c>
    </row>
    <row r="17" spans="1:3">
      <c r="A17" s="3" t="s">
        <v>548</v>
      </c>
    </row>
    <row r="18" spans="1:3">
      <c r="A18" s="4" t="s">
        <v>549</v>
      </c>
      <c r="B18" s="5" t="n">
        <v>0</v>
      </c>
      <c r="C18" s="5" t="n">
        <v>0</v>
      </c>
    </row>
    <row r="19" spans="1:3">
      <c r="A19" s="4" t="s">
        <v>38</v>
      </c>
      <c r="B19" s="7" t="n">
        <v>7462</v>
      </c>
      <c r="C19" s="7" t="n">
        <v>4908</v>
      </c>
    </row>
    <row r="20" spans="1:3">
      <c r="A20" s="4" t="s">
        <v>550</v>
      </c>
      <c r="B20" s="5" t="n">
        <v>0</v>
      </c>
    </row>
    <row r="21" spans="1:3">
      <c r="A21" s="4" t="s">
        <v>551</v>
      </c>
      <c r="B21" s="5" t="n">
        <v>2554</v>
      </c>
    </row>
    <row r="22" spans="1:3">
      <c r="A22" s="4" t="s">
        <v>552</v>
      </c>
      <c r="B22" s="7" t="n">
        <v>0</v>
      </c>
    </row>
    <row r="23" spans="1:3">
      <c r="A23" s="4" t="s">
        <v>554</v>
      </c>
    </row>
    <row r="24" spans="1:3">
      <c r="A24" s="3" t="s">
        <v>548</v>
      </c>
    </row>
    <row r="25" spans="1:3">
      <c r="A25" s="4" t="s">
        <v>549</v>
      </c>
      <c r="B25" s="5" t="n">
        <v>1</v>
      </c>
      <c r="C25" s="5" t="n">
        <v>2</v>
      </c>
    </row>
    <row r="26" spans="1:3">
      <c r="A26" s="4" t="s">
        <v>38</v>
      </c>
      <c r="B26" s="7" t="n">
        <v>21242</v>
      </c>
      <c r="C26" s="7" t="n">
        <v>63939</v>
      </c>
    </row>
    <row r="27" spans="1:3">
      <c r="A27" s="4" t="s">
        <v>550</v>
      </c>
      <c r="B27" s="5" t="n">
        <v>0</v>
      </c>
    </row>
    <row r="28" spans="1:3">
      <c r="A28" s="4" t="s">
        <v>551</v>
      </c>
      <c r="B28" s="5" t="n">
        <v>36117</v>
      </c>
    </row>
    <row r="29" spans="1:3">
      <c r="A29" s="4" t="s">
        <v>552</v>
      </c>
      <c r="B29" s="7" t="n">
        <v>78814</v>
      </c>
    </row>
    <row r="30" spans="1:3">
      <c r="A30" s="4" t="s">
        <v>555</v>
      </c>
    </row>
    <row r="31" spans="1:3">
      <c r="A31" s="3" t="s">
        <v>548</v>
      </c>
    </row>
    <row r="32" spans="1:3">
      <c r="A32" s="4" t="s">
        <v>549</v>
      </c>
      <c r="B32" s="5" t="n">
        <v>1</v>
      </c>
      <c r="C32" s="5" t="n">
        <v>1</v>
      </c>
    </row>
    <row r="33" spans="1:3">
      <c r="A33" s="4" t="s">
        <v>38</v>
      </c>
      <c r="B33" s="7" t="n">
        <v>83834</v>
      </c>
      <c r="C33" s="7" t="n">
        <v>82958</v>
      </c>
    </row>
    <row r="34" spans="1:3">
      <c r="A34" s="4" t="s">
        <v>550</v>
      </c>
      <c r="B34" s="5" t="n">
        <v>0</v>
      </c>
    </row>
    <row r="35" spans="1:3">
      <c r="A35" s="4" t="s">
        <v>551</v>
      </c>
      <c r="B35" s="5" t="n">
        <v>876</v>
      </c>
    </row>
    <row r="36" spans="1:3">
      <c r="A36" s="4" t="s">
        <v>552</v>
      </c>
      <c r="B36"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5</v>
      </c>
    </row>
    <row r="3" spans="1:3">
      <c r="A3" s="3" t="s">
        <v>548</v>
      </c>
    </row>
    <row r="4" spans="1:3">
      <c r="A4" s="4" t="s">
        <v>557</v>
      </c>
      <c r="B4" s="5" t="n">
        <v>1</v>
      </c>
    </row>
    <row r="5" spans="1:3">
      <c r="A5" s="4" t="s">
        <v>558</v>
      </c>
      <c r="B5" s="5" t="n">
        <v>3</v>
      </c>
      <c r="C5" s="5" t="n">
        <v>5</v>
      </c>
    </row>
    <row r="6" spans="1:3">
      <c r="A6" s="4" t="s">
        <v>555</v>
      </c>
    </row>
    <row r="7" spans="1:3">
      <c r="A7" s="3" t="s">
        <v>548</v>
      </c>
    </row>
    <row r="8" spans="1:3">
      <c r="A8" s="4" t="s">
        <v>557</v>
      </c>
      <c r="C8" s="5" t="n">
        <v>4</v>
      </c>
    </row>
    <row r="9" spans="1:3">
      <c r="A9" s="4" t="s">
        <v>559</v>
      </c>
      <c r="C9" s="5" t="n">
        <v>3</v>
      </c>
    </row>
    <row r="10" spans="1:3">
      <c r="A10" s="4" t="s">
        <v>558</v>
      </c>
      <c r="B10" s="5" t="n">
        <v>1</v>
      </c>
      <c r="C10" s="5" t="n">
        <v>1</v>
      </c>
    </row>
    <row r="11" spans="1:3">
      <c r="A11" s="4" t="s">
        <v>427</v>
      </c>
    </row>
    <row r="12" spans="1:3">
      <c r="A12" s="3" t="s">
        <v>548</v>
      </c>
    </row>
    <row r="13" spans="1:3">
      <c r="A13" s="4" t="s">
        <v>559</v>
      </c>
      <c r="B13" s="5" t="n">
        <v>1</v>
      </c>
      <c r="C13" s="5" t="n">
        <v>1</v>
      </c>
    </row>
    <row r="14" spans="1:3">
      <c r="A14" s="4" t="s">
        <v>558</v>
      </c>
      <c r="B14" s="5" t="n">
        <v>1</v>
      </c>
      <c r="C14" s="5"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560</v>
      </c>
      <c r="B1" s="2" t="s">
        <v>1</v>
      </c>
    </row>
    <row r="2" spans="1:5">
      <c r="B2" s="2" t="s">
        <v>561</v>
      </c>
      <c r="C2" s="2" t="s">
        <v>393</v>
      </c>
      <c r="D2" s="2" t="s">
        <v>394</v>
      </c>
      <c r="E2" s="2" t="s">
        <v>562</v>
      </c>
    </row>
    <row r="3" spans="1:5">
      <c r="A3" s="3" t="s">
        <v>563</v>
      </c>
    </row>
    <row r="4" spans="1:5">
      <c r="A4" s="4" t="s">
        <v>564</v>
      </c>
      <c r="B4" s="7" t="n">
        <v>109613</v>
      </c>
      <c r="C4" s="7" t="n">
        <v>153829</v>
      </c>
      <c r="D4" s="7" t="n">
        <v>276163</v>
      </c>
      <c r="E4" s="7" t="n">
        <v>147188</v>
      </c>
    </row>
    <row r="5" spans="1:5">
      <c r="A5" s="4" t="s">
        <v>565</v>
      </c>
      <c r="B5" s="5" t="n">
        <v>5</v>
      </c>
    </row>
    <row r="6" spans="1:5">
      <c r="A6" s="4" t="s">
        <v>427</v>
      </c>
    </row>
    <row r="7" spans="1:5">
      <c r="A7" s="3" t="s">
        <v>563</v>
      </c>
    </row>
    <row r="8" spans="1:5">
      <c r="A8" s="4" t="s">
        <v>564</v>
      </c>
      <c r="B8" s="7" t="n">
        <v>56475</v>
      </c>
      <c r="C8" s="5" t="n">
        <v>101695</v>
      </c>
    </row>
    <row r="9" spans="1:5">
      <c r="A9" s="4" t="s">
        <v>565</v>
      </c>
      <c r="B9" s="5" t="n">
        <v>2</v>
      </c>
    </row>
    <row r="10" spans="1:5">
      <c r="A10" s="4" t="s">
        <v>566</v>
      </c>
    </row>
    <row r="11" spans="1:5">
      <c r="A11" s="3" t="s">
        <v>563</v>
      </c>
    </row>
    <row r="12" spans="1:5">
      <c r="A12" s="4" t="s">
        <v>567</v>
      </c>
      <c r="B12" s="4" t="s">
        <v>568</v>
      </c>
    </row>
    <row r="13" spans="1:5">
      <c r="A13" s="4" t="s">
        <v>569</v>
      </c>
      <c r="B13" s="4" t="s">
        <v>452</v>
      </c>
    </row>
    <row r="14" spans="1:5">
      <c r="A14" s="4" t="s">
        <v>570</v>
      </c>
    </row>
    <row r="15" spans="1:5">
      <c r="A15" s="3" t="s">
        <v>563</v>
      </c>
    </row>
    <row r="16" spans="1:5">
      <c r="A16" s="4" t="s">
        <v>567</v>
      </c>
      <c r="B16" s="4" t="s">
        <v>571</v>
      </c>
    </row>
    <row r="17" spans="1:5">
      <c r="A17" s="4" t="s">
        <v>569</v>
      </c>
      <c r="B17" s="4" t="s">
        <v>572</v>
      </c>
    </row>
    <row r="18" spans="1:5">
      <c r="A18" s="4" t="s">
        <v>553</v>
      </c>
    </row>
    <row r="19" spans="1:5">
      <c r="A19" s="3" t="s">
        <v>563</v>
      </c>
    </row>
    <row r="20" spans="1:5">
      <c r="A20" s="4" t="s">
        <v>564</v>
      </c>
      <c r="B20" s="7" t="n">
        <v>32582</v>
      </c>
      <c r="C20" s="5" t="n">
        <v>31778</v>
      </c>
    </row>
    <row r="21" spans="1:5">
      <c r="A21" s="4" t="s">
        <v>565</v>
      </c>
      <c r="B21" s="5" t="n">
        <v>1</v>
      </c>
    </row>
    <row r="22" spans="1:5">
      <c r="A22" s="4" t="s">
        <v>567</v>
      </c>
      <c r="B22" s="4" t="s">
        <v>573</v>
      </c>
    </row>
    <row r="23" spans="1:5">
      <c r="A23" s="4" t="s">
        <v>569</v>
      </c>
      <c r="B23" s="4" t="s">
        <v>574</v>
      </c>
    </row>
    <row r="24" spans="1:5">
      <c r="A24" s="4" t="s">
        <v>554</v>
      </c>
    </row>
    <row r="25" spans="1:5">
      <c r="A25" s="3" t="s">
        <v>563</v>
      </c>
    </row>
    <row r="26" spans="1:5">
      <c r="A26" s="4" t="s">
        <v>564</v>
      </c>
      <c r="B26" s="7" t="n">
        <v>5306</v>
      </c>
      <c r="C26" s="5" t="n">
        <v>5106</v>
      </c>
    </row>
    <row r="27" spans="1:5">
      <c r="A27" s="4" t="s">
        <v>565</v>
      </c>
      <c r="B27" s="5" t="n">
        <v>1</v>
      </c>
    </row>
    <row r="28" spans="1:5">
      <c r="A28" s="4" t="s">
        <v>567</v>
      </c>
      <c r="B28" s="4" t="s">
        <v>575</v>
      </c>
    </row>
    <row r="29" spans="1:5">
      <c r="A29" s="4" t="s">
        <v>569</v>
      </c>
      <c r="B29" s="4" t="s">
        <v>576</v>
      </c>
    </row>
    <row r="30" spans="1:5">
      <c r="A30" s="4" t="s">
        <v>555</v>
      </c>
    </row>
    <row r="31" spans="1:5">
      <c r="A31" s="3" t="s">
        <v>563</v>
      </c>
    </row>
    <row r="32" spans="1:5">
      <c r="A32" s="4" t="s">
        <v>564</v>
      </c>
      <c r="B32" s="7" t="n">
        <v>15250</v>
      </c>
      <c r="C32" s="7" t="n">
        <v>15250</v>
      </c>
    </row>
    <row r="33" spans="1:5">
      <c r="A33" s="4" t="s">
        <v>565</v>
      </c>
      <c r="B33" s="5" t="n">
        <v>1</v>
      </c>
    </row>
    <row r="34" spans="1:5">
      <c r="A34" s="4" t="s">
        <v>567</v>
      </c>
      <c r="B34" s="4" t="s">
        <v>577</v>
      </c>
    </row>
    <row r="35" spans="1:5">
      <c r="A35" s="4" t="s">
        <v>569</v>
      </c>
      <c r="B35" s="4" t="s">
        <v>5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9</v>
      </c>
      <c r="B1" s="2" t="s">
        <v>1</v>
      </c>
    </row>
    <row r="2" spans="1:5">
      <c r="B2" s="2" t="s">
        <v>2</v>
      </c>
      <c r="C2" s="2" t="s">
        <v>35</v>
      </c>
      <c r="D2" s="2" t="s">
        <v>75</v>
      </c>
      <c r="E2" s="2" t="s">
        <v>580</v>
      </c>
    </row>
    <row r="3" spans="1:5">
      <c r="A3" s="3" t="s">
        <v>563</v>
      </c>
    </row>
    <row r="4" spans="1:5">
      <c r="A4" s="4" t="s">
        <v>581</v>
      </c>
      <c r="B4" s="7" t="n">
        <v>22021</v>
      </c>
      <c r="C4" s="7" t="n">
        <v>101705</v>
      </c>
    </row>
    <row r="5" spans="1:5">
      <c r="A5" s="4" t="s">
        <v>175</v>
      </c>
      <c r="B5" s="5" t="n">
        <v>26000</v>
      </c>
      <c r="C5" s="5" t="n">
        <v>32000</v>
      </c>
      <c r="D5" s="7" t="n">
        <v>42819</v>
      </c>
    </row>
    <row r="6" spans="1:5">
      <c r="A6" s="4" t="s">
        <v>582</v>
      </c>
      <c r="B6" s="5" t="n">
        <v>187173</v>
      </c>
      <c r="C6" s="5" t="n">
        <v>156344</v>
      </c>
      <c r="D6" s="5" t="n">
        <v>222071</v>
      </c>
    </row>
    <row r="7" spans="1:5">
      <c r="A7" s="4" t="s">
        <v>583</v>
      </c>
      <c r="C7" s="5" t="n">
        <v>16800</v>
      </c>
    </row>
    <row r="8" spans="1:5">
      <c r="A8" s="4" t="s">
        <v>40</v>
      </c>
      <c r="B8" s="5" t="n">
        <v>109613</v>
      </c>
      <c r="C8" s="5" t="n">
        <v>153829</v>
      </c>
      <c r="D8" s="7" t="n">
        <v>276163</v>
      </c>
      <c r="E8" s="7" t="n">
        <v>147188</v>
      </c>
    </row>
    <row r="9" spans="1:5">
      <c r="A9" s="4" t="s">
        <v>584</v>
      </c>
    </row>
    <row r="10" spans="1:5">
      <c r="A10" s="3" t="s">
        <v>563</v>
      </c>
    </row>
    <row r="11" spans="1:5">
      <c r="A11" s="4" t="s">
        <v>175</v>
      </c>
      <c r="C11" s="5" t="n">
        <v>12000</v>
      </c>
    </row>
    <row r="12" spans="1:5">
      <c r="A12" s="4" t="s">
        <v>450</v>
      </c>
    </row>
    <row r="13" spans="1:5">
      <c r="A13" s="3" t="s">
        <v>563</v>
      </c>
    </row>
    <row r="14" spans="1:5">
      <c r="A14" s="4" t="s">
        <v>582</v>
      </c>
      <c r="B14" s="5" t="n">
        <v>200</v>
      </c>
      <c r="C14" s="5" t="n">
        <v>600</v>
      </c>
    </row>
    <row r="15" spans="1:5">
      <c r="A15" s="4" t="s">
        <v>457</v>
      </c>
    </row>
    <row r="16" spans="1:5">
      <c r="A16" s="3" t="s">
        <v>563</v>
      </c>
    </row>
    <row r="17" spans="1:5">
      <c r="A17" s="4" t="s">
        <v>585</v>
      </c>
      <c r="B17" s="5" t="n">
        <v>800</v>
      </c>
      <c r="C17" s="5" t="n">
        <v>800</v>
      </c>
    </row>
    <row r="18" spans="1:5">
      <c r="A18" s="4" t="s">
        <v>427</v>
      </c>
    </row>
    <row r="19" spans="1:5">
      <c r="A19" s="3" t="s">
        <v>563</v>
      </c>
    </row>
    <row r="20" spans="1:5">
      <c r="A20" s="4" t="s">
        <v>585</v>
      </c>
      <c r="B20" s="5" t="n">
        <v>200</v>
      </c>
    </row>
    <row r="21" spans="1:5">
      <c r="A21" s="4" t="s">
        <v>175</v>
      </c>
      <c r="B21" s="5" t="n">
        <v>26000</v>
      </c>
    </row>
    <row r="22" spans="1:5">
      <c r="A22" s="4" t="s">
        <v>40</v>
      </c>
      <c r="B22" s="5" t="n">
        <v>56475</v>
      </c>
      <c r="C22" s="5" t="n">
        <v>101695</v>
      </c>
    </row>
    <row r="23" spans="1:5">
      <c r="A23" s="4" t="s">
        <v>586</v>
      </c>
    </row>
    <row r="24" spans="1:5">
      <c r="A24" s="3" t="s">
        <v>563</v>
      </c>
    </row>
    <row r="25" spans="1:5">
      <c r="A25" s="4" t="s">
        <v>175</v>
      </c>
      <c r="B25" s="5" t="n">
        <v>15000</v>
      </c>
    </row>
    <row r="26" spans="1:5">
      <c r="A26" s="4" t="s">
        <v>582</v>
      </c>
      <c r="B26" s="5" t="n">
        <v>2800</v>
      </c>
    </row>
    <row r="27" spans="1:5">
      <c r="A27" s="4" t="s">
        <v>587</v>
      </c>
    </row>
    <row r="28" spans="1:5">
      <c r="A28" s="3" t="s">
        <v>563</v>
      </c>
    </row>
    <row r="29" spans="1:5">
      <c r="A29" s="4" t="s">
        <v>582</v>
      </c>
      <c r="C29" s="5" t="n">
        <v>10000</v>
      </c>
    </row>
    <row r="30" spans="1:5">
      <c r="A30" s="4" t="s">
        <v>40</v>
      </c>
      <c r="C30" s="5" t="n">
        <v>20000</v>
      </c>
    </row>
    <row r="31" spans="1:5">
      <c r="A31" s="4" t="s">
        <v>588</v>
      </c>
    </row>
    <row r="32" spans="1:5">
      <c r="A32" s="3" t="s">
        <v>563</v>
      </c>
    </row>
    <row r="33" spans="1:5">
      <c r="A33" s="4" t="s">
        <v>40</v>
      </c>
      <c r="C33" s="5" t="n">
        <v>15000</v>
      </c>
    </row>
    <row r="34" spans="1:5">
      <c r="A34" s="4" t="s">
        <v>589</v>
      </c>
    </row>
    <row r="35" spans="1:5">
      <c r="A35" s="3" t="s">
        <v>563</v>
      </c>
    </row>
    <row r="36" spans="1:5">
      <c r="A36" s="4" t="s">
        <v>581</v>
      </c>
      <c r="B36" s="5" t="n">
        <v>22000</v>
      </c>
    </row>
    <row r="37" spans="1:5">
      <c r="A37" s="4" t="s">
        <v>585</v>
      </c>
      <c r="B37" s="7" t="n">
        <v>300</v>
      </c>
    </row>
    <row r="38" spans="1:5">
      <c r="A38" s="4" t="s">
        <v>590</v>
      </c>
    </row>
    <row r="39" spans="1:5">
      <c r="A39" s="3" t="s">
        <v>563</v>
      </c>
    </row>
    <row r="40" spans="1:5">
      <c r="A40" s="4" t="s">
        <v>581</v>
      </c>
      <c r="C40" s="5" t="n">
        <v>92700</v>
      </c>
    </row>
    <row r="41" spans="1:5">
      <c r="A41" s="4" t="s">
        <v>585</v>
      </c>
      <c r="C41" s="5" t="n">
        <v>1800</v>
      </c>
    </row>
    <row r="42" spans="1:5">
      <c r="A42" s="4" t="s">
        <v>591</v>
      </c>
    </row>
    <row r="43" spans="1:5">
      <c r="A43" s="3" t="s">
        <v>563</v>
      </c>
    </row>
    <row r="44" spans="1:5">
      <c r="A44" s="4" t="s">
        <v>581</v>
      </c>
      <c r="C44" s="5" t="n">
        <v>9000</v>
      </c>
    </row>
    <row r="45" spans="1:5">
      <c r="A45" s="4" t="s">
        <v>585</v>
      </c>
      <c r="C45" s="7" t="n">
        <v>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v>
      </c>
      <c r="B1" s="2" t="s">
        <v>1</v>
      </c>
    </row>
    <row r="2" spans="1:4">
      <c r="B2" s="2" t="s">
        <v>2</v>
      </c>
      <c r="C2" s="2" t="s">
        <v>35</v>
      </c>
      <c r="D2" s="2" t="s">
        <v>75</v>
      </c>
    </row>
    <row r="3" spans="1:4">
      <c r="A3" s="3" t="s">
        <v>105</v>
      </c>
    </row>
    <row r="4" spans="1:4">
      <c r="A4" s="4" t="s">
        <v>94</v>
      </c>
      <c r="B4" s="7" t="n">
        <v>-15698</v>
      </c>
      <c r="C4" s="7" t="n">
        <v>64308</v>
      </c>
      <c r="D4" s="7" t="n">
        <v>134592</v>
      </c>
    </row>
    <row r="5" spans="1:4">
      <c r="A5" s="3" t="s">
        <v>106</v>
      </c>
    </row>
    <row r="6" spans="1:4">
      <c r="A6" s="4" t="s">
        <v>107</v>
      </c>
      <c r="B6" s="5" t="n">
        <v>-2659</v>
      </c>
      <c r="C6" s="5" t="n">
        <v>634</v>
      </c>
      <c r="D6" s="5" t="n">
        <v>-646</v>
      </c>
    </row>
    <row r="7" spans="1:4">
      <c r="A7" s="4" t="s">
        <v>108</v>
      </c>
      <c r="B7" s="5" t="n">
        <v>71</v>
      </c>
      <c r="C7" s="5" t="n">
        <v>3317</v>
      </c>
      <c r="D7" s="5" t="n">
        <v>4576</v>
      </c>
    </row>
    <row r="8" spans="1:4">
      <c r="A8" s="4" t="s">
        <v>109</v>
      </c>
      <c r="B8" s="5" t="n">
        <v>-2588</v>
      </c>
      <c r="C8" s="5" t="n">
        <v>3951</v>
      </c>
      <c r="D8" s="5" t="n">
        <v>3930</v>
      </c>
    </row>
    <row r="9" spans="1:4">
      <c r="A9" s="4" t="s">
        <v>110</v>
      </c>
      <c r="B9" s="5" t="n">
        <v>-18286</v>
      </c>
      <c r="C9" s="5" t="n">
        <v>68259</v>
      </c>
      <c r="D9" s="5" t="n">
        <v>138522</v>
      </c>
    </row>
    <row r="10" spans="1:4">
      <c r="A10" s="4" t="s">
        <v>111</v>
      </c>
      <c r="B10" s="5" t="n">
        <v>47627</v>
      </c>
      <c r="C10" s="5" t="n">
        <v>-3377</v>
      </c>
      <c r="D10" s="5" t="n">
        <v>-62081</v>
      </c>
    </row>
    <row r="11" spans="1:4">
      <c r="A11" s="4" t="s">
        <v>112</v>
      </c>
      <c r="B11" s="7" t="n">
        <v>29341</v>
      </c>
      <c r="C11" s="7" t="n">
        <v>64882</v>
      </c>
      <c r="D11" s="7" t="n">
        <v>764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2</v>
      </c>
      <c r="C1" s="2" t="s">
        <v>593</v>
      </c>
      <c r="D1" s="2" t="s">
        <v>35</v>
      </c>
      <c r="E1" s="2" t="s">
        <v>594</v>
      </c>
    </row>
    <row r="2" spans="1:5">
      <c r="A2" s="3" t="s">
        <v>595</v>
      </c>
    </row>
    <row r="3" spans="1:5">
      <c r="A3" s="4" t="s">
        <v>596</v>
      </c>
      <c r="B3" s="7" t="n">
        <v>-461</v>
      </c>
      <c r="D3" s="7" t="n">
        <v>2415</v>
      </c>
    </row>
    <row r="4" spans="1:5">
      <c r="A4" s="4" t="s">
        <v>100</v>
      </c>
      <c r="B4" s="5" t="n">
        <v>556</v>
      </c>
      <c r="D4" s="5" t="n">
        <v>556</v>
      </c>
    </row>
    <row r="5" spans="1:5">
      <c r="A5" s="4" t="s">
        <v>41</v>
      </c>
      <c r="B5" s="5" t="n">
        <v>262410</v>
      </c>
      <c r="D5" s="5" t="n">
        <v>302070</v>
      </c>
    </row>
    <row r="6" spans="1:5">
      <c r="A6" s="4" t="s">
        <v>55</v>
      </c>
      <c r="B6" s="7" t="n">
        <v>15623</v>
      </c>
      <c r="D6" s="5" t="n">
        <v>15292</v>
      </c>
    </row>
    <row r="7" spans="1:5">
      <c r="A7" s="4" t="s">
        <v>597</v>
      </c>
    </row>
    <row r="8" spans="1:5">
      <c r="A8" s="3" t="s">
        <v>595</v>
      </c>
    </row>
    <row r="9" spans="1:5">
      <c r="A9" s="4" t="s">
        <v>598</v>
      </c>
      <c r="B9" s="4" t="s">
        <v>599</v>
      </c>
    </row>
    <row r="10" spans="1:5">
      <c r="A10" s="4" t="s">
        <v>600</v>
      </c>
      <c r="B10" s="7" t="n">
        <v>0</v>
      </c>
      <c r="D10" s="5" t="n">
        <v>0</v>
      </c>
    </row>
    <row r="11" spans="1:5">
      <c r="A11" s="4" t="s">
        <v>601</v>
      </c>
    </row>
    <row r="12" spans="1:5">
      <c r="A12" s="3" t="s">
        <v>595</v>
      </c>
    </row>
    <row r="13" spans="1:5">
      <c r="A13" s="4" t="s">
        <v>598</v>
      </c>
      <c r="B13" s="4" t="s">
        <v>416</v>
      </c>
    </row>
    <row r="14" spans="1:5">
      <c r="A14" s="4" t="s">
        <v>600</v>
      </c>
      <c r="B14" s="7" t="n">
        <v>21</v>
      </c>
      <c r="D14" s="5" t="n">
        <v>167</v>
      </c>
    </row>
    <row r="15" spans="1:5">
      <c r="A15" s="4" t="s">
        <v>602</v>
      </c>
    </row>
    <row r="16" spans="1:5">
      <c r="A16" s="3" t="s">
        <v>595</v>
      </c>
    </row>
    <row r="17" spans="1:5">
      <c r="A17" s="4" t="s">
        <v>598</v>
      </c>
      <c r="B17" s="4" t="s">
        <v>603</v>
      </c>
    </row>
    <row r="18" spans="1:5">
      <c r="A18" s="4" t="s">
        <v>600</v>
      </c>
      <c r="B18" s="7" t="n">
        <v>206</v>
      </c>
      <c r="D18" s="5" t="n">
        <v>206</v>
      </c>
    </row>
    <row r="19" spans="1:5">
      <c r="A19" s="4" t="s">
        <v>450</v>
      </c>
    </row>
    <row r="20" spans="1:5">
      <c r="A20" s="3" t="s">
        <v>595</v>
      </c>
    </row>
    <row r="21" spans="1:5">
      <c r="A21" s="4" t="s">
        <v>600</v>
      </c>
      <c r="B21" s="7" t="n">
        <v>227</v>
      </c>
      <c r="D21" s="5" t="n">
        <v>373</v>
      </c>
    </row>
    <row r="22" spans="1:5">
      <c r="A22" s="4" t="s">
        <v>604</v>
      </c>
    </row>
    <row r="23" spans="1:5">
      <c r="A23" s="3" t="s">
        <v>595</v>
      </c>
    </row>
    <row r="24" spans="1:5">
      <c r="A24" s="4" t="s">
        <v>598</v>
      </c>
      <c r="B24" s="4" t="s">
        <v>605</v>
      </c>
    </row>
    <row r="25" spans="1:5">
      <c r="A25" s="4" t="s">
        <v>600</v>
      </c>
      <c r="B25" s="7" t="n">
        <v>3236</v>
      </c>
      <c r="D25" s="5" t="n">
        <v>48335</v>
      </c>
    </row>
    <row r="26" spans="1:5">
      <c r="A26" s="4" t="s">
        <v>606</v>
      </c>
    </row>
    <row r="27" spans="1:5">
      <c r="A27" s="3" t="s">
        <v>595</v>
      </c>
    </row>
    <row r="28" spans="1:5">
      <c r="A28" s="4" t="s">
        <v>598</v>
      </c>
      <c r="B28" s="4" t="s">
        <v>416</v>
      </c>
    </row>
    <row r="29" spans="1:5">
      <c r="A29" s="4" t="s">
        <v>600</v>
      </c>
      <c r="B29" s="7" t="n">
        <v>14540</v>
      </c>
      <c r="D29" s="5" t="n">
        <v>20199</v>
      </c>
    </row>
    <row r="30" spans="1:5">
      <c r="A30" s="4" t="s">
        <v>607</v>
      </c>
    </row>
    <row r="31" spans="1:5">
      <c r="A31" s="3" t="s">
        <v>595</v>
      </c>
    </row>
    <row r="32" spans="1:5">
      <c r="A32" s="4" t="s">
        <v>598</v>
      </c>
      <c r="B32" s="4" t="s">
        <v>416</v>
      </c>
    </row>
    <row r="33" spans="1:5">
      <c r="A33" s="4" t="s">
        <v>600</v>
      </c>
      <c r="B33" s="7" t="n">
        <v>12880</v>
      </c>
      <c r="D33" s="5" t="n">
        <v>13609</v>
      </c>
    </row>
    <row r="34" spans="1:5">
      <c r="A34" s="4" t="s">
        <v>453</v>
      </c>
    </row>
    <row r="35" spans="1:5">
      <c r="A35" s="3" t="s">
        <v>595</v>
      </c>
    </row>
    <row r="36" spans="1:5">
      <c r="A36" s="4" t="s">
        <v>600</v>
      </c>
      <c r="B36" s="7" t="n">
        <v>30656</v>
      </c>
      <c r="D36" s="7" t="n">
        <v>82143</v>
      </c>
    </row>
    <row r="37" spans="1:5">
      <c r="A37" s="4" t="s">
        <v>427</v>
      </c>
    </row>
    <row r="38" spans="1:5">
      <c r="A38" s="3" t="s">
        <v>595</v>
      </c>
    </row>
    <row r="39" spans="1:5">
      <c r="A39" s="4" t="s">
        <v>598</v>
      </c>
      <c r="B39" s="4" t="s">
        <v>608</v>
      </c>
      <c r="D39" s="4" t="s">
        <v>609</v>
      </c>
      <c r="E39" s="4" t="s">
        <v>610</v>
      </c>
    </row>
    <row r="40" spans="1:5">
      <c r="A40" s="4" t="s">
        <v>600</v>
      </c>
      <c r="B40" s="7" t="n">
        <v>231432</v>
      </c>
      <c r="C40" s="7" t="n">
        <v>22300</v>
      </c>
      <c r="D40" s="7" t="n">
        <v>216583</v>
      </c>
      <c r="E40" s="7" t="n">
        <v>61600</v>
      </c>
    </row>
    <row r="41" spans="1:5">
      <c r="A41" s="4" t="s">
        <v>611</v>
      </c>
    </row>
    <row r="42" spans="1:5">
      <c r="A42" s="3" t="s">
        <v>595</v>
      </c>
    </row>
    <row r="43" spans="1:5">
      <c r="A43" s="4" t="s">
        <v>598</v>
      </c>
      <c r="B43" s="4" t="s">
        <v>612</v>
      </c>
    </row>
    <row r="44" spans="1:5">
      <c r="A44" s="4" t="s">
        <v>600</v>
      </c>
      <c r="B44" s="7" t="n">
        <v>65013</v>
      </c>
      <c r="D44" s="5" t="n">
        <v>69846</v>
      </c>
    </row>
    <row r="45" spans="1:5">
      <c r="A45" s="4" t="s">
        <v>613</v>
      </c>
    </row>
    <row r="46" spans="1:5">
      <c r="A46" s="3" t="s">
        <v>595</v>
      </c>
    </row>
    <row r="47" spans="1:5">
      <c r="A47" s="4" t="s">
        <v>598</v>
      </c>
      <c r="B47" s="4" t="s">
        <v>434</v>
      </c>
    </row>
    <row r="48" spans="1:5">
      <c r="A48" s="4" t="s">
        <v>600</v>
      </c>
      <c r="B48" s="7" t="n">
        <v>32458</v>
      </c>
      <c r="D48" s="5" t="n">
        <v>35041</v>
      </c>
    </row>
    <row r="49" spans="1:5">
      <c r="A49" s="4" t="s">
        <v>614</v>
      </c>
    </row>
    <row r="50" spans="1:5">
      <c r="A50" s="3" t="s">
        <v>595</v>
      </c>
    </row>
    <row r="51" spans="1:5">
      <c r="A51" s="4" t="s">
        <v>598</v>
      </c>
      <c r="B51" s="4" t="s">
        <v>615</v>
      </c>
    </row>
    <row r="52" spans="1:5">
      <c r="A52" s="4" t="s">
        <v>600</v>
      </c>
      <c r="B52" s="7" t="n">
        <v>29550</v>
      </c>
      <c r="D52" s="5" t="n">
        <v>29416</v>
      </c>
    </row>
    <row r="53" spans="1:5">
      <c r="A53" s="4" t="s">
        <v>616</v>
      </c>
    </row>
    <row r="54" spans="1:5">
      <c r="A54" s="3" t="s">
        <v>595</v>
      </c>
    </row>
    <row r="55" spans="1:5">
      <c r="A55" s="4" t="s">
        <v>598</v>
      </c>
      <c r="B55" s="4" t="s">
        <v>608</v>
      </c>
    </row>
    <row r="56" spans="1:5">
      <c r="A56" s="4" t="s">
        <v>600</v>
      </c>
      <c r="B56" s="7" t="n">
        <v>99758</v>
      </c>
      <c r="D56" s="5" t="n">
        <v>78801</v>
      </c>
    </row>
    <row r="57" spans="1:5">
      <c r="A57" s="4" t="s">
        <v>617</v>
      </c>
    </row>
    <row r="58" spans="1:5">
      <c r="A58" s="3" t="s">
        <v>595</v>
      </c>
    </row>
    <row r="59" spans="1:5">
      <c r="A59" s="4" t="s">
        <v>598</v>
      </c>
      <c r="B59" s="4" t="s">
        <v>605</v>
      </c>
    </row>
    <row r="60" spans="1:5">
      <c r="A60" s="4" t="s">
        <v>600</v>
      </c>
      <c r="B60" s="7" t="n">
        <v>4653</v>
      </c>
      <c r="D60" s="5" t="n">
        <v>3479</v>
      </c>
    </row>
    <row r="61" spans="1:5">
      <c r="A61" s="4" t="s">
        <v>618</v>
      </c>
    </row>
    <row r="62" spans="1:5">
      <c r="A62" s="3" t="s">
        <v>595</v>
      </c>
    </row>
    <row r="63" spans="1:5">
      <c r="A63" s="4" t="s">
        <v>598</v>
      </c>
      <c r="B63" s="4" t="s">
        <v>615</v>
      </c>
    </row>
    <row r="64" spans="1:5">
      <c r="A64" s="4" t="s">
        <v>55</v>
      </c>
      <c r="B64" s="7" t="n">
        <v>15623</v>
      </c>
      <c r="D64" s="7" t="n">
        <v>152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5</v>
      </c>
    </row>
    <row r="2" spans="1:3">
      <c r="A2" s="4" t="s">
        <v>597</v>
      </c>
    </row>
    <row r="3" spans="1:3">
      <c r="A3" s="3" t="s">
        <v>595</v>
      </c>
    </row>
    <row r="4" spans="1:3">
      <c r="A4" s="4" t="s">
        <v>600</v>
      </c>
      <c r="B4" s="7" t="n">
        <v>0</v>
      </c>
      <c r="C4" s="7" t="n">
        <v>0</v>
      </c>
    </row>
    <row r="5" spans="1:3">
      <c r="A5" s="4" t="s">
        <v>604</v>
      </c>
    </row>
    <row r="6" spans="1:3">
      <c r="A6" s="3" t="s">
        <v>595</v>
      </c>
    </row>
    <row r="7" spans="1:3">
      <c r="A7" s="4" t="s">
        <v>600</v>
      </c>
      <c r="B7" s="7" t="n">
        <v>3236</v>
      </c>
      <c r="C7" s="5" t="n">
        <v>48335</v>
      </c>
    </row>
    <row r="8" spans="1:3">
      <c r="A8" s="4" t="s">
        <v>620</v>
      </c>
      <c r="B8" s="4" t="s">
        <v>621</v>
      </c>
    </row>
    <row r="9" spans="1:3">
      <c r="A9" s="4" t="s">
        <v>622</v>
      </c>
      <c r="B9" s="7" t="n">
        <v>3000</v>
      </c>
      <c r="C9" s="5" t="n">
        <v>15400</v>
      </c>
    </row>
    <row r="10" spans="1:3">
      <c r="A10" s="4" t="s">
        <v>623</v>
      </c>
      <c r="B10" s="4" t="s">
        <v>624</v>
      </c>
    </row>
    <row r="11" spans="1:3">
      <c r="A11" s="4" t="s">
        <v>625</v>
      </c>
      <c r="B11" s="7" t="n">
        <v>2800</v>
      </c>
      <c r="C11" s="7" t="n">
        <v>41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4"/>
    <col customWidth="1" max="6" min="6" width="21"/>
    <col customWidth="1" max="7" min="7" width="32"/>
    <col customWidth="1" max="8" min="8" width="21"/>
    <col customWidth="1" max="9" min="9" width="21"/>
    <col customWidth="1" max="10" min="10" width="21"/>
  </cols>
  <sheetData>
    <row r="1" spans="1:10">
      <c r="A1" s="1" t="s">
        <v>626</v>
      </c>
      <c r="B1" s="2" t="s">
        <v>627</v>
      </c>
      <c r="C1" s="2" t="s">
        <v>628</v>
      </c>
      <c r="D1" s="2" t="s">
        <v>629</v>
      </c>
      <c r="E1" s="2" t="s">
        <v>630</v>
      </c>
      <c r="F1" s="2" t="s">
        <v>631</v>
      </c>
      <c r="G1" s="2" t="s">
        <v>632</v>
      </c>
      <c r="H1" s="2" t="s">
        <v>393</v>
      </c>
      <c r="I1" s="2" t="s">
        <v>394</v>
      </c>
      <c r="J1" s="2" t="s">
        <v>562</v>
      </c>
    </row>
    <row r="2" spans="1:10">
      <c r="A2" s="3" t="s">
        <v>595</v>
      </c>
    </row>
    <row r="3" spans="1:10">
      <c r="A3" s="4" t="s">
        <v>468</v>
      </c>
      <c r="G3" s="7" t="n">
        <v>186463</v>
      </c>
      <c r="H3" s="7" t="n">
        <v>254532</v>
      </c>
    </row>
    <row r="4" spans="1:10">
      <c r="A4" s="4" t="s">
        <v>581</v>
      </c>
      <c r="G4" s="5" t="n">
        <v>22021</v>
      </c>
      <c r="H4" s="5" t="n">
        <v>101705</v>
      </c>
    </row>
    <row r="5" spans="1:10">
      <c r="A5" s="4" t="s">
        <v>40</v>
      </c>
      <c r="G5" s="5" t="n">
        <v>109613</v>
      </c>
      <c r="H5" s="5" t="n">
        <v>153829</v>
      </c>
      <c r="I5" s="7" t="n">
        <v>276163</v>
      </c>
      <c r="J5" s="7" t="n">
        <v>147188</v>
      </c>
    </row>
    <row r="6" spans="1:10">
      <c r="A6" s="4" t="s">
        <v>633</v>
      </c>
    </row>
    <row r="7" spans="1:10">
      <c r="A7" s="3" t="s">
        <v>595</v>
      </c>
    </row>
    <row r="8" spans="1:10">
      <c r="A8" s="4" t="s">
        <v>625</v>
      </c>
      <c r="G8" s="5" t="n">
        <v>5600</v>
      </c>
    </row>
    <row r="9" spans="1:10">
      <c r="A9" s="4" t="s">
        <v>427</v>
      </c>
    </row>
    <row r="10" spans="1:10">
      <c r="A10" s="3" t="s">
        <v>595</v>
      </c>
    </row>
    <row r="11" spans="1:10">
      <c r="A11" s="4" t="s">
        <v>468</v>
      </c>
      <c r="G11" s="5" t="n">
        <v>1337</v>
      </c>
      <c r="H11" s="5" t="n">
        <v>42800</v>
      </c>
    </row>
    <row r="12" spans="1:10">
      <c r="A12" s="4" t="s">
        <v>40</v>
      </c>
      <c r="G12" s="5" t="n">
        <v>56475</v>
      </c>
      <c r="H12" s="7" t="n">
        <v>101695</v>
      </c>
    </row>
    <row r="13" spans="1:10">
      <c r="A13" s="4" t="s">
        <v>585</v>
      </c>
      <c r="G13" s="7" t="n">
        <v>200</v>
      </c>
    </row>
    <row r="14" spans="1:10">
      <c r="A14" s="4" t="s">
        <v>634</v>
      </c>
      <c r="B14" s="4" t="s">
        <v>635</v>
      </c>
      <c r="C14" s="4" t="s">
        <v>636</v>
      </c>
      <c r="G14" s="4" t="s">
        <v>637</v>
      </c>
    </row>
    <row r="15" spans="1:10">
      <c r="A15" s="4" t="s">
        <v>598</v>
      </c>
      <c r="C15" s="4" t="s">
        <v>610</v>
      </c>
      <c r="G15" s="4" t="s">
        <v>608</v>
      </c>
      <c r="H15" s="4" t="s">
        <v>609</v>
      </c>
    </row>
    <row r="16" spans="1:10">
      <c r="A16" s="4" t="s">
        <v>600</v>
      </c>
      <c r="B16" s="7" t="n">
        <v>22300</v>
      </c>
      <c r="C16" s="7" t="n">
        <v>61600</v>
      </c>
      <c r="G16" s="7" t="n">
        <v>231432</v>
      </c>
      <c r="H16" s="7" t="n">
        <v>216583</v>
      </c>
    </row>
    <row r="17" spans="1:10">
      <c r="A17" s="4" t="s">
        <v>638</v>
      </c>
      <c r="B17" s="5" t="n">
        <v>12700</v>
      </c>
      <c r="C17" s="5" t="n">
        <v>34500</v>
      </c>
    </row>
    <row r="18" spans="1:10">
      <c r="A18" s="4" t="s">
        <v>613</v>
      </c>
    </row>
    <row r="19" spans="1:10">
      <c r="A19" s="3" t="s">
        <v>595</v>
      </c>
    </row>
    <row r="20" spans="1:10">
      <c r="A20" s="4" t="s">
        <v>639</v>
      </c>
      <c r="E20" s="4" t="s">
        <v>434</v>
      </c>
    </row>
    <row r="21" spans="1:10">
      <c r="A21" s="4" t="s">
        <v>640</v>
      </c>
      <c r="G21" s="5" t="n">
        <v>213000</v>
      </c>
    </row>
    <row r="22" spans="1:10">
      <c r="A22" s="4" t="s">
        <v>641</v>
      </c>
      <c r="G22" s="5" t="n">
        <v>18</v>
      </c>
    </row>
    <row r="23" spans="1:10">
      <c r="A23" s="4" t="s">
        <v>598</v>
      </c>
      <c r="G23" s="4" t="s">
        <v>434</v>
      </c>
    </row>
    <row r="24" spans="1:10">
      <c r="A24" s="4" t="s">
        <v>600</v>
      </c>
      <c r="G24" s="7" t="n">
        <v>32458</v>
      </c>
      <c r="H24" s="7" t="n">
        <v>35041</v>
      </c>
    </row>
    <row r="25" spans="1:10">
      <c r="A25" s="4" t="s">
        <v>642</v>
      </c>
    </row>
    <row r="26" spans="1:10">
      <c r="A26" s="3" t="s">
        <v>595</v>
      </c>
    </row>
    <row r="27" spans="1:10">
      <c r="A27" s="4" t="s">
        <v>640</v>
      </c>
      <c r="G27" s="5" t="n">
        <v>1000000</v>
      </c>
    </row>
    <row r="28" spans="1:10">
      <c r="A28" s="4" t="s">
        <v>643</v>
      </c>
      <c r="F28" s="7" t="n">
        <v>140000</v>
      </c>
    </row>
    <row r="29" spans="1:10">
      <c r="A29" s="4" t="s">
        <v>581</v>
      </c>
      <c r="B29" s="5" t="n">
        <v>22000</v>
      </c>
      <c r="D29" s="7" t="n">
        <v>16000</v>
      </c>
    </row>
    <row r="30" spans="1:10">
      <c r="A30" s="4" t="s">
        <v>40</v>
      </c>
      <c r="D30" s="5" t="n">
        <v>153400</v>
      </c>
      <c r="G30" s="7" t="n">
        <v>38700</v>
      </c>
    </row>
    <row r="31" spans="1:10">
      <c r="A31" s="4" t="s">
        <v>585</v>
      </c>
      <c r="B31" s="7" t="n">
        <v>300</v>
      </c>
      <c r="D31" s="7" t="n">
        <v>300</v>
      </c>
    </row>
    <row r="32" spans="1:10">
      <c r="A32" s="4" t="s">
        <v>644</v>
      </c>
    </row>
    <row r="33" spans="1:10">
      <c r="A33" s="3" t="s">
        <v>595</v>
      </c>
    </row>
    <row r="34" spans="1:10">
      <c r="A34" s="4" t="s">
        <v>581</v>
      </c>
      <c r="C34" s="5" t="n">
        <v>16000</v>
      </c>
    </row>
    <row r="35" spans="1:10">
      <c r="A35" s="4" t="s">
        <v>585</v>
      </c>
      <c r="C35" s="5" t="n">
        <v>600</v>
      </c>
    </row>
    <row r="36" spans="1:10">
      <c r="A36" s="4" t="s">
        <v>645</v>
      </c>
    </row>
    <row r="37" spans="1:10">
      <c r="A37" s="3" t="s">
        <v>595</v>
      </c>
    </row>
    <row r="38" spans="1:10">
      <c r="A38" s="4" t="s">
        <v>581</v>
      </c>
      <c r="C38" s="5" t="n">
        <v>60700</v>
      </c>
    </row>
    <row r="39" spans="1:10">
      <c r="A39" s="4" t="s">
        <v>585</v>
      </c>
      <c r="C39" s="7" t="n">
        <v>900</v>
      </c>
    </row>
    <row r="40" spans="1:10">
      <c r="A40" s="4" t="s">
        <v>646</v>
      </c>
    </row>
    <row r="41" spans="1:10">
      <c r="A41" s="3" t="s">
        <v>595</v>
      </c>
    </row>
    <row r="42" spans="1:10">
      <c r="A42" s="4" t="s">
        <v>634</v>
      </c>
      <c r="C42" s="4" t="s">
        <v>636</v>
      </c>
      <c r="D42" s="4" t="s">
        <v>636</v>
      </c>
    </row>
    <row r="43" spans="1:10">
      <c r="A43" s="4" t="s">
        <v>598</v>
      </c>
      <c r="C43" s="4" t="s">
        <v>610</v>
      </c>
      <c r="D43" s="4" t="s">
        <v>609</v>
      </c>
    </row>
    <row r="44" spans="1:10">
      <c r="A44" s="4" t="s">
        <v>600</v>
      </c>
      <c r="D44" s="7" t="n">
        <v>16300</v>
      </c>
    </row>
    <row r="45" spans="1:10">
      <c r="A45" s="4" t="s">
        <v>638</v>
      </c>
      <c r="D45" s="7" t="n">
        <v>9800</v>
      </c>
    </row>
    <row r="46" spans="1:10">
      <c r="A46" s="4" t="s">
        <v>647</v>
      </c>
    </row>
    <row r="47" spans="1:10">
      <c r="A47" s="3" t="s">
        <v>595</v>
      </c>
    </row>
    <row r="48" spans="1:10">
      <c r="A48" s="4" t="s">
        <v>640</v>
      </c>
      <c r="E48" s="5" t="n">
        <v>6200</v>
      </c>
    </row>
    <row r="49" spans="1:10">
      <c r="A49" s="4" t="s">
        <v>468</v>
      </c>
      <c r="E49" s="7" t="n">
        <v>3000</v>
      </c>
    </row>
    <row r="50" spans="1:10">
      <c r="A50" s="4" t="s">
        <v>641</v>
      </c>
      <c r="G50" s="5" t="n">
        <v>2</v>
      </c>
    </row>
    <row r="51" spans="1:10">
      <c r="A51" s="4" t="s">
        <v>648</v>
      </c>
    </row>
    <row r="52" spans="1:10">
      <c r="A52" s="3" t="s">
        <v>595</v>
      </c>
    </row>
    <row r="53" spans="1:10">
      <c r="A53" s="4" t="s">
        <v>641</v>
      </c>
      <c r="G53" s="5" t="n">
        <v>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S1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0"/>
    <col customWidth="1" max="5" min="5" width="29"/>
    <col customWidth="1" max="6" min="6" width="21"/>
    <col customWidth="1" max="7" min="7" width="21"/>
    <col customWidth="1" max="8" min="8" width="21"/>
    <col customWidth="1" max="9" min="9" width="29"/>
    <col customWidth="1" max="10" min="10" width="29"/>
    <col customWidth="1" max="11" min="11" width="29"/>
    <col customWidth="1" max="12" min="12" width="29"/>
    <col customWidth="1" max="13" min="13" width="21"/>
    <col customWidth="1" max="14" min="14" width="29"/>
    <col customWidth="1" max="15" min="15" width="36"/>
    <col customWidth="1" max="16" min="16" width="29"/>
    <col customWidth="1" max="17" min="17" width="21"/>
    <col customWidth="1" max="18" min="18" width="34"/>
    <col customWidth="1" max="19" min="19" width="14"/>
  </cols>
  <sheetData>
    <row r="1" spans="1:19">
      <c r="A1" s="1" t="s">
        <v>649</v>
      </c>
      <c r="B1" s="2" t="s">
        <v>650</v>
      </c>
      <c r="C1" s="2" t="s">
        <v>651</v>
      </c>
      <c r="D1" s="2" t="s">
        <v>652</v>
      </c>
      <c r="E1" s="2" t="s">
        <v>653</v>
      </c>
      <c r="F1" s="2" t="s">
        <v>654</v>
      </c>
      <c r="G1" s="2" t="s">
        <v>655</v>
      </c>
      <c r="H1" s="2" t="s">
        <v>656</v>
      </c>
      <c r="I1" s="2" t="s">
        <v>657</v>
      </c>
      <c r="J1" s="2" t="s">
        <v>536</v>
      </c>
      <c r="K1" s="2" t="s">
        <v>658</v>
      </c>
      <c r="L1" s="2" t="s">
        <v>659</v>
      </c>
      <c r="M1" s="2" t="s">
        <v>654</v>
      </c>
      <c r="N1" s="2" t="s">
        <v>660</v>
      </c>
      <c r="O1" s="2" t="s">
        <v>392</v>
      </c>
      <c r="P1" s="2" t="s">
        <v>536</v>
      </c>
      <c r="Q1" s="2" t="s">
        <v>394</v>
      </c>
      <c r="R1" s="2" t="s">
        <v>661</v>
      </c>
      <c r="S1" s="2" t="s">
        <v>662</v>
      </c>
    </row>
    <row r="2" spans="1:19">
      <c r="A2" s="3" t="s">
        <v>595</v>
      </c>
    </row>
    <row r="3" spans="1:19">
      <c r="A3" s="4" t="s">
        <v>663</v>
      </c>
      <c r="J3" s="7" t="n">
        <v>556000</v>
      </c>
      <c r="O3" s="7" t="n">
        <v>556000</v>
      </c>
      <c r="P3" s="7" t="n">
        <v>556000</v>
      </c>
    </row>
    <row r="4" spans="1:19">
      <c r="A4" s="4" t="s">
        <v>664</v>
      </c>
      <c r="O4" s="7" t="n">
        <v>9302000</v>
      </c>
      <c r="P4" s="5" t="n">
        <v>23371000</v>
      </c>
      <c r="Q4" s="7" t="n">
        <v>39449000</v>
      </c>
    </row>
    <row r="5" spans="1:19">
      <c r="A5" s="4" t="s">
        <v>398</v>
      </c>
      <c r="O5" s="5" t="n">
        <v>171</v>
      </c>
    </row>
    <row r="6" spans="1:19">
      <c r="A6" s="4" t="s">
        <v>173</v>
      </c>
      <c r="O6" s="7" t="n">
        <v>63866000</v>
      </c>
      <c r="P6" s="5" t="n">
        <v>260711000</v>
      </c>
      <c r="Q6" s="5" t="n">
        <v>150378000</v>
      </c>
    </row>
    <row r="7" spans="1:19">
      <c r="A7" s="4" t="s">
        <v>174</v>
      </c>
      <c r="O7" s="7" t="n">
        <v>26338000</v>
      </c>
      <c r="P7" s="7" t="n">
        <v>43684000</v>
      </c>
      <c r="Q7" s="7" t="n">
        <v>79030000</v>
      </c>
    </row>
    <row r="8" spans="1:19">
      <c r="A8" s="4" t="s">
        <v>665</v>
      </c>
    </row>
    <row r="9" spans="1:19">
      <c r="A9" s="3" t="s">
        <v>595</v>
      </c>
    </row>
    <row r="10" spans="1:19">
      <c r="A10" s="4" t="s">
        <v>398</v>
      </c>
      <c r="I10" s="5" t="n">
        <v>2</v>
      </c>
      <c r="J10" s="5" t="n">
        <v>3</v>
      </c>
      <c r="L10" s="5" t="n">
        <v>2</v>
      </c>
      <c r="N10" s="5" t="n">
        <v>2</v>
      </c>
      <c r="P10" s="5" t="n">
        <v>3</v>
      </c>
    </row>
    <row r="11" spans="1:19">
      <c r="A11" s="4" t="s">
        <v>666</v>
      </c>
      <c r="I11" s="7" t="n">
        <v>5100000</v>
      </c>
      <c r="J11" s="7" t="n">
        <v>35900000</v>
      </c>
      <c r="L11" s="7" t="n">
        <v>13000000</v>
      </c>
      <c r="M11" s="7" t="n">
        <v>3300000</v>
      </c>
      <c r="N11" s="7" t="n">
        <v>14500000</v>
      </c>
    </row>
    <row r="12" spans="1:19">
      <c r="A12" s="4" t="s">
        <v>667</v>
      </c>
    </row>
    <row r="13" spans="1:19">
      <c r="A13" s="3" t="s">
        <v>595</v>
      </c>
    </row>
    <row r="14" spans="1:19">
      <c r="A14" s="4" t="s">
        <v>666</v>
      </c>
      <c r="M14" s="5" t="n">
        <v>800000</v>
      </c>
      <c r="N14" s="7" t="n">
        <v>2700000</v>
      </c>
    </row>
    <row r="15" spans="1:19">
      <c r="A15" s="4" t="s">
        <v>668</v>
      </c>
    </row>
    <row r="16" spans="1:19">
      <c r="A16" s="3" t="s">
        <v>595</v>
      </c>
    </row>
    <row r="17" spans="1:19">
      <c r="A17" s="4" t="s">
        <v>669</v>
      </c>
      <c r="P17" s="7" t="n">
        <v>1100000</v>
      </c>
    </row>
    <row r="18" spans="1:19">
      <c r="A18" s="4" t="s">
        <v>600</v>
      </c>
      <c r="J18" s="5" t="n">
        <v>0</v>
      </c>
      <c r="P18" s="5" t="n">
        <v>0</v>
      </c>
    </row>
    <row r="19" spans="1:19">
      <c r="A19" s="4" t="s">
        <v>670</v>
      </c>
    </row>
    <row r="20" spans="1:19">
      <c r="A20" s="3" t="s">
        <v>595</v>
      </c>
    </row>
    <row r="21" spans="1:19">
      <c r="A21" s="4" t="s">
        <v>671</v>
      </c>
      <c r="O21" s="4" t="s">
        <v>672</v>
      </c>
    </row>
    <row r="22" spans="1:19">
      <c r="A22" s="4" t="s">
        <v>673</v>
      </c>
      <c r="P22" s="5" t="n">
        <v>2400000</v>
      </c>
    </row>
    <row r="23" spans="1:19">
      <c r="A23" s="4" t="s">
        <v>663</v>
      </c>
      <c r="J23" s="5" t="n">
        <v>0</v>
      </c>
      <c r="P23" s="5" t="n">
        <v>0</v>
      </c>
    </row>
    <row r="24" spans="1:19">
      <c r="A24" s="4" t="s">
        <v>664</v>
      </c>
      <c r="P24" s="5" t="n">
        <v>2000000</v>
      </c>
    </row>
    <row r="25" spans="1:19">
      <c r="A25" s="4" t="s">
        <v>674</v>
      </c>
    </row>
    <row r="26" spans="1:19">
      <c r="A26" s="3" t="s">
        <v>595</v>
      </c>
    </row>
    <row r="27" spans="1:19">
      <c r="A27" s="4" t="s">
        <v>673</v>
      </c>
      <c r="D27" s="7" t="n">
        <v>3200000</v>
      </c>
    </row>
    <row r="28" spans="1:19">
      <c r="A28" s="4" t="s">
        <v>663</v>
      </c>
      <c r="D28" s="5" t="n">
        <v>0</v>
      </c>
    </row>
    <row r="29" spans="1:19">
      <c r="A29" s="4" t="s">
        <v>675</v>
      </c>
    </row>
    <row r="30" spans="1:19">
      <c r="A30" s="3" t="s">
        <v>595</v>
      </c>
    </row>
    <row r="31" spans="1:19">
      <c r="A31" s="4" t="s">
        <v>673</v>
      </c>
      <c r="D31" s="7" t="n">
        <v>800000</v>
      </c>
    </row>
    <row r="32" spans="1:19">
      <c r="A32" s="4" t="s">
        <v>676</v>
      </c>
    </row>
    <row r="33" spans="1:19">
      <c r="A33" s="3" t="s">
        <v>595</v>
      </c>
    </row>
    <row r="34" spans="1:19">
      <c r="A34" s="4" t="s">
        <v>598</v>
      </c>
      <c r="R34" s="4" t="s">
        <v>605</v>
      </c>
    </row>
    <row r="35" spans="1:19">
      <c r="A35" s="4" t="s">
        <v>677</v>
      </c>
      <c r="R35" s="5" t="n">
        <v>2</v>
      </c>
    </row>
    <row r="36" spans="1:19">
      <c r="A36" s="4" t="s">
        <v>604</v>
      </c>
    </row>
    <row r="37" spans="1:19">
      <c r="A37" s="3" t="s">
        <v>595</v>
      </c>
    </row>
    <row r="38" spans="1:19">
      <c r="A38" s="4" t="s">
        <v>600</v>
      </c>
      <c r="J38" s="5" t="n">
        <v>48335000</v>
      </c>
      <c r="O38" s="7" t="n">
        <v>3236000</v>
      </c>
      <c r="P38" s="5" t="n">
        <v>48335000</v>
      </c>
    </row>
    <row r="39" spans="1:19">
      <c r="A39" s="4" t="s">
        <v>598</v>
      </c>
      <c r="O39" s="4" t="s">
        <v>605</v>
      </c>
    </row>
    <row r="40" spans="1:19">
      <c r="A40" s="4" t="s">
        <v>641</v>
      </c>
      <c r="R40" s="5" t="n">
        <v>23</v>
      </c>
    </row>
    <row r="41" spans="1:19">
      <c r="A41" s="4" t="s">
        <v>398</v>
      </c>
      <c r="O41" s="5" t="n">
        <v>13</v>
      </c>
    </row>
    <row r="42" spans="1:19">
      <c r="A42" s="4" t="s">
        <v>678</v>
      </c>
    </row>
    <row r="43" spans="1:19">
      <c r="A43" s="3" t="s">
        <v>595</v>
      </c>
    </row>
    <row r="44" spans="1:19">
      <c r="A44" s="4" t="s">
        <v>398</v>
      </c>
      <c r="C44" s="5" t="n">
        <v>2</v>
      </c>
      <c r="R44" s="5" t="n">
        <v>8</v>
      </c>
    </row>
    <row r="45" spans="1:19">
      <c r="A45" s="4" t="s">
        <v>679</v>
      </c>
      <c r="C45" s="7" t="n">
        <v>1000000</v>
      </c>
    </row>
    <row r="46" spans="1:19">
      <c r="A46" s="4" t="s">
        <v>680</v>
      </c>
    </row>
    <row r="47" spans="1:19">
      <c r="A47" s="3" t="s">
        <v>595</v>
      </c>
    </row>
    <row r="48" spans="1:19">
      <c r="A48" s="4" t="s">
        <v>679</v>
      </c>
      <c r="C48" s="7" t="n">
        <v>100000</v>
      </c>
    </row>
    <row r="49" spans="1:19">
      <c r="A49" s="4" t="s">
        <v>453</v>
      </c>
    </row>
    <row r="50" spans="1:19">
      <c r="A50" s="3" t="s">
        <v>595</v>
      </c>
    </row>
    <row r="51" spans="1:19">
      <c r="A51" s="4" t="s">
        <v>600</v>
      </c>
      <c r="J51" s="5" t="n">
        <v>82143000</v>
      </c>
      <c r="O51" s="7" t="n">
        <v>30656000</v>
      </c>
      <c r="P51" s="5" t="n">
        <v>82143000</v>
      </c>
    </row>
    <row r="52" spans="1:19">
      <c r="A52" s="4" t="s">
        <v>681</v>
      </c>
    </row>
    <row r="53" spans="1:19">
      <c r="A53" s="3" t="s">
        <v>595</v>
      </c>
    </row>
    <row r="54" spans="1:19">
      <c r="A54" s="4" t="s">
        <v>398</v>
      </c>
      <c r="B54" s="5" t="n">
        <v>1</v>
      </c>
      <c r="E54" s="5" t="n">
        <v>2</v>
      </c>
      <c r="K54" s="5" t="n">
        <v>5</v>
      </c>
      <c r="R54" s="5" t="n">
        <v>2</v>
      </c>
    </row>
    <row r="55" spans="1:19">
      <c r="A55" s="4" t="s">
        <v>173</v>
      </c>
      <c r="B55" s="7" t="n">
        <v>2000000</v>
      </c>
      <c r="E55" s="7" t="n">
        <v>8000000</v>
      </c>
    </row>
    <row r="56" spans="1:19">
      <c r="A56" s="4" t="s">
        <v>666</v>
      </c>
      <c r="B56" s="5" t="n">
        <v>-300000</v>
      </c>
      <c r="E56" s="5" t="n">
        <v>-400000</v>
      </c>
      <c r="K56" s="7" t="n">
        <v>1200000</v>
      </c>
    </row>
    <row r="57" spans="1:19">
      <c r="A57" s="4" t="s">
        <v>174</v>
      </c>
      <c r="K57" s="5" t="n">
        <v>11000000</v>
      </c>
    </row>
    <row r="58" spans="1:19">
      <c r="A58" s="4" t="s">
        <v>682</v>
      </c>
    </row>
    <row r="59" spans="1:19">
      <c r="A59" s="3" t="s">
        <v>595</v>
      </c>
    </row>
    <row r="60" spans="1:19">
      <c r="A60" s="4" t="s">
        <v>666</v>
      </c>
      <c r="H60" s="7" t="n">
        <v>6300000</v>
      </c>
    </row>
    <row r="61" spans="1:19">
      <c r="A61" s="4" t="s">
        <v>683</v>
      </c>
      <c r="H61" s="5" t="n">
        <v>19000000</v>
      </c>
    </row>
    <row r="62" spans="1:19">
      <c r="A62" s="4" t="s">
        <v>174</v>
      </c>
      <c r="H62" s="5" t="n">
        <v>10600000</v>
      </c>
    </row>
    <row r="63" spans="1:19">
      <c r="A63" s="4" t="s">
        <v>684</v>
      </c>
    </row>
    <row r="64" spans="1:19">
      <c r="A64" s="3" t="s">
        <v>595</v>
      </c>
    </row>
    <row r="65" spans="1:19">
      <c r="A65" s="4" t="s">
        <v>643</v>
      </c>
      <c r="H65" s="5" t="n">
        <v>8400000</v>
      </c>
    </row>
    <row r="66" spans="1:19">
      <c r="A66" s="4" t="s">
        <v>685</v>
      </c>
    </row>
    <row r="67" spans="1:19">
      <c r="A67" s="3" t="s">
        <v>595</v>
      </c>
    </row>
    <row r="68" spans="1:19">
      <c r="A68" s="4" t="s">
        <v>683</v>
      </c>
      <c r="F68" s="7" t="n">
        <v>5600000</v>
      </c>
      <c r="M68" s="7" t="n">
        <v>5600000</v>
      </c>
    </row>
    <row r="69" spans="1:19">
      <c r="A69" s="4" t="s">
        <v>174</v>
      </c>
      <c r="F69" s="5" t="n">
        <v>2700000</v>
      </c>
    </row>
    <row r="70" spans="1:19">
      <c r="A70" s="4" t="s">
        <v>686</v>
      </c>
    </row>
    <row r="71" spans="1:19">
      <c r="A71" s="3" t="s">
        <v>595</v>
      </c>
    </row>
    <row r="72" spans="1:19">
      <c r="A72" s="4" t="s">
        <v>643</v>
      </c>
      <c r="F72" s="5" t="n">
        <v>2900000</v>
      </c>
    </row>
    <row r="73" spans="1:19">
      <c r="A73" s="4" t="s">
        <v>687</v>
      </c>
    </row>
    <row r="74" spans="1:19">
      <c r="A74" s="3" t="s">
        <v>595</v>
      </c>
    </row>
    <row r="75" spans="1:19">
      <c r="A75" s="4" t="s">
        <v>666</v>
      </c>
      <c r="E75" s="7" t="n">
        <v>0</v>
      </c>
      <c r="K75" s="5" t="n">
        <v>100000</v>
      </c>
    </row>
    <row r="76" spans="1:19">
      <c r="A76" s="4" t="s">
        <v>688</v>
      </c>
    </row>
    <row r="77" spans="1:19">
      <c r="A77" s="3" t="s">
        <v>595</v>
      </c>
    </row>
    <row r="78" spans="1:19">
      <c r="A78" s="4" t="s">
        <v>666</v>
      </c>
      <c r="B78" s="7" t="n">
        <v>-100000</v>
      </c>
    </row>
    <row r="79" spans="1:19">
      <c r="A79" s="4" t="s">
        <v>689</v>
      </c>
    </row>
    <row r="80" spans="1:19">
      <c r="A80" s="3" t="s">
        <v>595</v>
      </c>
    </row>
    <row r="81" spans="1:19">
      <c r="A81" s="4" t="s">
        <v>666</v>
      </c>
      <c r="H81" s="5" t="n">
        <v>1400000</v>
      </c>
    </row>
    <row r="82" spans="1:19">
      <c r="A82" s="4" t="s">
        <v>690</v>
      </c>
    </row>
    <row r="83" spans="1:19">
      <c r="A83" s="3" t="s">
        <v>595</v>
      </c>
    </row>
    <row r="84" spans="1:19">
      <c r="A84" s="4" t="s">
        <v>666</v>
      </c>
      <c r="K84" s="7" t="n">
        <v>600000</v>
      </c>
    </row>
    <row r="85" spans="1:19">
      <c r="A85" s="4" t="s">
        <v>691</v>
      </c>
    </row>
    <row r="86" spans="1:19">
      <c r="A86" s="3" t="s">
        <v>595</v>
      </c>
    </row>
    <row r="87" spans="1:19">
      <c r="A87" s="4" t="s">
        <v>666</v>
      </c>
      <c r="H87" s="7" t="n">
        <v>6200000</v>
      </c>
    </row>
    <row r="88" spans="1:19">
      <c r="A88" s="4" t="s">
        <v>692</v>
      </c>
    </row>
    <row r="89" spans="1:19">
      <c r="A89" s="3" t="s">
        <v>595</v>
      </c>
    </row>
    <row r="90" spans="1:19">
      <c r="A90" s="4" t="s">
        <v>666</v>
      </c>
      <c r="F90" s="7" t="n">
        <v>3300000</v>
      </c>
    </row>
    <row r="91" spans="1:19">
      <c r="A91" s="4" t="s">
        <v>693</v>
      </c>
    </row>
    <row r="92" spans="1:19">
      <c r="A92" s="3" t="s">
        <v>595</v>
      </c>
    </row>
    <row r="93" spans="1:19">
      <c r="A93" s="4" t="s">
        <v>598</v>
      </c>
      <c r="S93" s="4" t="s">
        <v>397</v>
      </c>
    </row>
    <row r="94" spans="1:19">
      <c r="A94" s="4" t="s">
        <v>694</v>
      </c>
    </row>
    <row r="95" spans="1:19">
      <c r="A95" s="3" t="s">
        <v>595</v>
      </c>
    </row>
    <row r="96" spans="1:19">
      <c r="A96" s="4" t="s">
        <v>695</v>
      </c>
      <c r="O96" s="5" t="n">
        <v>11</v>
      </c>
    </row>
    <row r="97" spans="1:19">
      <c r="A97" s="4" t="s">
        <v>696</v>
      </c>
    </row>
    <row r="98" spans="1:19">
      <c r="A98" s="3" t="s">
        <v>595</v>
      </c>
    </row>
    <row r="99" spans="1:19">
      <c r="A99" s="4" t="s">
        <v>398</v>
      </c>
      <c r="O99" s="5" t="n">
        <v>2</v>
      </c>
    </row>
    <row r="100" spans="1:19">
      <c r="A100" s="4" t="s">
        <v>450</v>
      </c>
    </row>
    <row r="101" spans="1:19">
      <c r="A101" s="3" t="s">
        <v>595</v>
      </c>
    </row>
    <row r="102" spans="1:19">
      <c r="A102" s="4" t="s">
        <v>600</v>
      </c>
      <c r="J102" s="7" t="n">
        <v>373000</v>
      </c>
      <c r="O102" s="7" t="n">
        <v>227000</v>
      </c>
      <c r="P102" s="7" t="n">
        <v>373000</v>
      </c>
    </row>
    <row r="103" spans="1:19">
      <c r="A103" s="4" t="s">
        <v>697</v>
      </c>
    </row>
    <row r="104" spans="1:19">
      <c r="A104" s="3" t="s">
        <v>595</v>
      </c>
    </row>
    <row r="105" spans="1:19">
      <c r="A105" s="4" t="s">
        <v>666</v>
      </c>
      <c r="G105" s="7" t="n">
        <v>8200000</v>
      </c>
    </row>
    <row r="106" spans="1:19">
      <c r="A106" s="4" t="s">
        <v>683</v>
      </c>
      <c r="G106" s="5" t="n">
        <v>28800000</v>
      </c>
    </row>
    <row r="107" spans="1:19">
      <c r="A107" s="4" t="s">
        <v>174</v>
      </c>
      <c r="G107" s="5" t="n">
        <v>18800000</v>
      </c>
    </row>
    <row r="108" spans="1:19">
      <c r="A108" s="4" t="s">
        <v>698</v>
      </c>
    </row>
    <row r="109" spans="1:19">
      <c r="A109" s="3" t="s">
        <v>595</v>
      </c>
    </row>
    <row r="110" spans="1:19">
      <c r="A110" s="4" t="s">
        <v>643</v>
      </c>
      <c r="G110" s="5" t="n">
        <v>10000000</v>
      </c>
    </row>
    <row r="111" spans="1:19">
      <c r="A111" s="4" t="s">
        <v>699</v>
      </c>
    </row>
    <row r="112" spans="1:19">
      <c r="A112" s="3" t="s">
        <v>595</v>
      </c>
    </row>
    <row r="113" spans="1:19">
      <c r="A113" s="4" t="s">
        <v>666</v>
      </c>
      <c r="G113" s="5" t="n">
        <v>1300000</v>
      </c>
    </row>
    <row r="114" spans="1:19">
      <c r="A114" s="4" t="s">
        <v>700</v>
      </c>
    </row>
    <row r="115" spans="1:19">
      <c r="A115" s="3" t="s">
        <v>595</v>
      </c>
    </row>
    <row r="116" spans="1:19">
      <c r="A116" s="4" t="s">
        <v>666</v>
      </c>
      <c r="G116" s="7" t="n">
        <v>53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5</v>
      </c>
      <c r="D2" s="2" t="s">
        <v>75</v>
      </c>
    </row>
    <row r="3" spans="1:4">
      <c r="A3" s="3" t="s">
        <v>595</v>
      </c>
    </row>
    <row r="4" spans="1:4">
      <c r="A4" s="4" t="s">
        <v>702</v>
      </c>
      <c r="B4" s="6" t="n">
        <v>1.1</v>
      </c>
      <c r="C4" s="6" t="n">
        <v>1.3</v>
      </c>
      <c r="D4" s="6" t="n">
        <v>1.2</v>
      </c>
    </row>
    <row r="5" spans="1:4">
      <c r="A5" s="4" t="s">
        <v>703</v>
      </c>
      <c r="B5" s="6" t="n">
        <v>2.2</v>
      </c>
      <c r="C5" s="7" t="n">
        <v>2</v>
      </c>
      <c r="D5" s="6" t="n">
        <v>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35</v>
      </c>
      <c r="D1" s="2" t="s">
        <v>75</v>
      </c>
    </row>
    <row r="2" spans="1:4">
      <c r="A2" s="3" t="s">
        <v>705</v>
      </c>
    </row>
    <row r="3" spans="1:4">
      <c r="A3" s="4" t="s">
        <v>38</v>
      </c>
      <c r="B3" s="7" t="n">
        <v>120297</v>
      </c>
      <c r="C3" s="7" t="n">
        <v>173702</v>
      </c>
    </row>
    <row r="4" spans="1:4">
      <c r="A4" s="4" t="s">
        <v>490</v>
      </c>
      <c r="B4" s="5" t="n">
        <v>208570</v>
      </c>
      <c r="C4" s="5" t="n">
        <v>214959</v>
      </c>
    </row>
    <row r="5" spans="1:4">
      <c r="A5" s="4" t="s">
        <v>47</v>
      </c>
      <c r="B5" s="5" t="n">
        <v>3958780</v>
      </c>
      <c r="C5" s="5" t="n">
        <v>3960247</v>
      </c>
      <c r="D5" s="7" t="n">
        <v>3995960</v>
      </c>
    </row>
    <row r="6" spans="1:4">
      <c r="A6" s="4" t="s">
        <v>67</v>
      </c>
      <c r="B6" s="5" t="n">
        <v>3958780</v>
      </c>
      <c r="C6" s="5" t="n">
        <v>3960247</v>
      </c>
    </row>
    <row r="7" spans="1:4">
      <c r="A7" s="4" t="s">
        <v>706</v>
      </c>
      <c r="B7" s="5" t="n">
        <v>15623</v>
      </c>
      <c r="C7" s="5" t="n">
        <v>15292</v>
      </c>
    </row>
    <row r="8" spans="1:4">
      <c r="A8" s="4" t="s">
        <v>41</v>
      </c>
      <c r="B8" s="5" t="n">
        <v>262410</v>
      </c>
      <c r="C8" s="5" t="n">
        <v>302070</v>
      </c>
    </row>
    <row r="9" spans="1:4">
      <c r="A9" s="4" t="s">
        <v>707</v>
      </c>
    </row>
    <row r="10" spans="1:4">
      <c r="A10" s="3" t="s">
        <v>705</v>
      </c>
    </row>
    <row r="11" spans="1:4">
      <c r="A11" s="4" t="s">
        <v>708</v>
      </c>
      <c r="B11" s="5" t="n">
        <v>488000</v>
      </c>
      <c r="C11" s="5" t="n">
        <v>518900</v>
      </c>
    </row>
    <row r="12" spans="1:4">
      <c r="A12" s="4" t="s">
        <v>38</v>
      </c>
      <c r="C12" s="5" t="n">
        <v>26681</v>
      </c>
    </row>
    <row r="13" spans="1:4">
      <c r="A13" s="4" t="s">
        <v>709</v>
      </c>
      <c r="B13" s="5" t="n">
        <v>6853</v>
      </c>
      <c r="C13" s="5" t="n">
        <v>6853</v>
      </c>
    </row>
    <row r="14" spans="1:4">
      <c r="A14" s="4" t="s">
        <v>490</v>
      </c>
      <c r="B14" s="5" t="n">
        <v>91497</v>
      </c>
      <c r="C14" s="5" t="n">
        <v>100901</v>
      </c>
    </row>
    <row r="15" spans="1:4">
      <c r="A15" s="4" t="s">
        <v>47</v>
      </c>
      <c r="B15" s="5" t="n">
        <v>586350</v>
      </c>
      <c r="C15" s="5" t="n">
        <v>653335</v>
      </c>
    </row>
    <row r="16" spans="1:4">
      <c r="A16" s="4" t="s">
        <v>710</v>
      </c>
      <c r="B16" s="5" t="n">
        <v>408967</v>
      </c>
      <c r="C16" s="5" t="n">
        <v>405652</v>
      </c>
    </row>
    <row r="17" spans="1:4">
      <c r="A17" s="4" t="s">
        <v>165</v>
      </c>
      <c r="B17" s="5" t="n">
        <v>54675</v>
      </c>
      <c r="C17" s="5" t="n">
        <v>61932</v>
      </c>
    </row>
    <row r="18" spans="1:4">
      <c r="A18" s="4" t="s">
        <v>711</v>
      </c>
      <c r="B18" s="5" t="n">
        <v>122708</v>
      </c>
      <c r="C18" s="5" t="n">
        <v>185751</v>
      </c>
    </row>
    <row r="19" spans="1:4">
      <c r="A19" s="4" t="s">
        <v>67</v>
      </c>
      <c r="B19" s="5" t="n">
        <v>586350</v>
      </c>
      <c r="C19" s="5" t="n">
        <v>653335</v>
      </c>
    </row>
    <row r="20" spans="1:4">
      <c r="A20" s="4" t="s">
        <v>712</v>
      </c>
      <c r="B20" s="5" t="n">
        <v>141384</v>
      </c>
      <c r="C20" s="5" t="n">
        <v>185533</v>
      </c>
    </row>
    <row r="21" spans="1:4">
      <c r="A21" s="4" t="s">
        <v>713</v>
      </c>
      <c r="B21" s="5" t="n">
        <v>104084</v>
      </c>
      <c r="C21" s="5" t="n">
        <v>95358</v>
      </c>
    </row>
    <row r="22" spans="1:4">
      <c r="A22" s="4" t="s">
        <v>714</v>
      </c>
      <c r="B22" s="5" t="n">
        <v>1780</v>
      </c>
      <c r="C22" s="5" t="n">
        <v>3472</v>
      </c>
    </row>
    <row r="23" spans="1:4">
      <c r="A23" s="4" t="s">
        <v>715</v>
      </c>
      <c r="B23" s="5" t="n">
        <v>-461</v>
      </c>
      <c r="C23" s="5" t="n">
        <v>2415</v>
      </c>
    </row>
    <row r="24" spans="1:4">
      <c r="A24" s="4" t="s">
        <v>716</v>
      </c>
      <c r="B24" s="5" t="n">
        <v>246787</v>
      </c>
      <c r="C24" s="5" t="n">
        <v>286778</v>
      </c>
    </row>
    <row r="25" spans="1:4">
      <c r="A25" s="4" t="s">
        <v>706</v>
      </c>
      <c r="B25" s="5" t="n">
        <v>15623</v>
      </c>
      <c r="C25" s="5" t="n">
        <v>15292</v>
      </c>
    </row>
    <row r="26" spans="1:4">
      <c r="A26" s="4" t="s">
        <v>41</v>
      </c>
      <c r="B26" s="7" t="n">
        <v>262410</v>
      </c>
      <c r="C26" s="7" t="n">
        <v>3020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147</v>
      </c>
      <c r="J1" s="2" t="s">
        <v>1</v>
      </c>
    </row>
    <row r="2" spans="1:12">
      <c r="B2" s="2" t="s">
        <v>2</v>
      </c>
      <c r="C2" s="2" t="s">
        <v>148</v>
      </c>
      <c r="D2" s="2" t="s">
        <v>3</v>
      </c>
      <c r="E2" s="2" t="s">
        <v>149</v>
      </c>
      <c r="F2" s="2" t="s">
        <v>35</v>
      </c>
      <c r="G2" s="2" t="s">
        <v>150</v>
      </c>
      <c r="H2" s="2" t="s">
        <v>151</v>
      </c>
      <c r="I2" s="2" t="s">
        <v>152</v>
      </c>
      <c r="J2" s="2" t="s">
        <v>2</v>
      </c>
      <c r="K2" s="2" t="s">
        <v>35</v>
      </c>
      <c r="L2" s="2" t="s">
        <v>75</v>
      </c>
    </row>
    <row r="3" spans="1:12">
      <c r="A3" s="3" t="s">
        <v>718</v>
      </c>
    </row>
    <row r="4" spans="1:12">
      <c r="A4" s="4" t="s">
        <v>76</v>
      </c>
      <c r="B4" s="7" t="n">
        <v>69445</v>
      </c>
      <c r="C4" s="7" t="n">
        <v>66075</v>
      </c>
      <c r="D4" s="7" t="n">
        <v>63569</v>
      </c>
      <c r="E4" s="7" t="n">
        <v>63124</v>
      </c>
      <c r="F4" s="7" t="n">
        <v>66081</v>
      </c>
      <c r="G4" s="7" t="n">
        <v>62678</v>
      </c>
      <c r="H4" s="7" t="n">
        <v>59504</v>
      </c>
      <c r="I4" s="7" t="n">
        <v>61999</v>
      </c>
      <c r="J4" s="7" t="n">
        <v>262213</v>
      </c>
      <c r="K4" s="7" t="n">
        <v>250262</v>
      </c>
      <c r="L4" s="7" t="n">
        <v>189939</v>
      </c>
    </row>
    <row r="5" spans="1:12">
      <c r="A5" s="4" t="s">
        <v>719</v>
      </c>
      <c r="J5" s="5" t="n">
        <v>-234672</v>
      </c>
      <c r="K5" s="5" t="n">
        <v>-232943</v>
      </c>
      <c r="L5" s="5" t="n">
        <v>-168050</v>
      </c>
    </row>
    <row r="6" spans="1:12">
      <c r="A6" s="4" t="s">
        <v>78</v>
      </c>
      <c r="J6" s="5" t="n">
        <v>-117549</v>
      </c>
      <c r="K6" s="5" t="n">
        <v>-104934</v>
      </c>
      <c r="L6" s="5" t="n">
        <v>-70011</v>
      </c>
    </row>
    <row r="7" spans="1:12">
      <c r="A7" s="4" t="s">
        <v>92</v>
      </c>
      <c r="J7" s="5" t="n">
        <v>-20838</v>
      </c>
      <c r="K7" s="5" t="n">
        <v>15422</v>
      </c>
      <c r="L7" s="5" t="n">
        <v>52627</v>
      </c>
    </row>
    <row r="8" spans="1:12">
      <c r="A8" s="4" t="s">
        <v>720</v>
      </c>
      <c r="J8" s="5" t="n">
        <v>9302</v>
      </c>
      <c r="K8" s="5" t="n">
        <v>23371</v>
      </c>
      <c r="L8" s="5" t="n">
        <v>39449</v>
      </c>
    </row>
    <row r="9" spans="1:12">
      <c r="A9" s="4" t="s">
        <v>707</v>
      </c>
    </row>
    <row r="10" spans="1:12">
      <c r="A10" s="3" t="s">
        <v>718</v>
      </c>
    </row>
    <row r="11" spans="1:12">
      <c r="A11" s="4" t="s">
        <v>76</v>
      </c>
      <c r="J11" s="5" t="n">
        <v>80184</v>
      </c>
      <c r="K11" s="5" t="n">
        <v>83222</v>
      </c>
      <c r="L11" s="5" t="n">
        <v>84218</v>
      </c>
    </row>
    <row r="12" spans="1:12">
      <c r="A12" s="4" t="s">
        <v>719</v>
      </c>
      <c r="J12" s="5" t="n">
        <v>-23586</v>
      </c>
      <c r="K12" s="5" t="n">
        <v>-24711</v>
      </c>
      <c r="L12" s="5" t="n">
        <v>-25724</v>
      </c>
    </row>
    <row r="13" spans="1:12">
      <c r="A13" s="4" t="s">
        <v>88</v>
      </c>
      <c r="J13" s="5" t="n">
        <v>-19954</v>
      </c>
      <c r="K13" s="5" t="n">
        <v>-18733</v>
      </c>
      <c r="L13" s="5" t="n">
        <v>-16300</v>
      </c>
    </row>
    <row r="14" spans="1:12">
      <c r="A14" s="4" t="s">
        <v>78</v>
      </c>
      <c r="J14" s="5" t="n">
        <v>-22228</v>
      </c>
      <c r="K14" s="5" t="n">
        <v>-24192</v>
      </c>
      <c r="L14" s="5" t="n">
        <v>-35432</v>
      </c>
    </row>
    <row r="15" spans="1:12">
      <c r="A15" s="4" t="s">
        <v>721</v>
      </c>
      <c r="K15" s="5" t="n">
        <v>-154</v>
      </c>
    </row>
    <row r="16" spans="1:12">
      <c r="A16" s="4" t="s">
        <v>722</v>
      </c>
      <c r="J16" s="5" t="n">
        <v>-1673</v>
      </c>
      <c r="K16" s="5" t="n">
        <v>18957</v>
      </c>
      <c r="L16" s="5" t="n">
        <v>-1340</v>
      </c>
    </row>
    <row r="17" spans="1:12">
      <c r="A17" s="4" t="s">
        <v>92</v>
      </c>
      <c r="J17" s="5" t="n">
        <v>12743</v>
      </c>
      <c r="K17" s="5" t="n">
        <v>34389</v>
      </c>
      <c r="L17" s="5" t="n">
        <v>5422</v>
      </c>
    </row>
    <row r="18" spans="1:12">
      <c r="A18" s="4" t="s">
        <v>430</v>
      </c>
    </row>
    <row r="19" spans="1:12">
      <c r="A19" s="3" t="s">
        <v>718</v>
      </c>
    </row>
    <row r="20" spans="1:12">
      <c r="A20" s="4" t="s">
        <v>723</v>
      </c>
      <c r="J20" s="5" t="n">
        <v>12345</v>
      </c>
      <c r="K20" s="5" t="n">
        <v>26039</v>
      </c>
      <c r="L20" s="5" t="n">
        <v>40538</v>
      </c>
    </row>
    <row r="21" spans="1:12">
      <c r="A21" s="4" t="s">
        <v>724</v>
      </c>
      <c r="J21" s="5" t="n">
        <v>-3043</v>
      </c>
      <c r="K21" s="5" t="n">
        <v>-2668</v>
      </c>
      <c r="L21" s="5" t="n">
        <v>-1089</v>
      </c>
    </row>
    <row r="22" spans="1:12">
      <c r="A22" s="4" t="s">
        <v>720</v>
      </c>
      <c r="J22" s="7" t="n">
        <v>9302</v>
      </c>
      <c r="K22" s="7" t="n">
        <v>23371</v>
      </c>
      <c r="L22" s="7" t="n">
        <v>3944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5</v>
      </c>
    </row>
    <row r="2" spans="1:3">
      <c r="A2" s="3" t="s">
        <v>726</v>
      </c>
    </row>
    <row r="3" spans="1:3">
      <c r="A3" s="4" t="s">
        <v>727</v>
      </c>
      <c r="B3" s="7" t="n">
        <v>115939</v>
      </c>
      <c r="C3" s="7" t="n">
        <v>127571</v>
      </c>
    </row>
    <row r="4" spans="1:3">
      <c r="A4" s="4" t="s">
        <v>728</v>
      </c>
      <c r="B4" s="5" t="n">
        <v>28619</v>
      </c>
      <c r="C4" s="5" t="n">
        <v>24589</v>
      </c>
    </row>
    <row r="5" spans="1:3">
      <c r="A5" s="4" t="s">
        <v>729</v>
      </c>
      <c r="B5" s="5" t="n">
        <v>18422</v>
      </c>
      <c r="C5" s="5" t="n">
        <v>16838</v>
      </c>
    </row>
    <row r="6" spans="1:3">
      <c r="A6" s="4" t="s">
        <v>730</v>
      </c>
      <c r="B6" s="5" t="n">
        <v>5058</v>
      </c>
      <c r="C6" s="5" t="n">
        <v>11356</v>
      </c>
    </row>
    <row r="7" spans="1:3">
      <c r="A7" s="4" t="s">
        <v>731</v>
      </c>
      <c r="B7" s="5" t="n">
        <v>17046</v>
      </c>
      <c r="C7" s="5" t="n">
        <v>11668</v>
      </c>
    </row>
    <row r="8" spans="1:3">
      <c r="A8" s="4" t="s">
        <v>732</v>
      </c>
      <c r="B8" s="5" t="n">
        <v>4611</v>
      </c>
      <c r="C8" s="5" t="n">
        <v>6296</v>
      </c>
    </row>
    <row r="9" spans="1:3">
      <c r="A9" s="4" t="s">
        <v>733</v>
      </c>
      <c r="B9" s="5" t="n">
        <v>4000</v>
      </c>
      <c r="C9" s="5" t="n">
        <v>4300</v>
      </c>
    </row>
    <row r="10" spans="1:3">
      <c r="A10" s="4" t="s">
        <v>734</v>
      </c>
      <c r="B10" s="5" t="n">
        <v>2032</v>
      </c>
      <c r="C10" s="5" t="n">
        <v>2096</v>
      </c>
    </row>
    <row r="11" spans="1:3">
      <c r="A11" s="4" t="s">
        <v>735</v>
      </c>
      <c r="B11" s="5" t="n">
        <v>7018</v>
      </c>
      <c r="C11" s="5" t="n">
        <v>4402</v>
      </c>
    </row>
    <row r="12" spans="1:3">
      <c r="A12" s="4" t="s">
        <v>596</v>
      </c>
      <c r="B12" s="5" t="n">
        <v>1802</v>
      </c>
      <c r="C12" s="5" t="n">
        <v>1479</v>
      </c>
    </row>
    <row r="13" spans="1:3">
      <c r="A13" s="4" t="s">
        <v>736</v>
      </c>
      <c r="B13" s="5" t="n">
        <v>1953</v>
      </c>
      <c r="C13" s="5" t="n">
        <v>2369</v>
      </c>
    </row>
    <row r="14" spans="1:3">
      <c r="A14" s="4" t="s">
        <v>737</v>
      </c>
      <c r="B14" s="5" t="n">
        <v>2070</v>
      </c>
      <c r="C14" s="5" t="n">
        <v>1995</v>
      </c>
    </row>
    <row r="15" spans="1:3">
      <c r="A15" s="4" t="s">
        <v>42</v>
      </c>
      <c r="B15" s="5" t="n">
        <v>208570</v>
      </c>
      <c r="C15" s="5" t="n">
        <v>214959</v>
      </c>
    </row>
    <row r="16" spans="1:3">
      <c r="A16" s="3" t="s">
        <v>738</v>
      </c>
    </row>
    <row r="17" spans="1:3">
      <c r="A17" s="4" t="s">
        <v>739</v>
      </c>
      <c r="B17" s="5" t="n">
        <v>45011</v>
      </c>
      <c r="C17" s="5" t="n">
        <v>41020</v>
      </c>
    </row>
    <row r="18" spans="1:3">
      <c r="A18" s="4" t="s">
        <v>740</v>
      </c>
      <c r="B18" s="5" t="n">
        <v>8960</v>
      </c>
      <c r="C18" s="5" t="n">
        <v>7786</v>
      </c>
    </row>
    <row r="19" spans="1:3">
      <c r="A19" s="4" t="s">
        <v>741</v>
      </c>
      <c r="B19" s="5" t="n">
        <v>53971</v>
      </c>
      <c r="C19" s="5" t="n">
        <v>48806</v>
      </c>
    </row>
    <row r="20" spans="1:3">
      <c r="A20" s="4" t="s">
        <v>742</v>
      </c>
      <c r="B20" s="5" t="n">
        <v>-25352</v>
      </c>
      <c r="C20" s="5" t="n">
        <v>-24217</v>
      </c>
    </row>
    <row r="21" spans="1:3">
      <c r="A21" s="4" t="s">
        <v>728</v>
      </c>
      <c r="B21" s="5" t="n">
        <v>28619</v>
      </c>
      <c r="C21" s="5" t="n">
        <v>24589</v>
      </c>
    </row>
    <row r="22" spans="1:3">
      <c r="A22" s="3" t="s">
        <v>743</v>
      </c>
    </row>
    <row r="23" spans="1:3">
      <c r="A23" s="4" t="s">
        <v>727</v>
      </c>
      <c r="B23" s="5" t="n">
        <v>95045</v>
      </c>
      <c r="C23" s="5" t="n">
        <v>104478</v>
      </c>
    </row>
    <row r="24" spans="1:3">
      <c r="A24" s="4" t="s">
        <v>167</v>
      </c>
      <c r="B24" s="5" t="n">
        <v>65215</v>
      </c>
      <c r="C24" s="5" t="n">
        <v>61420</v>
      </c>
    </row>
    <row r="25" spans="1:3">
      <c r="A25" s="4" t="s">
        <v>744</v>
      </c>
      <c r="B25" s="5" t="n">
        <v>34052</v>
      </c>
      <c r="C25" s="5" t="n">
        <v>31306</v>
      </c>
    </row>
    <row r="26" spans="1:3">
      <c r="A26" s="4" t="s">
        <v>745</v>
      </c>
      <c r="B26" s="5" t="n">
        <v>10588</v>
      </c>
      <c r="C26" s="5" t="n">
        <v>10029</v>
      </c>
    </row>
    <row r="27" spans="1:3">
      <c r="A27" s="4" t="s">
        <v>735</v>
      </c>
      <c r="B27" s="5" t="n">
        <v>7304</v>
      </c>
      <c r="C27" s="5" t="n">
        <v>1467</v>
      </c>
    </row>
    <row r="28" spans="1:3">
      <c r="A28" s="4" t="s">
        <v>746</v>
      </c>
      <c r="B28" s="5" t="n">
        <v>19</v>
      </c>
      <c r="C28" s="5" t="n">
        <v>176</v>
      </c>
    </row>
    <row r="29" spans="1:3">
      <c r="A29" s="4" t="s">
        <v>100</v>
      </c>
      <c r="B29" s="5" t="n">
        <v>2738</v>
      </c>
      <c r="C29" s="5" t="n">
        <v>1176</v>
      </c>
    </row>
    <row r="30" spans="1:3">
      <c r="A30" s="4" t="s">
        <v>52</v>
      </c>
      <c r="B30" s="7" t="n">
        <v>214961</v>
      </c>
      <c r="C30" s="7" t="n">
        <v>2100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5</v>
      </c>
    </row>
    <row r="2" spans="1:3">
      <c r="A2" s="3" t="s">
        <v>748</v>
      </c>
    </row>
    <row r="3" spans="1:3">
      <c r="A3" s="4" t="s">
        <v>749</v>
      </c>
      <c r="B3" s="7" t="n">
        <v>234190</v>
      </c>
      <c r="C3" s="7" t="n">
        <v>210607</v>
      </c>
    </row>
    <row r="4" spans="1:3">
      <c r="A4" s="4" t="s">
        <v>750</v>
      </c>
      <c r="B4" s="5" t="n">
        <v>-118251</v>
      </c>
      <c r="C4" s="5" t="n">
        <v>-83036</v>
      </c>
    </row>
    <row r="5" spans="1:3">
      <c r="A5" s="4" t="s">
        <v>751</v>
      </c>
      <c r="B5" s="5" t="n">
        <v>115939</v>
      </c>
      <c r="C5" s="5" t="n">
        <v>127571</v>
      </c>
    </row>
    <row r="6" spans="1:3">
      <c r="A6" s="3" t="s">
        <v>752</v>
      </c>
    </row>
    <row r="7" spans="1:3">
      <c r="A7" s="4" t="s">
        <v>753</v>
      </c>
      <c r="B7" s="5" t="n">
        <v>-152188</v>
      </c>
      <c r="C7" s="5" t="n">
        <v>-147232</v>
      </c>
    </row>
    <row r="8" spans="1:3">
      <c r="A8" s="4" t="s">
        <v>754</v>
      </c>
      <c r="B8" s="5" t="n">
        <v>57721</v>
      </c>
      <c r="C8" s="5" t="n">
        <v>43391</v>
      </c>
    </row>
    <row r="9" spans="1:3">
      <c r="A9" s="4" t="s">
        <v>755</v>
      </c>
      <c r="B9" s="5" t="n">
        <v>-94467</v>
      </c>
      <c r="C9" s="5" t="n">
        <v>-103841</v>
      </c>
    </row>
    <row r="10" spans="1:3">
      <c r="A10" s="4" t="s">
        <v>756</v>
      </c>
      <c r="B10" s="5" t="n">
        <v>-671</v>
      </c>
      <c r="C10" s="5" t="n">
        <v>-671</v>
      </c>
    </row>
    <row r="11" spans="1:3">
      <c r="A11" s="4" t="s">
        <v>757</v>
      </c>
      <c r="B11" s="5" t="n">
        <v>93</v>
      </c>
      <c r="C11" s="5" t="n">
        <v>34</v>
      </c>
    </row>
    <row r="12" spans="1:3">
      <c r="A12" s="4" t="s">
        <v>758</v>
      </c>
      <c r="B12" s="5" t="n">
        <v>-578</v>
      </c>
      <c r="C12" s="5" t="n">
        <v>-637</v>
      </c>
    </row>
    <row r="13" spans="1:3">
      <c r="A13" s="4" t="s">
        <v>759</v>
      </c>
      <c r="B13" s="5" t="n">
        <v>-152859</v>
      </c>
      <c r="C13" s="5" t="n">
        <v>-147903</v>
      </c>
    </row>
    <row r="14" spans="1:3">
      <c r="A14" s="4" t="s">
        <v>760</v>
      </c>
      <c r="B14" s="5" t="n">
        <v>57814</v>
      </c>
      <c r="C14" s="5" t="n">
        <v>43425</v>
      </c>
    </row>
    <row r="15" spans="1:3">
      <c r="A15" s="4" t="s">
        <v>761</v>
      </c>
      <c r="B15" s="5" t="n">
        <v>-95045</v>
      </c>
      <c r="C15" s="5" t="n">
        <v>-104478</v>
      </c>
    </row>
    <row r="16" spans="1:3">
      <c r="A16" s="4" t="s">
        <v>762</v>
      </c>
    </row>
    <row r="17" spans="1:3">
      <c r="A17" s="3" t="s">
        <v>748</v>
      </c>
    </row>
    <row r="18" spans="1:3">
      <c r="A18" s="4" t="s">
        <v>749</v>
      </c>
      <c r="B18" s="5" t="n">
        <v>216021</v>
      </c>
      <c r="C18" s="5" t="n">
        <v>193821</v>
      </c>
    </row>
    <row r="19" spans="1:3">
      <c r="A19" s="4" t="s">
        <v>750</v>
      </c>
      <c r="B19" s="5" t="n">
        <v>-105972</v>
      </c>
      <c r="C19" s="5" t="n">
        <v>-72749</v>
      </c>
    </row>
    <row r="20" spans="1:3">
      <c r="A20" s="4" t="s">
        <v>751</v>
      </c>
      <c r="B20" s="5" t="n">
        <v>110049</v>
      </c>
      <c r="C20" s="5" t="n">
        <v>121072</v>
      </c>
    </row>
    <row r="21" spans="1:3">
      <c r="A21" s="3" t="s">
        <v>752</v>
      </c>
    </row>
    <row r="22" spans="1:3">
      <c r="A22" s="4" t="s">
        <v>755</v>
      </c>
      <c r="B22" s="5" t="n">
        <v>-88577</v>
      </c>
    </row>
    <row r="23" spans="1:3">
      <c r="A23" s="4" t="s">
        <v>763</v>
      </c>
    </row>
    <row r="24" spans="1:3">
      <c r="A24" s="3" t="s">
        <v>748</v>
      </c>
    </row>
    <row r="25" spans="1:3">
      <c r="A25" s="4" t="s">
        <v>749</v>
      </c>
      <c r="B25" s="5" t="n">
        <v>18169</v>
      </c>
      <c r="C25" s="5" t="n">
        <v>16786</v>
      </c>
    </row>
    <row r="26" spans="1:3">
      <c r="A26" s="4" t="s">
        <v>750</v>
      </c>
      <c r="B26" s="5" t="n">
        <v>-12279</v>
      </c>
      <c r="C26" s="5" t="n">
        <v>-10287</v>
      </c>
    </row>
    <row r="27" spans="1:3">
      <c r="A27" s="4" t="s">
        <v>751</v>
      </c>
      <c r="B27" s="7" t="n">
        <v>5890</v>
      </c>
      <c r="C27" s="7" t="n">
        <v>64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764</v>
      </c>
      <c r="B1" s="2" t="s">
        <v>1</v>
      </c>
    </row>
    <row r="2" spans="1:3">
      <c r="B2" s="2" t="s">
        <v>2</v>
      </c>
      <c r="C2" s="2" t="s">
        <v>35</v>
      </c>
    </row>
    <row r="3" spans="1:3">
      <c r="A3" s="3" t="s">
        <v>748</v>
      </c>
    </row>
    <row r="4" spans="1:3">
      <c r="A4" s="4" t="s">
        <v>765</v>
      </c>
      <c r="B4" s="6" t="n">
        <v>7.9</v>
      </c>
      <c r="C4" s="6" t="n">
        <v>10.9</v>
      </c>
    </row>
    <row r="5" spans="1:3">
      <c r="A5" s="4" t="s">
        <v>766</v>
      </c>
      <c r="B5" s="4" t="s">
        <v>767</v>
      </c>
      <c r="C5" s="4" t="s">
        <v>768</v>
      </c>
    </row>
    <row r="6" spans="1:3">
      <c r="A6" s="4" t="s">
        <v>769</v>
      </c>
      <c r="C6" s="6" t="n">
        <v>0.7</v>
      </c>
    </row>
    <row r="7" spans="1:3">
      <c r="A7" s="4" t="s">
        <v>770</v>
      </c>
      <c r="C7" s="4" t="s">
        <v>771</v>
      </c>
    </row>
    <row r="8" spans="1:3">
      <c r="A8" s="4" t="s">
        <v>762</v>
      </c>
    </row>
    <row r="9" spans="1:3">
      <c r="A9" s="3" t="s">
        <v>748</v>
      </c>
    </row>
    <row r="10" spans="1:3">
      <c r="A10" s="4" t="s">
        <v>772</v>
      </c>
      <c r="B10" s="6" t="n">
        <v>24.2</v>
      </c>
      <c r="C10" s="6" t="n">
        <v>41.6</v>
      </c>
    </row>
    <row r="11" spans="1:3">
      <c r="A11" s="4" t="s">
        <v>773</v>
      </c>
      <c r="B11" s="4" t="s">
        <v>774</v>
      </c>
      <c r="C11" s="4" t="s">
        <v>775</v>
      </c>
    </row>
    <row r="12" spans="1:3">
      <c r="A12" s="4" t="s">
        <v>763</v>
      </c>
    </row>
    <row r="13" spans="1:3">
      <c r="A13" s="3" t="s">
        <v>748</v>
      </c>
    </row>
    <row r="14" spans="1:3">
      <c r="A14" s="4" t="s">
        <v>772</v>
      </c>
      <c r="B14" s="6" t="n">
        <v>2.5</v>
      </c>
      <c r="C14" s="6" t="n">
        <v>2.7</v>
      </c>
    </row>
    <row r="15" spans="1:3">
      <c r="A15" s="4" t="s">
        <v>773</v>
      </c>
      <c r="B15" s="4" t="s">
        <v>776</v>
      </c>
      <c r="C15" s="4" t="s">
        <v>7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6"/>
    <col customWidth="1" max="6" min="6" width="48"/>
    <col customWidth="1" max="7" min="7" width="34"/>
    <col customWidth="1" max="8" min="8" width="25"/>
  </cols>
  <sheetData>
    <row r="1" spans="1:8">
      <c r="A1" s="1" t="s">
        <v>113</v>
      </c>
      <c r="B1" s="2" t="s">
        <v>114</v>
      </c>
      <c r="C1" s="2" t="s">
        <v>115</v>
      </c>
      <c r="D1" s="2" t="s">
        <v>116</v>
      </c>
      <c r="E1" s="2" t="s">
        <v>117</v>
      </c>
      <c r="F1" s="2" t="s">
        <v>118</v>
      </c>
      <c r="G1" s="2" t="s">
        <v>119</v>
      </c>
      <c r="H1" s="2" t="s">
        <v>120</v>
      </c>
    </row>
    <row r="2" spans="1:8">
      <c r="A2" s="4" t="s">
        <v>121</v>
      </c>
      <c r="B2" s="7" t="n">
        <v>1521354</v>
      </c>
      <c r="C2" s="7" t="n">
        <v>70</v>
      </c>
      <c r="D2" s="7" t="n">
        <v>1092239</v>
      </c>
      <c r="E2" s="7" t="n">
        <v>-4463</v>
      </c>
      <c r="F2" s="7" t="n">
        <v>12642</v>
      </c>
      <c r="G2" s="7" t="n">
        <v>1100488</v>
      </c>
      <c r="H2" s="7" t="n">
        <v>420866</v>
      </c>
    </row>
    <row r="3" spans="1:8">
      <c r="A3" s="4" t="s">
        <v>122</v>
      </c>
      <c r="C3" s="5" t="n">
        <v>70258000</v>
      </c>
    </row>
    <row r="4" spans="1:8">
      <c r="A4" s="3" t="s">
        <v>123</v>
      </c>
    </row>
    <row r="5" spans="1:8">
      <c r="A5" s="4" t="s">
        <v>124</v>
      </c>
      <c r="B5" s="5" t="n">
        <v>0</v>
      </c>
      <c r="C5" s="7" t="n">
        <v>1</v>
      </c>
      <c r="D5" s="5" t="n">
        <v>7891</v>
      </c>
      <c r="G5" s="5" t="n">
        <v>7892</v>
      </c>
      <c r="H5" s="5" t="n">
        <v>-7892</v>
      </c>
    </row>
    <row r="6" spans="1:8">
      <c r="A6" s="4" t="s">
        <v>125</v>
      </c>
      <c r="C6" s="5" t="n">
        <v>351000</v>
      </c>
    </row>
    <row r="7" spans="1:8">
      <c r="A7" s="4" t="s">
        <v>126</v>
      </c>
      <c r="B7" s="5" t="n">
        <v>450130</v>
      </c>
      <c r="C7" s="7" t="n">
        <v>13</v>
      </c>
      <c r="D7" s="5" t="n">
        <v>450117</v>
      </c>
      <c r="G7" s="5" t="n">
        <v>450130</v>
      </c>
    </row>
    <row r="8" spans="1:8">
      <c r="A8" s="4" t="s">
        <v>127</v>
      </c>
      <c r="C8" s="5" t="n">
        <v>12961000</v>
      </c>
    </row>
    <row r="9" spans="1:8">
      <c r="A9" s="4" t="s">
        <v>128</v>
      </c>
      <c r="B9" s="5" t="n">
        <v>31429</v>
      </c>
      <c r="H9" s="5" t="n">
        <v>31429</v>
      </c>
    </row>
    <row r="10" spans="1:8">
      <c r="A10" s="4" t="s">
        <v>129</v>
      </c>
      <c r="B10" s="5" t="n">
        <v>-97806</v>
      </c>
      <c r="F10" s="5" t="n">
        <v>-91053</v>
      </c>
      <c r="G10" s="5" t="n">
        <v>-91053</v>
      </c>
      <c r="H10" s="5" t="n">
        <v>-6753</v>
      </c>
    </row>
    <row r="11" spans="1:8">
      <c r="A11" s="4" t="s">
        <v>130</v>
      </c>
      <c r="B11" s="5" t="n">
        <v>13694</v>
      </c>
      <c r="D11" s="5" t="n">
        <v>926</v>
      </c>
      <c r="G11" s="5" t="n">
        <v>926</v>
      </c>
      <c r="H11" s="5" t="n">
        <v>12768</v>
      </c>
    </row>
    <row r="12" spans="1:8">
      <c r="A12" s="4" t="s">
        <v>131</v>
      </c>
      <c r="C12" s="5" t="n">
        <v>28000</v>
      </c>
    </row>
    <row r="13" spans="1:8">
      <c r="A13" s="4" t="s">
        <v>132</v>
      </c>
      <c r="B13" s="5" t="n">
        <v>555</v>
      </c>
      <c r="D13" s="5" t="n">
        <v>555</v>
      </c>
      <c r="G13" s="5" t="n">
        <v>555</v>
      </c>
    </row>
    <row r="14" spans="1:8">
      <c r="A14" s="4" t="s">
        <v>133</v>
      </c>
      <c r="B14" s="5" t="n">
        <v>-75713</v>
      </c>
      <c r="H14" s="5" t="n">
        <v>-75713</v>
      </c>
    </row>
    <row r="15" spans="1:8">
      <c r="A15" s="4" t="s">
        <v>134</v>
      </c>
      <c r="B15" s="5" t="n">
        <v>-18379</v>
      </c>
      <c r="D15" s="5" t="n">
        <v>7546</v>
      </c>
      <c r="G15" s="5" t="n">
        <v>7546</v>
      </c>
      <c r="H15" s="5" t="n">
        <v>-25925</v>
      </c>
    </row>
    <row r="16" spans="1:8">
      <c r="A16" s="4" t="s">
        <v>135</v>
      </c>
      <c r="B16" s="5" t="n">
        <v>-80769</v>
      </c>
      <c r="H16" s="5" t="n">
        <v>-80769</v>
      </c>
    </row>
    <row r="17" spans="1:8">
      <c r="A17" s="4" t="s">
        <v>136</v>
      </c>
      <c r="B17" s="5" t="n">
        <v>295108</v>
      </c>
      <c r="H17" s="5" t="n">
        <v>295108</v>
      </c>
    </row>
    <row r="18" spans="1:8">
      <c r="A18" s="4" t="s">
        <v>110</v>
      </c>
      <c r="B18" s="5" t="n">
        <v>138522</v>
      </c>
      <c r="E18" s="5" t="n">
        <v>3665</v>
      </c>
      <c r="F18" s="5" t="n">
        <v>72776</v>
      </c>
      <c r="G18" s="5" t="n">
        <v>76441</v>
      </c>
      <c r="H18" s="5" t="n">
        <v>62081</v>
      </c>
    </row>
    <row r="19" spans="1:8">
      <c r="A19" s="4" t="s">
        <v>137</v>
      </c>
      <c r="B19" s="5" t="n">
        <v>0</v>
      </c>
      <c r="D19" s="5" t="n">
        <v>35652</v>
      </c>
      <c r="G19" s="5" t="n">
        <v>35652</v>
      </c>
      <c r="H19" s="5" t="n">
        <v>-35652</v>
      </c>
    </row>
    <row r="20" spans="1:8">
      <c r="A20" s="4" t="s">
        <v>138</v>
      </c>
      <c r="B20" s="5" t="n">
        <v>2178125</v>
      </c>
      <c r="C20" s="7" t="n">
        <v>84</v>
      </c>
      <c r="D20" s="5" t="n">
        <v>1594926</v>
      </c>
      <c r="E20" s="5" t="n">
        <v>-798</v>
      </c>
      <c r="F20" s="5" t="n">
        <v>-5635</v>
      </c>
      <c r="G20" s="5" t="n">
        <v>1588577</v>
      </c>
      <c r="H20" s="5" t="n">
        <v>589548</v>
      </c>
    </row>
    <row r="21" spans="1:8">
      <c r="A21" s="4" t="s">
        <v>139</v>
      </c>
      <c r="C21" s="5" t="n">
        <v>83598000</v>
      </c>
    </row>
    <row r="22" spans="1:8">
      <c r="A22" s="3" t="s">
        <v>123</v>
      </c>
    </row>
    <row r="23" spans="1:8">
      <c r="A23" s="4" t="s">
        <v>124</v>
      </c>
      <c r="B23" s="7" t="n">
        <v>0</v>
      </c>
      <c r="D23" s="5" t="n">
        <v>1541</v>
      </c>
      <c r="G23" s="5" t="n">
        <v>1541</v>
      </c>
      <c r="H23" s="5" t="n">
        <v>-1541</v>
      </c>
    </row>
    <row r="24" spans="1:8">
      <c r="A24" s="4" t="s">
        <v>125</v>
      </c>
      <c r="C24" s="5" t="n">
        <v>87000</v>
      </c>
    </row>
    <row r="25" spans="1:8">
      <c r="A25" s="4" t="s">
        <v>140</v>
      </c>
      <c r="B25" s="5" t="n">
        <v>0</v>
      </c>
    </row>
    <row r="26" spans="1:8">
      <c r="A26" s="4" t="s">
        <v>129</v>
      </c>
      <c r="B26" s="7" t="n">
        <v>-94301</v>
      </c>
      <c r="F26" s="5" t="n">
        <v>-87848</v>
      </c>
      <c r="G26" s="5" t="n">
        <v>-87848</v>
      </c>
      <c r="H26" s="5" t="n">
        <v>-6453</v>
      </c>
    </row>
    <row r="27" spans="1:8">
      <c r="A27" s="4" t="s">
        <v>130</v>
      </c>
      <c r="B27" s="5" t="n">
        <v>11155</v>
      </c>
      <c r="D27" s="5" t="n">
        <v>698</v>
      </c>
      <c r="G27" s="5" t="n">
        <v>698</v>
      </c>
      <c r="H27" s="5" t="n">
        <v>10457</v>
      </c>
    </row>
    <row r="28" spans="1:8">
      <c r="A28" s="4" t="s">
        <v>131</v>
      </c>
      <c r="C28" s="5" t="n">
        <v>23000</v>
      </c>
    </row>
    <row r="29" spans="1:8">
      <c r="A29" s="4" t="s">
        <v>135</v>
      </c>
      <c r="B29" s="5" t="n">
        <v>-32805</v>
      </c>
      <c r="H29" s="5" t="n">
        <v>-32805</v>
      </c>
    </row>
    <row r="30" spans="1:8">
      <c r="A30" s="4" t="s">
        <v>136</v>
      </c>
      <c r="B30" s="5" t="n">
        <v>85206</v>
      </c>
      <c r="H30" s="5" t="n">
        <v>85206</v>
      </c>
    </row>
    <row r="31" spans="1:8">
      <c r="A31" s="4" t="s">
        <v>110</v>
      </c>
      <c r="B31" s="5" t="n">
        <v>68259</v>
      </c>
      <c r="E31" s="5" t="n">
        <v>3412</v>
      </c>
      <c r="F31" s="5" t="n">
        <v>61470</v>
      </c>
      <c r="G31" s="5" t="n">
        <v>64882</v>
      </c>
      <c r="H31" s="5" t="n">
        <v>3377</v>
      </c>
    </row>
    <row r="32" spans="1:8">
      <c r="A32" s="4" t="s">
        <v>137</v>
      </c>
      <c r="B32" s="5" t="n">
        <v>0</v>
      </c>
      <c r="D32" s="5" t="n">
        <v>-651</v>
      </c>
      <c r="G32" s="5" t="n">
        <v>-651</v>
      </c>
      <c r="H32" s="5" t="n">
        <v>651</v>
      </c>
    </row>
    <row r="33" spans="1:8">
      <c r="A33" s="4" t="s">
        <v>141</v>
      </c>
      <c r="B33" s="7" t="n">
        <v>2215639</v>
      </c>
      <c r="C33" s="7" t="n">
        <v>84</v>
      </c>
      <c r="D33" s="5" t="n">
        <v>1596514</v>
      </c>
      <c r="E33" s="5" t="n">
        <v>2614</v>
      </c>
      <c r="F33" s="5" t="n">
        <v>-32013</v>
      </c>
      <c r="G33" s="5" t="n">
        <v>1567199</v>
      </c>
      <c r="H33" s="5" t="n">
        <v>648440</v>
      </c>
    </row>
    <row r="34" spans="1:8">
      <c r="A34" s="4" t="s">
        <v>142</v>
      </c>
      <c r="B34" s="5" t="n">
        <v>83708140</v>
      </c>
      <c r="C34" s="5" t="n">
        <v>83708000</v>
      </c>
    </row>
    <row r="35" spans="1:8">
      <c r="A35" s="3" t="s">
        <v>123</v>
      </c>
    </row>
    <row r="36" spans="1:8">
      <c r="A36" s="4" t="s">
        <v>124</v>
      </c>
      <c r="B36" s="7" t="n">
        <v>0</v>
      </c>
      <c r="D36" s="5" t="n">
        <v>2068</v>
      </c>
      <c r="G36" s="5" t="n">
        <v>2068</v>
      </c>
      <c r="H36" s="5" t="n">
        <v>-2068</v>
      </c>
    </row>
    <row r="37" spans="1:8">
      <c r="A37" s="4" t="s">
        <v>125</v>
      </c>
      <c r="C37" s="5" t="n">
        <v>117000</v>
      </c>
    </row>
    <row r="38" spans="1:8">
      <c r="A38" s="4" t="s">
        <v>143</v>
      </c>
      <c r="B38" s="7" t="n">
        <v>-55111</v>
      </c>
      <c r="C38" s="7" t="n">
        <v>-2</v>
      </c>
      <c r="D38" s="5" t="n">
        <v>-55109</v>
      </c>
      <c r="G38" s="5" t="n">
        <v>-55111</v>
      </c>
    </row>
    <row r="39" spans="1:8">
      <c r="A39" s="4" t="s">
        <v>140</v>
      </c>
      <c r="B39" s="5" t="n">
        <v>-2294235</v>
      </c>
      <c r="C39" s="5" t="n">
        <v>-2294000</v>
      </c>
    </row>
    <row r="40" spans="1:8">
      <c r="A40" s="4" t="s">
        <v>129</v>
      </c>
      <c r="B40" s="7" t="n">
        <v>-96010</v>
      </c>
      <c r="F40" s="5" t="n">
        <v>-89122</v>
      </c>
      <c r="G40" s="5" t="n">
        <v>-89122</v>
      </c>
      <c r="H40" s="5" t="n">
        <v>-6888</v>
      </c>
    </row>
    <row r="41" spans="1:8">
      <c r="A41" s="4" t="s">
        <v>130</v>
      </c>
      <c r="B41" s="5" t="n">
        <v>12948</v>
      </c>
      <c r="D41" s="5" t="n">
        <v>574</v>
      </c>
      <c r="G41" s="5" t="n">
        <v>574</v>
      </c>
      <c r="H41" s="5" t="n">
        <v>12374</v>
      </c>
    </row>
    <row r="42" spans="1:8">
      <c r="A42" s="4" t="s">
        <v>131</v>
      </c>
      <c r="C42" s="5" t="n">
        <v>26000</v>
      </c>
    </row>
    <row r="43" spans="1:8">
      <c r="A43" s="4" t="s">
        <v>135</v>
      </c>
      <c r="B43" s="5" t="n">
        <v>-24793</v>
      </c>
      <c r="H43" s="5" t="n">
        <v>-24793</v>
      </c>
    </row>
    <row r="44" spans="1:8">
      <c r="A44" s="4" t="s">
        <v>136</v>
      </c>
      <c r="B44" s="5" t="n">
        <v>47560</v>
      </c>
      <c r="H44" s="5" t="n">
        <v>47560</v>
      </c>
    </row>
    <row r="45" spans="1:8">
      <c r="A45" s="4" t="s">
        <v>110</v>
      </c>
      <c r="B45" s="5" t="n">
        <v>-18286</v>
      </c>
      <c r="E45" s="5" t="n">
        <v>-2098</v>
      </c>
      <c r="F45" s="5" t="n">
        <v>31439</v>
      </c>
      <c r="G45" s="5" t="n">
        <v>29341</v>
      </c>
      <c r="H45" s="5" t="n">
        <v>-47627</v>
      </c>
    </row>
    <row r="46" spans="1:8">
      <c r="A46" s="4" t="s">
        <v>137</v>
      </c>
      <c r="B46" s="5" t="n">
        <v>0</v>
      </c>
      <c r="D46" s="5" t="n">
        <v>4556</v>
      </c>
      <c r="G46" s="5" t="n">
        <v>4556</v>
      </c>
      <c r="H46" s="5" t="n">
        <v>-4556</v>
      </c>
    </row>
    <row r="47" spans="1:8">
      <c r="A47" s="4" t="s">
        <v>144</v>
      </c>
      <c r="B47" s="7" t="n">
        <v>2081947</v>
      </c>
      <c r="C47" s="7" t="n">
        <v>82</v>
      </c>
      <c r="D47" s="7" t="n">
        <v>1548603</v>
      </c>
      <c r="E47" s="7" t="n">
        <v>516</v>
      </c>
      <c r="F47" s="7" t="n">
        <v>-89696</v>
      </c>
      <c r="G47" s="7" t="n">
        <v>1459505</v>
      </c>
      <c r="H47" s="7" t="n">
        <v>622442</v>
      </c>
    </row>
    <row r="48" spans="1:8">
      <c r="A48" s="4" t="s">
        <v>145</v>
      </c>
      <c r="B48" s="5" t="n">
        <v>81557472</v>
      </c>
      <c r="C48" s="5" t="n">
        <v>8155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5</v>
      </c>
    </row>
    <row r="2" spans="1:3">
      <c r="A2" s="3" t="s">
        <v>779</v>
      </c>
    </row>
    <row r="3" spans="1:3">
      <c r="A3" s="4" t="s">
        <v>780</v>
      </c>
      <c r="B3" s="7" t="n">
        <v>94467</v>
      </c>
      <c r="C3" s="7" t="n">
        <v>103841</v>
      </c>
    </row>
    <row r="4" spans="1:3">
      <c r="A4" s="4" t="s">
        <v>751</v>
      </c>
      <c r="B4" s="5" t="n">
        <v>-115939</v>
      </c>
      <c r="C4" s="5" t="n">
        <v>-127571</v>
      </c>
    </row>
    <row r="5" spans="1:3">
      <c r="A5" s="4" t="s">
        <v>762</v>
      </c>
    </row>
    <row r="6" spans="1:3">
      <c r="A6" s="3" t="s">
        <v>779</v>
      </c>
    </row>
    <row r="7" spans="1:3">
      <c r="A7" s="4" t="s">
        <v>781</v>
      </c>
      <c r="B7" s="5" t="n">
        <v>8431</v>
      </c>
    </row>
    <row r="8" spans="1:3">
      <c r="A8" s="4" t="s">
        <v>782</v>
      </c>
      <c r="B8" s="5" t="n">
        <v>8206</v>
      </c>
    </row>
    <row r="9" spans="1:3">
      <c r="A9" s="4" t="s">
        <v>783</v>
      </c>
      <c r="B9" s="5" t="n">
        <v>7725</v>
      </c>
    </row>
    <row r="10" spans="1:3">
      <c r="A10" s="4" t="s">
        <v>784</v>
      </c>
      <c r="B10" s="5" t="n">
        <v>7346</v>
      </c>
    </row>
    <row r="11" spans="1:3">
      <c r="A11" s="4" t="s">
        <v>785</v>
      </c>
      <c r="B11" s="5" t="n">
        <v>7053</v>
      </c>
    </row>
    <row r="12" spans="1:3">
      <c r="A12" s="4" t="s">
        <v>786</v>
      </c>
      <c r="B12" s="5" t="n">
        <v>49816</v>
      </c>
    </row>
    <row r="13" spans="1:3">
      <c r="A13" s="4" t="s">
        <v>780</v>
      </c>
      <c r="B13" s="5" t="n">
        <v>88577</v>
      </c>
    </row>
    <row r="14" spans="1:3">
      <c r="A14" s="4" t="s">
        <v>787</v>
      </c>
      <c r="B14" s="5" t="n">
        <v>-27309</v>
      </c>
    </row>
    <row r="15" spans="1:3">
      <c r="A15" s="4" t="s">
        <v>788</v>
      </c>
      <c r="B15" s="5" t="n">
        <v>-20511</v>
      </c>
    </row>
    <row r="16" spans="1:3">
      <c r="A16" s="4" t="s">
        <v>789</v>
      </c>
      <c r="B16" s="5" t="n">
        <v>-15196</v>
      </c>
    </row>
    <row r="17" spans="1:3">
      <c r="A17" s="4" t="s">
        <v>790</v>
      </c>
      <c r="B17" s="5" t="n">
        <v>-10467</v>
      </c>
    </row>
    <row r="18" spans="1:3">
      <c r="A18" s="4" t="s">
        <v>791</v>
      </c>
      <c r="B18" s="5" t="n">
        <v>-8192</v>
      </c>
    </row>
    <row r="19" spans="1:3">
      <c r="A19" s="4" t="s">
        <v>792</v>
      </c>
      <c r="B19" s="5" t="n">
        <v>-28374</v>
      </c>
    </row>
    <row r="20" spans="1:3">
      <c r="A20" s="4" t="s">
        <v>751</v>
      </c>
      <c r="B20" s="5" t="n">
        <v>-110049</v>
      </c>
      <c r="C20" s="7" t="n">
        <v>-121072</v>
      </c>
    </row>
    <row r="21" spans="1:3">
      <c r="A21" s="4" t="s">
        <v>793</v>
      </c>
      <c r="B21" s="5" t="n">
        <v>58</v>
      </c>
    </row>
    <row r="22" spans="1:3">
      <c r="A22" s="4" t="s">
        <v>794</v>
      </c>
      <c r="B22" s="5" t="n">
        <v>58</v>
      </c>
    </row>
    <row r="23" spans="1:3">
      <c r="A23" s="4" t="s">
        <v>795</v>
      </c>
      <c r="B23" s="5" t="n">
        <v>58</v>
      </c>
    </row>
    <row r="24" spans="1:3">
      <c r="A24" s="4" t="s">
        <v>796</v>
      </c>
      <c r="B24" s="5" t="n">
        <v>58</v>
      </c>
    </row>
    <row r="25" spans="1:3">
      <c r="A25" s="4" t="s">
        <v>797</v>
      </c>
      <c r="B25" s="5" t="n">
        <v>58</v>
      </c>
    </row>
    <row r="26" spans="1:3">
      <c r="A26" s="4" t="s">
        <v>798</v>
      </c>
      <c r="B26" s="5" t="n">
        <v>288</v>
      </c>
    </row>
    <row r="27" spans="1:3">
      <c r="A27" s="4" t="s">
        <v>799</v>
      </c>
      <c r="B27" s="5" t="n">
        <v>578</v>
      </c>
    </row>
    <row r="28" spans="1:3">
      <c r="A28" s="4" t="s">
        <v>800</v>
      </c>
      <c r="B28" s="5" t="n">
        <v>-18820</v>
      </c>
    </row>
    <row r="29" spans="1:3">
      <c r="A29" s="4" t="s">
        <v>801</v>
      </c>
      <c r="B29" s="5" t="n">
        <v>-12247</v>
      </c>
    </row>
    <row r="30" spans="1:3">
      <c r="A30" s="4" t="s">
        <v>802</v>
      </c>
      <c r="B30" s="5" t="n">
        <v>-7413</v>
      </c>
    </row>
    <row r="31" spans="1:3">
      <c r="A31" s="4" t="s">
        <v>803</v>
      </c>
      <c r="B31" s="5" t="n">
        <v>-3063</v>
      </c>
    </row>
    <row r="32" spans="1:3">
      <c r="A32" s="4" t="s">
        <v>804</v>
      </c>
      <c r="B32" s="5" t="n">
        <v>-1081</v>
      </c>
    </row>
    <row r="33" spans="1:3">
      <c r="A33" s="4" t="s">
        <v>805</v>
      </c>
      <c r="B33" s="5" t="n">
        <v>21730</v>
      </c>
    </row>
    <row r="34" spans="1:3">
      <c r="A34" s="4" t="s">
        <v>806</v>
      </c>
      <c r="B34" s="7" t="n">
        <v>-208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5</v>
      </c>
    </row>
    <row r="3" spans="1:3">
      <c r="A3" s="3" t="s">
        <v>808</v>
      </c>
    </row>
    <row r="4" spans="1:3">
      <c r="A4" s="4" t="s">
        <v>809</v>
      </c>
      <c r="B4" s="7" t="n">
        <v>1560333</v>
      </c>
      <c r="C4" s="7" t="n">
        <v>1438386</v>
      </c>
    </row>
    <row r="5" spans="1:3">
      <c r="A5" s="4" t="s">
        <v>810</v>
      </c>
      <c r="B5" s="5" t="n">
        <v>-10541</v>
      </c>
      <c r="C5" s="5" t="n">
        <v>-14833</v>
      </c>
    </row>
    <row r="6" spans="1:3">
      <c r="A6" s="4" t="s">
        <v>811</v>
      </c>
      <c r="B6" s="5" t="n">
        <v>753</v>
      </c>
      <c r="C6" s="5" t="n">
        <v>856</v>
      </c>
    </row>
    <row r="7" spans="1:3">
      <c r="A7" s="4" t="s">
        <v>49</v>
      </c>
      <c r="B7" s="5" t="n">
        <v>1017288</v>
      </c>
      <c r="C7" s="5" t="n">
        <v>909174</v>
      </c>
    </row>
    <row r="8" spans="1:3">
      <c r="A8" s="4" t="s">
        <v>50</v>
      </c>
      <c r="B8" s="5" t="n">
        <v>533257</v>
      </c>
      <c r="C8" s="5" t="n">
        <v>473735</v>
      </c>
    </row>
    <row r="9" spans="1:3">
      <c r="A9" s="4" t="s">
        <v>51</v>
      </c>
      <c r="B9" s="5" t="n">
        <v>0</v>
      </c>
      <c r="C9" s="5" t="n">
        <v>41500</v>
      </c>
    </row>
    <row r="10" spans="1:3">
      <c r="A10" s="4" t="s">
        <v>812</v>
      </c>
      <c r="B10" s="5" t="n">
        <v>1550545</v>
      </c>
      <c r="C10" s="5" t="n">
        <v>1424409</v>
      </c>
    </row>
    <row r="11" spans="1:3">
      <c r="A11" s="4" t="s">
        <v>813</v>
      </c>
    </row>
    <row r="12" spans="1:3">
      <c r="A12" s="3" t="s">
        <v>808</v>
      </c>
    </row>
    <row r="13" spans="1:3">
      <c r="A13" s="4" t="s">
        <v>809</v>
      </c>
      <c r="B13" s="5" t="n">
        <v>1001658</v>
      </c>
      <c r="C13" s="5" t="n">
        <v>899650</v>
      </c>
    </row>
    <row r="14" spans="1:3">
      <c r="A14" s="4" t="s">
        <v>814</v>
      </c>
    </row>
    <row r="15" spans="1:3">
      <c r="A15" s="3" t="s">
        <v>808</v>
      </c>
    </row>
    <row r="16" spans="1:3">
      <c r="A16" s="4" t="s">
        <v>809</v>
      </c>
      <c r="B16" s="5" t="n">
        <v>558675</v>
      </c>
      <c r="C16" s="5" t="n">
        <v>538736</v>
      </c>
    </row>
    <row r="17" spans="1:3">
      <c r="A17" s="4" t="s">
        <v>815</v>
      </c>
    </row>
    <row r="18" spans="1:3">
      <c r="A18" s="3" t="s">
        <v>808</v>
      </c>
    </row>
    <row r="19" spans="1:3">
      <c r="A19" s="4" t="s">
        <v>810</v>
      </c>
      <c r="B19" s="5" t="n">
        <v>-10173</v>
      </c>
      <c r="C19" s="5" t="n">
        <v>-12943</v>
      </c>
    </row>
    <row r="20" spans="1:3">
      <c r="A20" s="4" t="s">
        <v>811</v>
      </c>
      <c r="B20" s="5" t="n">
        <v>753</v>
      </c>
      <c r="C20" s="5" t="n">
        <v>856</v>
      </c>
    </row>
    <row r="21" spans="1:3">
      <c r="A21" s="4" t="s">
        <v>49</v>
      </c>
      <c r="B21" s="5" t="n">
        <v>1017288</v>
      </c>
      <c r="C21" s="5" t="n">
        <v>909174</v>
      </c>
    </row>
    <row r="22" spans="1:3">
      <c r="A22" s="4" t="s">
        <v>816</v>
      </c>
    </row>
    <row r="23" spans="1:3">
      <c r="A23" s="3" t="s">
        <v>808</v>
      </c>
    </row>
    <row r="24" spans="1:3">
      <c r="A24" s="4" t="s">
        <v>810</v>
      </c>
      <c r="B24" s="5" t="n">
        <v>-368</v>
      </c>
      <c r="C24" s="5" t="n">
        <v>-1890</v>
      </c>
    </row>
    <row r="25" spans="1:3">
      <c r="A25" s="4" t="s">
        <v>50</v>
      </c>
      <c r="B25" s="7" t="n">
        <v>533257</v>
      </c>
      <c r="C25" s="5" t="n">
        <v>473735</v>
      </c>
    </row>
    <row r="26" spans="1:3">
      <c r="A26" s="4" t="s">
        <v>817</v>
      </c>
    </row>
    <row r="27" spans="1:3">
      <c r="A27" s="3" t="s">
        <v>808</v>
      </c>
    </row>
    <row r="28" spans="1:3">
      <c r="A28" s="4" t="s">
        <v>51</v>
      </c>
      <c r="C28" s="5" t="n">
        <v>41500</v>
      </c>
    </row>
    <row r="29" spans="1:3">
      <c r="A29" s="4" t="s">
        <v>566</v>
      </c>
    </row>
    <row r="30" spans="1:3">
      <c r="A30" s="3" t="s">
        <v>808</v>
      </c>
    </row>
    <row r="31" spans="1:3">
      <c r="A31" s="4" t="s">
        <v>567</v>
      </c>
      <c r="B31" s="4" t="s">
        <v>568</v>
      </c>
    </row>
    <row r="32" spans="1:3">
      <c r="A32" s="4" t="s">
        <v>570</v>
      </c>
    </row>
    <row r="33" spans="1:3">
      <c r="A33" s="3" t="s">
        <v>808</v>
      </c>
    </row>
    <row r="34" spans="1:3">
      <c r="A34" s="4" t="s">
        <v>567</v>
      </c>
      <c r="B34" s="4" t="s">
        <v>571</v>
      </c>
    </row>
    <row r="35" spans="1:3">
      <c r="A35" s="4" t="s">
        <v>818</v>
      </c>
    </row>
    <row r="36" spans="1:3">
      <c r="A36" s="3" t="s">
        <v>808</v>
      </c>
    </row>
    <row r="37" spans="1:3">
      <c r="A37" s="4" t="s">
        <v>819</v>
      </c>
      <c r="B37" s="4" t="s">
        <v>820</v>
      </c>
    </row>
    <row r="38" spans="1:3">
      <c r="A38" s="4" t="s">
        <v>821</v>
      </c>
    </row>
    <row r="39" spans="1:3">
      <c r="A39" s="3" t="s">
        <v>808</v>
      </c>
    </row>
    <row r="40" spans="1:3">
      <c r="A40" s="4" t="s">
        <v>819</v>
      </c>
      <c r="B40" s="4" t="s">
        <v>822</v>
      </c>
    </row>
    <row r="41" spans="1:3">
      <c r="A41" s="4" t="s">
        <v>823</v>
      </c>
    </row>
    <row r="42" spans="1:3">
      <c r="A42" s="3" t="s">
        <v>808</v>
      </c>
    </row>
    <row r="43" spans="1:3">
      <c r="A43" s="4" t="s">
        <v>819</v>
      </c>
      <c r="B43" s="4" t="s">
        <v>824</v>
      </c>
    </row>
    <row r="44" spans="1:3">
      <c r="A44" s="4" t="s">
        <v>825</v>
      </c>
    </row>
    <row r="45" spans="1:3">
      <c r="A45" s="3" t="s">
        <v>808</v>
      </c>
    </row>
    <row r="46" spans="1:3">
      <c r="A46" s="4" t="s">
        <v>819</v>
      </c>
      <c r="B46" s="4" t="s">
        <v>826</v>
      </c>
    </row>
    <row r="47" spans="1:3">
      <c r="A47" s="4" t="s">
        <v>827</v>
      </c>
    </row>
    <row r="48" spans="1:3">
      <c r="A48" s="3" t="s">
        <v>808</v>
      </c>
    </row>
    <row r="49" spans="1:3">
      <c r="A49" s="4" t="s">
        <v>809</v>
      </c>
      <c r="B49" s="7" t="n">
        <v>260854</v>
      </c>
      <c r="C49" s="5" t="n">
        <v>254022</v>
      </c>
    </row>
    <row r="50" spans="1:3">
      <c r="A50" s="4" t="s">
        <v>828</v>
      </c>
    </row>
    <row r="51" spans="1:3">
      <c r="A51" s="3" t="s">
        <v>808</v>
      </c>
    </row>
    <row r="52" spans="1:3">
      <c r="A52" s="4" t="s">
        <v>819</v>
      </c>
      <c r="B52" s="4" t="s">
        <v>829</v>
      </c>
    </row>
    <row r="53" spans="1:3">
      <c r="A53" s="4" t="s">
        <v>830</v>
      </c>
    </row>
    <row r="54" spans="1:3">
      <c r="A54" s="3" t="s">
        <v>808</v>
      </c>
    </row>
    <row r="55" spans="1:3">
      <c r="A55" s="4" t="s">
        <v>809</v>
      </c>
      <c r="B55" s="7" t="n">
        <v>178271</v>
      </c>
      <c r="C55" s="7" t="n">
        <v>179870</v>
      </c>
    </row>
    <row r="56" spans="1:3">
      <c r="A56" s="4" t="s">
        <v>831</v>
      </c>
    </row>
    <row r="57" spans="1:3">
      <c r="A57" s="3" t="s">
        <v>808</v>
      </c>
    </row>
    <row r="58" spans="1:3">
      <c r="A58" s="4" t="s">
        <v>832</v>
      </c>
      <c r="B58" s="4" t="s">
        <v>833</v>
      </c>
      <c r="C58" s="4" t="s">
        <v>833</v>
      </c>
    </row>
    <row r="59" spans="1:3">
      <c r="A59" s="4" t="s">
        <v>567</v>
      </c>
      <c r="B59" s="4" t="s">
        <v>834</v>
      </c>
    </row>
    <row r="60" spans="1:3">
      <c r="A60" s="4" t="s">
        <v>835</v>
      </c>
    </row>
    <row r="61" spans="1:3">
      <c r="A61" s="3" t="s">
        <v>808</v>
      </c>
    </row>
    <row r="62" spans="1:3">
      <c r="A62" s="4" t="s">
        <v>832</v>
      </c>
      <c r="B62" s="4" t="s">
        <v>452</v>
      </c>
      <c r="C62" s="4" t="s">
        <v>836</v>
      </c>
    </row>
    <row r="63" spans="1:3">
      <c r="A63" s="4" t="s">
        <v>567</v>
      </c>
      <c r="B63" s="4" t="s">
        <v>837</v>
      </c>
    </row>
    <row r="64" spans="1:3">
      <c r="A64" s="4" t="s">
        <v>838</v>
      </c>
    </row>
    <row r="65" spans="1:3">
      <c r="A65" s="3" t="s">
        <v>808</v>
      </c>
    </row>
    <row r="66" spans="1:3">
      <c r="A66" s="4" t="s">
        <v>809</v>
      </c>
      <c r="B66" s="7" t="n">
        <v>82583</v>
      </c>
      <c r="C66" s="7" t="n">
        <v>74152</v>
      </c>
    </row>
    <row r="67" spans="1:3">
      <c r="A67" s="4" t="s">
        <v>839</v>
      </c>
    </row>
    <row r="68" spans="1:3">
      <c r="A68" s="3" t="s">
        <v>808</v>
      </c>
    </row>
    <row r="69" spans="1:3">
      <c r="A69" s="4" t="s">
        <v>832</v>
      </c>
      <c r="B69" s="4" t="s">
        <v>840</v>
      </c>
      <c r="C69" s="4" t="s">
        <v>840</v>
      </c>
    </row>
    <row r="70" spans="1:3">
      <c r="A70" s="4" t="s">
        <v>567</v>
      </c>
      <c r="B70" s="4" t="s">
        <v>841</v>
      </c>
    </row>
    <row r="71" spans="1:3">
      <c r="A71" s="4" t="s">
        <v>842</v>
      </c>
    </row>
    <row r="72" spans="1:3">
      <c r="A72" s="3" t="s">
        <v>808</v>
      </c>
    </row>
    <row r="73" spans="1:3">
      <c r="A73" s="4" t="s">
        <v>832</v>
      </c>
      <c r="B73" s="4" t="s">
        <v>843</v>
      </c>
      <c r="C73" s="4" t="s">
        <v>843</v>
      </c>
    </row>
    <row r="74" spans="1:3">
      <c r="A74" s="4" t="s">
        <v>567</v>
      </c>
      <c r="B74" s="4" t="s">
        <v>844</v>
      </c>
    </row>
    <row r="75" spans="1:3">
      <c r="A75" s="4" t="s">
        <v>845</v>
      </c>
    </row>
    <row r="76" spans="1:3">
      <c r="A76" s="3" t="s">
        <v>808</v>
      </c>
    </row>
    <row r="77" spans="1:3">
      <c r="A77" s="4" t="s">
        <v>809</v>
      </c>
      <c r="B77" s="7" t="n">
        <v>350000</v>
      </c>
      <c r="C77" s="7" t="n">
        <v>300000</v>
      </c>
    </row>
    <row r="78" spans="1:3">
      <c r="A78" s="4" t="s">
        <v>846</v>
      </c>
    </row>
    <row r="79" spans="1:3">
      <c r="A79" s="3" t="s">
        <v>808</v>
      </c>
    </row>
    <row r="80" spans="1:3">
      <c r="A80" s="4" t="s">
        <v>567</v>
      </c>
      <c r="B80" s="4" t="s">
        <v>847</v>
      </c>
    </row>
    <row r="81" spans="1:3">
      <c r="A81" s="4" t="s">
        <v>809</v>
      </c>
      <c r="B81" s="7" t="n">
        <v>349617</v>
      </c>
      <c r="C81" s="7" t="n">
        <v>300000</v>
      </c>
    </row>
    <row r="82" spans="1:3">
      <c r="A82" s="4" t="s">
        <v>848</v>
      </c>
    </row>
    <row r="83" spans="1:3">
      <c r="A83" s="3" t="s">
        <v>808</v>
      </c>
    </row>
    <row r="84" spans="1:3">
      <c r="A84" s="4" t="s">
        <v>832</v>
      </c>
      <c r="B84" s="4" t="s">
        <v>849</v>
      </c>
      <c r="C84" s="4" t="s">
        <v>850</v>
      </c>
    </row>
    <row r="85" spans="1:3">
      <c r="A85" s="4" t="s">
        <v>851</v>
      </c>
    </row>
    <row r="86" spans="1:3">
      <c r="A86" s="3" t="s">
        <v>808</v>
      </c>
    </row>
    <row r="87" spans="1:3">
      <c r="A87" s="4" t="s">
        <v>832</v>
      </c>
      <c r="B87" s="4" t="s">
        <v>852</v>
      </c>
      <c r="C87" s="4" t="s">
        <v>853</v>
      </c>
    </row>
    <row r="88" spans="1:3">
      <c r="A88" s="4" t="s">
        <v>854</v>
      </c>
    </row>
    <row r="89" spans="1:3">
      <c r="A89" s="3" t="s">
        <v>808</v>
      </c>
    </row>
    <row r="90" spans="1:3">
      <c r="A90" s="4" t="s">
        <v>809</v>
      </c>
      <c r="B90" s="7" t="n">
        <v>383</v>
      </c>
    </row>
    <row r="91" spans="1:3">
      <c r="A91" s="4" t="s">
        <v>855</v>
      </c>
    </row>
    <row r="92" spans="1:3">
      <c r="A92" s="3" t="s">
        <v>808</v>
      </c>
    </row>
    <row r="93" spans="1:3">
      <c r="A93" s="4" t="s">
        <v>832</v>
      </c>
      <c r="B93" s="4" t="s">
        <v>826</v>
      </c>
    </row>
    <row r="94" spans="1:3">
      <c r="A94" s="4" t="s">
        <v>567</v>
      </c>
      <c r="B94" s="4" t="s">
        <v>847</v>
      </c>
    </row>
    <row r="95" spans="1:3">
      <c r="A95" s="4" t="s">
        <v>856</v>
      </c>
    </row>
    <row r="96" spans="1:3">
      <c r="A96" s="3" t="s">
        <v>808</v>
      </c>
    </row>
    <row r="97" spans="1:3">
      <c r="A97" s="4" t="s">
        <v>809</v>
      </c>
      <c r="B97" s="7" t="n">
        <v>0</v>
      </c>
      <c r="C97" s="7" t="n">
        <v>18048</v>
      </c>
    </row>
    <row r="98" spans="1:3">
      <c r="A98" s="4" t="s">
        <v>857</v>
      </c>
    </row>
    <row r="99" spans="1:3">
      <c r="A99" s="3" t="s">
        <v>808</v>
      </c>
    </row>
    <row r="100" spans="1:3">
      <c r="A100" s="4" t="s">
        <v>819</v>
      </c>
      <c r="B100" s="4" t="s">
        <v>824</v>
      </c>
      <c r="C100" s="4" t="s">
        <v>858</v>
      </c>
    </row>
    <row r="101" spans="1:3">
      <c r="A101" s="4" t="s">
        <v>567</v>
      </c>
      <c r="B101" s="4" t="s">
        <v>859</v>
      </c>
    </row>
    <row r="102" spans="1:3">
      <c r="A102" s="4" t="s">
        <v>860</v>
      </c>
    </row>
    <row r="103" spans="1:3">
      <c r="A103" s="3" t="s">
        <v>808</v>
      </c>
    </row>
    <row r="104" spans="1:3">
      <c r="A104" s="4" t="s">
        <v>567</v>
      </c>
      <c r="B104" s="4" t="s">
        <v>859</v>
      </c>
    </row>
    <row r="105" spans="1:3">
      <c r="A105" s="4" t="s">
        <v>809</v>
      </c>
      <c r="C105" s="7" t="n">
        <v>23452</v>
      </c>
    </row>
    <row r="106" spans="1:3">
      <c r="A106" s="4" t="s">
        <v>861</v>
      </c>
    </row>
    <row r="107" spans="1:3">
      <c r="A107" s="3" t="s">
        <v>808</v>
      </c>
    </row>
    <row r="108" spans="1:3">
      <c r="A108" s="4" t="s">
        <v>832</v>
      </c>
      <c r="B108" s="4" t="s">
        <v>862</v>
      </c>
      <c r="C108" s="4" t="s">
        <v>863</v>
      </c>
    </row>
    <row r="109" spans="1:3">
      <c r="A109" s="4" t="s">
        <v>864</v>
      </c>
    </row>
    <row r="110" spans="1:3">
      <c r="A110" s="3" t="s">
        <v>808</v>
      </c>
    </row>
    <row r="111" spans="1:3">
      <c r="A111" s="4" t="s">
        <v>832</v>
      </c>
      <c r="B111" s="4" t="s">
        <v>865</v>
      </c>
      <c r="C111" s="4" t="s">
        <v>866</v>
      </c>
    </row>
    <row r="112" spans="1:3">
      <c r="A112" s="4" t="s">
        <v>867</v>
      </c>
    </row>
    <row r="113" spans="1:3">
      <c r="A113" s="3" t="s">
        <v>808</v>
      </c>
    </row>
    <row r="114" spans="1:3">
      <c r="A114" s="4" t="s">
        <v>567</v>
      </c>
      <c r="B114" s="4" t="s">
        <v>573</v>
      </c>
    </row>
    <row r="115" spans="1:3">
      <c r="A115" s="4" t="s">
        <v>868</v>
      </c>
    </row>
    <row r="116" spans="1:3">
      <c r="A116" s="3" t="s">
        <v>808</v>
      </c>
    </row>
    <row r="117" spans="1:3">
      <c r="A117" s="4" t="s">
        <v>819</v>
      </c>
      <c r="B117" s="4" t="s">
        <v>869</v>
      </c>
    </row>
    <row r="118" spans="1:3">
      <c r="A118" s="4" t="s">
        <v>870</v>
      </c>
    </row>
    <row r="119" spans="1:3">
      <c r="A119" s="3" t="s">
        <v>808</v>
      </c>
    </row>
    <row r="120" spans="1:3">
      <c r="A120" s="4" t="s">
        <v>809</v>
      </c>
      <c r="B120" s="7" t="n">
        <v>224587</v>
      </c>
      <c r="C120" s="7" t="n">
        <v>224822</v>
      </c>
    </row>
    <row r="121" spans="1:3">
      <c r="A121" s="4" t="s">
        <v>871</v>
      </c>
    </row>
    <row r="122" spans="1:3">
      <c r="A122" s="3" t="s">
        <v>808</v>
      </c>
    </row>
    <row r="123" spans="1:3">
      <c r="A123" s="4" t="s">
        <v>809</v>
      </c>
      <c r="B123" s="7" t="n">
        <v>205262</v>
      </c>
      <c r="C123" s="7" t="n">
        <v>205262</v>
      </c>
    </row>
    <row r="124" spans="1:3">
      <c r="A124" s="4" t="s">
        <v>872</v>
      </c>
    </row>
    <row r="125" spans="1:3">
      <c r="A125" s="3" t="s">
        <v>808</v>
      </c>
    </row>
    <row r="126" spans="1:3">
      <c r="A126" s="4" t="s">
        <v>832</v>
      </c>
      <c r="B126" s="4" t="s">
        <v>873</v>
      </c>
      <c r="C126" s="4" t="s">
        <v>873</v>
      </c>
    </row>
    <row r="127" spans="1:3">
      <c r="A127" s="4" t="s">
        <v>567</v>
      </c>
      <c r="B127" s="4" t="s">
        <v>573</v>
      </c>
    </row>
    <row r="128" spans="1:3">
      <c r="A128" s="4" t="s">
        <v>874</v>
      </c>
    </row>
    <row r="129" spans="1:3">
      <c r="A129" s="3" t="s">
        <v>808</v>
      </c>
    </row>
    <row r="130" spans="1:3">
      <c r="A130" s="4" t="s">
        <v>832</v>
      </c>
      <c r="B130" s="4" t="s">
        <v>875</v>
      </c>
      <c r="C130" s="4" t="s">
        <v>875</v>
      </c>
    </row>
    <row r="131" spans="1:3">
      <c r="A131" s="4" t="s">
        <v>567</v>
      </c>
      <c r="B131" s="4" t="s">
        <v>876</v>
      </c>
    </row>
    <row r="132" spans="1:3">
      <c r="A132" s="4" t="s">
        <v>877</v>
      </c>
    </row>
    <row r="133" spans="1:3">
      <c r="A133" s="3" t="s">
        <v>808</v>
      </c>
    </row>
    <row r="134" spans="1:3">
      <c r="A134" s="4" t="s">
        <v>832</v>
      </c>
      <c r="B134" s="4" t="s">
        <v>878</v>
      </c>
      <c r="C134" s="4" t="s">
        <v>878</v>
      </c>
    </row>
    <row r="135" spans="1:3">
      <c r="A135" s="4" t="s">
        <v>567</v>
      </c>
      <c r="B135" s="4" t="s">
        <v>879</v>
      </c>
    </row>
    <row r="136" spans="1:3">
      <c r="A136" s="4" t="s">
        <v>809</v>
      </c>
      <c r="B136" s="7" t="n">
        <v>19325</v>
      </c>
      <c r="C136" s="7" t="n">
        <v>19560</v>
      </c>
    </row>
    <row r="137" spans="1:3">
      <c r="A137" s="4" t="s">
        <v>880</v>
      </c>
    </row>
    <row r="138" spans="1:3">
      <c r="A138" s="3" t="s">
        <v>808</v>
      </c>
    </row>
    <row r="139" spans="1:3">
      <c r="A139" s="4" t="s">
        <v>819</v>
      </c>
      <c r="B139" s="4" t="s">
        <v>829</v>
      </c>
      <c r="C139" s="4" t="s">
        <v>858</v>
      </c>
    </row>
    <row r="140" spans="1:3">
      <c r="A140" s="4" t="s">
        <v>881</v>
      </c>
    </row>
    <row r="141" spans="1:3">
      <c r="A141" s="3" t="s">
        <v>808</v>
      </c>
    </row>
    <row r="142" spans="1:3">
      <c r="A142" s="4" t="s">
        <v>809</v>
      </c>
      <c r="B142" s="7" t="n">
        <v>40000</v>
      </c>
      <c r="C142" s="7" t="n">
        <v>31500</v>
      </c>
    </row>
    <row r="143" spans="1:3">
      <c r="A143" s="4" t="s">
        <v>882</v>
      </c>
    </row>
    <row r="144" spans="1:3">
      <c r="A144" s="3" t="s">
        <v>808</v>
      </c>
    </row>
    <row r="145" spans="1:3">
      <c r="A145" s="4" t="s">
        <v>567</v>
      </c>
      <c r="B145" s="4" t="s">
        <v>883</v>
      </c>
    </row>
    <row r="146" spans="1:3">
      <c r="A146" s="4" t="s">
        <v>884</v>
      </c>
    </row>
    <row r="147" spans="1:3">
      <c r="A147" s="3" t="s">
        <v>808</v>
      </c>
    </row>
    <row r="148" spans="1:3">
      <c r="A148" s="4" t="s">
        <v>567</v>
      </c>
      <c r="B148" s="4" t="s">
        <v>575</v>
      </c>
    </row>
    <row r="149" spans="1:3">
      <c r="A149" s="4" t="s">
        <v>885</v>
      </c>
    </row>
    <row r="150" spans="1:3">
      <c r="A150" s="3" t="s">
        <v>808</v>
      </c>
    </row>
    <row r="151" spans="1:3">
      <c r="A151" s="4" t="s">
        <v>819</v>
      </c>
      <c r="B151" s="4" t="s">
        <v>886</v>
      </c>
    </row>
    <row r="152" spans="1:3">
      <c r="A152" s="4" t="s">
        <v>887</v>
      </c>
    </row>
    <row r="153" spans="1:3">
      <c r="A153" s="3" t="s">
        <v>808</v>
      </c>
    </row>
    <row r="154" spans="1:3">
      <c r="A154" s="4" t="s">
        <v>819</v>
      </c>
      <c r="B154" s="4" t="s">
        <v>888</v>
      </c>
    </row>
    <row r="155" spans="1:3">
      <c r="A155" s="4" t="s">
        <v>889</v>
      </c>
    </row>
    <row r="156" spans="1:3">
      <c r="A156" s="3" t="s">
        <v>808</v>
      </c>
    </row>
    <row r="157" spans="1:3">
      <c r="A157" s="4" t="s">
        <v>809</v>
      </c>
      <c r="B157" s="7" t="n">
        <v>90096</v>
      </c>
      <c r="C157" s="7" t="n">
        <v>65866</v>
      </c>
    </row>
    <row r="158" spans="1:3">
      <c r="A158" s="4" t="s">
        <v>890</v>
      </c>
    </row>
    <row r="159" spans="1:3">
      <c r="A159" s="3" t="s">
        <v>808</v>
      </c>
    </row>
    <row r="160" spans="1:3">
      <c r="A160" s="4" t="s">
        <v>819</v>
      </c>
      <c r="B160" s="4" t="s">
        <v>886</v>
      </c>
    </row>
    <row r="161" spans="1:3">
      <c r="A161" s="4" t="s">
        <v>567</v>
      </c>
      <c r="B161" s="4" t="s">
        <v>891</v>
      </c>
    </row>
    <row r="162" spans="1:3">
      <c r="A162" s="4" t="s">
        <v>892</v>
      </c>
    </row>
    <row r="163" spans="1:3">
      <c r="A163" s="3" t="s">
        <v>808</v>
      </c>
    </row>
    <row r="164" spans="1:3">
      <c r="A164" s="4" t="s">
        <v>819</v>
      </c>
      <c r="B164" s="4" t="s">
        <v>888</v>
      </c>
      <c r="C164" s="4" t="s">
        <v>888</v>
      </c>
    </row>
    <row r="165" spans="1:3">
      <c r="A165" s="4" t="s">
        <v>567</v>
      </c>
      <c r="B165" s="4" t="s">
        <v>893</v>
      </c>
    </row>
    <row r="166" spans="1:3">
      <c r="A166" s="4" t="s">
        <v>894</v>
      </c>
    </row>
    <row r="167" spans="1:3">
      <c r="A167" s="3" t="s">
        <v>808</v>
      </c>
    </row>
    <row r="168" spans="1:3">
      <c r="A168" s="4" t="s">
        <v>819</v>
      </c>
      <c r="C168" s="4" t="s">
        <v>895</v>
      </c>
    </row>
    <row r="169" spans="1:3">
      <c r="A169" s="4" t="s">
        <v>896</v>
      </c>
    </row>
    <row r="170" spans="1:3">
      <c r="A170" s="3" t="s">
        <v>808</v>
      </c>
    </row>
    <row r="171" spans="1:3">
      <c r="A171" s="4" t="s">
        <v>567</v>
      </c>
      <c r="B171" s="4" t="s">
        <v>577</v>
      </c>
    </row>
    <row r="172" spans="1:3">
      <c r="A172" s="4" t="s">
        <v>897</v>
      </c>
    </row>
    <row r="173" spans="1:3">
      <c r="A173" s="3" t="s">
        <v>808</v>
      </c>
    </row>
    <row r="174" spans="1:3">
      <c r="A174" s="4" t="s">
        <v>819</v>
      </c>
      <c r="B174" s="4" t="s">
        <v>898</v>
      </c>
    </row>
    <row r="175" spans="1:3">
      <c r="A175" s="4" t="s">
        <v>899</v>
      </c>
    </row>
    <row r="176" spans="1:3">
      <c r="A176" s="3" t="s">
        <v>808</v>
      </c>
    </row>
    <row r="177" spans="1:3">
      <c r="A177" s="4" t="s">
        <v>819</v>
      </c>
      <c r="B177" s="4" t="s">
        <v>900</v>
      </c>
    </row>
    <row r="178" spans="1:3">
      <c r="A178" s="4" t="s">
        <v>901</v>
      </c>
    </row>
    <row r="179" spans="1:3">
      <c r="A179" s="3" t="s">
        <v>808</v>
      </c>
    </row>
    <row r="180" spans="1:3">
      <c r="A180" s="4" t="s">
        <v>809</v>
      </c>
      <c r="B180" s="7" t="n">
        <v>313095</v>
      </c>
      <c r="C180" s="7" t="n">
        <v>347938</v>
      </c>
    </row>
    <row r="181" spans="1:3">
      <c r="A181" s="4" t="s">
        <v>902</v>
      </c>
    </row>
    <row r="182" spans="1:3">
      <c r="A182" s="3" t="s">
        <v>808</v>
      </c>
    </row>
    <row r="183" spans="1:3">
      <c r="A183" s="4" t="s">
        <v>809</v>
      </c>
      <c r="B183" s="7" t="n">
        <v>8189</v>
      </c>
      <c r="C183" s="7" t="n">
        <v>10503</v>
      </c>
    </row>
    <row r="184" spans="1:3">
      <c r="A184" s="4" t="s">
        <v>903</v>
      </c>
    </row>
    <row r="185" spans="1:3">
      <c r="A185" s="3" t="s">
        <v>808</v>
      </c>
    </row>
    <row r="186" spans="1:3">
      <c r="A186" s="4" t="s">
        <v>832</v>
      </c>
      <c r="B186" s="4" t="s">
        <v>904</v>
      </c>
      <c r="C186" s="4" t="s">
        <v>904</v>
      </c>
    </row>
    <row r="187" spans="1:3">
      <c r="A187" s="4" t="s">
        <v>567</v>
      </c>
      <c r="B187" s="4" t="s">
        <v>905</v>
      </c>
    </row>
    <row r="188" spans="1:3">
      <c r="A188" s="4" t="s">
        <v>906</v>
      </c>
    </row>
    <row r="189" spans="1:3">
      <c r="A189" s="3" t="s">
        <v>808</v>
      </c>
    </row>
    <row r="190" spans="1:3">
      <c r="A190" s="4" t="s">
        <v>832</v>
      </c>
      <c r="B190" s="4" t="s">
        <v>907</v>
      </c>
      <c r="C190" s="4" t="s">
        <v>907</v>
      </c>
    </row>
    <row r="191" spans="1:3">
      <c r="A191" s="4" t="s">
        <v>567</v>
      </c>
      <c r="B191" s="4" t="s">
        <v>844</v>
      </c>
    </row>
    <row r="192" spans="1:3">
      <c r="A192" s="4" t="s">
        <v>908</v>
      </c>
    </row>
    <row r="193" spans="1:3">
      <c r="A193" s="3" t="s">
        <v>808</v>
      </c>
    </row>
    <row r="194" spans="1:3">
      <c r="A194" s="4" t="s">
        <v>809</v>
      </c>
      <c r="B194" s="7" t="n">
        <v>71841</v>
      </c>
      <c r="C194" s="7" t="n">
        <v>86851</v>
      </c>
    </row>
    <row r="195" spans="1:3">
      <c r="A195" s="4" t="s">
        <v>909</v>
      </c>
    </row>
    <row r="196" spans="1:3">
      <c r="A196" s="3" t="s">
        <v>808</v>
      </c>
    </row>
    <row r="197" spans="1:3">
      <c r="A197" s="4" t="s">
        <v>567</v>
      </c>
      <c r="B197" s="4" t="s">
        <v>910</v>
      </c>
    </row>
    <row r="198" spans="1:3">
      <c r="A198" s="4" t="s">
        <v>911</v>
      </c>
    </row>
    <row r="199" spans="1:3">
      <c r="A199" s="3" t="s">
        <v>808</v>
      </c>
    </row>
    <row r="200" spans="1:3">
      <c r="A200" s="4" t="s">
        <v>567</v>
      </c>
      <c r="B200" s="4" t="s">
        <v>912</v>
      </c>
    </row>
    <row r="201" spans="1:3">
      <c r="A201" s="4" t="s">
        <v>913</v>
      </c>
    </row>
    <row r="202" spans="1:3">
      <c r="A202" s="3" t="s">
        <v>808</v>
      </c>
    </row>
    <row r="203" spans="1:3">
      <c r="A203" s="4" t="s">
        <v>819</v>
      </c>
      <c r="B203" s="4" t="s">
        <v>914</v>
      </c>
      <c r="C203" s="4" t="s">
        <v>914</v>
      </c>
    </row>
    <row r="204" spans="1:3">
      <c r="A204" s="4" t="s">
        <v>915</v>
      </c>
    </row>
    <row r="205" spans="1:3">
      <c r="A205" s="3" t="s">
        <v>808</v>
      </c>
    </row>
    <row r="206" spans="1:3">
      <c r="A206" s="4" t="s">
        <v>819</v>
      </c>
      <c r="B206" s="4" t="s">
        <v>916</v>
      </c>
      <c r="C206" s="4" t="s">
        <v>916</v>
      </c>
    </row>
    <row r="207" spans="1:3">
      <c r="A207" s="4" t="s">
        <v>917</v>
      </c>
    </row>
    <row r="208" spans="1:3">
      <c r="A208" s="3" t="s">
        <v>808</v>
      </c>
    </row>
    <row r="209" spans="1:3">
      <c r="A209" s="4" t="s">
        <v>809</v>
      </c>
      <c r="B209" s="7" t="n">
        <v>233065</v>
      </c>
      <c r="C209" s="7" t="n">
        <v>250584</v>
      </c>
    </row>
    <row r="210" spans="1:3">
      <c r="A210" s="4" t="s">
        <v>918</v>
      </c>
    </row>
    <row r="211" spans="1:3">
      <c r="A211" s="3" t="s">
        <v>808</v>
      </c>
    </row>
    <row r="212" spans="1:3">
      <c r="A212" s="4" t="s">
        <v>819</v>
      </c>
      <c r="B212" s="4" t="s">
        <v>898</v>
      </c>
      <c r="C212" s="4" t="s">
        <v>820</v>
      </c>
    </row>
    <row r="213" spans="1:3">
      <c r="A213" s="4" t="s">
        <v>567</v>
      </c>
      <c r="B213" s="4" t="s">
        <v>919</v>
      </c>
    </row>
    <row r="214" spans="1:3">
      <c r="A214" s="4" t="s">
        <v>920</v>
      </c>
    </row>
    <row r="215" spans="1:3">
      <c r="A215" s="3" t="s">
        <v>808</v>
      </c>
    </row>
    <row r="216" spans="1:3">
      <c r="A216" s="4" t="s">
        <v>819</v>
      </c>
      <c r="B216" s="4" t="s">
        <v>900</v>
      </c>
      <c r="C216" s="4" t="s">
        <v>900</v>
      </c>
    </row>
    <row r="217" spans="1:3">
      <c r="A217" s="4" t="s">
        <v>567</v>
      </c>
      <c r="B217" s="4" t="s">
        <v>921</v>
      </c>
    </row>
    <row r="218" spans="1:3">
      <c r="A218" s="4" t="s">
        <v>922</v>
      </c>
    </row>
    <row r="219" spans="1:3">
      <c r="A219" s="3" t="s">
        <v>808</v>
      </c>
    </row>
    <row r="220" spans="1:3">
      <c r="A220" s="4" t="s">
        <v>809</v>
      </c>
      <c r="B220" s="7" t="n">
        <v>40825</v>
      </c>
      <c r="C220" s="7" t="n">
        <v>40825</v>
      </c>
    </row>
    <row r="221" spans="1:3">
      <c r="A221" s="4" t="s">
        <v>923</v>
      </c>
    </row>
    <row r="222" spans="1:3">
      <c r="A222" s="3" t="s">
        <v>808</v>
      </c>
    </row>
    <row r="223" spans="1:3">
      <c r="A223" s="4" t="s">
        <v>819</v>
      </c>
      <c r="B223" s="4" t="s">
        <v>829</v>
      </c>
      <c r="C223" s="4" t="s">
        <v>829</v>
      </c>
    </row>
    <row r="224" spans="1:3">
      <c r="A224" s="4" t="s">
        <v>567</v>
      </c>
      <c r="B224" s="4" t="s">
        <v>924</v>
      </c>
    </row>
    <row r="225" spans="1:3">
      <c r="A225" s="4" t="s">
        <v>925</v>
      </c>
    </row>
    <row r="226" spans="1:3">
      <c r="A226" s="3" t="s">
        <v>808</v>
      </c>
    </row>
    <row r="227" spans="1:3">
      <c r="A227" s="4" t="s">
        <v>819</v>
      </c>
      <c r="B227" s="4" t="s">
        <v>926</v>
      </c>
      <c r="C227" s="4" t="s">
        <v>926</v>
      </c>
    </row>
    <row r="228" spans="1:3">
      <c r="A228" s="4" t="s">
        <v>567</v>
      </c>
      <c r="B228" s="4" t="s">
        <v>927</v>
      </c>
    </row>
    <row r="229" spans="1:3">
      <c r="A229" s="4" t="s">
        <v>928</v>
      </c>
    </row>
    <row r="230" spans="1:3">
      <c r="A230" s="3" t="s">
        <v>808</v>
      </c>
    </row>
    <row r="231" spans="1:3">
      <c r="A231" s="4" t="s">
        <v>819</v>
      </c>
      <c r="B231" s="4" t="s">
        <v>929</v>
      </c>
    </row>
    <row r="232" spans="1:3">
      <c r="A232" s="4" t="s">
        <v>930</v>
      </c>
    </row>
    <row r="233" spans="1:3">
      <c r="A233" s="3" t="s">
        <v>808</v>
      </c>
    </row>
    <row r="234" spans="1:3">
      <c r="A234" s="4" t="s">
        <v>819</v>
      </c>
      <c r="B234" s="4" t="s">
        <v>931</v>
      </c>
    </row>
    <row r="235" spans="1:3">
      <c r="A235" s="4" t="s">
        <v>932</v>
      </c>
    </row>
    <row r="236" spans="1:3">
      <c r="A236" s="3" t="s">
        <v>808</v>
      </c>
    </row>
    <row r="237" spans="1:3">
      <c r="A237" s="4" t="s">
        <v>809</v>
      </c>
      <c r="B237" s="7" t="n">
        <v>138076</v>
      </c>
      <c r="C237" s="7" t="n">
        <v>28613</v>
      </c>
    </row>
    <row r="238" spans="1:3">
      <c r="A238" s="4" t="s">
        <v>933</v>
      </c>
    </row>
    <row r="239" spans="1:3">
      <c r="A239" s="3" t="s">
        <v>808</v>
      </c>
    </row>
    <row r="240" spans="1:3">
      <c r="A240" s="4" t="s">
        <v>809</v>
      </c>
      <c r="B240" s="7" t="n">
        <v>86570</v>
      </c>
      <c r="C240" s="5" t="n">
        <v>0</v>
      </c>
    </row>
    <row r="241" spans="1:3">
      <c r="A241" s="4" t="s">
        <v>934</v>
      </c>
    </row>
    <row r="242" spans="1:3">
      <c r="A242" s="3" t="s">
        <v>808</v>
      </c>
    </row>
    <row r="243" spans="1:3">
      <c r="A243" s="4" t="s">
        <v>567</v>
      </c>
      <c r="B243" s="4" t="s">
        <v>577</v>
      </c>
    </row>
    <row r="244" spans="1:3">
      <c r="A244" s="4" t="s">
        <v>935</v>
      </c>
    </row>
    <row r="245" spans="1:3">
      <c r="A245" s="3" t="s">
        <v>808</v>
      </c>
    </row>
    <row r="246" spans="1:3">
      <c r="A246" s="4" t="s">
        <v>567</v>
      </c>
      <c r="B246" s="4" t="s">
        <v>936</v>
      </c>
    </row>
    <row r="247" spans="1:3">
      <c r="A247" s="4" t="s">
        <v>937</v>
      </c>
    </row>
    <row r="248" spans="1:3">
      <c r="A248" s="3" t="s">
        <v>808</v>
      </c>
    </row>
    <row r="249" spans="1:3">
      <c r="A249" s="4" t="s">
        <v>819</v>
      </c>
      <c r="B249" s="4" t="s">
        <v>938</v>
      </c>
    </row>
    <row r="250" spans="1:3">
      <c r="A250" s="4" t="s">
        <v>939</v>
      </c>
    </row>
    <row r="251" spans="1:3">
      <c r="A251" s="3" t="s">
        <v>808</v>
      </c>
    </row>
    <row r="252" spans="1:3">
      <c r="A252" s="4" t="s">
        <v>819</v>
      </c>
      <c r="B252" s="4" t="s">
        <v>940</v>
      </c>
    </row>
    <row r="253" spans="1:3">
      <c r="A253" s="4" t="s">
        <v>941</v>
      </c>
    </row>
    <row r="254" spans="1:3">
      <c r="A254" s="3" t="s">
        <v>808</v>
      </c>
    </row>
    <row r="255" spans="1:3">
      <c r="A255" s="4" t="s">
        <v>809</v>
      </c>
      <c r="B255" s="7" t="n">
        <v>51506</v>
      </c>
      <c r="C255" s="7" t="n">
        <v>28613</v>
      </c>
    </row>
    <row r="256" spans="1:3">
      <c r="A256" s="4" t="s">
        <v>942</v>
      </c>
    </row>
    <row r="257" spans="1:3">
      <c r="A257" s="3" t="s">
        <v>808</v>
      </c>
    </row>
    <row r="258" spans="1:3">
      <c r="A258" s="4" t="s">
        <v>819</v>
      </c>
      <c r="C258" s="4" t="s">
        <v>931</v>
      </c>
    </row>
    <row r="259" spans="1:3">
      <c r="A259" s="4" t="s">
        <v>943</v>
      </c>
    </row>
    <row r="260" spans="1:3">
      <c r="A260" s="3" t="s">
        <v>808</v>
      </c>
    </row>
    <row r="261" spans="1:3">
      <c r="A261" s="4" t="s">
        <v>819</v>
      </c>
      <c r="B261" s="4" t="s">
        <v>929</v>
      </c>
    </row>
    <row r="262" spans="1:3">
      <c r="A262" s="4" t="s">
        <v>567</v>
      </c>
      <c r="B262" s="4" t="s">
        <v>944</v>
      </c>
    </row>
    <row r="263" spans="1:3">
      <c r="A263" s="4" t="s">
        <v>945</v>
      </c>
    </row>
    <row r="264" spans="1:3">
      <c r="A264" s="3" t="s">
        <v>808</v>
      </c>
    </row>
    <row r="265" spans="1:3">
      <c r="A265" s="4" t="s">
        <v>819</v>
      </c>
      <c r="B265" s="4" t="s">
        <v>931</v>
      </c>
    </row>
    <row r="266" spans="1:3">
      <c r="A266" s="4" t="s">
        <v>567</v>
      </c>
      <c r="B266" s="4" t="s">
        <v>946</v>
      </c>
    </row>
    <row r="267" spans="1:3">
      <c r="A267" s="4" t="s">
        <v>947</v>
      </c>
    </row>
    <row r="268" spans="1:3">
      <c r="A268" s="3" t="s">
        <v>808</v>
      </c>
    </row>
    <row r="269" spans="1:3">
      <c r="A269" s="4" t="s">
        <v>809</v>
      </c>
      <c r="B269" s="7" t="n">
        <v>102800</v>
      </c>
      <c r="C269" s="7" t="n">
        <v>103300</v>
      </c>
    </row>
    <row r="270" spans="1:3">
      <c r="A270" s="4" t="s">
        <v>948</v>
      </c>
    </row>
    <row r="271" spans="1:3">
      <c r="A271" s="3" t="s">
        <v>808</v>
      </c>
    </row>
    <row r="272" spans="1:3">
      <c r="A272" s="4" t="s">
        <v>819</v>
      </c>
      <c r="B272" s="4" t="s">
        <v>898</v>
      </c>
      <c r="C272" s="4" t="s">
        <v>898</v>
      </c>
    </row>
    <row r="273" spans="1:3">
      <c r="A273" s="4" t="s">
        <v>567</v>
      </c>
      <c r="B273" s="4" t="s">
        <v>57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5</v>
      </c>
    </row>
    <row r="3" spans="1:3">
      <c r="A3" s="3" t="s">
        <v>808</v>
      </c>
    </row>
    <row r="4" spans="1:3">
      <c r="A4" s="4" t="s">
        <v>809</v>
      </c>
      <c r="B4" s="7" t="n">
        <v>1560333</v>
      </c>
      <c r="C4" s="7" t="n">
        <v>1438386</v>
      </c>
    </row>
    <row r="5" spans="1:3">
      <c r="A5" s="4" t="s">
        <v>950</v>
      </c>
    </row>
    <row r="6" spans="1:3">
      <c r="A6" s="3" t="s">
        <v>808</v>
      </c>
    </row>
    <row r="7" spans="1:3">
      <c r="A7" s="4" t="s">
        <v>809</v>
      </c>
      <c r="B7" s="5" t="n">
        <v>143800</v>
      </c>
      <c r="C7" s="5" t="n">
        <v>141100</v>
      </c>
    </row>
    <row r="8" spans="1:3">
      <c r="A8" s="4" t="s">
        <v>951</v>
      </c>
    </row>
    <row r="9" spans="1:3">
      <c r="A9" s="3" t="s">
        <v>808</v>
      </c>
    </row>
    <row r="10" spans="1:3">
      <c r="A10" s="4" t="s">
        <v>809</v>
      </c>
      <c r="B10" s="7" t="n">
        <v>609900</v>
      </c>
      <c r="C10" s="7" t="n">
        <v>504000</v>
      </c>
    </row>
    <row r="11" spans="1:3">
      <c r="A11" s="4" t="s">
        <v>952</v>
      </c>
    </row>
    <row r="12" spans="1:3">
      <c r="A12" s="3" t="s">
        <v>808</v>
      </c>
    </row>
    <row r="13" spans="1:3">
      <c r="A13" s="4" t="s">
        <v>819</v>
      </c>
      <c r="B13" s="4" t="s">
        <v>820</v>
      </c>
    </row>
    <row r="14" spans="1:3">
      <c r="A14" s="4" t="s">
        <v>953</v>
      </c>
    </row>
    <row r="15" spans="1:3">
      <c r="A15" s="3" t="s">
        <v>808</v>
      </c>
    </row>
    <row r="16" spans="1:3">
      <c r="A16" s="4" t="s">
        <v>819</v>
      </c>
      <c r="B16" s="4" t="s">
        <v>826</v>
      </c>
    </row>
    <row r="17" spans="1:3">
      <c r="A17" s="4" t="s">
        <v>954</v>
      </c>
    </row>
    <row r="18" spans="1:3">
      <c r="A18" s="3" t="s">
        <v>808</v>
      </c>
    </row>
    <row r="19" spans="1:3">
      <c r="A19" s="4" t="s">
        <v>819</v>
      </c>
      <c r="B19" s="4" t="s">
        <v>824</v>
      </c>
    </row>
    <row r="20" spans="1:3">
      <c r="A20" s="4" t="s">
        <v>955</v>
      </c>
    </row>
    <row r="21" spans="1:3">
      <c r="A21" s="3" t="s">
        <v>808</v>
      </c>
    </row>
    <row r="22" spans="1:3">
      <c r="A22" s="4" t="s">
        <v>819</v>
      </c>
      <c r="B22" s="4" t="s">
        <v>822</v>
      </c>
    </row>
    <row r="23" spans="1:3">
      <c r="A23" s="4" t="s">
        <v>868</v>
      </c>
    </row>
    <row r="24" spans="1:3">
      <c r="A24" s="3" t="s">
        <v>808</v>
      </c>
    </row>
    <row r="25" spans="1:3">
      <c r="A25" s="4" t="s">
        <v>819</v>
      </c>
      <c r="B25" s="4" t="s">
        <v>869</v>
      </c>
    </row>
    <row r="26" spans="1:3">
      <c r="A26" s="4" t="s">
        <v>956</v>
      </c>
    </row>
    <row r="27" spans="1:3">
      <c r="A27" s="3" t="s">
        <v>808</v>
      </c>
    </row>
    <row r="28" spans="1:3">
      <c r="A28" s="4" t="s">
        <v>819</v>
      </c>
      <c r="B28" s="4" t="s">
        <v>886</v>
      </c>
    </row>
    <row r="29" spans="1:3">
      <c r="A29" s="4" t="s">
        <v>957</v>
      </c>
    </row>
    <row r="30" spans="1:3">
      <c r="A30" s="3" t="s">
        <v>808</v>
      </c>
    </row>
    <row r="31" spans="1:3">
      <c r="A31" s="4" t="s">
        <v>819</v>
      </c>
      <c r="B31" s="4" t="s">
        <v>888</v>
      </c>
    </row>
    <row r="32" spans="1:3">
      <c r="A32" s="4" t="s">
        <v>958</v>
      </c>
    </row>
    <row r="33" spans="1:3">
      <c r="A33" s="3" t="s">
        <v>808</v>
      </c>
    </row>
    <row r="34" spans="1:3">
      <c r="A34" s="4" t="s">
        <v>819</v>
      </c>
      <c r="B34" s="4" t="s">
        <v>898</v>
      </c>
    </row>
    <row r="35" spans="1:3">
      <c r="A35" s="4" t="s">
        <v>959</v>
      </c>
    </row>
    <row r="36" spans="1:3">
      <c r="A36" s="3" t="s">
        <v>808</v>
      </c>
    </row>
    <row r="37" spans="1:3">
      <c r="A37" s="4" t="s">
        <v>819</v>
      </c>
      <c r="B37" s="4" t="s">
        <v>900</v>
      </c>
    </row>
    <row r="38" spans="1:3">
      <c r="A38" s="4" t="s">
        <v>960</v>
      </c>
    </row>
    <row r="39" spans="1:3">
      <c r="A39" s="3" t="s">
        <v>808</v>
      </c>
    </row>
    <row r="40" spans="1:3">
      <c r="A40" s="4" t="s">
        <v>819</v>
      </c>
      <c r="B40" s="4" t="s">
        <v>929</v>
      </c>
    </row>
    <row r="41" spans="1:3">
      <c r="A41" s="4" t="s">
        <v>961</v>
      </c>
    </row>
    <row r="42" spans="1:3">
      <c r="A42" s="3" t="s">
        <v>808</v>
      </c>
    </row>
    <row r="43" spans="1:3">
      <c r="A43" s="4" t="s">
        <v>819</v>
      </c>
      <c r="B43" s="4" t="s">
        <v>9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62</v>
      </c>
      <c r="B1" s="2" t="s">
        <v>963</v>
      </c>
      <c r="C1" s="2" t="s">
        <v>2</v>
      </c>
    </row>
    <row r="2" spans="1:3">
      <c r="A2" s="3" t="s">
        <v>808</v>
      </c>
    </row>
    <row r="3" spans="1:3">
      <c r="A3" s="4" t="s">
        <v>964</v>
      </c>
      <c r="B3" s="7" t="n">
        <v>300000000</v>
      </c>
    </row>
    <row r="4" spans="1:3">
      <c r="A4" s="4" t="s">
        <v>816</v>
      </c>
    </row>
    <row r="5" spans="1:3">
      <c r="A5" s="3" t="s">
        <v>808</v>
      </c>
    </row>
    <row r="6" spans="1:3">
      <c r="A6" s="4" t="s">
        <v>965</v>
      </c>
      <c r="B6" s="4" t="s">
        <v>966</v>
      </c>
    </row>
    <row r="7" spans="1:3">
      <c r="A7" s="4" t="s">
        <v>967</v>
      </c>
    </row>
    <row r="8" spans="1:3">
      <c r="A8" s="3" t="s">
        <v>808</v>
      </c>
    </row>
    <row r="9" spans="1:3">
      <c r="A9" s="4" t="s">
        <v>964</v>
      </c>
      <c r="B9" s="7" t="n">
        <v>150000000</v>
      </c>
    </row>
    <row r="10" spans="1:3">
      <c r="A10" s="4" t="s">
        <v>819</v>
      </c>
      <c r="B10" s="4" t="s">
        <v>824</v>
      </c>
    </row>
    <row r="11" spans="1:3">
      <c r="A11" s="4" t="s">
        <v>965</v>
      </c>
      <c r="B11" s="4" t="s">
        <v>968</v>
      </c>
    </row>
    <row r="12" spans="1:3">
      <c r="A12" s="4" t="s">
        <v>969</v>
      </c>
    </row>
    <row r="13" spans="1:3">
      <c r="A13" s="3" t="s">
        <v>808</v>
      </c>
    </row>
    <row r="14" spans="1:3">
      <c r="A14" s="4" t="s">
        <v>964</v>
      </c>
      <c r="B14" s="7" t="n">
        <v>500000000</v>
      </c>
    </row>
    <row r="15" spans="1:3">
      <c r="A15" s="4" t="s">
        <v>970</v>
      </c>
    </row>
    <row r="16" spans="1:3">
      <c r="A16" s="3" t="s">
        <v>808</v>
      </c>
    </row>
    <row r="17" spans="1:3">
      <c r="A17" s="4" t="s">
        <v>964</v>
      </c>
      <c r="B17" s="7" t="n">
        <v>350000000</v>
      </c>
    </row>
    <row r="18" spans="1:3">
      <c r="A18" s="4" t="s">
        <v>819</v>
      </c>
      <c r="B18" s="4" t="s">
        <v>826</v>
      </c>
    </row>
    <row r="19" spans="1:3">
      <c r="A19" s="4" t="s">
        <v>971</v>
      </c>
    </row>
    <row r="20" spans="1:3">
      <c r="A20" s="3" t="s">
        <v>808</v>
      </c>
    </row>
    <row r="21" spans="1:3">
      <c r="A21" s="4" t="s">
        <v>964</v>
      </c>
      <c r="B21" s="7" t="n">
        <v>150000000</v>
      </c>
    </row>
    <row r="22" spans="1:3">
      <c r="A22" s="4" t="s">
        <v>972</v>
      </c>
    </row>
    <row r="23" spans="1:3">
      <c r="A23" s="3" t="s">
        <v>808</v>
      </c>
    </row>
    <row r="24" spans="1:3">
      <c r="A24" s="4" t="s">
        <v>964</v>
      </c>
      <c r="B24" s="5" t="n">
        <v>40400000</v>
      </c>
    </row>
    <row r="25" spans="1:3">
      <c r="A25" s="4" t="s">
        <v>973</v>
      </c>
    </row>
    <row r="26" spans="1:3">
      <c r="A26" s="3" t="s">
        <v>808</v>
      </c>
    </row>
    <row r="27" spans="1:3">
      <c r="A27" s="4" t="s">
        <v>964</v>
      </c>
      <c r="B27" s="5" t="n">
        <v>150000000</v>
      </c>
      <c r="C27" s="7" t="n">
        <v>150000000</v>
      </c>
    </row>
    <row r="28" spans="1:3">
      <c r="A28" s="4" t="s">
        <v>974</v>
      </c>
    </row>
    <row r="29" spans="1:3">
      <c r="A29" s="3" t="s">
        <v>808</v>
      </c>
    </row>
    <row r="30" spans="1:3">
      <c r="A30" s="4" t="s">
        <v>964</v>
      </c>
      <c r="B30" s="7" t="n">
        <v>15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9"/>
    <col customWidth="1" max="2" min="2" width="43"/>
    <col customWidth="1" max="3" min="3" width="29"/>
  </cols>
  <sheetData>
    <row r="1" spans="1:3">
      <c r="A1" s="1" t="s">
        <v>975</v>
      </c>
      <c r="B1" s="2" t="s">
        <v>1</v>
      </c>
    </row>
    <row r="2" spans="1:3">
      <c r="B2" s="2" t="s">
        <v>976</v>
      </c>
      <c r="C2" s="2" t="s">
        <v>536</v>
      </c>
    </row>
    <row r="3" spans="1:3">
      <c r="A3" s="3" t="s">
        <v>808</v>
      </c>
    </row>
    <row r="4" spans="1:3">
      <c r="A4" s="4" t="s">
        <v>977</v>
      </c>
      <c r="B4" s="7" t="n">
        <v>1017288000</v>
      </c>
      <c r="C4" s="7" t="n">
        <v>909174000</v>
      </c>
    </row>
    <row r="5" spans="1:3">
      <c r="A5" s="4" t="s">
        <v>978</v>
      </c>
      <c r="B5" s="5" t="n">
        <v>69670000</v>
      </c>
    </row>
    <row r="6" spans="1:3">
      <c r="A6" s="4" t="s">
        <v>51</v>
      </c>
      <c r="B6" s="5" t="n">
        <v>0</v>
      </c>
      <c r="C6" s="5" t="n">
        <v>41500000</v>
      </c>
    </row>
    <row r="7" spans="1:3">
      <c r="A7" s="4" t="s">
        <v>815</v>
      </c>
    </row>
    <row r="8" spans="1:3">
      <c r="A8" s="3" t="s">
        <v>808</v>
      </c>
    </row>
    <row r="9" spans="1:3">
      <c r="A9" s="4" t="s">
        <v>977</v>
      </c>
      <c r="B9" s="7" t="n">
        <v>1017288000</v>
      </c>
      <c r="C9" s="7" t="n">
        <v>909174000</v>
      </c>
    </row>
    <row r="10" spans="1:3">
      <c r="A10" s="4" t="s">
        <v>979</v>
      </c>
      <c r="B10" s="5" t="n">
        <v>43</v>
      </c>
      <c r="C10" s="5" t="n">
        <v>42</v>
      </c>
    </row>
    <row r="11" spans="1:3">
      <c r="A11" s="4" t="s">
        <v>980</v>
      </c>
    </row>
    <row r="12" spans="1:3">
      <c r="A12" s="3" t="s">
        <v>808</v>
      </c>
    </row>
    <row r="13" spans="1:3">
      <c r="A13" s="4" t="s">
        <v>978</v>
      </c>
      <c r="B13" s="7" t="n">
        <v>50000000</v>
      </c>
    </row>
    <row r="14" spans="1:3">
      <c r="A14" s="4" t="s">
        <v>981</v>
      </c>
      <c r="B14" s="4" t="s">
        <v>982</v>
      </c>
    </row>
    <row r="15" spans="1:3">
      <c r="A15" s="4" t="s">
        <v>983</v>
      </c>
    </row>
    <row r="16" spans="1:3">
      <c r="A16" s="3" t="s">
        <v>808</v>
      </c>
    </row>
    <row r="17" spans="1:3">
      <c r="A17" s="4" t="s">
        <v>984</v>
      </c>
      <c r="B17" s="5" t="n">
        <v>4</v>
      </c>
    </row>
    <row r="18" spans="1:3">
      <c r="A18" s="4" t="s">
        <v>978</v>
      </c>
      <c r="B18" s="7" t="n">
        <v>136600000</v>
      </c>
    </row>
    <row r="19" spans="1:3">
      <c r="A19" s="4" t="s">
        <v>981</v>
      </c>
      <c r="B19" s="4" t="s">
        <v>985</v>
      </c>
    </row>
    <row r="20" spans="1:3">
      <c r="A20" s="4" t="s">
        <v>986</v>
      </c>
    </row>
    <row r="21" spans="1:3">
      <c r="A21" s="3" t="s">
        <v>808</v>
      </c>
    </row>
    <row r="22" spans="1:3">
      <c r="A22" s="4" t="s">
        <v>987</v>
      </c>
      <c r="B22" s="5" t="n">
        <v>4</v>
      </c>
    </row>
    <row r="23" spans="1:3">
      <c r="A23" s="4" t="s">
        <v>988</v>
      </c>
      <c r="B23" s="7" t="n">
        <v>109500000</v>
      </c>
    </row>
    <row r="24" spans="1:3">
      <c r="A24" s="4" t="s">
        <v>427</v>
      </c>
    </row>
    <row r="25" spans="1:3">
      <c r="A25" s="3" t="s">
        <v>808</v>
      </c>
    </row>
    <row r="26" spans="1:3">
      <c r="A26" s="4" t="s">
        <v>978</v>
      </c>
      <c r="B26" s="5" t="n">
        <v>432200000</v>
      </c>
    </row>
    <row r="27" spans="1:3">
      <c r="A27" s="4" t="s">
        <v>989</v>
      </c>
    </row>
    <row r="28" spans="1:3">
      <c r="A28" s="3" t="s">
        <v>808</v>
      </c>
    </row>
    <row r="29" spans="1:3">
      <c r="A29" s="4" t="s">
        <v>977</v>
      </c>
      <c r="B29" s="7" t="n">
        <v>50000000</v>
      </c>
    </row>
    <row r="30" spans="1:3">
      <c r="A30" s="4" t="s">
        <v>827</v>
      </c>
    </row>
    <row r="31" spans="1:3">
      <c r="A31" s="3" t="s">
        <v>808</v>
      </c>
    </row>
    <row r="32" spans="1:3">
      <c r="A32" s="4" t="s">
        <v>990</v>
      </c>
      <c r="B32" s="5" t="n">
        <v>1</v>
      </c>
    </row>
    <row r="33" spans="1:3">
      <c r="A33" s="4" t="s">
        <v>643</v>
      </c>
      <c r="B33" s="7" t="n">
        <v>40400000</v>
      </c>
    </row>
    <row r="34" spans="1:3">
      <c r="A34" s="4" t="s">
        <v>991</v>
      </c>
      <c r="B34" s="5" t="n">
        <v>6700000</v>
      </c>
    </row>
    <row r="35" spans="1:3">
      <c r="A35" s="4" t="s">
        <v>992</v>
      </c>
    </row>
    <row r="36" spans="1:3">
      <c r="A36" s="3" t="s">
        <v>808</v>
      </c>
    </row>
    <row r="37" spans="1:3">
      <c r="A37" s="4" t="s">
        <v>993</v>
      </c>
      <c r="B37" s="7" t="n">
        <v>26300000</v>
      </c>
      <c r="C37" s="7" t="n">
        <v>26300000</v>
      </c>
    </row>
    <row r="38" spans="1:3">
      <c r="A38" s="4" t="s">
        <v>832</v>
      </c>
      <c r="B38" s="4" t="s">
        <v>452</v>
      </c>
    </row>
    <row r="39" spans="1:3">
      <c r="A39" s="4" t="s">
        <v>994</v>
      </c>
      <c r="B39" s="4" t="s">
        <v>995</v>
      </c>
    </row>
    <row r="40" spans="1:3">
      <c r="A40" s="4" t="s">
        <v>996</v>
      </c>
      <c r="B40" s="4" t="s">
        <v>997</v>
      </c>
    </row>
    <row r="41" spans="1:3">
      <c r="A41" s="4" t="s">
        <v>998</v>
      </c>
    </row>
    <row r="42" spans="1:3">
      <c r="A42" s="3" t="s">
        <v>808</v>
      </c>
    </row>
    <row r="43" spans="1:3">
      <c r="A43" s="4" t="s">
        <v>988</v>
      </c>
      <c r="B43" s="7" t="n">
        <v>73500000</v>
      </c>
    </row>
    <row r="44" spans="1:3">
      <c r="A44" s="4" t="s">
        <v>999</v>
      </c>
    </row>
    <row r="45" spans="1:3">
      <c r="A45" s="3" t="s">
        <v>808</v>
      </c>
    </row>
    <row r="46" spans="1:3">
      <c r="A46" s="4" t="s">
        <v>51</v>
      </c>
      <c r="B46" s="7" t="n">
        <v>24600000</v>
      </c>
    </row>
    <row r="47" spans="1:3">
      <c r="A47" s="4" t="s">
        <v>1000</v>
      </c>
    </row>
    <row r="48" spans="1:3">
      <c r="A48" s="3" t="s">
        <v>808</v>
      </c>
    </row>
    <row r="49" spans="1:3">
      <c r="A49" s="4" t="s">
        <v>990</v>
      </c>
      <c r="B49" s="5" t="n">
        <v>3</v>
      </c>
    </row>
    <row r="50" spans="1:3">
      <c r="A50" s="4" t="s">
        <v>1001</v>
      </c>
    </row>
    <row r="51" spans="1:3">
      <c r="A51" s="3" t="s">
        <v>808</v>
      </c>
    </row>
    <row r="52" spans="1:3">
      <c r="A52" s="4" t="s">
        <v>643</v>
      </c>
      <c r="B52" s="7" t="n">
        <v>27200000</v>
      </c>
    </row>
    <row r="53" spans="1:3">
      <c r="A53" s="4" t="s">
        <v>1002</v>
      </c>
    </row>
    <row r="54" spans="1:3">
      <c r="A54" s="3" t="s">
        <v>808</v>
      </c>
    </row>
    <row r="55" spans="1:3">
      <c r="A55" s="4" t="s">
        <v>819</v>
      </c>
      <c r="B55" s="4" t="s">
        <v>1003</v>
      </c>
    </row>
    <row r="56" spans="1:3">
      <c r="A56" s="4" t="s">
        <v>1004</v>
      </c>
    </row>
    <row r="57" spans="1:3">
      <c r="A57" s="3" t="s">
        <v>808</v>
      </c>
    </row>
    <row r="58" spans="1:3">
      <c r="A58" s="4" t="s">
        <v>819</v>
      </c>
      <c r="B58" s="4" t="s">
        <v>829</v>
      </c>
    </row>
    <row r="59" spans="1:3">
      <c r="A59" s="4" t="s">
        <v>1005</v>
      </c>
    </row>
    <row r="60" spans="1:3">
      <c r="A60" s="3" t="s">
        <v>808</v>
      </c>
    </row>
    <row r="61" spans="1:3">
      <c r="A61" s="4" t="s">
        <v>819</v>
      </c>
      <c r="B61" s="4" t="s">
        <v>1006</v>
      </c>
    </row>
    <row r="62" spans="1:3">
      <c r="A62" s="4" t="s">
        <v>1007</v>
      </c>
    </row>
    <row r="63" spans="1:3">
      <c r="A63" s="3" t="s">
        <v>808</v>
      </c>
    </row>
    <row r="64" spans="1:3">
      <c r="A64" s="4" t="s">
        <v>819</v>
      </c>
      <c r="B64" s="4" t="s">
        <v>10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5"/>
  </cols>
  <sheetData>
    <row r="1" spans="1:4">
      <c r="A1" s="1" t="s">
        <v>1009</v>
      </c>
      <c r="B1" s="2" t="s">
        <v>963</v>
      </c>
      <c r="C1" s="2" t="s">
        <v>2</v>
      </c>
      <c r="D1" s="2" t="s">
        <v>35</v>
      </c>
    </row>
    <row r="2" spans="1:4">
      <c r="A2" s="3" t="s">
        <v>808</v>
      </c>
    </row>
    <row r="3" spans="1:4">
      <c r="A3" s="4" t="s">
        <v>964</v>
      </c>
      <c r="B3" s="7" t="n">
        <v>300000000</v>
      </c>
    </row>
    <row r="4" spans="1:4">
      <c r="A4" s="4" t="s">
        <v>1010</v>
      </c>
      <c r="C4" s="7" t="n">
        <v>1560333000</v>
      </c>
      <c r="D4" s="7" t="n">
        <v>1438386000</v>
      </c>
    </row>
    <row r="5" spans="1:4">
      <c r="A5" s="4" t="s">
        <v>978</v>
      </c>
      <c r="C5" s="5" t="n">
        <v>69670000</v>
      </c>
    </row>
    <row r="6" spans="1:4">
      <c r="A6" s="4" t="s">
        <v>1011</v>
      </c>
      <c r="C6" s="5" t="n">
        <v>19700000</v>
      </c>
      <c r="D6" s="5" t="n">
        <v>19700000</v>
      </c>
    </row>
    <row r="7" spans="1:4">
      <c r="A7" s="4" t="s">
        <v>427</v>
      </c>
    </row>
    <row r="8" spans="1:4">
      <c r="A8" s="3" t="s">
        <v>808</v>
      </c>
    </row>
    <row r="9" spans="1:4">
      <c r="A9" s="4" t="s">
        <v>978</v>
      </c>
      <c r="C9" s="5" t="n">
        <v>432200000</v>
      </c>
    </row>
    <row r="10" spans="1:4">
      <c r="A10" s="4" t="s">
        <v>553</v>
      </c>
    </row>
    <row r="11" spans="1:4">
      <c r="A11" s="3" t="s">
        <v>808</v>
      </c>
    </row>
    <row r="12" spans="1:4">
      <c r="A12" s="4" t="s">
        <v>978</v>
      </c>
      <c r="C12" s="5" t="n">
        <v>19325000</v>
      </c>
    </row>
    <row r="13" spans="1:4">
      <c r="A13" s="4" t="s">
        <v>555</v>
      </c>
    </row>
    <row r="14" spans="1:4">
      <c r="A14" s="3" t="s">
        <v>808</v>
      </c>
    </row>
    <row r="15" spans="1:4">
      <c r="A15" s="4" t="s">
        <v>978</v>
      </c>
      <c r="C15" s="5" t="n">
        <v>180741000</v>
      </c>
    </row>
    <row r="16" spans="1:4">
      <c r="A16" s="4" t="s">
        <v>1012</v>
      </c>
    </row>
    <row r="17" spans="1:4">
      <c r="A17" s="3" t="s">
        <v>808</v>
      </c>
    </row>
    <row r="18" spans="1:4">
      <c r="A18" s="4" t="s">
        <v>978</v>
      </c>
      <c r="C18" s="5" t="n">
        <v>86570000</v>
      </c>
    </row>
    <row r="19" spans="1:4">
      <c r="A19" s="4" t="s">
        <v>980</v>
      </c>
    </row>
    <row r="20" spans="1:4">
      <c r="A20" s="3" t="s">
        <v>808</v>
      </c>
    </row>
    <row r="21" spans="1:4">
      <c r="A21" s="4" t="s">
        <v>978</v>
      </c>
      <c r="C21" s="7" t="n">
        <v>50000000</v>
      </c>
    </row>
    <row r="22" spans="1:4">
      <c r="A22" s="4" t="s">
        <v>981</v>
      </c>
      <c r="C22" s="4" t="s">
        <v>982</v>
      </c>
    </row>
    <row r="23" spans="1:4">
      <c r="A23" s="4" t="s">
        <v>1013</v>
      </c>
    </row>
    <row r="24" spans="1:4">
      <c r="A24" s="3" t="s">
        <v>808</v>
      </c>
    </row>
    <row r="25" spans="1:4">
      <c r="A25" s="4" t="s">
        <v>1011</v>
      </c>
      <c r="C25" s="7" t="n">
        <v>7400000</v>
      </c>
      <c r="D25" s="5" t="n">
        <v>7400000</v>
      </c>
    </row>
    <row r="26" spans="1:4">
      <c r="A26" s="4" t="s">
        <v>1014</v>
      </c>
    </row>
    <row r="27" spans="1:4">
      <c r="A27" s="3" t="s">
        <v>808</v>
      </c>
    </row>
    <row r="28" spans="1:4">
      <c r="A28" s="4" t="s">
        <v>1010</v>
      </c>
      <c r="C28" s="5" t="n">
        <v>350000000</v>
      </c>
      <c r="D28" s="5" t="n">
        <v>300000000</v>
      </c>
    </row>
    <row r="29" spans="1:4">
      <c r="A29" s="4" t="s">
        <v>1015</v>
      </c>
    </row>
    <row r="30" spans="1:4">
      <c r="A30" s="3" t="s">
        <v>808</v>
      </c>
    </row>
    <row r="31" spans="1:4">
      <c r="A31" s="4" t="s">
        <v>1016</v>
      </c>
      <c r="C31" s="5" t="n">
        <v>62300000</v>
      </c>
      <c r="D31" s="5" t="n">
        <v>70300000</v>
      </c>
    </row>
    <row r="32" spans="1:4">
      <c r="A32" s="4" t="s">
        <v>1017</v>
      </c>
    </row>
    <row r="33" spans="1:4">
      <c r="A33" s="3" t="s">
        <v>808</v>
      </c>
    </row>
    <row r="34" spans="1:4">
      <c r="A34" s="4" t="s">
        <v>1010</v>
      </c>
      <c r="C34" s="5" t="n">
        <v>40000000</v>
      </c>
      <c r="D34" s="5" t="n">
        <v>31500000</v>
      </c>
    </row>
    <row r="35" spans="1:4">
      <c r="A35" s="4" t="s">
        <v>1018</v>
      </c>
    </row>
    <row r="36" spans="1:4">
      <c r="A36" s="3" t="s">
        <v>808</v>
      </c>
    </row>
    <row r="37" spans="1:4">
      <c r="A37" s="4" t="s">
        <v>964</v>
      </c>
      <c r="B37" s="5" t="n">
        <v>300000000</v>
      </c>
    </row>
    <row r="38" spans="1:4">
      <c r="A38" s="4" t="s">
        <v>1019</v>
      </c>
    </row>
    <row r="39" spans="1:4">
      <c r="A39" s="3" t="s">
        <v>808</v>
      </c>
    </row>
    <row r="40" spans="1:4">
      <c r="A40" s="4" t="s">
        <v>964</v>
      </c>
      <c r="B40" s="7" t="n">
        <v>350000000</v>
      </c>
    </row>
    <row r="41" spans="1:4">
      <c r="A41" s="4" t="s">
        <v>1010</v>
      </c>
      <c r="C41" s="5" t="n">
        <v>350000000</v>
      </c>
      <c r="D41" s="5" t="n">
        <v>300000000</v>
      </c>
    </row>
    <row r="42" spans="1:4">
      <c r="A42" s="4" t="s">
        <v>1020</v>
      </c>
    </row>
    <row r="43" spans="1:4">
      <c r="A43" s="3" t="s">
        <v>808</v>
      </c>
    </row>
    <row r="44" spans="1:4">
      <c r="A44" s="4" t="s">
        <v>819</v>
      </c>
      <c r="B44" s="4" t="s">
        <v>826</v>
      </c>
    </row>
    <row r="45" spans="1:4">
      <c r="A45" s="4" t="s">
        <v>1021</v>
      </c>
    </row>
    <row r="46" spans="1:4">
      <c r="A46" s="3" t="s">
        <v>808</v>
      </c>
    </row>
    <row r="47" spans="1:4">
      <c r="A47" s="4" t="s">
        <v>964</v>
      </c>
      <c r="C47" s="5" t="n">
        <v>40000000</v>
      </c>
    </row>
    <row r="48" spans="1:4">
      <c r="A48" s="4" t="s">
        <v>1022</v>
      </c>
      <c r="C48" s="5" t="n">
        <v>40000000</v>
      </c>
      <c r="D48" s="5" t="n">
        <v>31500000</v>
      </c>
    </row>
    <row r="49" spans="1:4">
      <c r="A49" s="4" t="s">
        <v>1023</v>
      </c>
      <c r="C49" s="5" t="n">
        <v>0</v>
      </c>
      <c r="D49" s="5" t="n">
        <v>8500000</v>
      </c>
    </row>
    <row r="50" spans="1:4">
      <c r="A50" s="4" t="s">
        <v>1024</v>
      </c>
    </row>
    <row r="51" spans="1:4">
      <c r="A51" s="3" t="s">
        <v>808</v>
      </c>
    </row>
    <row r="52" spans="1:4">
      <c r="A52" s="4" t="s">
        <v>964</v>
      </c>
      <c r="C52" s="5" t="n">
        <v>41800000</v>
      </c>
    </row>
    <row r="53" spans="1:4">
      <c r="A53" s="4" t="s">
        <v>1022</v>
      </c>
      <c r="C53" s="5" t="n">
        <v>40800000</v>
      </c>
      <c r="D53" s="5" t="n">
        <v>40800000</v>
      </c>
    </row>
    <row r="54" spans="1:4">
      <c r="A54" s="4" t="s">
        <v>1023</v>
      </c>
      <c r="C54" s="5" t="n">
        <v>1000000</v>
      </c>
      <c r="D54" s="5" t="n">
        <v>1000000</v>
      </c>
    </row>
    <row r="55" spans="1:4">
      <c r="A55" s="4" t="s">
        <v>1025</v>
      </c>
    </row>
    <row r="56" spans="1:4">
      <c r="A56" s="3" t="s">
        <v>808</v>
      </c>
    </row>
    <row r="57" spans="1:4">
      <c r="A57" s="4" t="s">
        <v>964</v>
      </c>
      <c r="C57" s="5" t="n">
        <v>21500000</v>
      </c>
    </row>
    <row r="58" spans="1:4">
      <c r="A58" s="4" t="s">
        <v>1022</v>
      </c>
      <c r="C58" s="5" t="n">
        <v>0</v>
      </c>
      <c r="D58" s="5" t="n">
        <v>0</v>
      </c>
    </row>
    <row r="59" spans="1:4">
      <c r="A59" s="4" t="s">
        <v>1023</v>
      </c>
      <c r="C59" s="5" t="n">
        <v>14100000</v>
      </c>
      <c r="D59" s="5" t="n">
        <v>14100000</v>
      </c>
    </row>
    <row r="60" spans="1:4">
      <c r="A60" s="4" t="s">
        <v>1026</v>
      </c>
    </row>
    <row r="61" spans="1:4">
      <c r="A61" s="3" t="s">
        <v>808</v>
      </c>
    </row>
    <row r="62" spans="1:4">
      <c r="A62" s="4" t="s">
        <v>964</v>
      </c>
      <c r="C62" s="5" t="n">
        <v>150000000</v>
      </c>
    </row>
    <row r="63" spans="1:4">
      <c r="A63" s="4" t="s">
        <v>1022</v>
      </c>
      <c r="C63" s="5" t="n">
        <v>102800000</v>
      </c>
    </row>
    <row r="64" spans="1:4">
      <c r="A64" s="4" t="s">
        <v>1023</v>
      </c>
      <c r="C64" s="5" t="n">
        <v>47200000</v>
      </c>
    </row>
    <row r="65" spans="1:4">
      <c r="A65" s="4" t="s">
        <v>1027</v>
      </c>
    </row>
    <row r="66" spans="1:4">
      <c r="A66" s="3" t="s">
        <v>808</v>
      </c>
    </row>
    <row r="67" spans="1:4">
      <c r="A67" s="4" t="s">
        <v>1010</v>
      </c>
      <c r="C67" s="7" t="n">
        <v>102800000</v>
      </c>
      <c r="D67" s="5" t="n">
        <v>103300000</v>
      </c>
    </row>
    <row r="68" spans="1:4">
      <c r="A68" s="4" t="s">
        <v>1023</v>
      </c>
      <c r="D68" s="7" t="n">
        <v>46700000</v>
      </c>
    </row>
    <row r="69" spans="1:4">
      <c r="A69" s="4" t="s">
        <v>1028</v>
      </c>
    </row>
    <row r="70" spans="1:4">
      <c r="A70" s="3" t="s">
        <v>808</v>
      </c>
    </row>
    <row r="71" spans="1:4">
      <c r="A71" s="4" t="s">
        <v>819</v>
      </c>
      <c r="C71" s="4" t="s">
        <v>898</v>
      </c>
      <c r="D71" s="4" t="s">
        <v>8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9</v>
      </c>
      <c r="B1" s="2" t="s">
        <v>2</v>
      </c>
      <c r="C1" s="2" t="s">
        <v>963</v>
      </c>
      <c r="D1" s="2" t="s">
        <v>35</v>
      </c>
    </row>
    <row r="2" spans="1:4">
      <c r="A2" s="3" t="s">
        <v>808</v>
      </c>
    </row>
    <row r="3" spans="1:4">
      <c r="A3" s="4" t="s">
        <v>964</v>
      </c>
      <c r="C3" s="7" t="n">
        <v>300000000</v>
      </c>
    </row>
    <row r="4" spans="1:4">
      <c r="A4" s="4" t="s">
        <v>1011</v>
      </c>
      <c r="B4" s="7" t="n">
        <v>19700000</v>
      </c>
      <c r="D4" s="7" t="n">
        <v>19700000</v>
      </c>
    </row>
    <row r="5" spans="1:4">
      <c r="A5" s="4" t="s">
        <v>1030</v>
      </c>
    </row>
    <row r="6" spans="1:4">
      <c r="A6" s="3" t="s">
        <v>808</v>
      </c>
    </row>
    <row r="7" spans="1:4">
      <c r="A7" s="4" t="s">
        <v>964</v>
      </c>
      <c r="C7" s="5" t="n">
        <v>150000000</v>
      </c>
    </row>
    <row r="8" spans="1:4">
      <c r="A8" s="4" t="s">
        <v>1031</v>
      </c>
    </row>
    <row r="9" spans="1:4">
      <c r="A9" s="3" t="s">
        <v>808</v>
      </c>
    </row>
    <row r="10" spans="1:4">
      <c r="A10" s="4" t="s">
        <v>1016</v>
      </c>
      <c r="B10" s="5" t="n">
        <v>137700000</v>
      </c>
      <c r="D10" s="5" t="n">
        <v>96200000</v>
      </c>
    </row>
    <row r="11" spans="1:4">
      <c r="A11" s="4" t="s">
        <v>964</v>
      </c>
      <c r="B11" s="5" t="n">
        <v>150000000</v>
      </c>
      <c r="C11" s="7" t="n">
        <v>150000000</v>
      </c>
    </row>
    <row r="12" spans="1:4">
      <c r="A12" s="4" t="s">
        <v>1032</v>
      </c>
      <c r="B12" s="5" t="n">
        <v>0</v>
      </c>
      <c r="D12" s="5" t="n">
        <v>41500000</v>
      </c>
    </row>
    <row r="13" spans="1:4">
      <c r="A13" s="4" t="s">
        <v>1011</v>
      </c>
      <c r="B13" s="7" t="n">
        <v>12300000</v>
      </c>
      <c r="D13" s="7" t="n">
        <v>123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33</v>
      </c>
      <c r="B1" s="2" t="s">
        <v>2</v>
      </c>
      <c r="C1" s="2" t="s">
        <v>35</v>
      </c>
    </row>
    <row r="2" spans="1:3">
      <c r="A2" s="3" t="s">
        <v>235</v>
      </c>
    </row>
    <row r="3" spans="1:3">
      <c r="A3" s="5" t="n">
        <v>2019</v>
      </c>
      <c r="B3" s="7" t="n">
        <v>219118</v>
      </c>
    </row>
    <row r="4" spans="1:3">
      <c r="A4" s="5" t="n">
        <v>2020</v>
      </c>
      <c r="B4" s="5" t="n">
        <v>527304</v>
      </c>
    </row>
    <row r="5" spans="1:3">
      <c r="A5" s="5" t="n">
        <v>2021</v>
      </c>
      <c r="B5" s="5" t="n">
        <v>180511</v>
      </c>
    </row>
    <row r="6" spans="1:3">
      <c r="A6" s="5" t="n">
        <v>2022</v>
      </c>
      <c r="B6" s="5" t="n">
        <v>48528</v>
      </c>
    </row>
    <row r="7" spans="1:3">
      <c r="A7" s="5" t="n">
        <v>2023</v>
      </c>
      <c r="B7" s="5" t="n">
        <v>370680</v>
      </c>
    </row>
    <row r="8" spans="1:3">
      <c r="A8" s="4" t="s">
        <v>1034</v>
      </c>
      <c r="B8" s="5" t="n">
        <v>214192</v>
      </c>
    </row>
    <row r="9" spans="1:3">
      <c r="A9" s="4" t="s">
        <v>1035</v>
      </c>
      <c r="B9" s="5" t="n">
        <v>1560333</v>
      </c>
      <c r="C9" s="7" t="n">
        <v>1438386</v>
      </c>
    </row>
    <row r="10" spans="1:3">
      <c r="A10" s="4" t="s">
        <v>1036</v>
      </c>
      <c r="B10" s="5" t="n">
        <v>753</v>
      </c>
      <c r="C10" s="5" t="n">
        <v>856</v>
      </c>
    </row>
    <row r="11" spans="1:3">
      <c r="A11" s="4" t="s">
        <v>810</v>
      </c>
      <c r="B11" s="5" t="n">
        <v>-10541</v>
      </c>
      <c r="C11" s="5" t="n">
        <v>-14833</v>
      </c>
    </row>
    <row r="12" spans="1:3">
      <c r="A12" s="4" t="s">
        <v>812</v>
      </c>
      <c r="B12" s="7" t="n">
        <v>1550545</v>
      </c>
      <c r="C12" s="7" t="n">
        <v>14244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5</v>
      </c>
    </row>
    <row r="2" spans="1:3">
      <c r="A2" s="3" t="s">
        <v>1038</v>
      </c>
    </row>
    <row r="3" spans="1:3">
      <c r="A3" s="4" t="s">
        <v>1039</v>
      </c>
      <c r="B3" s="7" t="n">
        <v>7018</v>
      </c>
      <c r="C3" s="7" t="n">
        <v>4402</v>
      </c>
    </row>
    <row r="4" spans="1:3">
      <c r="A4" s="3" t="s">
        <v>1040</v>
      </c>
    </row>
    <row r="5" spans="1:3">
      <c r="A5" s="4" t="s">
        <v>1039</v>
      </c>
      <c r="B5" s="5" t="n">
        <v>7304</v>
      </c>
      <c r="C5" s="5" t="n">
        <v>1467</v>
      </c>
    </row>
    <row r="6" spans="1:3">
      <c r="A6" s="4" t="s">
        <v>1041</v>
      </c>
    </row>
    <row r="7" spans="1:3">
      <c r="A7" s="3" t="s">
        <v>1038</v>
      </c>
    </row>
    <row r="8" spans="1:3">
      <c r="A8" s="4" t="s">
        <v>1042</v>
      </c>
      <c r="B8" s="5" t="n">
        <v>4504</v>
      </c>
      <c r="C8" s="5" t="n">
        <v>3</v>
      </c>
    </row>
    <row r="9" spans="1:3">
      <c r="A9" s="4" t="s">
        <v>1039</v>
      </c>
      <c r="B9" s="5" t="n">
        <v>0</v>
      </c>
      <c r="C9" s="5" t="n">
        <v>0</v>
      </c>
    </row>
    <row r="10" spans="1:3">
      <c r="A10" s="3" t="s">
        <v>1040</v>
      </c>
    </row>
    <row r="11" spans="1:3">
      <c r="A11" s="4" t="s">
        <v>1039</v>
      </c>
      <c r="B11" s="5" t="n">
        <v>0</v>
      </c>
      <c r="C11" s="5" t="n">
        <v>0</v>
      </c>
    </row>
    <row r="12" spans="1:3">
      <c r="A12" s="4" t="s">
        <v>1043</v>
      </c>
    </row>
    <row r="13" spans="1:3">
      <c r="A13" s="3" t="s">
        <v>1038</v>
      </c>
    </row>
    <row r="14" spans="1:3">
      <c r="A14" s="4" t="s">
        <v>1042</v>
      </c>
      <c r="B14" s="5" t="n">
        <v>0</v>
      </c>
      <c r="C14" s="5" t="n">
        <v>0</v>
      </c>
    </row>
    <row r="15" spans="1:3">
      <c r="A15" s="4" t="s">
        <v>1039</v>
      </c>
      <c r="B15" s="5" t="n">
        <v>7018</v>
      </c>
      <c r="C15" s="5" t="n">
        <v>4402</v>
      </c>
    </row>
    <row r="16" spans="1:3">
      <c r="A16" s="3" t="s">
        <v>1040</v>
      </c>
    </row>
    <row r="17" spans="1:3">
      <c r="A17" s="4" t="s">
        <v>1039</v>
      </c>
      <c r="B17" s="5" t="n">
        <v>7304</v>
      </c>
      <c r="C17" s="5" t="n">
        <v>1467</v>
      </c>
    </row>
    <row r="18" spans="1:3">
      <c r="A18" s="4" t="s">
        <v>1044</v>
      </c>
    </row>
    <row r="19" spans="1:3">
      <c r="A19" s="3" t="s">
        <v>1038</v>
      </c>
    </row>
    <row r="20" spans="1:3">
      <c r="A20" s="4" t="s">
        <v>1042</v>
      </c>
      <c r="B20" s="5" t="n">
        <v>0</v>
      </c>
      <c r="C20" s="5" t="n">
        <v>0</v>
      </c>
    </row>
    <row r="21" spans="1:3">
      <c r="A21" s="4" t="s">
        <v>1039</v>
      </c>
      <c r="B21" s="5" t="n">
        <v>0</v>
      </c>
      <c r="C21" s="5" t="n">
        <v>0</v>
      </c>
    </row>
    <row r="22" spans="1:3">
      <c r="A22" s="3" t="s">
        <v>1040</v>
      </c>
    </row>
    <row r="23" spans="1:3">
      <c r="A23" s="4" t="s">
        <v>1039</v>
      </c>
      <c r="B23" s="7" t="n">
        <v>0</v>
      </c>
      <c r="C23"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45</v>
      </c>
      <c r="B1" s="2" t="s">
        <v>147</v>
      </c>
      <c r="D1" s="2" t="s">
        <v>1</v>
      </c>
    </row>
    <row r="2" spans="1:6">
      <c r="B2" s="2" t="s">
        <v>35</v>
      </c>
      <c r="C2" s="2" t="s">
        <v>150</v>
      </c>
      <c r="D2" s="2" t="s">
        <v>2</v>
      </c>
      <c r="E2" s="2" t="s">
        <v>35</v>
      </c>
      <c r="F2" s="2" t="s">
        <v>75</v>
      </c>
    </row>
    <row r="3" spans="1:6">
      <c r="A3" s="3" t="s">
        <v>1046</v>
      </c>
    </row>
    <row r="4" spans="1:6">
      <c r="A4" s="4" t="s">
        <v>540</v>
      </c>
      <c r="B4" s="7" t="n">
        <v>10600000</v>
      </c>
      <c r="C4" s="7" t="n">
        <v>3800000</v>
      </c>
      <c r="D4" s="7" t="n">
        <v>0</v>
      </c>
      <c r="E4" s="7" t="n">
        <v>14455000</v>
      </c>
      <c r="F4" s="7" t="n">
        <v>0</v>
      </c>
    </row>
    <row r="5" spans="1:6">
      <c r="A5" s="4" t="s">
        <v>1047</v>
      </c>
      <c r="D5" s="5" t="n">
        <v>2300000</v>
      </c>
    </row>
    <row r="6" spans="1:6">
      <c r="A6" s="4" t="s">
        <v>1048</v>
      </c>
      <c r="B6" s="5" t="n">
        <v>0</v>
      </c>
      <c r="D6" s="5" t="n">
        <v>0</v>
      </c>
      <c r="E6" s="5" t="n">
        <v>0</v>
      </c>
    </row>
    <row r="7" spans="1:6">
      <c r="A7" s="4" t="s">
        <v>1049</v>
      </c>
      <c r="B7" s="5" t="n">
        <v>0</v>
      </c>
      <c r="D7" s="7" t="n">
        <v>0</v>
      </c>
      <c r="E7" s="5" t="n">
        <v>0</v>
      </c>
    </row>
    <row r="8" spans="1:6">
      <c r="A8" s="4" t="s">
        <v>120</v>
      </c>
    </row>
    <row r="9" spans="1:6">
      <c r="A9" s="3" t="s">
        <v>1046</v>
      </c>
    </row>
    <row r="10" spans="1:6">
      <c r="A10" s="4" t="s">
        <v>540</v>
      </c>
      <c r="B10" s="7" t="n">
        <v>7600000</v>
      </c>
      <c r="C10" s="7" t="n">
        <v>2700000</v>
      </c>
    </row>
    <row r="11" spans="1:6">
      <c r="A11" s="4" t="s">
        <v>543</v>
      </c>
    </row>
    <row r="12" spans="1:6">
      <c r="A12" s="3" t="s">
        <v>1046</v>
      </c>
    </row>
    <row r="13" spans="1:6">
      <c r="A13" s="4" t="s">
        <v>540</v>
      </c>
      <c r="E13" s="5" t="n">
        <v>10600000</v>
      </c>
    </row>
    <row r="14" spans="1:6">
      <c r="A14" s="4" t="s">
        <v>545</v>
      </c>
    </row>
    <row r="15" spans="1:6">
      <c r="A15" s="3" t="s">
        <v>1046</v>
      </c>
    </row>
    <row r="16" spans="1:6">
      <c r="A16" s="4" t="s">
        <v>540</v>
      </c>
      <c r="E16" s="5" t="n">
        <v>7600000</v>
      </c>
    </row>
    <row r="17" spans="1:6">
      <c r="A17" s="4" t="s">
        <v>1050</v>
      </c>
    </row>
    <row r="18" spans="1:6">
      <c r="A18" s="3" t="s">
        <v>1046</v>
      </c>
    </row>
    <row r="19" spans="1:6">
      <c r="A19" s="4" t="s">
        <v>540</v>
      </c>
      <c r="E19" s="5" t="n">
        <v>3800000</v>
      </c>
    </row>
    <row r="20" spans="1:6">
      <c r="A20" s="4" t="s">
        <v>1051</v>
      </c>
    </row>
    <row r="21" spans="1:6">
      <c r="A21" s="3" t="s">
        <v>1046</v>
      </c>
    </row>
    <row r="22" spans="1:6">
      <c r="A22" s="4" t="s">
        <v>540</v>
      </c>
      <c r="E22" s="5" t="n">
        <v>10600000</v>
      </c>
    </row>
    <row r="23" spans="1:6">
      <c r="A23" s="4" t="s">
        <v>1052</v>
      </c>
    </row>
    <row r="24" spans="1:6">
      <c r="A24" s="3" t="s">
        <v>1046</v>
      </c>
    </row>
    <row r="25" spans="1:6">
      <c r="A25" s="4" t="s">
        <v>540</v>
      </c>
      <c r="E25" s="5" t="n">
        <v>2700000</v>
      </c>
    </row>
    <row r="26" spans="1:6">
      <c r="A26" s="4" t="s">
        <v>1053</v>
      </c>
    </row>
    <row r="27" spans="1:6">
      <c r="A27" s="3" t="s">
        <v>1046</v>
      </c>
    </row>
    <row r="28" spans="1:6">
      <c r="A28" s="4" t="s">
        <v>540</v>
      </c>
      <c r="E28" s="7" t="n">
        <v>76000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v>
      </c>
      <c r="B1" s="2" t="s">
        <v>147</v>
      </c>
      <c r="J1" s="2" t="s">
        <v>1</v>
      </c>
    </row>
    <row r="2" spans="1:12">
      <c r="B2" s="2" t="s">
        <v>2</v>
      </c>
      <c r="C2" s="2" t="s">
        <v>148</v>
      </c>
      <c r="D2" s="2" t="s">
        <v>3</v>
      </c>
      <c r="E2" s="2" t="s">
        <v>149</v>
      </c>
      <c r="F2" s="2" t="s">
        <v>35</v>
      </c>
      <c r="G2" s="2" t="s">
        <v>150</v>
      </c>
      <c r="H2" s="2" t="s">
        <v>151</v>
      </c>
      <c r="I2" s="2" t="s">
        <v>152</v>
      </c>
      <c r="J2" s="2" t="s">
        <v>2</v>
      </c>
      <c r="K2" s="2" t="s">
        <v>35</v>
      </c>
      <c r="L2" s="2" t="s">
        <v>75</v>
      </c>
    </row>
    <row r="3" spans="1:12">
      <c r="A3" s="3" t="s">
        <v>153</v>
      </c>
    </row>
    <row r="4" spans="1:12">
      <c r="A4" s="4" t="s">
        <v>154</v>
      </c>
      <c r="B4" s="9" t="n">
        <v>0.28</v>
      </c>
      <c r="C4" s="9" t="n">
        <v>0.27</v>
      </c>
      <c r="D4" s="9" t="n">
        <v>0.27</v>
      </c>
      <c r="E4" s="9" t="n">
        <v>0.27</v>
      </c>
      <c r="F4" s="9" t="n">
        <v>0.27</v>
      </c>
      <c r="G4" s="9" t="n">
        <v>0.26</v>
      </c>
      <c r="H4" s="9" t="n">
        <v>0.26</v>
      </c>
      <c r="I4" s="9" t="n">
        <v>0.26</v>
      </c>
      <c r="J4" s="9" t="n">
        <v>1.09</v>
      </c>
      <c r="K4" s="9" t="n">
        <v>1.05</v>
      </c>
      <c r="L4" s="9" t="n">
        <v>1.16</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1055</v>
      </c>
      <c r="D2" s="2" t="s">
        <v>35</v>
      </c>
    </row>
    <row r="3" spans="1:4">
      <c r="A3" s="3" t="s">
        <v>1056</v>
      </c>
    </row>
    <row r="4" spans="1:4">
      <c r="A4" s="4" t="s">
        <v>1057</v>
      </c>
      <c r="B4" s="7" t="n">
        <v>69670</v>
      </c>
    </row>
    <row r="5" spans="1:4">
      <c r="A5" s="4" t="s">
        <v>1058</v>
      </c>
      <c r="B5" s="4" t="s">
        <v>1059</v>
      </c>
    </row>
    <row r="6" spans="1:4">
      <c r="A6" s="4" t="s">
        <v>1060</v>
      </c>
      <c r="B6" s="7" t="n">
        <v>-7304</v>
      </c>
      <c r="D6" s="7" t="n">
        <v>-1467</v>
      </c>
    </row>
    <row r="7" spans="1:4">
      <c r="A7" s="4" t="s">
        <v>1061</v>
      </c>
      <c r="B7" s="7" t="n">
        <v>7018</v>
      </c>
      <c r="D7" s="5" t="n">
        <v>4402</v>
      </c>
    </row>
    <row r="8" spans="1:4">
      <c r="A8" s="4" t="s">
        <v>1062</v>
      </c>
    </row>
    <row r="9" spans="1:4">
      <c r="A9" s="3" t="s">
        <v>1056</v>
      </c>
    </row>
    <row r="10" spans="1:4">
      <c r="A10" s="4" t="s">
        <v>1063</v>
      </c>
      <c r="B10" s="4" t="s">
        <v>936</v>
      </c>
    </row>
    <row r="11" spans="1:4">
      <c r="A11" s="4" t="s">
        <v>1064</v>
      </c>
      <c r="B11" s="4" t="s">
        <v>1065</v>
      </c>
    </row>
    <row r="12" spans="1:4">
      <c r="A12" s="4" t="s">
        <v>1066</v>
      </c>
    </row>
    <row r="13" spans="1:4">
      <c r="A13" s="3" t="s">
        <v>1056</v>
      </c>
    </row>
    <row r="14" spans="1:4">
      <c r="A14" s="4" t="s">
        <v>1063</v>
      </c>
      <c r="B14" s="4" t="s">
        <v>1067</v>
      </c>
    </row>
    <row r="15" spans="1:4">
      <c r="A15" s="4" t="s">
        <v>1064</v>
      </c>
      <c r="B15" s="4" t="s">
        <v>1068</v>
      </c>
    </row>
    <row r="16" spans="1:4">
      <c r="A16" s="4" t="s">
        <v>980</v>
      </c>
    </row>
    <row r="17" spans="1:4">
      <c r="A17" s="3" t="s">
        <v>1056</v>
      </c>
    </row>
    <row r="18" spans="1:4">
      <c r="A18" s="4" t="s">
        <v>1057</v>
      </c>
      <c r="B18" s="7" t="n">
        <v>50000</v>
      </c>
    </row>
    <row r="19" spans="1:4">
      <c r="A19" s="4" t="s">
        <v>1058</v>
      </c>
      <c r="B19" s="4" t="s">
        <v>575</v>
      </c>
    </row>
    <row r="20" spans="1:4">
      <c r="A20" s="4" t="s">
        <v>1060</v>
      </c>
      <c r="C20" s="7" t="n">
        <v>-2900</v>
      </c>
    </row>
    <row r="21" spans="1:4">
      <c r="A21" s="4" t="s">
        <v>427</v>
      </c>
    </row>
    <row r="22" spans="1:4">
      <c r="A22" s="3" t="s">
        <v>1056</v>
      </c>
    </row>
    <row r="23" spans="1:4">
      <c r="A23" s="4" t="s">
        <v>1057</v>
      </c>
      <c r="B23" s="7" t="n">
        <v>432200</v>
      </c>
    </row>
    <row r="24" spans="1:4">
      <c r="A24" s="4" t="s">
        <v>1069</v>
      </c>
      <c r="B24" s="5" t="n">
        <v>-310</v>
      </c>
      <c r="D24" s="5" t="n">
        <v>2638</v>
      </c>
    </row>
    <row r="25" spans="1:4">
      <c r="A25" s="4" t="s">
        <v>1070</v>
      </c>
    </row>
    <row r="26" spans="1:4">
      <c r="A26" s="3" t="s">
        <v>1056</v>
      </c>
    </row>
    <row r="27" spans="1:4">
      <c r="A27" s="4" t="s">
        <v>1057</v>
      </c>
      <c r="B27" s="5" t="n">
        <v>111117</v>
      </c>
    </row>
    <row r="28" spans="1:4">
      <c r="A28" s="4" t="s">
        <v>1060</v>
      </c>
      <c r="B28" s="5" t="n">
        <v>-6332</v>
      </c>
      <c r="D28" s="5" t="n">
        <v>-1438</v>
      </c>
    </row>
    <row r="29" spans="1:4">
      <c r="A29" s="4" t="s">
        <v>1071</v>
      </c>
    </row>
    <row r="30" spans="1:4">
      <c r="A30" s="3" t="s">
        <v>1056</v>
      </c>
    </row>
    <row r="31" spans="1:4">
      <c r="A31" s="4" t="s">
        <v>1057</v>
      </c>
      <c r="B31" s="5" t="n">
        <v>321083</v>
      </c>
    </row>
    <row r="32" spans="1:4">
      <c r="A32" s="4" t="s">
        <v>1061</v>
      </c>
      <c r="B32" s="7" t="n">
        <v>6022</v>
      </c>
      <c r="D32" s="5" t="n">
        <v>4076</v>
      </c>
    </row>
    <row r="33" spans="1:4">
      <c r="A33" s="4" t="s">
        <v>1072</v>
      </c>
    </row>
    <row r="34" spans="1:4">
      <c r="A34" s="3" t="s">
        <v>1056</v>
      </c>
    </row>
    <row r="35" spans="1:4">
      <c r="A35" s="4" t="s">
        <v>1058</v>
      </c>
      <c r="B35" s="4" t="s">
        <v>1073</v>
      </c>
    </row>
    <row r="36" spans="1:4">
      <c r="A36" s="4" t="s">
        <v>1063</v>
      </c>
      <c r="B36" s="4" t="s">
        <v>912</v>
      </c>
    </row>
    <row r="37" spans="1:4">
      <c r="A37" s="4" t="s">
        <v>1064</v>
      </c>
      <c r="B37" s="4" t="s">
        <v>982</v>
      </c>
    </row>
    <row r="38" spans="1:4">
      <c r="A38" s="4" t="s">
        <v>1074</v>
      </c>
    </row>
    <row r="39" spans="1:4">
      <c r="A39" s="3" t="s">
        <v>1056</v>
      </c>
    </row>
    <row r="40" spans="1:4">
      <c r="A40" s="4" t="s">
        <v>1058</v>
      </c>
      <c r="B40" s="4" t="s">
        <v>1075</v>
      </c>
    </row>
    <row r="41" spans="1:4">
      <c r="A41" s="4" t="s">
        <v>1063</v>
      </c>
      <c r="B41" s="4" t="s">
        <v>1076</v>
      </c>
    </row>
    <row r="42" spans="1:4">
      <c r="A42" s="4" t="s">
        <v>1064</v>
      </c>
      <c r="B42" s="4" t="s">
        <v>1077</v>
      </c>
    </row>
    <row r="43" spans="1:4">
      <c r="A43" s="4" t="s">
        <v>1078</v>
      </c>
    </row>
    <row r="44" spans="1:4">
      <c r="A44" s="3" t="s">
        <v>1056</v>
      </c>
    </row>
    <row r="45" spans="1:4">
      <c r="A45" s="4" t="s">
        <v>1058</v>
      </c>
      <c r="B45" s="4" t="s">
        <v>575</v>
      </c>
    </row>
    <row r="46" spans="1:4">
      <c r="A46" s="4" t="s">
        <v>1063</v>
      </c>
      <c r="B46" s="4" t="s">
        <v>1079</v>
      </c>
    </row>
    <row r="47" spans="1:4">
      <c r="A47" s="4" t="s">
        <v>1064</v>
      </c>
      <c r="B47" s="4" t="s">
        <v>1080</v>
      </c>
    </row>
    <row r="48" spans="1:4">
      <c r="A48" s="4" t="s">
        <v>1081</v>
      </c>
    </row>
    <row r="49" spans="1:4">
      <c r="A49" s="3" t="s">
        <v>1056</v>
      </c>
    </row>
    <row r="50" spans="1:4">
      <c r="A50" s="4" t="s">
        <v>1058</v>
      </c>
      <c r="B50" s="4" t="s">
        <v>1082</v>
      </c>
    </row>
    <row r="51" spans="1:4">
      <c r="A51" s="4" t="s">
        <v>1063</v>
      </c>
      <c r="B51" s="4" t="s">
        <v>1083</v>
      </c>
    </row>
    <row r="52" spans="1:4">
      <c r="A52" s="4" t="s">
        <v>1064</v>
      </c>
      <c r="B52" s="4" t="s">
        <v>1080</v>
      </c>
    </row>
    <row r="53" spans="1:4">
      <c r="A53" s="4" t="s">
        <v>553</v>
      </c>
    </row>
    <row r="54" spans="1:4">
      <c r="A54" s="3" t="s">
        <v>1056</v>
      </c>
    </row>
    <row r="55" spans="1:4">
      <c r="A55" s="4" t="s">
        <v>1057</v>
      </c>
      <c r="B55" s="7" t="n">
        <v>19325</v>
      </c>
    </row>
    <row r="56" spans="1:4">
      <c r="A56" s="4" t="s">
        <v>1069</v>
      </c>
      <c r="B56" s="5" t="n">
        <v>108</v>
      </c>
      <c r="D56" s="5" t="n">
        <v>-29</v>
      </c>
    </row>
    <row r="57" spans="1:4">
      <c r="A57" s="4" t="s">
        <v>1084</v>
      </c>
    </row>
    <row r="58" spans="1:4">
      <c r="A58" s="3" t="s">
        <v>1056</v>
      </c>
    </row>
    <row r="59" spans="1:4">
      <c r="A59" s="4" t="s">
        <v>1057</v>
      </c>
      <c r="B59" s="7" t="n">
        <v>0</v>
      </c>
    </row>
    <row r="60" spans="1:4">
      <c r="A60" s="4" t="s">
        <v>1058</v>
      </c>
      <c r="B60" s="4" t="s">
        <v>1085</v>
      </c>
    </row>
    <row r="61" spans="1:4">
      <c r="A61" s="4" t="s">
        <v>1063</v>
      </c>
      <c r="B61" s="4" t="s">
        <v>879</v>
      </c>
    </row>
    <row r="62" spans="1:4">
      <c r="A62" s="4" t="s">
        <v>1060</v>
      </c>
      <c r="B62" s="7" t="n">
        <v>0</v>
      </c>
      <c r="D62" s="5" t="n">
        <v>-29</v>
      </c>
    </row>
    <row r="63" spans="1:4">
      <c r="A63" s="4" t="s">
        <v>1086</v>
      </c>
    </row>
    <row r="64" spans="1:4">
      <c r="A64" s="3" t="s">
        <v>1056</v>
      </c>
    </row>
    <row r="65" spans="1:4">
      <c r="A65" s="4" t="s">
        <v>1057</v>
      </c>
      <c r="B65" s="7" t="n">
        <v>19325</v>
      </c>
    </row>
    <row r="66" spans="1:4">
      <c r="A66" s="4" t="s">
        <v>1058</v>
      </c>
      <c r="B66" s="4" t="s">
        <v>1085</v>
      </c>
    </row>
    <row r="67" spans="1:4">
      <c r="A67" s="4" t="s">
        <v>1063</v>
      </c>
      <c r="B67" s="4" t="s">
        <v>879</v>
      </c>
    </row>
    <row r="68" spans="1:4">
      <c r="A68" s="4" t="s">
        <v>1061</v>
      </c>
      <c r="B68" s="7" t="n">
        <v>108</v>
      </c>
      <c r="D68" s="5" t="n">
        <v>0</v>
      </c>
    </row>
    <row r="69" spans="1:4">
      <c r="A69" s="4" t="s">
        <v>1087</v>
      </c>
    </row>
    <row r="70" spans="1:4">
      <c r="A70" s="3" t="s">
        <v>1056</v>
      </c>
    </row>
    <row r="71" spans="1:4">
      <c r="A71" s="4" t="s">
        <v>1064</v>
      </c>
      <c r="B71" s="4" t="s">
        <v>1068</v>
      </c>
    </row>
    <row r="72" spans="1:4">
      <c r="A72" s="4" t="s">
        <v>1088</v>
      </c>
    </row>
    <row r="73" spans="1:4">
      <c r="A73" s="3" t="s">
        <v>1056</v>
      </c>
    </row>
    <row r="74" spans="1:4">
      <c r="A74" s="4" t="s">
        <v>1064</v>
      </c>
      <c r="B74" s="4" t="s">
        <v>1068</v>
      </c>
    </row>
    <row r="75" spans="1:4">
      <c r="A75" s="4" t="s">
        <v>1089</v>
      </c>
    </row>
    <row r="76" spans="1:4">
      <c r="A76" s="3" t="s">
        <v>1056</v>
      </c>
    </row>
    <row r="77" spans="1:4">
      <c r="A77" s="4" t="s">
        <v>1064</v>
      </c>
      <c r="B77" s="4" t="s">
        <v>1068</v>
      </c>
    </row>
    <row r="78" spans="1:4">
      <c r="A78" s="4" t="s">
        <v>1090</v>
      </c>
    </row>
    <row r="79" spans="1:4">
      <c r="A79" s="3" t="s">
        <v>1056</v>
      </c>
    </row>
    <row r="80" spans="1:4">
      <c r="A80" s="4" t="s">
        <v>1064</v>
      </c>
      <c r="B80" s="4" t="s">
        <v>1068</v>
      </c>
    </row>
    <row r="81" spans="1:4">
      <c r="A81" s="4" t="s">
        <v>1091</v>
      </c>
    </row>
    <row r="82" spans="1:4">
      <c r="A82" s="3" t="s">
        <v>1056</v>
      </c>
    </row>
    <row r="83" spans="1:4">
      <c r="A83" s="4" t="s">
        <v>1057</v>
      </c>
      <c r="B83" s="7" t="n">
        <v>58000</v>
      </c>
    </row>
    <row r="84" spans="1:4">
      <c r="A84" s="4" t="s">
        <v>1058</v>
      </c>
      <c r="B84" s="4" t="s">
        <v>1092</v>
      </c>
    </row>
    <row r="85" spans="1:4">
      <c r="A85" s="4" t="s">
        <v>1063</v>
      </c>
      <c r="B85" s="4" t="s">
        <v>1093</v>
      </c>
    </row>
    <row r="86" spans="1:4">
      <c r="A86" s="4" t="s">
        <v>1061</v>
      </c>
      <c r="B86" s="7" t="n">
        <v>8</v>
      </c>
      <c r="D86" s="5" t="n">
        <v>14</v>
      </c>
    </row>
    <row r="87" spans="1:4">
      <c r="A87" s="4" t="s">
        <v>1094</v>
      </c>
    </row>
    <row r="88" spans="1:4">
      <c r="A88" s="3" t="s">
        <v>1056</v>
      </c>
    </row>
    <row r="89" spans="1:4">
      <c r="A89" s="4" t="s">
        <v>1064</v>
      </c>
      <c r="B89" s="4" t="s">
        <v>1095</v>
      </c>
    </row>
    <row r="90" spans="1:4">
      <c r="A90" s="4" t="s">
        <v>1096</v>
      </c>
    </row>
    <row r="91" spans="1:4">
      <c r="A91" s="3" t="s">
        <v>1056</v>
      </c>
    </row>
    <row r="92" spans="1:4">
      <c r="A92" s="4" t="s">
        <v>1064</v>
      </c>
      <c r="B92" s="4" t="s">
        <v>1095</v>
      </c>
    </row>
    <row r="93" spans="1:4">
      <c r="A93" s="4" t="s">
        <v>555</v>
      </c>
    </row>
    <row r="94" spans="1:4">
      <c r="A94" s="3" t="s">
        <v>1056</v>
      </c>
    </row>
    <row r="95" spans="1:4">
      <c r="A95" s="4" t="s">
        <v>1057</v>
      </c>
      <c r="B95" s="7" t="n">
        <v>180741</v>
      </c>
    </row>
    <row r="96" spans="1:4">
      <c r="A96" s="4" t="s">
        <v>1069</v>
      </c>
      <c r="B96" s="5" t="n">
        <v>859</v>
      </c>
      <c r="D96" s="5" t="n">
        <v>312</v>
      </c>
    </row>
    <row r="97" spans="1:4">
      <c r="A97" s="4" t="s">
        <v>1097</v>
      </c>
    </row>
    <row r="98" spans="1:4">
      <c r="A98" s="3" t="s">
        <v>1056</v>
      </c>
    </row>
    <row r="99" spans="1:4">
      <c r="A99" s="4" t="s">
        <v>1057</v>
      </c>
      <c r="B99" s="5" t="n">
        <v>71841</v>
      </c>
    </row>
    <row r="100" spans="1:4">
      <c r="A100" s="4" t="s">
        <v>1061</v>
      </c>
      <c r="B100" s="7" t="n">
        <v>851</v>
      </c>
      <c r="D100" s="5" t="n">
        <v>295</v>
      </c>
    </row>
    <row r="101" spans="1:4">
      <c r="A101" s="4" t="s">
        <v>1098</v>
      </c>
    </row>
    <row r="102" spans="1:4">
      <c r="A102" s="3" t="s">
        <v>1056</v>
      </c>
    </row>
    <row r="103" spans="1:4">
      <c r="A103" s="4" t="s">
        <v>1058</v>
      </c>
      <c r="B103" s="4" t="s">
        <v>1099</v>
      </c>
    </row>
    <row r="104" spans="1:4">
      <c r="A104" s="4" t="s">
        <v>1063</v>
      </c>
      <c r="B104" s="4" t="s">
        <v>1100</v>
      </c>
    </row>
    <row r="105" spans="1:4">
      <c r="A105" s="4" t="s">
        <v>1064</v>
      </c>
      <c r="B105" s="4" t="s">
        <v>1101</v>
      </c>
    </row>
    <row r="106" spans="1:4">
      <c r="A106" s="4" t="s">
        <v>1102</v>
      </c>
    </row>
    <row r="107" spans="1:4">
      <c r="A107" s="3" t="s">
        <v>1056</v>
      </c>
    </row>
    <row r="108" spans="1:4">
      <c r="A108" s="4" t="s">
        <v>1058</v>
      </c>
      <c r="B108" s="4" t="s">
        <v>1103</v>
      </c>
    </row>
    <row r="109" spans="1:4">
      <c r="A109" s="4" t="s">
        <v>1063</v>
      </c>
      <c r="B109" s="4" t="s">
        <v>912</v>
      </c>
    </row>
    <row r="110" spans="1:4">
      <c r="A110" s="4" t="s">
        <v>1064</v>
      </c>
      <c r="B110" s="4" t="s">
        <v>1104</v>
      </c>
    </row>
    <row r="111" spans="1:4">
      <c r="A111" s="4" t="s">
        <v>1105</v>
      </c>
    </row>
    <row r="112" spans="1:4">
      <c r="A112" s="3" t="s">
        <v>1056</v>
      </c>
    </row>
    <row r="113" spans="1:4">
      <c r="A113" s="4" t="s">
        <v>1057</v>
      </c>
      <c r="B113" s="7" t="n">
        <v>108900</v>
      </c>
    </row>
    <row r="114" spans="1:4">
      <c r="A114" s="4" t="s">
        <v>1061</v>
      </c>
      <c r="B114" s="7" t="n">
        <v>8</v>
      </c>
      <c r="D114" s="5" t="n">
        <v>17</v>
      </c>
    </row>
    <row r="115" spans="1:4">
      <c r="A115" s="4" t="s">
        <v>1106</v>
      </c>
    </row>
    <row r="116" spans="1:4">
      <c r="A116" s="3" t="s">
        <v>1056</v>
      </c>
    </row>
    <row r="117" spans="1:4">
      <c r="A117" s="4" t="s">
        <v>1058</v>
      </c>
      <c r="B117" s="4" t="s">
        <v>1107</v>
      </c>
    </row>
    <row r="118" spans="1:4">
      <c r="A118" s="4" t="s">
        <v>1063</v>
      </c>
      <c r="B118" s="4" t="s">
        <v>1108</v>
      </c>
    </row>
    <row r="119" spans="1:4">
      <c r="A119" s="4" t="s">
        <v>1064</v>
      </c>
      <c r="B119" s="4" t="s">
        <v>1095</v>
      </c>
    </row>
    <row r="120" spans="1:4">
      <c r="A120" s="4" t="s">
        <v>1109</v>
      </c>
    </row>
    <row r="121" spans="1:4">
      <c r="A121" s="3" t="s">
        <v>1056</v>
      </c>
    </row>
    <row r="122" spans="1:4">
      <c r="A122" s="4" t="s">
        <v>1058</v>
      </c>
      <c r="B122" s="4" t="s">
        <v>1110</v>
      </c>
    </row>
    <row r="123" spans="1:4">
      <c r="A123" s="4" t="s">
        <v>1063</v>
      </c>
      <c r="B123" s="4" t="s">
        <v>927</v>
      </c>
    </row>
    <row r="124" spans="1:4">
      <c r="A124" s="4" t="s">
        <v>1064</v>
      </c>
      <c r="B124" s="4" t="s">
        <v>1095</v>
      </c>
    </row>
    <row r="125" spans="1:4">
      <c r="A125" s="4" t="s">
        <v>1012</v>
      </c>
    </row>
    <row r="126" spans="1:4">
      <c r="A126" s="3" t="s">
        <v>1056</v>
      </c>
    </row>
    <row r="127" spans="1:4">
      <c r="A127" s="4" t="s">
        <v>1057</v>
      </c>
      <c r="B127" s="7" t="n">
        <v>86570</v>
      </c>
    </row>
    <row r="128" spans="1:4">
      <c r="A128" s="4" t="s">
        <v>1069</v>
      </c>
      <c r="B128" s="5" t="n">
        <v>-951</v>
      </c>
      <c r="D128" s="5" t="n">
        <v>0</v>
      </c>
    </row>
    <row r="129" spans="1:4">
      <c r="A129" s="4" t="s">
        <v>1111</v>
      </c>
    </row>
    <row r="130" spans="1:4">
      <c r="A130" s="3" t="s">
        <v>1056</v>
      </c>
    </row>
    <row r="131" spans="1:4">
      <c r="A131" s="4" t="s">
        <v>1060</v>
      </c>
      <c r="B131" s="5" t="n">
        <v>-972</v>
      </c>
      <c r="D131" s="5" t="n">
        <v>0</v>
      </c>
    </row>
    <row r="132" spans="1:4">
      <c r="A132" s="4" t="s">
        <v>1112</v>
      </c>
    </row>
    <row r="133" spans="1:4">
      <c r="A133" s="3" t="s">
        <v>1056</v>
      </c>
    </row>
    <row r="134" spans="1:4">
      <c r="A134" s="4" t="s">
        <v>1057</v>
      </c>
      <c r="B134" s="7" t="n">
        <v>16900</v>
      </c>
    </row>
    <row r="135" spans="1:4">
      <c r="A135" s="4" t="s">
        <v>1058</v>
      </c>
      <c r="B135" s="4" t="s">
        <v>1113</v>
      </c>
    </row>
    <row r="136" spans="1:4">
      <c r="A136" s="4" t="s">
        <v>1063</v>
      </c>
      <c r="B136" s="4" t="s">
        <v>577</v>
      </c>
    </row>
    <row r="137" spans="1:4">
      <c r="A137" s="4" t="s">
        <v>1061</v>
      </c>
      <c r="B137" s="7" t="n">
        <v>21</v>
      </c>
      <c r="D137" s="7" t="n">
        <v>0</v>
      </c>
    </row>
    <row r="138" spans="1:4">
      <c r="A138" s="4" t="s">
        <v>1114</v>
      </c>
    </row>
    <row r="139" spans="1:4">
      <c r="A139" s="3" t="s">
        <v>1056</v>
      </c>
    </row>
    <row r="140" spans="1:4">
      <c r="A140" s="4" t="s">
        <v>1064</v>
      </c>
      <c r="B140" s="4" t="s">
        <v>1115</v>
      </c>
    </row>
    <row r="141" spans="1:4">
      <c r="A141" s="4" t="s">
        <v>1116</v>
      </c>
    </row>
    <row r="142" spans="1:4">
      <c r="A142" s="3" t="s">
        <v>1056</v>
      </c>
    </row>
    <row r="143" spans="1:4">
      <c r="A143" s="4" t="s">
        <v>1064</v>
      </c>
      <c r="B143" s="4" t="s">
        <v>11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1117</v>
      </c>
      <c r="B1" s="2" t="s">
        <v>1</v>
      </c>
    </row>
    <row r="2" spans="1:4">
      <c r="B2" s="2" t="s">
        <v>538</v>
      </c>
      <c r="C2" s="2" t="s">
        <v>1118</v>
      </c>
      <c r="D2" s="2" t="s">
        <v>393</v>
      </c>
    </row>
    <row r="3" spans="1:4">
      <c r="A3" s="3" t="s">
        <v>1056</v>
      </c>
    </row>
    <row r="4" spans="1:4">
      <c r="A4" s="4" t="s">
        <v>1060</v>
      </c>
      <c r="B4" s="7" t="n">
        <v>-7304</v>
      </c>
      <c r="D4" s="7" t="n">
        <v>-1467</v>
      </c>
    </row>
    <row r="5" spans="1:4">
      <c r="A5" s="4" t="s">
        <v>1058</v>
      </c>
      <c r="B5" s="4" t="s">
        <v>1059</v>
      </c>
    </row>
    <row r="6" spans="1:4">
      <c r="A6" s="4" t="s">
        <v>980</v>
      </c>
    </row>
    <row r="7" spans="1:4">
      <c r="A7" s="3" t="s">
        <v>1056</v>
      </c>
    </row>
    <row r="8" spans="1:4">
      <c r="A8" s="4" t="s">
        <v>1119</v>
      </c>
      <c r="C8" s="5" t="n">
        <v>2</v>
      </c>
    </row>
    <row r="9" spans="1:4">
      <c r="A9" s="4" t="s">
        <v>1060</v>
      </c>
      <c r="C9" s="7" t="n">
        <v>-2900</v>
      </c>
    </row>
    <row r="10" spans="1:4">
      <c r="A10" s="4" t="s">
        <v>1058</v>
      </c>
      <c r="B10" s="4" t="s">
        <v>5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5</v>
      </c>
      <c r="D2" s="2" t="s">
        <v>75</v>
      </c>
    </row>
    <row r="3" spans="1:4">
      <c r="A3" s="3" t="s">
        <v>1121</v>
      </c>
    </row>
    <row r="4" spans="1:4">
      <c r="A4" s="4" t="s">
        <v>1122</v>
      </c>
      <c r="B4" s="7" t="n">
        <v>-2659</v>
      </c>
      <c r="C4" s="7" t="n">
        <v>634</v>
      </c>
      <c r="D4" s="7" t="n">
        <v>-646</v>
      </c>
    </row>
    <row r="5" spans="1:4">
      <c r="A5" s="4" t="s">
        <v>1123</v>
      </c>
      <c r="B5" s="7" t="n">
        <v>71</v>
      </c>
      <c r="C5" s="7" t="n">
        <v>3317</v>
      </c>
      <c r="D5" s="7" t="n">
        <v>45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4</v>
      </c>
      <c r="B1" s="2" t="s">
        <v>2</v>
      </c>
      <c r="C1" s="2" t="s">
        <v>35</v>
      </c>
      <c r="D1" s="2" t="s">
        <v>75</v>
      </c>
      <c r="E1" s="2" t="s">
        <v>580</v>
      </c>
    </row>
    <row r="2" spans="1:5">
      <c r="A2" s="3" t="s">
        <v>1125</v>
      </c>
    </row>
    <row r="3" spans="1:5">
      <c r="A3" s="4" t="s">
        <v>293</v>
      </c>
      <c r="B3" s="7" t="n">
        <v>109613</v>
      </c>
      <c r="C3" s="7" t="n">
        <v>153829</v>
      </c>
      <c r="D3" s="7" t="n">
        <v>276163</v>
      </c>
      <c r="E3" s="7" t="n">
        <v>147188</v>
      </c>
    </row>
    <row r="4" spans="1:5">
      <c r="A4" s="4" t="s">
        <v>1126</v>
      </c>
      <c r="B4" s="5" t="n">
        <v>1550545</v>
      </c>
      <c r="C4" s="5" t="n">
        <v>1424409</v>
      </c>
    </row>
    <row r="5" spans="1:5">
      <c r="A5" s="4" t="s">
        <v>1127</v>
      </c>
      <c r="B5" s="5" t="n">
        <v>533257</v>
      </c>
      <c r="C5" s="5" t="n">
        <v>473735</v>
      </c>
    </row>
    <row r="6" spans="1:5">
      <c r="A6" s="4" t="s">
        <v>1128</v>
      </c>
    </row>
    <row r="7" spans="1:5">
      <c r="A7" s="3" t="s">
        <v>1125</v>
      </c>
    </row>
    <row r="8" spans="1:5">
      <c r="A8" s="4" t="s">
        <v>293</v>
      </c>
      <c r="B8" s="5" t="n">
        <v>109613</v>
      </c>
      <c r="C8" s="5" t="n">
        <v>153829</v>
      </c>
    </row>
    <row r="9" spans="1:5">
      <c r="A9" s="4" t="s">
        <v>1126</v>
      </c>
      <c r="B9" s="5" t="n">
        <v>1026708</v>
      </c>
      <c r="C9" s="5" t="n">
        <v>921261</v>
      </c>
    </row>
    <row r="10" spans="1:5">
      <c r="A10" s="4" t="s">
        <v>1129</v>
      </c>
      <c r="B10" s="5" t="n">
        <v>0</v>
      </c>
      <c r="C10" s="5" t="n">
        <v>0</v>
      </c>
    </row>
    <row r="11" spans="1:5">
      <c r="A11" s="4" t="s">
        <v>1130</v>
      </c>
    </row>
    <row r="12" spans="1:5">
      <c r="A12" s="3" t="s">
        <v>1125</v>
      </c>
    </row>
    <row r="13" spans="1:5">
      <c r="A13" s="4" t="s">
        <v>293</v>
      </c>
      <c r="B13" s="5" t="n">
        <v>107370</v>
      </c>
      <c r="C13" s="5" t="n">
        <v>151712</v>
      </c>
    </row>
    <row r="14" spans="1:5">
      <c r="A14" s="4" t="s">
        <v>1126</v>
      </c>
      <c r="B14" s="5" t="n">
        <v>1021075</v>
      </c>
      <c r="C14" s="5" t="n">
        <v>921891</v>
      </c>
    </row>
    <row r="15" spans="1:5">
      <c r="A15" s="4" t="s">
        <v>1129</v>
      </c>
      <c r="B15" s="5" t="n">
        <v>23208</v>
      </c>
      <c r="C15" s="5" t="n">
        <v>22824</v>
      </c>
    </row>
    <row r="16" spans="1:5">
      <c r="A16" s="4" t="s">
        <v>1131</v>
      </c>
    </row>
    <row r="17" spans="1:5">
      <c r="A17" s="3" t="s">
        <v>1125</v>
      </c>
    </row>
    <row r="18" spans="1:5">
      <c r="A18" s="4" t="s">
        <v>1127</v>
      </c>
      <c r="B18" s="5" t="n">
        <v>533625</v>
      </c>
      <c r="C18" s="5" t="n">
        <v>517125</v>
      </c>
    </row>
    <row r="19" spans="1:5">
      <c r="A19" s="4" t="s">
        <v>1132</v>
      </c>
    </row>
    <row r="20" spans="1:5">
      <c r="A20" s="3" t="s">
        <v>1125</v>
      </c>
    </row>
    <row r="21" spans="1:5">
      <c r="A21" s="4" t="s">
        <v>1127</v>
      </c>
      <c r="B21" s="7" t="n">
        <v>533954</v>
      </c>
      <c r="C21" s="7" t="n">
        <v>5153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35</v>
      </c>
    </row>
    <row r="2" spans="1:3">
      <c r="A2" s="3" t="s">
        <v>241</v>
      </c>
    </row>
    <row r="3" spans="1:3">
      <c r="A3" s="4" t="s">
        <v>1134</v>
      </c>
      <c r="B3" s="6" t="n">
        <v>55.5</v>
      </c>
      <c r="C3" s="6" t="n">
        <v>98.7</v>
      </c>
    </row>
    <row r="4" spans="1:3">
      <c r="A4" s="4" t="s">
        <v>1011</v>
      </c>
      <c r="B4" s="6" t="n">
        <v>19.7</v>
      </c>
      <c r="C4" s="6" t="n">
        <v>1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3"/>
  </cols>
  <sheetData>
    <row r="1" spans="1:5">
      <c r="A1" s="1" t="s">
        <v>1135</v>
      </c>
      <c r="B1" s="2" t="s">
        <v>1</v>
      </c>
    </row>
    <row r="2" spans="1:5">
      <c r="B2" s="2" t="s">
        <v>2</v>
      </c>
      <c r="C2" s="2" t="s">
        <v>35</v>
      </c>
      <c r="D2" s="2" t="s">
        <v>1136</v>
      </c>
      <c r="E2" s="2" t="s">
        <v>1137</v>
      </c>
    </row>
    <row r="3" spans="1:5">
      <c r="A3" s="3" t="s">
        <v>1138</v>
      </c>
    </row>
    <row r="4" spans="1:5">
      <c r="A4" s="4" t="s">
        <v>71</v>
      </c>
      <c r="B4" s="5" t="n">
        <v>200000000</v>
      </c>
      <c r="C4" s="5" t="n">
        <v>200000000</v>
      </c>
      <c r="D4" s="5" t="n">
        <v>200000000</v>
      </c>
      <c r="E4" s="5" t="n">
        <v>100000000</v>
      </c>
    </row>
    <row r="5" spans="1:5">
      <c r="A5" s="4" t="s">
        <v>1139</v>
      </c>
    </row>
    <row r="6" spans="1:5">
      <c r="A6" s="3" t="s">
        <v>1138</v>
      </c>
    </row>
    <row r="7" spans="1:5">
      <c r="A7" s="4" t="s">
        <v>1140</v>
      </c>
      <c r="B7" s="5" t="n">
        <v>3288</v>
      </c>
      <c r="C7" s="5" t="n">
        <v>4314</v>
      </c>
    </row>
    <row r="8" spans="1:5">
      <c r="A8" s="4" t="s">
        <v>1141</v>
      </c>
    </row>
    <row r="9" spans="1:5">
      <c r="A9" s="3" t="s">
        <v>1138</v>
      </c>
    </row>
    <row r="10" spans="1:5">
      <c r="A10" s="4" t="s">
        <v>1142</v>
      </c>
      <c r="B10" s="6" t="n">
        <v>8.4</v>
      </c>
      <c r="C10" s="6" t="n">
        <v>8.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v>
      </c>
      <c r="C2" s="2" t="s">
        <v>35</v>
      </c>
    </row>
    <row r="3" spans="1:3">
      <c r="A3" s="3" t="s">
        <v>244</v>
      </c>
    </row>
    <row r="4" spans="1:3">
      <c r="A4" s="4" t="s">
        <v>1144</v>
      </c>
      <c r="B4" s="7" t="n">
        <v>200000000</v>
      </c>
    </row>
    <row r="5" spans="1:3">
      <c r="A5" s="4" t="s">
        <v>1145</v>
      </c>
      <c r="B5" s="5" t="n">
        <v>2294235</v>
      </c>
      <c r="C5" s="5" t="n">
        <v>0</v>
      </c>
    </row>
    <row r="6" spans="1:3">
      <c r="A6" s="4" t="s">
        <v>1146</v>
      </c>
      <c r="B6" s="7" t="n">
        <v>55111000</v>
      </c>
    </row>
    <row r="7" spans="1:3">
      <c r="A7" s="4" t="s">
        <v>1147</v>
      </c>
      <c r="B7" s="5" t="n">
        <v>100000</v>
      </c>
    </row>
    <row r="8" spans="1:3">
      <c r="A8" s="4" t="s">
        <v>1148</v>
      </c>
      <c r="B8" s="7" t="n">
        <v>1449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149</v>
      </c>
      <c r="B1" s="2" t="s">
        <v>1150</v>
      </c>
      <c r="C1" s="2" t="s">
        <v>1151</v>
      </c>
      <c r="D1" s="2" t="s">
        <v>1152</v>
      </c>
      <c r="E1" s="2" t="s">
        <v>1153</v>
      </c>
      <c r="F1" s="2" t="s">
        <v>1154</v>
      </c>
      <c r="G1" s="2" t="s">
        <v>2</v>
      </c>
      <c r="H1" s="2" t="s">
        <v>148</v>
      </c>
      <c r="I1" s="2" t="s">
        <v>3</v>
      </c>
      <c r="J1" s="2" t="s">
        <v>149</v>
      </c>
      <c r="K1" s="2" t="s">
        <v>35</v>
      </c>
      <c r="L1" s="2" t="s">
        <v>150</v>
      </c>
      <c r="M1" s="2" t="s">
        <v>151</v>
      </c>
      <c r="N1" s="2" t="s">
        <v>152</v>
      </c>
      <c r="O1" s="2" t="s">
        <v>2</v>
      </c>
      <c r="P1" s="2" t="s">
        <v>35</v>
      </c>
      <c r="Q1" s="2" t="s">
        <v>75</v>
      </c>
    </row>
    <row r="2" spans="1:17">
      <c r="A2" s="3" t="s">
        <v>1138</v>
      </c>
    </row>
    <row r="3" spans="1:17">
      <c r="A3" s="4" t="s">
        <v>154</v>
      </c>
      <c r="G3" s="9" t="n">
        <v>0.28</v>
      </c>
      <c r="H3" s="9" t="n">
        <v>0.27</v>
      </c>
      <c r="I3" s="9" t="n">
        <v>0.27</v>
      </c>
      <c r="J3" s="9" t="n">
        <v>0.27</v>
      </c>
      <c r="K3" s="9" t="n">
        <v>0.27</v>
      </c>
      <c r="L3" s="9" t="n">
        <v>0.26</v>
      </c>
      <c r="M3" s="9" t="n">
        <v>0.26</v>
      </c>
      <c r="N3" s="9" t="n">
        <v>0.26</v>
      </c>
      <c r="O3" s="9" t="n">
        <v>1.09</v>
      </c>
      <c r="P3" s="9" t="n">
        <v>1.05</v>
      </c>
      <c r="Q3" s="9" t="n">
        <v>1.16</v>
      </c>
    </row>
    <row r="4" spans="1:17">
      <c r="A4" s="4" t="s">
        <v>1155</v>
      </c>
    </row>
    <row r="5" spans="1:17">
      <c r="A5" s="3" t="s">
        <v>1138</v>
      </c>
    </row>
    <row r="6" spans="1:17">
      <c r="A6" s="4" t="s">
        <v>1156</v>
      </c>
      <c r="B6" s="9" t="n">
        <v>0.01</v>
      </c>
      <c r="F6" s="9" t="n">
        <v>0.01</v>
      </c>
    </row>
    <row r="7" spans="1:17">
      <c r="A7" s="4" t="s">
        <v>154</v>
      </c>
      <c r="B7" s="9" t="n">
        <v>0.28</v>
      </c>
      <c r="C7" s="9" t="n">
        <v>0.27</v>
      </c>
      <c r="D7" s="9" t="n">
        <v>0.27</v>
      </c>
      <c r="E7" s="9" t="n">
        <v>0.27</v>
      </c>
      <c r="F7" s="9" t="n">
        <v>0.27</v>
      </c>
    </row>
    <row r="8" spans="1:17">
      <c r="A8" s="4" t="s">
        <v>1157</v>
      </c>
    </row>
    <row r="9" spans="1:17">
      <c r="A9" s="3" t="s">
        <v>1138</v>
      </c>
    </row>
    <row r="10" spans="1:17">
      <c r="A10" s="4" t="s">
        <v>1158</v>
      </c>
      <c r="O10" s="4" t="s">
        <v>1159</v>
      </c>
    </row>
    <row r="11" spans="1:17">
      <c r="A11" s="4" t="s">
        <v>1160</v>
      </c>
      <c r="O11" s="4" t="s">
        <v>21</v>
      </c>
    </row>
    <row r="12" spans="1:17">
      <c r="A12" s="4" t="s">
        <v>1161</v>
      </c>
      <c r="O12" s="4" t="s">
        <v>1162</v>
      </c>
    </row>
    <row r="13" spans="1:17">
      <c r="A13" s="4" t="s">
        <v>1163</v>
      </c>
    </row>
    <row r="14" spans="1:17">
      <c r="A14" s="3" t="s">
        <v>1138</v>
      </c>
    </row>
    <row r="15" spans="1:17">
      <c r="A15" s="4" t="s">
        <v>1158</v>
      </c>
      <c r="O15" s="4" t="s">
        <v>1164</v>
      </c>
    </row>
    <row r="16" spans="1:17">
      <c r="A16" s="4" t="s">
        <v>1160</v>
      </c>
      <c r="O16" s="4" t="s">
        <v>1165</v>
      </c>
    </row>
    <row r="17" spans="1:17">
      <c r="A17" s="4" t="s">
        <v>1161</v>
      </c>
      <c r="O17" s="4" t="s">
        <v>1166</v>
      </c>
    </row>
    <row r="18" spans="1:17">
      <c r="A18" s="4" t="s">
        <v>1167</v>
      </c>
    </row>
    <row r="19" spans="1:17">
      <c r="A19" s="3" t="s">
        <v>1138</v>
      </c>
    </row>
    <row r="20" spans="1:17">
      <c r="A20" s="4" t="s">
        <v>1158</v>
      </c>
      <c r="O20" s="4" t="s">
        <v>1168</v>
      </c>
    </row>
    <row r="21" spans="1:17">
      <c r="A21" s="4" t="s">
        <v>1160</v>
      </c>
      <c r="O21" s="4" t="s">
        <v>1169</v>
      </c>
    </row>
    <row r="22" spans="1:17">
      <c r="A22" s="4" t="s">
        <v>1161</v>
      </c>
      <c r="O22" s="4" t="s">
        <v>1170</v>
      </c>
    </row>
    <row r="23" spans="1:17">
      <c r="A23" s="4" t="s">
        <v>1171</v>
      </c>
    </row>
    <row r="24" spans="1:17">
      <c r="A24" s="3" t="s">
        <v>1138</v>
      </c>
    </row>
    <row r="25" spans="1:17">
      <c r="A25" s="4" t="s">
        <v>1158</v>
      </c>
      <c r="O25" s="4" t="s">
        <v>1172</v>
      </c>
    </row>
    <row r="26" spans="1:17">
      <c r="A26" s="4" t="s">
        <v>1160</v>
      </c>
      <c r="O26" s="4" t="s">
        <v>1173</v>
      </c>
    </row>
    <row r="27" spans="1:17">
      <c r="A27" s="4" t="s">
        <v>1161</v>
      </c>
      <c r="O27" s="4" t="s">
        <v>1174</v>
      </c>
    </row>
    <row r="28" spans="1:17">
      <c r="A28" s="4" t="s">
        <v>1175</v>
      </c>
    </row>
    <row r="29" spans="1:17">
      <c r="A29" s="3" t="s">
        <v>1138</v>
      </c>
    </row>
    <row r="30" spans="1:17">
      <c r="A30" s="4" t="s">
        <v>1158</v>
      </c>
      <c r="O30" s="4" t="s">
        <v>1176</v>
      </c>
    </row>
    <row r="31" spans="1:17">
      <c r="A31" s="4" t="s">
        <v>1160</v>
      </c>
      <c r="O31" s="4" t="s">
        <v>1177</v>
      </c>
    </row>
    <row r="32" spans="1:17">
      <c r="A32" s="4" t="s">
        <v>1161</v>
      </c>
      <c r="O32" s="4" t="s">
        <v>11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5</v>
      </c>
      <c r="D2" s="2" t="s">
        <v>75</v>
      </c>
    </row>
    <row r="3" spans="1:4">
      <c r="A3" s="3" t="s">
        <v>1180</v>
      </c>
    </row>
    <row r="4" spans="1:4">
      <c r="A4" s="4" t="s">
        <v>1181</v>
      </c>
      <c r="B4" s="7" t="n">
        <v>2215639</v>
      </c>
      <c r="C4" s="7" t="n">
        <v>2178125</v>
      </c>
      <c r="D4" s="7" t="n">
        <v>1521354</v>
      </c>
    </row>
    <row r="5" spans="1:4">
      <c r="A5" s="4" t="s">
        <v>1182</v>
      </c>
      <c r="B5" s="5" t="n">
        <v>-2659</v>
      </c>
      <c r="C5" s="5" t="n">
        <v>634</v>
      </c>
      <c r="D5" s="5" t="n">
        <v>-646</v>
      </c>
    </row>
    <row r="6" spans="1:4">
      <c r="A6" s="4" t="s">
        <v>108</v>
      </c>
      <c r="B6" s="5" t="n">
        <v>71</v>
      </c>
      <c r="C6" s="5" t="n">
        <v>3317</v>
      </c>
      <c r="D6" s="5" t="n">
        <v>4576</v>
      </c>
    </row>
    <row r="7" spans="1:4">
      <c r="A7" s="4" t="s">
        <v>1183</v>
      </c>
      <c r="B7" s="5" t="n">
        <v>-2588</v>
      </c>
      <c r="C7" s="5" t="n">
        <v>3951</v>
      </c>
      <c r="D7" s="5" t="n">
        <v>3930</v>
      </c>
    </row>
    <row r="8" spans="1:4">
      <c r="A8" s="4" t="s">
        <v>1184</v>
      </c>
      <c r="B8" s="5" t="n">
        <v>2081947</v>
      </c>
      <c r="C8" s="5" t="n">
        <v>2215639</v>
      </c>
      <c r="D8" s="5" t="n">
        <v>2178125</v>
      </c>
    </row>
    <row r="9" spans="1:4">
      <c r="A9" s="4" t="s">
        <v>1185</v>
      </c>
    </row>
    <row r="10" spans="1:4">
      <c r="A10" s="3" t="s">
        <v>1180</v>
      </c>
    </row>
    <row r="11" spans="1:4">
      <c r="A11" s="4" t="s">
        <v>1181</v>
      </c>
      <c r="B11" s="5" t="n">
        <v>2614</v>
      </c>
      <c r="C11" s="5" t="n">
        <v>-798</v>
      </c>
      <c r="D11" s="5" t="n">
        <v>-4463</v>
      </c>
    </row>
    <row r="12" spans="1:4">
      <c r="A12" s="4" t="s">
        <v>1184</v>
      </c>
      <c r="B12" s="5" t="n">
        <v>516</v>
      </c>
      <c r="C12" s="5" t="n">
        <v>2614</v>
      </c>
      <c r="D12" s="5" t="n">
        <v>-798</v>
      </c>
    </row>
    <row r="13" spans="1:4">
      <c r="A13" s="4" t="s">
        <v>1186</v>
      </c>
    </row>
    <row r="14" spans="1:4">
      <c r="A14" s="3" t="s">
        <v>1180</v>
      </c>
    </row>
    <row r="15" spans="1:4">
      <c r="A15" s="4" t="s">
        <v>1183</v>
      </c>
      <c r="B15" s="7" t="n">
        <v>490</v>
      </c>
      <c r="C15" s="7" t="n">
        <v>-539</v>
      </c>
      <c r="D15" s="7" t="n">
        <v>-2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147</v>
      </c>
      <c r="J1" s="2" t="s">
        <v>1</v>
      </c>
    </row>
    <row r="2" spans="1:12">
      <c r="B2" s="2" t="s">
        <v>2</v>
      </c>
      <c r="C2" s="2" t="s">
        <v>148</v>
      </c>
      <c r="D2" s="2" t="s">
        <v>3</v>
      </c>
      <c r="E2" s="2" t="s">
        <v>149</v>
      </c>
      <c r="F2" s="2" t="s">
        <v>35</v>
      </c>
      <c r="G2" s="2" t="s">
        <v>150</v>
      </c>
      <c r="H2" s="2" t="s">
        <v>151</v>
      </c>
      <c r="I2" s="2" t="s">
        <v>152</v>
      </c>
      <c r="J2" s="2" t="s">
        <v>2</v>
      </c>
      <c r="K2" s="2" t="s">
        <v>35</v>
      </c>
      <c r="L2" s="2" t="s">
        <v>75</v>
      </c>
    </row>
    <row r="3" spans="1:12">
      <c r="A3" s="3" t="s">
        <v>123</v>
      </c>
    </row>
    <row r="4" spans="1:12">
      <c r="A4" s="4" t="s">
        <v>1181</v>
      </c>
      <c r="E4" s="7" t="n">
        <v>648440</v>
      </c>
      <c r="J4" s="7" t="n">
        <v>648440</v>
      </c>
    </row>
    <row r="5" spans="1:12">
      <c r="A5" s="4" t="s">
        <v>1188</v>
      </c>
      <c r="B5" s="7" t="n">
        <v>-6671</v>
      </c>
      <c r="C5" s="7" t="n">
        <v>-2597</v>
      </c>
      <c r="D5" s="7" t="n">
        <v>-2270</v>
      </c>
      <c r="E5" s="5" t="n">
        <v>-4160</v>
      </c>
      <c r="F5" s="7" t="n">
        <v>24944</v>
      </c>
      <c r="G5" s="7" t="n">
        <v>13285</v>
      </c>
      <c r="H5" s="7" t="n">
        <v>6108</v>
      </c>
      <c r="I5" s="7" t="n">
        <v>19971</v>
      </c>
      <c r="J5" s="5" t="n">
        <v>-15698</v>
      </c>
      <c r="K5" s="7" t="n">
        <v>64308</v>
      </c>
      <c r="L5" s="7" t="n">
        <v>134592</v>
      </c>
    </row>
    <row r="6" spans="1:12">
      <c r="A6" s="4" t="s">
        <v>124</v>
      </c>
      <c r="J6" s="5" t="n">
        <v>0</v>
      </c>
      <c r="K6" s="5" t="n">
        <v>0</v>
      </c>
      <c r="L6" s="5" t="n">
        <v>0</v>
      </c>
    </row>
    <row r="7" spans="1:12">
      <c r="A7" s="4" t="s">
        <v>1189</v>
      </c>
      <c r="L7" s="5" t="n">
        <v>31429</v>
      </c>
    </row>
    <row r="8" spans="1:12">
      <c r="A8" s="4" t="s">
        <v>134</v>
      </c>
      <c r="L8" s="5" t="n">
        <v>-18379</v>
      </c>
    </row>
    <row r="9" spans="1:12">
      <c r="A9" s="4" t="s">
        <v>1190</v>
      </c>
      <c r="J9" s="5" t="n">
        <v>-2659</v>
      </c>
      <c r="K9" s="5" t="n">
        <v>634</v>
      </c>
      <c r="L9" s="5" t="n">
        <v>-646</v>
      </c>
    </row>
    <row r="10" spans="1:12">
      <c r="A10" s="4" t="s">
        <v>133</v>
      </c>
      <c r="L10" s="5" t="n">
        <v>-75713</v>
      </c>
    </row>
    <row r="11" spans="1:12">
      <c r="A11" s="4" t="s">
        <v>108</v>
      </c>
      <c r="J11" s="5" t="n">
        <v>71</v>
      </c>
      <c r="K11" s="5" t="n">
        <v>3317</v>
      </c>
      <c r="L11" s="5" t="n">
        <v>4576</v>
      </c>
    </row>
    <row r="12" spans="1:12">
      <c r="A12" s="4" t="s">
        <v>136</v>
      </c>
      <c r="J12" s="5" t="n">
        <v>47560</v>
      </c>
      <c r="K12" s="5" t="n">
        <v>85206</v>
      </c>
      <c r="L12" s="5" t="n">
        <v>295108</v>
      </c>
    </row>
    <row r="13" spans="1:12">
      <c r="A13" s="4" t="s">
        <v>135</v>
      </c>
      <c r="J13" s="5" t="n">
        <v>-24793</v>
      </c>
      <c r="K13" s="5" t="n">
        <v>-32805</v>
      </c>
      <c r="L13" s="5" t="n">
        <v>-80769</v>
      </c>
    </row>
    <row r="14" spans="1:12">
      <c r="A14" s="4" t="s">
        <v>1191</v>
      </c>
      <c r="J14" s="5" t="n">
        <v>12948</v>
      </c>
      <c r="K14" s="5" t="n">
        <v>11155</v>
      </c>
      <c r="L14" s="5" t="n">
        <v>13694</v>
      </c>
    </row>
    <row r="15" spans="1:12">
      <c r="A15" s="4" t="s">
        <v>1192</v>
      </c>
      <c r="J15" s="5" t="n">
        <v>0</v>
      </c>
      <c r="K15" s="5" t="n">
        <v>0</v>
      </c>
      <c r="L15" s="5" t="n">
        <v>0</v>
      </c>
    </row>
    <row r="16" spans="1:12">
      <c r="A16" s="4" t="s">
        <v>1184</v>
      </c>
      <c r="B16" s="5" t="n">
        <v>622442</v>
      </c>
      <c r="F16" s="5" t="n">
        <v>648440</v>
      </c>
      <c r="J16" s="5" t="n">
        <v>622442</v>
      </c>
      <c r="K16" s="5" t="n">
        <v>648440</v>
      </c>
    </row>
    <row r="17" spans="1:12">
      <c r="A17" s="4" t="s">
        <v>120</v>
      </c>
    </row>
    <row r="18" spans="1:12">
      <c r="A18" s="3" t="s">
        <v>123</v>
      </c>
    </row>
    <row r="19" spans="1:12">
      <c r="A19" s="4" t="s">
        <v>1181</v>
      </c>
      <c r="E19" s="5" t="n">
        <v>648440</v>
      </c>
      <c r="I19" s="5" t="n">
        <v>589548</v>
      </c>
      <c r="J19" s="5" t="n">
        <v>648440</v>
      </c>
      <c r="K19" s="5" t="n">
        <v>589548</v>
      </c>
      <c r="L19" s="5" t="n">
        <v>420866</v>
      </c>
    </row>
    <row r="20" spans="1:12">
      <c r="A20" s="4" t="s">
        <v>1193</v>
      </c>
      <c r="J20" s="5" t="n">
        <v>-6888</v>
      </c>
      <c r="K20" s="5" t="n">
        <v>-6453</v>
      </c>
      <c r="L20" s="5" t="n">
        <v>-6753</v>
      </c>
    </row>
    <row r="21" spans="1:12">
      <c r="A21" s="4" t="s">
        <v>1188</v>
      </c>
      <c r="J21" s="5" t="n">
        <v>-47137</v>
      </c>
      <c r="K21" s="5" t="n">
        <v>2838</v>
      </c>
      <c r="L21" s="5" t="n">
        <v>61816</v>
      </c>
    </row>
    <row r="22" spans="1:12">
      <c r="A22" s="4" t="s">
        <v>124</v>
      </c>
      <c r="J22" s="5" t="n">
        <v>-2068</v>
      </c>
      <c r="K22" s="5" t="n">
        <v>-1541</v>
      </c>
      <c r="L22" s="5" t="n">
        <v>-7892</v>
      </c>
    </row>
    <row r="23" spans="1:12">
      <c r="A23" s="4" t="s">
        <v>1189</v>
      </c>
      <c r="L23" s="5" t="n">
        <v>31429</v>
      </c>
    </row>
    <row r="24" spans="1:12">
      <c r="A24" s="4" t="s">
        <v>134</v>
      </c>
      <c r="L24" s="5" t="n">
        <v>-25925</v>
      </c>
    </row>
    <row r="25" spans="1:12">
      <c r="A25" s="4" t="s">
        <v>1190</v>
      </c>
      <c r="J25" s="5" t="n">
        <v>-810</v>
      </c>
      <c r="K25" s="5" t="n">
        <v>-147</v>
      </c>
      <c r="L25" s="5" t="n">
        <v>-332</v>
      </c>
    </row>
    <row r="26" spans="1:12">
      <c r="A26" s="4" t="s">
        <v>133</v>
      </c>
      <c r="L26" s="5" t="n">
        <v>-75713</v>
      </c>
    </row>
    <row r="27" spans="1:12">
      <c r="A27" s="4" t="s">
        <v>108</v>
      </c>
      <c r="J27" s="5" t="n">
        <v>320</v>
      </c>
      <c r="K27" s="5" t="n">
        <v>686</v>
      </c>
      <c r="L27" s="5" t="n">
        <v>597</v>
      </c>
    </row>
    <row r="28" spans="1:12">
      <c r="A28" s="4" t="s">
        <v>136</v>
      </c>
      <c r="J28" s="5" t="n">
        <v>47560</v>
      </c>
      <c r="K28" s="5" t="n">
        <v>85206</v>
      </c>
      <c r="L28" s="5" t="n">
        <v>295108</v>
      </c>
    </row>
    <row r="29" spans="1:12">
      <c r="A29" s="4" t="s">
        <v>135</v>
      </c>
      <c r="J29" s="5" t="n">
        <v>-24793</v>
      </c>
      <c r="K29" s="5" t="n">
        <v>-32805</v>
      </c>
      <c r="L29" s="5" t="n">
        <v>-80769</v>
      </c>
    </row>
    <row r="30" spans="1:12">
      <c r="A30" s="4" t="s">
        <v>1191</v>
      </c>
      <c r="J30" s="5" t="n">
        <v>12374</v>
      </c>
      <c r="K30" s="5" t="n">
        <v>10457</v>
      </c>
      <c r="L30" s="5" t="n">
        <v>12768</v>
      </c>
    </row>
    <row r="31" spans="1:12">
      <c r="A31" s="4" t="s">
        <v>1192</v>
      </c>
      <c r="J31" s="5" t="n">
        <v>-4556</v>
      </c>
      <c r="K31" s="5" t="n">
        <v>651</v>
      </c>
      <c r="L31" s="5" t="n">
        <v>-35652</v>
      </c>
    </row>
    <row r="32" spans="1:12">
      <c r="A32" s="4" t="s">
        <v>1184</v>
      </c>
      <c r="B32" s="5" t="n">
        <v>622442</v>
      </c>
      <c r="F32" s="5" t="n">
        <v>648440</v>
      </c>
      <c r="J32" s="5" t="n">
        <v>622442</v>
      </c>
      <c r="K32" s="5" t="n">
        <v>648440</v>
      </c>
      <c r="L32" s="5" t="n">
        <v>589548</v>
      </c>
    </row>
    <row r="33" spans="1:12">
      <c r="A33" s="4" t="s">
        <v>1194</v>
      </c>
    </row>
    <row r="34" spans="1:12">
      <c r="A34" s="3" t="s">
        <v>123</v>
      </c>
    </row>
    <row r="35" spans="1:12">
      <c r="A35" s="4" t="s">
        <v>1184</v>
      </c>
      <c r="B35" s="5" t="n">
        <v>-4556</v>
      </c>
      <c r="J35" s="5" t="n">
        <v>-4556</v>
      </c>
    </row>
    <row r="36" spans="1:12">
      <c r="A36" s="4" t="s">
        <v>1195</v>
      </c>
    </row>
    <row r="37" spans="1:12">
      <c r="A37" s="3" t="s">
        <v>123</v>
      </c>
    </row>
    <row r="38" spans="1:12">
      <c r="A38" s="4" t="s">
        <v>1181</v>
      </c>
      <c r="E38" s="5" t="n">
        <v>545519</v>
      </c>
      <c r="I38" s="5" t="n">
        <v>494126</v>
      </c>
      <c r="J38" s="5" t="n">
        <v>545519</v>
      </c>
      <c r="K38" s="5" t="n">
        <v>494126</v>
      </c>
      <c r="L38" s="5" t="n">
        <v>324526</v>
      </c>
    </row>
    <row r="39" spans="1:12">
      <c r="A39" s="4" t="s">
        <v>1193</v>
      </c>
      <c r="J39" s="5" t="n">
        <v>0</v>
      </c>
      <c r="K39" s="5" t="n">
        <v>0</v>
      </c>
      <c r="L39" s="5" t="n">
        <v>0</v>
      </c>
    </row>
    <row r="40" spans="1:12">
      <c r="A40" s="4" t="s">
        <v>1188</v>
      </c>
      <c r="J40" s="5" t="n">
        <v>-49709</v>
      </c>
      <c r="K40" s="5" t="n">
        <v>-1321</v>
      </c>
      <c r="L40" s="5" t="n">
        <v>56814</v>
      </c>
    </row>
    <row r="41" spans="1:12">
      <c r="A41" s="4" t="s">
        <v>124</v>
      </c>
      <c r="J41" s="5" t="n">
        <v>0</v>
      </c>
      <c r="K41" s="5" t="n">
        <v>0</v>
      </c>
      <c r="L41" s="5" t="n">
        <v>0</v>
      </c>
    </row>
    <row r="42" spans="1:12">
      <c r="A42" s="4" t="s">
        <v>1189</v>
      </c>
      <c r="L42" s="5" t="n">
        <v>0</v>
      </c>
    </row>
    <row r="43" spans="1:12">
      <c r="A43" s="4" t="s">
        <v>134</v>
      </c>
      <c r="L43" s="5" t="n">
        <v>-25925</v>
      </c>
    </row>
    <row r="44" spans="1:12">
      <c r="A44" s="4" t="s">
        <v>1190</v>
      </c>
      <c r="J44" s="5" t="n">
        <v>-681</v>
      </c>
      <c r="K44" s="5" t="n">
        <v>-232</v>
      </c>
      <c r="L44" s="5" t="n">
        <v>-289</v>
      </c>
    </row>
    <row r="45" spans="1:12">
      <c r="A45" s="4" t="s">
        <v>133</v>
      </c>
      <c r="L45" s="5" t="n">
        <v>-75713</v>
      </c>
    </row>
    <row r="46" spans="1:12">
      <c r="A46" s="4" t="s">
        <v>108</v>
      </c>
      <c r="J46" s="5" t="n">
        <v>323</v>
      </c>
      <c r="K46" s="5" t="n">
        <v>545</v>
      </c>
      <c r="L46" s="5" t="n">
        <v>374</v>
      </c>
    </row>
    <row r="47" spans="1:12">
      <c r="A47" s="4" t="s">
        <v>136</v>
      </c>
      <c r="J47" s="5" t="n">
        <v>47560</v>
      </c>
      <c r="K47" s="5" t="n">
        <v>85206</v>
      </c>
      <c r="L47" s="5" t="n">
        <v>295108</v>
      </c>
    </row>
    <row r="48" spans="1:12">
      <c r="A48" s="4" t="s">
        <v>135</v>
      </c>
      <c r="J48" s="5" t="n">
        <v>-24793</v>
      </c>
      <c r="K48" s="5" t="n">
        <v>-32805</v>
      </c>
      <c r="L48" s="5" t="n">
        <v>-80769</v>
      </c>
    </row>
    <row r="49" spans="1:12">
      <c r="A49" s="4" t="s">
        <v>1191</v>
      </c>
      <c r="J49" s="5" t="n">
        <v>0</v>
      </c>
      <c r="K49" s="5" t="n">
        <v>0</v>
      </c>
      <c r="L49" s="5" t="n">
        <v>0</v>
      </c>
    </row>
    <row r="50" spans="1:12">
      <c r="A50" s="4" t="s">
        <v>1192</v>
      </c>
      <c r="L50" s="5" t="n">
        <v>0</v>
      </c>
    </row>
    <row r="51" spans="1:12">
      <c r="A51" s="4" t="s">
        <v>1184</v>
      </c>
      <c r="B51" s="5" t="n">
        <v>518219</v>
      </c>
      <c r="F51" s="5" t="n">
        <v>545519</v>
      </c>
      <c r="J51" s="5" t="n">
        <v>518219</v>
      </c>
      <c r="K51" s="5" t="n">
        <v>545519</v>
      </c>
      <c r="L51" s="5" t="n">
        <v>494126</v>
      </c>
    </row>
    <row r="52" spans="1:12">
      <c r="A52" s="4" t="s">
        <v>1196</v>
      </c>
    </row>
    <row r="53" spans="1:12">
      <c r="A53" s="3" t="s">
        <v>123</v>
      </c>
    </row>
    <row r="54" spans="1:12">
      <c r="A54" s="4" t="s">
        <v>1184</v>
      </c>
      <c r="B54" s="5" t="n">
        <v>0</v>
      </c>
      <c r="J54" s="5" t="n">
        <v>0</v>
      </c>
    </row>
    <row r="55" spans="1:12">
      <c r="A55" s="4" t="s">
        <v>1197</v>
      </c>
    </row>
    <row r="56" spans="1:12">
      <c r="A56" s="3" t="s">
        <v>123</v>
      </c>
    </row>
    <row r="57" spans="1:12">
      <c r="A57" s="4" t="s">
        <v>1181</v>
      </c>
      <c r="E57" s="7" t="n">
        <v>102921</v>
      </c>
      <c r="I57" s="7" t="n">
        <v>95422</v>
      </c>
      <c r="J57" s="5" t="n">
        <v>102921</v>
      </c>
      <c r="K57" s="5" t="n">
        <v>95422</v>
      </c>
      <c r="L57" s="5" t="n">
        <v>96340</v>
      </c>
    </row>
    <row r="58" spans="1:12">
      <c r="A58" s="4" t="s">
        <v>1193</v>
      </c>
      <c r="J58" s="5" t="n">
        <v>-6888</v>
      </c>
      <c r="K58" s="5" t="n">
        <v>-6453</v>
      </c>
      <c r="L58" s="5" t="n">
        <v>-6753</v>
      </c>
    </row>
    <row r="59" spans="1:12">
      <c r="A59" s="4" t="s">
        <v>1188</v>
      </c>
      <c r="J59" s="5" t="n">
        <v>2572</v>
      </c>
      <c r="K59" s="5" t="n">
        <v>4159</v>
      </c>
      <c r="L59" s="5" t="n">
        <v>5002</v>
      </c>
    </row>
    <row r="60" spans="1:12">
      <c r="A60" s="4" t="s">
        <v>124</v>
      </c>
      <c r="J60" s="5" t="n">
        <v>-2068</v>
      </c>
      <c r="K60" s="5" t="n">
        <v>-1541</v>
      </c>
      <c r="L60" s="5" t="n">
        <v>-7892</v>
      </c>
    </row>
    <row r="61" spans="1:12">
      <c r="A61" s="4" t="s">
        <v>1189</v>
      </c>
      <c r="L61" s="5" t="n">
        <v>31429</v>
      </c>
    </row>
    <row r="62" spans="1:12">
      <c r="A62" s="4" t="s">
        <v>134</v>
      </c>
      <c r="L62" s="5" t="n">
        <v>0</v>
      </c>
    </row>
    <row r="63" spans="1:12">
      <c r="A63" s="4" t="s">
        <v>1190</v>
      </c>
      <c r="J63" s="5" t="n">
        <v>-129</v>
      </c>
      <c r="K63" s="5" t="n">
        <v>85</v>
      </c>
      <c r="L63" s="5" t="n">
        <v>-43</v>
      </c>
    </row>
    <row r="64" spans="1:12">
      <c r="A64" s="4" t="s">
        <v>133</v>
      </c>
      <c r="L64" s="5" t="n">
        <v>0</v>
      </c>
    </row>
    <row r="65" spans="1:12">
      <c r="A65" s="4" t="s">
        <v>108</v>
      </c>
      <c r="J65" s="5" t="n">
        <v>-3</v>
      </c>
      <c r="K65" s="5" t="n">
        <v>141</v>
      </c>
      <c r="L65" s="5" t="n">
        <v>223</v>
      </c>
    </row>
    <row r="66" spans="1:12">
      <c r="A66" s="4" t="s">
        <v>136</v>
      </c>
      <c r="J66" s="5" t="n">
        <v>0</v>
      </c>
      <c r="K66" s="5" t="n">
        <v>0</v>
      </c>
      <c r="L66" s="5" t="n">
        <v>0</v>
      </c>
    </row>
    <row r="67" spans="1:12">
      <c r="A67" s="4" t="s">
        <v>135</v>
      </c>
      <c r="J67" s="5" t="n">
        <v>0</v>
      </c>
      <c r="K67" s="5" t="n">
        <v>0</v>
      </c>
      <c r="L67" s="5" t="n">
        <v>0</v>
      </c>
    </row>
    <row r="68" spans="1:12">
      <c r="A68" s="4" t="s">
        <v>1191</v>
      </c>
      <c r="J68" s="5" t="n">
        <v>12374</v>
      </c>
      <c r="K68" s="5" t="n">
        <v>10457</v>
      </c>
      <c r="L68" s="5" t="n">
        <v>12768</v>
      </c>
    </row>
    <row r="69" spans="1:12">
      <c r="A69" s="4" t="s">
        <v>1192</v>
      </c>
      <c r="J69" s="5" t="n">
        <v>-4556</v>
      </c>
      <c r="K69" s="5" t="n">
        <v>651</v>
      </c>
      <c r="L69" s="5" t="n">
        <v>-35652</v>
      </c>
    </row>
    <row r="70" spans="1:12">
      <c r="A70" s="4" t="s">
        <v>1184</v>
      </c>
      <c r="B70" s="5" t="n">
        <v>104223</v>
      </c>
      <c r="F70" s="7" t="n">
        <v>102921</v>
      </c>
      <c r="J70" s="5" t="n">
        <v>104223</v>
      </c>
      <c r="K70" s="7" t="n">
        <v>102921</v>
      </c>
      <c r="L70" s="7" t="n">
        <v>95422</v>
      </c>
    </row>
    <row r="71" spans="1:12">
      <c r="A71" s="4" t="s">
        <v>1198</v>
      </c>
    </row>
    <row r="72" spans="1:12">
      <c r="A72" s="3" t="s">
        <v>123</v>
      </c>
    </row>
    <row r="73" spans="1:12">
      <c r="A73" s="4" t="s">
        <v>1184</v>
      </c>
      <c r="B73" s="7" t="n">
        <v>-4556</v>
      </c>
      <c r="J73" s="7" t="n">
        <v>-455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5</v>
      </c>
      <c r="D2" s="2" t="s">
        <v>75</v>
      </c>
    </row>
    <row r="3" spans="1:4">
      <c r="A3" s="3" t="s">
        <v>156</v>
      </c>
    </row>
    <row r="4" spans="1:4">
      <c r="A4" s="4" t="s">
        <v>94</v>
      </c>
      <c r="B4" s="7" t="n">
        <v>-15698</v>
      </c>
      <c r="C4" s="7" t="n">
        <v>64308</v>
      </c>
      <c r="D4" s="7" t="n">
        <v>134592</v>
      </c>
    </row>
    <row r="5" spans="1:4">
      <c r="A5" s="3" t="s">
        <v>157</v>
      </c>
    </row>
    <row r="6" spans="1:4">
      <c r="A6" s="4" t="s">
        <v>158</v>
      </c>
      <c r="B6" s="5" t="n">
        <v>-5140</v>
      </c>
      <c r="C6" s="5" t="n">
        <v>-48886</v>
      </c>
      <c r="D6" s="5" t="n">
        <v>-81965</v>
      </c>
    </row>
    <row r="7" spans="1:4">
      <c r="A7" s="4" t="s">
        <v>89</v>
      </c>
      <c r="B7" s="5" t="n">
        <v>0</v>
      </c>
      <c r="C7" s="5" t="n">
        <v>-5571</v>
      </c>
      <c r="D7" s="5" t="n">
        <v>0</v>
      </c>
    </row>
    <row r="8" spans="1:4">
      <c r="A8" s="4" t="s">
        <v>78</v>
      </c>
      <c r="B8" s="5" t="n">
        <v>117549</v>
      </c>
      <c r="C8" s="5" t="n">
        <v>104934</v>
      </c>
      <c r="D8" s="5" t="n">
        <v>70011</v>
      </c>
    </row>
    <row r="9" spans="1:4">
      <c r="A9" s="4" t="s">
        <v>159</v>
      </c>
      <c r="B9" s="5" t="n">
        <v>15556</v>
      </c>
      <c r="C9" s="5" t="n">
        <v>15556</v>
      </c>
      <c r="D9" s="5" t="n">
        <v>7256</v>
      </c>
    </row>
    <row r="10" spans="1:4">
      <c r="A10" s="4" t="s">
        <v>160</v>
      </c>
      <c r="B10" s="5" t="n">
        <v>-9302</v>
      </c>
      <c r="C10" s="5" t="n">
        <v>-23371</v>
      </c>
      <c r="D10" s="5" t="n">
        <v>-39449</v>
      </c>
    </row>
    <row r="11" spans="1:4">
      <c r="A11" s="4" t="s">
        <v>161</v>
      </c>
      <c r="B11" s="5" t="n">
        <v>12948</v>
      </c>
      <c r="C11" s="5" t="n">
        <v>11155</v>
      </c>
      <c r="D11" s="5" t="n">
        <v>13695</v>
      </c>
    </row>
    <row r="12" spans="1:4">
      <c r="A12" s="4" t="s">
        <v>162</v>
      </c>
      <c r="B12" s="5" t="n">
        <v>6008</v>
      </c>
      <c r="C12" s="5" t="n">
        <v>5985</v>
      </c>
      <c r="D12" s="5" t="n">
        <v>3204</v>
      </c>
    </row>
    <row r="13" spans="1:4">
      <c r="A13" s="4" t="s">
        <v>82</v>
      </c>
      <c r="B13" s="5" t="n">
        <v>0</v>
      </c>
      <c r="C13" s="5" t="n">
        <v>14455</v>
      </c>
      <c r="D13" s="5" t="n">
        <v>0</v>
      </c>
    </row>
    <row r="14" spans="1:4">
      <c r="A14" s="4" t="s">
        <v>163</v>
      </c>
      <c r="B14" s="5" t="n">
        <v>-11768</v>
      </c>
      <c r="C14" s="5" t="n">
        <v>-10621</v>
      </c>
      <c r="D14" s="5" t="n">
        <v>-8095</v>
      </c>
    </row>
    <row r="15" spans="1:4">
      <c r="A15" s="3" t="s">
        <v>164</v>
      </c>
    </row>
    <row r="16" spans="1:4">
      <c r="A16" s="4" t="s">
        <v>165</v>
      </c>
      <c r="B16" s="5" t="n">
        <v>6161</v>
      </c>
      <c r="C16" s="5" t="n">
        <v>-4285</v>
      </c>
      <c r="D16" s="5" t="n">
        <v>26532</v>
      </c>
    </row>
    <row r="17" spans="1:4">
      <c r="A17" s="4" t="s">
        <v>166</v>
      </c>
      <c r="B17" s="5" t="n">
        <v>-7168</v>
      </c>
      <c r="C17" s="5" t="n">
        <v>-6498</v>
      </c>
      <c r="D17" s="5" t="n">
        <v>-11677</v>
      </c>
    </row>
    <row r="18" spans="1:4">
      <c r="A18" s="4" t="s">
        <v>44</v>
      </c>
      <c r="B18" s="5" t="n">
        <v>-10044</v>
      </c>
      <c r="C18" s="5" t="n">
        <v>-11274</v>
      </c>
      <c r="D18" s="5" t="n">
        <v>-4847</v>
      </c>
    </row>
    <row r="19" spans="1:4">
      <c r="A19" s="4" t="s">
        <v>167</v>
      </c>
      <c r="B19" s="5" t="n">
        <v>-3026</v>
      </c>
      <c r="C19" s="5" t="n">
        <v>8768</v>
      </c>
      <c r="D19" s="5" t="n">
        <v>591</v>
      </c>
    </row>
    <row r="20" spans="1:4">
      <c r="A20" s="4" t="s">
        <v>168</v>
      </c>
      <c r="B20" s="5" t="n">
        <v>96076</v>
      </c>
      <c r="C20" s="5" t="n">
        <v>114655</v>
      </c>
      <c r="D20" s="5" t="n">
        <v>109848</v>
      </c>
    </row>
    <row r="21" spans="1:4">
      <c r="A21" s="3" t="s">
        <v>169</v>
      </c>
    </row>
    <row r="22" spans="1:4">
      <c r="A22" s="4" t="s">
        <v>170</v>
      </c>
      <c r="B22" s="5" t="n">
        <v>-147985</v>
      </c>
      <c r="C22" s="5" t="n">
        <v>-200429</v>
      </c>
      <c r="D22" s="5" t="n">
        <v>-495644</v>
      </c>
    </row>
    <row r="23" spans="1:4">
      <c r="A23" s="4" t="s">
        <v>171</v>
      </c>
      <c r="B23" s="5" t="n">
        <v>-94834</v>
      </c>
      <c r="C23" s="5" t="n">
        <v>-108142</v>
      </c>
      <c r="D23" s="5" t="n">
        <v>-149434</v>
      </c>
    </row>
    <row r="24" spans="1:4">
      <c r="A24" s="4" t="s">
        <v>172</v>
      </c>
      <c r="B24" s="5" t="n">
        <v>-3002</v>
      </c>
      <c r="C24" s="5" t="n">
        <v>-10600</v>
      </c>
      <c r="D24" s="5" t="n">
        <v>-157352</v>
      </c>
    </row>
    <row r="25" spans="1:4">
      <c r="A25" s="4" t="s">
        <v>173</v>
      </c>
      <c r="B25" s="5" t="n">
        <v>63866</v>
      </c>
      <c r="C25" s="5" t="n">
        <v>260711</v>
      </c>
      <c r="D25" s="5" t="n">
        <v>150378</v>
      </c>
    </row>
    <row r="26" spans="1:4">
      <c r="A26" s="4" t="s">
        <v>41</v>
      </c>
      <c r="B26" s="5" t="n">
        <v>-3161</v>
      </c>
      <c r="C26" s="5" t="n">
        <v>-6535</v>
      </c>
      <c r="D26" s="5" t="n">
        <v>-72098</v>
      </c>
    </row>
    <row r="27" spans="1:4">
      <c r="A27" s="4" t="s">
        <v>174</v>
      </c>
      <c r="B27" s="5" t="n">
        <v>26338</v>
      </c>
      <c r="C27" s="5" t="n">
        <v>43684</v>
      </c>
      <c r="D27" s="5" t="n">
        <v>79030</v>
      </c>
    </row>
    <row r="28" spans="1:4">
      <c r="A28" s="4" t="s">
        <v>175</v>
      </c>
      <c r="B28" s="5" t="n">
        <v>26000</v>
      </c>
      <c r="C28" s="5" t="n">
        <v>32000</v>
      </c>
      <c r="D28" s="5" t="n">
        <v>42819</v>
      </c>
    </row>
    <row r="29" spans="1:4">
      <c r="A29" s="4" t="s">
        <v>176</v>
      </c>
      <c r="B29" s="5" t="n">
        <v>1692</v>
      </c>
      <c r="C29" s="5" t="n">
        <v>-2000</v>
      </c>
      <c r="D29" s="5" t="n">
        <v>1424</v>
      </c>
    </row>
    <row r="30" spans="1:4">
      <c r="A30" s="4" t="s">
        <v>177</v>
      </c>
      <c r="B30" s="5" t="n">
        <v>-6106</v>
      </c>
      <c r="C30" s="5" t="n">
        <v>-5202</v>
      </c>
      <c r="D30" s="5" t="n">
        <v>-7515</v>
      </c>
    </row>
    <row r="31" spans="1:4">
      <c r="A31" s="4" t="s">
        <v>178</v>
      </c>
      <c r="B31" s="5" t="n">
        <v>573</v>
      </c>
      <c r="C31" s="5" t="n">
        <v>576</v>
      </c>
      <c r="D31" s="5" t="n">
        <v>-5172</v>
      </c>
    </row>
    <row r="32" spans="1:4">
      <c r="A32" s="4" t="s">
        <v>179</v>
      </c>
      <c r="B32" s="5" t="n">
        <v>-136619</v>
      </c>
      <c r="C32" s="5" t="n">
        <v>4063</v>
      </c>
      <c r="D32" s="5" t="n">
        <v>-613564</v>
      </c>
    </row>
    <row r="33" spans="1:4">
      <c r="A33" s="3" t="s">
        <v>180</v>
      </c>
    </row>
    <row r="34" spans="1:4">
      <c r="A34" s="4" t="s">
        <v>181</v>
      </c>
      <c r="B34" s="5" t="n">
        <v>-81726</v>
      </c>
      <c r="C34" s="5" t="n">
        <v>-306119</v>
      </c>
      <c r="D34" s="5" t="n">
        <v>-394864</v>
      </c>
    </row>
    <row r="35" spans="1:4">
      <c r="A35" s="4" t="s">
        <v>182</v>
      </c>
      <c r="B35" s="5" t="n">
        <v>-632300</v>
      </c>
      <c r="C35" s="5" t="n">
        <v>-277134</v>
      </c>
      <c r="D35" s="5" t="n">
        <v>-541790</v>
      </c>
    </row>
    <row r="36" spans="1:4">
      <c r="A36" s="4" t="s">
        <v>183</v>
      </c>
      <c r="B36" s="5" t="n">
        <v>187173</v>
      </c>
      <c r="C36" s="5" t="n">
        <v>156344</v>
      </c>
      <c r="D36" s="5" t="n">
        <v>222071</v>
      </c>
    </row>
    <row r="37" spans="1:4">
      <c r="A37" s="4" t="s">
        <v>184</v>
      </c>
      <c r="B37" s="5" t="n">
        <v>648800</v>
      </c>
      <c r="C37" s="5" t="n">
        <v>359625</v>
      </c>
      <c r="D37" s="5" t="n">
        <v>666716</v>
      </c>
    </row>
    <row r="38" spans="1:4">
      <c r="A38" s="4" t="s">
        <v>185</v>
      </c>
      <c r="B38" s="5" t="n">
        <v>-55111</v>
      </c>
      <c r="D38" s="5" t="n">
        <v>450130</v>
      </c>
    </row>
    <row r="39" spans="1:4">
      <c r="A39" s="4" t="s">
        <v>186</v>
      </c>
      <c r="B39" s="5" t="n">
        <v>47560</v>
      </c>
      <c r="C39" s="5" t="n">
        <v>85206</v>
      </c>
      <c r="D39" s="5" t="n">
        <v>295108</v>
      </c>
    </row>
    <row r="40" spans="1:4">
      <c r="A40" s="4" t="s">
        <v>187</v>
      </c>
      <c r="B40" s="5" t="n">
        <v>-31568</v>
      </c>
      <c r="C40" s="5" t="n">
        <v>-39942</v>
      </c>
      <c r="D40" s="5" t="n">
        <v>-105994</v>
      </c>
    </row>
    <row r="41" spans="1:4">
      <c r="A41" s="4" t="s">
        <v>188</v>
      </c>
      <c r="B41" s="5" t="n">
        <v>-88887</v>
      </c>
      <c r="C41" s="5" t="n">
        <v>-99527</v>
      </c>
      <c r="D41" s="5" t="n">
        <v>-91334</v>
      </c>
    </row>
    <row r="42" spans="1:4">
      <c r="A42" s="4" t="s">
        <v>189</v>
      </c>
      <c r="B42" s="5" t="n">
        <v>-4219</v>
      </c>
      <c r="C42" s="5" t="n">
        <v>-6211</v>
      </c>
      <c r="D42" s="5" t="n">
        <v>-11678</v>
      </c>
    </row>
    <row r="43" spans="1:4">
      <c r="A43" s="4" t="s">
        <v>190</v>
      </c>
      <c r="B43" s="5" t="n">
        <v>-10278</v>
      </c>
      <c r="C43" s="5" t="n">
        <v>-127758</v>
      </c>
      <c r="D43" s="5" t="n">
        <v>488365</v>
      </c>
    </row>
    <row r="44" spans="1:4">
      <c r="A44" s="4" t="s">
        <v>191</v>
      </c>
      <c r="B44" s="5" t="n">
        <v>-50821</v>
      </c>
      <c r="C44" s="5" t="n">
        <v>-9040</v>
      </c>
      <c r="D44" s="5" t="n">
        <v>-15351</v>
      </c>
    </row>
    <row r="45" spans="1:4">
      <c r="A45" s="4" t="s">
        <v>192</v>
      </c>
      <c r="B45" s="5" t="n">
        <v>85669</v>
      </c>
      <c r="C45" s="5" t="n">
        <v>94709</v>
      </c>
      <c r="D45" s="5" t="n">
        <v>110060</v>
      </c>
    </row>
    <row r="46" spans="1:4">
      <c r="A46" s="4" t="s">
        <v>193</v>
      </c>
      <c r="B46" s="5" t="n">
        <v>34848</v>
      </c>
      <c r="C46" s="5" t="n">
        <v>85669</v>
      </c>
      <c r="D46" s="5" t="n">
        <v>94709</v>
      </c>
    </row>
    <row r="47" spans="1:4">
      <c r="A47" s="3" t="s">
        <v>194</v>
      </c>
    </row>
    <row r="48" spans="1:4">
      <c r="A48" s="4" t="s">
        <v>195</v>
      </c>
      <c r="B48" s="5" t="n">
        <v>61832</v>
      </c>
      <c r="C48" s="5" t="n">
        <v>49942</v>
      </c>
      <c r="D48" s="5" t="n">
        <v>42279</v>
      </c>
    </row>
    <row r="49" spans="1:4">
      <c r="A49" s="4" t="s">
        <v>196</v>
      </c>
      <c r="B49" s="5" t="n">
        <v>1227</v>
      </c>
      <c r="C49" s="5" t="n">
        <v>875</v>
      </c>
      <c r="D49" s="5" t="n">
        <v>2036</v>
      </c>
    </row>
    <row r="50" spans="1:4">
      <c r="A50" s="3" t="s">
        <v>197</v>
      </c>
    </row>
    <row r="51" spans="1:4">
      <c r="A51" s="4" t="s">
        <v>198</v>
      </c>
      <c r="B51" s="5" t="n">
        <v>2597</v>
      </c>
      <c r="C51" s="5" t="n">
        <v>2173</v>
      </c>
      <c r="D51" s="5" t="n">
        <v>3587</v>
      </c>
    </row>
    <row r="52" spans="1:4">
      <c r="A52" s="4" t="s">
        <v>199</v>
      </c>
      <c r="C52" s="5" t="n">
        <v>9142</v>
      </c>
    </row>
    <row r="53" spans="1:4">
      <c r="A53" s="4" t="s">
        <v>200</v>
      </c>
      <c r="B53" s="5" t="n">
        <v>22201</v>
      </c>
      <c r="C53" s="5" t="n">
        <v>60695</v>
      </c>
    </row>
    <row r="54" spans="1:4">
      <c r="A54" s="4" t="s">
        <v>201</v>
      </c>
      <c r="D54" s="5" t="n">
        <v>120672</v>
      </c>
    </row>
    <row r="55" spans="1:4">
      <c r="A55" s="4" t="s">
        <v>202</v>
      </c>
      <c r="D55" s="5" t="n">
        <v>29336</v>
      </c>
    </row>
    <row r="56" spans="1:4">
      <c r="A56" s="4" t="s">
        <v>203</v>
      </c>
      <c r="D56" s="5" t="n">
        <v>76461</v>
      </c>
    </row>
    <row r="57" spans="1:4">
      <c r="A57" s="4" t="s">
        <v>204</v>
      </c>
      <c r="D57" s="5" t="n">
        <v>63900</v>
      </c>
    </row>
    <row r="58" spans="1:4">
      <c r="A58" s="4" t="s">
        <v>205</v>
      </c>
      <c r="D58" s="5" t="n">
        <v>2226</v>
      </c>
    </row>
    <row r="59" spans="1:4">
      <c r="A59" s="3" t="s">
        <v>206</v>
      </c>
    </row>
    <row r="60" spans="1:4">
      <c r="A60" s="4" t="s">
        <v>207</v>
      </c>
      <c r="B60" s="5" t="n">
        <v>-31836</v>
      </c>
      <c r="C60" s="5" t="n">
        <v>-39322</v>
      </c>
      <c r="D60" s="5" t="n">
        <v>90559</v>
      </c>
    </row>
    <row r="61" spans="1:4">
      <c r="A61" s="4" t="s">
        <v>89</v>
      </c>
      <c r="B61" s="5" t="n">
        <v>0</v>
      </c>
      <c r="C61" s="5" t="n">
        <v>5571</v>
      </c>
    </row>
    <row r="62" spans="1:4">
      <c r="A62" s="4" t="s">
        <v>208</v>
      </c>
      <c r="C62" s="5" t="n">
        <v>32010</v>
      </c>
    </row>
    <row r="63" spans="1:4">
      <c r="A63" s="4" t="s">
        <v>209</v>
      </c>
      <c r="B63" s="5" t="n">
        <v>35881</v>
      </c>
      <c r="C63" s="5" t="n">
        <v>4159</v>
      </c>
      <c r="D63" s="5" t="n">
        <v>-21421</v>
      </c>
    </row>
    <row r="64" spans="1:4">
      <c r="A64" s="4" t="s">
        <v>210</v>
      </c>
      <c r="D64" s="5" t="n">
        <v>-75713</v>
      </c>
    </row>
    <row r="65" spans="1:4">
      <c r="A65" s="4" t="s">
        <v>211</v>
      </c>
      <c r="B65" s="5" t="n">
        <v>-3472</v>
      </c>
      <c r="C65" s="5" t="n">
        <v>-1842</v>
      </c>
      <c r="D65" s="5" t="n">
        <v>1403</v>
      </c>
    </row>
    <row r="66" spans="1:4">
      <c r="A66" s="4" t="s">
        <v>212</v>
      </c>
      <c r="B66" s="7" t="n">
        <v>573</v>
      </c>
      <c r="C66" s="7" t="n">
        <v>576</v>
      </c>
      <c r="D66" s="7" t="n">
        <v>-517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9</v>
      </c>
      <c r="B1" s="2" t="s">
        <v>147</v>
      </c>
      <c r="J1" s="2" t="s">
        <v>1</v>
      </c>
    </row>
    <row r="2" spans="1:12">
      <c r="B2" s="2" t="s">
        <v>2</v>
      </c>
      <c r="C2" s="2" t="s">
        <v>148</v>
      </c>
      <c r="D2" s="2" t="s">
        <v>3</v>
      </c>
      <c r="E2" s="2" t="s">
        <v>149</v>
      </c>
      <c r="F2" s="2" t="s">
        <v>35</v>
      </c>
      <c r="G2" s="2" t="s">
        <v>150</v>
      </c>
      <c r="H2" s="2" t="s">
        <v>151</v>
      </c>
      <c r="I2" s="2" t="s">
        <v>152</v>
      </c>
      <c r="J2" s="2" t="s">
        <v>2</v>
      </c>
      <c r="K2" s="2" t="s">
        <v>35</v>
      </c>
      <c r="L2" s="2" t="s">
        <v>75</v>
      </c>
    </row>
    <row r="3" spans="1:12">
      <c r="A3" s="3" t="s">
        <v>1200</v>
      </c>
    </row>
    <row r="4" spans="1:12">
      <c r="A4" s="4" t="s">
        <v>154</v>
      </c>
      <c r="B4" s="9" t="n">
        <v>0.28</v>
      </c>
      <c r="C4" s="9" t="n">
        <v>0.27</v>
      </c>
      <c r="D4" s="9" t="n">
        <v>0.27</v>
      </c>
      <c r="E4" s="9" t="n">
        <v>0.27</v>
      </c>
      <c r="F4" s="9" t="n">
        <v>0.27</v>
      </c>
      <c r="G4" s="9" t="n">
        <v>0.26</v>
      </c>
      <c r="H4" s="9" t="n">
        <v>0.26</v>
      </c>
      <c r="I4" s="9" t="n">
        <v>0.26</v>
      </c>
      <c r="J4" s="9" t="n">
        <v>1.09</v>
      </c>
      <c r="K4" s="9" t="n">
        <v>1.05</v>
      </c>
      <c r="L4" s="9" t="n">
        <v>1.16</v>
      </c>
    </row>
    <row r="5" spans="1:12">
      <c r="A5" s="4" t="s">
        <v>1201</v>
      </c>
      <c r="B5" s="5" t="n">
        <v>117978</v>
      </c>
      <c r="F5" s="5" t="n">
        <v>81453</v>
      </c>
      <c r="J5" s="5" t="n">
        <v>117978</v>
      </c>
      <c r="K5" s="5" t="n">
        <v>81453</v>
      </c>
      <c r="L5" s="5" t="n">
        <v>351250</v>
      </c>
    </row>
    <row r="6" spans="1:12">
      <c r="A6" s="4" t="s">
        <v>1202</v>
      </c>
      <c r="F6" s="5" t="n">
        <v>5000</v>
      </c>
      <c r="K6" s="5" t="n">
        <v>5000</v>
      </c>
    </row>
    <row r="7" spans="1:12">
      <c r="A7" s="4" t="s">
        <v>430</v>
      </c>
    </row>
    <row r="8" spans="1:12">
      <c r="A8" s="3" t="s">
        <v>1200</v>
      </c>
    </row>
    <row r="9" spans="1:12">
      <c r="A9" s="4" t="s">
        <v>1203</v>
      </c>
      <c r="B9" s="5" t="n">
        <v>3329640</v>
      </c>
      <c r="F9" s="5" t="n">
        <v>3328873</v>
      </c>
      <c r="J9" s="5" t="n">
        <v>3329640</v>
      </c>
      <c r="K9" s="5" t="n">
        <v>3328873</v>
      </c>
      <c r="L9" s="5" t="n">
        <v>3308875</v>
      </c>
    </row>
    <row r="10" spans="1:12">
      <c r="A10" s="4" t="s">
        <v>1204</v>
      </c>
    </row>
    <row r="11" spans="1:12">
      <c r="A11" s="3" t="s">
        <v>1200</v>
      </c>
    </row>
    <row r="12" spans="1:12">
      <c r="A12" s="4" t="s">
        <v>1203</v>
      </c>
      <c r="B12" s="5" t="n">
        <v>188</v>
      </c>
      <c r="F12" s="5" t="n">
        <v>188</v>
      </c>
      <c r="J12" s="5" t="n">
        <v>188</v>
      </c>
      <c r="K12" s="5" t="n">
        <v>188</v>
      </c>
      <c r="L12" s="5" t="n">
        <v>188</v>
      </c>
    </row>
    <row r="13" spans="1:12">
      <c r="A13" s="4" t="s">
        <v>1205</v>
      </c>
    </row>
    <row r="14" spans="1:12">
      <c r="A14" s="3" t="s">
        <v>1200</v>
      </c>
    </row>
    <row r="15" spans="1:12">
      <c r="A15" s="4" t="s">
        <v>1203</v>
      </c>
      <c r="B15" s="5" t="n">
        <v>136593</v>
      </c>
      <c r="F15" s="5" t="n">
        <v>136593</v>
      </c>
      <c r="J15" s="5" t="n">
        <v>136593</v>
      </c>
      <c r="K15" s="5" t="n">
        <v>136593</v>
      </c>
      <c r="L15" s="5" t="n">
        <v>136593</v>
      </c>
    </row>
    <row r="16" spans="1:12">
      <c r="A16" s="4" t="s">
        <v>1206</v>
      </c>
    </row>
    <row r="17" spans="1:12">
      <c r="A17" s="3" t="s">
        <v>1200</v>
      </c>
    </row>
    <row r="18" spans="1:12">
      <c r="A18" s="4" t="s">
        <v>1207</v>
      </c>
      <c r="B18" s="5" t="n">
        <v>2569044</v>
      </c>
      <c r="F18" s="5" t="n">
        <v>2274147</v>
      </c>
      <c r="J18" s="5" t="n">
        <v>2569044</v>
      </c>
      <c r="K18" s="5" t="n">
        <v>2274147</v>
      </c>
      <c r="L18" s="5" t="n">
        <v>199709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7"/>
    <col customWidth="1" max="7" min="7" width="14"/>
  </cols>
  <sheetData>
    <row r="1" spans="1:7">
      <c r="A1" s="1" t="s">
        <v>1208</v>
      </c>
      <c r="B1" s="2" t="s">
        <v>1</v>
      </c>
      <c r="E1" s="2" t="s">
        <v>1209</v>
      </c>
      <c r="F1" s="2" t="s">
        <v>1210</v>
      </c>
    </row>
    <row r="2" spans="1:7">
      <c r="B2" s="2" t="s">
        <v>2</v>
      </c>
      <c r="C2" s="2" t="s">
        <v>75</v>
      </c>
      <c r="D2" s="2" t="s">
        <v>1211</v>
      </c>
      <c r="E2" s="2" t="s">
        <v>2</v>
      </c>
      <c r="F2" s="2" t="s">
        <v>2</v>
      </c>
      <c r="G2" s="2" t="s">
        <v>35</v>
      </c>
    </row>
    <row r="3" spans="1:7">
      <c r="A3" s="3" t="s">
        <v>1138</v>
      </c>
    </row>
    <row r="4" spans="1:7">
      <c r="A4" s="4" t="s">
        <v>1212</v>
      </c>
      <c r="B4" s="7" t="n">
        <v>7500</v>
      </c>
      <c r="E4" s="7" t="n">
        <v>7500</v>
      </c>
      <c r="F4" s="7" t="n">
        <v>7500</v>
      </c>
    </row>
    <row r="5" spans="1:7">
      <c r="A5" s="4" t="s">
        <v>115</v>
      </c>
    </row>
    <row r="6" spans="1:7">
      <c r="A6" s="3" t="s">
        <v>1138</v>
      </c>
    </row>
    <row r="7" spans="1:7">
      <c r="A7" s="4" t="s">
        <v>1213</v>
      </c>
      <c r="C7" s="5" t="n">
        <v>12961000</v>
      </c>
    </row>
    <row r="8" spans="1:7">
      <c r="A8" s="4" t="s">
        <v>1214</v>
      </c>
    </row>
    <row r="9" spans="1:7">
      <c r="A9" s="3" t="s">
        <v>1138</v>
      </c>
    </row>
    <row r="10" spans="1:7">
      <c r="A10" s="4" t="s">
        <v>1213</v>
      </c>
      <c r="C10" s="5" t="n">
        <v>442478</v>
      </c>
    </row>
    <row r="11" spans="1:7">
      <c r="A11" s="4" t="s">
        <v>1215</v>
      </c>
      <c r="C11" s="10" t="n">
        <v>0.9375</v>
      </c>
    </row>
    <row r="12" spans="1:7">
      <c r="A12" s="4" t="s">
        <v>1216</v>
      </c>
      <c r="C12" s="11" t="n">
        <v>3.4722</v>
      </c>
    </row>
    <row r="13" spans="1:7">
      <c r="A13" s="4" t="s">
        <v>1217</v>
      </c>
      <c r="C13" s="11" t="n">
        <v>2.8409</v>
      </c>
    </row>
    <row r="14" spans="1:7">
      <c r="A14" s="4" t="s">
        <v>430</v>
      </c>
    </row>
    <row r="15" spans="1:7">
      <c r="A15" s="3" t="s">
        <v>1138</v>
      </c>
    </row>
    <row r="16" spans="1:7">
      <c r="A16" s="4" t="s">
        <v>1203</v>
      </c>
      <c r="B16" s="5" t="n">
        <v>3329640</v>
      </c>
      <c r="C16" s="5" t="n">
        <v>3308875</v>
      </c>
      <c r="E16" s="5" t="n">
        <v>3329640</v>
      </c>
      <c r="F16" s="5" t="n">
        <v>3329640</v>
      </c>
      <c r="G16" s="5" t="n">
        <v>3328873</v>
      </c>
    </row>
    <row r="17" spans="1:7">
      <c r="A17" s="4" t="s">
        <v>1218</v>
      </c>
    </row>
    <row r="18" spans="1:7">
      <c r="A18" s="3" t="s">
        <v>1138</v>
      </c>
    </row>
    <row r="19" spans="1:7">
      <c r="A19" s="4" t="s">
        <v>1213</v>
      </c>
      <c r="B19" s="5" t="n">
        <v>0</v>
      </c>
    </row>
    <row r="20" spans="1:7">
      <c r="A20" s="4" t="s">
        <v>1219</v>
      </c>
    </row>
    <row r="21" spans="1:7">
      <c r="A21" s="3" t="s">
        <v>1138</v>
      </c>
    </row>
    <row r="22" spans="1:7">
      <c r="A22" s="4" t="s">
        <v>1213</v>
      </c>
      <c r="C22" s="5" t="n">
        <v>141593</v>
      </c>
    </row>
    <row r="23" spans="1:7">
      <c r="A23" s="4" t="s">
        <v>1220</v>
      </c>
      <c r="C23" s="7" t="n">
        <v>100</v>
      </c>
    </row>
    <row r="24" spans="1:7">
      <c r="A24" s="4" t="s">
        <v>1221</v>
      </c>
    </row>
    <row r="25" spans="1:7">
      <c r="A25" s="3" t="s">
        <v>1138</v>
      </c>
    </row>
    <row r="26" spans="1:7">
      <c r="A26" s="4" t="s">
        <v>1222</v>
      </c>
      <c r="C26" s="12" t="n">
        <v>28.8</v>
      </c>
    </row>
    <row r="27" spans="1:7">
      <c r="A27" s="4" t="s">
        <v>1223</v>
      </c>
    </row>
    <row r="28" spans="1:7">
      <c r="A28" s="3" t="s">
        <v>1138</v>
      </c>
    </row>
    <row r="29" spans="1:7">
      <c r="A29" s="4" t="s">
        <v>1222</v>
      </c>
      <c r="C29" s="9" t="n">
        <v>35.2</v>
      </c>
    </row>
    <row r="30" spans="1:7">
      <c r="A30" s="4" t="s">
        <v>1224</v>
      </c>
    </row>
    <row r="31" spans="1:7">
      <c r="A31" s="3" t="s">
        <v>1138</v>
      </c>
    </row>
    <row r="32" spans="1:7">
      <c r="A32" s="4" t="s">
        <v>1213</v>
      </c>
      <c r="D32" s="5" t="n">
        <v>1580</v>
      </c>
    </row>
    <row r="33" spans="1:7">
      <c r="A33" s="4" t="s">
        <v>1225</v>
      </c>
      <c r="B33" s="7" t="n">
        <v>1000</v>
      </c>
      <c r="E33" s="7" t="n">
        <v>1000</v>
      </c>
      <c r="F33" s="7" t="n">
        <v>1000</v>
      </c>
    </row>
    <row r="34" spans="1:7">
      <c r="A34" s="4" t="s">
        <v>1226</v>
      </c>
      <c r="B34" s="9" t="n">
        <v>22.5</v>
      </c>
      <c r="E34" s="9" t="n">
        <v>22.5</v>
      </c>
      <c r="F34" s="9" t="n">
        <v>22.5</v>
      </c>
    </row>
    <row r="35" spans="1:7">
      <c r="A35" s="4" t="s">
        <v>1227</v>
      </c>
      <c r="B35" s="4" t="s">
        <v>624</v>
      </c>
      <c r="E35" s="4" t="s">
        <v>624</v>
      </c>
      <c r="F35" s="4" t="s">
        <v>624</v>
      </c>
    </row>
    <row r="36" spans="1:7">
      <c r="A36" s="4" t="s">
        <v>1228</v>
      </c>
      <c r="F36" s="5" t="n">
        <v>1392</v>
      </c>
    </row>
    <row r="37" spans="1:7">
      <c r="A37" s="4" t="s">
        <v>1229</v>
      </c>
      <c r="F37" s="5" t="n">
        <v>185600</v>
      </c>
    </row>
    <row r="38" spans="1:7">
      <c r="A38" s="4" t="s">
        <v>1230</v>
      </c>
    </row>
    <row r="39" spans="1:7">
      <c r="A39" s="3" t="s">
        <v>1138</v>
      </c>
    </row>
    <row r="40" spans="1:7">
      <c r="A40" s="4" t="s">
        <v>1203</v>
      </c>
      <c r="B40" s="5" t="n">
        <v>188</v>
      </c>
      <c r="C40" s="5" t="n">
        <v>188</v>
      </c>
      <c r="E40" s="5" t="n">
        <v>188</v>
      </c>
      <c r="F40" s="5" t="n">
        <v>188</v>
      </c>
      <c r="G40" s="5" t="n">
        <v>188</v>
      </c>
    </row>
    <row r="41" spans="1:7">
      <c r="A41" s="4" t="s">
        <v>1231</v>
      </c>
    </row>
    <row r="42" spans="1:7">
      <c r="A42" s="3" t="s">
        <v>1138</v>
      </c>
    </row>
    <row r="43" spans="1:7">
      <c r="A43" s="4" t="s">
        <v>1228</v>
      </c>
      <c r="E43" s="5" t="n">
        <v>5000</v>
      </c>
    </row>
    <row r="44" spans="1:7">
      <c r="A44" s="4" t="s">
        <v>1229</v>
      </c>
      <c r="E44" s="5" t="n">
        <v>17165</v>
      </c>
    </row>
    <row r="45" spans="1:7">
      <c r="A45" s="4" t="s">
        <v>1232</v>
      </c>
    </row>
    <row r="46" spans="1:7">
      <c r="A46" s="3" t="s">
        <v>1138</v>
      </c>
    </row>
    <row r="47" spans="1:7">
      <c r="A47" s="4" t="s">
        <v>1203</v>
      </c>
      <c r="B47" s="5" t="n">
        <v>136593</v>
      </c>
      <c r="C47" s="5" t="n">
        <v>136593</v>
      </c>
      <c r="E47" s="5" t="n">
        <v>136593</v>
      </c>
      <c r="F47" s="5" t="n">
        <v>136593</v>
      </c>
      <c r="G47" s="5" t="n">
        <v>13659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36"/>
    <col customWidth="1" max="3" min="3" width="21"/>
    <col customWidth="1" max="4" min="4" width="21"/>
  </cols>
  <sheetData>
    <row r="1" spans="1:4">
      <c r="A1" s="1" t="s">
        <v>1233</v>
      </c>
      <c r="B1" s="2" t="s">
        <v>1</v>
      </c>
    </row>
    <row r="2" spans="1:4">
      <c r="B2" s="2" t="s">
        <v>1234</v>
      </c>
      <c r="C2" s="2" t="s">
        <v>393</v>
      </c>
      <c r="D2" s="2" t="s">
        <v>394</v>
      </c>
    </row>
    <row r="3" spans="1:4">
      <c r="A3" s="3" t="s">
        <v>1235</v>
      </c>
    </row>
    <row r="4" spans="1:4">
      <c r="A4" s="4" t="s">
        <v>1236</v>
      </c>
      <c r="B4" s="5" t="n">
        <v>6</v>
      </c>
    </row>
    <row r="5" spans="1:4">
      <c r="A5" s="4" t="s">
        <v>1237</v>
      </c>
      <c r="B5" s="6" t="n">
        <v>1.7</v>
      </c>
      <c r="C5" s="6" t="n">
        <v>1.4</v>
      </c>
      <c r="D5" s="6" t="n">
        <v>1.2</v>
      </c>
    </row>
    <row r="6" spans="1:4">
      <c r="A6" s="4" t="s">
        <v>1238</v>
      </c>
      <c r="B6" s="5" t="n">
        <v>0</v>
      </c>
      <c r="C6" s="13" t="n">
        <v>0.1</v>
      </c>
      <c r="D6" s="13" t="n">
        <v>0.6</v>
      </c>
    </row>
    <row r="7" spans="1:4">
      <c r="A7" s="4" t="s">
        <v>1239</v>
      </c>
      <c r="B7" s="7" t="n">
        <v>1</v>
      </c>
      <c r="C7" s="7" t="n">
        <v>1</v>
      </c>
      <c r="D7" s="7" t="n">
        <v>1</v>
      </c>
    </row>
    <row r="8" spans="1:4">
      <c r="A8" s="4" t="s">
        <v>1062</v>
      </c>
    </row>
    <row r="9" spans="1:4">
      <c r="A9" s="3" t="s">
        <v>1235</v>
      </c>
    </row>
    <row r="10" spans="1:4">
      <c r="A10" s="4" t="s">
        <v>1240</v>
      </c>
      <c r="B10" s="4" t="s">
        <v>1241</v>
      </c>
    </row>
    <row r="11" spans="1:4">
      <c r="A11" s="4" t="s">
        <v>1066</v>
      </c>
    </row>
    <row r="12" spans="1:4">
      <c r="A12" s="3" t="s">
        <v>1235</v>
      </c>
    </row>
    <row r="13" spans="1:4">
      <c r="A13" s="4" t="s">
        <v>1240</v>
      </c>
      <c r="B13" s="4" t="s">
        <v>1242</v>
      </c>
    </row>
    <row r="14" spans="1:4">
      <c r="A14" s="4" t="s">
        <v>1243</v>
      </c>
      <c r="B14" s="4" t="s">
        <v>124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5</v>
      </c>
      <c r="D2" s="2" t="s">
        <v>75</v>
      </c>
    </row>
    <row r="3" spans="1:4">
      <c r="A3" s="3" t="s">
        <v>1246</v>
      </c>
    </row>
    <row r="4" spans="1:4">
      <c r="A4" s="4" t="s">
        <v>1247</v>
      </c>
      <c r="B4" s="4" t="s">
        <v>1248</v>
      </c>
    </row>
    <row r="5" spans="1:4">
      <c r="A5" s="4" t="s">
        <v>1249</v>
      </c>
    </row>
    <row r="6" spans="1:4">
      <c r="A6" s="3" t="s">
        <v>1246</v>
      </c>
    </row>
    <row r="7" spans="1:4">
      <c r="A7" s="4" t="s">
        <v>1250</v>
      </c>
      <c r="B7" s="6" t="n">
        <v>2.5</v>
      </c>
      <c r="C7" s="6" t="n">
        <v>2.5</v>
      </c>
      <c r="D7" s="6" t="n">
        <v>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538</v>
      </c>
    </row>
    <row r="2" spans="1:2">
      <c r="A2" s="3" t="s">
        <v>1252</v>
      </c>
    </row>
    <row r="3" spans="1:2">
      <c r="A3" s="5" t="n">
        <v>2019</v>
      </c>
      <c r="B3" s="7" t="n">
        <v>187158</v>
      </c>
    </row>
    <row r="4" spans="1:2">
      <c r="A4" s="5" t="n">
        <v>2020</v>
      </c>
      <c r="B4" s="5" t="n">
        <v>178691</v>
      </c>
    </row>
    <row r="5" spans="1:2">
      <c r="A5" s="5" t="n">
        <v>2021</v>
      </c>
      <c r="B5" s="5" t="n">
        <v>159749</v>
      </c>
    </row>
    <row r="6" spans="1:2">
      <c r="A6" s="5" t="n">
        <v>2022</v>
      </c>
      <c r="B6" s="5" t="n">
        <v>139294</v>
      </c>
    </row>
    <row r="7" spans="1:2">
      <c r="A7" s="5" t="n">
        <v>2023</v>
      </c>
      <c r="B7" s="5" t="n">
        <v>121456</v>
      </c>
    </row>
    <row r="8" spans="1:2">
      <c r="A8" s="4" t="s">
        <v>1034</v>
      </c>
      <c r="B8" s="5" t="n">
        <v>513853</v>
      </c>
    </row>
    <row r="9" spans="1:2">
      <c r="A9" s="4" t="s">
        <v>114</v>
      </c>
      <c r="B9" s="5" t="n">
        <v>1300201</v>
      </c>
    </row>
    <row r="10" spans="1:2">
      <c r="A10" s="3" t="s">
        <v>1253</v>
      </c>
    </row>
    <row r="11" spans="1:2">
      <c r="A11" s="5" t="n">
        <v>2019</v>
      </c>
      <c r="B11" s="5" t="n">
        <v>4775</v>
      </c>
    </row>
    <row r="12" spans="1:2">
      <c r="A12" s="5" t="n">
        <v>2020</v>
      </c>
      <c r="B12" s="5" t="n">
        <v>4571</v>
      </c>
    </row>
    <row r="13" spans="1:2">
      <c r="A13" s="5" t="n">
        <v>2021</v>
      </c>
      <c r="B13" s="5" t="n">
        <v>4354</v>
      </c>
    </row>
    <row r="14" spans="1:2">
      <c r="A14" s="5" t="n">
        <v>2022</v>
      </c>
      <c r="B14" s="5" t="n">
        <v>4404</v>
      </c>
    </row>
    <row r="15" spans="1:2">
      <c r="A15" s="5" t="n">
        <v>2023</v>
      </c>
      <c r="B15" s="5" t="n">
        <v>4425</v>
      </c>
    </row>
    <row r="16" spans="1:2">
      <c r="A16" s="4" t="s">
        <v>1034</v>
      </c>
      <c r="B16" s="5" t="n">
        <v>180618</v>
      </c>
    </row>
    <row r="17" spans="1:2">
      <c r="A17" s="4" t="s">
        <v>114</v>
      </c>
      <c r="B17" s="7" t="n">
        <v>2031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254</v>
      </c>
      <c r="B1" s="2" t="s">
        <v>1</v>
      </c>
    </row>
    <row r="2" spans="1:2">
      <c r="B2" s="2" t="s">
        <v>1255</v>
      </c>
    </row>
    <row r="3" spans="1:2">
      <c r="A3" s="3" t="s">
        <v>250</v>
      </c>
    </row>
    <row r="4" spans="1:2">
      <c r="A4" s="4" t="s">
        <v>1256</v>
      </c>
      <c r="B4" s="5" t="n">
        <v>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7</v>
      </c>
      <c r="B1" s="2" t="s">
        <v>147</v>
      </c>
      <c r="J1" s="2" t="s">
        <v>1</v>
      </c>
    </row>
    <row r="2" spans="1:12">
      <c r="B2" s="2" t="s">
        <v>2</v>
      </c>
      <c r="C2" s="2" t="s">
        <v>148</v>
      </c>
      <c r="D2" s="2" t="s">
        <v>3</v>
      </c>
      <c r="E2" s="2" t="s">
        <v>149</v>
      </c>
      <c r="F2" s="2" t="s">
        <v>35</v>
      </c>
      <c r="G2" s="2" t="s">
        <v>150</v>
      </c>
      <c r="H2" s="2" t="s">
        <v>151</v>
      </c>
      <c r="I2" s="2" t="s">
        <v>152</v>
      </c>
      <c r="J2" s="2" t="s">
        <v>2</v>
      </c>
      <c r="K2" s="2" t="s">
        <v>35</v>
      </c>
      <c r="L2" s="2" t="s">
        <v>75</v>
      </c>
    </row>
    <row r="3" spans="1:12">
      <c r="A3" s="3" t="s">
        <v>1258</v>
      </c>
    </row>
    <row r="4" spans="1:12">
      <c r="A4" s="4" t="s">
        <v>76</v>
      </c>
      <c r="B4" s="7" t="n">
        <v>69445</v>
      </c>
      <c r="C4" s="7" t="n">
        <v>66075</v>
      </c>
      <c r="D4" s="7" t="n">
        <v>63569</v>
      </c>
      <c r="E4" s="7" t="n">
        <v>63124</v>
      </c>
      <c r="F4" s="7" t="n">
        <v>66081</v>
      </c>
      <c r="G4" s="7" t="n">
        <v>62678</v>
      </c>
      <c r="H4" s="7" t="n">
        <v>59504</v>
      </c>
      <c r="I4" s="7" t="n">
        <v>61999</v>
      </c>
      <c r="J4" s="7" t="n">
        <v>262213</v>
      </c>
      <c r="K4" s="7" t="n">
        <v>250262</v>
      </c>
      <c r="L4" s="7" t="n">
        <v>189939</v>
      </c>
    </row>
    <row r="5" spans="1:12">
      <c r="A5" s="4" t="s">
        <v>78</v>
      </c>
      <c r="J5" s="5" t="n">
        <v>-117549</v>
      </c>
      <c r="K5" s="5" t="n">
        <v>-104934</v>
      </c>
      <c r="L5" s="5" t="n">
        <v>-70011</v>
      </c>
    </row>
    <row r="6" spans="1:12">
      <c r="A6" s="4" t="s">
        <v>1259</v>
      </c>
      <c r="J6" s="5" t="n">
        <v>-82780</v>
      </c>
      <c r="K6" s="5" t="n">
        <v>-79798</v>
      </c>
      <c r="L6" s="5" t="n">
        <v>-57391</v>
      </c>
    </row>
    <row r="7" spans="1:12">
      <c r="A7" s="4" t="s">
        <v>1260</v>
      </c>
      <c r="J7" s="5" t="n">
        <v>-34343</v>
      </c>
      <c r="K7" s="5" t="n">
        <v>-33756</v>
      </c>
      <c r="L7" s="5" t="n">
        <v>-40648</v>
      </c>
    </row>
    <row r="8" spans="1:12">
      <c r="A8" s="4" t="s">
        <v>82</v>
      </c>
      <c r="F8" s="5" t="n">
        <v>-10600</v>
      </c>
      <c r="G8" s="5" t="n">
        <v>-3800</v>
      </c>
      <c r="J8" s="5" t="n">
        <v>0</v>
      </c>
      <c r="K8" s="5" t="n">
        <v>-14455</v>
      </c>
      <c r="L8" s="5" t="n">
        <v>0</v>
      </c>
    </row>
    <row r="9" spans="1:12">
      <c r="A9" s="4" t="s">
        <v>85</v>
      </c>
      <c r="J9" s="5" t="n">
        <v>27541</v>
      </c>
      <c r="K9" s="5" t="n">
        <v>17319</v>
      </c>
      <c r="L9" s="5" t="n">
        <v>21889</v>
      </c>
    </row>
    <row r="10" spans="1:12">
      <c r="A10" s="4" t="s">
        <v>158</v>
      </c>
      <c r="J10" s="5" t="n">
        <v>5140</v>
      </c>
      <c r="K10" s="5" t="n">
        <v>48886</v>
      </c>
      <c r="L10" s="5" t="n">
        <v>81965</v>
      </c>
    </row>
    <row r="11" spans="1:12">
      <c r="A11" s="4" t="s">
        <v>87</v>
      </c>
      <c r="J11" s="5" t="n">
        <v>13231</v>
      </c>
      <c r="K11" s="5" t="n">
        <v>29143</v>
      </c>
      <c r="L11" s="5" t="n">
        <v>25829</v>
      </c>
    </row>
    <row r="12" spans="1:12">
      <c r="A12" s="4" t="s">
        <v>86</v>
      </c>
      <c r="J12" s="5" t="n">
        <v>9302</v>
      </c>
      <c r="K12" s="5" t="n">
        <v>23371</v>
      </c>
      <c r="L12" s="5" t="n">
        <v>39449</v>
      </c>
    </row>
    <row r="13" spans="1:12">
      <c r="A13" s="4" t="s">
        <v>88</v>
      </c>
      <c r="J13" s="5" t="n">
        <v>-69978</v>
      </c>
      <c r="K13" s="5" t="n">
        <v>-58978</v>
      </c>
      <c r="L13" s="5" t="n">
        <v>-34645</v>
      </c>
    </row>
    <row r="14" spans="1:12">
      <c r="A14" s="4" t="s">
        <v>89</v>
      </c>
      <c r="J14" s="5" t="n">
        <v>0</v>
      </c>
      <c r="K14" s="5" t="n">
        <v>5571</v>
      </c>
      <c r="L14" s="5" t="n">
        <v>0</v>
      </c>
    </row>
    <row r="15" spans="1:12">
      <c r="A15" s="4" t="s">
        <v>1261</v>
      </c>
      <c r="J15" s="5" t="n">
        <v>-934</v>
      </c>
      <c r="K15" s="5" t="n">
        <v>-1004</v>
      </c>
      <c r="L15" s="5" t="n">
        <v>105</v>
      </c>
    </row>
    <row r="16" spans="1:12">
      <c r="A16" s="4" t="s">
        <v>94</v>
      </c>
      <c r="B16" s="5" t="n">
        <v>-6671</v>
      </c>
      <c r="C16" s="5" t="n">
        <v>-2597</v>
      </c>
      <c r="D16" s="5" t="n">
        <v>-2270</v>
      </c>
      <c r="E16" s="5" t="n">
        <v>-4160</v>
      </c>
      <c r="F16" s="5" t="n">
        <v>24944</v>
      </c>
      <c r="G16" s="5" t="n">
        <v>13285</v>
      </c>
      <c r="H16" s="5" t="n">
        <v>6108</v>
      </c>
      <c r="I16" s="5" t="n">
        <v>19971</v>
      </c>
      <c r="J16" s="5" t="n">
        <v>-15698</v>
      </c>
      <c r="K16" s="5" t="n">
        <v>64308</v>
      </c>
      <c r="L16" s="5" t="n">
        <v>134592</v>
      </c>
    </row>
    <row r="17" spans="1:12">
      <c r="A17" s="4" t="s">
        <v>1262</v>
      </c>
      <c r="B17" s="5" t="n">
        <v>-13801</v>
      </c>
      <c r="C17" s="5" t="n">
        <v>-11822</v>
      </c>
      <c r="D17" s="5" t="n">
        <v>-9935</v>
      </c>
      <c r="E17" s="5" t="n">
        <v>-11579</v>
      </c>
      <c r="F17" s="5" t="n">
        <v>4032</v>
      </c>
      <c r="G17" s="5" t="n">
        <v>418</v>
      </c>
      <c r="H17" s="5" t="n">
        <v>-5952</v>
      </c>
      <c r="I17" s="5" t="n">
        <v>4340</v>
      </c>
      <c r="J17" s="5" t="n">
        <v>47137</v>
      </c>
      <c r="K17" s="5" t="n">
        <v>-2838</v>
      </c>
      <c r="L17" s="5" t="n">
        <v>-61816</v>
      </c>
    </row>
    <row r="18" spans="1:12">
      <c r="A18" s="4" t="s">
        <v>96</v>
      </c>
      <c r="B18" s="5" t="n">
        <v>7130</v>
      </c>
      <c r="C18" s="7" t="n">
        <v>9225</v>
      </c>
      <c r="D18" s="7" t="n">
        <v>7665</v>
      </c>
      <c r="E18" s="7" t="n">
        <v>7419</v>
      </c>
      <c r="F18" s="5" t="n">
        <v>20912</v>
      </c>
      <c r="G18" s="7" t="n">
        <v>12867</v>
      </c>
      <c r="H18" s="7" t="n">
        <v>12060</v>
      </c>
      <c r="I18" s="7" t="n">
        <v>15631</v>
      </c>
      <c r="J18" s="5" t="n">
        <v>31439</v>
      </c>
      <c r="K18" s="5" t="n">
        <v>61470</v>
      </c>
      <c r="L18" s="5" t="n">
        <v>72776</v>
      </c>
    </row>
    <row r="19" spans="1:12">
      <c r="A19" s="4" t="s">
        <v>1263</v>
      </c>
      <c r="B19" s="5" t="n">
        <v>3697805</v>
      </c>
      <c r="F19" s="5" t="n">
        <v>3466482</v>
      </c>
      <c r="J19" s="5" t="n">
        <v>3697805</v>
      </c>
      <c r="K19" s="5" t="n">
        <v>3466482</v>
      </c>
      <c r="L19" s="5" t="n">
        <v>3382000</v>
      </c>
    </row>
    <row r="20" spans="1:12">
      <c r="A20" s="4" t="s">
        <v>47</v>
      </c>
      <c r="B20" s="5" t="n">
        <v>3958780</v>
      </c>
      <c r="F20" s="5" t="n">
        <v>3960247</v>
      </c>
      <c r="J20" s="5" t="n">
        <v>3958780</v>
      </c>
      <c r="K20" s="5" t="n">
        <v>3960247</v>
      </c>
      <c r="L20" s="5" t="n">
        <v>3995960</v>
      </c>
    </row>
    <row r="21" spans="1:12">
      <c r="A21" s="4" t="s">
        <v>1264</v>
      </c>
      <c r="J21" s="5" t="n">
        <v>147985</v>
      </c>
      <c r="K21" s="5" t="n">
        <v>200429</v>
      </c>
      <c r="L21" s="5" t="n">
        <v>495644</v>
      </c>
    </row>
    <row r="22" spans="1:12">
      <c r="A22" s="4" t="s">
        <v>1265</v>
      </c>
      <c r="J22" s="5" t="n">
        <v>94834</v>
      </c>
      <c r="K22" s="5" t="n">
        <v>108142</v>
      </c>
      <c r="L22" s="5" t="n">
        <v>149434</v>
      </c>
    </row>
    <row r="23" spans="1:12">
      <c r="A23" s="4" t="s">
        <v>1266</v>
      </c>
    </row>
    <row r="24" spans="1:12">
      <c r="A24" s="3" t="s">
        <v>1258</v>
      </c>
    </row>
    <row r="25" spans="1:12">
      <c r="A25" s="4" t="s">
        <v>76</v>
      </c>
      <c r="J25" s="5" t="n">
        <v>167894</v>
      </c>
      <c r="K25" s="5" t="n">
        <v>169975</v>
      </c>
      <c r="L25" s="5" t="n">
        <v>150211</v>
      </c>
    </row>
    <row r="26" spans="1:12">
      <c r="A26" s="4" t="s">
        <v>78</v>
      </c>
      <c r="J26" s="5" t="n">
        <v>-60903</v>
      </c>
      <c r="K26" s="5" t="n">
        <v>-61705</v>
      </c>
      <c r="L26" s="5" t="n">
        <v>-54582</v>
      </c>
    </row>
    <row r="27" spans="1:12">
      <c r="A27" s="4" t="s">
        <v>1259</v>
      </c>
      <c r="J27" s="5" t="n">
        <v>-45138</v>
      </c>
      <c r="K27" s="5" t="n">
        <v>-45349</v>
      </c>
      <c r="L27" s="5" t="n">
        <v>-39598</v>
      </c>
    </row>
    <row r="28" spans="1:12">
      <c r="A28" s="4" t="s">
        <v>1260</v>
      </c>
      <c r="J28" s="5" t="n">
        <v>0</v>
      </c>
      <c r="K28" s="5" t="n">
        <v>0</v>
      </c>
    </row>
    <row r="29" spans="1:12">
      <c r="A29" s="4" t="s">
        <v>82</v>
      </c>
      <c r="K29" s="5" t="n">
        <v>0</v>
      </c>
    </row>
    <row r="30" spans="1:12">
      <c r="A30" s="4" t="s">
        <v>85</v>
      </c>
      <c r="J30" s="5" t="n">
        <v>61853</v>
      </c>
      <c r="K30" s="5" t="n">
        <v>62921</v>
      </c>
      <c r="L30" s="5" t="n">
        <v>56031</v>
      </c>
    </row>
    <row r="31" spans="1:12">
      <c r="A31" s="4" t="s">
        <v>158</v>
      </c>
      <c r="J31" s="5" t="n">
        <v>0</v>
      </c>
      <c r="K31" s="5" t="n">
        <v>0</v>
      </c>
    </row>
    <row r="32" spans="1:12">
      <c r="A32" s="4" t="s">
        <v>87</v>
      </c>
      <c r="J32" s="5" t="n">
        <v>0</v>
      </c>
      <c r="K32" s="5" t="n">
        <v>0</v>
      </c>
    </row>
    <row r="33" spans="1:12">
      <c r="A33" s="4" t="s">
        <v>86</v>
      </c>
      <c r="J33" s="5" t="n">
        <v>7415</v>
      </c>
      <c r="K33" s="5" t="n">
        <v>3735</v>
      </c>
      <c r="L33" s="5" t="n">
        <v>3774</v>
      </c>
    </row>
    <row r="34" spans="1:12">
      <c r="A34" s="4" t="s">
        <v>88</v>
      </c>
      <c r="J34" s="5" t="n">
        <v>-27575</v>
      </c>
      <c r="K34" s="5" t="n">
        <v>-28618</v>
      </c>
      <c r="L34" s="5" t="n">
        <v>-27435</v>
      </c>
    </row>
    <row r="35" spans="1:12">
      <c r="A35" s="4" t="s">
        <v>89</v>
      </c>
      <c r="K35" s="5" t="n">
        <v>5571</v>
      </c>
    </row>
    <row r="36" spans="1:12">
      <c r="A36" s="4" t="s">
        <v>1261</v>
      </c>
      <c r="J36" s="5" t="n">
        <v>0</v>
      </c>
      <c r="K36" s="5" t="n">
        <v>0</v>
      </c>
    </row>
    <row r="37" spans="1:12">
      <c r="A37" s="4" t="s">
        <v>94</v>
      </c>
      <c r="J37" s="5" t="n">
        <v>41693</v>
      </c>
      <c r="K37" s="5" t="n">
        <v>43609</v>
      </c>
      <c r="L37" s="5" t="n">
        <v>32370</v>
      </c>
    </row>
    <row r="38" spans="1:12">
      <c r="A38" s="4" t="s">
        <v>1262</v>
      </c>
      <c r="J38" s="5" t="n">
        <v>752</v>
      </c>
      <c r="K38" s="5" t="n">
        <v>-1107</v>
      </c>
      <c r="L38" s="5" t="n">
        <v>-3411</v>
      </c>
    </row>
    <row r="39" spans="1:12">
      <c r="A39" s="4" t="s">
        <v>96</v>
      </c>
      <c r="J39" s="5" t="n">
        <v>42445</v>
      </c>
      <c r="K39" s="5" t="n">
        <v>42502</v>
      </c>
      <c r="L39" s="5" t="n">
        <v>28959</v>
      </c>
    </row>
    <row r="40" spans="1:12">
      <c r="A40" s="4" t="s">
        <v>1263</v>
      </c>
      <c r="B40" s="5" t="n">
        <v>2069439</v>
      </c>
      <c r="F40" s="5" t="n">
        <v>2032485</v>
      </c>
      <c r="J40" s="5" t="n">
        <v>2069439</v>
      </c>
      <c r="K40" s="5" t="n">
        <v>2032485</v>
      </c>
      <c r="L40" s="5" t="n">
        <v>1982763</v>
      </c>
    </row>
    <row r="41" spans="1:12">
      <c r="A41" s="4" t="s">
        <v>47</v>
      </c>
      <c r="B41" s="5" t="n">
        <v>2232695</v>
      </c>
      <c r="F41" s="5" t="n">
        <v>2305663</v>
      </c>
      <c r="J41" s="5" t="n">
        <v>2232695</v>
      </c>
      <c r="K41" s="5" t="n">
        <v>2305663</v>
      </c>
      <c r="L41" s="5" t="n">
        <v>2271620</v>
      </c>
    </row>
    <row r="42" spans="1:12">
      <c r="A42" s="4" t="s">
        <v>1264</v>
      </c>
      <c r="J42" s="5" t="n">
        <v>1343</v>
      </c>
      <c r="K42" s="5" t="n">
        <v>0</v>
      </c>
      <c r="L42" s="5" t="n">
        <v>323880</v>
      </c>
    </row>
    <row r="43" spans="1:12">
      <c r="A43" s="4" t="s">
        <v>1265</v>
      </c>
      <c r="J43" s="5" t="n">
        <v>32662</v>
      </c>
      <c r="K43" s="5" t="n">
        <v>42026</v>
      </c>
      <c r="L43" s="5" t="n">
        <v>13434</v>
      </c>
    </row>
    <row r="44" spans="1:12">
      <c r="A44" s="4" t="s">
        <v>1267</v>
      </c>
    </row>
    <row r="45" spans="1:12">
      <c r="A45" s="3" t="s">
        <v>1258</v>
      </c>
    </row>
    <row r="46" spans="1:12">
      <c r="A46" s="4" t="s">
        <v>76</v>
      </c>
      <c r="J46" s="5" t="n">
        <v>94319</v>
      </c>
      <c r="K46" s="5" t="n">
        <v>80287</v>
      </c>
      <c r="L46" s="5" t="n">
        <v>39728</v>
      </c>
    </row>
    <row r="47" spans="1:12">
      <c r="A47" s="4" t="s">
        <v>78</v>
      </c>
      <c r="J47" s="5" t="n">
        <v>-56646</v>
      </c>
      <c r="K47" s="5" t="n">
        <v>-43229</v>
      </c>
      <c r="L47" s="5" t="n">
        <v>-15429</v>
      </c>
    </row>
    <row r="48" spans="1:12">
      <c r="A48" s="4" t="s">
        <v>1259</v>
      </c>
      <c r="J48" s="5" t="n">
        <v>-37642</v>
      </c>
      <c r="K48" s="5" t="n">
        <v>-34449</v>
      </c>
      <c r="L48" s="5" t="n">
        <v>-17793</v>
      </c>
    </row>
    <row r="49" spans="1:12">
      <c r="A49" s="4" t="s">
        <v>1260</v>
      </c>
      <c r="J49" s="5" t="n">
        <v>0</v>
      </c>
      <c r="K49" s="5" t="n">
        <v>0</v>
      </c>
    </row>
    <row r="50" spans="1:12">
      <c r="A50" s="4" t="s">
        <v>82</v>
      </c>
      <c r="K50" s="5" t="n">
        <v>-14455</v>
      </c>
    </row>
    <row r="51" spans="1:12">
      <c r="A51" s="4" t="s">
        <v>85</v>
      </c>
      <c r="J51" s="5" t="n">
        <v>31</v>
      </c>
      <c r="K51" s="5" t="n">
        <v>-11846</v>
      </c>
      <c r="L51" s="5" t="n">
        <v>6506</v>
      </c>
    </row>
    <row r="52" spans="1:12">
      <c r="A52" s="4" t="s">
        <v>158</v>
      </c>
      <c r="J52" s="5" t="n">
        <v>5140</v>
      </c>
      <c r="K52" s="5" t="n">
        <v>48886</v>
      </c>
      <c r="L52" s="5" t="n">
        <v>81965</v>
      </c>
    </row>
    <row r="53" spans="1:12">
      <c r="A53" s="4" t="s">
        <v>87</v>
      </c>
      <c r="J53" s="5" t="n">
        <v>0</v>
      </c>
      <c r="K53" s="5" t="n">
        <v>0</v>
      </c>
    </row>
    <row r="54" spans="1:12">
      <c r="A54" s="4" t="s">
        <v>86</v>
      </c>
      <c r="J54" s="5" t="n">
        <v>1887</v>
      </c>
      <c r="K54" s="5" t="n">
        <v>19636</v>
      </c>
      <c r="L54" s="5" t="n">
        <v>35675</v>
      </c>
    </row>
    <row r="55" spans="1:12">
      <c r="A55" s="4" t="s">
        <v>88</v>
      </c>
      <c r="J55" s="5" t="n">
        <v>-42403</v>
      </c>
      <c r="K55" s="5" t="n">
        <v>-30360</v>
      </c>
      <c r="L55" s="5" t="n">
        <v>-7210</v>
      </c>
    </row>
    <row r="56" spans="1:12">
      <c r="A56" s="4" t="s">
        <v>89</v>
      </c>
      <c r="K56" s="5" t="n">
        <v>0</v>
      </c>
    </row>
    <row r="57" spans="1:12">
      <c r="A57" s="4" t="s">
        <v>1261</v>
      </c>
      <c r="J57" s="5" t="n">
        <v>0</v>
      </c>
      <c r="K57" s="5" t="n">
        <v>0</v>
      </c>
    </row>
    <row r="58" spans="1:12">
      <c r="A58" s="4" t="s">
        <v>94</v>
      </c>
      <c r="J58" s="5" t="n">
        <v>-35345</v>
      </c>
      <c r="K58" s="5" t="n">
        <v>26316</v>
      </c>
      <c r="L58" s="5" t="n">
        <v>116936</v>
      </c>
    </row>
    <row r="59" spans="1:12">
      <c r="A59" s="4" t="s">
        <v>1262</v>
      </c>
      <c r="J59" s="5" t="n">
        <v>46385</v>
      </c>
      <c r="K59" s="5" t="n">
        <v>-1731</v>
      </c>
      <c r="L59" s="5" t="n">
        <v>-58405</v>
      </c>
    </row>
    <row r="60" spans="1:12">
      <c r="A60" s="4" t="s">
        <v>96</v>
      </c>
      <c r="J60" s="5" t="n">
        <v>11040</v>
      </c>
      <c r="K60" s="5" t="n">
        <v>24585</v>
      </c>
      <c r="L60" s="5" t="n">
        <v>58531</v>
      </c>
    </row>
    <row r="61" spans="1:12">
      <c r="A61" s="4" t="s">
        <v>1263</v>
      </c>
      <c r="B61" s="5" t="n">
        <v>1628366</v>
      </c>
      <c r="F61" s="5" t="n">
        <v>1433997</v>
      </c>
      <c r="J61" s="5" t="n">
        <v>1628366</v>
      </c>
      <c r="K61" s="5" t="n">
        <v>1433997</v>
      </c>
      <c r="L61" s="5" t="n">
        <v>1399237</v>
      </c>
    </row>
    <row r="62" spans="1:12">
      <c r="A62" s="4" t="s">
        <v>47</v>
      </c>
      <c r="B62" s="5" t="n">
        <v>1616472</v>
      </c>
      <c r="F62" s="5" t="n">
        <v>1500755</v>
      </c>
      <c r="J62" s="5" t="n">
        <v>1616472</v>
      </c>
      <c r="K62" s="5" t="n">
        <v>1500755</v>
      </c>
      <c r="L62" s="5" t="n">
        <v>1448177</v>
      </c>
    </row>
    <row r="63" spans="1:12">
      <c r="A63" s="4" t="s">
        <v>1264</v>
      </c>
      <c r="J63" s="5" t="n">
        <v>146642</v>
      </c>
      <c r="K63" s="5" t="n">
        <v>200429</v>
      </c>
      <c r="L63" s="5" t="n">
        <v>171764</v>
      </c>
    </row>
    <row r="64" spans="1:12">
      <c r="A64" s="4" t="s">
        <v>1265</v>
      </c>
      <c r="J64" s="5" t="n">
        <v>62172</v>
      </c>
      <c r="K64" s="5" t="n">
        <v>66116</v>
      </c>
      <c r="L64" s="5" t="n">
        <v>136000</v>
      </c>
    </row>
    <row r="65" spans="1:12">
      <c r="A65" s="4" t="s">
        <v>1268</v>
      </c>
    </row>
    <row r="66" spans="1:12">
      <c r="A66" s="3" t="s">
        <v>1258</v>
      </c>
    </row>
    <row r="67" spans="1:12">
      <c r="A67" s="4" t="s">
        <v>76</v>
      </c>
      <c r="J67" s="5" t="n">
        <v>0</v>
      </c>
      <c r="K67" s="5" t="n">
        <v>0</v>
      </c>
    </row>
    <row r="68" spans="1:12">
      <c r="A68" s="4" t="s">
        <v>78</v>
      </c>
      <c r="J68" s="5" t="n">
        <v>0</v>
      </c>
      <c r="K68" s="5" t="n">
        <v>0</v>
      </c>
    </row>
    <row r="69" spans="1:12">
      <c r="A69" s="4" t="s">
        <v>1259</v>
      </c>
      <c r="J69" s="5" t="n">
        <v>0</v>
      </c>
      <c r="K69" s="5" t="n">
        <v>0</v>
      </c>
    </row>
    <row r="70" spans="1:12">
      <c r="A70" s="4" t="s">
        <v>1260</v>
      </c>
      <c r="J70" s="5" t="n">
        <v>0</v>
      </c>
      <c r="K70" s="5" t="n">
        <v>0</v>
      </c>
    </row>
    <row r="71" spans="1:12">
      <c r="A71" s="4" t="s">
        <v>82</v>
      </c>
      <c r="K71" s="5" t="n">
        <v>0</v>
      </c>
    </row>
    <row r="72" spans="1:12">
      <c r="A72" s="4" t="s">
        <v>85</v>
      </c>
      <c r="J72" s="5" t="n">
        <v>0</v>
      </c>
      <c r="K72" s="5" t="n">
        <v>0</v>
      </c>
    </row>
    <row r="73" spans="1:12">
      <c r="A73" s="4" t="s">
        <v>158</v>
      </c>
      <c r="J73" s="5" t="n">
        <v>0</v>
      </c>
      <c r="K73" s="5" t="n">
        <v>0</v>
      </c>
    </row>
    <row r="74" spans="1:12">
      <c r="A74" s="4" t="s">
        <v>87</v>
      </c>
      <c r="J74" s="5" t="n">
        <v>13231</v>
      </c>
      <c r="K74" s="5" t="n">
        <v>29143</v>
      </c>
      <c r="L74" s="5" t="n">
        <v>25829</v>
      </c>
    </row>
    <row r="75" spans="1:12">
      <c r="A75" s="4" t="s">
        <v>86</v>
      </c>
      <c r="J75" s="5" t="n">
        <v>0</v>
      </c>
      <c r="K75" s="5" t="n">
        <v>0</v>
      </c>
    </row>
    <row r="76" spans="1:12">
      <c r="A76" s="4" t="s">
        <v>88</v>
      </c>
      <c r="J76" s="5" t="n">
        <v>0</v>
      </c>
      <c r="K76" s="5" t="n">
        <v>0</v>
      </c>
    </row>
    <row r="77" spans="1:12">
      <c r="A77" s="4" t="s">
        <v>89</v>
      </c>
      <c r="K77" s="5" t="n">
        <v>0</v>
      </c>
    </row>
    <row r="78" spans="1:12">
      <c r="A78" s="4" t="s">
        <v>1261</v>
      </c>
      <c r="J78" s="5" t="n">
        <v>0</v>
      </c>
      <c r="K78" s="5" t="n">
        <v>0</v>
      </c>
    </row>
    <row r="79" spans="1:12">
      <c r="A79" s="4" t="s">
        <v>94</v>
      </c>
      <c r="J79" s="5" t="n">
        <v>13231</v>
      </c>
      <c r="K79" s="5" t="n">
        <v>29143</v>
      </c>
      <c r="L79" s="5" t="n">
        <v>25829</v>
      </c>
    </row>
    <row r="80" spans="1:12">
      <c r="A80" s="4" t="s">
        <v>1262</v>
      </c>
      <c r="J80" s="5" t="n">
        <v>0</v>
      </c>
      <c r="K80" s="5" t="n">
        <v>0</v>
      </c>
    </row>
    <row r="81" spans="1:12">
      <c r="A81" s="4" t="s">
        <v>96</v>
      </c>
      <c r="J81" s="5" t="n">
        <v>13231</v>
      </c>
      <c r="K81" s="5" t="n">
        <v>29143</v>
      </c>
      <c r="L81" s="5" t="n">
        <v>25829</v>
      </c>
    </row>
    <row r="82" spans="1:12">
      <c r="A82" s="4" t="s">
        <v>1263</v>
      </c>
      <c r="B82" s="5" t="n">
        <v>0</v>
      </c>
      <c r="F82" s="5" t="n">
        <v>0</v>
      </c>
      <c r="J82" s="5" t="n">
        <v>0</v>
      </c>
      <c r="K82" s="5" t="n">
        <v>0</v>
      </c>
    </row>
    <row r="83" spans="1:12">
      <c r="A83" s="4" t="s">
        <v>47</v>
      </c>
      <c r="B83" s="5" t="n">
        <v>109613</v>
      </c>
      <c r="F83" s="5" t="n">
        <v>153829</v>
      </c>
      <c r="J83" s="5" t="n">
        <v>109613</v>
      </c>
      <c r="K83" s="5" t="n">
        <v>153829</v>
      </c>
      <c r="L83" s="5" t="n">
        <v>276163</v>
      </c>
    </row>
    <row r="84" spans="1:12">
      <c r="A84" s="4" t="s">
        <v>1264</v>
      </c>
      <c r="J84" s="5" t="n">
        <v>0</v>
      </c>
      <c r="K84" s="5" t="n">
        <v>0</v>
      </c>
    </row>
    <row r="85" spans="1:12">
      <c r="A85" s="4" t="s">
        <v>1265</v>
      </c>
      <c r="J85" s="5" t="n">
        <v>0</v>
      </c>
      <c r="K85" s="5" t="n">
        <v>0</v>
      </c>
    </row>
    <row r="86" spans="1:12">
      <c r="A86" s="4" t="s">
        <v>1269</v>
      </c>
    </row>
    <row r="87" spans="1:12">
      <c r="A87" s="3" t="s">
        <v>1258</v>
      </c>
    </row>
    <row r="88" spans="1:12">
      <c r="A88" s="4" t="s">
        <v>76</v>
      </c>
      <c r="J88" s="5" t="n">
        <v>0</v>
      </c>
      <c r="K88" s="5" t="n">
        <v>0</v>
      </c>
    </row>
    <row r="89" spans="1:12">
      <c r="A89" s="4" t="s">
        <v>78</v>
      </c>
      <c r="J89" s="5" t="n">
        <v>0</v>
      </c>
      <c r="K89" s="5" t="n">
        <v>0</v>
      </c>
    </row>
    <row r="90" spans="1:12">
      <c r="A90" s="4" t="s">
        <v>1259</v>
      </c>
      <c r="J90" s="5" t="n">
        <v>0</v>
      </c>
      <c r="K90" s="5" t="n">
        <v>0</v>
      </c>
    </row>
    <row r="91" spans="1:12">
      <c r="A91" s="4" t="s">
        <v>1260</v>
      </c>
      <c r="J91" s="5" t="n">
        <v>-34343</v>
      </c>
      <c r="K91" s="5" t="n">
        <v>-33756</v>
      </c>
      <c r="L91" s="5" t="n">
        <v>-40648</v>
      </c>
    </row>
    <row r="92" spans="1:12">
      <c r="A92" s="4" t="s">
        <v>82</v>
      </c>
      <c r="K92" s="5" t="n">
        <v>0</v>
      </c>
    </row>
    <row r="93" spans="1:12">
      <c r="A93" s="4" t="s">
        <v>85</v>
      </c>
      <c r="J93" s="5" t="n">
        <v>-34343</v>
      </c>
      <c r="K93" s="5" t="n">
        <v>-33756</v>
      </c>
      <c r="L93" s="5" t="n">
        <v>-40648</v>
      </c>
    </row>
    <row r="94" spans="1:12">
      <c r="A94" s="4" t="s">
        <v>158</v>
      </c>
      <c r="J94" s="5" t="n">
        <v>0</v>
      </c>
      <c r="K94" s="5" t="n">
        <v>0</v>
      </c>
    </row>
    <row r="95" spans="1:12">
      <c r="A95" s="4" t="s">
        <v>87</v>
      </c>
      <c r="J95" s="5" t="n">
        <v>0</v>
      </c>
      <c r="K95" s="5" t="n">
        <v>0</v>
      </c>
    </row>
    <row r="96" spans="1:12">
      <c r="A96" s="4" t="s">
        <v>86</v>
      </c>
      <c r="J96" s="5" t="n">
        <v>0</v>
      </c>
      <c r="K96" s="5" t="n">
        <v>0</v>
      </c>
    </row>
    <row r="97" spans="1:12">
      <c r="A97" s="4" t="s">
        <v>88</v>
      </c>
      <c r="J97" s="5" t="n">
        <v>0</v>
      </c>
      <c r="K97" s="5" t="n">
        <v>0</v>
      </c>
    </row>
    <row r="98" spans="1:12">
      <c r="A98" s="4" t="s">
        <v>89</v>
      </c>
      <c r="K98" s="5" t="n">
        <v>0</v>
      </c>
    </row>
    <row r="99" spans="1:12">
      <c r="A99" s="4" t="s">
        <v>1261</v>
      </c>
      <c r="J99" s="5" t="n">
        <v>-934</v>
      </c>
      <c r="K99" s="5" t="n">
        <v>-1004</v>
      </c>
      <c r="L99" s="5" t="n">
        <v>105</v>
      </c>
    </row>
    <row r="100" spans="1:12">
      <c r="A100" s="4" t="s">
        <v>94</v>
      </c>
      <c r="J100" s="5" t="n">
        <v>-35277</v>
      </c>
      <c r="K100" s="5" t="n">
        <v>-34760</v>
      </c>
      <c r="L100" s="5" t="n">
        <v>-40543</v>
      </c>
    </row>
    <row r="101" spans="1:12">
      <c r="A101" s="4" t="s">
        <v>1262</v>
      </c>
      <c r="J101" s="5" t="n">
        <v>0</v>
      </c>
      <c r="K101" s="5" t="n">
        <v>0</v>
      </c>
    </row>
    <row r="102" spans="1:12">
      <c r="A102" s="4" t="s">
        <v>96</v>
      </c>
      <c r="J102" s="5" t="n">
        <v>-35277</v>
      </c>
      <c r="K102" s="5" t="n">
        <v>-34760</v>
      </c>
      <c r="L102" s="7" t="n">
        <v>-40543</v>
      </c>
    </row>
    <row r="103" spans="1:12">
      <c r="A103" s="4" t="s">
        <v>1263</v>
      </c>
      <c r="B103" s="5" t="n">
        <v>0</v>
      </c>
      <c r="F103" s="5" t="n">
        <v>0</v>
      </c>
      <c r="J103" s="5" t="n">
        <v>0</v>
      </c>
      <c r="K103" s="5" t="n">
        <v>0</v>
      </c>
    </row>
    <row r="104" spans="1:12">
      <c r="A104" s="4" t="s">
        <v>47</v>
      </c>
      <c r="B104" s="7" t="n">
        <v>0</v>
      </c>
      <c r="F104" s="7" t="n">
        <v>0</v>
      </c>
      <c r="J104" s="5" t="n">
        <v>0</v>
      </c>
      <c r="K104" s="5" t="n">
        <v>0</v>
      </c>
    </row>
    <row r="105" spans="1:12">
      <c r="A105" s="4" t="s">
        <v>1264</v>
      </c>
      <c r="J105" s="5" t="n">
        <v>0</v>
      </c>
      <c r="K105" s="5" t="n">
        <v>0</v>
      </c>
    </row>
    <row r="106" spans="1:12">
      <c r="A106" s="4" t="s">
        <v>1265</v>
      </c>
      <c r="J106" s="7" t="n">
        <v>0</v>
      </c>
      <c r="K106" s="7" t="n">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0</v>
      </c>
      <c r="B1" s="2" t="s">
        <v>1</v>
      </c>
    </row>
    <row r="2" spans="1:5">
      <c r="B2" s="2" t="s">
        <v>2</v>
      </c>
      <c r="C2" s="2" t="s">
        <v>35</v>
      </c>
      <c r="D2" s="2" t="s">
        <v>75</v>
      </c>
      <c r="E2" s="2" t="s">
        <v>594</v>
      </c>
    </row>
    <row r="3" spans="1:5">
      <c r="A3" s="3" t="s">
        <v>1258</v>
      </c>
    </row>
    <row r="4" spans="1:5">
      <c r="A4" s="4" t="s">
        <v>86</v>
      </c>
      <c r="B4" s="7" t="n">
        <v>9302</v>
      </c>
      <c r="C4" s="7" t="n">
        <v>23371</v>
      </c>
      <c r="D4" s="7" t="n">
        <v>39449</v>
      </c>
    </row>
    <row r="5" spans="1:5">
      <c r="A5" s="4" t="s">
        <v>427</v>
      </c>
    </row>
    <row r="6" spans="1:5">
      <c r="A6" s="3" t="s">
        <v>1258</v>
      </c>
    </row>
    <row r="7" spans="1:5">
      <c r="A7" s="4" t="s">
        <v>598</v>
      </c>
      <c r="B7" s="4" t="s">
        <v>608</v>
      </c>
      <c r="C7" s="4" t="s">
        <v>609</v>
      </c>
      <c r="E7" s="4" t="s">
        <v>610</v>
      </c>
    </row>
    <row r="8" spans="1:5">
      <c r="A8" s="4" t="s">
        <v>616</v>
      </c>
    </row>
    <row r="9" spans="1:5">
      <c r="A9" s="3" t="s">
        <v>1258</v>
      </c>
    </row>
    <row r="10" spans="1:5">
      <c r="A10" s="4" t="s">
        <v>598</v>
      </c>
      <c r="B10" s="4" t="s">
        <v>608</v>
      </c>
    </row>
    <row r="11" spans="1:5">
      <c r="A11" s="4" t="s">
        <v>1266</v>
      </c>
    </row>
    <row r="12" spans="1:5">
      <c r="A12" s="3" t="s">
        <v>1258</v>
      </c>
    </row>
    <row r="13" spans="1:5">
      <c r="A13" s="4" t="s">
        <v>86</v>
      </c>
      <c r="B13" s="7" t="n">
        <v>7415</v>
      </c>
      <c r="C13" s="7" t="n">
        <v>3735</v>
      </c>
      <c r="D13" s="5" t="n">
        <v>3774</v>
      </c>
    </row>
    <row r="14" spans="1:5">
      <c r="A14" s="4" t="s">
        <v>1271</v>
      </c>
    </row>
    <row r="15" spans="1:5">
      <c r="A15" s="3" t="s">
        <v>1258</v>
      </c>
    </row>
    <row r="16" spans="1:5">
      <c r="A16" s="4" t="s">
        <v>86</v>
      </c>
      <c r="B16" s="7" t="n">
        <v>5800</v>
      </c>
      <c r="C16" s="7" t="n">
        <v>1900</v>
      </c>
      <c r="D16" s="7" t="n">
        <v>900</v>
      </c>
    </row>
    <row r="17" spans="1:5">
      <c r="A17" s="4" t="s">
        <v>598</v>
      </c>
      <c r="B17" s="4" t="s">
        <v>608</v>
      </c>
      <c r="E17" s="4" t="s">
        <v>610</v>
      </c>
    </row>
    <row r="18" spans="1:5">
      <c r="A18" s="4" t="s">
        <v>1272</v>
      </c>
      <c r="B18" s="7" t="n">
        <v>7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6"/>
    <col customWidth="1" max="6" min="6" width="14"/>
    <col customWidth="1" max="7" min="7" width="14"/>
    <col customWidth="1" max="8" min="8" width="14"/>
  </cols>
  <sheetData>
    <row r="1" spans="1:8">
      <c r="A1" s="1" t="s">
        <v>1273</v>
      </c>
      <c r="B1" s="2" t="s">
        <v>147</v>
      </c>
      <c r="C1" s="2" t="s">
        <v>1274</v>
      </c>
      <c r="E1" s="2" t="s">
        <v>1</v>
      </c>
    </row>
    <row r="2" spans="1:8">
      <c r="B2" s="2" t="s">
        <v>2</v>
      </c>
      <c r="C2" s="2" t="s">
        <v>148</v>
      </c>
      <c r="D2" s="2" t="s">
        <v>150</v>
      </c>
      <c r="E2" s="2" t="s">
        <v>2</v>
      </c>
      <c r="F2" s="2" t="s">
        <v>35</v>
      </c>
      <c r="G2" s="2" t="s">
        <v>75</v>
      </c>
      <c r="H2" s="2" t="s">
        <v>1275</v>
      </c>
    </row>
    <row r="3" spans="1:8">
      <c r="A3" s="3" t="s">
        <v>1276</v>
      </c>
    </row>
    <row r="4" spans="1:8">
      <c r="A4" s="4" t="s">
        <v>1142</v>
      </c>
      <c r="E4" s="7" t="n">
        <v>12948000</v>
      </c>
      <c r="F4" s="7" t="n">
        <v>11155000</v>
      </c>
      <c r="G4" s="7" t="n">
        <v>13695000</v>
      </c>
    </row>
    <row r="5" spans="1:8">
      <c r="A5" s="4" t="s">
        <v>1277</v>
      </c>
      <c r="C5" s="7" t="n">
        <v>1300000</v>
      </c>
      <c r="D5" s="7" t="n">
        <v>1300000</v>
      </c>
    </row>
    <row r="6" spans="1:8">
      <c r="A6" s="4" t="s">
        <v>1278</v>
      </c>
      <c r="C6" s="7" t="n">
        <v>14100000</v>
      </c>
    </row>
    <row r="7" spans="1:8">
      <c r="A7" s="4" t="s">
        <v>1279</v>
      </c>
      <c r="C7" s="4" t="s">
        <v>1280</v>
      </c>
    </row>
    <row r="8" spans="1:8">
      <c r="A8" s="4" t="s">
        <v>1281</v>
      </c>
    </row>
    <row r="9" spans="1:8">
      <c r="A9" s="3" t="s">
        <v>1276</v>
      </c>
    </row>
    <row r="10" spans="1:8">
      <c r="A10" s="4" t="s">
        <v>1282</v>
      </c>
      <c r="E10" s="4" t="s">
        <v>1283</v>
      </c>
    </row>
    <row r="11" spans="1:8">
      <c r="A11" s="4" t="s">
        <v>1284</v>
      </c>
      <c r="E11" s="4" t="s">
        <v>1285</v>
      </c>
    </row>
    <row r="12" spans="1:8">
      <c r="A12" s="4" t="s">
        <v>1206</v>
      </c>
    </row>
    <row r="13" spans="1:8">
      <c r="A13" s="3" t="s">
        <v>1276</v>
      </c>
    </row>
    <row r="14" spans="1:8">
      <c r="A14" s="4" t="s">
        <v>1286</v>
      </c>
      <c r="B14" s="5" t="n">
        <v>26632</v>
      </c>
    </row>
    <row r="15" spans="1:8">
      <c r="A15" s="4" t="s">
        <v>1287</v>
      </c>
      <c r="B15" s="7" t="n">
        <v>600000</v>
      </c>
    </row>
    <row r="16" spans="1:8">
      <c r="A16" s="4" t="s">
        <v>1288</v>
      </c>
      <c r="B16" s="7" t="n">
        <v>1700000</v>
      </c>
    </row>
    <row r="17" spans="1:8">
      <c r="A17" s="4" t="s">
        <v>1289</v>
      </c>
      <c r="C17" s="7" t="n">
        <v>12800000</v>
      </c>
      <c r="F17" s="5" t="n">
        <v>7300000</v>
      </c>
    </row>
    <row r="18" spans="1:8">
      <c r="A18" s="4" t="s">
        <v>1290</v>
      </c>
    </row>
    <row r="19" spans="1:8">
      <c r="A19" s="3" t="s">
        <v>1276</v>
      </c>
    </row>
    <row r="20" spans="1:8">
      <c r="A20" s="4" t="s">
        <v>1286</v>
      </c>
      <c r="C20" s="5" t="n">
        <v>17427</v>
      </c>
    </row>
    <row r="21" spans="1:8">
      <c r="A21" s="4" t="s">
        <v>1291</v>
      </c>
      <c r="C21" s="5" t="n">
        <v>8949</v>
      </c>
    </row>
    <row r="22" spans="1:8">
      <c r="A22" s="4" t="s">
        <v>1292</v>
      </c>
    </row>
    <row r="23" spans="1:8">
      <c r="A23" s="3" t="s">
        <v>1276</v>
      </c>
    </row>
    <row r="24" spans="1:8">
      <c r="A24" s="4" t="s">
        <v>1282</v>
      </c>
      <c r="E24" s="4" t="s">
        <v>1293</v>
      </c>
    </row>
    <row r="25" spans="1:8">
      <c r="A25" s="4" t="s">
        <v>1284</v>
      </c>
      <c r="E25" s="4" t="s">
        <v>1285</v>
      </c>
    </row>
    <row r="26" spans="1:8">
      <c r="A26" s="4" t="s">
        <v>1294</v>
      </c>
    </row>
    <row r="27" spans="1:8">
      <c r="A27" s="3" t="s">
        <v>1276</v>
      </c>
    </row>
    <row r="28" spans="1:8">
      <c r="A28" s="4" t="s">
        <v>1286</v>
      </c>
      <c r="C28" s="5" t="n">
        <v>8478</v>
      </c>
    </row>
    <row r="29" spans="1:8">
      <c r="A29" s="4" t="s">
        <v>1139</v>
      </c>
    </row>
    <row r="30" spans="1:8">
      <c r="A30" s="3" t="s">
        <v>1276</v>
      </c>
    </row>
    <row r="31" spans="1:8">
      <c r="A31" s="4" t="s">
        <v>1289</v>
      </c>
      <c r="C31" s="7" t="n">
        <v>800000</v>
      </c>
      <c r="F31" s="7" t="n">
        <v>700000</v>
      </c>
    </row>
    <row r="32" spans="1:8">
      <c r="A32" s="4" t="s">
        <v>1295</v>
      </c>
    </row>
    <row r="33" spans="1:8">
      <c r="A33" s="3" t="s">
        <v>1276</v>
      </c>
    </row>
    <row r="34" spans="1:8">
      <c r="A34" s="4" t="s">
        <v>1286</v>
      </c>
      <c r="C34" s="5" t="n">
        <v>17050</v>
      </c>
    </row>
    <row r="35" spans="1:8">
      <c r="A35" s="4" t="s">
        <v>1291</v>
      </c>
      <c r="C35" s="5" t="n">
        <v>5181</v>
      </c>
    </row>
    <row r="36" spans="1:8">
      <c r="A36" s="4" t="s">
        <v>1296</v>
      </c>
    </row>
    <row r="37" spans="1:8">
      <c r="A37" s="3" t="s">
        <v>1276</v>
      </c>
    </row>
    <row r="38" spans="1:8">
      <c r="A38" s="4" t="s">
        <v>1286</v>
      </c>
      <c r="C38" s="5" t="n">
        <v>11869</v>
      </c>
    </row>
    <row r="39" spans="1:8">
      <c r="A39" s="4" t="s">
        <v>1141</v>
      </c>
    </row>
    <row r="40" spans="1:8">
      <c r="A40" s="3" t="s">
        <v>1276</v>
      </c>
    </row>
    <row r="41" spans="1:8">
      <c r="A41" s="4" t="s">
        <v>1297</v>
      </c>
      <c r="E41" s="7" t="n">
        <v>10400000</v>
      </c>
    </row>
    <row r="42" spans="1:8">
      <c r="A42" s="4" t="s">
        <v>1298</v>
      </c>
      <c r="C42" s="9" t="n">
        <v>26.64</v>
      </c>
      <c r="F42" s="9" t="n">
        <v>31.69</v>
      </c>
    </row>
    <row r="43" spans="1:8">
      <c r="A43" s="4" t="s">
        <v>1299</v>
      </c>
    </row>
    <row r="44" spans="1:8">
      <c r="A44" s="3" t="s">
        <v>1276</v>
      </c>
    </row>
    <row r="45" spans="1:8">
      <c r="A45" s="4" t="s">
        <v>1284</v>
      </c>
      <c r="C45" s="4" t="s">
        <v>1285</v>
      </c>
    </row>
    <row r="46" spans="1:8">
      <c r="A46" s="4" t="s">
        <v>1300</v>
      </c>
      <c r="C46" s="4" t="s">
        <v>1301</v>
      </c>
    </row>
    <row r="47" spans="1:8">
      <c r="A47" s="4" t="s">
        <v>1302</v>
      </c>
    </row>
    <row r="48" spans="1:8">
      <c r="A48" s="3" t="s">
        <v>1276</v>
      </c>
    </row>
    <row r="49" spans="1:8">
      <c r="A49" s="4" t="s">
        <v>1142</v>
      </c>
      <c r="E49" s="7" t="n">
        <v>8400000</v>
      </c>
      <c r="F49" s="7" t="n">
        <v>8400000</v>
      </c>
    </row>
    <row r="50" spans="1:8">
      <c r="A50" s="4" t="s">
        <v>1303</v>
      </c>
    </row>
    <row r="51" spans="1:8">
      <c r="A51" s="3" t="s">
        <v>1276</v>
      </c>
    </row>
    <row r="52" spans="1:8">
      <c r="A52" s="4" t="s">
        <v>1284</v>
      </c>
      <c r="E52" s="4" t="s">
        <v>1285</v>
      </c>
    </row>
    <row r="53" spans="1:8">
      <c r="A53" s="4" t="s">
        <v>1304</v>
      </c>
    </row>
    <row r="54" spans="1:8">
      <c r="A54" s="3" t="s">
        <v>1276</v>
      </c>
    </row>
    <row r="55" spans="1:8">
      <c r="A55" s="4" t="s">
        <v>1282</v>
      </c>
      <c r="E55" s="4" t="s">
        <v>1305</v>
      </c>
    </row>
    <row r="56" spans="1:8">
      <c r="A56" s="4" t="s">
        <v>1306</v>
      </c>
    </row>
    <row r="57" spans="1:8">
      <c r="A57" s="3" t="s">
        <v>1276</v>
      </c>
    </row>
    <row r="58" spans="1:8">
      <c r="A58" s="4" t="s">
        <v>1282</v>
      </c>
      <c r="E58" s="4" t="s">
        <v>1307</v>
      </c>
    </row>
    <row r="59" spans="1:8">
      <c r="A59" s="4" t="s">
        <v>1284</v>
      </c>
      <c r="E59" s="4" t="s">
        <v>1308</v>
      </c>
    </row>
    <row r="60" spans="1:8">
      <c r="A60" s="4" t="s">
        <v>1309</v>
      </c>
    </row>
    <row r="61" spans="1:8">
      <c r="A61" s="3" t="s">
        <v>1276</v>
      </c>
    </row>
    <row r="62" spans="1:8">
      <c r="A62" s="4" t="s">
        <v>1282</v>
      </c>
      <c r="E62" s="4" t="s">
        <v>605</v>
      </c>
    </row>
    <row r="63" spans="1:8">
      <c r="A63" s="4" t="s">
        <v>1310</v>
      </c>
    </row>
    <row r="64" spans="1:8">
      <c r="A64" s="3" t="s">
        <v>1276</v>
      </c>
    </row>
    <row r="65" spans="1:8">
      <c r="A65" s="4" t="s">
        <v>1282</v>
      </c>
      <c r="E65" s="4" t="s">
        <v>397</v>
      </c>
    </row>
    <row r="66" spans="1:8">
      <c r="A66" s="4" t="s">
        <v>1311</v>
      </c>
    </row>
    <row r="67" spans="1:8">
      <c r="A67" s="3" t="s">
        <v>1276</v>
      </c>
    </row>
    <row r="68" spans="1:8">
      <c r="A68" s="4" t="s">
        <v>1282</v>
      </c>
      <c r="E68" s="4" t="s">
        <v>397</v>
      </c>
    </row>
    <row r="69" spans="1:8">
      <c r="A69" s="4" t="s">
        <v>1312</v>
      </c>
    </row>
    <row r="70" spans="1:8">
      <c r="A70" s="3" t="s">
        <v>1276</v>
      </c>
    </row>
    <row r="71" spans="1:8">
      <c r="A71" s="4" t="s">
        <v>1282</v>
      </c>
      <c r="E71" s="4" t="s">
        <v>1313</v>
      </c>
    </row>
    <row r="72" spans="1:8">
      <c r="A72" s="4" t="s">
        <v>1314</v>
      </c>
    </row>
    <row r="73" spans="1:8">
      <c r="A73" s="3" t="s">
        <v>1276</v>
      </c>
    </row>
    <row r="74" spans="1:8">
      <c r="A74" s="4" t="s">
        <v>1287</v>
      </c>
      <c r="E74" s="7" t="n">
        <v>300000</v>
      </c>
      <c r="F74" s="7" t="n">
        <v>200000</v>
      </c>
      <c r="G74" s="7" t="n">
        <v>200000</v>
      </c>
    </row>
    <row r="75" spans="1:8">
      <c r="A75" s="4" t="s">
        <v>1315</v>
      </c>
    </row>
    <row r="76" spans="1:8">
      <c r="A76" s="3" t="s">
        <v>1276</v>
      </c>
    </row>
    <row r="77" spans="1:8">
      <c r="A77" s="4" t="s">
        <v>1316</v>
      </c>
      <c r="B77" s="5" t="n">
        <v>1176340</v>
      </c>
      <c r="E77" s="5" t="n">
        <v>1176340</v>
      </c>
    </row>
    <row r="78" spans="1:8">
      <c r="A78" s="4" t="s">
        <v>1317</v>
      </c>
    </row>
    <row r="79" spans="1:8">
      <c r="A79" s="3" t="s">
        <v>1276</v>
      </c>
    </row>
    <row r="80" spans="1:8">
      <c r="A80" s="4" t="s">
        <v>1286</v>
      </c>
      <c r="E80" s="5" t="n">
        <v>381821</v>
      </c>
    </row>
    <row r="81" spans="1:8">
      <c r="A81" s="4" t="s">
        <v>1318</v>
      </c>
    </row>
    <row r="82" spans="1:8">
      <c r="A82" s="3" t="s">
        <v>1276</v>
      </c>
    </row>
    <row r="83" spans="1:8">
      <c r="A83" s="4" t="s">
        <v>1286</v>
      </c>
      <c r="E83" s="5" t="n">
        <v>5767</v>
      </c>
    </row>
    <row r="84" spans="1:8">
      <c r="A84" s="4" t="s">
        <v>1319</v>
      </c>
    </row>
    <row r="85" spans="1:8">
      <c r="A85" s="3" t="s">
        <v>1276</v>
      </c>
    </row>
    <row r="86" spans="1:8">
      <c r="A86" s="4" t="s">
        <v>1320</v>
      </c>
      <c r="E86" s="4" t="s">
        <v>1285</v>
      </c>
    </row>
    <row r="87" spans="1:8">
      <c r="A87" s="4" t="s">
        <v>1321</v>
      </c>
      <c r="E87" s="4" t="s">
        <v>1322</v>
      </c>
    </row>
    <row r="88" spans="1:8">
      <c r="A88" s="4" t="s">
        <v>1323</v>
      </c>
      <c r="E88" s="4" t="s">
        <v>1324</v>
      </c>
    </row>
    <row r="89" spans="1:8">
      <c r="A89" s="4" t="s">
        <v>1325</v>
      </c>
    </row>
    <row r="90" spans="1:8">
      <c r="A90" s="3" t="s">
        <v>1276</v>
      </c>
    </row>
    <row r="91" spans="1:8">
      <c r="A91" s="4" t="s">
        <v>1326</v>
      </c>
      <c r="H91" s="4" t="s">
        <v>1327</v>
      </c>
    </row>
    <row r="92" spans="1:8">
      <c r="A92" s="4" t="s">
        <v>1328</v>
      </c>
    </row>
    <row r="93" spans="1:8">
      <c r="A93" s="3" t="s">
        <v>1276</v>
      </c>
    </row>
    <row r="94" spans="1:8">
      <c r="A94" s="4" t="s">
        <v>1287</v>
      </c>
      <c r="C94" s="7" t="n">
        <v>0</v>
      </c>
      <c r="D94" s="7" t="n">
        <v>600000</v>
      </c>
    </row>
    <row r="95" spans="1:8">
      <c r="A95" s="4" t="s">
        <v>1329</v>
      </c>
      <c r="H95" s="4" t="s">
        <v>1327</v>
      </c>
    </row>
    <row r="96" spans="1:8">
      <c r="A96" s="4" t="s">
        <v>1330</v>
      </c>
    </row>
    <row r="97" spans="1:8">
      <c r="A97" s="3" t="s">
        <v>1276</v>
      </c>
    </row>
    <row r="98" spans="1:8">
      <c r="A98" s="4" t="s">
        <v>1329</v>
      </c>
      <c r="H98" s="4" t="s">
        <v>1331</v>
      </c>
    </row>
    <row r="99" spans="1:8">
      <c r="A99" s="4" t="s">
        <v>1332</v>
      </c>
      <c r="C99" s="7" t="n">
        <v>0</v>
      </c>
    </row>
  </sheetData>
  <mergeCells count="3">
    <mergeCell ref="A1:A2"/>
    <mergeCell ref="C1:D1"/>
    <mergeCell ref="E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5</v>
      </c>
      <c r="D2" s="2" t="s">
        <v>75</v>
      </c>
    </row>
    <row r="3" spans="1:4">
      <c r="A3" s="4" t="s">
        <v>1139</v>
      </c>
    </row>
    <row r="4" spans="1:4">
      <c r="A4" s="3" t="s">
        <v>1334</v>
      </c>
    </row>
    <row r="5" spans="1:4">
      <c r="A5" s="4" t="s">
        <v>1335</v>
      </c>
      <c r="B5" s="5" t="n">
        <v>41327</v>
      </c>
      <c r="C5" s="5" t="n">
        <v>46499</v>
      </c>
      <c r="D5" s="5" t="n">
        <v>49899</v>
      </c>
    </row>
    <row r="6" spans="1:4">
      <c r="A6" s="4" t="s">
        <v>1336</v>
      </c>
      <c r="B6" s="5" t="n">
        <v>22817</v>
      </c>
      <c r="C6" s="5" t="n">
        <v>19442</v>
      </c>
      <c r="D6" s="5" t="n">
        <v>21675</v>
      </c>
    </row>
    <row r="7" spans="1:4">
      <c r="A7" s="4" t="s">
        <v>1337</v>
      </c>
      <c r="B7" s="5" t="n">
        <v>-25261</v>
      </c>
      <c r="C7" s="5" t="n">
        <v>-23430</v>
      </c>
      <c r="D7" s="5" t="n">
        <v>-24886</v>
      </c>
    </row>
    <row r="8" spans="1:4">
      <c r="A8" s="4" t="s">
        <v>1338</v>
      </c>
      <c r="B8" s="5" t="n">
        <v>-428</v>
      </c>
      <c r="C8" s="5" t="n">
        <v>-1184</v>
      </c>
      <c r="D8" s="5" t="n">
        <v>-189</v>
      </c>
    </row>
    <row r="9" spans="1:4">
      <c r="A9" s="4" t="s">
        <v>1339</v>
      </c>
      <c r="B9" s="5" t="n">
        <v>38455</v>
      </c>
      <c r="C9" s="5" t="n">
        <v>41327</v>
      </c>
      <c r="D9" s="5" t="n">
        <v>46499</v>
      </c>
    </row>
    <row r="10" spans="1:4">
      <c r="A10" s="3" t="s">
        <v>1340</v>
      </c>
    </row>
    <row r="11" spans="1:4">
      <c r="A11" s="4" t="s">
        <v>1341</v>
      </c>
      <c r="B11" s="9" t="n">
        <v>26.92</v>
      </c>
      <c r="C11" s="9" t="n">
        <v>27.58</v>
      </c>
      <c r="D11" s="9" t="n">
        <v>25.9</v>
      </c>
    </row>
    <row r="12" spans="1:4">
      <c r="A12" s="4" t="s">
        <v>1342</v>
      </c>
      <c r="B12" s="12" t="n">
        <v>23.65</v>
      </c>
      <c r="C12" s="12" t="n">
        <v>29.85</v>
      </c>
      <c r="D12" s="12" t="n">
        <v>33.35</v>
      </c>
    </row>
    <row r="13" spans="1:4">
      <c r="A13" s="4" t="s">
        <v>1343</v>
      </c>
      <c r="B13" s="12" t="n">
        <v>30.79</v>
      </c>
      <c r="C13" s="12" t="n">
        <v>30.47</v>
      </c>
      <c r="D13" s="12" t="n">
        <v>29.17</v>
      </c>
    </row>
    <row r="14" spans="1:4">
      <c r="A14" s="4" t="s">
        <v>1344</v>
      </c>
      <c r="B14" s="12" t="n">
        <v>27.25</v>
      </c>
      <c r="C14" s="12" t="n">
        <v>32.65</v>
      </c>
      <c r="D14" s="12" t="n">
        <v>35.37</v>
      </c>
    </row>
    <row r="15" spans="1:4">
      <c r="A15" s="4" t="s">
        <v>1345</v>
      </c>
      <c r="B15" s="9" t="n">
        <v>22.44</v>
      </c>
      <c r="C15" s="9" t="n">
        <v>26.92</v>
      </c>
      <c r="D15" s="9" t="n">
        <v>27.58</v>
      </c>
    </row>
    <row r="16" spans="1:4">
      <c r="A16" s="4" t="s">
        <v>1206</v>
      </c>
    </row>
    <row r="17" spans="1:4">
      <c r="A17" s="3" t="s">
        <v>1334</v>
      </c>
    </row>
    <row r="18" spans="1:4">
      <c r="A18" s="4" t="s">
        <v>1335</v>
      </c>
      <c r="B18" s="5" t="n">
        <v>910099</v>
      </c>
      <c r="C18" s="5" t="n">
        <v>856877</v>
      </c>
      <c r="D18" s="5" t="n">
        <v>1020121</v>
      </c>
    </row>
    <row r="19" spans="1:4">
      <c r="A19" s="4" t="s">
        <v>1336</v>
      </c>
      <c r="B19" s="5" t="n">
        <v>425880</v>
      </c>
      <c r="C19" s="5" t="n">
        <v>310551</v>
      </c>
      <c r="D19" s="5" t="n">
        <v>359484</v>
      </c>
    </row>
    <row r="20" spans="1:4">
      <c r="A20" s="4" t="s">
        <v>1337</v>
      </c>
      <c r="B20" s="5" t="n">
        <v>-431827</v>
      </c>
      <c r="C20" s="5" t="n">
        <v>-257124</v>
      </c>
      <c r="D20" s="5" t="n">
        <v>-522680</v>
      </c>
    </row>
    <row r="21" spans="1:4">
      <c r="A21" s="4" t="s">
        <v>1338</v>
      </c>
      <c r="B21" s="5" t="n">
        <v>-12266</v>
      </c>
      <c r="C21" s="5" t="n">
        <v>-205</v>
      </c>
      <c r="D21" s="5" t="n">
        <v>-48</v>
      </c>
    </row>
    <row r="22" spans="1:4">
      <c r="A22" s="4" t="s">
        <v>1339</v>
      </c>
      <c r="B22" s="5" t="n">
        <v>891886</v>
      </c>
      <c r="C22" s="5" t="n">
        <v>910099</v>
      </c>
      <c r="D22" s="5" t="n">
        <v>856877</v>
      </c>
    </row>
    <row r="23" spans="1:4">
      <c r="A23" s="3" t="s">
        <v>1340</v>
      </c>
    </row>
    <row r="24" spans="1:4">
      <c r="A24" s="4" t="s">
        <v>1341</v>
      </c>
      <c r="B24" s="9" t="n">
        <v>28.28</v>
      </c>
      <c r="C24" s="9" t="n">
        <v>26.99</v>
      </c>
      <c r="D24" s="9" t="n">
        <v>23.92</v>
      </c>
    </row>
    <row r="25" spans="1:4">
      <c r="A25" s="4" t="s">
        <v>1342</v>
      </c>
      <c r="B25" s="12" t="n">
        <v>26.8</v>
      </c>
      <c r="C25" s="12" t="n">
        <v>31.8</v>
      </c>
      <c r="D25" s="12" t="n">
        <v>34.4</v>
      </c>
    </row>
    <row r="26" spans="1:4">
      <c r="A26" s="4" t="s">
        <v>1343</v>
      </c>
      <c r="B26" s="12" t="n">
        <v>29.72</v>
      </c>
      <c r="C26" s="12" t="n">
        <v>28.27</v>
      </c>
      <c r="D26" s="12" t="n">
        <v>26.08</v>
      </c>
    </row>
    <row r="27" spans="1:4">
      <c r="A27" s="4" t="s">
        <v>1344</v>
      </c>
      <c r="B27" s="12" t="n">
        <v>28.57</v>
      </c>
      <c r="C27" s="12" t="n">
        <v>32.49</v>
      </c>
      <c r="D27" s="12" t="n">
        <v>35.37</v>
      </c>
    </row>
    <row r="28" spans="1:4">
      <c r="A28" s="4" t="s">
        <v>1345</v>
      </c>
      <c r="B28" s="9" t="n">
        <v>26.87</v>
      </c>
      <c r="C28" s="9" t="n">
        <v>28.28</v>
      </c>
      <c r="D28" s="9" t="n">
        <v>26.9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5:05:20Z</dcterms:created>
  <dcterms:modified xmlns:dcterms="http://purl.org/dc/terms/" xmlns:xsi="http://www.w3.org/2001/XMLSchema-instance" xsi:type="dcterms:W3CDTF">2019-02-19T15:05:20Z</dcterms:modified>
</cp:coreProperties>
</file>